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Organization and Subsidiaries"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Financial assets and other rece"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Equity" sheetId="19" state="visible" r:id="rId19"/>
    <sheet xmlns:r="http://schemas.openxmlformats.org/officeDocument/2006/relationships" name="Earnings (loss) per ordinary sh" sheetId="20" state="visible" r:id="rId20"/>
    <sheet xmlns:r="http://schemas.openxmlformats.org/officeDocument/2006/relationships" name="Deferred income" sheetId="21" state="visible" r:id="rId21"/>
    <sheet xmlns:r="http://schemas.openxmlformats.org/officeDocument/2006/relationships" name="Provisions" sheetId="22" state="visible" r:id="rId22"/>
    <sheet xmlns:r="http://schemas.openxmlformats.org/officeDocument/2006/relationships" name="Bank borrowings" sheetId="23" state="visible" r:id="rId23"/>
    <sheet xmlns:r="http://schemas.openxmlformats.org/officeDocument/2006/relationships" name="Leases" sheetId="24" state="visible" r:id="rId24"/>
    <sheet xmlns:r="http://schemas.openxmlformats.org/officeDocument/2006/relationships" name="Debt instruments" sheetId="25" state="visible" r:id="rId25"/>
    <sheet xmlns:r="http://schemas.openxmlformats.org/officeDocument/2006/relationships" name="Other financial Liabilities" sheetId="26" state="visible" r:id="rId26"/>
    <sheet xmlns:r="http://schemas.openxmlformats.org/officeDocument/2006/relationships" name="Derivative financial instrument" sheetId="27" state="visible" r:id="rId27"/>
    <sheet xmlns:r="http://schemas.openxmlformats.org/officeDocument/2006/relationships" name="Trade and other payables" sheetId="28" state="visible" r:id="rId28"/>
    <sheet xmlns:r="http://schemas.openxmlformats.org/officeDocument/2006/relationships" name="Other obligations" sheetId="29" state="visible" r:id="rId29"/>
    <sheet xmlns:r="http://schemas.openxmlformats.org/officeDocument/2006/relationships" name="Other liabilities" sheetId="30" state="visible" r:id="rId30"/>
    <sheet xmlns:r="http://schemas.openxmlformats.org/officeDocument/2006/relationships" name="Tax matters" sheetId="31" state="visible" r:id="rId31"/>
    <sheet xmlns:r="http://schemas.openxmlformats.org/officeDocument/2006/relationships" name="Related party transactions and " sheetId="32" state="visible" r:id="rId32"/>
    <sheet xmlns:r="http://schemas.openxmlformats.org/officeDocument/2006/relationships" name="Guarantee commitments to third " sheetId="33" state="visible" r:id="rId33"/>
    <sheet xmlns:r="http://schemas.openxmlformats.org/officeDocument/2006/relationships" name="Income and expenses" sheetId="34" state="visible" r:id="rId34"/>
    <sheet xmlns:r="http://schemas.openxmlformats.org/officeDocument/2006/relationships" name="Remuneration of key management " sheetId="35" state="visible" r:id="rId35"/>
    <sheet xmlns:r="http://schemas.openxmlformats.org/officeDocument/2006/relationships" name="Financial risk management" sheetId="36" state="visible" r:id="rId36"/>
    <sheet xmlns:r="http://schemas.openxmlformats.org/officeDocument/2006/relationships" name="Fair value measurement" sheetId="37" state="visible" r:id="rId37"/>
    <sheet xmlns:r="http://schemas.openxmlformats.org/officeDocument/2006/relationships" name="Other disclosures" sheetId="38" state="visible" r:id="rId38"/>
    <sheet xmlns:r="http://schemas.openxmlformats.org/officeDocument/2006/relationships" name="Events after the reporting peri" sheetId="39" state="visible" r:id="rId39"/>
    <sheet xmlns:r="http://schemas.openxmlformats.org/officeDocument/2006/relationships" name="Schedule I" sheetId="40" state="visible" r:id="rId40"/>
    <sheet xmlns:r="http://schemas.openxmlformats.org/officeDocument/2006/relationships" name="Accounting policies (Policies)" sheetId="41" state="visible" r:id="rId41"/>
    <sheet xmlns:r="http://schemas.openxmlformats.org/officeDocument/2006/relationships" name="Organization and Subsidiaries (" sheetId="42" state="visible" r:id="rId42"/>
    <sheet xmlns:r="http://schemas.openxmlformats.org/officeDocument/2006/relationships" name="Accounting policies (Tables)" sheetId="43" state="visible" r:id="rId43"/>
    <sheet xmlns:r="http://schemas.openxmlformats.org/officeDocument/2006/relationships" name="Segment reporting (Tables)"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Property, plant and equipment (" sheetId="47" state="visible" r:id="rId47"/>
    <sheet xmlns:r="http://schemas.openxmlformats.org/officeDocument/2006/relationships" name="Financial assets and other re_2" sheetId="48" state="visible" r:id="rId48"/>
    <sheet xmlns:r="http://schemas.openxmlformats.org/officeDocument/2006/relationships" name="Inventories (Tables)" sheetId="49" state="visible" r:id="rId49"/>
    <sheet xmlns:r="http://schemas.openxmlformats.org/officeDocument/2006/relationships" name="Other assets (Tables)" sheetId="50" state="visible" r:id="rId50"/>
    <sheet xmlns:r="http://schemas.openxmlformats.org/officeDocument/2006/relationships" name="Equity (Tables)" sheetId="51" state="visible" r:id="rId51"/>
    <sheet xmlns:r="http://schemas.openxmlformats.org/officeDocument/2006/relationships" name="Earnings (loss) per ordinary _2" sheetId="52" state="visible" r:id="rId52"/>
    <sheet xmlns:r="http://schemas.openxmlformats.org/officeDocument/2006/relationships" name="Deferred income (Tables)" sheetId="53" state="visible" r:id="rId53"/>
    <sheet xmlns:r="http://schemas.openxmlformats.org/officeDocument/2006/relationships" name="Provisions (Tables)" sheetId="54" state="visible" r:id="rId54"/>
    <sheet xmlns:r="http://schemas.openxmlformats.org/officeDocument/2006/relationships" name="Bank borrowings - (Tables)" sheetId="55" state="visible" r:id="rId55"/>
    <sheet xmlns:r="http://schemas.openxmlformats.org/officeDocument/2006/relationships" name="Leases (Tables)" sheetId="56" state="visible" r:id="rId56"/>
    <sheet xmlns:r="http://schemas.openxmlformats.org/officeDocument/2006/relationships" name="Debt instruments (Tables)" sheetId="57" state="visible" r:id="rId57"/>
    <sheet xmlns:r="http://schemas.openxmlformats.org/officeDocument/2006/relationships" name="Other financial liabilities (Ta" sheetId="58" state="visible" r:id="rId58"/>
    <sheet xmlns:r="http://schemas.openxmlformats.org/officeDocument/2006/relationships" name="Derivative financial instrume_2" sheetId="59" state="visible" r:id="rId59"/>
    <sheet xmlns:r="http://schemas.openxmlformats.org/officeDocument/2006/relationships" name="Trade and other payables (Table" sheetId="60" state="visible" r:id="rId60"/>
    <sheet xmlns:r="http://schemas.openxmlformats.org/officeDocument/2006/relationships" name="Other obligations (Tables)" sheetId="61" state="visible" r:id="rId61"/>
    <sheet xmlns:r="http://schemas.openxmlformats.org/officeDocument/2006/relationships" name="Other liabilities (Tables)" sheetId="62" state="visible" r:id="rId62"/>
    <sheet xmlns:r="http://schemas.openxmlformats.org/officeDocument/2006/relationships" name="Tax matters (Tables)" sheetId="63" state="visible" r:id="rId63"/>
    <sheet xmlns:r="http://schemas.openxmlformats.org/officeDocument/2006/relationships" name="Related party transactions an_2" sheetId="64" state="visible" r:id="rId64"/>
    <sheet xmlns:r="http://schemas.openxmlformats.org/officeDocument/2006/relationships" name="Income and expenses (Tables)" sheetId="65" state="visible" r:id="rId65"/>
    <sheet xmlns:r="http://schemas.openxmlformats.org/officeDocument/2006/relationships" name="Remuneration of key managemen_2" sheetId="66" state="visible" r:id="rId66"/>
    <sheet xmlns:r="http://schemas.openxmlformats.org/officeDocument/2006/relationships" name="Financial risk management (Tabl" sheetId="67" state="visible" r:id="rId67"/>
    <sheet xmlns:r="http://schemas.openxmlformats.org/officeDocument/2006/relationships" name="Fair value measurement (Tables)" sheetId="68" state="visible" r:id="rId68"/>
    <sheet xmlns:r="http://schemas.openxmlformats.org/officeDocument/2006/relationships" name="Organization and Subsidiaries -" sheetId="69" state="visible" r:id="rId69"/>
    <sheet xmlns:r="http://schemas.openxmlformats.org/officeDocument/2006/relationships" name="Accounting policies (Details)" sheetId="70" state="visible" r:id="rId70"/>
    <sheet xmlns:r="http://schemas.openxmlformats.org/officeDocument/2006/relationships" name="Segment reporting - Consolidate" sheetId="71" state="visible" r:id="rId71"/>
    <sheet xmlns:r="http://schemas.openxmlformats.org/officeDocument/2006/relationships" name="Segment reporting - Sales by pr" sheetId="72" state="visible" r:id="rId72"/>
    <sheet xmlns:r="http://schemas.openxmlformats.org/officeDocument/2006/relationships" name="Segment reporting - Major custo" sheetId="73" state="visible" r:id="rId73"/>
    <sheet xmlns:r="http://schemas.openxmlformats.org/officeDocument/2006/relationships" name="Segment reporting - Non-current" sheetId="74" state="visible" r:id="rId74"/>
    <sheet xmlns:r="http://schemas.openxmlformats.org/officeDocument/2006/relationships" name="Goodwill - Changes in carrying " sheetId="75" state="visible" r:id="rId75"/>
    <sheet xmlns:r="http://schemas.openxmlformats.org/officeDocument/2006/relationships" name="Goodwill - Key assumptions used" sheetId="76" state="visible" r:id="rId76"/>
    <sheet xmlns:r="http://schemas.openxmlformats.org/officeDocument/2006/relationships" name="Goodwill - Sensitivity to chang" sheetId="77" state="visible" r:id="rId77"/>
    <sheet xmlns:r="http://schemas.openxmlformats.org/officeDocument/2006/relationships" name="Intangible assets (Details)"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Property, plant and equipment_3" sheetId="81" state="visible" r:id="rId81"/>
    <sheet xmlns:r="http://schemas.openxmlformats.org/officeDocument/2006/relationships" name="Property, plant and equipment_4" sheetId="82" state="visible" r:id="rId82"/>
    <sheet xmlns:r="http://schemas.openxmlformats.org/officeDocument/2006/relationships" name="Financial assets and other re_3" sheetId="83" state="visible" r:id="rId83"/>
    <sheet xmlns:r="http://schemas.openxmlformats.org/officeDocument/2006/relationships" name="Financial assets and other re_4" sheetId="84" state="visible" r:id="rId84"/>
    <sheet xmlns:r="http://schemas.openxmlformats.org/officeDocument/2006/relationships" name="Financial assets and other re_5" sheetId="85" state="visible" r:id="rId85"/>
    <sheet xmlns:r="http://schemas.openxmlformats.org/officeDocument/2006/relationships" name="Financial assets and other re_6" sheetId="86" state="visible" r:id="rId86"/>
    <sheet xmlns:r="http://schemas.openxmlformats.org/officeDocument/2006/relationships" name="Financial assets and other re_7" sheetId="87" state="visible" r:id="rId87"/>
    <sheet xmlns:r="http://schemas.openxmlformats.org/officeDocument/2006/relationships" name="Financial assets and other re_8" sheetId="88" state="visible" r:id="rId88"/>
    <sheet xmlns:r="http://schemas.openxmlformats.org/officeDocument/2006/relationships" name="Financial assets and other re_9" sheetId="89" state="visible" r:id="rId89"/>
    <sheet xmlns:r="http://schemas.openxmlformats.org/officeDocument/2006/relationships" name="Inventories - Schedule (Details" sheetId="90" state="visible" r:id="rId90"/>
    <sheet xmlns:r="http://schemas.openxmlformats.org/officeDocument/2006/relationships" name="Inventories - Narrative (Detail" sheetId="91" state="visible" r:id="rId91"/>
    <sheet xmlns:r="http://schemas.openxmlformats.org/officeDocument/2006/relationships" name="Other assets - Non-current and " sheetId="92" state="visible" r:id="rId92"/>
    <sheet xmlns:r="http://schemas.openxmlformats.org/officeDocument/2006/relationships" name="Equity - Share capital (Details" sheetId="93" state="visible" r:id="rId93"/>
    <sheet xmlns:r="http://schemas.openxmlformats.org/officeDocument/2006/relationships" name="Equity - Valuation adjustments " sheetId="94" state="visible" r:id="rId94"/>
    <sheet xmlns:r="http://schemas.openxmlformats.org/officeDocument/2006/relationships" name="Equity - Changes in non-control" sheetId="95" state="visible" r:id="rId95"/>
    <sheet xmlns:r="http://schemas.openxmlformats.org/officeDocument/2006/relationships" name="Equity - Non-controlling intere" sheetId="96" state="visible" r:id="rId96"/>
    <sheet xmlns:r="http://schemas.openxmlformats.org/officeDocument/2006/relationships" name="Earnings (loss) per ordinary _3" sheetId="97" state="visible" r:id="rId97"/>
    <sheet xmlns:r="http://schemas.openxmlformats.org/officeDocument/2006/relationships" name="Earnings (loss) per ordinary _4" sheetId="98" state="visible" r:id="rId98"/>
    <sheet xmlns:r="http://schemas.openxmlformats.org/officeDocument/2006/relationships" name="Deferred income - General infor" sheetId="99" state="visible" r:id="rId99"/>
    <sheet xmlns:r="http://schemas.openxmlformats.org/officeDocument/2006/relationships" name="Provisions (Details)" sheetId="100" state="visible" r:id="rId100"/>
    <sheet xmlns:r="http://schemas.openxmlformats.org/officeDocument/2006/relationships" name="Provisions - Changes (Details)" sheetId="101" state="visible" r:id="rId101"/>
    <sheet xmlns:r="http://schemas.openxmlformats.org/officeDocument/2006/relationships" name="Provisions - Environmental, lit" sheetId="102" state="visible" r:id="rId102"/>
    <sheet xmlns:r="http://schemas.openxmlformats.org/officeDocument/2006/relationships" name="Provisions - Provisions for CO2" sheetId="103" state="visible" r:id="rId103"/>
    <sheet xmlns:r="http://schemas.openxmlformats.org/officeDocument/2006/relationships" name="Provisions - Restructuring cost" sheetId="104" state="visible" r:id="rId104"/>
    <sheet xmlns:r="http://schemas.openxmlformats.org/officeDocument/2006/relationships" name="Provisions - Other provisions (" sheetId="105" state="visible" r:id="rId105"/>
    <sheet xmlns:r="http://schemas.openxmlformats.org/officeDocument/2006/relationships" name="Provisions - Employee obligatio" sheetId="106" state="visible" r:id="rId106"/>
    <sheet xmlns:r="http://schemas.openxmlformats.org/officeDocument/2006/relationships" name="Provisions - Employee obligat_2" sheetId="107" state="visible" r:id="rId107"/>
    <sheet xmlns:r="http://schemas.openxmlformats.org/officeDocument/2006/relationships" name="Provisions - Employee obligat_3" sheetId="108" state="visible" r:id="rId108"/>
    <sheet xmlns:r="http://schemas.openxmlformats.org/officeDocument/2006/relationships" name="Bank borrowings - (Details)" sheetId="109" state="visible" r:id="rId109"/>
    <sheet xmlns:r="http://schemas.openxmlformats.org/officeDocument/2006/relationships" name="Bank borrowings - Credit facili" sheetId="110" state="visible" r:id="rId110"/>
    <sheet xmlns:r="http://schemas.openxmlformats.org/officeDocument/2006/relationships" name="Bank borrowings - Other Loans -" sheetId="111" state="visible" r:id="rId111"/>
    <sheet xmlns:r="http://schemas.openxmlformats.org/officeDocument/2006/relationships" name="Bank borrowings - Borrowing det" sheetId="112" state="visible" r:id="rId112"/>
    <sheet xmlns:r="http://schemas.openxmlformats.org/officeDocument/2006/relationships" name="Bank borrowings - Borrowing d_2" sheetId="113" state="visible" r:id="rId113"/>
    <sheet xmlns:r="http://schemas.openxmlformats.org/officeDocument/2006/relationships" name="Leases - Obligations and Maturi" sheetId="114" state="visible" r:id="rId114"/>
    <sheet xmlns:r="http://schemas.openxmlformats.org/officeDocument/2006/relationships" name="Leases - A rollforward of our l" sheetId="115" state="visible" r:id="rId115"/>
    <sheet xmlns:r="http://schemas.openxmlformats.org/officeDocument/2006/relationships" name="Leases - Financial position (De" sheetId="116" state="visible" r:id="rId116"/>
    <sheet xmlns:r="http://schemas.openxmlformats.org/officeDocument/2006/relationships" name="Leases - Income statement and c" sheetId="117" state="visible" r:id="rId117"/>
    <sheet xmlns:r="http://schemas.openxmlformats.org/officeDocument/2006/relationships" name="Debt instruments (Details)" sheetId="118" state="visible" r:id="rId118"/>
    <sheet xmlns:r="http://schemas.openxmlformats.org/officeDocument/2006/relationships" name="Other financial Liabilities (De"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Derivative financial instrume_6" sheetId="123" state="visible" r:id="rId123"/>
    <sheet xmlns:r="http://schemas.openxmlformats.org/officeDocument/2006/relationships" name="Trade and other payables (Detai" sheetId="124" state="visible" r:id="rId124"/>
    <sheet xmlns:r="http://schemas.openxmlformats.org/officeDocument/2006/relationships" name="Other obligations (Details)" sheetId="125" state="visible" r:id="rId125"/>
    <sheet xmlns:r="http://schemas.openxmlformats.org/officeDocument/2006/relationships" name="Other obligations - Narratives " sheetId="126" state="visible" r:id="rId126"/>
    <sheet xmlns:r="http://schemas.openxmlformats.org/officeDocument/2006/relationships" name="Other Obligations - Roll-forwar" sheetId="127" state="visible" r:id="rId127"/>
    <sheet xmlns:r="http://schemas.openxmlformats.org/officeDocument/2006/relationships" name="Other liabilities - Other Curre" sheetId="128" state="visible" r:id="rId128"/>
    <sheet xmlns:r="http://schemas.openxmlformats.org/officeDocument/2006/relationships" name="Other liabilities - Tax Payable" sheetId="129" state="visible" r:id="rId129"/>
    <sheet xmlns:r="http://schemas.openxmlformats.org/officeDocument/2006/relationships" name="Tax matters - Components of cur" sheetId="130" state="visible" r:id="rId130"/>
    <sheet xmlns:r="http://schemas.openxmlformats.org/officeDocument/2006/relationships" name="Tax matters - Statutory tax rat" sheetId="131" state="visible" r:id="rId131"/>
    <sheet xmlns:r="http://schemas.openxmlformats.org/officeDocument/2006/relationships" name="Tax matters - Deferred tax asse" sheetId="132" state="visible" r:id="rId132"/>
    <sheet xmlns:r="http://schemas.openxmlformats.org/officeDocument/2006/relationships" name="Tax matters - Significant compo" sheetId="133" state="visible" r:id="rId133"/>
    <sheet xmlns:r="http://schemas.openxmlformats.org/officeDocument/2006/relationships" name="Related party transactions an_3" sheetId="134" state="visible" r:id="rId134"/>
    <sheet xmlns:r="http://schemas.openxmlformats.org/officeDocument/2006/relationships" name="Guarantee commitments to thir_2" sheetId="135" state="visible" r:id="rId135"/>
    <sheet xmlns:r="http://schemas.openxmlformats.org/officeDocument/2006/relationships" name="Income and expenses - Sale by G" sheetId="136" state="visible" r:id="rId136"/>
    <sheet xmlns:r="http://schemas.openxmlformats.org/officeDocument/2006/relationships" name="Income and expenses - Raw mater" sheetId="137" state="visible" r:id="rId137"/>
    <sheet xmlns:r="http://schemas.openxmlformats.org/officeDocument/2006/relationships" name="Income and expenses - Other ope" sheetId="138" state="visible" r:id="rId138"/>
    <sheet xmlns:r="http://schemas.openxmlformats.org/officeDocument/2006/relationships" name="Income and expenses - Staff Cos" sheetId="139" state="visible" r:id="rId139"/>
    <sheet xmlns:r="http://schemas.openxmlformats.org/officeDocument/2006/relationships" name="Income and expenses - Plan Awar" sheetId="140" state="visible" r:id="rId140"/>
    <sheet xmlns:r="http://schemas.openxmlformats.org/officeDocument/2006/relationships" name="Income and expenses - Share-bas" sheetId="141" state="visible" r:id="rId141"/>
    <sheet xmlns:r="http://schemas.openxmlformats.org/officeDocument/2006/relationships" name="Income and expenses - Other o_2" sheetId="142" state="visible" r:id="rId142"/>
    <sheet xmlns:r="http://schemas.openxmlformats.org/officeDocument/2006/relationships" name="Income and expenses - Depreciat" sheetId="143" state="visible" r:id="rId143"/>
    <sheet xmlns:r="http://schemas.openxmlformats.org/officeDocument/2006/relationships" name="Income and expenses - Finance I" sheetId="144" state="visible" r:id="rId144"/>
    <sheet xmlns:r="http://schemas.openxmlformats.org/officeDocument/2006/relationships" name="Income and expenses - Impairmen" sheetId="145" state="visible" r:id="rId145"/>
    <sheet xmlns:r="http://schemas.openxmlformats.org/officeDocument/2006/relationships" name="Remuneration of key managemen_3" sheetId="146" state="visible" r:id="rId146"/>
    <sheet xmlns:r="http://schemas.openxmlformats.org/officeDocument/2006/relationships" name="Financial risk management (Deta" sheetId="147" state="visible" r:id="rId147"/>
    <sheet xmlns:r="http://schemas.openxmlformats.org/officeDocument/2006/relationships" name="Financial risk management - Int" sheetId="148" state="visible" r:id="rId148"/>
    <sheet xmlns:r="http://schemas.openxmlformats.org/officeDocument/2006/relationships" name="Financial risk management - Liq" sheetId="149" state="visible" r:id="rId149"/>
    <sheet xmlns:r="http://schemas.openxmlformats.org/officeDocument/2006/relationships" name="Financial risk management - Cha" sheetId="150" state="visible" r:id="rId150"/>
    <sheet xmlns:r="http://schemas.openxmlformats.org/officeDocument/2006/relationships" name="Financial risk management - Pow" sheetId="151" state="visible" r:id="rId151"/>
    <sheet xmlns:r="http://schemas.openxmlformats.org/officeDocument/2006/relationships" name="Fair value measurement - Estima" sheetId="152" state="visible" r:id="rId152"/>
    <sheet xmlns:r="http://schemas.openxmlformats.org/officeDocument/2006/relationships" name="Fair value measurement - Signif" sheetId="153" state="visible" r:id="rId153"/>
    <sheet xmlns:r="http://schemas.openxmlformats.org/officeDocument/2006/relationships" name="Other disclosures (Details)" sheetId="154" state="visible" r:id="rId154"/>
    <sheet xmlns:r="http://schemas.openxmlformats.org/officeDocument/2006/relationships" name="Events after the reporting pe_2" sheetId="155" state="visible" r:id="rId155"/>
    <sheet xmlns:r="http://schemas.openxmlformats.org/officeDocument/2006/relationships" name="Schedule I - Financial Position" sheetId="156" state="visible" r:id="rId156"/>
    <sheet xmlns:r="http://schemas.openxmlformats.org/officeDocument/2006/relationships" name="Schedule I - Income Statement (" sheetId="157" state="visible" r:id="rId157"/>
    <sheet xmlns:r="http://schemas.openxmlformats.org/officeDocument/2006/relationships" name="Schedule I - Statement of Cash " sheetId="158" state="visible" r:id="rId158"/>
    <sheet xmlns:r="http://schemas.openxmlformats.org/officeDocument/2006/relationships" name="Schedule I - Notes to Appendix " sheetId="159" state="visible" r:id="rId1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00%_);(#,##0.000%)"/>
    <numFmt numFmtId="171" formatCode="_(&quot;$ &quot;#,##0.000_);_(&quot;$ &quot;(#,##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5" customWidth="1" min="1" max="1"/>
    <col width="44" customWidth="1" min="2" max="2"/>
    <col width="15" customWidth="1" min="3" max="3"/>
  </cols>
  <sheetData>
    <row r="1">
      <c r="A1" s="1" t="inlineStr">
        <is>
          <t>Document and Entity Information - shares</t>
        </is>
      </c>
      <c r="B1" s="2" t="inlineStr">
        <is>
          <t>12 Months Ended</t>
        </is>
      </c>
    </row>
    <row r="2">
      <c r="B2" s="2" t="inlineStr">
        <is>
          <t>Dec. 31, 2023</t>
        </is>
      </c>
      <c r="C2" s="2" t="inlineStr">
        <is>
          <t>Dec. 31, 2022</t>
        </is>
      </c>
    </row>
    <row r="3">
      <c r="A3" s="3" t="inlineStr">
        <is>
          <t>Document and Entity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Document Period End Date</t>
        </is>
      </c>
      <c r="B9" s="4" t="inlineStr">
        <is>
          <t>Dec. 31,  2023</t>
        </is>
      </c>
      <c r="C9" s="4" t="inlineStr">
        <is>
          <t xml:space="preserve"> </t>
        </is>
      </c>
    </row>
    <row r="10">
      <c r="A10" s="4" t="inlineStr">
        <is>
          <t>Entity File Number</t>
        </is>
      </c>
      <c r="B10" s="4" t="inlineStr">
        <is>
          <t>001-37668</t>
        </is>
      </c>
      <c r="C10" s="4" t="inlineStr">
        <is>
          <t xml:space="preserve"> </t>
        </is>
      </c>
    </row>
    <row r="11">
      <c r="A11" s="4" t="inlineStr">
        <is>
          <t>Entity Registrant Name</t>
        </is>
      </c>
      <c r="B11" s="4" t="inlineStr">
        <is>
          <t>Ferroglobe PLC</t>
        </is>
      </c>
      <c r="C11" s="4" t="inlineStr">
        <is>
          <t xml:space="preserve"> </t>
        </is>
      </c>
    </row>
    <row r="12">
      <c r="A12" s="4" t="inlineStr">
        <is>
          <t>Entity Incorporation, State or Country Code</t>
        </is>
      </c>
      <c r="B12" s="4" t="inlineStr">
        <is>
          <t>X0</t>
        </is>
      </c>
      <c r="C12" s="4" t="inlineStr">
        <is>
          <t xml:space="preserve"> </t>
        </is>
      </c>
    </row>
    <row r="13">
      <c r="A13" s="4" t="inlineStr">
        <is>
          <t>Entity Address, Address Line One</t>
        </is>
      </c>
      <c r="B13" s="4" t="inlineStr">
        <is>
          <t>13 Chesterfield Street</t>
        </is>
      </c>
      <c r="C13" s="4" t="inlineStr">
        <is>
          <t xml:space="preserve"> </t>
        </is>
      </c>
    </row>
    <row r="14">
      <c r="A14" s="4" t="inlineStr">
        <is>
          <t>Entity Address, City or Town</t>
        </is>
      </c>
      <c r="B14" s="4" t="inlineStr">
        <is>
          <t>London</t>
        </is>
      </c>
      <c r="C14" s="4" t="inlineStr">
        <is>
          <t xml:space="preserve"> </t>
        </is>
      </c>
    </row>
    <row r="15">
      <c r="A15" s="4" t="inlineStr">
        <is>
          <t>Entity Address, Country</t>
        </is>
      </c>
      <c r="B15" s="4" t="inlineStr">
        <is>
          <t>GB</t>
        </is>
      </c>
      <c r="C15" s="4" t="inlineStr">
        <is>
          <t xml:space="preserve"> </t>
        </is>
      </c>
    </row>
    <row r="16">
      <c r="A16" s="4" t="inlineStr">
        <is>
          <t>Entity Address, Postal Zip Code</t>
        </is>
      </c>
      <c r="B16" s="4" t="inlineStr">
        <is>
          <t>W1J 5JN</t>
        </is>
      </c>
      <c r="C16" s="4" t="inlineStr">
        <is>
          <t xml:space="preserve"> </t>
        </is>
      </c>
    </row>
    <row r="17">
      <c r="A17" s="4" t="inlineStr">
        <is>
          <t>Title of 12(b) Security</t>
        </is>
      </c>
      <c r="B17" s="4" t="inlineStr">
        <is>
          <t>Ordinary Shares (nominal value of $0.01)</t>
        </is>
      </c>
      <c r="C17" s="4" t="inlineStr">
        <is>
          <t xml:space="preserve"> </t>
        </is>
      </c>
    </row>
    <row r="18">
      <c r="A18" s="4" t="inlineStr">
        <is>
          <t>Trading Symbol</t>
        </is>
      </c>
      <c r="B18" s="4" t="inlineStr">
        <is>
          <t>GSM</t>
        </is>
      </c>
      <c r="C18" s="4" t="inlineStr">
        <is>
          <t xml:space="preserve"> </t>
        </is>
      </c>
    </row>
    <row r="19">
      <c r="A19" s="4" t="inlineStr">
        <is>
          <t>Security Exchange Name</t>
        </is>
      </c>
      <c r="B19" s="4" t="inlineStr">
        <is>
          <t>NASDAQ</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Document Accounting Standard</t>
        </is>
      </c>
      <c r="B25" s="4" t="inlineStr">
        <is>
          <t>International Financial Reporting Standards</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5" t="n">
        <v>187885093</v>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FY</t>
        </is>
      </c>
      <c r="C31" s="4" t="inlineStr">
        <is>
          <t xml:space="preserve"> </t>
        </is>
      </c>
    </row>
    <row r="32">
      <c r="A32" s="4" t="inlineStr">
        <is>
          <t>Entity Central Index Key</t>
        </is>
      </c>
      <c r="B32" s="4" t="inlineStr">
        <is>
          <t>0001639877</t>
        </is>
      </c>
      <c r="C32" s="4" t="inlineStr">
        <is>
          <t xml:space="preserve"> </t>
        </is>
      </c>
    </row>
    <row r="33">
      <c r="A33" s="4" t="inlineStr">
        <is>
          <t>ICFR Auditor Attestation Flag</t>
        </is>
      </c>
      <c r="B33" s="4" t="inlineStr">
        <is>
          <t>true</t>
        </is>
      </c>
      <c r="C33" s="4" t="inlineStr">
        <is>
          <t xml:space="preserve"> </t>
        </is>
      </c>
    </row>
    <row r="34">
      <c r="A34" s="4" t="inlineStr">
        <is>
          <t>Document Fin Statement Error Correction Flag</t>
        </is>
      </c>
      <c r="B34" s="4" t="inlineStr">
        <is>
          <t>false</t>
        </is>
      </c>
      <c r="C34" s="4" t="inlineStr">
        <is>
          <t xml:space="preserve"> </t>
        </is>
      </c>
    </row>
    <row r="35">
      <c r="A35" s="4" t="inlineStr">
        <is>
          <t>Amendment Flag</t>
        </is>
      </c>
      <c r="B35" s="4" t="inlineStr">
        <is>
          <t>false</t>
        </is>
      </c>
      <c r="C35" s="4" t="inlineStr">
        <is>
          <t xml:space="preserve"> </t>
        </is>
      </c>
    </row>
    <row r="36">
      <c r="A36" s="4" t="inlineStr">
        <is>
          <t>Auditor Name</t>
        </is>
      </c>
      <c r="B36" s="4" t="inlineStr">
        <is>
          <t>KPMG Auditores, S.L</t>
        </is>
      </c>
      <c r="C36" s="4" t="inlineStr">
        <is>
          <t>Deloitte, S.L.</t>
        </is>
      </c>
    </row>
    <row r="37">
      <c r="A37" s="4" t="inlineStr">
        <is>
          <t>Auditor Firm ID</t>
        </is>
      </c>
      <c r="B37" s="4" t="inlineStr">
        <is>
          <t>1027</t>
        </is>
      </c>
      <c r="C37" s="4" t="inlineStr">
        <is>
          <t>1223</t>
        </is>
      </c>
    </row>
    <row r="38">
      <c r="A38" s="4" t="inlineStr">
        <is>
          <t>Auditor Location</t>
        </is>
      </c>
      <c r="B38" s="4" t="inlineStr">
        <is>
          <t>Madrid, Spain</t>
        </is>
      </c>
      <c r="C38" s="4" t="inlineStr">
        <is>
          <t>Madrid, Spain</t>
        </is>
      </c>
    </row>
    <row r="39">
      <c r="A39" s="4" t="inlineStr">
        <is>
          <t>Business Contact</t>
        </is>
      </c>
      <c r="B39" s="4" t="inlineStr">
        <is>
          <t xml:space="preserve"> </t>
        </is>
      </c>
      <c r="C39" s="4" t="inlineStr">
        <is>
          <t xml:space="preserve"> </t>
        </is>
      </c>
    </row>
    <row r="40">
      <c r="A40" s="3" t="inlineStr">
        <is>
          <t>Document and Entity Information [Line Items]</t>
        </is>
      </c>
      <c r="B40" s="4" t="inlineStr">
        <is>
          <t xml:space="preserve"> </t>
        </is>
      </c>
      <c r="C40" s="4" t="inlineStr">
        <is>
          <t xml:space="preserve"> </t>
        </is>
      </c>
    </row>
    <row r="41">
      <c r="A41" s="4" t="inlineStr">
        <is>
          <t>Entity Address, Address Line One</t>
        </is>
      </c>
      <c r="B41" s="4" t="inlineStr">
        <is>
          <t>13 Chesterfield Street</t>
        </is>
      </c>
      <c r="C41" s="4" t="inlineStr">
        <is>
          <t xml:space="preserve"> </t>
        </is>
      </c>
    </row>
    <row r="42">
      <c r="A42" s="4" t="inlineStr">
        <is>
          <t>Entity Address, City or Town</t>
        </is>
      </c>
      <c r="B42" s="4" t="inlineStr">
        <is>
          <t>London</t>
        </is>
      </c>
      <c r="C42" s="4" t="inlineStr">
        <is>
          <t xml:space="preserve"> </t>
        </is>
      </c>
    </row>
    <row r="43">
      <c r="A43" s="4" t="inlineStr">
        <is>
          <t>Entity Address, Country</t>
        </is>
      </c>
      <c r="B43" s="4" t="inlineStr">
        <is>
          <t>GB</t>
        </is>
      </c>
      <c r="C43" s="4" t="inlineStr">
        <is>
          <t xml:space="preserve"> </t>
        </is>
      </c>
    </row>
    <row r="44">
      <c r="A44" s="4" t="inlineStr">
        <is>
          <t>Entity Address, Postal Zip Code</t>
        </is>
      </c>
      <c r="B44" s="4" t="inlineStr">
        <is>
          <t>W1J 5JN</t>
        </is>
      </c>
      <c r="C44" s="4" t="inlineStr">
        <is>
          <t xml:space="preserve"> </t>
        </is>
      </c>
    </row>
    <row r="45">
      <c r="A45" s="4" t="inlineStr">
        <is>
          <t>City Area Code</t>
        </is>
      </c>
      <c r="B45" s="4" t="inlineStr">
        <is>
          <t>750</t>
        </is>
      </c>
      <c r="C45" s="4" t="inlineStr">
        <is>
          <t xml:space="preserve"> </t>
        </is>
      </c>
    </row>
    <row r="46">
      <c r="A46" s="4" t="inlineStr">
        <is>
          <t>Local Phone Number</t>
        </is>
      </c>
      <c r="B46" s="4" t="inlineStr">
        <is>
          <t>130‑8322</t>
        </is>
      </c>
      <c r="C46" s="4" t="inlineStr">
        <is>
          <t xml:space="preserve"> </t>
        </is>
      </c>
    </row>
    <row r="47">
      <c r="A47" s="4" t="inlineStr">
        <is>
          <t>Contact Personnel Name</t>
        </is>
      </c>
      <c r="B47" s="4" t="inlineStr">
        <is>
          <t>Beatriz García-Cos,</t>
        </is>
      </c>
      <c r="C4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3. Basis of presentation 3.1 Basis of presentation Statement of compliance The consolidated financial statements have been prepared in accordance with International Financial Reporting Standards (IFRS) as issued by the International Accounting Standards Board (IASB). These consolidated financial statements were approved for issue by the Board of Directors on April 30, 2024. All accounting policies and measurement bases with effect on the consolidated financial statements were applied in their preparation. The information set out in these consolidated financial statements does not constitute the Company’s statutory accounts for the years ended December 31, 2023 and 2022, respectively. The accounts for 2022 have been reported on by the Company’s auditors: their reports were unqualified and did not contain a statement under Section 498(2) or (3) of the Companies Act 2006. The accounts for 2022 have been delivered to the Registrar of Companies and those for 2023 will be delivered in due course. Basis of measurement The consolidated financial statements were prepared on a historical cost basis, with the exceptions disclosed in the notes to the consolidated financial statements, where applicable, and in those situations where IFRS requires that financial assets and financial liabilities are valued at fair value. 3.2 Accounting policies, new standards, interpretations and amendments adopted by the Company There are no new IFRS standards, amendments or interpretations that are mandatory as of January 1, 2023 that are materially relevant to the Company. Additionally, the Company has not adopted any standard, interpretation or amendment that has been issued but is not yet effective. Such standards are not currently expected to have a material impact on the entity in the current or future reporting periods and on foreseeable future transactions. 3.3 Functional and reporting currency Items included in the financial statements of each of the Company’s entities are measured using the currency of the primary economic environment in which each entity operates (“the functional currency”). The Company’s consolidated financial statements are presented in US Dollars, which is the Parent Company’s functional currency and the Company’s reporting currency. Foreign currency transactions are initially recorded by each of the Company’s entities at their respective functional currency spot rates at the date the transaction is recognized. Foreign exchange gains and losses resulting from the settlement of such transactions and from the translation of monetary assets and liabilities denominated in foreign currencies at the functional currency spot rates at the end of each reporting period are recognized in the consolidated income statements. Non-monetary items that are measured at historical cost in a foreign currency are translated using the exchange rates at the dates of the initial transaction. Translation differences on assets and liabilities carried at fair value are reported as part of the fair value gain or loss. The results of operations and financial position of the Company’s entities that have a functional currency different from the Company’s reporting currency are translated into the reporting currency as follows: ● Assets and liabilities for each consolidated statement of financial position presented are translated at the closing rate at the date of the consolidated statement of financial position; ● Income and expenses for each income statement are translated at average exchange rates; and ● All differences arising from the aforementioned translation are recognized in equity under “Translation differences.” The Parent Company changed its functional currency from the Euro to USD on October 1, 2021. The change in functional currency coincided with management’s review of a growing number of transactions denominated in USD instead of Euros. The change in functional currency was implemented prospectively starting October 1, 2021 in accordance with IAS 21 The effect of changes in foreign exchange rates. Upon the disposal of a foreign operation, the translation differences relating to that operation deferred as a separate component of consolidated equity are recognized in the consolidated income statements when the gain or loss on disposal is recognized. 3.4 Critical accounting estimates, assumptions and judgments The preparation of the Company’s consolidated financial statements in conformity with IFRS requires management to make estimates, assumptions and judgments that affect the application of accounting policies and the reported amounts of assets, liabilities, income, expenses, and the accompanying disclosures at the date of the consolidated financial statements. Critical estimates, assumptions and judgments, by definition, will seldom equal the actual results and are continually evaluated to reflect changing expectations about future events. Management also needs to exercise judgment in applying the Company’s accounting policies. This note provides an overview of the areas that involve a higher degree of judgment or complexity, and of items which are more likely to be materially adjusted due to estimates and assumptions turning out to be wrong due to their uncertainty. Detailed information about each of these estimates, assumptions and judgments is included in other notes together with information about the basis of calculation for each affected item in the financial statements. Certain estimates, assumptions and judgments that were made by management in the preparation of these consolidated financial statements, include: ● the impairment analysis on property, plant and equipment, including the assumptions used to determine estimated recoverable amount, determined by value in use or by fair value less cost of disposal methods, see Note 8; ● income taxes, including the recoverability of deferred tax assets; see Note 24 ; The Company based its estimates, assumptions and judgments on historical experience, known or expected trends and other factors that are believed to be reasonable under the circumstances. Actual results may differ materially from these estimates as we are subject to risks and uncertainties that may cause actual results to differ from estimated amounts, such as changes in prices. Estimates and underlying assumptions are reviewed on an ongoing basis. Revisions to accounting estimates are recognized in the period in which the estimates are revised and in any future periods affected. There may be circumstances when judgment is required, such as to determine when control of the goods or services passes to the customer for revenue recognition, see Note 4.17. Note 12 As of the date of these consolidated financial statements, no material events have occurred which impact the Company’s estimates, assumptions or judgements used in determining our accounting considerations. 3.5 Basis of consolidation The annual closing date of the financial statements for each consolidated subsidiary is December 31. The Company fully consolidates subsidiaries financial statements that it is deemed to control into these consolidated financial statements. All intercompany transactions have been eliminated. Non-controlling interests are presented in “Equity – Non-controlling interests” in the consolidated statements of financial position, separately from the consolidated equity attributable to the Parent. The share of non-controlling interests in the profit or loss for the year is presented under “Profit (loss) attributable to non-controlling interests” in the consolidated income statements. When necessary, adjustments are made to the financial statements of subsidiaries to align the accounting policies used to the accounting policies of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ovisions (Details) - USD ($) $ in Thousands</t>
        </is>
      </c>
      <c r="B1" s="2" t="inlineStr">
        <is>
          <t>Dec. 31, 2023</t>
        </is>
      </c>
      <c r="C1" s="2" t="inlineStr">
        <is>
          <t>Dec. 31, 2022</t>
        </is>
      </c>
      <c r="D1" s="2" t="inlineStr">
        <is>
          <t>Dec. 31, 2021</t>
        </is>
      </c>
    </row>
    <row r="2">
      <c r="A2" s="3" t="inlineStr">
        <is>
          <t>Disclosure of other provisions [line items]</t>
        </is>
      </c>
      <c r="B2" s="4" t="inlineStr">
        <is>
          <t xml:space="preserve"> </t>
        </is>
      </c>
      <c r="C2" s="4" t="inlineStr">
        <is>
          <t xml:space="preserve"> </t>
        </is>
      </c>
      <c r="D2" s="4" t="inlineStr">
        <is>
          <t xml:space="preserve"> </t>
        </is>
      </c>
    </row>
    <row r="3">
      <c r="A3" s="4" t="inlineStr">
        <is>
          <t>Non-current provisions</t>
        </is>
      </c>
      <c r="B3" s="6" t="n">
        <v>19970</v>
      </c>
      <c r="C3" s="6" t="n">
        <v>22124</v>
      </c>
      <c r="D3" s="4" t="inlineStr">
        <is>
          <t xml:space="preserve"> </t>
        </is>
      </c>
    </row>
    <row r="4">
      <c r="A4" s="4" t="inlineStr">
        <is>
          <t>Current provisions</t>
        </is>
      </c>
      <c r="B4" s="5" t="n">
        <v>122757</v>
      </c>
      <c r="C4" s="5" t="n">
        <v>145327</v>
      </c>
      <c r="D4" s="4" t="inlineStr">
        <is>
          <t xml:space="preserve"> </t>
        </is>
      </c>
    </row>
    <row r="5">
      <c r="A5" s="4" t="inlineStr">
        <is>
          <t>Provisions</t>
        </is>
      </c>
      <c r="B5" s="5" t="n">
        <v>142727</v>
      </c>
      <c r="C5" s="5" t="n">
        <v>167451</v>
      </c>
      <c r="D5" s="6" t="n">
        <v>157165</v>
      </c>
    </row>
    <row r="6">
      <c r="A6" s="4" t="inlineStr">
        <is>
          <t>Environment provision [member]</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Non-current provisions</t>
        </is>
      </c>
      <c r="B8" s="5" t="n">
        <v>174</v>
      </c>
      <c r="C8" s="5" t="n">
        <v>168</v>
      </c>
      <c r="D8" s="4" t="inlineStr">
        <is>
          <t xml:space="preserve"> </t>
        </is>
      </c>
    </row>
    <row r="9">
      <c r="A9" s="4" t="inlineStr">
        <is>
          <t>Current provisions</t>
        </is>
      </c>
      <c r="B9" s="5" t="n">
        <v>1909</v>
      </c>
      <c r="C9" s="5" t="n">
        <v>1396</v>
      </c>
      <c r="D9" s="4" t="inlineStr">
        <is>
          <t xml:space="preserve"> </t>
        </is>
      </c>
    </row>
    <row r="10">
      <c r="A10" s="4" t="inlineStr">
        <is>
          <t>Provisions</t>
        </is>
      </c>
      <c r="B10" s="5" t="n">
        <v>2083</v>
      </c>
      <c r="C10" s="5" t="n">
        <v>1564</v>
      </c>
      <c r="D10" s="5" t="n">
        <v>3695</v>
      </c>
    </row>
    <row r="11">
      <c r="A11" s="4" t="inlineStr">
        <is>
          <t>Provisions for litigation [memb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Current provisions</t>
        </is>
      </c>
      <c r="B13" s="5" t="n">
        <v>7913</v>
      </c>
      <c r="C13" s="5" t="n">
        <v>23142</v>
      </c>
      <c r="D13" s="4" t="inlineStr">
        <is>
          <t xml:space="preserve"> </t>
        </is>
      </c>
    </row>
    <row r="14">
      <c r="A14" s="4" t="inlineStr">
        <is>
          <t>Provisions</t>
        </is>
      </c>
      <c r="B14" s="5" t="n">
        <v>7913</v>
      </c>
      <c r="C14" s="5" t="n">
        <v>23142</v>
      </c>
      <c r="D14" s="5" t="n">
        <v>1952</v>
      </c>
    </row>
    <row r="15">
      <c r="A15" s="4" t="inlineStr">
        <is>
          <t>Provisions for third-party liability</t>
        </is>
      </c>
      <c r="B15" s="4" t="inlineStr">
        <is>
          <t xml:space="preserve"> </t>
        </is>
      </c>
      <c r="C15" s="4" t="inlineStr">
        <is>
          <t xml:space="preserve"> </t>
        </is>
      </c>
      <c r="D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row>
    <row r="17">
      <c r="A17" s="4" t="inlineStr">
        <is>
          <t>Non-current provisions</t>
        </is>
      </c>
      <c r="B17" s="5" t="n">
        <v>10596</v>
      </c>
      <c r="C17" s="5" t="n">
        <v>5960</v>
      </c>
      <c r="D17" s="4" t="inlineStr">
        <is>
          <t xml:space="preserve"> </t>
        </is>
      </c>
    </row>
    <row r="18">
      <c r="A18" s="4" t="inlineStr">
        <is>
          <t>Provisions</t>
        </is>
      </c>
      <c r="B18" s="5" t="n">
        <v>10596</v>
      </c>
      <c r="C18" s="5" t="n">
        <v>5960</v>
      </c>
      <c r="D18" s="5" t="n">
        <v>8905</v>
      </c>
    </row>
    <row r="19">
      <c r="A19" s="4" t="inlineStr">
        <is>
          <t>Provisions for C02 emissions allowances [Member]</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Non-current provisions</t>
        </is>
      </c>
      <c r="B21" s="4" t="inlineStr">
        <is>
          <t xml:space="preserve"> </t>
        </is>
      </c>
      <c r="C21" s="5" t="n">
        <v>7956</v>
      </c>
      <c r="D21" s="4" t="inlineStr">
        <is>
          <t xml:space="preserve"> </t>
        </is>
      </c>
    </row>
    <row r="22">
      <c r="A22" s="4" t="inlineStr">
        <is>
          <t>Current provisions</t>
        </is>
      </c>
      <c r="B22" s="5" t="n">
        <v>90471</v>
      </c>
      <c r="C22" s="5" t="n">
        <v>94800</v>
      </c>
      <c r="D22" s="4" t="inlineStr">
        <is>
          <t xml:space="preserve"> </t>
        </is>
      </c>
    </row>
    <row r="23">
      <c r="A23" s="4" t="inlineStr">
        <is>
          <t>Provisions</t>
        </is>
      </c>
      <c r="B23" s="5" t="n">
        <v>90471</v>
      </c>
      <c r="C23" s="5" t="n">
        <v>102756</v>
      </c>
      <c r="D23" s="5" t="n">
        <v>110246</v>
      </c>
    </row>
    <row r="24">
      <c r="A24" s="4" t="inlineStr">
        <is>
          <t>Restructuring provision [member]</t>
        </is>
      </c>
      <c r="B24" s="4" t="inlineStr">
        <is>
          <t xml:space="preserve"> </t>
        </is>
      </c>
      <c r="C24" s="4" t="inlineStr">
        <is>
          <t xml:space="preserve"> </t>
        </is>
      </c>
      <c r="D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row>
    <row r="26">
      <c r="A26" s="4" t="inlineStr">
        <is>
          <t>Current provisions</t>
        </is>
      </c>
      <c r="B26" s="5" t="n">
        <v>15243</v>
      </c>
      <c r="C26" s="5" t="n">
        <v>21539</v>
      </c>
      <c r="D26" s="4" t="inlineStr">
        <is>
          <t xml:space="preserve"> </t>
        </is>
      </c>
    </row>
    <row r="27">
      <c r="A27" s="4" t="inlineStr">
        <is>
          <t>Provisions</t>
        </is>
      </c>
      <c r="B27" s="5" t="n">
        <v>15243</v>
      </c>
      <c r="C27" s="5" t="n">
        <v>21539</v>
      </c>
      <c r="D27" s="5" t="n">
        <v>22350</v>
      </c>
    </row>
    <row r="28">
      <c r="A28" s="4" t="inlineStr">
        <is>
          <t>Other provisions [member]</t>
        </is>
      </c>
      <c r="B28" s="4" t="inlineStr">
        <is>
          <t xml:space="preserve"> </t>
        </is>
      </c>
      <c r="C28" s="4" t="inlineStr">
        <is>
          <t xml:space="preserve"> </t>
        </is>
      </c>
      <c r="D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row>
    <row r="30">
      <c r="A30" s="4" t="inlineStr">
        <is>
          <t>Non-current provisions</t>
        </is>
      </c>
      <c r="B30" s="5" t="n">
        <v>9200</v>
      </c>
      <c r="C30" s="5" t="n">
        <v>8040</v>
      </c>
      <c r="D30" s="4" t="inlineStr">
        <is>
          <t xml:space="preserve"> </t>
        </is>
      </c>
    </row>
    <row r="31">
      <c r="A31" s="4" t="inlineStr">
        <is>
          <t>Current provisions</t>
        </is>
      </c>
      <c r="B31" s="5" t="n">
        <v>7221</v>
      </c>
      <c r="C31" s="5" t="n">
        <v>4450</v>
      </c>
      <c r="D31" s="4" t="inlineStr">
        <is>
          <t xml:space="preserve"> </t>
        </is>
      </c>
    </row>
    <row r="32">
      <c r="A32" s="4" t="inlineStr">
        <is>
          <t>Provisions</t>
        </is>
      </c>
      <c r="B32" s="6" t="n">
        <v>16421</v>
      </c>
      <c r="C32" s="6" t="n">
        <v>12490</v>
      </c>
      <c r="D32" s="6" t="n">
        <v>100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 Changes (Details) - USD ($) $ in Thousand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Balance at beginning of period</t>
        </is>
      </c>
      <c r="B4" s="6" t="n">
        <v>167451</v>
      </c>
      <c r="C4" s="6" t="n">
        <v>157165</v>
      </c>
    </row>
    <row r="5">
      <c r="A5" s="4" t="inlineStr">
        <is>
          <t>Charges for the year</t>
        </is>
      </c>
      <c r="B5" s="5" t="n">
        <v>97039</v>
      </c>
      <c r="C5" s="5" t="n">
        <v>152900</v>
      </c>
    </row>
    <row r="6">
      <c r="A6" s="4" t="inlineStr">
        <is>
          <t>Provisions reversed with a credit to income</t>
        </is>
      </c>
      <c r="B6" s="5" t="n">
        <v>-6373</v>
      </c>
      <c r="C6" s="5" t="n">
        <v>-3964</v>
      </c>
    </row>
    <row r="7">
      <c r="A7" s="4" t="inlineStr">
        <is>
          <t>Amounts used</t>
        </is>
      </c>
      <c r="B7" s="5" t="n">
        <v>-123537</v>
      </c>
      <c r="C7" s="5" t="n">
        <v>-127019</v>
      </c>
    </row>
    <row r="8">
      <c r="A8" s="4" t="inlineStr">
        <is>
          <t>Provision against equity</t>
        </is>
      </c>
      <c r="B8" s="5" t="n">
        <v>4367</v>
      </c>
      <c r="C8" s="4" t="inlineStr">
        <is>
          <t xml:space="preserve"> </t>
        </is>
      </c>
    </row>
    <row r="9">
      <c r="A9" s="4" t="inlineStr">
        <is>
          <t>Transfers from/(to) other accounts</t>
        </is>
      </c>
      <c r="B9" s="4" t="inlineStr">
        <is>
          <t xml:space="preserve"> </t>
        </is>
      </c>
      <c r="C9" s="5" t="n">
        <v>-2176</v>
      </c>
    </row>
    <row r="10">
      <c r="A10" s="4" t="inlineStr">
        <is>
          <t>Exchange differences and others</t>
        </is>
      </c>
      <c r="B10" s="5" t="n">
        <v>3780</v>
      </c>
      <c r="C10" s="5" t="n">
        <v>-9455</v>
      </c>
    </row>
    <row r="11">
      <c r="A11" s="4" t="inlineStr">
        <is>
          <t>Balance at end of period</t>
        </is>
      </c>
      <c r="B11" s="5" t="n">
        <v>142727</v>
      </c>
      <c r="C11" s="5" t="n">
        <v>167451</v>
      </c>
    </row>
    <row r="12">
      <c r="A12" s="4" t="inlineStr">
        <is>
          <t>Environment provision [member]</t>
        </is>
      </c>
      <c r="B12" s="4" t="inlineStr">
        <is>
          <t xml:space="preserve"> </t>
        </is>
      </c>
      <c r="C12" s="4" t="inlineStr">
        <is>
          <t xml:space="preserve"> </t>
        </is>
      </c>
    </row>
    <row r="13">
      <c r="A13" s="3" t="inlineStr">
        <is>
          <t>Reconciliation of changes in other provisions [abstract]</t>
        </is>
      </c>
      <c r="B13" s="4" t="inlineStr">
        <is>
          <t xml:space="preserve"> </t>
        </is>
      </c>
      <c r="C13" s="4" t="inlineStr">
        <is>
          <t xml:space="preserve"> </t>
        </is>
      </c>
    </row>
    <row r="14">
      <c r="A14" s="4" t="inlineStr">
        <is>
          <t>Balance at beginning of period</t>
        </is>
      </c>
      <c r="B14" s="5" t="n">
        <v>1564</v>
      </c>
      <c r="C14" s="5" t="n">
        <v>3695</v>
      </c>
    </row>
    <row r="15">
      <c r="A15" s="4" t="inlineStr">
        <is>
          <t>Charges for the year</t>
        </is>
      </c>
      <c r="B15" s="5" t="n">
        <v>1292</v>
      </c>
      <c r="C15" s="5" t="n">
        <v>13</v>
      </c>
    </row>
    <row r="16">
      <c r="A16" s="4" t="inlineStr">
        <is>
          <t>Amounts used</t>
        </is>
      </c>
      <c r="B16" s="5" t="n">
        <v>-727</v>
      </c>
      <c r="C16" s="5" t="n">
        <v>-345</v>
      </c>
    </row>
    <row r="17">
      <c r="A17" s="4" t="inlineStr">
        <is>
          <t>Transfers from/(to) other accounts</t>
        </is>
      </c>
      <c r="B17" s="4" t="inlineStr">
        <is>
          <t xml:space="preserve"> </t>
        </is>
      </c>
      <c r="C17" s="5" t="n">
        <v>-1510</v>
      </c>
    </row>
    <row r="18">
      <c r="A18" s="4" t="inlineStr">
        <is>
          <t>Exchange differences and others</t>
        </is>
      </c>
      <c r="B18" s="5" t="n">
        <v>-46</v>
      </c>
      <c r="C18" s="5" t="n">
        <v>-289</v>
      </c>
    </row>
    <row r="19">
      <c r="A19" s="4" t="inlineStr">
        <is>
          <t>Balance at end of period</t>
        </is>
      </c>
      <c r="B19" s="5" t="n">
        <v>2083</v>
      </c>
      <c r="C19" s="5" t="n">
        <v>1564</v>
      </c>
    </row>
    <row r="20">
      <c r="A20" s="4" t="inlineStr">
        <is>
          <t>Provisions for litigation [member]</t>
        </is>
      </c>
      <c r="B20" s="4" t="inlineStr">
        <is>
          <t xml:space="preserve"> </t>
        </is>
      </c>
      <c r="C20" s="4" t="inlineStr">
        <is>
          <t xml:space="preserve"> </t>
        </is>
      </c>
    </row>
    <row r="21">
      <c r="A21" s="3" t="inlineStr">
        <is>
          <t>Reconciliation of changes in other provisions [abstract]</t>
        </is>
      </c>
      <c r="B21" s="4" t="inlineStr">
        <is>
          <t xml:space="preserve"> </t>
        </is>
      </c>
      <c r="C21" s="4" t="inlineStr">
        <is>
          <t xml:space="preserve"> </t>
        </is>
      </c>
    </row>
    <row r="22">
      <c r="A22" s="4" t="inlineStr">
        <is>
          <t>Balance at beginning of period</t>
        </is>
      </c>
      <c r="B22" s="5" t="n">
        <v>23142</v>
      </c>
      <c r="C22" s="5" t="n">
        <v>1952</v>
      </c>
    </row>
    <row r="23">
      <c r="A23" s="4" t="inlineStr">
        <is>
          <t>Charges for the year</t>
        </is>
      </c>
      <c r="B23" s="5" t="n">
        <v>7142</v>
      </c>
      <c r="C23" s="5" t="n">
        <v>22134</v>
      </c>
    </row>
    <row r="24">
      <c r="A24" s="4" t="inlineStr">
        <is>
          <t>Provisions reversed with a credit to income</t>
        </is>
      </c>
      <c r="B24" s="5" t="n">
        <v>-487</v>
      </c>
      <c r="C24" s="5" t="n">
        <v>-48</v>
      </c>
    </row>
    <row r="25">
      <c r="A25" s="4" t="inlineStr">
        <is>
          <t>Amounts used</t>
        </is>
      </c>
      <c r="B25" s="5" t="n">
        <v>-22029</v>
      </c>
      <c r="C25" s="5" t="n">
        <v>-798</v>
      </c>
    </row>
    <row r="26">
      <c r="A26" s="4" t="inlineStr">
        <is>
          <t>Exchange differences and others</t>
        </is>
      </c>
      <c r="B26" s="5" t="n">
        <v>145</v>
      </c>
      <c r="C26" s="5" t="n">
        <v>-98</v>
      </c>
    </row>
    <row r="27">
      <c r="A27" s="4" t="inlineStr">
        <is>
          <t>Balance at end of period</t>
        </is>
      </c>
      <c r="B27" s="5" t="n">
        <v>7913</v>
      </c>
      <c r="C27" s="5" t="n">
        <v>23142</v>
      </c>
    </row>
    <row r="28">
      <c r="A28" s="4" t="inlineStr">
        <is>
          <t>Provisions for third-party liability</t>
        </is>
      </c>
      <c r="B28" s="4" t="inlineStr">
        <is>
          <t xml:space="preserve"> </t>
        </is>
      </c>
      <c r="C28" s="4" t="inlineStr">
        <is>
          <t xml:space="preserve"> </t>
        </is>
      </c>
    </row>
    <row r="29">
      <c r="A29" s="3" t="inlineStr">
        <is>
          <t>Reconciliation of changes in other provisions [abstract]</t>
        </is>
      </c>
      <c r="B29" s="4" t="inlineStr">
        <is>
          <t xml:space="preserve"> </t>
        </is>
      </c>
      <c r="C29" s="4" t="inlineStr">
        <is>
          <t xml:space="preserve"> </t>
        </is>
      </c>
    </row>
    <row r="30">
      <c r="A30" s="4" t="inlineStr">
        <is>
          <t>Balance at beginning of period</t>
        </is>
      </c>
      <c r="B30" s="5" t="n">
        <v>5960</v>
      </c>
      <c r="C30" s="5" t="n">
        <v>8905</v>
      </c>
    </row>
    <row r="31">
      <c r="A31" s="4" t="inlineStr">
        <is>
          <t>Charges for the year</t>
        </is>
      </c>
      <c r="B31" s="5" t="n">
        <v>267</v>
      </c>
      <c r="C31" s="5" t="n">
        <v>454</v>
      </c>
    </row>
    <row r="32">
      <c r="A32" s="4" t="inlineStr">
        <is>
          <t>Amounts used</t>
        </is>
      </c>
      <c r="B32" s="5" t="n">
        <v>-215</v>
      </c>
      <c r="C32" s="5" t="n">
        <v>-2863</v>
      </c>
    </row>
    <row r="33">
      <c r="A33" s="4" t="inlineStr">
        <is>
          <t>Provision against equity</t>
        </is>
      </c>
      <c r="B33" s="5" t="n">
        <v>4367</v>
      </c>
      <c r="C33" s="4" t="inlineStr">
        <is>
          <t xml:space="preserve"> </t>
        </is>
      </c>
    </row>
    <row r="34">
      <c r="A34" s="4" t="inlineStr">
        <is>
          <t>Exchange differences and others</t>
        </is>
      </c>
      <c r="B34" s="5" t="n">
        <v>217</v>
      </c>
      <c r="C34" s="5" t="n">
        <v>-536</v>
      </c>
    </row>
    <row r="35">
      <c r="A35" s="4" t="inlineStr">
        <is>
          <t>Balance at end of period</t>
        </is>
      </c>
      <c r="B35" s="5" t="n">
        <v>10596</v>
      </c>
      <c r="C35" s="5" t="n">
        <v>5960</v>
      </c>
    </row>
    <row r="36">
      <c r="A36" s="4" t="inlineStr">
        <is>
          <t>Provisions for C02 emissions allowances [Member]</t>
        </is>
      </c>
      <c r="B36" s="4" t="inlineStr">
        <is>
          <t xml:space="preserve"> </t>
        </is>
      </c>
      <c r="C36" s="4" t="inlineStr">
        <is>
          <t xml:space="preserve"> </t>
        </is>
      </c>
    </row>
    <row r="37">
      <c r="A37" s="3" t="inlineStr">
        <is>
          <t>Reconciliation of changes in other provisions [abstract]</t>
        </is>
      </c>
      <c r="B37" s="4" t="inlineStr">
        <is>
          <t xml:space="preserve"> </t>
        </is>
      </c>
      <c r="C37" s="4" t="inlineStr">
        <is>
          <t xml:space="preserve"> </t>
        </is>
      </c>
    </row>
    <row r="38">
      <c r="A38" s="4" t="inlineStr">
        <is>
          <t>Balance at beginning of period</t>
        </is>
      </c>
      <c r="B38" s="5" t="n">
        <v>102756</v>
      </c>
      <c r="C38" s="5" t="n">
        <v>110246</v>
      </c>
    </row>
    <row r="39">
      <c r="A39" s="4" t="inlineStr">
        <is>
          <t>Charges for the year</t>
        </is>
      </c>
      <c r="B39" s="5" t="n">
        <v>81424</v>
      </c>
      <c r="C39" s="5" t="n">
        <v>114185</v>
      </c>
    </row>
    <row r="40">
      <c r="A40" s="4" t="inlineStr">
        <is>
          <t>Provisions reversed with a credit to income</t>
        </is>
      </c>
      <c r="B40" s="5" t="n">
        <v>-3036</v>
      </c>
      <c r="C40" s="5" t="n">
        <v>-2435</v>
      </c>
    </row>
    <row r="41">
      <c r="A41" s="4" t="inlineStr">
        <is>
          <t>Amounts used</t>
        </is>
      </c>
      <c r="B41" s="5" t="n">
        <v>-93471</v>
      </c>
      <c r="C41" s="5" t="n">
        <v>-112485</v>
      </c>
    </row>
    <row r="42">
      <c r="A42" s="4" t="inlineStr">
        <is>
          <t>Exchange differences and others</t>
        </is>
      </c>
      <c r="B42" s="5" t="n">
        <v>2798</v>
      </c>
      <c r="C42" s="5" t="n">
        <v>-6755</v>
      </c>
    </row>
    <row r="43">
      <c r="A43" s="4" t="inlineStr">
        <is>
          <t>Balance at end of period</t>
        </is>
      </c>
      <c r="B43" s="5" t="n">
        <v>90471</v>
      </c>
      <c r="C43" s="5" t="n">
        <v>102756</v>
      </c>
    </row>
    <row r="44">
      <c r="A44" s="4" t="inlineStr">
        <is>
          <t>Provision for restructuring cost</t>
        </is>
      </c>
      <c r="B44" s="4" t="inlineStr">
        <is>
          <t xml:space="preserve"> </t>
        </is>
      </c>
      <c r="C44" s="4" t="inlineStr">
        <is>
          <t xml:space="preserve"> </t>
        </is>
      </c>
    </row>
    <row r="45">
      <c r="A45" s="3" t="inlineStr">
        <is>
          <t>Reconciliation of changes in other provisions [abstract]</t>
        </is>
      </c>
      <c r="B45" s="4" t="inlineStr">
        <is>
          <t xml:space="preserve"> </t>
        </is>
      </c>
      <c r="C45" s="4" t="inlineStr">
        <is>
          <t xml:space="preserve"> </t>
        </is>
      </c>
    </row>
    <row r="46">
      <c r="A46" s="4" t="inlineStr">
        <is>
          <t>Balance at beginning of period</t>
        </is>
      </c>
      <c r="B46" s="5" t="n">
        <v>21539</v>
      </c>
      <c r="C46" s="5" t="n">
        <v>22350</v>
      </c>
    </row>
    <row r="47">
      <c r="A47" s="4" t="inlineStr">
        <is>
          <t>Charges for the year</t>
        </is>
      </c>
      <c r="B47" s="4" t="inlineStr">
        <is>
          <t xml:space="preserve"> </t>
        </is>
      </c>
      <c r="C47" s="5" t="n">
        <v>9092</v>
      </c>
    </row>
    <row r="48">
      <c r="A48" s="4" t="inlineStr">
        <is>
          <t>Provisions reversed with a credit to income</t>
        </is>
      </c>
      <c r="B48" s="4" t="inlineStr">
        <is>
          <t xml:space="preserve"> </t>
        </is>
      </c>
      <c r="C48" s="5" t="n">
        <v>-591</v>
      </c>
    </row>
    <row r="49">
      <c r="A49" s="4" t="inlineStr">
        <is>
          <t>Amounts used</t>
        </is>
      </c>
      <c r="B49" s="5" t="n">
        <v>-6977</v>
      </c>
      <c r="C49" s="5" t="n">
        <v>-8012</v>
      </c>
    </row>
    <row r="50">
      <c r="A50" s="4" t="inlineStr">
        <is>
          <t>Exchange differences and others</t>
        </is>
      </c>
      <c r="B50" s="5" t="n">
        <v>681</v>
      </c>
      <c r="C50" s="5" t="n">
        <v>-1300</v>
      </c>
    </row>
    <row r="51">
      <c r="A51" s="4" t="inlineStr">
        <is>
          <t>Balance at end of period</t>
        </is>
      </c>
      <c r="B51" s="5" t="n">
        <v>15243</v>
      </c>
      <c r="C51" s="5" t="n">
        <v>21539</v>
      </c>
    </row>
    <row r="52">
      <c r="A52" s="4" t="inlineStr">
        <is>
          <t>Other provisions [member]</t>
        </is>
      </c>
      <c r="B52" s="4" t="inlineStr">
        <is>
          <t xml:space="preserve"> </t>
        </is>
      </c>
      <c r="C52" s="4" t="inlineStr">
        <is>
          <t xml:space="preserve"> </t>
        </is>
      </c>
    </row>
    <row r="53">
      <c r="A53" s="3" t="inlineStr">
        <is>
          <t>Reconciliation of changes in other provisions [abstract]</t>
        </is>
      </c>
      <c r="B53" s="4" t="inlineStr">
        <is>
          <t xml:space="preserve"> </t>
        </is>
      </c>
      <c r="C53" s="4" t="inlineStr">
        <is>
          <t xml:space="preserve"> </t>
        </is>
      </c>
    </row>
    <row r="54">
      <c r="A54" s="4" t="inlineStr">
        <is>
          <t>Balance at beginning of period</t>
        </is>
      </c>
      <c r="B54" s="5" t="n">
        <v>12490</v>
      </c>
      <c r="C54" s="5" t="n">
        <v>10017</v>
      </c>
    </row>
    <row r="55">
      <c r="A55" s="4" t="inlineStr">
        <is>
          <t>Charges for the year</t>
        </is>
      </c>
      <c r="B55" s="5" t="n">
        <v>6914</v>
      </c>
      <c r="C55" s="5" t="n">
        <v>7022</v>
      </c>
    </row>
    <row r="56">
      <c r="A56" s="4" t="inlineStr">
        <is>
          <t>Provisions reversed with a credit to income</t>
        </is>
      </c>
      <c r="B56" s="5" t="n">
        <v>-2850</v>
      </c>
      <c r="C56" s="5" t="n">
        <v>-890</v>
      </c>
    </row>
    <row r="57">
      <c r="A57" s="4" t="inlineStr">
        <is>
          <t>Amounts used</t>
        </is>
      </c>
      <c r="B57" s="5" t="n">
        <v>-118</v>
      </c>
      <c r="C57" s="5" t="n">
        <v>-2516</v>
      </c>
    </row>
    <row r="58">
      <c r="A58" s="4" t="inlineStr">
        <is>
          <t>Transfers from/(to) other accounts</t>
        </is>
      </c>
      <c r="B58" s="4" t="inlineStr">
        <is>
          <t xml:space="preserve"> </t>
        </is>
      </c>
      <c r="C58" s="5" t="n">
        <v>-666</v>
      </c>
    </row>
    <row r="59">
      <c r="A59" s="4" t="inlineStr">
        <is>
          <t>Exchange differences and others</t>
        </is>
      </c>
      <c r="B59" s="5" t="n">
        <v>-15</v>
      </c>
      <c r="C59" s="5" t="n">
        <v>-477</v>
      </c>
    </row>
    <row r="60">
      <c r="A60" s="4" t="inlineStr">
        <is>
          <t>Balance at end of period</t>
        </is>
      </c>
      <c r="B60" s="6" t="n">
        <v>16421</v>
      </c>
      <c r="C60" s="6" t="n">
        <v>1249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Provisions - Environmental, litigation in progress and third-party liability (Details) $ in Thousands</t>
        </is>
      </c>
      <c r="B1" s="2" t="inlineStr">
        <is>
          <t>12 Months Ended</t>
        </is>
      </c>
    </row>
    <row r="2">
      <c r="B2" s="2" t="inlineStr">
        <is>
          <t>Dec. 31, 2022 USD ($) employee</t>
        </is>
      </c>
      <c r="C2" s="2" t="inlineStr">
        <is>
          <t>Dec. 31, 2023 USD ($)</t>
        </is>
      </c>
    </row>
    <row r="3">
      <c r="A3" s="3" t="inlineStr">
        <is>
          <t>Other provisions [abstract]</t>
        </is>
      </c>
      <c r="B3" s="4" t="inlineStr">
        <is>
          <t xml:space="preserve"> </t>
        </is>
      </c>
      <c r="C3" s="4" t="inlineStr">
        <is>
          <t xml:space="preserve"> </t>
        </is>
      </c>
    </row>
    <row r="4">
      <c r="A4" s="4" t="inlineStr">
        <is>
          <t>Non-current provisions</t>
        </is>
      </c>
      <c r="B4" s="6" t="n">
        <v>22124</v>
      </c>
      <c r="C4" s="6" t="n">
        <v>19970</v>
      </c>
    </row>
    <row r="5">
      <c r="A5" s="4" t="inlineStr">
        <is>
          <t>Current provisions</t>
        </is>
      </c>
      <c r="B5" s="5" t="n">
        <v>145327</v>
      </c>
      <c r="C5" s="5" t="n">
        <v>122757</v>
      </c>
    </row>
    <row r="6">
      <c r="A6" s="4" t="inlineStr">
        <is>
          <t>Environmental rehabilitation</t>
        </is>
      </c>
      <c r="B6" s="4" t="inlineStr">
        <is>
          <t xml:space="preserve"> </t>
        </is>
      </c>
      <c r="C6" s="4" t="inlineStr">
        <is>
          <t xml:space="preserve"> </t>
        </is>
      </c>
    </row>
    <row r="7">
      <c r="A7" s="3" t="inlineStr">
        <is>
          <t>Other provisions [abstract]</t>
        </is>
      </c>
      <c r="B7" s="4" t="inlineStr">
        <is>
          <t xml:space="preserve"> </t>
        </is>
      </c>
      <c r="C7" s="4" t="inlineStr">
        <is>
          <t xml:space="preserve"> </t>
        </is>
      </c>
    </row>
    <row r="8">
      <c r="A8" s="4" t="inlineStr">
        <is>
          <t>Non-current provisions</t>
        </is>
      </c>
      <c r="B8" s="5" t="n">
        <v>168</v>
      </c>
      <c r="C8" s="5" t="n">
        <v>174</v>
      </c>
    </row>
    <row r="9">
      <c r="A9" s="4" t="inlineStr">
        <is>
          <t>Current provisions</t>
        </is>
      </c>
      <c r="B9" s="5" t="n">
        <v>1396</v>
      </c>
      <c r="C9" s="5" t="n">
        <v>1909</v>
      </c>
    </row>
    <row r="10">
      <c r="A10" s="4" t="inlineStr">
        <is>
          <t>Provision for Litigation</t>
        </is>
      </c>
      <c r="B10" s="4" t="inlineStr">
        <is>
          <t xml:space="preserve"> </t>
        </is>
      </c>
      <c r="C10" s="4" t="inlineStr">
        <is>
          <t xml:space="preserve"> </t>
        </is>
      </c>
    </row>
    <row r="11">
      <c r="A11" s="3" t="inlineStr">
        <is>
          <t>Other provisions [abstract]</t>
        </is>
      </c>
      <c r="B11" s="4" t="inlineStr">
        <is>
          <t xml:space="preserve"> </t>
        </is>
      </c>
      <c r="C11" s="4" t="inlineStr">
        <is>
          <t xml:space="preserve"> </t>
        </is>
      </c>
    </row>
    <row r="12">
      <c r="A12" s="4" t="inlineStr">
        <is>
          <t>Current provisions</t>
        </is>
      </c>
      <c r="B12" s="6" t="n">
        <v>5574</v>
      </c>
      <c r="C12" s="4" t="inlineStr">
        <is>
          <t xml:space="preserve"> </t>
        </is>
      </c>
    </row>
    <row r="13">
      <c r="A13" s="4" t="inlineStr">
        <is>
          <t>Provision for Litigation | Globe Metallurgical Inc</t>
        </is>
      </c>
      <c r="B13" s="4" t="inlineStr">
        <is>
          <t xml:space="preserve"> </t>
        </is>
      </c>
      <c r="C13" s="4" t="inlineStr">
        <is>
          <t xml:space="preserve"> </t>
        </is>
      </c>
    </row>
    <row r="14">
      <c r="A14" s="3" t="inlineStr">
        <is>
          <t>Other provisions [abstract]</t>
        </is>
      </c>
      <c r="B14" s="4" t="inlineStr">
        <is>
          <t xml:space="preserve"> </t>
        </is>
      </c>
      <c r="C14" s="4" t="inlineStr">
        <is>
          <t xml:space="preserve"> </t>
        </is>
      </c>
    </row>
    <row r="15">
      <c r="A15" s="4" t="inlineStr">
        <is>
          <t>Number of employees impacted | employee</t>
        </is>
      </c>
      <c r="B15" s="5" t="n">
        <v>2</v>
      </c>
      <c r="C15" s="4" t="inlineStr">
        <is>
          <t xml:space="preserve"> </t>
        </is>
      </c>
    </row>
    <row r="16">
      <c r="A16" s="4" t="inlineStr">
        <is>
          <t>Current provisions</t>
        </is>
      </c>
      <c r="B16" s="6" t="n">
        <v>18000</v>
      </c>
      <c r="C16" s="4" t="inlineStr">
        <is>
          <t xml:space="preserve"> </t>
        </is>
      </c>
    </row>
    <row r="17">
      <c r="A17" s="4" t="inlineStr">
        <is>
          <t>Provision for Litigation | FerroPem, S.A.S.</t>
        </is>
      </c>
      <c r="B17" s="4" t="inlineStr">
        <is>
          <t xml:space="preserve"> </t>
        </is>
      </c>
      <c r="C17" s="4" t="inlineStr">
        <is>
          <t xml:space="preserve"> </t>
        </is>
      </c>
    </row>
    <row r="18">
      <c r="A18" s="3" t="inlineStr">
        <is>
          <t>Other provisions [abstract]</t>
        </is>
      </c>
      <c r="B18" s="4" t="inlineStr">
        <is>
          <t xml:space="preserve"> </t>
        </is>
      </c>
      <c r="C18" s="4" t="inlineStr">
        <is>
          <t xml:space="preserve"> </t>
        </is>
      </c>
    </row>
    <row r="19">
      <c r="A19" s="4" t="inlineStr">
        <is>
          <t>Current provisions</t>
        </is>
      </c>
      <c r="B19" s="5" t="n">
        <v>955</v>
      </c>
      <c r="C19" s="5" t="n">
        <v>611</v>
      </c>
    </row>
    <row r="20">
      <c r="A20" s="4" t="inlineStr">
        <is>
          <t>Provisions for third-party liability</t>
        </is>
      </c>
      <c r="B20" s="4" t="inlineStr">
        <is>
          <t xml:space="preserve"> </t>
        </is>
      </c>
      <c r="C20" s="4" t="inlineStr">
        <is>
          <t xml:space="preserve"> </t>
        </is>
      </c>
    </row>
    <row r="21">
      <c r="A21" s="3" t="inlineStr">
        <is>
          <t>Other provisions [abstract]</t>
        </is>
      </c>
      <c r="B21" s="4" t="inlineStr">
        <is>
          <t xml:space="preserve"> </t>
        </is>
      </c>
      <c r="C21" s="4" t="inlineStr">
        <is>
          <t xml:space="preserve"> </t>
        </is>
      </c>
    </row>
    <row r="22">
      <c r="A22" s="4" t="inlineStr">
        <is>
          <t>Non-current provisions</t>
        </is>
      </c>
      <c r="B22" s="6" t="n">
        <v>5960</v>
      </c>
      <c r="C22" s="6" t="n">
        <v>1059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Provisions for CO2 Emissions Allowances (Details) - USD ($) $ in Thousands</t>
        </is>
      </c>
      <c r="B1" s="2" t="inlineStr">
        <is>
          <t>Dec. 31, 2023</t>
        </is>
      </c>
      <c r="C1" s="2" t="inlineStr">
        <is>
          <t>Dec. 31, 2022</t>
        </is>
      </c>
      <c r="D1" s="2" t="inlineStr">
        <is>
          <t>Dec. 31, 2021</t>
        </is>
      </c>
    </row>
    <row r="2">
      <c r="A2" s="3" t="inlineStr">
        <is>
          <t>Other provisions [abstract]</t>
        </is>
      </c>
      <c r="B2" s="4" t="inlineStr">
        <is>
          <t xml:space="preserve"> </t>
        </is>
      </c>
      <c r="C2" s="4" t="inlineStr">
        <is>
          <t xml:space="preserve"> </t>
        </is>
      </c>
      <c r="D2" s="4" t="inlineStr">
        <is>
          <t xml:space="preserve"> </t>
        </is>
      </c>
    </row>
    <row r="3">
      <c r="A3" s="4" t="inlineStr">
        <is>
          <t>Provisions</t>
        </is>
      </c>
      <c r="B3" s="6" t="n">
        <v>142727</v>
      </c>
      <c r="C3" s="6" t="n">
        <v>167451</v>
      </c>
      <c r="D3" s="6" t="n">
        <v>157165</v>
      </c>
    </row>
    <row r="4">
      <c r="A4" s="4" t="inlineStr">
        <is>
          <t>Provisions for C02 emissions allowances [Member]</t>
        </is>
      </c>
      <c r="B4" s="4" t="inlineStr">
        <is>
          <t xml:space="preserve"> </t>
        </is>
      </c>
      <c r="C4" s="4" t="inlineStr">
        <is>
          <t xml:space="preserve"> </t>
        </is>
      </c>
      <c r="D4" s="4" t="inlineStr">
        <is>
          <t xml:space="preserve"> </t>
        </is>
      </c>
    </row>
    <row r="5">
      <c r="A5" s="3" t="inlineStr">
        <is>
          <t>Other provisions [abstract]</t>
        </is>
      </c>
      <c r="B5" s="4" t="inlineStr">
        <is>
          <t xml:space="preserve"> </t>
        </is>
      </c>
      <c r="C5" s="4" t="inlineStr">
        <is>
          <t xml:space="preserve"> </t>
        </is>
      </c>
      <c r="D5" s="4" t="inlineStr">
        <is>
          <t xml:space="preserve"> </t>
        </is>
      </c>
    </row>
    <row r="6">
      <c r="A6" s="4" t="inlineStr">
        <is>
          <t>Provisions</t>
        </is>
      </c>
      <c r="B6" s="6" t="n">
        <v>90471</v>
      </c>
      <c r="C6" s="6" t="n">
        <v>102756</v>
      </c>
      <c r="D6" s="6" t="n">
        <v>11024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visions - Restructuring costs (Details) - USD ($) $ in Thousands</t>
        </is>
      </c>
      <c r="B1" s="2" t="inlineStr">
        <is>
          <t>Dec. 31, 2023</t>
        </is>
      </c>
      <c r="C1" s="2" t="inlineStr">
        <is>
          <t>Dec. 31, 2022</t>
        </is>
      </c>
      <c r="D1" s="2" t="inlineStr">
        <is>
          <t>Dec. 31, 2021</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t>
        </is>
      </c>
      <c r="B3" s="6" t="n">
        <v>142727</v>
      </c>
      <c r="C3" s="6" t="n">
        <v>167451</v>
      </c>
      <c r="D3" s="6" t="n">
        <v>157165</v>
      </c>
    </row>
    <row r="4">
      <c r="A4" s="4" t="inlineStr">
        <is>
          <t>Restructuring provision [member]</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Provisions</t>
        </is>
      </c>
      <c r="B6" s="6" t="n">
        <v>15243</v>
      </c>
      <c r="C6" s="6" t="n">
        <v>21539</v>
      </c>
      <c r="D6" s="6" t="n">
        <v>223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visions - Other provisions (Details) - USD ($) $ in Thousands</t>
        </is>
      </c>
      <c r="B1" s="2" t="inlineStr">
        <is>
          <t>Dec. 31, 2023</t>
        </is>
      </c>
      <c r="C1" s="2" t="inlineStr">
        <is>
          <t>Dec. 31, 2022</t>
        </is>
      </c>
      <c r="D1" s="2" t="inlineStr">
        <is>
          <t>Dec. 31, 2021</t>
        </is>
      </c>
    </row>
    <row r="2">
      <c r="A2" s="3" t="inlineStr">
        <is>
          <t>Other provisions [abstract]</t>
        </is>
      </c>
      <c r="B2" s="4" t="inlineStr">
        <is>
          <t xml:space="preserve"> </t>
        </is>
      </c>
      <c r="C2" s="4" t="inlineStr">
        <is>
          <t xml:space="preserve"> </t>
        </is>
      </c>
      <c r="D2" s="4" t="inlineStr">
        <is>
          <t xml:space="preserve"> </t>
        </is>
      </c>
    </row>
    <row r="3">
      <c r="A3" s="4" t="inlineStr">
        <is>
          <t>Provisions</t>
        </is>
      </c>
      <c r="B3" s="6" t="n">
        <v>142727</v>
      </c>
      <c r="C3" s="6" t="n">
        <v>167451</v>
      </c>
      <c r="D3" s="6" t="n">
        <v>157165</v>
      </c>
    </row>
    <row r="4">
      <c r="A4" s="4" t="inlineStr">
        <is>
          <t>Other Provisions Provisions For Taxes</t>
        </is>
      </c>
      <c r="B4" s="4" t="inlineStr">
        <is>
          <t xml:space="preserve"> </t>
        </is>
      </c>
      <c r="C4" s="4" t="inlineStr">
        <is>
          <t xml:space="preserve"> </t>
        </is>
      </c>
      <c r="D4" s="4" t="inlineStr">
        <is>
          <t xml:space="preserve"> </t>
        </is>
      </c>
    </row>
    <row r="5">
      <c r="A5" s="3" t="inlineStr">
        <is>
          <t>Other provisions [abstract]</t>
        </is>
      </c>
      <c r="B5" s="4" t="inlineStr">
        <is>
          <t xml:space="preserve"> </t>
        </is>
      </c>
      <c r="C5" s="4" t="inlineStr">
        <is>
          <t xml:space="preserve"> </t>
        </is>
      </c>
      <c r="D5" s="4" t="inlineStr">
        <is>
          <t xml:space="preserve"> </t>
        </is>
      </c>
    </row>
    <row r="6">
      <c r="A6" s="4" t="inlineStr">
        <is>
          <t>Provisions</t>
        </is>
      </c>
      <c r="B6" s="5" t="n">
        <v>5215</v>
      </c>
      <c r="C6" s="5" t="n">
        <v>1998</v>
      </c>
      <c r="D6" s="4" t="inlineStr">
        <is>
          <t xml:space="preserve"> </t>
        </is>
      </c>
    </row>
    <row r="7">
      <c r="A7" s="4" t="inlineStr">
        <is>
          <t>Other Provisions for Reclaiming Land</t>
        </is>
      </c>
      <c r="B7" s="4" t="inlineStr">
        <is>
          <t xml:space="preserve"> </t>
        </is>
      </c>
      <c r="C7" s="4" t="inlineStr">
        <is>
          <t xml:space="preserve"> </t>
        </is>
      </c>
      <c r="D7" s="4" t="inlineStr">
        <is>
          <t xml:space="preserve"> </t>
        </is>
      </c>
    </row>
    <row r="8">
      <c r="A8" s="3" t="inlineStr">
        <is>
          <t>Other provisions [abstract]</t>
        </is>
      </c>
      <c r="B8" s="4" t="inlineStr">
        <is>
          <t xml:space="preserve"> </t>
        </is>
      </c>
      <c r="C8" s="4" t="inlineStr">
        <is>
          <t xml:space="preserve"> </t>
        </is>
      </c>
      <c r="D8" s="4" t="inlineStr">
        <is>
          <t xml:space="preserve"> </t>
        </is>
      </c>
    </row>
    <row r="9">
      <c r="A9" s="4" t="inlineStr">
        <is>
          <t>Provisions</t>
        </is>
      </c>
      <c r="B9" s="6" t="n">
        <v>8285</v>
      </c>
      <c r="C9" s="6" t="n">
        <v>7551</v>
      </c>
      <c r="D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Provisions - Employee obligations - France (Details) - France - USD ($) $ in Thousands</t>
        </is>
      </c>
      <c r="B1" s="2" t="inlineStr">
        <is>
          <t>12 Months Ended</t>
        </is>
      </c>
    </row>
    <row r="2">
      <c r="B2" s="2" t="inlineStr">
        <is>
          <t>Dec. 31, 2023</t>
        </is>
      </c>
      <c r="C2" s="2" t="inlineStr">
        <is>
          <t>Dec. 31, 2022</t>
        </is>
      </c>
      <c r="D2" s="2" t="inlineStr">
        <is>
          <t>Dec. 31, 2021</t>
        </is>
      </c>
    </row>
    <row r="3">
      <c r="A3" s="3" t="inlineStr">
        <is>
          <t>Changes in net defined benefit liability (asset) [abstract]</t>
        </is>
      </c>
      <c r="B3" s="4" t="inlineStr">
        <is>
          <t xml:space="preserve"> </t>
        </is>
      </c>
      <c r="C3" s="4" t="inlineStr">
        <is>
          <t xml:space="preserve"> </t>
        </is>
      </c>
      <c r="D3" s="4" t="inlineStr">
        <is>
          <t xml:space="preserve"> </t>
        </is>
      </c>
    </row>
    <row r="4">
      <c r="A4" s="4" t="inlineStr">
        <is>
          <t>Percentage change in cost of provision</t>
        </is>
      </c>
      <c r="B4" s="8" t="n">
        <v>0.01</v>
      </c>
      <c r="C4" s="8" t="n">
        <v>0.01</v>
      </c>
      <c r="D4" s="4" t="inlineStr">
        <is>
          <t xml:space="preserve"> </t>
        </is>
      </c>
    </row>
    <row r="5">
      <c r="A5" s="4" t="inlineStr">
        <is>
          <t>Change in obligation</t>
        </is>
      </c>
      <c r="B5" s="6" t="n">
        <v>2216</v>
      </c>
      <c r="C5" s="6" t="n">
        <v>1695</v>
      </c>
      <c r="D5" s="4" t="inlineStr">
        <is>
          <t xml:space="preserve"> </t>
        </is>
      </c>
    </row>
    <row r="6">
      <c r="A6" s="4" t="inlineStr">
        <is>
          <t>Weighted average duration of defined benefit obligation</t>
        </is>
      </c>
      <c r="B6" s="4" t="inlineStr">
        <is>
          <t>14 years 2 months</t>
        </is>
      </c>
      <c r="C6" s="4" t="inlineStr">
        <is>
          <t>14 years 9 months</t>
        </is>
      </c>
      <c r="D6" s="4" t="inlineStr">
        <is>
          <t xml:space="preserve"> </t>
        </is>
      </c>
    </row>
    <row r="7">
      <c r="A7" s="4" t="inlineStr">
        <is>
          <t>Present value of defined benefit obligation [member]</t>
        </is>
      </c>
      <c r="B7" s="4" t="inlineStr">
        <is>
          <t xml:space="preserve"> </t>
        </is>
      </c>
      <c r="C7" s="4" t="inlineStr">
        <is>
          <t xml:space="preserve"> </t>
        </is>
      </c>
      <c r="D7" s="4" t="inlineStr">
        <is>
          <t xml:space="preserve"> </t>
        </is>
      </c>
    </row>
    <row r="8">
      <c r="A8" s="3" t="inlineStr">
        <is>
          <t>Changes in net defined benefit liability (asset) [abstract]</t>
        </is>
      </c>
      <c r="B8" s="4" t="inlineStr">
        <is>
          <t xml:space="preserve"> </t>
        </is>
      </c>
      <c r="C8" s="4" t="inlineStr">
        <is>
          <t xml:space="preserve"> </t>
        </is>
      </c>
      <c r="D8" s="4" t="inlineStr">
        <is>
          <t xml:space="preserve"> </t>
        </is>
      </c>
    </row>
    <row r="9">
      <c r="A9" s="4" t="inlineStr">
        <is>
          <t>Obligations at beginning of year</t>
        </is>
      </c>
      <c r="B9" s="6" t="n">
        <v>16338</v>
      </c>
      <c r="C9" s="6" t="n">
        <v>25950</v>
      </c>
      <c r="D9" s="6" t="n">
        <v>34496</v>
      </c>
    </row>
    <row r="10">
      <c r="A10" s="4" t="inlineStr">
        <is>
          <t>Service cost</t>
        </is>
      </c>
      <c r="B10" s="5" t="n">
        <v>733</v>
      </c>
      <c r="C10" s="5" t="n">
        <v>-1159</v>
      </c>
      <c r="D10" s="5" t="n">
        <v>1082</v>
      </c>
    </row>
    <row r="11">
      <c r="A11" s="4" t="inlineStr">
        <is>
          <t>Borrowing costs</t>
        </is>
      </c>
      <c r="B11" s="5" t="n">
        <v>596</v>
      </c>
      <c r="C11" s="5" t="n">
        <v>310</v>
      </c>
      <c r="D11" s="5" t="n">
        <v>212</v>
      </c>
    </row>
    <row r="12">
      <c r="A12" s="4" t="inlineStr">
        <is>
          <t>Actuarial differences</t>
        </is>
      </c>
      <c r="B12" s="5" t="n">
        <v>2039</v>
      </c>
      <c r="C12" s="5" t="n">
        <v>-4821</v>
      </c>
      <c r="D12" s="5" t="n">
        <v>-3003</v>
      </c>
    </row>
    <row r="13">
      <c r="A13" s="4" t="inlineStr">
        <is>
          <t>Benefits paid</t>
        </is>
      </c>
      <c r="B13" s="5" t="n">
        <v>-1200</v>
      </c>
      <c r="C13" s="5" t="n">
        <v>-1181</v>
      </c>
      <c r="D13" s="5" t="n">
        <v>-995</v>
      </c>
    </row>
    <row r="14">
      <c r="A14" s="4" t="inlineStr">
        <is>
          <t>Exchange differences</t>
        </is>
      </c>
      <c r="B14" s="5" t="n">
        <v>616</v>
      </c>
      <c r="C14" s="5" t="n">
        <v>-1253</v>
      </c>
      <c r="D14" s="5" t="n">
        <v>-2412</v>
      </c>
    </row>
    <row r="15">
      <c r="A15" s="4" t="inlineStr">
        <is>
          <t>Others</t>
        </is>
      </c>
      <c r="B15" s="4" t="inlineStr">
        <is>
          <t xml:space="preserve"> </t>
        </is>
      </c>
      <c r="C15" s="5" t="n">
        <v>-1508</v>
      </c>
      <c r="D15" s="5" t="n">
        <v>-3430</v>
      </c>
    </row>
    <row r="16">
      <c r="A16" s="4" t="inlineStr">
        <is>
          <t>Obligations at end of year</t>
        </is>
      </c>
      <c r="B16" s="6" t="n">
        <v>19122</v>
      </c>
      <c r="C16" s="6" t="n">
        <v>16338</v>
      </c>
      <c r="D16" s="6" t="n">
        <v>2595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rovisions - Employee obligations - Canada Provisions (Details) $ in Thousands</t>
        </is>
      </c>
      <c r="B1" s="2" t="inlineStr">
        <is>
          <t>12 Months Ended</t>
        </is>
      </c>
    </row>
    <row r="2">
      <c r="B2" s="2" t="inlineStr">
        <is>
          <t>Dec. 31, 2023 USD ($) plan</t>
        </is>
      </c>
      <c r="C2" s="2" t="inlineStr">
        <is>
          <t>Dec. 31, 2022 USD ($)</t>
        </is>
      </c>
      <c r="D2" s="2" t="inlineStr">
        <is>
          <t>Dec. 31, 2021 USD ($)</t>
        </is>
      </c>
    </row>
    <row r="3">
      <c r="A3" s="4" t="inlineStr">
        <is>
          <t>North America</t>
        </is>
      </c>
      <c r="B3" s="4" t="inlineStr">
        <is>
          <t xml:space="preserve"> </t>
        </is>
      </c>
      <c r="C3" s="4" t="inlineStr">
        <is>
          <t xml:space="preserve"> </t>
        </is>
      </c>
      <c r="D3" s="4" t="inlineStr">
        <is>
          <t xml:space="preserve"> </t>
        </is>
      </c>
    </row>
    <row r="4">
      <c r="A4" s="3" t="inlineStr">
        <is>
          <t>Actuarial Assumptions Used To Calculate Defined Benefit Obligation [Abstract]</t>
        </is>
      </c>
      <c r="B4" s="4" t="inlineStr">
        <is>
          <t xml:space="preserve"> </t>
        </is>
      </c>
      <c r="C4" s="4" t="inlineStr">
        <is>
          <t xml:space="preserve"> </t>
        </is>
      </c>
      <c r="D4" s="4" t="inlineStr">
        <is>
          <t xml:space="preserve"> </t>
        </is>
      </c>
    </row>
    <row r="5">
      <c r="A5" s="4" t="inlineStr">
        <is>
          <t>Discretionary contributions to the defined benefit pension and postretirement plans</t>
        </is>
      </c>
      <c r="B5" s="6" t="n">
        <v>601</v>
      </c>
      <c r="C5" s="4" t="inlineStr">
        <is>
          <t xml:space="preserve"> </t>
        </is>
      </c>
      <c r="D5" s="4" t="inlineStr">
        <is>
          <t xml:space="preserve"> </t>
        </is>
      </c>
    </row>
    <row r="6">
      <c r="A6" s="4" t="inlineStr">
        <is>
          <t>CANADA</t>
        </is>
      </c>
      <c r="B6" s="4" t="inlineStr">
        <is>
          <t xml:space="preserve"> </t>
        </is>
      </c>
      <c r="C6" s="4" t="inlineStr">
        <is>
          <t xml:space="preserve"> </t>
        </is>
      </c>
      <c r="D6" s="4" t="inlineStr">
        <is>
          <t xml:space="preserve"> </t>
        </is>
      </c>
    </row>
    <row r="7">
      <c r="A7" s="3" t="inlineStr">
        <is>
          <t>Reconciliation Of Benefit Obligation Plan Assets And Funded Status [Abstract]</t>
        </is>
      </c>
      <c r="B7" s="4" t="inlineStr">
        <is>
          <t xml:space="preserve"> </t>
        </is>
      </c>
      <c r="C7" s="4" t="inlineStr">
        <is>
          <t xml:space="preserve"> </t>
        </is>
      </c>
      <c r="D7" s="4" t="inlineStr">
        <is>
          <t xml:space="preserve"> </t>
        </is>
      </c>
    </row>
    <row r="8">
      <c r="A8" s="4" t="inlineStr">
        <is>
          <t>Benefit obligation</t>
        </is>
      </c>
      <c r="B8" s="6" t="n">
        <v>25938</v>
      </c>
      <c r="C8" s="6" t="n">
        <v>23763</v>
      </c>
      <c r="D8" s="6" t="n">
        <v>33918</v>
      </c>
    </row>
    <row r="9">
      <c r="A9" s="3" t="inlineStr">
        <is>
          <t>Actuarial Assumptions Used To Calculate Defined Benefit Obligation [Abstract]</t>
        </is>
      </c>
      <c r="B9" s="4" t="inlineStr">
        <is>
          <t xml:space="preserve"> </t>
        </is>
      </c>
      <c r="C9" s="4" t="inlineStr">
        <is>
          <t xml:space="preserve"> </t>
        </is>
      </c>
      <c r="D9" s="4" t="inlineStr">
        <is>
          <t xml:space="preserve"> </t>
        </is>
      </c>
    </row>
    <row r="10">
      <c r="A10" s="4" t="inlineStr">
        <is>
          <t>Weighted average duration of defined benefit obligation</t>
        </is>
      </c>
      <c r="B10" s="4" t="inlineStr">
        <is>
          <t>12 years 5 months</t>
        </is>
      </c>
      <c r="C10" s="4" t="inlineStr">
        <is>
          <t>12 years 5 months</t>
        </is>
      </c>
      <c r="D10" s="4" t="inlineStr">
        <is>
          <t xml:space="preserve"> </t>
        </is>
      </c>
    </row>
    <row r="11">
      <c r="A11" s="4" t="inlineStr">
        <is>
          <t>CANADA | Underfunded</t>
        </is>
      </c>
      <c r="B11" s="4" t="inlineStr">
        <is>
          <t xml:space="preserve"> </t>
        </is>
      </c>
      <c r="C11" s="4" t="inlineStr">
        <is>
          <t xml:space="preserve"> </t>
        </is>
      </c>
      <c r="D11" s="4" t="inlineStr">
        <is>
          <t xml:space="preserve"> </t>
        </is>
      </c>
    </row>
    <row r="12">
      <c r="A12" s="3" t="inlineStr">
        <is>
          <t>Reconciliation Of Benefit Obligation Plan Assets And Funded Status [Abstract]</t>
        </is>
      </c>
      <c r="B12" s="4" t="inlineStr">
        <is>
          <t xml:space="preserve"> </t>
        </is>
      </c>
      <c r="C12" s="4" t="inlineStr">
        <is>
          <t xml:space="preserve"> </t>
        </is>
      </c>
      <c r="D12" s="4" t="inlineStr">
        <is>
          <t xml:space="preserve"> </t>
        </is>
      </c>
    </row>
    <row r="13">
      <c r="A13" s="4" t="inlineStr">
        <is>
          <t>Benefit obligation</t>
        </is>
      </c>
      <c r="B13" s="6" t="n">
        <v>25938</v>
      </c>
      <c r="C13" s="6" t="n">
        <v>23763</v>
      </c>
      <c r="D13" s="4" t="inlineStr">
        <is>
          <t xml:space="preserve"> </t>
        </is>
      </c>
    </row>
    <row r="14">
      <c r="A14" s="4" t="inlineStr">
        <is>
          <t>Fair value of plan assets</t>
        </is>
      </c>
      <c r="B14" s="5" t="n">
        <v>-19231</v>
      </c>
      <c r="C14" s="5" t="n">
        <v>-17777</v>
      </c>
      <c r="D14" s="4" t="inlineStr">
        <is>
          <t xml:space="preserve"> </t>
        </is>
      </c>
    </row>
    <row r="15">
      <c r="A15" s="4" t="inlineStr">
        <is>
          <t>Provisions for pensions</t>
        </is>
      </c>
      <c r="B15" s="6" t="n">
        <v>6707</v>
      </c>
      <c r="C15" s="5" t="n">
        <v>5986</v>
      </c>
      <c r="D15" s="4" t="inlineStr">
        <is>
          <t xml:space="preserve"> </t>
        </is>
      </c>
    </row>
    <row r="16">
      <c r="A16" s="4" t="inlineStr">
        <is>
          <t>CANADA | Actuarial assumption of medical cost trend rates [member]</t>
        </is>
      </c>
      <c r="B16" s="4" t="inlineStr">
        <is>
          <t xml:space="preserve"> </t>
        </is>
      </c>
      <c r="C16" s="4" t="inlineStr">
        <is>
          <t xml:space="preserve"> </t>
        </is>
      </c>
      <c r="D16" s="4" t="inlineStr">
        <is>
          <t xml:space="preserve"> </t>
        </is>
      </c>
    </row>
    <row r="17">
      <c r="A17" s="3" t="inlineStr">
        <is>
          <t>Actuarial Assumptions Used To Calculate Defined Benefit Obligation [Abstract]</t>
        </is>
      </c>
      <c r="B17" s="4" t="inlineStr">
        <is>
          <t xml:space="preserve"> </t>
        </is>
      </c>
      <c r="C17" s="4" t="inlineStr">
        <is>
          <t xml:space="preserve"> </t>
        </is>
      </c>
      <c r="D17" s="4" t="inlineStr">
        <is>
          <t xml:space="preserve"> </t>
        </is>
      </c>
    </row>
    <row r="18">
      <c r="A18" s="4" t="inlineStr">
        <is>
          <t>Health care cost trend rate</t>
        </is>
      </c>
      <c r="B18" s="8" t="n">
        <v>0.05</v>
      </c>
      <c r="C18" s="4" t="inlineStr">
        <is>
          <t xml:space="preserve"> </t>
        </is>
      </c>
      <c r="D18" s="4" t="inlineStr">
        <is>
          <t xml:space="preserve"> </t>
        </is>
      </c>
    </row>
    <row r="19">
      <c r="A19" s="4" t="inlineStr">
        <is>
          <t>CANADA | Pension Plans</t>
        </is>
      </c>
      <c r="B19" s="4" t="inlineStr">
        <is>
          <t xml:space="preserve"> </t>
        </is>
      </c>
      <c r="C19" s="4" t="inlineStr">
        <is>
          <t xml:space="preserve"> </t>
        </is>
      </c>
      <c r="D19" s="4" t="inlineStr">
        <is>
          <t xml:space="preserve"> </t>
        </is>
      </c>
    </row>
    <row r="20">
      <c r="A20" s="3" t="inlineStr">
        <is>
          <t>Reconciliation Of Benefit Obligation Plan Assets And Funded Status [Abstract]</t>
        </is>
      </c>
      <c r="B20" s="4" t="inlineStr">
        <is>
          <t xml:space="preserve"> </t>
        </is>
      </c>
      <c r="C20" s="4" t="inlineStr">
        <is>
          <t xml:space="preserve"> </t>
        </is>
      </c>
      <c r="D20" s="4" t="inlineStr">
        <is>
          <t xml:space="preserve"> </t>
        </is>
      </c>
    </row>
    <row r="21">
      <c r="A21" s="4" t="inlineStr">
        <is>
          <t>Benefit obligation</t>
        </is>
      </c>
      <c r="B21" s="6" t="n">
        <v>20196</v>
      </c>
      <c r="C21" s="6" t="n">
        <v>18266</v>
      </c>
      <c r="D21" s="5" t="n">
        <v>25349</v>
      </c>
    </row>
    <row r="22">
      <c r="A22" s="3" t="inlineStr">
        <is>
          <t>Actuarial Assumptions Used To Calculate Defined Benefit Obligation [Abstract]</t>
        </is>
      </c>
      <c r="B22" s="4" t="inlineStr">
        <is>
          <t xml:space="preserve"> </t>
        </is>
      </c>
      <c r="C22" s="4" t="inlineStr">
        <is>
          <t xml:space="preserve"> </t>
        </is>
      </c>
      <c r="D22" s="4" t="inlineStr">
        <is>
          <t xml:space="preserve"> </t>
        </is>
      </c>
    </row>
    <row r="23">
      <c r="A23" s="4" t="inlineStr">
        <is>
          <t>Discount rate</t>
        </is>
      </c>
      <c r="B23" s="9" t="n">
        <v>0.0465</v>
      </c>
      <c r="C23" s="9" t="n">
        <v>0.0525</v>
      </c>
      <c r="D23" s="4" t="inlineStr">
        <is>
          <t xml:space="preserve"> </t>
        </is>
      </c>
    </row>
    <row r="24">
      <c r="A24" s="4" t="inlineStr">
        <is>
          <t>CANADA | Pension Plans | Underfunded</t>
        </is>
      </c>
      <c r="B24" s="4" t="inlineStr">
        <is>
          <t xml:space="preserve"> </t>
        </is>
      </c>
      <c r="C24" s="4" t="inlineStr">
        <is>
          <t xml:space="preserve"> </t>
        </is>
      </c>
      <c r="D24" s="4" t="inlineStr">
        <is>
          <t xml:space="preserve"> </t>
        </is>
      </c>
    </row>
    <row r="25">
      <c r="A25" s="3" t="inlineStr">
        <is>
          <t>Reconciliation Of Benefit Obligation Plan Assets And Funded Status [Abstract]</t>
        </is>
      </c>
      <c r="B25" s="4" t="inlineStr">
        <is>
          <t xml:space="preserve"> </t>
        </is>
      </c>
      <c r="C25" s="4" t="inlineStr">
        <is>
          <t xml:space="preserve"> </t>
        </is>
      </c>
      <c r="D25" s="4" t="inlineStr">
        <is>
          <t xml:space="preserve"> </t>
        </is>
      </c>
    </row>
    <row r="26">
      <c r="A26" s="4" t="inlineStr">
        <is>
          <t>Benefit obligation</t>
        </is>
      </c>
      <c r="B26" s="6" t="n">
        <v>20196</v>
      </c>
      <c r="C26" s="6" t="n">
        <v>18266</v>
      </c>
      <c r="D26" s="4" t="inlineStr">
        <is>
          <t xml:space="preserve"> </t>
        </is>
      </c>
    </row>
    <row r="27">
      <c r="A27" s="4" t="inlineStr">
        <is>
          <t>Fair value of plan assets</t>
        </is>
      </c>
      <c r="B27" s="5" t="n">
        <v>-19231</v>
      </c>
      <c r="C27" s="5" t="n">
        <v>-17777</v>
      </c>
      <c r="D27" s="4" t="inlineStr">
        <is>
          <t xml:space="preserve"> </t>
        </is>
      </c>
    </row>
    <row r="28">
      <c r="A28" s="4" t="inlineStr">
        <is>
          <t>Provisions for pensions</t>
        </is>
      </c>
      <c r="B28" s="5" t="n">
        <v>965</v>
      </c>
      <c r="C28" s="5" t="n">
        <v>489</v>
      </c>
      <c r="D28" s="4" t="inlineStr">
        <is>
          <t xml:space="preserve"> </t>
        </is>
      </c>
    </row>
    <row r="29">
      <c r="A29" s="4" t="inlineStr">
        <is>
          <t>CANADA | Post Retirement Plans</t>
        </is>
      </c>
      <c r="B29" s="4" t="inlineStr">
        <is>
          <t xml:space="preserve"> </t>
        </is>
      </c>
      <c r="C29" s="4" t="inlineStr">
        <is>
          <t xml:space="preserve"> </t>
        </is>
      </c>
      <c r="D29" s="4" t="inlineStr">
        <is>
          <t xml:space="preserve"> </t>
        </is>
      </c>
    </row>
    <row r="30">
      <c r="A30" s="3" t="inlineStr">
        <is>
          <t>Reconciliation Of Benefit Obligation Plan Assets And Funded Status [Abstract]</t>
        </is>
      </c>
      <c r="B30" s="4" t="inlineStr">
        <is>
          <t xml:space="preserve"> </t>
        </is>
      </c>
      <c r="C30" s="4" t="inlineStr">
        <is>
          <t xml:space="preserve"> </t>
        </is>
      </c>
      <c r="D30" s="4" t="inlineStr">
        <is>
          <t xml:space="preserve"> </t>
        </is>
      </c>
    </row>
    <row r="31">
      <c r="A31" s="4" t="inlineStr">
        <is>
          <t>Benefit obligation</t>
        </is>
      </c>
      <c r="B31" s="6" t="n">
        <v>5742</v>
      </c>
      <c r="C31" s="6" t="n">
        <v>5497</v>
      </c>
      <c r="D31" s="6" t="n">
        <v>8569</v>
      </c>
    </row>
    <row r="32">
      <c r="A32" s="3" t="inlineStr">
        <is>
          <t>Actuarial Assumptions Used To Calculate Defined Benefit Obligation [Abstract]</t>
        </is>
      </c>
      <c r="B32" s="4" t="inlineStr">
        <is>
          <t xml:space="preserve"> </t>
        </is>
      </c>
      <c r="C32" s="4" t="inlineStr">
        <is>
          <t xml:space="preserve"> </t>
        </is>
      </c>
      <c r="D32" s="4" t="inlineStr">
        <is>
          <t xml:space="preserve"> </t>
        </is>
      </c>
    </row>
    <row r="33">
      <c r="A33" s="4" t="inlineStr">
        <is>
          <t>Discount rate</t>
        </is>
      </c>
      <c r="B33" s="9" t="n">
        <v>0.0465</v>
      </c>
      <c r="C33" s="9" t="n">
        <v>0.0525</v>
      </c>
      <c r="D33" s="4" t="inlineStr">
        <is>
          <t xml:space="preserve"> </t>
        </is>
      </c>
    </row>
    <row r="34">
      <c r="A34" s="4" t="inlineStr">
        <is>
          <t>CANADA | Post Retirement Plans | Underfunded</t>
        </is>
      </c>
      <c r="B34" s="4" t="inlineStr">
        <is>
          <t xml:space="preserve"> </t>
        </is>
      </c>
      <c r="C34" s="4" t="inlineStr">
        <is>
          <t xml:space="preserve"> </t>
        </is>
      </c>
      <c r="D34" s="4" t="inlineStr">
        <is>
          <t xml:space="preserve"> </t>
        </is>
      </c>
    </row>
    <row r="35">
      <c r="A35" s="3" t="inlineStr">
        <is>
          <t>Reconciliation Of Benefit Obligation Plan Assets And Funded Status [Abstract]</t>
        </is>
      </c>
      <c r="B35" s="4" t="inlineStr">
        <is>
          <t xml:space="preserve"> </t>
        </is>
      </c>
      <c r="C35" s="4" t="inlineStr">
        <is>
          <t xml:space="preserve"> </t>
        </is>
      </c>
      <c r="D35" s="4" t="inlineStr">
        <is>
          <t xml:space="preserve"> </t>
        </is>
      </c>
    </row>
    <row r="36">
      <c r="A36" s="4" t="inlineStr">
        <is>
          <t>Benefit obligation</t>
        </is>
      </c>
      <c r="B36" s="6" t="n">
        <v>5742</v>
      </c>
      <c r="C36" s="6" t="n">
        <v>5497</v>
      </c>
      <c r="D36" s="4" t="inlineStr">
        <is>
          <t xml:space="preserve"> </t>
        </is>
      </c>
    </row>
    <row r="37">
      <c r="A37" s="4" t="inlineStr">
        <is>
          <t>Provisions for pensions</t>
        </is>
      </c>
      <c r="B37" s="6" t="n">
        <v>5742</v>
      </c>
      <c r="C37" s="6" t="n">
        <v>5497</v>
      </c>
      <c r="D37" s="4" t="inlineStr">
        <is>
          <t xml:space="preserve"> </t>
        </is>
      </c>
    </row>
    <row r="38">
      <c r="A38" s="4" t="inlineStr">
        <is>
          <t>CANADA | Post Retirement Plans | Actuarial assumption of medical cost trend rates [member]</t>
        </is>
      </c>
      <c r="B38" s="4" t="inlineStr">
        <is>
          <t xml:space="preserve"> </t>
        </is>
      </c>
      <c r="C38" s="4" t="inlineStr">
        <is>
          <t xml:space="preserve"> </t>
        </is>
      </c>
      <c r="D38" s="4" t="inlineStr">
        <is>
          <t xml:space="preserve"> </t>
        </is>
      </c>
    </row>
    <row r="39">
      <c r="A39" s="3" t="inlineStr">
        <is>
          <t>Actuarial Assumptions Used To Calculate Defined Benefit Obligation [Abstract]</t>
        </is>
      </c>
      <c r="B39" s="4" t="inlineStr">
        <is>
          <t xml:space="preserve"> </t>
        </is>
      </c>
      <c r="C39" s="4" t="inlineStr">
        <is>
          <t xml:space="preserve"> </t>
        </is>
      </c>
      <c r="D39" s="4" t="inlineStr">
        <is>
          <t xml:space="preserve"> </t>
        </is>
      </c>
    </row>
    <row r="40">
      <c r="A40" s="4" t="inlineStr">
        <is>
          <t>Percentage of reasonably possible increase in actuarial assumption</t>
        </is>
      </c>
      <c r="B40" s="8" t="n">
        <v>0.01</v>
      </c>
      <c r="C40" s="8" t="n">
        <v>0.01</v>
      </c>
      <c r="D40" s="4" t="inlineStr">
        <is>
          <t xml:space="preserve"> </t>
        </is>
      </c>
    </row>
    <row r="41">
      <c r="A41" s="4" t="inlineStr">
        <is>
          <t>Increase (decrease) in defined benefit obligation due to reasonably possible increase in actuarial assumption</t>
        </is>
      </c>
      <c r="B41" s="6" t="n">
        <v>926</v>
      </c>
      <c r="C41" s="6" t="n">
        <v>848</v>
      </c>
      <c r="D41" s="4" t="inlineStr">
        <is>
          <t xml:space="preserve"> </t>
        </is>
      </c>
    </row>
    <row r="42">
      <c r="A42" s="4" t="inlineStr">
        <is>
          <t>Percentage of reasonably possible decrease in actuarial assumption</t>
        </is>
      </c>
      <c r="B42" s="8" t="n">
        <v>0.01</v>
      </c>
      <c r="C42" s="8" t="n">
        <v>0.01</v>
      </c>
      <c r="D42" s="4" t="inlineStr">
        <is>
          <t xml:space="preserve"> </t>
        </is>
      </c>
    </row>
    <row r="43">
      <c r="A43" s="4" t="inlineStr">
        <is>
          <t>Increase (decrease) in defined benefit obligation due to reasonably possible decrease in actuarial assumption</t>
        </is>
      </c>
      <c r="B43" s="6" t="n">
        <v>-747</v>
      </c>
      <c r="C43" s="6" t="n">
        <v>-689</v>
      </c>
      <c r="D43" s="4" t="inlineStr">
        <is>
          <t xml:space="preserve"> </t>
        </is>
      </c>
    </row>
    <row r="44">
      <c r="A44" s="4" t="inlineStr">
        <is>
          <t>Minimum | CANADA | Pension Plans</t>
        </is>
      </c>
      <c r="B44" s="4" t="inlineStr">
        <is>
          <t xml:space="preserve"> </t>
        </is>
      </c>
      <c r="C44" s="4" t="inlineStr">
        <is>
          <t xml:space="preserve"> </t>
        </is>
      </c>
      <c r="D44" s="4" t="inlineStr">
        <is>
          <t xml:space="preserve"> </t>
        </is>
      </c>
    </row>
    <row r="45">
      <c r="A45" s="3" t="inlineStr">
        <is>
          <t>Actuarial Assumptions Used To Calculate Defined Benefit Obligation [Abstract]</t>
        </is>
      </c>
      <c r="B45" s="4" t="inlineStr">
        <is>
          <t xml:space="preserve"> </t>
        </is>
      </c>
      <c r="C45" s="4" t="inlineStr">
        <is>
          <t xml:space="preserve"> </t>
        </is>
      </c>
      <c r="D45" s="4" t="inlineStr">
        <is>
          <t xml:space="preserve"> </t>
        </is>
      </c>
    </row>
    <row r="46">
      <c r="A46" s="4" t="inlineStr">
        <is>
          <t>Salary increase</t>
        </is>
      </c>
      <c r="B46" s="9" t="n">
        <v>0.0275</v>
      </c>
      <c r="C46" s="9" t="n">
        <v>0.0275</v>
      </c>
      <c r="D46" s="4" t="inlineStr">
        <is>
          <t xml:space="preserve"> </t>
        </is>
      </c>
    </row>
    <row r="47">
      <c r="A47" s="4" t="inlineStr">
        <is>
          <t>Retirement age</t>
        </is>
      </c>
      <c r="B47" s="4" t="inlineStr">
        <is>
          <t>58 years</t>
        </is>
      </c>
      <c r="C47" s="4" t="inlineStr">
        <is>
          <t>58 years</t>
        </is>
      </c>
      <c r="D47" s="4" t="inlineStr">
        <is>
          <t xml:space="preserve"> </t>
        </is>
      </c>
    </row>
    <row r="48">
      <c r="A48" s="4" t="inlineStr">
        <is>
          <t>Minimum | CANADA | Post Retirement Plans</t>
        </is>
      </c>
      <c r="B48" s="4" t="inlineStr">
        <is>
          <t xml:space="preserve"> </t>
        </is>
      </c>
      <c r="C48" s="4" t="inlineStr">
        <is>
          <t xml:space="preserve"> </t>
        </is>
      </c>
      <c r="D48" s="4" t="inlineStr">
        <is>
          <t xml:space="preserve"> </t>
        </is>
      </c>
    </row>
    <row r="49">
      <c r="A49" s="3" t="inlineStr">
        <is>
          <t>Actuarial Assumptions Used To Calculate Defined Benefit Obligation [Abstract]</t>
        </is>
      </c>
      <c r="B49" s="4" t="inlineStr">
        <is>
          <t xml:space="preserve"> </t>
        </is>
      </c>
      <c r="C49" s="4" t="inlineStr">
        <is>
          <t xml:space="preserve"> </t>
        </is>
      </c>
      <c r="D49" s="4" t="inlineStr">
        <is>
          <t xml:space="preserve"> </t>
        </is>
      </c>
    </row>
    <row r="50">
      <c r="A50" s="4" t="inlineStr">
        <is>
          <t>Retirement age</t>
        </is>
      </c>
      <c r="B50" s="4" t="inlineStr">
        <is>
          <t>58 years</t>
        </is>
      </c>
      <c r="C50" s="4" t="inlineStr">
        <is>
          <t>58 years</t>
        </is>
      </c>
      <c r="D50" s="4" t="inlineStr">
        <is>
          <t xml:space="preserve"> </t>
        </is>
      </c>
    </row>
    <row r="51">
      <c r="A51" s="4" t="inlineStr">
        <is>
          <t>Maximum | CANADA | Pension Plans</t>
        </is>
      </c>
      <c r="B51" s="4" t="inlineStr">
        <is>
          <t xml:space="preserve"> </t>
        </is>
      </c>
      <c r="C51" s="4" t="inlineStr">
        <is>
          <t xml:space="preserve"> </t>
        </is>
      </c>
      <c r="D51" s="4" t="inlineStr">
        <is>
          <t xml:space="preserve"> </t>
        </is>
      </c>
    </row>
    <row r="52">
      <c r="A52" s="3" t="inlineStr">
        <is>
          <t>Actuarial Assumptions Used To Calculate Defined Benefit Obligation [Abstract]</t>
        </is>
      </c>
      <c r="B52" s="4" t="inlineStr">
        <is>
          <t xml:space="preserve"> </t>
        </is>
      </c>
      <c r="C52" s="4" t="inlineStr">
        <is>
          <t xml:space="preserve"> </t>
        </is>
      </c>
      <c r="D52" s="4" t="inlineStr">
        <is>
          <t xml:space="preserve"> </t>
        </is>
      </c>
    </row>
    <row r="53">
      <c r="A53" s="4" t="inlineStr">
        <is>
          <t>Salary increase</t>
        </is>
      </c>
      <c r="B53" s="8" t="n">
        <v>0.03</v>
      </c>
      <c r="C53" s="8" t="n">
        <v>0.03</v>
      </c>
      <c r="D53" s="4" t="inlineStr">
        <is>
          <t xml:space="preserve"> </t>
        </is>
      </c>
    </row>
    <row r="54">
      <c r="A54" s="4" t="inlineStr">
        <is>
          <t>Retirement age</t>
        </is>
      </c>
      <c r="B54" s="4" t="inlineStr">
        <is>
          <t>60 years</t>
        </is>
      </c>
      <c r="C54" s="4" t="inlineStr">
        <is>
          <t>60 years</t>
        </is>
      </c>
      <c r="D54" s="4" t="inlineStr">
        <is>
          <t xml:space="preserve"> </t>
        </is>
      </c>
    </row>
    <row r="55">
      <c r="A55" s="4" t="inlineStr">
        <is>
          <t>Maximum | CANADA | Post Retirement Plans</t>
        </is>
      </c>
      <c r="B55" s="4" t="inlineStr">
        <is>
          <t xml:space="preserve"> </t>
        </is>
      </c>
      <c r="C55" s="4" t="inlineStr">
        <is>
          <t xml:space="preserve"> </t>
        </is>
      </c>
      <c r="D55" s="4" t="inlineStr">
        <is>
          <t xml:space="preserve"> </t>
        </is>
      </c>
    </row>
    <row r="56">
      <c r="A56" s="3" t="inlineStr">
        <is>
          <t>Actuarial Assumptions Used To Calculate Defined Benefit Obligation [Abstract]</t>
        </is>
      </c>
      <c r="B56" s="4" t="inlineStr">
        <is>
          <t xml:space="preserve"> </t>
        </is>
      </c>
      <c r="C56" s="4" t="inlineStr">
        <is>
          <t xml:space="preserve"> </t>
        </is>
      </c>
      <c r="D56" s="4" t="inlineStr">
        <is>
          <t xml:space="preserve"> </t>
        </is>
      </c>
    </row>
    <row r="57">
      <c r="A57" s="4" t="inlineStr">
        <is>
          <t>Retirement age</t>
        </is>
      </c>
      <c r="B57" s="4" t="inlineStr">
        <is>
          <t>60 years</t>
        </is>
      </c>
      <c r="C57" s="4" t="inlineStr">
        <is>
          <t>60 years</t>
        </is>
      </c>
      <c r="D57" s="4" t="inlineStr">
        <is>
          <t xml:space="preserve"> </t>
        </is>
      </c>
    </row>
    <row r="58">
      <c r="A58" s="4" t="inlineStr">
        <is>
          <t>Later Than fifteen Years And Not Later Than Sixteen Years [Member] | Actuarial assumption of medical cost trend rates [member]</t>
        </is>
      </c>
      <c r="B58" s="4" t="inlineStr">
        <is>
          <t xml:space="preserve"> </t>
        </is>
      </c>
      <c r="C58" s="4" t="inlineStr">
        <is>
          <t xml:space="preserve"> </t>
        </is>
      </c>
      <c r="D58" s="4" t="inlineStr">
        <is>
          <t xml:space="preserve"> </t>
        </is>
      </c>
    </row>
    <row r="59">
      <c r="A59" s="3" t="inlineStr">
        <is>
          <t>Actuarial Assumptions Used To Calculate Defined Benefit Obligation [Abstract]</t>
        </is>
      </c>
      <c r="B59" s="4" t="inlineStr">
        <is>
          <t xml:space="preserve"> </t>
        </is>
      </c>
      <c r="C59" s="4" t="inlineStr">
        <is>
          <t xml:space="preserve"> </t>
        </is>
      </c>
      <c r="D59" s="4" t="inlineStr">
        <is>
          <t xml:space="preserve"> </t>
        </is>
      </c>
    </row>
    <row r="60">
      <c r="A60" s="4" t="inlineStr">
        <is>
          <t>Health care cost trend rate</t>
        </is>
      </c>
      <c r="B60" s="8" t="n">
        <v>0.04</v>
      </c>
      <c r="C60" s="4" t="inlineStr">
        <is>
          <t xml:space="preserve"> </t>
        </is>
      </c>
      <c r="D60" s="4" t="inlineStr">
        <is>
          <t xml:space="preserve"> </t>
        </is>
      </c>
    </row>
    <row r="61">
      <c r="A61" s="4" t="inlineStr">
        <is>
          <t>Quebec Silicon Limited Partnership | CANADA</t>
        </is>
      </c>
      <c r="B61" s="4" t="inlineStr">
        <is>
          <t xml:space="preserve"> </t>
        </is>
      </c>
      <c r="C61" s="4" t="inlineStr">
        <is>
          <t xml:space="preserve"> </t>
        </is>
      </c>
      <c r="D61" s="4" t="inlineStr">
        <is>
          <t xml:space="preserve"> </t>
        </is>
      </c>
    </row>
    <row r="62">
      <c r="A62" s="3" t="inlineStr">
        <is>
          <t>Disclosure of defined benefit plans [line items]</t>
        </is>
      </c>
      <c r="B62" s="4" t="inlineStr">
        <is>
          <t xml:space="preserve"> </t>
        </is>
      </c>
      <c r="C62" s="4" t="inlineStr">
        <is>
          <t xml:space="preserve"> </t>
        </is>
      </c>
      <c r="D62" s="4" t="inlineStr">
        <is>
          <t xml:space="preserve"> </t>
        </is>
      </c>
    </row>
    <row r="63">
      <c r="A63" s="4" t="inlineStr">
        <is>
          <t>Number of defined benefit plans sponsored | plan</t>
        </is>
      </c>
      <c r="B63" s="5" t="n">
        <v>2</v>
      </c>
      <c r="C63" s="4" t="inlineStr">
        <is>
          <t xml:space="preserve"> </t>
        </is>
      </c>
      <c r="D63"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Employee obligations - Canada plan assets (Details) - CANADA - USD ($) $ in Thousands</t>
        </is>
      </c>
      <c r="B1" s="2" t="inlineStr">
        <is>
          <t>12 Months Ended</t>
        </is>
      </c>
    </row>
    <row r="2">
      <c r="B2" s="2" t="inlineStr">
        <is>
          <t>Dec. 31, 2023</t>
        </is>
      </c>
      <c r="C2" s="2" t="inlineStr">
        <is>
          <t>Dec. 31, 2022</t>
        </is>
      </c>
    </row>
    <row r="3">
      <c r="A3" s="3" t="inlineStr">
        <is>
          <t>Changes in net defined benefit liability (asset) [abstract]</t>
        </is>
      </c>
      <c r="B3" s="4" t="inlineStr">
        <is>
          <t xml:space="preserve"> </t>
        </is>
      </c>
      <c r="C3" s="4" t="inlineStr">
        <is>
          <t xml:space="preserve"> </t>
        </is>
      </c>
    </row>
    <row r="4">
      <c r="A4" s="4" t="inlineStr">
        <is>
          <t>Obligations at beginning of year</t>
        </is>
      </c>
      <c r="B4" s="6" t="n">
        <v>23763</v>
      </c>
      <c r="C4" s="6" t="n">
        <v>33918</v>
      </c>
    </row>
    <row r="5">
      <c r="A5" s="4" t="inlineStr">
        <is>
          <t>Service cost</t>
        </is>
      </c>
      <c r="B5" s="5" t="n">
        <v>315</v>
      </c>
      <c r="C5" s="5" t="n">
        <v>463</v>
      </c>
    </row>
    <row r="6">
      <c r="A6" s="4" t="inlineStr">
        <is>
          <t>Borrowing costs</t>
        </is>
      </c>
      <c r="B6" s="5" t="n">
        <v>1230</v>
      </c>
      <c r="C6" s="5" t="n">
        <v>1044</v>
      </c>
    </row>
    <row r="7">
      <c r="A7" s="4" t="inlineStr">
        <is>
          <t>Actuarial differences</t>
        </is>
      </c>
      <c r="B7" s="5" t="n">
        <v>1264</v>
      </c>
      <c r="C7" s="5" t="n">
        <v>-8814</v>
      </c>
    </row>
    <row r="8">
      <c r="A8" s="4" t="inlineStr">
        <is>
          <t>Benefits paid</t>
        </is>
      </c>
      <c r="B8" s="5" t="n">
        <v>-1168</v>
      </c>
      <c r="C8" s="5" t="n">
        <v>-1032</v>
      </c>
    </row>
    <row r="9">
      <c r="A9" s="4" t="inlineStr">
        <is>
          <t>Exchange differences</t>
        </is>
      </c>
      <c r="B9" s="5" t="n">
        <v>534</v>
      </c>
      <c r="C9" s="5" t="n">
        <v>-1816</v>
      </c>
    </row>
    <row r="10">
      <c r="A10" s="4" t="inlineStr">
        <is>
          <t>Obligations at end of year</t>
        </is>
      </c>
      <c r="B10" s="6" t="n">
        <v>25938</v>
      </c>
      <c r="C10" s="6" t="n">
        <v>23763</v>
      </c>
    </row>
    <row r="11">
      <c r="A11" s="3" t="inlineStr">
        <is>
          <t>Disclosure of fair value of plan assets [abstract]</t>
        </is>
      </c>
      <c r="B11" s="4" t="inlineStr">
        <is>
          <t xml:space="preserve"> </t>
        </is>
      </c>
      <c r="C11" s="4" t="inlineStr">
        <is>
          <t xml:space="preserve"> </t>
        </is>
      </c>
    </row>
    <row r="12">
      <c r="A12" s="4" t="inlineStr">
        <is>
          <t>Equity Mutual Funds</t>
        </is>
      </c>
      <c r="B12" s="8" t="n">
        <v>0.3</v>
      </c>
      <c r="C12" s="8" t="n">
        <v>0.31</v>
      </c>
    </row>
    <row r="13">
      <c r="A13" s="4" t="inlineStr">
        <is>
          <t>Fixed Income Securities</t>
        </is>
      </c>
      <c r="B13" s="8" t="n">
        <v>0.17</v>
      </c>
      <c r="C13" s="8" t="n">
        <v>0.14</v>
      </c>
    </row>
    <row r="14">
      <c r="A14" s="4" t="inlineStr">
        <is>
          <t>Assets held by insurance company</t>
        </is>
      </c>
      <c r="B14" s="8" t="n">
        <v>0.53</v>
      </c>
      <c r="C14" s="8" t="n">
        <v>0.55</v>
      </c>
    </row>
    <row r="15">
      <c r="A15" s="4" t="inlineStr">
        <is>
          <t>Total</t>
        </is>
      </c>
      <c r="B15" s="8" t="n">
        <v>1</v>
      </c>
      <c r="C15" s="8" t="n">
        <v>1</v>
      </c>
    </row>
    <row r="16">
      <c r="A16" s="4" t="inlineStr">
        <is>
          <t>Pension Plans</t>
        </is>
      </c>
      <c r="B16" s="4" t="inlineStr">
        <is>
          <t xml:space="preserve"> </t>
        </is>
      </c>
      <c r="C16" s="4" t="inlineStr">
        <is>
          <t xml:space="preserve"> </t>
        </is>
      </c>
    </row>
    <row r="17">
      <c r="A17" s="3" t="inlineStr">
        <is>
          <t>Changes in net defined benefit liability (asset) [abstract]</t>
        </is>
      </c>
      <c r="B17" s="4" t="inlineStr">
        <is>
          <t xml:space="preserve"> </t>
        </is>
      </c>
      <c r="C17" s="4" t="inlineStr">
        <is>
          <t xml:space="preserve"> </t>
        </is>
      </c>
    </row>
    <row r="18">
      <c r="A18" s="4" t="inlineStr">
        <is>
          <t>Obligations at beginning of year</t>
        </is>
      </c>
      <c r="B18" s="6" t="n">
        <v>18266</v>
      </c>
      <c r="C18" s="6" t="n">
        <v>25349</v>
      </c>
    </row>
    <row r="19">
      <c r="A19" s="4" t="inlineStr">
        <is>
          <t>Service cost</t>
        </is>
      </c>
      <c r="B19" s="5" t="n">
        <v>110</v>
      </c>
      <c r="C19" s="5" t="n">
        <v>162</v>
      </c>
    </row>
    <row r="20">
      <c r="A20" s="4" t="inlineStr">
        <is>
          <t>Borrowing costs</t>
        </is>
      </c>
      <c r="B20" s="5" t="n">
        <v>943</v>
      </c>
      <c r="C20" s="5" t="n">
        <v>773</v>
      </c>
    </row>
    <row r="21">
      <c r="A21" s="4" t="inlineStr">
        <is>
          <t>Actuarial differences</t>
        </is>
      </c>
      <c r="B21" s="5" t="n">
        <v>1449</v>
      </c>
      <c r="C21" s="5" t="n">
        <v>-5774</v>
      </c>
    </row>
    <row r="22">
      <c r="A22" s="4" t="inlineStr">
        <is>
          <t>Benefits paid</t>
        </is>
      </c>
      <c r="B22" s="5" t="n">
        <v>-985</v>
      </c>
      <c r="C22" s="5" t="n">
        <v>-870</v>
      </c>
    </row>
    <row r="23">
      <c r="A23" s="4" t="inlineStr">
        <is>
          <t>Exchange differences</t>
        </is>
      </c>
      <c r="B23" s="5" t="n">
        <v>413</v>
      </c>
      <c r="C23" s="5" t="n">
        <v>-1374</v>
      </c>
    </row>
    <row r="24">
      <c r="A24" s="4" t="inlineStr">
        <is>
          <t>Obligations at end of year</t>
        </is>
      </c>
      <c r="B24" s="5" t="n">
        <v>20196</v>
      </c>
      <c r="C24" s="5" t="n">
        <v>18266</v>
      </c>
    </row>
    <row r="25">
      <c r="A25" s="4" t="inlineStr">
        <is>
          <t>Post Retirement Plans</t>
        </is>
      </c>
      <c r="B25" s="4" t="inlineStr">
        <is>
          <t xml:space="preserve"> </t>
        </is>
      </c>
      <c r="C25" s="4" t="inlineStr">
        <is>
          <t xml:space="preserve"> </t>
        </is>
      </c>
    </row>
    <row r="26">
      <c r="A26" s="3" t="inlineStr">
        <is>
          <t>Changes in net defined benefit liability (asset) [abstract]</t>
        </is>
      </c>
      <c r="B26" s="4" t="inlineStr">
        <is>
          <t xml:space="preserve"> </t>
        </is>
      </c>
      <c r="C26" s="4" t="inlineStr">
        <is>
          <t xml:space="preserve"> </t>
        </is>
      </c>
    </row>
    <row r="27">
      <c r="A27" s="4" t="inlineStr">
        <is>
          <t>Obligations at beginning of year</t>
        </is>
      </c>
      <c r="B27" s="5" t="n">
        <v>5497</v>
      </c>
      <c r="C27" s="5" t="n">
        <v>8569</v>
      </c>
    </row>
    <row r="28">
      <c r="A28" s="4" t="inlineStr">
        <is>
          <t>Service cost</t>
        </is>
      </c>
      <c r="B28" s="5" t="n">
        <v>205</v>
      </c>
      <c r="C28" s="5" t="n">
        <v>301</v>
      </c>
    </row>
    <row r="29">
      <c r="A29" s="4" t="inlineStr">
        <is>
          <t>Borrowing costs</t>
        </is>
      </c>
      <c r="B29" s="5" t="n">
        <v>287</v>
      </c>
      <c r="C29" s="5" t="n">
        <v>271</v>
      </c>
    </row>
    <row r="30">
      <c r="A30" s="4" t="inlineStr">
        <is>
          <t>Actuarial differences</t>
        </is>
      </c>
      <c r="B30" s="5" t="n">
        <v>-185</v>
      </c>
      <c r="C30" s="5" t="n">
        <v>-3040</v>
      </c>
    </row>
    <row r="31">
      <c r="A31" s="4" t="inlineStr">
        <is>
          <t>Benefits paid</t>
        </is>
      </c>
      <c r="B31" s="5" t="n">
        <v>-183</v>
      </c>
      <c r="C31" s="5" t="n">
        <v>-162</v>
      </c>
    </row>
    <row r="32">
      <c r="A32" s="4" t="inlineStr">
        <is>
          <t>Exchange differences</t>
        </is>
      </c>
      <c r="B32" s="5" t="n">
        <v>121</v>
      </c>
      <c r="C32" s="5" t="n">
        <v>-442</v>
      </c>
    </row>
    <row r="33">
      <c r="A33" s="4" t="inlineStr">
        <is>
          <t>Obligations at end of year</t>
        </is>
      </c>
      <c r="B33" s="5" t="n">
        <v>5742</v>
      </c>
      <c r="C33" s="5" t="n">
        <v>5497</v>
      </c>
    </row>
    <row r="34">
      <c r="A34" s="4" t="inlineStr">
        <is>
          <t>Plan assets [member]</t>
        </is>
      </c>
      <c r="B34" s="4" t="inlineStr">
        <is>
          <t xml:space="preserve"> </t>
        </is>
      </c>
      <c r="C34" s="4" t="inlineStr">
        <is>
          <t xml:space="preserve"> </t>
        </is>
      </c>
    </row>
    <row r="35">
      <c r="A35" s="3" t="inlineStr">
        <is>
          <t>Ifrs Defined Benefit Plan, Change in Fair Value of Plan Assets [Roll Forward]</t>
        </is>
      </c>
      <c r="B35" s="4" t="inlineStr">
        <is>
          <t xml:space="preserve"> </t>
        </is>
      </c>
      <c r="C35" s="4" t="inlineStr">
        <is>
          <t xml:space="preserve"> </t>
        </is>
      </c>
    </row>
    <row r="36">
      <c r="A36" s="4" t="inlineStr">
        <is>
          <t>Fair value of plan assets at the beginning of the year</t>
        </is>
      </c>
      <c r="B36" s="5" t="n">
        <v>17777</v>
      </c>
      <c r="C36" s="5" t="n">
        <v>22417</v>
      </c>
    </row>
    <row r="37">
      <c r="A37" s="4" t="inlineStr">
        <is>
          <t>Interest income on assets</t>
        </is>
      </c>
      <c r="B37" s="5" t="n">
        <v>927</v>
      </c>
      <c r="C37" s="5" t="n">
        <v>690</v>
      </c>
    </row>
    <row r="38">
      <c r="A38" s="4" t="inlineStr">
        <is>
          <t>Benefits paid</t>
        </is>
      </c>
      <c r="B38" s="5" t="n">
        <v>-985</v>
      </c>
      <c r="C38" s="5" t="n">
        <v>-870</v>
      </c>
    </row>
    <row r="39">
      <c r="A39" s="4" t="inlineStr">
        <is>
          <t>Actuarial return on plan assets</t>
        </is>
      </c>
      <c r="B39" s="5" t="n">
        <v>803</v>
      </c>
      <c r="C39" s="5" t="n">
        <v>-3496</v>
      </c>
    </row>
    <row r="40">
      <c r="A40" s="4" t="inlineStr">
        <is>
          <t>Exchange Differences</t>
        </is>
      </c>
      <c r="B40" s="5" t="n">
        <v>397</v>
      </c>
      <c r="C40" s="5" t="n">
        <v>-1269</v>
      </c>
    </row>
    <row r="41">
      <c r="A41" s="4" t="inlineStr">
        <is>
          <t>Other</t>
        </is>
      </c>
      <c r="B41" s="5" t="n">
        <v>312</v>
      </c>
      <c r="C41" s="5" t="n">
        <v>305</v>
      </c>
    </row>
    <row r="42">
      <c r="A42" s="4" t="inlineStr">
        <is>
          <t>Fair value of plan assets at the end of the year</t>
        </is>
      </c>
      <c r="B42" s="6" t="n">
        <v>19231</v>
      </c>
      <c r="C42" s="6" t="n">
        <v>1777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nk borrowings - (Details) - USD ($) $ in Thousands</t>
        </is>
      </c>
      <c r="B1" s="2" t="inlineStr">
        <is>
          <t>Dec. 31, 2023</t>
        </is>
      </c>
      <c r="C1" s="2" t="inlineStr">
        <is>
          <t>Dec. 31, 2022</t>
        </is>
      </c>
    </row>
    <row r="2">
      <c r="A2" s="3" t="inlineStr">
        <is>
          <t>Borrowings [abstract]</t>
        </is>
      </c>
      <c r="B2" s="4" t="inlineStr">
        <is>
          <t xml:space="preserve"> </t>
        </is>
      </c>
      <c r="C2" s="4" t="inlineStr">
        <is>
          <t xml:space="preserve"> </t>
        </is>
      </c>
    </row>
    <row r="3">
      <c r="A3" s="4" t="inlineStr">
        <is>
          <t>Non-Current Amount</t>
        </is>
      </c>
      <c r="B3" s="6" t="n">
        <v>14913</v>
      </c>
      <c r="C3" s="6" t="n">
        <v>15774</v>
      </c>
    </row>
    <row r="4">
      <c r="A4" s="4" t="inlineStr">
        <is>
          <t>Current Amount</t>
        </is>
      </c>
      <c r="B4" s="5" t="n">
        <v>31635</v>
      </c>
      <c r="C4" s="5" t="n">
        <v>62059</v>
      </c>
    </row>
    <row r="5">
      <c r="A5" s="4" t="inlineStr">
        <is>
          <t>Total</t>
        </is>
      </c>
      <c r="B5" s="5" t="n">
        <v>46548</v>
      </c>
      <c r="C5" s="5" t="n">
        <v>77833</v>
      </c>
    </row>
    <row r="6">
      <c r="A6" s="4" t="inlineStr">
        <is>
          <t>Credit facilities</t>
        </is>
      </c>
      <c r="B6" s="4" t="inlineStr">
        <is>
          <t xml:space="preserve"> </t>
        </is>
      </c>
      <c r="C6" s="4" t="inlineStr">
        <is>
          <t xml:space="preserve"> </t>
        </is>
      </c>
    </row>
    <row r="7">
      <c r="A7" s="3" t="inlineStr">
        <is>
          <t>Borrowings [abstract]</t>
        </is>
      </c>
      <c r="B7" s="4" t="inlineStr">
        <is>
          <t xml:space="preserve"> </t>
        </is>
      </c>
      <c r="C7" s="4" t="inlineStr">
        <is>
          <t xml:space="preserve"> </t>
        </is>
      </c>
    </row>
    <row r="8">
      <c r="A8" s="4" t="inlineStr">
        <is>
          <t>Limit</t>
        </is>
      </c>
      <c r="B8" s="5" t="n">
        <v>100000</v>
      </c>
      <c r="C8" s="5" t="n">
        <v>100000</v>
      </c>
    </row>
    <row r="9">
      <c r="A9" s="4" t="inlineStr">
        <is>
          <t>Receivable Factoring Facility</t>
        </is>
      </c>
      <c r="B9" s="4" t="inlineStr">
        <is>
          <t xml:space="preserve"> </t>
        </is>
      </c>
      <c r="C9" s="4" t="inlineStr">
        <is>
          <t xml:space="preserve"> </t>
        </is>
      </c>
    </row>
    <row r="10">
      <c r="A10" s="3" t="inlineStr">
        <is>
          <t>Borrowings [abstract]</t>
        </is>
      </c>
      <c r="B10" s="4" t="inlineStr">
        <is>
          <t xml:space="preserve"> </t>
        </is>
      </c>
      <c r="C10" s="4" t="inlineStr">
        <is>
          <t xml:space="preserve"> </t>
        </is>
      </c>
    </row>
    <row r="11">
      <c r="A11" s="4" t="inlineStr">
        <is>
          <t>Limit</t>
        </is>
      </c>
      <c r="B11" s="5" t="n">
        <v>66300</v>
      </c>
      <c r="C11" s="5" t="n">
        <v>95994</v>
      </c>
    </row>
    <row r="12">
      <c r="A12" s="4" t="inlineStr">
        <is>
          <t>Current Amount</t>
        </is>
      </c>
      <c r="B12" s="5" t="n">
        <v>30683</v>
      </c>
      <c r="C12" s="5" t="n">
        <v>60976</v>
      </c>
    </row>
    <row r="13">
      <c r="A13" s="4" t="inlineStr">
        <is>
          <t>Total</t>
        </is>
      </c>
      <c r="B13" s="5" t="n">
        <v>30683</v>
      </c>
      <c r="C13" s="5" t="n">
        <v>60976</v>
      </c>
    </row>
    <row r="14">
      <c r="A14" s="4" t="inlineStr">
        <is>
          <t>Other Loans</t>
        </is>
      </c>
      <c r="B14" s="4" t="inlineStr">
        <is>
          <t xml:space="preserve"> </t>
        </is>
      </c>
      <c r="C14" s="4" t="inlineStr">
        <is>
          <t xml:space="preserve"> </t>
        </is>
      </c>
    </row>
    <row r="15">
      <c r="A15" s="3" t="inlineStr">
        <is>
          <t>Borrowings [abstract]</t>
        </is>
      </c>
      <c r="B15" s="4" t="inlineStr">
        <is>
          <t xml:space="preserve"> </t>
        </is>
      </c>
      <c r="C15" s="4" t="inlineStr">
        <is>
          <t xml:space="preserve"> </t>
        </is>
      </c>
    </row>
    <row r="16">
      <c r="A16" s="4" t="inlineStr">
        <is>
          <t>Non-Current Amount</t>
        </is>
      </c>
      <c r="B16" s="5" t="n">
        <v>14913</v>
      </c>
      <c r="C16" s="5" t="n">
        <v>15774</v>
      </c>
    </row>
    <row r="17">
      <c r="A17" s="4" t="inlineStr">
        <is>
          <t>Current Amount</t>
        </is>
      </c>
      <c r="B17" s="5" t="n">
        <v>952</v>
      </c>
      <c r="C17" s="5" t="n">
        <v>1083</v>
      </c>
    </row>
    <row r="18">
      <c r="A18" s="4" t="inlineStr">
        <is>
          <t>Total</t>
        </is>
      </c>
      <c r="B18" s="6" t="n">
        <v>15865</v>
      </c>
      <c r="C18" s="6" t="n">
        <v>168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t>
        </is>
      </c>
      <c r="B3" s="4" t="inlineStr">
        <is>
          <t xml:space="preserve"> </t>
        </is>
      </c>
    </row>
    <row r="4">
      <c r="A4" s="4" t="inlineStr">
        <is>
          <t>Accounting policies</t>
        </is>
      </c>
      <c r="B4" s="4" t="inlineStr">
        <is>
          <t>4. Accounting policies The principle IFRS accounting policies described below were applied in preparing these consolidated financial statements. 4.1 Goodwill Goodwill represents the excess of the cost of acquisition over the Company’s interest in the fair value of the identifiable assets and liabilities of a subsidiary at the date of acquisition. Goodwill is not amortized. When an operation to which goodwill relates is disposed of, the part of the carrying amount of goodwill that has been allocated to the respective cash-generating unit is included in calculating the gain or loss on disposal. 4.2 Intangible assets Acquired and internally generated intangible assets are recognized pursuant to IAS 38 Intangible Assets Intangible assets with finite useful lives are carried at cost less accumulated amortization and accumulated impairment losses, if any. Amortization is recognized on a straight-line basis over an asset’s estimated useful life. The estimated useful life and amortization method are reviewed at each balance sheet date, with the effect of any changes in estimate being accounted for on a prospective basis. Intangible assets that are subject to amortization are reviewed for impairment at least annually or whenever events or changes in circumstances indicate that the carrying amount may not be recoverable. Intangible assets with indefinite useful lives are not amortized but are tested for impairment annually or more frequently when circumstances indicate that the carrying value may not be recoverable. The Company’s intangible assets with definite useful lives are as follows: Development expenditures Development expenditures are capitalized if they meet the requirements of identifiability, reliability in cost measurement and it is probable that the assets created will generate economic benefits. Developmental expenditures are amortized on a straight-line basis over the useful lives of the assets, which are between four Expenditures on research activities are recognized as expenses in the years in which they are incurred. Power supply agreements Power supply agreements at rates below market acquired in business combinations are amortized on a straight-line basis over the term in which the agreement is effective. Rights of use Rights of use granted related to mining concessions are amortized on a straight-line basis over the term in which the right of use was granted from the date it is considered that use commenced. Rights of use are generally amortized over a period ranging from 10 Computer software Computer software includes the costs incurred in acquiring or developing computer software, including the related installation. Computer software is amortized on a straight-line basis from two Computer system maintenance costs are recognized as expenses in the years in which they are incurred. The Company’s other intangible assets with indefinite useful lives are as follows: Carbon dioxide emissions allowances ​ The Company’s carbon dioxide emissions allowances (“rights held to emit greenhouse gasses”) are intangible assets that are expensed as the allowance is used. Emissions allowances received from the Government are initially measured at fair value, which is determined based on the market price of allowances traded on the platform at that date. Emissions allowances purchased on the trading platform are initially measured at cost (see Note 4.21 ​ 4.3 Property, plant and equipment Cost Property, plant and equipment are initially recognized at acquisition or production cost and are subsequently measured at acquisition or production cost less accumulated depreciation and any accumulated impairment losses. The costs of expansion, modernization or improvements leading to increased productivity, capacity or efficiency or to a lengthening of the useful lives of the assets are capitalized. Repair, upkeep and maintenance expenses are recognized in the consolidated income statements for the years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 ​ ​ ​ ​ Years of ​ ​ Estimated ​ ​ Useful ​ ​ Life Buildings 25-50 Plant and machinery 8-20 Tools 12.5-15 Other fixtures and furniture 10-15 Computer hardware 4-8 Transport equipment 10-15 ​ Depreciation begins when the asset is ready for its intended use. Land included within property, plant and equipment is considered to be an asset with an indefinite useful life and, as such, is not depreciated, but rather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 4.4 Impairment of goodwill and long-lived assets (property, plant and equipment, intangible assets, right-of-use assets) The Company completes its impairment testing for goodwill at least annually or as impairment indicators arise throughout the year. The Company completes its impairment testing for long-lived assets as impairment indicators arise. When necessary, we record impairments of goodwill and long-lived assets for the amount by which the recoverable amount is less than the carrying value of these assets. Where the asset itself does not generate cash flows that are independent from other assets, the Company estimates the recoverable amount of the cash-generating unit (CGU) to which the asset belongs. Goodwill arising from a business combination is allocated to CGUs or groups of CGUs that are expected to benefit from the synergies of the combination. Recoverable amount is the higher of: ● Fair value less costs of disposal: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 gain” in the consolidated income statements.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as “Impairment (loss) gain” in the consolidated income statements. The basis for depreciation is the carrying amount of the assets, deemed to be the acquisition cost less any accumulated impairment losses. 4.5 Financial instruments Financial assets and financial liabilities are recognized in the Company’s consolidated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on initial recognition. Transaction costs directly attributable to the acquisition of financial assets or financial liabilities at fair value through profit or loss are recognized immediately in profit or loss on the consolidated income statements. Financial assets The Company classifies its financial assets into the following categories: (i) those measured subsequently at fair value through profit or loss or (ii) those to be measured at amortized cost. The classification depends on the entity’s business model for managing the financial assets and the contractual terms of the cash flows. Financial assets measured at fair value through profit or loss. Financial assets are classified as measured at fair value through profit or loss when the asset does not meet the criteria to be measured at amortized cost or at fair value through other comprehensive income. Such assets are carried on the consolidated statements of financial position at fair value with gains or losses recognized in the consolidated income statements. Financial assets measured at amortized cost Financial assets are classified as measured at amortized cost when they are held in a business model whose objective is to collect contractual cash flows and the contractual terms of the financial asset give rise on specific dates to cash flows that are solely payments of principal and interest on the principal amount outstanding. Such assets are carried at amortized cost using the effective interest method. Gains and losses are recognized in profit or loss when the assets are derecognized or impaired and when interest is recognized using the effective interest method. This category of financial assets includes trade receivables, receivables from related parties and cash and cash equivalents. Derecognition of financial assets The Company derecognizes a financial ass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On derecognition of a financial asset in its entirety, the difference between the asset’s carrying amount and the sum of the consideration received and receivable is recognized in profit or loss. If the Company retains substantially all of the risks and rewards of ownership of a transferred financial asset, the Company continues to recognize the financial asset and also recognizes a collateralized borrowing for the proceeds received. Impairment of financial assets The expected credit loss model is applied for recognition and measurement of impairments in financial assets measured at amortized cost and debt instruments held at fair value through other comprehensive income.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zed in profit and loss. For trade and other receivables, a simplified impairment approach is applied recognizing expected lifetime losses from initial recognition. For this purpose, the Company has established a provision matrix that is based on its historical credit loss experience, adjusted for forward-looking factors specific to the debtors and the economic environment. The Company writes off a financial asset when there is information indicating that the debtor is in severe financial difficulty and there is no realistic prospect of recovery, such as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s recovery procedures, considering legal advice where appropriate. Any recoveries made are recognized in profit or loss. Accounts receivable factoring As part of its regular operations and in case of immediate cash needs, the Company can sell its trade receivables (i.e., invoices) to a third party (factor) at a discount. The Company analyzes whether these transactions are with recourse without recourse with recourse, with recourse For those recorded as with recourse, the borrowings from the receivable factoring facility are short-term in nature and therefore their carrying amount is considered to approximate their fair value. For those considered without recourse, the Company derecognizes the trade receivable and does not record a related borrowing. Cash flows from factoring with recourse of accounts receivable are classified as financing cash flows within the consolidated statements of cash flows. Cash flows from factoring without recourse of accounts receivable are classified as operating cash flows within the consolidated statements of cash flows. Financial liabilities The subsequent measurement of financial liabilities depends on their classification, as described below: Financial liabilities measured at fair value through profit or loss Financial liabilities measured at fair value through profit or loss are carried on the consolidated statements of financial position at fair value with gains or losses recognized in the consolidated income statements. This category includes contingent consideration and derivatives, other than those designated as hedging instruments in an effective hedge. Financial liabilities measured at amortized cost This category comprises all other financial liabilities, including bank borrowings, debt instruments, financial loans from government agencies, payables to related parties and trade and other payables. After initial recognition, other financial liabilities are subsequently measured at amortized cost using the effective interest method. Amortized cost is calculated by considering any issue costs and any discount or premium on settlement.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 in the consolidated income statements. When the Company exchanges with the existing lender one debt instrument with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are recognized in profit or loss as a modification gain or loss. 4.6 Derivative financial instruments and hedging activities In order to mitigate the economic effects of exchange rate and interest rate fluctuations to which it is exposed as well as variability in the price of power, the Company uses derivative financial instruments, such as cross currency swaps, interest rate swaps and power purchase agreements. The Company’s derivative financial instruments are detailed in Note 20 Note 29 Derivatives are initially recognized at fair value at the date a derivative contract is entered into and are subsequently remeasured to their fair value at each balance sheet date. The resulting gain or loss is recognized in the consolidated income statements immediately unless the derivative is designated and effective as a hedging instrument, in which event the timing of the recognition of profit or loss depends on the nature of the hedge relationship. As of December 31, 2023 and 2022, the Company had no derivative instruments that were not classified as hedging instruments, respectively. Derivatives are recorded as either “other financial assets” or “other financial liabilities” depending on their respective fair value positions at each balance sheet date. A derivative is presented as a non-current asset or non-current liability if the remaining maturity of the instrument is more than 12 months from the date of the statements of financial position and it is not expected to be realized or settled within 12 months. Hedge accounting The Company designates certain derivatives as cash flow hedges. For further details, see Note 20 At the inception of the hedging relationship, the Company documents the relationship between the hedging instrument and the hedged item, along with its risk management objectives and its strategy for undertaking the hedge transaction. Effectiveness of the hedging relationship needs to be assessed on an ongoing basis. Effectiveness tests are performed prospectively at inception and at each reporting date. The Company reviews to ensure tha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uses to hedge that quantity of hedged item. The effective portion of changes in the fair value of derivatives that are designated and qualify as cash flow hedges is recognized in the consolidated statements of other comprehensive income (loss). The gain or loss relating to any ineffective portion is recognized immediately in consolidated income statements and is included in “Raw materials and energy consumption for production”. Amounts previously recognized in other comprehensive income and accumulated in equity in the valuation adjustments reserve are reclassified to the consolidated income statements in the periods when the hedged item is recognized in profit or loss, in the same line of the income statement as the recognized hedged item. Hedge accounting is discontinued when the hedging instrument expires or is sold, terminated, or exercised, or no longer qualifies for hedge accounting. Any gain or loss recognized in other comprehensive income at that time is accumulated in equity and is recognized when the forecast transaction is ultimately recognized in the consolidated income statements. When a forecast transaction is no longer expected to occur, the gain or loss accumulated in equity is recognized immediately in the consolidated income statements. 4.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ose assets and liabilities measured at fair value at the balance sheet date, further information on fair value measurement is provided in Note 30 4.8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cost and net realizable value. The cost of each inventory item is generally calculated as follows: ● Raw materials, spare parts and other consumables and replacement parts: the lower of weighted average acquisition cost and net realizable value. ● Work in progress, finished goods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year in which the write-down or loss occurs. Any subsequent reversals are recognized as income in the year in which they arise. The consumption of inventories is recognized as an expense in “Raw Materials and energy consumption for production” in the consolidated income statements in the period in which the revenue from their sale is recognized. 4.9 Raw materials and energy consumption for production Raw materials and energy consumption for production comprise raw materials, energy, other direct costs, inventory write-downs and changes in inventory. 4.10 Cash and cash equivalents The Company classifies under “Cash and cash equivalents” any liquid financial assets, such as for example cash on hand and at banks, deposits and liquid investments, that can be converted into known amounts of cash within three months and are subject to an insignificant risk of changes in value. 4.11 Restricted cash and cash equivalents The Company classifies under “restricted cash and cash equivalents” any liquid financial assets, which meet the definition of cash and cash equivalents but the use or withdrawal is restricted by financial agreements. Restrictions may include legally restricted deposits held as compensating balances against short-term borrowing arrangements and/or contracts entered into with others; however, time deposits and short-term certificates of deposit are not included in legally restricted deposits. In cases where compensating balance arrangements exist but are not agreements which legally restrict the use of cash amounts shown on the consolidated statements of financial position, those arrangements and the amount involved are disclosed in the notes. Compensating balances that are maintained under an agreement to assure future credit availability are also disclosed in the notes. As discussed in Note 31, certain of the Company´s credit agreements restrict the transfer of assets in the form of loans or dividends to other affiliates. The amount of cash and cash equivalents in subsidiaries subject to such restrictions amounted to $90,955 as of December 31, 2023 ($253,085 as of December 31, 2022) and is not presented as Restricted cash and equivalents in the balance sheet because it can be withdrawn or used except for transfers to affiliates. 4.12 Provisions and contingencies When preparing the consolidated financial statements, the Company distinguishes between: ● Provisions: present obligations, either legal, contractual, constructive or assumed by the Company, arising from past events, the settlement of which is expected to give rise to an outflow of economic benefits the amount 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Contingent assets are possible assets that arise from past events and whose existence will be confirmed only by the occurrence or non-occurrence of one or more uncertain future events not wholly within the control of the entity. ​ The consolidated financial statements include all the material provisions with respect to which it is considered that it is probable that the obligation will have to be settled. Contingent liabilities are not recognized in the consolidated financial statements, but rather are disclosed in accordance with IAS 37 (see Note 26 Provisions are classified as current when there is not an unconditional right to defer settlement for at least 12 months after the reporting date. They are recognized when the liability or obligation giving rise to the indemnity or payment arises, to the extent that its amount can be estimated reliably. “Provisions” include (i) the provisions for pension and similar obligations assumed; (ii) provisions for contingencies and charges, such as for example those of an environmental nature and those arising from litigation in progress or from outstanding indemnity payments or obligations, and collateral and other similar guarantees provided by the Company; (iii) provisions for medium- and long-term employee incentives; and (iv) provisions for taxes. Contingent assets are not recognized, but are disclosed where an inflow of economic benefits is probable. If it has become virtually certain that an inflow of economic benefits will arise, the asset and the related income are recognized in the consolidated financial statements in the period in which the change occurs. Defined contribution plans Certain employees have defined contribution plans which are applicable to local regulations.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within “Staff costs” on the consolidated income statements. Defined benefit plans IAS 19 Employee Benefits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and ● Determining the total amount of actuarial gains and losses and the amount of those actuarial gains and losses that must be recognized. The amount recognized as a benefit liability arising from a defined benefit plan is the total net result of: ● The present value of the obligations. ● Minus the fair value of plan assets (if any) out of which the obligations are to be settled directly. The Company recognizes provisions for these benefits as the related rights vest and on the basis of actuarial studies. These amounts are recognized under “Provisions” in the consolidated statements of financial position on the basis of their expected payment due dates. Environmental provisions Provisions for environmental obligations are estimated by analyzing each case separately and observing the relevant legal provisions. The best possible estimate is made on the basis of the information available and a provision is recognized provided that the aforementioned information suggests that it is probable that the loss or expense will arise and it can be estimated in a sufficiently reliable manner. The balance of provisions and disclosures disclosed in Note 15 4.13 Leases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The estimated lease term by right-of-use asset categories are as follows: ​ ​ ​ ​ ​ Years of ​ ​ Estimated ​ ​ Useful ​ ​ Life Leased Land and Buildings 5 50 Leased Plant and Machinery 1 37 ​ ​ ​ ​ The lease liability is initially measured at the present value of the minimum future lease payments, discounted using the interest rate implicit in the lease, or, if not readily determinable, the incremental borrowing rate. Lease payments include fixed payments, variable payments that depend on an index or r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for impairment. Variable lease payments not included in the measurement of the lease liabilities are expensed to the consolidated income statements in the period in which the events or conditions which trigger those payments occur. In the consolidated statements of financial position, right-of-use assets and lease liabilities are classified, respectively, as part of property, plant and equipment and current and current and non-current lease liabilities. 4.14 Current assets and liabilities In general, assets and liabilities that are expected to be settled or fall due within 12 months from the end of the reporting period are classified as current items and those which fall due or will be settled after more than 12 months are classified as non-current items. 4.15 Income taxes Income tax expense represents the sum of current tax and deferred tax. Income tax is recognized in the consolidated income statements except to the extent that it relates to items recognized in other comprehensive income or directly in equity, in which case the related tax is recognized in other comprehensive income or directly in equity. The current income tax expense is based on domestic and international statut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Bank borrowings - Credit facilities - (Details) - USD ($) $ in Thousands</t>
        </is>
      </c>
      <c r="B1" s="2" t="inlineStr">
        <is>
          <t>1 Months Ended</t>
        </is>
      </c>
    </row>
    <row r="2">
      <c r="B2" s="2" t="inlineStr">
        <is>
          <t>Jun. 30, 2022</t>
        </is>
      </c>
      <c r="C2" s="2" t="inlineStr">
        <is>
          <t>Dec. 31, 2023</t>
        </is>
      </c>
      <c r="D2" s="2" t="inlineStr">
        <is>
          <t>Dec. 31, 2022</t>
        </is>
      </c>
    </row>
    <row r="3">
      <c r="A3" s="3" t="inlineStr">
        <is>
          <t>Bank Borrowings</t>
        </is>
      </c>
      <c r="B3" s="4" t="inlineStr">
        <is>
          <t xml:space="preserve"> </t>
        </is>
      </c>
      <c r="C3" s="4" t="inlineStr">
        <is>
          <t xml:space="preserve"> </t>
        </is>
      </c>
      <c r="D3" s="4" t="inlineStr">
        <is>
          <t xml:space="preserve"> </t>
        </is>
      </c>
    </row>
    <row r="4">
      <c r="A4" s="4" t="inlineStr">
        <is>
          <t>Borrowings</t>
        </is>
      </c>
      <c r="B4" s="4" t="inlineStr">
        <is>
          <t xml:space="preserve"> </t>
        </is>
      </c>
      <c r="C4" s="6" t="n">
        <v>46548</v>
      </c>
      <c r="D4" s="6" t="n">
        <v>77833</v>
      </c>
    </row>
    <row r="5">
      <c r="A5" s="4" t="inlineStr">
        <is>
          <t>Minimum | SOFR</t>
        </is>
      </c>
      <c r="B5" s="4" t="inlineStr">
        <is>
          <t xml:space="preserve"> </t>
        </is>
      </c>
      <c r="C5" s="4" t="inlineStr">
        <is>
          <t xml:space="preserve"> </t>
        </is>
      </c>
      <c r="D5" s="4" t="inlineStr">
        <is>
          <t xml:space="preserve"> </t>
        </is>
      </c>
    </row>
    <row r="6">
      <c r="A6" s="3" t="inlineStr">
        <is>
          <t>Bank Borrowings</t>
        </is>
      </c>
      <c r="B6" s="4" t="inlineStr">
        <is>
          <t xml:space="preserve"> </t>
        </is>
      </c>
      <c r="C6" s="4" t="inlineStr">
        <is>
          <t xml:space="preserve"> </t>
        </is>
      </c>
      <c r="D6" s="4" t="inlineStr">
        <is>
          <t xml:space="preserve"> </t>
        </is>
      </c>
    </row>
    <row r="7">
      <c r="A7" s="4" t="inlineStr">
        <is>
          <t>Applicable margin (as a percent)</t>
        </is>
      </c>
      <c r="B7" s="9" t="n">
        <v>0.015</v>
      </c>
      <c r="C7" s="4" t="inlineStr">
        <is>
          <t xml:space="preserve"> </t>
        </is>
      </c>
      <c r="D7" s="4" t="inlineStr">
        <is>
          <t xml:space="preserve"> </t>
        </is>
      </c>
    </row>
    <row r="8">
      <c r="A8" s="4" t="inlineStr">
        <is>
          <t>Maximum | SOFR</t>
        </is>
      </c>
      <c r="B8" s="4" t="inlineStr">
        <is>
          <t xml:space="preserve"> </t>
        </is>
      </c>
      <c r="C8" s="4" t="inlineStr">
        <is>
          <t xml:space="preserve"> </t>
        </is>
      </c>
      <c r="D8" s="4" t="inlineStr">
        <is>
          <t xml:space="preserve"> </t>
        </is>
      </c>
    </row>
    <row r="9">
      <c r="A9" s="3" t="inlineStr">
        <is>
          <t>Bank Borrowings</t>
        </is>
      </c>
      <c r="B9" s="4" t="inlineStr">
        <is>
          <t xml:space="preserve"> </t>
        </is>
      </c>
      <c r="C9" s="4" t="inlineStr">
        <is>
          <t xml:space="preserve"> </t>
        </is>
      </c>
      <c r="D9" s="4" t="inlineStr">
        <is>
          <t xml:space="preserve"> </t>
        </is>
      </c>
    </row>
    <row r="10">
      <c r="A10" s="4" t="inlineStr">
        <is>
          <t>Applicable margin (as a percent)</t>
        </is>
      </c>
      <c r="B10" s="9" t="n">
        <v>0.0175</v>
      </c>
      <c r="C10" s="4" t="inlineStr">
        <is>
          <t xml:space="preserve"> </t>
        </is>
      </c>
      <c r="D10" s="4" t="inlineStr">
        <is>
          <t xml:space="preserve"> </t>
        </is>
      </c>
    </row>
    <row r="11">
      <c r="A11" s="4" t="inlineStr">
        <is>
          <t>ABL Revolver</t>
        </is>
      </c>
      <c r="B11" s="4" t="inlineStr">
        <is>
          <t xml:space="preserve"> </t>
        </is>
      </c>
      <c r="C11" s="4" t="inlineStr">
        <is>
          <t xml:space="preserve"> </t>
        </is>
      </c>
      <c r="D11" s="4" t="inlineStr">
        <is>
          <t xml:space="preserve"> </t>
        </is>
      </c>
    </row>
    <row r="12">
      <c r="A12" s="3" t="inlineStr">
        <is>
          <t>Bank Borrowings</t>
        </is>
      </c>
      <c r="B12" s="4" t="inlineStr">
        <is>
          <t xml:space="preserve"> </t>
        </is>
      </c>
      <c r="C12" s="4" t="inlineStr">
        <is>
          <t xml:space="preserve"> </t>
        </is>
      </c>
      <c r="D12" s="4" t="inlineStr">
        <is>
          <t xml:space="preserve"> </t>
        </is>
      </c>
    </row>
    <row r="13">
      <c r="A13" s="4" t="inlineStr">
        <is>
          <t>Maximum borrowing capacity</t>
        </is>
      </c>
      <c r="B13" s="6" t="n">
        <v>100000</v>
      </c>
      <c r="C13" s="4" t="inlineStr">
        <is>
          <t xml:space="preserve"> </t>
        </is>
      </c>
      <c r="D13" s="4" t="inlineStr">
        <is>
          <t xml:space="preserve"> </t>
        </is>
      </c>
    </row>
    <row r="14">
      <c r="A14" s="4" t="inlineStr">
        <is>
          <t>Credit facility term</t>
        </is>
      </c>
      <c r="B14" s="4" t="inlineStr">
        <is>
          <t>5 years</t>
        </is>
      </c>
      <c r="C14" s="4" t="inlineStr">
        <is>
          <t xml:space="preserve"> </t>
        </is>
      </c>
      <c r="D14" s="4" t="inlineStr">
        <is>
          <t xml:space="preserve"> </t>
        </is>
      </c>
    </row>
    <row r="15">
      <c r="A15" s="4" t="inlineStr">
        <is>
          <t>Threshold of capital leases</t>
        </is>
      </c>
      <c r="B15" s="4" t="inlineStr">
        <is>
          <t xml:space="preserve"> </t>
        </is>
      </c>
      <c r="C15" s="6" t="n">
        <v>7500</v>
      </c>
      <c r="D15" s="4" t="inlineStr">
        <is>
          <t xml:space="preserve"> </t>
        </is>
      </c>
    </row>
    <row r="16">
      <c r="A16" s="4" t="inlineStr">
        <is>
          <t>Fixed charge coverage ratio (as a percent)</t>
        </is>
      </c>
      <c r="B16" s="4" t="inlineStr">
        <is>
          <t xml:space="preserve"> </t>
        </is>
      </c>
      <c r="C16" s="8" t="n">
        <v>0.01</v>
      </c>
      <c r="D1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nk borrowings - Other Loans - (Details) $ in Thousands, € in Millions</t>
        </is>
      </c>
      <c r="B1" s="2" t="inlineStr">
        <is>
          <t>12 Months Ended</t>
        </is>
      </c>
    </row>
    <row r="2">
      <c r="B2" s="2" t="inlineStr">
        <is>
          <t>Dec. 31, 2020 USD ($)</t>
        </is>
      </c>
      <c r="C2" s="2" t="inlineStr">
        <is>
          <t>Dec. 31, 2023 USD ($)</t>
        </is>
      </c>
      <c r="D2" s="2" t="inlineStr">
        <is>
          <t>Dec. 31, 2022 USD ($)</t>
        </is>
      </c>
      <c r="E2" s="2" t="inlineStr">
        <is>
          <t>Dec. 31, 2020 EUR (€)</t>
        </is>
      </c>
    </row>
    <row r="3">
      <c r="A3" s="3" t="inlineStr">
        <is>
          <t>Bank Borrowings</t>
        </is>
      </c>
      <c r="B3" s="4" t="inlineStr">
        <is>
          <t xml:space="preserve"> </t>
        </is>
      </c>
      <c r="C3" s="4" t="inlineStr">
        <is>
          <t xml:space="preserve"> </t>
        </is>
      </c>
      <c r="D3" s="4" t="inlineStr">
        <is>
          <t xml:space="preserve"> </t>
        </is>
      </c>
      <c r="E3" s="4" t="inlineStr">
        <is>
          <t xml:space="preserve"> </t>
        </is>
      </c>
    </row>
    <row r="4">
      <c r="A4" s="4" t="inlineStr">
        <is>
          <t>Outstanding balance</t>
        </is>
      </c>
      <c r="B4" s="4" t="inlineStr">
        <is>
          <t xml:space="preserve"> </t>
        </is>
      </c>
      <c r="C4" s="6" t="n">
        <v>46548</v>
      </c>
      <c r="D4" s="6" t="n">
        <v>77833</v>
      </c>
      <c r="E4" s="4" t="inlineStr">
        <is>
          <t xml:space="preserve"> </t>
        </is>
      </c>
    </row>
    <row r="5">
      <c r="A5" s="4" t="inlineStr">
        <is>
          <t>Percentage of borrowed capital (as a percent)</t>
        </is>
      </c>
      <c r="B5" s="9" t="n">
        <v>0.005</v>
      </c>
      <c r="C5" s="4" t="inlineStr">
        <is>
          <t xml:space="preserve"> </t>
        </is>
      </c>
      <c r="D5" s="4" t="inlineStr">
        <is>
          <t xml:space="preserve"> </t>
        </is>
      </c>
      <c r="E5" s="4" t="inlineStr">
        <is>
          <t xml:space="preserve"> </t>
        </is>
      </c>
    </row>
    <row r="6">
      <c r="A6" s="4" t="inlineStr">
        <is>
          <t>France</t>
        </is>
      </c>
      <c r="B6" s="4" t="inlineStr">
        <is>
          <t xml:space="preserve"> </t>
        </is>
      </c>
      <c r="C6" s="4" t="inlineStr">
        <is>
          <t xml:space="preserve"> </t>
        </is>
      </c>
      <c r="D6" s="4" t="inlineStr">
        <is>
          <t xml:space="preserve"> </t>
        </is>
      </c>
      <c r="E6" s="4" t="inlineStr">
        <is>
          <t xml:space="preserve"> </t>
        </is>
      </c>
    </row>
    <row r="7">
      <c r="A7" s="3" t="inlineStr">
        <is>
          <t>Bank Borrowings</t>
        </is>
      </c>
      <c r="B7" s="4" t="inlineStr">
        <is>
          <t xml:space="preserve"> </t>
        </is>
      </c>
      <c r="C7" s="4" t="inlineStr">
        <is>
          <t xml:space="preserve"> </t>
        </is>
      </c>
      <c r="D7" s="4" t="inlineStr">
        <is>
          <t xml:space="preserve"> </t>
        </is>
      </c>
      <c r="E7" s="4" t="inlineStr">
        <is>
          <t xml:space="preserve"> </t>
        </is>
      </c>
    </row>
    <row r="8">
      <c r="A8" s="4" t="inlineStr">
        <is>
          <t>Principal amount</t>
        </is>
      </c>
      <c r="B8" s="6" t="n">
        <v>5300</v>
      </c>
      <c r="C8" s="4" t="inlineStr">
        <is>
          <t xml:space="preserve"> </t>
        </is>
      </c>
      <c r="D8" s="4" t="inlineStr">
        <is>
          <t xml:space="preserve"> </t>
        </is>
      </c>
      <c r="E8" s="4" t="inlineStr">
        <is>
          <t xml:space="preserve"> </t>
        </is>
      </c>
    </row>
    <row r="9">
      <c r="A9" s="4" t="inlineStr">
        <is>
          <t>Other Loans</t>
        </is>
      </c>
      <c r="B9" s="4" t="inlineStr">
        <is>
          <t xml:space="preserve"> </t>
        </is>
      </c>
      <c r="C9" s="4" t="inlineStr">
        <is>
          <t xml:space="preserve"> </t>
        </is>
      </c>
      <c r="D9" s="4" t="inlineStr">
        <is>
          <t xml:space="preserve"> </t>
        </is>
      </c>
      <c r="E9" s="4" t="inlineStr">
        <is>
          <t xml:space="preserve"> </t>
        </is>
      </c>
    </row>
    <row r="10">
      <c r="A10" s="3" t="inlineStr">
        <is>
          <t>Bank Borrowings</t>
        </is>
      </c>
      <c r="B10" s="4" t="inlineStr">
        <is>
          <t xml:space="preserve"> </t>
        </is>
      </c>
      <c r="C10" s="4" t="inlineStr">
        <is>
          <t xml:space="preserve"> </t>
        </is>
      </c>
      <c r="D10" s="4" t="inlineStr">
        <is>
          <t xml:space="preserve"> </t>
        </is>
      </c>
      <c r="E10" s="4" t="inlineStr">
        <is>
          <t xml:space="preserve"> </t>
        </is>
      </c>
    </row>
    <row r="11">
      <c r="A11" s="4" t="inlineStr">
        <is>
          <t>Outstanding balance</t>
        </is>
      </c>
      <c r="B11" s="4" t="inlineStr">
        <is>
          <t xml:space="preserve"> </t>
        </is>
      </c>
      <c r="C11" s="5" t="n">
        <v>15865</v>
      </c>
      <c r="D11" s="5" t="n">
        <v>16857</v>
      </c>
      <c r="E11" s="4" t="inlineStr">
        <is>
          <t xml:space="preserve"> </t>
        </is>
      </c>
    </row>
    <row r="12">
      <c r="A12" s="4" t="inlineStr">
        <is>
          <t>Other Loans | France</t>
        </is>
      </c>
      <c r="B12" s="4" t="inlineStr">
        <is>
          <t xml:space="preserve"> </t>
        </is>
      </c>
      <c r="C12" s="4" t="inlineStr">
        <is>
          <t xml:space="preserve"> </t>
        </is>
      </c>
      <c r="D12" s="4" t="inlineStr">
        <is>
          <t xml:space="preserve"> </t>
        </is>
      </c>
      <c r="E12" s="4" t="inlineStr">
        <is>
          <t xml:space="preserve"> </t>
        </is>
      </c>
    </row>
    <row r="13">
      <c r="A13" s="3" t="inlineStr">
        <is>
          <t>Bank Borrowings</t>
        </is>
      </c>
      <c r="B13" s="4" t="inlineStr">
        <is>
          <t xml:space="preserve"> </t>
        </is>
      </c>
      <c r="C13" s="4" t="inlineStr">
        <is>
          <t xml:space="preserve"> </t>
        </is>
      </c>
      <c r="D13" s="4" t="inlineStr">
        <is>
          <t xml:space="preserve"> </t>
        </is>
      </c>
      <c r="E13" s="4" t="inlineStr">
        <is>
          <t xml:space="preserve"> </t>
        </is>
      </c>
    </row>
    <row r="14">
      <c r="A14" s="4" t="inlineStr">
        <is>
          <t>Principal amount | €</t>
        </is>
      </c>
      <c r="B14" s="4" t="inlineStr">
        <is>
          <t xml:space="preserve"> </t>
        </is>
      </c>
      <c r="C14" s="4" t="inlineStr">
        <is>
          <t xml:space="preserve"> </t>
        </is>
      </c>
      <c r="D14" s="4" t="inlineStr">
        <is>
          <t xml:space="preserve"> </t>
        </is>
      </c>
      <c r="E14" s="11" t="n">
        <v>4.3</v>
      </c>
    </row>
    <row r="15">
      <c r="A15" s="4" t="inlineStr">
        <is>
          <t>Outstanding balance</t>
        </is>
      </c>
      <c r="B15" s="4" t="inlineStr">
        <is>
          <t xml:space="preserve"> </t>
        </is>
      </c>
      <c r="C15" s="5" t="n">
        <v>2635</v>
      </c>
      <c r="D15" s="5" t="n">
        <v>3456</v>
      </c>
      <c r="E15" s="4" t="inlineStr">
        <is>
          <t xml:space="preserve"> </t>
        </is>
      </c>
    </row>
    <row r="16">
      <c r="A16" s="4" t="inlineStr">
        <is>
          <t>Other Loans | France | Level 2 of fair value hierarchy | Discounted cash flow [member]</t>
        </is>
      </c>
      <c r="B16" s="4" t="inlineStr">
        <is>
          <t xml:space="preserve"> </t>
        </is>
      </c>
      <c r="C16" s="4" t="inlineStr">
        <is>
          <t xml:space="preserve"> </t>
        </is>
      </c>
      <c r="D16" s="4" t="inlineStr">
        <is>
          <t xml:space="preserve"> </t>
        </is>
      </c>
      <c r="E16" s="4" t="inlineStr">
        <is>
          <t xml:space="preserve"> </t>
        </is>
      </c>
    </row>
    <row r="17">
      <c r="A17" s="3" t="inlineStr">
        <is>
          <t>Bank Borrowings</t>
        </is>
      </c>
      <c r="B17" s="4" t="inlineStr">
        <is>
          <t xml:space="preserve"> </t>
        </is>
      </c>
      <c r="C17" s="4" t="inlineStr">
        <is>
          <t xml:space="preserve"> </t>
        </is>
      </c>
      <c r="D17" s="4" t="inlineStr">
        <is>
          <t xml:space="preserve"> </t>
        </is>
      </c>
      <c r="E17" s="4" t="inlineStr">
        <is>
          <t xml:space="preserve"> </t>
        </is>
      </c>
    </row>
    <row r="18">
      <c r="A18" s="4" t="inlineStr">
        <is>
          <t>Financial liabilities, at fair value</t>
        </is>
      </c>
      <c r="B18" s="4" t="inlineStr">
        <is>
          <t xml:space="preserve"> </t>
        </is>
      </c>
      <c r="C18" s="6" t="n">
        <v>2486</v>
      </c>
      <c r="D18" s="4" t="inlineStr">
        <is>
          <t xml:space="preserve"> </t>
        </is>
      </c>
      <c r="E18" s="4" t="inlineStr">
        <is>
          <t xml:space="preserve"> </t>
        </is>
      </c>
    </row>
    <row r="19">
      <c r="A19" s="4" t="inlineStr">
        <is>
          <t>NMTC Program</t>
        </is>
      </c>
      <c r="B19" s="4" t="inlineStr">
        <is>
          <t xml:space="preserve"> </t>
        </is>
      </c>
      <c r="C19" s="4" t="inlineStr">
        <is>
          <t xml:space="preserve"> </t>
        </is>
      </c>
      <c r="D19" s="4" t="inlineStr">
        <is>
          <t xml:space="preserve"> </t>
        </is>
      </c>
      <c r="E19" s="4" t="inlineStr">
        <is>
          <t xml:space="preserve"> </t>
        </is>
      </c>
    </row>
    <row r="20">
      <c r="A20" s="3" t="inlineStr">
        <is>
          <t>Bank Borrowings</t>
        </is>
      </c>
      <c r="B20" s="4" t="inlineStr">
        <is>
          <t xml:space="preserve"> </t>
        </is>
      </c>
      <c r="C20" s="4" t="inlineStr">
        <is>
          <t xml:space="preserve"> </t>
        </is>
      </c>
      <c r="D20" s="4" t="inlineStr">
        <is>
          <t xml:space="preserve"> </t>
        </is>
      </c>
      <c r="E20" s="4" t="inlineStr">
        <is>
          <t xml:space="preserve"> </t>
        </is>
      </c>
    </row>
    <row r="21">
      <c r="A21" s="4" t="inlineStr">
        <is>
          <t>Amount allocated for reactivation</t>
        </is>
      </c>
      <c r="B21" s="4" t="inlineStr">
        <is>
          <t xml:space="preserve"> </t>
        </is>
      </c>
      <c r="C21" s="4" t="inlineStr">
        <is>
          <t xml:space="preserve"> </t>
        </is>
      </c>
      <c r="D21" s="6" t="n">
        <v>13230</v>
      </c>
      <c r="E2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Borrowing detail by currency - (Details) - USD ($) $ in Thousands</t>
        </is>
      </c>
      <c r="B1" s="2" t="inlineStr">
        <is>
          <t>Dec. 31, 2023</t>
        </is>
      </c>
      <c r="C1" s="2" t="inlineStr">
        <is>
          <t>Dec. 31, 2022</t>
        </is>
      </c>
    </row>
    <row r="2">
      <c r="A2" s="3" t="inlineStr">
        <is>
          <t>Borrowings [abstract]</t>
        </is>
      </c>
      <c r="B2" s="4" t="inlineStr">
        <is>
          <t xml:space="preserve"> </t>
        </is>
      </c>
      <c r="C2" s="4" t="inlineStr">
        <is>
          <t xml:space="preserve"> </t>
        </is>
      </c>
    </row>
    <row r="3">
      <c r="A3" s="4" t="inlineStr">
        <is>
          <t>Non-Current Amount</t>
        </is>
      </c>
      <c r="B3" s="6" t="n">
        <v>14913</v>
      </c>
      <c r="C3" s="6" t="n">
        <v>15774</v>
      </c>
    </row>
    <row r="4">
      <c r="A4" s="4" t="inlineStr">
        <is>
          <t>Current Amount</t>
        </is>
      </c>
      <c r="B4" s="5" t="n">
        <v>31635</v>
      </c>
      <c r="C4" s="5" t="n">
        <v>62059</v>
      </c>
    </row>
    <row r="5">
      <c r="A5" s="4" t="inlineStr">
        <is>
          <t>Total</t>
        </is>
      </c>
      <c r="B5" s="5" t="n">
        <v>46548</v>
      </c>
      <c r="C5" s="5" t="n">
        <v>77833</v>
      </c>
    </row>
    <row r="6">
      <c r="A6" s="4" t="inlineStr">
        <is>
          <t>US Dollars</t>
        </is>
      </c>
      <c r="B6" s="4" t="inlineStr">
        <is>
          <t xml:space="preserve"> </t>
        </is>
      </c>
      <c r="C6" s="4" t="inlineStr">
        <is>
          <t xml:space="preserve"> </t>
        </is>
      </c>
    </row>
    <row r="7">
      <c r="A7" s="3" t="inlineStr">
        <is>
          <t>Borrowings [abstract]</t>
        </is>
      </c>
      <c r="B7" s="4" t="inlineStr">
        <is>
          <t xml:space="preserve"> </t>
        </is>
      </c>
      <c r="C7" s="4" t="inlineStr">
        <is>
          <t xml:space="preserve"> </t>
        </is>
      </c>
    </row>
    <row r="8">
      <c r="A8" s="4" t="inlineStr">
        <is>
          <t>Non-Current Amount</t>
        </is>
      </c>
      <c r="B8" s="5" t="n">
        <v>13230</v>
      </c>
      <c r="C8" s="5" t="n">
        <v>13230</v>
      </c>
    </row>
    <row r="9">
      <c r="A9" s="4" t="inlineStr">
        <is>
          <t>Current Amount</t>
        </is>
      </c>
      <c r="B9" s="4" t="inlineStr">
        <is>
          <t xml:space="preserve"> </t>
        </is>
      </c>
      <c r="C9" s="5" t="n">
        <v>170</v>
      </c>
    </row>
    <row r="10">
      <c r="A10" s="4" t="inlineStr">
        <is>
          <t>Total</t>
        </is>
      </c>
      <c r="B10" s="5" t="n">
        <v>13230</v>
      </c>
      <c r="C10" s="5" t="n">
        <v>13400</v>
      </c>
    </row>
    <row r="11">
      <c r="A11" s="4" t="inlineStr">
        <is>
          <t>Euros</t>
        </is>
      </c>
      <c r="B11" s="4" t="inlineStr">
        <is>
          <t xml:space="preserve"> </t>
        </is>
      </c>
      <c r="C11" s="4" t="inlineStr">
        <is>
          <t xml:space="preserve"> </t>
        </is>
      </c>
    </row>
    <row r="12">
      <c r="A12" s="3" t="inlineStr">
        <is>
          <t>Borrowings [abstract]</t>
        </is>
      </c>
      <c r="B12" s="4" t="inlineStr">
        <is>
          <t xml:space="preserve"> </t>
        </is>
      </c>
      <c r="C12" s="4" t="inlineStr">
        <is>
          <t xml:space="preserve"> </t>
        </is>
      </c>
    </row>
    <row r="13">
      <c r="A13" s="4" t="inlineStr">
        <is>
          <t>Non-Current Amount</t>
        </is>
      </c>
      <c r="B13" s="5" t="n">
        <v>1683</v>
      </c>
      <c r="C13" s="5" t="n">
        <v>2544</v>
      </c>
    </row>
    <row r="14">
      <c r="A14" s="4" t="inlineStr">
        <is>
          <t>Current Amount</t>
        </is>
      </c>
      <c r="B14" s="5" t="n">
        <v>31635</v>
      </c>
      <c r="C14" s="5" t="n">
        <v>61889</v>
      </c>
    </row>
    <row r="15">
      <c r="A15" s="4" t="inlineStr">
        <is>
          <t>Total</t>
        </is>
      </c>
      <c r="B15" s="6" t="n">
        <v>33318</v>
      </c>
      <c r="C15" s="6" t="n">
        <v>644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22" customWidth="1" min="2" max="2"/>
  </cols>
  <sheetData>
    <row r="1">
      <c r="A1" s="1" t="inlineStr">
        <is>
          <t>Bank borrowings - Borrowing detail by maturity - (Details) $ in Thousands</t>
        </is>
      </c>
      <c r="B1" s="2" t="inlineStr">
        <is>
          <t>Dec. 31, 2023 USD ($)</t>
        </is>
      </c>
    </row>
    <row r="2">
      <c r="A2" s="3" t="inlineStr">
        <is>
          <t>Borrowings [abstract]</t>
        </is>
      </c>
      <c r="B2" s="4" t="inlineStr">
        <is>
          <t xml:space="preserve"> </t>
        </is>
      </c>
    </row>
    <row r="3">
      <c r="A3" s="4" t="inlineStr">
        <is>
          <t>Maturity of bank borrowings</t>
        </is>
      </c>
      <c r="B3" s="6" t="n">
        <v>46548</v>
      </c>
    </row>
    <row r="4">
      <c r="A4" s="4" t="inlineStr">
        <is>
          <t>Not later than one year</t>
        </is>
      </c>
      <c r="B4" s="4" t="inlineStr">
        <is>
          <t xml:space="preserve"> </t>
        </is>
      </c>
    </row>
    <row r="5">
      <c r="A5" s="3" t="inlineStr">
        <is>
          <t>Borrowings [abstract]</t>
        </is>
      </c>
      <c r="B5" s="4" t="inlineStr">
        <is>
          <t xml:space="preserve"> </t>
        </is>
      </c>
    </row>
    <row r="6">
      <c r="A6" s="4" t="inlineStr">
        <is>
          <t>Maturity of bank borrowings</t>
        </is>
      </c>
      <c r="B6" s="5" t="n">
        <v>31635</v>
      </c>
    </row>
    <row r="7">
      <c r="A7" s="4" t="inlineStr">
        <is>
          <t>Later than two years and not later than three years</t>
        </is>
      </c>
      <c r="B7" s="4" t="inlineStr">
        <is>
          <t xml:space="preserve"> </t>
        </is>
      </c>
    </row>
    <row r="8">
      <c r="A8" s="3" t="inlineStr">
        <is>
          <t>Borrowings [abstract]</t>
        </is>
      </c>
      <c r="B8" s="4" t="inlineStr">
        <is>
          <t xml:space="preserve"> </t>
        </is>
      </c>
    </row>
    <row r="9">
      <c r="A9" s="4" t="inlineStr">
        <is>
          <t>Maturity of bank borrowings</t>
        </is>
      </c>
      <c r="B9" s="5" t="n">
        <v>1683</v>
      </c>
    </row>
    <row r="10">
      <c r="A10" s="4" t="inlineStr">
        <is>
          <t>Later Than Five Years And Not Later Than Six Years</t>
        </is>
      </c>
      <c r="B10" s="4" t="inlineStr">
        <is>
          <t xml:space="preserve"> </t>
        </is>
      </c>
    </row>
    <row r="11">
      <c r="A11" s="3" t="inlineStr">
        <is>
          <t>Borrowings [abstract]</t>
        </is>
      </c>
      <c r="B11" s="4" t="inlineStr">
        <is>
          <t xml:space="preserve"> </t>
        </is>
      </c>
    </row>
    <row r="12">
      <c r="A12" s="4" t="inlineStr">
        <is>
          <t>Maturity of bank borrowings</t>
        </is>
      </c>
      <c r="B12" s="5" t="n">
        <v>13230</v>
      </c>
    </row>
    <row r="13">
      <c r="A13" s="4" t="inlineStr">
        <is>
          <t>Receivable Factoring Facility</t>
        </is>
      </c>
      <c r="B13" s="4" t="inlineStr">
        <is>
          <t xml:space="preserve"> </t>
        </is>
      </c>
    </row>
    <row r="14">
      <c r="A14" s="3" t="inlineStr">
        <is>
          <t>Borrowings [abstract]</t>
        </is>
      </c>
      <c r="B14" s="4" t="inlineStr">
        <is>
          <t xml:space="preserve"> </t>
        </is>
      </c>
    </row>
    <row r="15">
      <c r="A15" s="4" t="inlineStr">
        <is>
          <t>Maturity of bank borrowings</t>
        </is>
      </c>
      <c r="B15" s="5" t="n">
        <v>30683</v>
      </c>
    </row>
    <row r="16">
      <c r="A16" s="4" t="inlineStr">
        <is>
          <t>Receivable Factoring Facility | Not later than one year</t>
        </is>
      </c>
      <c r="B16" s="4" t="inlineStr">
        <is>
          <t xml:space="preserve"> </t>
        </is>
      </c>
    </row>
    <row r="17">
      <c r="A17" s="3" t="inlineStr">
        <is>
          <t>Borrowings [abstract]</t>
        </is>
      </c>
      <c r="B17" s="4" t="inlineStr">
        <is>
          <t xml:space="preserve"> </t>
        </is>
      </c>
    </row>
    <row r="18">
      <c r="A18" s="4" t="inlineStr">
        <is>
          <t>Maturity of bank borrowings</t>
        </is>
      </c>
      <c r="B18" s="5" t="n">
        <v>30683</v>
      </c>
    </row>
    <row r="19">
      <c r="A19" s="4" t="inlineStr">
        <is>
          <t>Other Loans</t>
        </is>
      </c>
      <c r="B19" s="4" t="inlineStr">
        <is>
          <t xml:space="preserve"> </t>
        </is>
      </c>
    </row>
    <row r="20">
      <c r="A20" s="3" t="inlineStr">
        <is>
          <t>Borrowings [abstract]</t>
        </is>
      </c>
      <c r="B20" s="4" t="inlineStr">
        <is>
          <t xml:space="preserve"> </t>
        </is>
      </c>
    </row>
    <row r="21">
      <c r="A21" s="4" t="inlineStr">
        <is>
          <t>Maturity of bank borrowings</t>
        </is>
      </c>
      <c r="B21" s="5" t="n">
        <v>15865</v>
      </c>
    </row>
    <row r="22">
      <c r="A22" s="4" t="inlineStr">
        <is>
          <t>Other Loans | Not later than one year</t>
        </is>
      </c>
      <c r="B22" s="4" t="inlineStr">
        <is>
          <t xml:space="preserve"> </t>
        </is>
      </c>
    </row>
    <row r="23">
      <c r="A23" s="3" t="inlineStr">
        <is>
          <t>Borrowings [abstract]</t>
        </is>
      </c>
      <c r="B23" s="4" t="inlineStr">
        <is>
          <t xml:space="preserve"> </t>
        </is>
      </c>
    </row>
    <row r="24">
      <c r="A24" s="4" t="inlineStr">
        <is>
          <t>Maturity of bank borrowings</t>
        </is>
      </c>
      <c r="B24" s="5" t="n">
        <v>952</v>
      </c>
    </row>
    <row r="25">
      <c r="A25" s="4" t="inlineStr">
        <is>
          <t>Other Loans | Later than two years and not later than three years</t>
        </is>
      </c>
      <c r="B25" s="4" t="inlineStr">
        <is>
          <t xml:space="preserve"> </t>
        </is>
      </c>
    </row>
    <row r="26">
      <c r="A26" s="3" t="inlineStr">
        <is>
          <t>Borrowings [abstract]</t>
        </is>
      </c>
      <c r="B26" s="4" t="inlineStr">
        <is>
          <t xml:space="preserve"> </t>
        </is>
      </c>
    </row>
    <row r="27">
      <c r="A27" s="4" t="inlineStr">
        <is>
          <t>Maturity of bank borrowings</t>
        </is>
      </c>
      <c r="B27" s="5" t="n">
        <v>1683</v>
      </c>
    </row>
    <row r="28">
      <c r="A28" s="4" t="inlineStr">
        <is>
          <t>Other Loans | Later Than Five Years And Not Later Than Six Years</t>
        </is>
      </c>
      <c r="B28" s="4" t="inlineStr">
        <is>
          <t xml:space="preserve"> </t>
        </is>
      </c>
    </row>
    <row r="29">
      <c r="A29" s="3" t="inlineStr">
        <is>
          <t>Borrowings [abstract]</t>
        </is>
      </c>
      <c r="B29" s="4" t="inlineStr">
        <is>
          <t xml:space="preserve"> </t>
        </is>
      </c>
    </row>
    <row r="30">
      <c r="A30" s="4" t="inlineStr">
        <is>
          <t>Maturity of bank borrowings</t>
        </is>
      </c>
      <c r="B30" s="6" t="n">
        <v>132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Obligations and Maturity (Details) - USD ($) $ in Thousands</t>
        </is>
      </c>
      <c r="B1" s="2" t="inlineStr">
        <is>
          <t>Dec. 31, 2023</t>
        </is>
      </c>
      <c r="C1" s="2" t="inlineStr">
        <is>
          <t>Dec. 31, 2022</t>
        </is>
      </c>
      <c r="D1" s="2" t="inlineStr">
        <is>
          <t>Dec. 31, 2021</t>
        </is>
      </c>
    </row>
    <row r="2">
      <c r="A2" s="3" t="inlineStr">
        <is>
          <t>Lease liabilities [abstract]</t>
        </is>
      </c>
      <c r="B2" s="4" t="inlineStr">
        <is>
          <t xml:space="preserve"> </t>
        </is>
      </c>
      <c r="C2" s="4" t="inlineStr">
        <is>
          <t xml:space="preserve"> </t>
        </is>
      </c>
      <c r="D2" s="4" t="inlineStr">
        <is>
          <t xml:space="preserve"> </t>
        </is>
      </c>
    </row>
    <row r="3">
      <c r="A3" s="4" t="inlineStr">
        <is>
          <t>Non-current</t>
        </is>
      </c>
      <c r="B3" s="6" t="n">
        <v>20304</v>
      </c>
      <c r="C3" s="6" t="n">
        <v>12942</v>
      </c>
      <c r="D3" s="4" t="inlineStr">
        <is>
          <t xml:space="preserve"> </t>
        </is>
      </c>
    </row>
    <row r="4">
      <c r="A4" s="4" t="inlineStr">
        <is>
          <t>Current</t>
        </is>
      </c>
      <c r="B4" s="5" t="n">
        <v>8083</v>
      </c>
      <c r="C4" s="5" t="n">
        <v>8929</v>
      </c>
      <c r="D4" s="4" t="inlineStr">
        <is>
          <t xml:space="preserve"> </t>
        </is>
      </c>
    </row>
    <row r="5">
      <c r="A5" s="4" t="inlineStr">
        <is>
          <t>Total lease liabilities</t>
        </is>
      </c>
      <c r="B5" s="5" t="n">
        <v>28387</v>
      </c>
      <c r="C5" s="5" t="n">
        <v>21871</v>
      </c>
      <c r="D5" s="6" t="n">
        <v>18358</v>
      </c>
    </row>
    <row r="6">
      <c r="A6" s="4" t="inlineStr">
        <is>
          <t>Miscellaneous Non-current other leases</t>
        </is>
      </c>
      <c r="B6" s="5" t="n">
        <v>28387</v>
      </c>
      <c r="C6" s="4" t="inlineStr">
        <is>
          <t xml:space="preserve"> </t>
        </is>
      </c>
      <c r="D6" s="4" t="inlineStr">
        <is>
          <t xml:space="preserve"> </t>
        </is>
      </c>
    </row>
    <row r="7">
      <c r="A7" s="4" t="inlineStr">
        <is>
          <t>Other leases</t>
        </is>
      </c>
      <c r="B7" s="4" t="inlineStr">
        <is>
          <t xml:space="preserve"> </t>
        </is>
      </c>
      <c r="C7" s="4" t="inlineStr">
        <is>
          <t xml:space="preserve"> </t>
        </is>
      </c>
      <c r="D7" s="4" t="inlineStr">
        <is>
          <t xml:space="preserve"> </t>
        </is>
      </c>
    </row>
    <row r="8">
      <c r="A8" s="3" t="inlineStr">
        <is>
          <t>Lease liabilities [abstract]</t>
        </is>
      </c>
      <c r="B8" s="4" t="inlineStr">
        <is>
          <t xml:space="preserve"> </t>
        </is>
      </c>
      <c r="C8" s="4" t="inlineStr">
        <is>
          <t xml:space="preserve"> </t>
        </is>
      </c>
      <c r="D8" s="4" t="inlineStr">
        <is>
          <t xml:space="preserve"> </t>
        </is>
      </c>
    </row>
    <row r="9">
      <c r="A9" s="4" t="inlineStr">
        <is>
          <t>Miscellaneous Non-current other leases</t>
        </is>
      </c>
      <c r="B9" s="5" t="n">
        <v>20304</v>
      </c>
      <c r="C9" s="5" t="n">
        <v>12942</v>
      </c>
      <c r="D9" s="4" t="inlineStr">
        <is>
          <t xml:space="preserve"> </t>
        </is>
      </c>
    </row>
    <row r="10">
      <c r="A10" s="4" t="inlineStr">
        <is>
          <t>Miscellaneous current other leases</t>
        </is>
      </c>
      <c r="B10" s="5" t="n">
        <v>8083</v>
      </c>
      <c r="C10" s="5" t="n">
        <v>8929</v>
      </c>
      <c r="D10" s="4" t="inlineStr">
        <is>
          <t xml:space="preserve"> </t>
        </is>
      </c>
    </row>
    <row r="11">
      <c r="A11" s="4" t="inlineStr">
        <is>
          <t>Miscellaneous Current and Non-current Other leases</t>
        </is>
      </c>
      <c r="B11" s="5" t="n">
        <v>28387</v>
      </c>
      <c r="C11" s="6" t="n">
        <v>21871</v>
      </c>
      <c r="D11" s="4" t="inlineStr">
        <is>
          <t xml:space="preserve"> </t>
        </is>
      </c>
    </row>
    <row r="12">
      <c r="A12" s="4" t="inlineStr">
        <is>
          <t>Not later than one year</t>
        </is>
      </c>
      <c r="B12" s="4" t="inlineStr">
        <is>
          <t xml:space="preserve"> </t>
        </is>
      </c>
      <c r="C12" s="4" t="inlineStr">
        <is>
          <t xml:space="preserve"> </t>
        </is>
      </c>
      <c r="D12" s="4" t="inlineStr">
        <is>
          <t xml:space="preserve"> </t>
        </is>
      </c>
    </row>
    <row r="13">
      <c r="A13" s="3" t="inlineStr">
        <is>
          <t>Lease liabilities [abstract]</t>
        </is>
      </c>
      <c r="B13" s="4" t="inlineStr">
        <is>
          <t xml:space="preserve"> </t>
        </is>
      </c>
      <c r="C13" s="4" t="inlineStr">
        <is>
          <t xml:space="preserve"> </t>
        </is>
      </c>
      <c r="D13" s="4" t="inlineStr">
        <is>
          <t xml:space="preserve"> </t>
        </is>
      </c>
    </row>
    <row r="14">
      <c r="A14" s="4" t="inlineStr">
        <is>
          <t>Miscellaneous Non-current other leases</t>
        </is>
      </c>
      <c r="B14" s="5" t="n">
        <v>8083</v>
      </c>
      <c r="C14" s="4" t="inlineStr">
        <is>
          <t xml:space="preserve"> </t>
        </is>
      </c>
      <c r="D14" s="4" t="inlineStr">
        <is>
          <t xml:space="preserve"> </t>
        </is>
      </c>
    </row>
    <row r="15">
      <c r="A15" s="4" t="inlineStr">
        <is>
          <t>Later than one year and not later than two years</t>
        </is>
      </c>
      <c r="B15" s="4" t="inlineStr">
        <is>
          <t xml:space="preserve"> </t>
        </is>
      </c>
      <c r="C15" s="4" t="inlineStr">
        <is>
          <t xml:space="preserve"> </t>
        </is>
      </c>
      <c r="D15" s="4" t="inlineStr">
        <is>
          <t xml:space="preserve"> </t>
        </is>
      </c>
    </row>
    <row r="16">
      <c r="A16" s="3" t="inlineStr">
        <is>
          <t>Lease liabilities [abstract]</t>
        </is>
      </c>
      <c r="B16" s="4" t="inlineStr">
        <is>
          <t xml:space="preserve"> </t>
        </is>
      </c>
      <c r="C16" s="4" t="inlineStr">
        <is>
          <t xml:space="preserve"> </t>
        </is>
      </c>
      <c r="D16" s="4" t="inlineStr">
        <is>
          <t xml:space="preserve"> </t>
        </is>
      </c>
    </row>
    <row r="17">
      <c r="A17" s="4" t="inlineStr">
        <is>
          <t>Miscellaneous Non-current other leases</t>
        </is>
      </c>
      <c r="B17" s="5" t="n">
        <v>5226</v>
      </c>
      <c r="C17" s="4" t="inlineStr">
        <is>
          <t xml:space="preserve"> </t>
        </is>
      </c>
      <c r="D17" s="4" t="inlineStr">
        <is>
          <t xml:space="preserve"> </t>
        </is>
      </c>
    </row>
    <row r="18">
      <c r="A18" s="4" t="inlineStr">
        <is>
          <t>Later than two years and not later than three years</t>
        </is>
      </c>
      <c r="B18" s="4" t="inlineStr">
        <is>
          <t xml:space="preserve"> </t>
        </is>
      </c>
      <c r="C18" s="4" t="inlineStr">
        <is>
          <t xml:space="preserve"> </t>
        </is>
      </c>
      <c r="D18" s="4" t="inlineStr">
        <is>
          <t xml:space="preserve"> </t>
        </is>
      </c>
    </row>
    <row r="19">
      <c r="A19" s="3" t="inlineStr">
        <is>
          <t>Lease liabilities [abstract]</t>
        </is>
      </c>
      <c r="B19" s="4" t="inlineStr">
        <is>
          <t xml:space="preserve"> </t>
        </is>
      </c>
      <c r="C19" s="4" t="inlineStr">
        <is>
          <t xml:space="preserve"> </t>
        </is>
      </c>
      <c r="D19" s="4" t="inlineStr">
        <is>
          <t xml:space="preserve"> </t>
        </is>
      </c>
    </row>
    <row r="20">
      <c r="A20" s="4" t="inlineStr">
        <is>
          <t>Miscellaneous Non-current other leases</t>
        </is>
      </c>
      <c r="B20" s="5" t="n">
        <v>3111</v>
      </c>
      <c r="C20" s="4" t="inlineStr">
        <is>
          <t xml:space="preserve"> </t>
        </is>
      </c>
      <c r="D20" s="4" t="inlineStr">
        <is>
          <t xml:space="preserve"> </t>
        </is>
      </c>
    </row>
    <row r="21">
      <c r="A21" s="4" t="inlineStr">
        <is>
          <t>Later than three years and not later than four years</t>
        </is>
      </c>
      <c r="B21" s="4" t="inlineStr">
        <is>
          <t xml:space="preserve"> </t>
        </is>
      </c>
      <c r="C21" s="4" t="inlineStr">
        <is>
          <t xml:space="preserve"> </t>
        </is>
      </c>
      <c r="D21" s="4" t="inlineStr">
        <is>
          <t xml:space="preserve"> </t>
        </is>
      </c>
    </row>
    <row r="22">
      <c r="A22" s="3" t="inlineStr">
        <is>
          <t>Lease liabilities [abstract]</t>
        </is>
      </c>
      <c r="B22" s="4" t="inlineStr">
        <is>
          <t xml:space="preserve"> </t>
        </is>
      </c>
      <c r="C22" s="4" t="inlineStr">
        <is>
          <t xml:space="preserve"> </t>
        </is>
      </c>
      <c r="D22" s="4" t="inlineStr">
        <is>
          <t xml:space="preserve"> </t>
        </is>
      </c>
    </row>
    <row r="23">
      <c r="A23" s="4" t="inlineStr">
        <is>
          <t>Miscellaneous Non-current other leases</t>
        </is>
      </c>
      <c r="B23" s="5" t="n">
        <v>2563</v>
      </c>
      <c r="C23" s="4" t="inlineStr">
        <is>
          <t xml:space="preserve"> </t>
        </is>
      </c>
      <c r="D23" s="4" t="inlineStr">
        <is>
          <t xml:space="preserve"> </t>
        </is>
      </c>
    </row>
    <row r="24">
      <c r="A24" s="4" t="inlineStr">
        <is>
          <t>Later than four years and not later than five years</t>
        </is>
      </c>
      <c r="B24" s="4" t="inlineStr">
        <is>
          <t xml:space="preserve"> </t>
        </is>
      </c>
      <c r="C24" s="4" t="inlineStr">
        <is>
          <t xml:space="preserve"> </t>
        </is>
      </c>
      <c r="D24" s="4" t="inlineStr">
        <is>
          <t xml:space="preserve"> </t>
        </is>
      </c>
    </row>
    <row r="25">
      <c r="A25" s="3" t="inlineStr">
        <is>
          <t>Lease liabilities [abstract]</t>
        </is>
      </c>
      <c r="B25" s="4" t="inlineStr">
        <is>
          <t xml:space="preserve"> </t>
        </is>
      </c>
      <c r="C25" s="4" t="inlineStr">
        <is>
          <t xml:space="preserve"> </t>
        </is>
      </c>
      <c r="D25" s="4" t="inlineStr">
        <is>
          <t xml:space="preserve"> </t>
        </is>
      </c>
    </row>
    <row r="26">
      <c r="A26" s="4" t="inlineStr">
        <is>
          <t>Miscellaneous Non-current other leases</t>
        </is>
      </c>
      <c r="B26" s="5" t="n">
        <v>2087</v>
      </c>
      <c r="C26" s="4" t="inlineStr">
        <is>
          <t xml:space="preserve"> </t>
        </is>
      </c>
      <c r="D26" s="4" t="inlineStr">
        <is>
          <t xml:space="preserve"> </t>
        </is>
      </c>
    </row>
    <row r="27">
      <c r="A27" s="4" t="inlineStr">
        <is>
          <t>Later than five years</t>
        </is>
      </c>
      <c r="B27" s="4" t="inlineStr">
        <is>
          <t xml:space="preserve"> </t>
        </is>
      </c>
      <c r="C27" s="4" t="inlineStr">
        <is>
          <t xml:space="preserve"> </t>
        </is>
      </c>
      <c r="D27" s="4" t="inlineStr">
        <is>
          <t xml:space="preserve"> </t>
        </is>
      </c>
    </row>
    <row r="28">
      <c r="A28" s="3" t="inlineStr">
        <is>
          <t>Lease liabilities [abstract]</t>
        </is>
      </c>
      <c r="B28" s="4" t="inlineStr">
        <is>
          <t xml:space="preserve"> </t>
        </is>
      </c>
      <c r="C28" s="4" t="inlineStr">
        <is>
          <t xml:space="preserve"> </t>
        </is>
      </c>
      <c r="D28" s="4" t="inlineStr">
        <is>
          <t xml:space="preserve"> </t>
        </is>
      </c>
    </row>
    <row r="29">
      <c r="A29" s="4" t="inlineStr">
        <is>
          <t>Miscellaneous Non-current other leases</t>
        </is>
      </c>
      <c r="B29" s="6" t="n">
        <v>7317</v>
      </c>
      <c r="C29" s="4" t="inlineStr">
        <is>
          <t xml:space="preserve"> </t>
        </is>
      </c>
      <c r="D2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 rollforward of our lease obligation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Weighted average discount rate</t>
        </is>
      </c>
      <c r="B4" s="9" t="n">
        <v>0.074</v>
      </c>
      <c r="C4" s="4" t="inlineStr">
        <is>
          <t xml:space="preserve"> </t>
        </is>
      </c>
    </row>
    <row r="5">
      <c r="A5" s="3" t="inlineStr">
        <is>
          <t>Movement In Lease Liabilities [Roll Forward]</t>
        </is>
      </c>
      <c r="B5" s="4" t="inlineStr">
        <is>
          <t xml:space="preserve"> </t>
        </is>
      </c>
      <c r="C5" s="4" t="inlineStr">
        <is>
          <t xml:space="preserve"> </t>
        </is>
      </c>
    </row>
    <row r="6">
      <c r="A6" s="4" t="inlineStr">
        <is>
          <t>Balance</t>
        </is>
      </c>
      <c r="B6" s="6" t="n">
        <v>-21871</v>
      </c>
      <c r="C6" s="6" t="n">
        <v>-18358</v>
      </c>
    </row>
    <row r="7">
      <c r="A7" s="4" t="inlineStr">
        <is>
          <t>Additions</t>
        </is>
      </c>
      <c r="B7" s="5" t="n">
        <v>-16707</v>
      </c>
      <c r="C7" s="5" t="n">
        <v>-14979</v>
      </c>
    </row>
    <row r="8">
      <c r="A8" s="4" t="inlineStr">
        <is>
          <t>Disposals and other</t>
        </is>
      </c>
      <c r="B8" s="5" t="n">
        <v>946</v>
      </c>
      <c r="C8" s="5" t="n">
        <v>713</v>
      </c>
    </row>
    <row r="9">
      <c r="A9" s="4" t="inlineStr">
        <is>
          <t>Interest</t>
        </is>
      </c>
      <c r="B9" s="5" t="n">
        <v>1715</v>
      </c>
      <c r="C9" s="5" t="n">
        <v>1587</v>
      </c>
    </row>
    <row r="10">
      <c r="A10" s="4" t="inlineStr">
        <is>
          <t>Lease Payments</t>
        </is>
      </c>
      <c r="B10" s="5" t="n">
        <v>11363</v>
      </c>
      <c r="C10" s="5" t="n">
        <v>11590</v>
      </c>
    </row>
    <row r="11">
      <c r="A11" s="4" t="inlineStr">
        <is>
          <t>Exchange differences</t>
        </is>
      </c>
      <c r="B11" s="5" t="n">
        <v>-403</v>
      </c>
      <c r="C11" s="5" t="n">
        <v>750</v>
      </c>
    </row>
    <row r="12">
      <c r="A12" s="4" t="inlineStr">
        <is>
          <t>Balance</t>
        </is>
      </c>
      <c r="B12" s="6" t="n">
        <v>-28387</v>
      </c>
      <c r="C12" s="6" t="n">
        <v>-2187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ial position (Details) - USD ($) $ in Thousands</t>
        </is>
      </c>
      <c r="B1" s="2" t="inlineStr">
        <is>
          <t>Dec. 31, 2023</t>
        </is>
      </c>
      <c r="C1" s="2" t="inlineStr">
        <is>
          <t>Dec. 31, 2022</t>
        </is>
      </c>
    </row>
    <row r="2">
      <c r="A2" s="3" t="inlineStr">
        <is>
          <t>Disclosure of quantitative information about right-of-use assets [line items]</t>
        </is>
      </c>
      <c r="B2" s="4" t="inlineStr">
        <is>
          <t xml:space="preserve"> </t>
        </is>
      </c>
      <c r="C2" s="4" t="inlineStr">
        <is>
          <t xml:space="preserve"> </t>
        </is>
      </c>
    </row>
    <row r="3">
      <c r="A3" s="4" t="inlineStr">
        <is>
          <t>Non-current lease liabilities</t>
        </is>
      </c>
      <c r="B3" s="6" t="n">
        <v>-20304</v>
      </c>
      <c r="C3" s="6" t="n">
        <v>-12942</v>
      </c>
    </row>
    <row r="4">
      <c r="A4" s="4" t="inlineStr">
        <is>
          <t>Current lease liabilities</t>
        </is>
      </c>
      <c r="B4" s="5" t="n">
        <v>-8083</v>
      </c>
      <c r="C4" s="5" t="n">
        <v>-8929</v>
      </c>
    </row>
    <row r="5">
      <c r="A5" s="4" t="inlineStr">
        <is>
          <t>Accumulated depreciation and amortisation</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Noncurrent assets</t>
        </is>
      </c>
      <c r="B7" s="5" t="n">
        <v>-42540</v>
      </c>
      <c r="C7" s="5" t="n">
        <v>-34622</v>
      </c>
    </row>
    <row r="8">
      <c r="A8" s="4" t="inlineStr">
        <is>
          <t>Land and buildings | Gross carrying amount</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Noncurrent assets</t>
        </is>
      </c>
      <c r="B10" s="5" t="n">
        <v>26071</v>
      </c>
      <c r="C10" s="5" t="n">
        <v>21245</v>
      </c>
    </row>
    <row r="11">
      <c r="A11" s="4" t="inlineStr">
        <is>
          <t>Property, plant &amp; equipment | Gross carrying amount</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Noncurrent assets</t>
        </is>
      </c>
      <c r="B13" s="6" t="n">
        <v>41314</v>
      </c>
      <c r="C13" s="6" t="n">
        <v>3135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Income statement and cash flow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Depreciation, right-of-use assets</t>
        </is>
      </c>
      <c r="B4" s="6" t="n">
        <v>7918</v>
      </c>
      <c r="C4" s="6" t="n">
        <v>4767</v>
      </c>
      <c r="D4" s="4" t="inlineStr">
        <is>
          <t xml:space="preserve"> </t>
        </is>
      </c>
    </row>
    <row r="5">
      <c r="A5" s="4" t="inlineStr">
        <is>
          <t>Interest expense on lease</t>
        </is>
      </c>
      <c r="B5" s="5" t="n">
        <v>1715</v>
      </c>
      <c r="C5" s="5" t="n">
        <v>1587</v>
      </c>
      <c r="D5" s="6" t="n">
        <v>1100</v>
      </c>
    </row>
    <row r="6">
      <c r="A6" s="4" t="inlineStr">
        <is>
          <t>Currency translation losses on lease liabilities</t>
        </is>
      </c>
      <c r="B6" s="5" t="n">
        <v>-403</v>
      </c>
      <c r="C6" s="5" t="n">
        <v>750</v>
      </c>
      <c r="D6" s="4" t="inlineStr">
        <is>
          <t xml:space="preserve"> </t>
        </is>
      </c>
    </row>
    <row r="7">
      <c r="A7" s="4" t="inlineStr">
        <is>
          <t>Currency translation losses on right of use assets</t>
        </is>
      </c>
      <c r="B7" s="5" t="n">
        <v>69</v>
      </c>
      <c r="C7" s="5" t="n">
        <v>812</v>
      </c>
      <c r="D7" s="4" t="inlineStr">
        <is>
          <t xml:space="preserve"> </t>
        </is>
      </c>
    </row>
    <row r="8">
      <c r="A8" s="4" t="inlineStr">
        <is>
          <t>Principal</t>
        </is>
      </c>
      <c r="B8" s="5" t="n">
        <v>9648</v>
      </c>
      <c r="C8" s="5" t="n">
        <v>10003</v>
      </c>
      <c r="D8" s="4" t="inlineStr">
        <is>
          <t xml:space="preserve"> </t>
        </is>
      </c>
    </row>
    <row r="9">
      <c r="A9" s="4" t="inlineStr">
        <is>
          <t>Interest</t>
        </is>
      </c>
      <c r="B9" s="6" t="n">
        <v>1715</v>
      </c>
      <c r="C9" s="6" t="n">
        <v>1587</v>
      </c>
      <c r="D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6"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Debt instruments (Details) - USD ($)</t>
        </is>
      </c>
      <c r="G1" s="2" t="inlineStr">
        <is>
          <t>12 Months Ended</t>
        </is>
      </c>
    </row>
    <row r="2">
      <c r="B2" s="2" t="inlineStr">
        <is>
          <t>Jul. 31, 2023</t>
        </is>
      </c>
      <c r="C2" s="2" t="inlineStr">
        <is>
          <t>Jun. 30, 2023</t>
        </is>
      </c>
      <c r="D2" s="2" t="inlineStr">
        <is>
          <t>Jul. 21, 2022</t>
        </is>
      </c>
      <c r="E2" s="2" t="inlineStr">
        <is>
          <t>Jul. 30, 2021</t>
        </is>
      </c>
      <c r="F2" s="2" t="inlineStr">
        <is>
          <t>May 17, 2021</t>
        </is>
      </c>
      <c r="G2" s="2" t="inlineStr">
        <is>
          <t>Dec. 31, 2023</t>
        </is>
      </c>
      <c r="H2" s="2" t="inlineStr">
        <is>
          <t>Dec. 31, 2022</t>
        </is>
      </c>
      <c r="I2" s="2" t="inlineStr">
        <is>
          <t>Dec. 31, 2021</t>
        </is>
      </c>
      <c r="J2" s="2" t="inlineStr">
        <is>
          <t>Nov. 30, 2023</t>
        </is>
      </c>
      <c r="K2" s="2" t="inlineStr">
        <is>
          <t>Jul. 29, 2023</t>
        </is>
      </c>
      <c r="L2" s="2" t="inlineStr">
        <is>
          <t>Jun. 30, 2022</t>
        </is>
      </c>
      <c r="M2" s="2" t="inlineStr">
        <is>
          <t>Dec. 31, 2017</t>
        </is>
      </c>
      <c r="N2" s="2" t="inlineStr">
        <is>
          <t>Feb. 15, 2017</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ial assets</t>
        </is>
      </c>
      <c r="B4" s="4" t="inlineStr">
        <is>
          <t xml:space="preserve"> </t>
        </is>
      </c>
      <c r="C4" s="4" t="inlineStr">
        <is>
          <t xml:space="preserve"> </t>
        </is>
      </c>
      <c r="D4" s="4" t="inlineStr">
        <is>
          <t xml:space="preserve"> </t>
        </is>
      </c>
      <c r="E4" s="4" t="inlineStr">
        <is>
          <t xml:space="preserve"> </t>
        </is>
      </c>
      <c r="F4" s="4" t="inlineStr">
        <is>
          <t xml:space="preserve"> </t>
        </is>
      </c>
      <c r="G4" s="6" t="n">
        <v>472116000</v>
      </c>
      <c r="H4" s="6" t="n">
        <v>766881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ed coupon interest</t>
        </is>
      </c>
      <c r="B5" s="4" t="inlineStr">
        <is>
          <t xml:space="preserve"> </t>
        </is>
      </c>
      <c r="C5" s="4" t="inlineStr">
        <is>
          <t xml:space="preserve"> </t>
        </is>
      </c>
      <c r="D5" s="4" t="inlineStr">
        <is>
          <t xml:space="preserve"> </t>
        </is>
      </c>
      <c r="E5" s="4" t="inlineStr">
        <is>
          <t xml:space="preserve"> </t>
        </is>
      </c>
      <c r="F5" s="4" t="inlineStr">
        <is>
          <t xml:space="preserve"> </t>
        </is>
      </c>
      <c r="G5" s="5" t="n">
        <v>5805000</v>
      </c>
      <c r="H5" s="5" t="n">
        <v>13569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ount due for settlement within 12 months</t>
        </is>
      </c>
      <c r="B6" s="4" t="inlineStr">
        <is>
          <t xml:space="preserve"> </t>
        </is>
      </c>
      <c r="C6" s="4" t="inlineStr">
        <is>
          <t xml:space="preserve"> </t>
        </is>
      </c>
      <c r="D6" s="4" t="inlineStr">
        <is>
          <t xml:space="preserve"> </t>
        </is>
      </c>
      <c r="E6" s="4" t="inlineStr">
        <is>
          <t xml:space="preserve"> </t>
        </is>
      </c>
      <c r="F6" s="4" t="inlineStr">
        <is>
          <t xml:space="preserve"> </t>
        </is>
      </c>
      <c r="G6" s="5" t="n">
        <v>5765000</v>
      </c>
      <c r="H6" s="5" t="n">
        <v>12787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unt due for settlement after 12 months</t>
        </is>
      </c>
      <c r="B7" s="4" t="inlineStr">
        <is>
          <t xml:space="preserve"> </t>
        </is>
      </c>
      <c r="C7" s="4" t="inlineStr">
        <is>
          <t xml:space="preserve"> </t>
        </is>
      </c>
      <c r="D7" s="4" t="inlineStr">
        <is>
          <t xml:space="preserve"> </t>
        </is>
      </c>
      <c r="E7" s="4" t="inlineStr">
        <is>
          <t xml:space="preserve"> </t>
        </is>
      </c>
      <c r="F7" s="4" t="inlineStr">
        <is>
          <t xml:space="preserve"> </t>
        </is>
      </c>
      <c r="G7" s="5" t="n">
        <v>149015000</v>
      </c>
      <c r="H7" s="5" t="n">
        <v>33065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debt instruments</t>
        </is>
      </c>
      <c r="B8" s="4" t="inlineStr">
        <is>
          <t xml:space="preserve"> </t>
        </is>
      </c>
      <c r="C8" s="4" t="inlineStr">
        <is>
          <t xml:space="preserve"> </t>
        </is>
      </c>
      <c r="D8" s="4" t="inlineStr">
        <is>
          <t xml:space="preserve"> </t>
        </is>
      </c>
      <c r="E8" s="4" t="inlineStr">
        <is>
          <t xml:space="preserve"> </t>
        </is>
      </c>
      <c r="F8" s="4" t="inlineStr">
        <is>
          <t xml:space="preserve"> </t>
        </is>
      </c>
      <c r="G8" s="5" t="n">
        <v>154780000</v>
      </c>
      <c r="H8" s="5" t="n">
        <v>343442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financing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08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repurcha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02</v>
      </c>
      <c r="K10" s="4" t="inlineStr">
        <is>
          <t xml:space="preserve"> </t>
        </is>
      </c>
      <c r="L10" s="4" t="inlineStr">
        <is>
          <t xml:space="preserve"> </t>
        </is>
      </c>
      <c r="M10" s="4" t="inlineStr">
        <is>
          <t xml:space="preserve"> </t>
        </is>
      </c>
      <c r="N10" s="4" t="inlineStr">
        <is>
          <t xml:space="preserve"> </t>
        </is>
      </c>
    </row>
    <row r="11">
      <c r="A11" s="4" t="inlineStr">
        <is>
          <t>Proceeds from borrowings</t>
        </is>
      </c>
      <c r="B11" s="4" t="inlineStr">
        <is>
          <t xml:space="preserve"> </t>
        </is>
      </c>
      <c r="C11" s="4" t="inlineStr">
        <is>
          <t xml:space="preserve"> </t>
        </is>
      </c>
      <c r="D11" s="4" t="inlineStr">
        <is>
          <t xml:space="preserve"> </t>
        </is>
      </c>
      <c r="E11" s="4" t="inlineStr">
        <is>
          <t xml:space="preserve"> </t>
        </is>
      </c>
      <c r="F11" s="4" t="inlineStr">
        <is>
          <t xml:space="preserve"> </t>
        </is>
      </c>
      <c r="G11" s="5" t="n">
        <v>432274000</v>
      </c>
      <c r="H11" s="5" t="n">
        <v>898586000</v>
      </c>
      <c r="I11" s="5" t="n">
        <v>659083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in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38793000</v>
      </c>
      <c r="H12" s="6" t="n">
        <v>61015000</v>
      </c>
      <c r="I12" s="5" t="n">
        <v>149189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es in Restructu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financing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08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visory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7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ork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16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r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0.01</v>
      </c>
      <c r="H20" s="7" t="n">
        <v>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rdinary shares [member] | Notes in Restructu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issuing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0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cured Super Senior Notes [Member] | Financial assets at amortised cost, cla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tes receivable</t>
        </is>
      </c>
      <c r="B26" s="4" t="inlineStr">
        <is>
          <t xml:space="preserve"> </t>
        </is>
      </c>
      <c r="C26" s="4" t="inlineStr">
        <is>
          <t xml:space="preserve"> </t>
        </is>
      </c>
      <c r="D26" s="4" t="inlineStr">
        <is>
          <t xml:space="preserve"> </t>
        </is>
      </c>
      <c r="E26" s="4" t="inlineStr">
        <is>
          <t xml:space="preserve"> </t>
        </is>
      </c>
      <c r="F26" s="4" t="inlineStr">
        <is>
          <t xml:space="preserve"> </t>
        </is>
      </c>
      <c r="G26" s="6" t="n">
        <v>995000</v>
      </c>
      <c r="H26" s="6" t="n">
        <v>19048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rued Coupon Interest [Member] | Financial assets at amortised cost, cla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tes receivable</t>
        </is>
      </c>
      <c r="B29" s="4" t="inlineStr">
        <is>
          <t xml:space="preserve"> </t>
        </is>
      </c>
      <c r="C29" s="4" t="inlineStr">
        <is>
          <t xml:space="preserve"> </t>
        </is>
      </c>
      <c r="D29" s="4" t="inlineStr">
        <is>
          <t xml:space="preserve"> </t>
        </is>
      </c>
      <c r="E29" s="4" t="inlineStr">
        <is>
          <t xml:space="preserve"> </t>
        </is>
      </c>
      <c r="F29" s="4" t="inlineStr">
        <is>
          <t xml:space="preserve"> </t>
        </is>
      </c>
      <c r="G29" s="5" t="n">
        <v>40000</v>
      </c>
      <c r="H29" s="5" t="n">
        <v>783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nior Notes due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50000000</v>
      </c>
      <c r="N32" s="6" t="n">
        <v>350000000</v>
      </c>
    </row>
    <row r="33">
      <c r="A33" s="4" t="inlineStr">
        <is>
          <t>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9375</v>
      </c>
      <c r="J33" s="4" t="inlineStr">
        <is>
          <t xml:space="preserve"> </t>
        </is>
      </c>
      <c r="K33" s="4" t="inlineStr">
        <is>
          <t xml:space="preserve"> </t>
        </is>
      </c>
      <c r="L33" s="4" t="inlineStr">
        <is>
          <t xml:space="preserve"> </t>
        </is>
      </c>
      <c r="M33" s="12" t="n">
        <v>0.09375</v>
      </c>
      <c r="N33" s="12" t="n">
        <v>0.09375</v>
      </c>
    </row>
    <row r="34">
      <c r="A34" s="4" t="inlineStr">
        <is>
          <t>Senior Notes due 2022 | Notes in Restructu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chang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986</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cured Reinstated Senior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ixed Interest Rate</t>
        </is>
      </c>
      <c r="B39" s="4" t="inlineStr">
        <is>
          <t xml:space="preserve"> </t>
        </is>
      </c>
      <c r="C39" s="4" t="inlineStr">
        <is>
          <t xml:space="preserve"> </t>
        </is>
      </c>
      <c r="D39" s="4" t="inlineStr">
        <is>
          <t xml:space="preserve"> </t>
        </is>
      </c>
      <c r="E39" s="12" t="n">
        <v>0.093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change percentage</t>
        </is>
      </c>
      <c r="B40" s="4" t="inlineStr">
        <is>
          <t xml:space="preserve"> </t>
        </is>
      </c>
      <c r="C40" s="4" t="inlineStr">
        <is>
          <t xml:space="preserve"> </t>
        </is>
      </c>
      <c r="D40" s="4" t="inlineStr">
        <is>
          <t xml:space="preserve"> </t>
        </is>
      </c>
      <c r="E40" s="12" t="n">
        <v>0.9858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repurchase amount</t>
        </is>
      </c>
      <c r="B41" s="4" t="inlineStr">
        <is>
          <t xml:space="preserve"> </t>
        </is>
      </c>
      <c r="C41" s="4" t="inlineStr">
        <is>
          <t xml:space="preserve"> </t>
        </is>
      </c>
      <c r="D41" s="4" t="inlineStr">
        <is>
          <t xml:space="preserve"> </t>
        </is>
      </c>
      <c r="E41" s="4" t="inlineStr">
        <is>
          <t xml:space="preserve"> </t>
        </is>
      </c>
      <c r="F41" s="4" t="inlineStr">
        <is>
          <t xml:space="preserve"> </t>
        </is>
      </c>
      <c r="G41" s="5" t="n">
        <v>27390000</v>
      </c>
      <c r="H41" s="4" t="inlineStr">
        <is>
          <t xml:space="preserve"> </t>
        </is>
      </c>
      <c r="I41" s="4" t="inlineStr">
        <is>
          <t xml:space="preserve"> </t>
        </is>
      </c>
      <c r="J41" s="6" t="n">
        <v>2000000</v>
      </c>
      <c r="K41" s="4" t="inlineStr">
        <is>
          <t xml:space="preserve"> </t>
        </is>
      </c>
      <c r="L41" s="4" t="inlineStr">
        <is>
          <t xml:space="preserve"> </t>
        </is>
      </c>
      <c r="M41" s="4" t="inlineStr">
        <is>
          <t xml:space="preserve"> </t>
        </is>
      </c>
      <c r="N41" s="4" t="inlineStr">
        <is>
          <t xml:space="preserve"> </t>
        </is>
      </c>
    </row>
    <row r="42">
      <c r="A42" s="4" t="inlineStr">
        <is>
          <t>Accrued Interest On Senior Notes Repurchased.</t>
        </is>
      </c>
      <c r="B42" s="4" t="inlineStr">
        <is>
          <t xml:space="preserve"> </t>
        </is>
      </c>
      <c r="C42" s="4" t="inlineStr">
        <is>
          <t xml:space="preserve"> </t>
        </is>
      </c>
      <c r="D42" s="4" t="inlineStr">
        <is>
          <t xml:space="preserve"> </t>
        </is>
      </c>
      <c r="E42" s="4" t="inlineStr">
        <is>
          <t xml:space="preserve"> </t>
        </is>
      </c>
      <c r="F42" s="4" t="inlineStr">
        <is>
          <t xml:space="preserve"> </t>
        </is>
      </c>
      <c r="G42" s="6" t="n">
        <v>256000</v>
      </c>
      <c r="H42" s="4" t="inlineStr">
        <is>
          <t xml:space="preserve"> </t>
        </is>
      </c>
      <c r="I42" s="4" t="inlineStr">
        <is>
          <t xml:space="preserve"> </t>
        </is>
      </c>
      <c r="J42" s="6" t="n">
        <v>31000</v>
      </c>
      <c r="K42" s="4" t="inlineStr">
        <is>
          <t xml:space="preserve"> </t>
        </is>
      </c>
      <c r="L42" s="6" t="n">
        <v>641000</v>
      </c>
      <c r="M42" s="4" t="inlineStr">
        <is>
          <t xml:space="preserve"> </t>
        </is>
      </c>
      <c r="N42" s="4" t="inlineStr">
        <is>
          <t xml:space="preserve"> </t>
        </is>
      </c>
    </row>
    <row r="43">
      <c r="A43" s="4" t="inlineStr">
        <is>
          <t>Par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0.497</v>
      </c>
      <c r="K43" s="4" t="inlineStr">
        <is>
          <t xml:space="preserve"> </t>
        </is>
      </c>
      <c r="L43" s="4" t="inlineStr">
        <is>
          <t xml:space="preserve"> </t>
        </is>
      </c>
      <c r="M43" s="4" t="inlineStr">
        <is>
          <t xml:space="preserve"> </t>
        </is>
      </c>
      <c r="N43" s="4" t="inlineStr">
        <is>
          <t xml:space="preserve"> </t>
        </is>
      </c>
    </row>
    <row r="44">
      <c r="A44" s="4" t="inlineStr">
        <is>
          <t>Cash fee</t>
        </is>
      </c>
      <c r="B44" s="4" t="inlineStr">
        <is>
          <t xml:space="preserve"> </t>
        </is>
      </c>
      <c r="C44" s="4" t="inlineStr">
        <is>
          <t xml:space="preserve"> </t>
        </is>
      </c>
      <c r="D44" s="4" t="inlineStr">
        <is>
          <t xml:space="preserve"> </t>
        </is>
      </c>
      <c r="E44" s="6" t="n">
        <v>5161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Price</t>
        </is>
      </c>
      <c r="B45" s="4" t="inlineStr">
        <is>
          <t xml:space="preserve"> </t>
        </is>
      </c>
      <c r="C45" s="4" t="inlineStr">
        <is>
          <t xml:space="preserve"> </t>
        </is>
      </c>
      <c r="D45" s="4" t="inlineStr">
        <is>
          <t xml:space="preserve"> </t>
        </is>
      </c>
      <c r="E45" s="5" t="n">
        <v>1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nior Secured Notes due in 2025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ixed Interest Rate</t>
        </is>
      </c>
      <c r="B48" s="4" t="inlineStr">
        <is>
          <t xml:space="preserve"> </t>
        </is>
      </c>
      <c r="C48" s="12" t="n">
        <v>0.093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otential redemption of notes as a percentage of aggregate principal amount</t>
        </is>
      </c>
      <c r="B49" s="14" t="n">
        <v>1.0234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repurchase amount</t>
        </is>
      </c>
      <c r="B50" s="6" t="n">
        <v>1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9048000</v>
      </c>
      <c r="M50" s="4" t="inlineStr">
        <is>
          <t xml:space="preserve"> </t>
        </is>
      </c>
      <c r="N50" s="4" t="inlineStr">
        <is>
          <t xml:space="preserve"> </t>
        </is>
      </c>
    </row>
    <row r="51">
      <c r="A51" s="4" t="inlineStr">
        <is>
          <t>Accrued Interest On Senior Notes Repurchased.</t>
        </is>
      </c>
      <c r="B51" s="6" t="n">
        <v>14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repurchas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1.01</v>
      </c>
      <c r="M52" s="4" t="inlineStr">
        <is>
          <t xml:space="preserve"> </t>
        </is>
      </c>
      <c r="N52" s="4" t="inlineStr">
        <is>
          <t xml:space="preserve"> </t>
        </is>
      </c>
    </row>
    <row r="53">
      <c r="A53" s="4" t="inlineStr">
        <is>
          <t>Percentage of Repurchase</t>
        </is>
      </c>
      <c r="B53" s="4" t="inlineStr">
        <is>
          <t xml:space="preserve"> </t>
        </is>
      </c>
      <c r="C53" s="4" t="inlineStr">
        <is>
          <t xml:space="preserve"> </t>
        </is>
      </c>
      <c r="D53" s="4" t="inlineStr">
        <is>
          <t xml:space="preserve"> </t>
        </is>
      </c>
      <c r="E53" s="4" t="inlineStr">
        <is>
          <t xml:space="preserve"> </t>
        </is>
      </c>
      <c r="F53" s="4" t="inlineStr">
        <is>
          <t xml:space="preserve"> </t>
        </is>
      </c>
      <c r="G53" s="8" t="n">
        <v>1.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guarantor coverage test</t>
        </is>
      </c>
      <c r="B54" s="4" t="inlineStr">
        <is>
          <t xml:space="preserve"> </t>
        </is>
      </c>
      <c r="C54" s="4" t="inlineStr">
        <is>
          <t xml:space="preserve"> </t>
        </is>
      </c>
      <c r="D54" s="4" t="inlineStr">
        <is>
          <t xml:space="preserve"> </t>
        </is>
      </c>
      <c r="E54" s="4" t="inlineStr">
        <is>
          <t xml:space="preserve"> </t>
        </is>
      </c>
      <c r="F54" s="4" t="inlineStr">
        <is>
          <t xml:space="preserve"> </t>
        </is>
      </c>
      <c r="G54" s="8" t="n">
        <v>0.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utstanding upfront fees capitalized</t>
        </is>
      </c>
      <c r="B55" s="4" t="inlineStr">
        <is>
          <t xml:space="preserve"> </t>
        </is>
      </c>
      <c r="C55" s="4" t="inlineStr">
        <is>
          <t xml:space="preserve"> </t>
        </is>
      </c>
      <c r="D55" s="4" t="inlineStr">
        <is>
          <t xml:space="preserve"> </t>
        </is>
      </c>
      <c r="E55" s="6" t="n">
        <v>1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ceeds from settlement of Senior Notes Owned By The Company</t>
        </is>
      </c>
      <c r="B56" s="4" t="inlineStr">
        <is>
          <t xml:space="preserve"> </t>
        </is>
      </c>
      <c r="C56" s="6" t="n">
        <v>46438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nior Secured Notes due in 2025 [Member] | At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repurchase,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9121000000</v>
      </c>
      <c r="M59" s="4" t="inlineStr">
        <is>
          <t xml:space="preserve"> </t>
        </is>
      </c>
      <c r="N59" s="4" t="inlineStr">
        <is>
          <t xml:space="preserve"> </t>
        </is>
      </c>
    </row>
    <row r="60">
      <c r="A60" s="4" t="inlineStr">
        <is>
          <t>Senior Secured Notes due in 2025 [Member] | At fair value | Level 1 of fair value hierarch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inancial liabilities</t>
        </is>
      </c>
      <c r="B62" s="4" t="inlineStr">
        <is>
          <t xml:space="preserve"> </t>
        </is>
      </c>
      <c r="C62" s="4" t="inlineStr">
        <is>
          <t xml:space="preserve"> </t>
        </is>
      </c>
      <c r="D62" s="4" t="inlineStr">
        <is>
          <t xml:space="preserve"> </t>
        </is>
      </c>
      <c r="E62" s="4" t="inlineStr">
        <is>
          <t xml:space="preserve"> </t>
        </is>
      </c>
      <c r="F62" s="4" t="inlineStr">
        <is>
          <t xml:space="preserve"> </t>
        </is>
      </c>
      <c r="G62" s="6" t="n">
        <v>152598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nior Secured Notes due in 2025 [Member] | Notes in Restructu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ix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2" t="n">
        <v>0.09375</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ffective interest rate</t>
        </is>
      </c>
      <c r="B66" s="4" t="inlineStr">
        <is>
          <t xml:space="preserve"> </t>
        </is>
      </c>
      <c r="C66" s="4" t="inlineStr">
        <is>
          <t xml:space="preserve"> </t>
        </is>
      </c>
      <c r="D66" s="4" t="inlineStr">
        <is>
          <t xml:space="preserve"> </t>
        </is>
      </c>
      <c r="E66" s="12" t="n">
        <v>0.0909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financing adjustment</t>
        </is>
      </c>
      <c r="B67" s="4" t="inlineStr">
        <is>
          <t xml:space="preserve"> </t>
        </is>
      </c>
      <c r="C67" s="4" t="inlineStr">
        <is>
          <t xml:space="preserve"> </t>
        </is>
      </c>
      <c r="D67" s="4" t="inlineStr">
        <is>
          <t xml:space="preserve"> </t>
        </is>
      </c>
      <c r="E67" s="6" t="n">
        <v>6462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sion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nior Secured Notes due in 2025 [Member] | Ordinary shares [member] | Notes in Restructu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oceeds from issuing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1611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enior Secured Notes due in 2025 [Member] | Ferroglobe PLC and Glob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ix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12" t="n">
        <v>0.0937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uper Senior Notes due in 2025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otential redemption of notes as a percentage of aggregate principal amount</t>
        </is>
      </c>
      <c r="B77" s="4" t="inlineStr">
        <is>
          <t xml:space="preserve"> </t>
        </is>
      </c>
      <c r="C77" s="4" t="inlineStr">
        <is>
          <t xml:space="preserve"> </t>
        </is>
      </c>
      <c r="D77" s="8" t="n">
        <v>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repurchase amount</t>
        </is>
      </c>
      <c r="B78" s="4" t="inlineStr">
        <is>
          <t xml:space="preserve"> </t>
        </is>
      </c>
      <c r="C78" s="4" t="inlineStr">
        <is>
          <t xml:space="preserve"> </t>
        </is>
      </c>
      <c r="D78" s="4" t="inlineStr">
        <is>
          <t xml:space="preserve"> </t>
        </is>
      </c>
      <c r="E78" s="4" t="inlineStr">
        <is>
          <t xml:space="preserve"> </t>
        </is>
      </c>
      <c r="F78" s="4" t="inlineStr">
        <is>
          <t xml:space="preserve"> </t>
        </is>
      </c>
      <c r="G78" s="6" t="n">
        <v>150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inance costs</t>
        </is>
      </c>
      <c r="B79" s="4" t="inlineStr">
        <is>
          <t xml:space="preserve"> </t>
        </is>
      </c>
      <c r="C79" s="4" t="inlineStr">
        <is>
          <t xml:space="preserve"> </t>
        </is>
      </c>
      <c r="D79" s="6" t="n">
        <v>6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uper Senior Notes due in 2025 [Member] | Notes in Restructu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6000000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Fix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0.09</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uper Senior Notes due in 2025 [Member] | Ferroglobe Finance Company, P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6" t="n">
        <v>60000000</v>
      </c>
      <c r="G86" s="4" t="inlineStr">
        <is>
          <t xml:space="preserve"> </t>
        </is>
      </c>
      <c r="H86" s="4" t="inlineStr">
        <is>
          <t xml:space="preserve"> </t>
        </is>
      </c>
      <c r="I86" s="4" t="inlineStr">
        <is>
          <t xml:space="preserve"> </t>
        </is>
      </c>
      <c r="J86" s="4" t="inlineStr">
        <is>
          <t xml:space="preserve"> </t>
        </is>
      </c>
      <c r="K86" s="6" t="n">
        <v>60000000</v>
      </c>
      <c r="L86" s="4" t="inlineStr">
        <is>
          <t xml:space="preserve"> </t>
        </is>
      </c>
      <c r="M86" s="4" t="inlineStr">
        <is>
          <t xml:space="preserve"> </t>
        </is>
      </c>
      <c r="N86" s="4" t="inlineStr">
        <is>
          <t xml:space="preserve"> </t>
        </is>
      </c>
    </row>
    <row r="87">
      <c r="A87" s="4" t="inlineStr">
        <is>
          <t>Fixed Interest Rate</t>
        </is>
      </c>
      <c r="B87" s="4" t="inlineStr">
        <is>
          <t xml:space="preserve"> </t>
        </is>
      </c>
      <c r="C87" s="4" t="inlineStr">
        <is>
          <t xml:space="preserve"> </t>
        </is>
      </c>
      <c r="D87" s="4" t="inlineStr">
        <is>
          <t xml:space="preserve"> </t>
        </is>
      </c>
      <c r="E87" s="4" t="inlineStr">
        <is>
          <t xml:space="preserve"> </t>
        </is>
      </c>
      <c r="F87" s="8" t="n">
        <v>0.09</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oceeds from borrowings</t>
        </is>
      </c>
      <c r="B88" s="4" t="inlineStr">
        <is>
          <t xml:space="preserve"> </t>
        </is>
      </c>
      <c r="C88" s="4" t="inlineStr">
        <is>
          <t xml:space="preserve"> </t>
        </is>
      </c>
      <c r="D88" s="4" t="inlineStr">
        <is>
          <t xml:space="preserve"> </t>
        </is>
      </c>
      <c r="E88" s="4" t="inlineStr">
        <is>
          <t xml:space="preserve"> </t>
        </is>
      </c>
      <c r="F88" s="6" t="n">
        <v>40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inancial liabilities at amortised cost, category [member] | Secured Reinstated Senior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otes issued</t>
        </is>
      </c>
      <c r="B91" s="4" t="inlineStr">
        <is>
          <t xml:space="preserve"> </t>
        </is>
      </c>
      <c r="C91" s="4" t="inlineStr">
        <is>
          <t xml:space="preserve"> </t>
        </is>
      </c>
      <c r="D91" s="4" t="inlineStr">
        <is>
          <t xml:space="preserve"> </t>
        </is>
      </c>
      <c r="E91" s="4" t="inlineStr">
        <is>
          <t xml:space="preserve"> </t>
        </is>
      </c>
      <c r="F91" s="4" t="inlineStr">
        <is>
          <t xml:space="preserve"> </t>
        </is>
      </c>
      <c r="G91" s="6" t="n">
        <v>150010000</v>
      </c>
      <c r="H91" s="6" t="n">
        <v>349704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aximum | Senior Secured Notes due in 2025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repurchase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13" t="n">
        <v>1.02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inimum | Senior Secured Notes due in 2025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repurchase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13" t="n">
        <v>1.01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sheetData>
  <mergeCells count="2">
    <mergeCell ref="A1:A2"/>
    <mergeCell ref="G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4" customWidth="1" min="7" max="7"/>
    <col width="22" customWidth="1" min="8" max="8"/>
    <col width="14" customWidth="1" min="9" max="9"/>
    <col width="22" customWidth="1" min="10" max="10"/>
    <col width="22" customWidth="1" min="11" max="11"/>
    <col width="22" customWidth="1" min="12" max="12"/>
    <col width="34" customWidth="1" min="13" max="13"/>
  </cols>
  <sheetData>
    <row r="1">
      <c r="A1" s="1" t="inlineStr">
        <is>
          <t>Other financial Liabilities (Details) € in Thousands, $ in Thousands</t>
        </is>
      </c>
      <c r="B1" s="2" t="inlineStr">
        <is>
          <t>1 Months Ended</t>
        </is>
      </c>
      <c r="F1" s="2" t="inlineStr">
        <is>
          <t>12 Months Ended</t>
        </is>
      </c>
    </row>
    <row r="2">
      <c r="B2" s="2" t="inlineStr">
        <is>
          <t>Dec. 31, 2023 USD ($)</t>
        </is>
      </c>
      <c r="C2" s="2" t="inlineStr">
        <is>
          <t>Dec. 31, 2023 EUR (€)</t>
        </is>
      </c>
      <c r="D2" s="2" t="inlineStr">
        <is>
          <t>Feb. 28, 2023 USD ($)</t>
        </is>
      </c>
      <c r="E2" s="2" t="inlineStr">
        <is>
          <t>Feb. 28, 2023 EUR (€)</t>
        </is>
      </c>
      <c r="F2" s="2" t="inlineStr">
        <is>
          <t>Dec. 31, 2023 USD ($)</t>
        </is>
      </c>
      <c r="G2" s="2" t="inlineStr">
        <is>
          <t>Dec. 31, 2016 USD ($) installment</t>
        </is>
      </c>
      <c r="H2" s="2" t="inlineStr">
        <is>
          <t>Dec. 31, 2023 EUR (€)</t>
        </is>
      </c>
      <c r="I2" s="2" t="inlineStr">
        <is>
          <t>Jan. 01, 2023</t>
        </is>
      </c>
      <c r="J2" s="2" t="inlineStr">
        <is>
          <t>Dec. 31, 2022 USD ($)</t>
        </is>
      </c>
      <c r="K2" s="2" t="inlineStr">
        <is>
          <t>Mar. 31, 2022 USD ($)</t>
        </is>
      </c>
      <c r="L2" s="2" t="inlineStr">
        <is>
          <t>Mar. 31, 2022 EUR (€)</t>
        </is>
      </c>
      <c r="M2" s="2" t="inlineStr">
        <is>
          <t>Dec. 31, 2016 EUR (€) installment</t>
        </is>
      </c>
    </row>
    <row r="3">
      <c r="A3" s="3" t="inlineStr">
        <is>
          <t>Categories of financial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Current</t>
        </is>
      </c>
      <c r="B4" s="6" t="n">
        <v>65231</v>
      </c>
      <c r="C4" s="4" t="inlineStr">
        <is>
          <t xml:space="preserve"> </t>
        </is>
      </c>
      <c r="D4" s="4" t="inlineStr">
        <is>
          <t xml:space="preserve"> </t>
        </is>
      </c>
      <c r="E4" s="4" t="inlineStr">
        <is>
          <t xml:space="preserve"> </t>
        </is>
      </c>
      <c r="F4" s="6" t="n">
        <v>65231</v>
      </c>
      <c r="G4" s="4" t="inlineStr">
        <is>
          <t xml:space="preserve"> </t>
        </is>
      </c>
      <c r="H4" s="4" t="inlineStr">
        <is>
          <t xml:space="preserve"> </t>
        </is>
      </c>
      <c r="I4" s="4" t="inlineStr">
        <is>
          <t xml:space="preserve"> </t>
        </is>
      </c>
      <c r="J4" s="6" t="n">
        <v>38279</v>
      </c>
      <c r="K4" s="4" t="inlineStr">
        <is>
          <t xml:space="preserve"> </t>
        </is>
      </c>
      <c r="L4" s="4" t="inlineStr">
        <is>
          <t xml:space="preserve"> </t>
        </is>
      </c>
      <c r="M4" s="4" t="inlineStr">
        <is>
          <t xml:space="preserve"> </t>
        </is>
      </c>
    </row>
    <row r="5">
      <c r="A5" s="4" t="inlineStr">
        <is>
          <t>Current</t>
        </is>
      </c>
      <c r="B5" s="5" t="n">
        <v>16052</v>
      </c>
      <c r="C5" s="4" t="inlineStr">
        <is>
          <t xml:space="preserve"> </t>
        </is>
      </c>
      <c r="D5" s="4" t="inlineStr">
        <is>
          <t xml:space="preserve"> </t>
        </is>
      </c>
      <c r="E5" s="4" t="inlineStr">
        <is>
          <t xml:space="preserve"> </t>
        </is>
      </c>
      <c r="F5" s="5" t="n">
        <v>16052</v>
      </c>
      <c r="G5" s="4" t="inlineStr">
        <is>
          <t xml:space="preserve"> </t>
        </is>
      </c>
      <c r="H5" s="4" t="inlineStr">
        <is>
          <t xml:space="preserve"> </t>
        </is>
      </c>
      <c r="I5" s="4" t="inlineStr">
        <is>
          <t xml:space="preserve"> </t>
        </is>
      </c>
      <c r="J5" s="5" t="n">
        <v>60382</v>
      </c>
      <c r="K5" s="4" t="inlineStr">
        <is>
          <t xml:space="preserve"> </t>
        </is>
      </c>
      <c r="L5" s="4" t="inlineStr">
        <is>
          <t xml:space="preserve"> </t>
        </is>
      </c>
      <c r="M5" s="4" t="inlineStr">
        <is>
          <t xml:space="preserve"> </t>
        </is>
      </c>
    </row>
    <row r="6">
      <c r="A6" s="4" t="inlineStr">
        <is>
          <t>Total</t>
        </is>
      </c>
      <c r="B6" s="5" t="n">
        <v>81283</v>
      </c>
      <c r="C6" s="4" t="inlineStr">
        <is>
          <t xml:space="preserve"> </t>
        </is>
      </c>
      <c r="D6" s="4" t="inlineStr">
        <is>
          <t xml:space="preserve"> </t>
        </is>
      </c>
      <c r="E6" s="4" t="inlineStr">
        <is>
          <t xml:space="preserve"> </t>
        </is>
      </c>
      <c r="F6" s="5" t="n">
        <v>81283</v>
      </c>
      <c r="G6" s="4" t="inlineStr">
        <is>
          <t xml:space="preserve"> </t>
        </is>
      </c>
      <c r="H6" s="4" t="inlineStr">
        <is>
          <t xml:space="preserve"> </t>
        </is>
      </c>
      <c r="I6" s="4" t="inlineStr">
        <is>
          <t xml:space="preserve"> </t>
        </is>
      </c>
      <c r="J6" s="5" t="n">
        <v>98661</v>
      </c>
      <c r="K6" s="4" t="inlineStr">
        <is>
          <t xml:space="preserve"> </t>
        </is>
      </c>
      <c r="L6" s="4" t="inlineStr">
        <is>
          <t xml:space="preserve"> </t>
        </is>
      </c>
      <c r="M6" s="4" t="inlineStr">
        <is>
          <t xml:space="preserve"> </t>
        </is>
      </c>
    </row>
    <row r="7">
      <c r="A7" s="4" t="inlineStr">
        <is>
          <t>Non-current Reindus Loan</t>
        </is>
      </c>
      <c r="B7" s="5" t="n">
        <v>23630</v>
      </c>
      <c r="C7" s="4" t="inlineStr">
        <is>
          <t xml:space="preserve"> </t>
        </is>
      </c>
      <c r="D7" s="4" t="inlineStr">
        <is>
          <t xml:space="preserve"> </t>
        </is>
      </c>
      <c r="E7" s="4" t="inlineStr">
        <is>
          <t xml:space="preserve"> </t>
        </is>
      </c>
      <c r="F7" s="5" t="n">
        <v>2363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urrent Reindus Loan</t>
        </is>
      </c>
      <c r="B8" s="5" t="n">
        <v>10797</v>
      </c>
      <c r="C8" s="4" t="inlineStr">
        <is>
          <t xml:space="preserve"> </t>
        </is>
      </c>
      <c r="D8" s="4" t="inlineStr">
        <is>
          <t xml:space="preserve"> </t>
        </is>
      </c>
      <c r="E8" s="4" t="inlineStr">
        <is>
          <t xml:space="preserve"> </t>
        </is>
      </c>
      <c r="F8" s="5" t="n">
        <v>10797</v>
      </c>
      <c r="G8" s="4" t="inlineStr">
        <is>
          <t xml:space="preserve"> </t>
        </is>
      </c>
      <c r="H8" s="4" t="inlineStr">
        <is>
          <t xml:space="preserve"> </t>
        </is>
      </c>
      <c r="I8" s="4" t="inlineStr">
        <is>
          <t xml:space="preserve"> </t>
        </is>
      </c>
      <c r="J8" s="5" t="n">
        <v>58651</v>
      </c>
      <c r="K8" s="4" t="inlineStr">
        <is>
          <t xml:space="preserve"> </t>
        </is>
      </c>
      <c r="L8" s="4" t="inlineStr">
        <is>
          <t xml:space="preserve"> </t>
        </is>
      </c>
      <c r="M8" s="4" t="inlineStr">
        <is>
          <t xml:space="preserve"> </t>
        </is>
      </c>
    </row>
    <row r="9">
      <c r="A9" s="4" t="inlineStr">
        <is>
          <t>CurrentAndNonCurrentReindusLoan</t>
        </is>
      </c>
      <c r="B9" s="5" t="n">
        <v>34427</v>
      </c>
      <c r="C9" s="4" t="inlineStr">
        <is>
          <t xml:space="preserve"> </t>
        </is>
      </c>
      <c r="D9" s="4" t="inlineStr">
        <is>
          <t xml:space="preserve"> </t>
        </is>
      </c>
      <c r="E9" s="4" t="inlineStr">
        <is>
          <t xml:space="preserve"> </t>
        </is>
      </c>
      <c r="F9" s="5" t="n">
        <v>34427</v>
      </c>
      <c r="G9" s="4" t="inlineStr">
        <is>
          <t xml:space="preserve"> </t>
        </is>
      </c>
      <c r="H9" s="4" t="inlineStr">
        <is>
          <t xml:space="preserve"> </t>
        </is>
      </c>
      <c r="I9" s="4" t="inlineStr">
        <is>
          <t xml:space="preserve"> </t>
        </is>
      </c>
      <c r="J9" s="5" t="n">
        <v>58651</v>
      </c>
      <c r="K9" s="4" t="inlineStr">
        <is>
          <t xml:space="preserve"> </t>
        </is>
      </c>
      <c r="L9" s="4" t="inlineStr">
        <is>
          <t xml:space="preserve"> </t>
        </is>
      </c>
      <c r="M9" s="4" t="inlineStr">
        <is>
          <t xml:space="preserve"> </t>
        </is>
      </c>
    </row>
    <row r="10">
      <c r="A10" s="4" t="inlineStr">
        <is>
          <t>Non-current SEPI Loan</t>
        </is>
      </c>
      <c r="B10" s="5" t="n">
        <v>36147</v>
      </c>
      <c r="C10" s="4" t="inlineStr">
        <is>
          <t xml:space="preserve"> </t>
        </is>
      </c>
      <c r="D10" s="4" t="inlineStr">
        <is>
          <t xml:space="preserve"> </t>
        </is>
      </c>
      <c r="E10" s="4" t="inlineStr">
        <is>
          <t xml:space="preserve"> </t>
        </is>
      </c>
      <c r="F10" s="5" t="n">
        <v>36147</v>
      </c>
      <c r="G10" s="4" t="inlineStr">
        <is>
          <t xml:space="preserve"> </t>
        </is>
      </c>
      <c r="H10" s="4" t="inlineStr">
        <is>
          <t xml:space="preserve"> </t>
        </is>
      </c>
      <c r="I10" s="4" t="inlineStr">
        <is>
          <t xml:space="preserve"> </t>
        </is>
      </c>
      <c r="J10" s="5" t="n">
        <v>33657</v>
      </c>
      <c r="K10" s="4" t="inlineStr">
        <is>
          <t xml:space="preserve"> </t>
        </is>
      </c>
      <c r="L10" s="4" t="inlineStr">
        <is>
          <t xml:space="preserve"> </t>
        </is>
      </c>
      <c r="M10" s="4" t="inlineStr">
        <is>
          <t xml:space="preserve"> </t>
        </is>
      </c>
    </row>
    <row r="11">
      <c r="A11" s="4" t="inlineStr">
        <is>
          <t>Current SEPI Loan</t>
        </is>
      </c>
      <c r="B11" s="5" t="n">
        <v>1899</v>
      </c>
      <c r="C11" s="4" t="inlineStr">
        <is>
          <t xml:space="preserve"> </t>
        </is>
      </c>
      <c r="D11" s="4" t="inlineStr">
        <is>
          <t xml:space="preserve"> </t>
        </is>
      </c>
      <c r="E11" s="4" t="inlineStr">
        <is>
          <t xml:space="preserve"> </t>
        </is>
      </c>
      <c r="F11" s="5" t="n">
        <v>1899</v>
      </c>
      <c r="G11" s="4" t="inlineStr">
        <is>
          <t xml:space="preserve"> </t>
        </is>
      </c>
      <c r="H11" s="4" t="inlineStr">
        <is>
          <t xml:space="preserve"> </t>
        </is>
      </c>
      <c r="I11" s="4" t="inlineStr">
        <is>
          <t xml:space="preserve"> </t>
        </is>
      </c>
      <c r="J11" s="5" t="n">
        <v>1018</v>
      </c>
      <c r="K11" s="4" t="inlineStr">
        <is>
          <t xml:space="preserve"> </t>
        </is>
      </c>
      <c r="L11" s="4" t="inlineStr">
        <is>
          <t xml:space="preserve"> </t>
        </is>
      </c>
      <c r="M11" s="4" t="inlineStr">
        <is>
          <t xml:space="preserve"> </t>
        </is>
      </c>
    </row>
    <row r="12">
      <c r="A12" s="4" t="inlineStr">
        <is>
          <t>Current and Non-current SEPI Loan</t>
        </is>
      </c>
      <c r="B12" s="5" t="n">
        <v>38046</v>
      </c>
      <c r="C12" s="4" t="inlineStr">
        <is>
          <t xml:space="preserve"> </t>
        </is>
      </c>
      <c r="D12" s="4" t="inlineStr">
        <is>
          <t xml:space="preserve"> </t>
        </is>
      </c>
      <c r="E12" s="4" t="inlineStr">
        <is>
          <t xml:space="preserve"> </t>
        </is>
      </c>
      <c r="F12" s="5" t="n">
        <v>38046</v>
      </c>
      <c r="G12" s="4" t="inlineStr">
        <is>
          <t xml:space="preserve"> </t>
        </is>
      </c>
      <c r="H12" s="4" t="inlineStr">
        <is>
          <t xml:space="preserve"> </t>
        </is>
      </c>
      <c r="I12" s="4" t="inlineStr">
        <is>
          <t xml:space="preserve"> </t>
        </is>
      </c>
      <c r="J12" s="5" t="n">
        <v>34675</v>
      </c>
      <c r="K12" s="4" t="inlineStr">
        <is>
          <t xml:space="preserve"> </t>
        </is>
      </c>
      <c r="L12" s="4" t="inlineStr">
        <is>
          <t xml:space="preserve"> </t>
        </is>
      </c>
      <c r="M12" s="4" t="inlineStr">
        <is>
          <t xml:space="preserve"> </t>
        </is>
      </c>
    </row>
    <row r="13">
      <c r="A13" s="4" t="inlineStr">
        <is>
          <t>Miscellaneous Other Non-current Financial Liabilities</t>
        </is>
      </c>
      <c r="B13" s="5" t="n">
        <v>3913</v>
      </c>
      <c r="C13" s="4" t="inlineStr">
        <is>
          <t xml:space="preserve"> </t>
        </is>
      </c>
      <c r="D13" s="4" t="inlineStr">
        <is>
          <t xml:space="preserve"> </t>
        </is>
      </c>
      <c r="E13" s="4" t="inlineStr">
        <is>
          <t xml:space="preserve"> </t>
        </is>
      </c>
      <c r="F13" s="5" t="n">
        <v>3913</v>
      </c>
      <c r="G13" s="4" t="inlineStr">
        <is>
          <t xml:space="preserve"> </t>
        </is>
      </c>
      <c r="H13" s="4" t="inlineStr">
        <is>
          <t xml:space="preserve"> </t>
        </is>
      </c>
      <c r="I13" s="4" t="inlineStr">
        <is>
          <t xml:space="preserve"> </t>
        </is>
      </c>
      <c r="J13" s="5" t="n">
        <v>4622</v>
      </c>
      <c r="K13" s="4" t="inlineStr">
        <is>
          <t xml:space="preserve"> </t>
        </is>
      </c>
      <c r="L13" s="4" t="inlineStr">
        <is>
          <t xml:space="preserve"> </t>
        </is>
      </c>
      <c r="M13" s="4" t="inlineStr">
        <is>
          <t xml:space="preserve"> </t>
        </is>
      </c>
    </row>
    <row r="14">
      <c r="A14" s="4" t="inlineStr">
        <is>
          <t>Miscellaneous Other current Financial Liabilities</t>
        </is>
      </c>
      <c r="B14" s="5" t="n">
        <v>1056</v>
      </c>
      <c r="C14" s="4" t="inlineStr">
        <is>
          <t xml:space="preserve"> </t>
        </is>
      </c>
      <c r="D14" s="4" t="inlineStr">
        <is>
          <t xml:space="preserve"> </t>
        </is>
      </c>
      <c r="E14" s="4" t="inlineStr">
        <is>
          <t xml:space="preserve"> </t>
        </is>
      </c>
      <c r="F14" s="5" t="n">
        <v>1056</v>
      </c>
      <c r="G14" s="4" t="inlineStr">
        <is>
          <t xml:space="preserve"> </t>
        </is>
      </c>
      <c r="H14" s="4" t="inlineStr">
        <is>
          <t xml:space="preserve"> </t>
        </is>
      </c>
      <c r="I14" s="4" t="inlineStr">
        <is>
          <t xml:space="preserve"> </t>
        </is>
      </c>
      <c r="J14" s="5" t="n">
        <v>713</v>
      </c>
      <c r="K14" s="4" t="inlineStr">
        <is>
          <t xml:space="preserve"> </t>
        </is>
      </c>
      <c r="L14" s="4" t="inlineStr">
        <is>
          <t xml:space="preserve"> </t>
        </is>
      </c>
      <c r="M14" s="4" t="inlineStr">
        <is>
          <t xml:space="preserve"> </t>
        </is>
      </c>
    </row>
    <row r="15">
      <c r="A15" s="4" t="inlineStr">
        <is>
          <t>Miscellaneous Other current and Non-current Financial Liabilities</t>
        </is>
      </c>
      <c r="B15" s="5" t="n">
        <v>4969</v>
      </c>
      <c r="C15" s="4" t="inlineStr">
        <is>
          <t xml:space="preserve"> </t>
        </is>
      </c>
      <c r="D15" s="4" t="inlineStr">
        <is>
          <t xml:space="preserve"> </t>
        </is>
      </c>
      <c r="E15" s="4" t="inlineStr">
        <is>
          <t xml:space="preserve"> </t>
        </is>
      </c>
      <c r="F15" s="5" t="n">
        <v>4969</v>
      </c>
      <c r="G15" s="4" t="inlineStr">
        <is>
          <t xml:space="preserve"> </t>
        </is>
      </c>
      <c r="H15" s="4" t="inlineStr">
        <is>
          <t xml:space="preserve"> </t>
        </is>
      </c>
      <c r="I15" s="4" t="inlineStr">
        <is>
          <t xml:space="preserve"> </t>
        </is>
      </c>
      <c r="J15" s="5" t="n">
        <v>5335</v>
      </c>
      <c r="K15" s="4" t="inlineStr">
        <is>
          <t xml:space="preserve"> </t>
        </is>
      </c>
      <c r="L15" s="4" t="inlineStr">
        <is>
          <t xml:space="preserve"> </t>
        </is>
      </c>
      <c r="M15" s="4" t="inlineStr">
        <is>
          <t xml:space="preserve"> </t>
        </is>
      </c>
    </row>
    <row r="16">
      <c r="A16" s="4" t="inlineStr">
        <is>
          <t>Derivative financial instruments Non -current</t>
        </is>
      </c>
      <c r="B16" s="5" t="n">
        <v>1541</v>
      </c>
      <c r="C16" s="4" t="inlineStr">
        <is>
          <t xml:space="preserve"> </t>
        </is>
      </c>
      <c r="D16" s="4" t="inlineStr">
        <is>
          <t xml:space="preserve"> </t>
        </is>
      </c>
      <c r="E16" s="4" t="inlineStr">
        <is>
          <t xml:space="preserve"> </t>
        </is>
      </c>
      <c r="F16" s="5" t="n">
        <v>154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rivative financial instruments, current</t>
        </is>
      </c>
      <c r="B17" s="5" t="n">
        <v>2300</v>
      </c>
      <c r="C17" s="4" t="inlineStr">
        <is>
          <t xml:space="preserve"> </t>
        </is>
      </c>
      <c r="D17" s="4" t="inlineStr">
        <is>
          <t xml:space="preserve"> </t>
        </is>
      </c>
      <c r="E17" s="4" t="inlineStr">
        <is>
          <t xml:space="preserve"> </t>
        </is>
      </c>
      <c r="F17" s="5" t="n">
        <v>23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rivative financial instruments (Note 20)</t>
        </is>
      </c>
      <c r="B18" s="5" t="n">
        <v>3841</v>
      </c>
      <c r="C18" s="4" t="inlineStr">
        <is>
          <t xml:space="preserve"> </t>
        </is>
      </c>
      <c r="D18" s="4" t="inlineStr">
        <is>
          <t xml:space="preserve"> </t>
        </is>
      </c>
      <c r="E18" s="4" t="inlineStr">
        <is>
          <t xml:space="preserve"> </t>
        </is>
      </c>
      <c r="F18" s="5" t="n">
        <v>384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Financial Loans With Governments Agenc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overnment grant</t>
        </is>
      </c>
      <c r="B20" s="6" t="n">
        <v>2015</v>
      </c>
      <c r="C20" s="4" t="inlineStr">
        <is>
          <t xml:space="preserve"> </t>
        </is>
      </c>
      <c r="D20" s="4" t="inlineStr">
        <is>
          <t xml:space="preserve"> </t>
        </is>
      </c>
      <c r="E20" s="4" t="inlineStr">
        <is>
          <t xml:space="preserve"> </t>
        </is>
      </c>
      <c r="F20" s="6" t="n">
        <v>2015</v>
      </c>
      <c r="G20" s="4" t="inlineStr">
        <is>
          <t xml:space="preserve"> </t>
        </is>
      </c>
      <c r="H20" s="4" t="inlineStr">
        <is>
          <t xml:space="preserve"> </t>
        </is>
      </c>
      <c r="I20" s="4" t="inlineStr">
        <is>
          <t xml:space="preserve"> </t>
        </is>
      </c>
      <c r="J20" s="6" t="n">
        <v>3842</v>
      </c>
      <c r="K20" s="4" t="inlineStr">
        <is>
          <t xml:space="preserve"> </t>
        </is>
      </c>
      <c r="L20" s="4" t="inlineStr">
        <is>
          <t xml:space="preserve"> </t>
        </is>
      </c>
      <c r="M20" s="4" t="inlineStr">
        <is>
          <t xml:space="preserve"> </t>
        </is>
      </c>
    </row>
    <row r="21">
      <c r="A21" s="4" t="inlineStr">
        <is>
          <t>Sociedad Estatal de Participaciones Industriales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Financial Loans With Governments Agenc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8300</v>
      </c>
      <c r="L23" s="10" t="n">
        <v>34500</v>
      </c>
      <c r="M23" s="4" t="inlineStr">
        <is>
          <t xml:space="preserve"> </t>
        </is>
      </c>
    </row>
    <row r="24">
      <c r="A24" s="4" t="inlineStr">
        <is>
          <t>Financial Loans With Governments A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Financial Loans With Governments Agenc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 (as a percent)</t>
        </is>
      </c>
      <c r="B26" s="9" t="n">
        <v>0.0375</v>
      </c>
      <c r="C26" s="4" t="inlineStr">
        <is>
          <t xml:space="preserve"> </t>
        </is>
      </c>
      <c r="D26" s="4" t="inlineStr">
        <is>
          <t xml:space="preserve"> </t>
        </is>
      </c>
      <c r="E26" s="4" t="inlineStr">
        <is>
          <t xml:space="preserve"> </t>
        </is>
      </c>
      <c r="F26" s="9" t="n">
        <v>0.0375</v>
      </c>
      <c r="G26" s="4" t="inlineStr">
        <is>
          <t xml:space="preserve"> </t>
        </is>
      </c>
      <c r="H26" s="9" t="n">
        <v>0.037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erroatlantica, S.A.U. | Financial Loans With Governments A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Financial Loans With Governments Agenc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ans received</t>
        </is>
      </c>
      <c r="B29" s="4" t="inlineStr">
        <is>
          <t xml:space="preserve"> </t>
        </is>
      </c>
      <c r="C29" s="4" t="inlineStr">
        <is>
          <t xml:space="preserve"> </t>
        </is>
      </c>
      <c r="D29" s="4" t="inlineStr">
        <is>
          <t xml:space="preserve"> </t>
        </is>
      </c>
      <c r="E29" s="4" t="inlineStr">
        <is>
          <t xml:space="preserve"> </t>
        </is>
      </c>
      <c r="F29" s="4" t="inlineStr">
        <is>
          <t xml:space="preserve"> </t>
        </is>
      </c>
      <c r="G29" s="6" t="n">
        <v>50223</v>
      </c>
      <c r="H29" s="4" t="inlineStr">
        <is>
          <t xml:space="preserve"> </t>
        </is>
      </c>
      <c r="I29" s="4" t="inlineStr">
        <is>
          <t xml:space="preserve"> </t>
        </is>
      </c>
      <c r="J29" s="4" t="inlineStr">
        <is>
          <t xml:space="preserve"> </t>
        </is>
      </c>
      <c r="K29" s="4" t="inlineStr">
        <is>
          <t xml:space="preserve"> </t>
        </is>
      </c>
      <c r="L29" s="4" t="inlineStr">
        <is>
          <t xml:space="preserve"> </t>
        </is>
      </c>
      <c r="M29" s="10" t="n">
        <v>44999</v>
      </c>
    </row>
    <row r="30">
      <c r="A30" s="4" t="inlineStr">
        <is>
          <t>Number of loan installments | installment</t>
        </is>
      </c>
      <c r="B30" s="4" t="inlineStr">
        <is>
          <t xml:space="preserve"> </t>
        </is>
      </c>
      <c r="C30" s="4" t="inlineStr">
        <is>
          <t xml:space="preserve"> </t>
        </is>
      </c>
      <c r="D30" s="4" t="inlineStr">
        <is>
          <t xml:space="preserve"> </t>
        </is>
      </c>
      <c r="E30" s="4" t="inlineStr">
        <is>
          <t xml:space="preserve"> </t>
        </is>
      </c>
      <c r="F30" s="4" t="inlineStr">
        <is>
          <t xml:space="preserve"> </t>
        </is>
      </c>
      <c r="G30" s="5" t="n">
        <v>7</v>
      </c>
      <c r="H30" s="4" t="inlineStr">
        <is>
          <t xml:space="preserve"> </t>
        </is>
      </c>
      <c r="I30" s="4" t="inlineStr">
        <is>
          <t xml:space="preserve"> </t>
        </is>
      </c>
      <c r="J30" s="4" t="inlineStr">
        <is>
          <t xml:space="preserve"> </t>
        </is>
      </c>
      <c r="K30" s="4" t="inlineStr">
        <is>
          <t xml:space="preserve"> </t>
        </is>
      </c>
      <c r="L30" s="4" t="inlineStr">
        <is>
          <t xml:space="preserve"> </t>
        </is>
      </c>
      <c r="M30" s="5" t="n">
        <v>7</v>
      </c>
    </row>
    <row r="31">
      <c r="A31" s="4" t="inlineStr">
        <is>
          <t>Borrowing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ace period at start of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fault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406</v>
      </c>
      <c r="J33" s="9" t="n">
        <v>0.0355</v>
      </c>
      <c r="K33" s="4" t="inlineStr">
        <is>
          <t xml:space="preserve"> </t>
        </is>
      </c>
      <c r="L33" s="4" t="inlineStr">
        <is>
          <t xml:space="preserve"> </t>
        </is>
      </c>
      <c r="M33" s="4" t="inlineStr">
        <is>
          <t xml:space="preserve"> </t>
        </is>
      </c>
    </row>
    <row r="34">
      <c r="A34" s="4" t="inlineStr">
        <is>
          <t>Grupo FerroAtlantica, S.A.U | Sociedad Estatal de Participaciones Industriales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Financial Loans With Governments Agenc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8300</v>
      </c>
      <c r="L36" s="4" t="inlineStr">
        <is>
          <t xml:space="preserve"> </t>
        </is>
      </c>
      <c r="M36" s="4" t="inlineStr">
        <is>
          <t xml:space="preserve"> </t>
        </is>
      </c>
    </row>
    <row r="37">
      <c r="A37" s="4" t="inlineStr">
        <is>
          <t>Grupo Villar Mir SAU | Sociedad Estatal de Participaciones Industriales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Financial Loans With Governments Agenc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ownership interest ceases to hold</t>
        </is>
      </c>
      <c r="B39" s="4" t="inlineStr">
        <is>
          <t xml:space="preserve"> </t>
        </is>
      </c>
      <c r="C39" s="4" t="inlineStr">
        <is>
          <t xml:space="preserve"> </t>
        </is>
      </c>
      <c r="D39" s="4" t="inlineStr">
        <is>
          <t xml:space="preserve"> </t>
        </is>
      </c>
      <c r="E39" s="4" t="inlineStr">
        <is>
          <t xml:space="preserve"> </t>
        </is>
      </c>
      <c r="F39" s="8" t="n">
        <v>0.3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rupo FerroAtlantica de Servicios, S.A.U | Sociedad Estatal de Participaciones Industriales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Financial Loans With Governments Agenc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ownership interest ceases to hold</t>
        </is>
      </c>
      <c r="B42" s="4" t="inlineStr">
        <is>
          <t xml:space="preserve"> </t>
        </is>
      </c>
      <c r="C42" s="4" t="inlineStr">
        <is>
          <t xml:space="preserve"> </t>
        </is>
      </c>
      <c r="D42" s="4" t="inlineStr">
        <is>
          <t xml:space="preserve"> </t>
        </is>
      </c>
      <c r="E42" s="4" t="inlineStr">
        <is>
          <t xml:space="preserve"> </t>
        </is>
      </c>
      <c r="F42" s="8"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rupo Ferroatlntica, S.A.U. and Grupo Ferrotlantica de Servicios, S.L.U., | Sociedad Estatal de Participaciones Industriales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Financial Loans With Governments Agenc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ortized cost</t>
        </is>
      </c>
      <c r="B45" s="6" t="n">
        <v>38046</v>
      </c>
      <c r="C45" s="4" t="inlineStr">
        <is>
          <t xml:space="preserve"> </t>
        </is>
      </c>
      <c r="D45" s="4" t="inlineStr">
        <is>
          <t xml:space="preserve"> </t>
        </is>
      </c>
      <c r="E45" s="4" t="inlineStr">
        <is>
          <t xml:space="preserve"> </t>
        </is>
      </c>
      <c r="F45" s="6" t="n">
        <v>3804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ncipal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34500</v>
      </c>
      <c r="M46" s="4" t="inlineStr">
        <is>
          <t xml:space="preserve"> </t>
        </is>
      </c>
    </row>
    <row r="47">
      <c r="A47" s="4" t="inlineStr">
        <is>
          <t>Additional interest rate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01</v>
      </c>
      <c r="L47" s="8" t="n">
        <v>0.01</v>
      </c>
      <c r="M47" s="4" t="inlineStr">
        <is>
          <t xml:space="preserve"> </t>
        </is>
      </c>
    </row>
    <row r="48">
      <c r="A48" s="4" t="inlineStr">
        <is>
          <t>Government g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236</v>
      </c>
      <c r="L48" s="10" t="n">
        <v>3807</v>
      </c>
      <c r="M48" s="4" t="inlineStr">
        <is>
          <t xml:space="preserve"> </t>
        </is>
      </c>
    </row>
    <row r="49">
      <c r="A49" s="4" t="inlineStr">
        <is>
          <t>Intercompany net commercial balances</t>
        </is>
      </c>
      <c r="B49" s="5" t="n">
        <v>20000</v>
      </c>
      <c r="C49" s="4" t="inlineStr">
        <is>
          <t xml:space="preserve"> </t>
        </is>
      </c>
      <c r="D49" s="4" t="inlineStr">
        <is>
          <t xml:space="preserve"> </t>
        </is>
      </c>
      <c r="E49" s="4" t="inlineStr">
        <is>
          <t xml:space="preserve"> </t>
        </is>
      </c>
      <c r="F49" s="5" t="n">
        <v>2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threshold amount of default on payment obligations</t>
        </is>
      </c>
      <c r="B50" s="5" t="n">
        <v>2700</v>
      </c>
      <c r="C50" s="4" t="inlineStr">
        <is>
          <t xml:space="preserve"> </t>
        </is>
      </c>
      <c r="D50" s="4" t="inlineStr">
        <is>
          <t xml:space="preserve"> </t>
        </is>
      </c>
      <c r="E50" s="4" t="inlineStr">
        <is>
          <t xml:space="preserve"> </t>
        </is>
      </c>
      <c r="F50" s="5" t="n">
        <v>2700</v>
      </c>
      <c r="G50" s="4" t="inlineStr">
        <is>
          <t xml:space="preserve"> </t>
        </is>
      </c>
      <c r="H50" s="10" t="n">
        <v>25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Threshold Amount of Default on Payment Obligations on Commercial Non Financial Nature</t>
        </is>
      </c>
      <c r="B51" s="5" t="n">
        <v>2700</v>
      </c>
      <c r="C51" s="4" t="inlineStr">
        <is>
          <t xml:space="preserve"> </t>
        </is>
      </c>
      <c r="D51" s="4" t="inlineStr">
        <is>
          <t xml:space="preserve"> </t>
        </is>
      </c>
      <c r="E51" s="4" t="inlineStr">
        <is>
          <t xml:space="preserve"> </t>
        </is>
      </c>
      <c r="F51" s="5" t="n">
        <v>2700</v>
      </c>
      <c r="G51" s="4" t="inlineStr">
        <is>
          <t xml:space="preserve"> </t>
        </is>
      </c>
      <c r="H51" s="5" t="n">
        <v>25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Threshold Amount of Default on Payment Obligations with Creditors</t>
        </is>
      </c>
      <c r="B52" s="5" t="n">
        <v>5500</v>
      </c>
      <c r="C52" s="4" t="inlineStr">
        <is>
          <t xml:space="preserve"> </t>
        </is>
      </c>
      <c r="D52" s="4" t="inlineStr">
        <is>
          <t xml:space="preserve"> </t>
        </is>
      </c>
      <c r="E52" s="4" t="inlineStr">
        <is>
          <t xml:space="preserve"> </t>
        </is>
      </c>
      <c r="F52" s="5" t="n">
        <v>5500</v>
      </c>
      <c r="G52" s="4" t="inlineStr">
        <is>
          <t xml:space="preserve"> </t>
        </is>
      </c>
      <c r="H52" s="10" t="n">
        <v>5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upo Ferroatlntica, S.A.U. and Grupo Ferrotlantica de Servicios, S.L.U., | Sociedad Estatal de Participaciones Industriales loan | Level 2 of fair value hierarchy | Discounted cash flow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Financial Loans With Governments Agenc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inancial liabilities, a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4149</v>
      </c>
      <c r="L55" s="10" t="n">
        <v>30693</v>
      </c>
      <c r="M55" s="4" t="inlineStr">
        <is>
          <t xml:space="preserve"> </t>
        </is>
      </c>
    </row>
    <row r="56">
      <c r="A56" s="4" t="inlineStr">
        <is>
          <t>Grupo Ferroatlntica, S.A.U. and Grupo Ferrotlantica de Servicios, S.L.U., | Sociedad Estatal de Participaciones Industriales loan | Loan with fix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Financial Loans With Governments Agenci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0.02</v>
      </c>
      <c r="L58" s="8" t="n">
        <v>0.02</v>
      </c>
      <c r="M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8800</v>
      </c>
      <c r="L59" s="10" t="n">
        <v>16900</v>
      </c>
      <c r="M59" s="4" t="inlineStr">
        <is>
          <t xml:space="preserve"> </t>
        </is>
      </c>
    </row>
    <row r="60">
      <c r="A60" s="4" t="inlineStr">
        <is>
          <t>Grupo Ferroatlntica, S.A.U. and Grupo Ferrotlantica de Servicios, S.L.U., | Sociedad Estatal de Participaciones Industriales loan | Loan With Variable Interes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Financial Loans With Governments Agenc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9500</v>
      </c>
      <c r="L62" s="10" t="n">
        <v>17600</v>
      </c>
      <c r="M62" s="4" t="inlineStr">
        <is>
          <t xml:space="preserve"> </t>
        </is>
      </c>
    </row>
    <row r="63">
      <c r="A63" s="4" t="inlineStr">
        <is>
          <t>Grupo Ferroatlntica, S.A.U. and Grupo Ferrotlantica de Servicios, S.L.U., | Sociedad Estatal de Participaciones Industriales loan | LIBOR | Interest rate spread, first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Financial Loans With Governments Agenci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pplicable margin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025</v>
      </c>
      <c r="L65" s="9" t="n">
        <v>0.025</v>
      </c>
      <c r="M65" s="4" t="inlineStr">
        <is>
          <t xml:space="preserve"> </t>
        </is>
      </c>
    </row>
    <row r="66">
      <c r="A66" s="4" t="inlineStr">
        <is>
          <t>Grupo Ferroatlntica, S.A.U. and Grupo Ferrotlantica de Servicios, S.L.U., | Sociedad Estatal de Participaciones Industriales loan | LIBOR | Interest rate spread, second and third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Financial Loans With Governments Agenci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pplicable margin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035</v>
      </c>
      <c r="L68" s="9" t="n">
        <v>0.035</v>
      </c>
      <c r="M68" s="4" t="inlineStr">
        <is>
          <t xml:space="preserve"> </t>
        </is>
      </c>
    </row>
    <row r="69">
      <c r="A69" s="4" t="inlineStr">
        <is>
          <t>Grupo Ferroatlntica, S.A.U. and Grupo Ferrotlantica de Servicios, S.L.U., | Sociedad Estatal de Participaciones Industriales loan | LIBOR | Interest Rate Spread, Fourth Ye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Financial Loans With Governments Agenci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pplicable margin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0.05</v>
      </c>
      <c r="L71" s="8" t="n">
        <v>0.05</v>
      </c>
      <c r="M71" s="4" t="inlineStr">
        <is>
          <t xml:space="preserve"> </t>
        </is>
      </c>
    </row>
    <row r="72">
      <c r="A72" s="4" t="inlineStr">
        <is>
          <t>Grupo Ferroatlntica, S.A.U. and Grupo Ferrotlantica de Servicios, S.L.U., | Loan maturing in February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Financial Loans With Governments Agenci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9150</v>
      </c>
      <c r="L74" s="10" t="n">
        <v>17250</v>
      </c>
      <c r="M74" s="4" t="inlineStr">
        <is>
          <t xml:space="preserve"> </t>
        </is>
      </c>
    </row>
    <row r="75">
      <c r="A75" s="4" t="inlineStr">
        <is>
          <t>Grupo Ferroatlntica, S.A.U. and Grupo Ferrotlantica de Servicios, S.L.U., | Loan maturing in June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Financial Loans With Governments Agenci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9150</v>
      </c>
      <c r="L77" s="10" t="n">
        <v>17250</v>
      </c>
      <c r="M77" s="4" t="inlineStr">
        <is>
          <t xml:space="preserve"> </t>
        </is>
      </c>
    </row>
    <row r="78">
      <c r="A78" s="4" t="inlineStr">
        <is>
          <t>Grupo Ferroatlntica, S.A.U. and Grupo Ferrotlantica de Servicios, S.L.U., | REINDUS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Financial Loans With Governments Agenci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arly repayment of debt</t>
        </is>
      </c>
      <c r="B80" s="5" t="n">
        <v>4000</v>
      </c>
      <c r="C80" s="10" t="n">
        <v>3600</v>
      </c>
      <c r="D80" s="6" t="n">
        <v>17400</v>
      </c>
      <c r="E80" s="10" t="n">
        <v>163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rupo Ferroatlntica, S.A.U. and Grupo Ferrotlantica de Servicios, S.L.U., | REINDUS Loan | Level 2 of fair value hierarch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Financial Loans With Governments Agenci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Financial liabilities, at fair value</t>
        </is>
      </c>
      <c r="B83" s="6" t="n">
        <v>25490</v>
      </c>
      <c r="C83" s="4" t="inlineStr">
        <is>
          <t xml:space="preserve"> </t>
        </is>
      </c>
      <c r="D83" s="4" t="inlineStr">
        <is>
          <t xml:space="preserve"> </t>
        </is>
      </c>
      <c r="E83" s="4" t="inlineStr">
        <is>
          <t xml:space="preserve"> </t>
        </is>
      </c>
      <c r="F83" s="6" t="n">
        <v>25490</v>
      </c>
      <c r="G83" s="4" t="inlineStr">
        <is>
          <t xml:space="preserve"> </t>
        </is>
      </c>
      <c r="H83" s="4" t="inlineStr">
        <is>
          <t xml:space="preserve"> </t>
        </is>
      </c>
      <c r="I83" s="4" t="inlineStr">
        <is>
          <t xml:space="preserve"> </t>
        </is>
      </c>
      <c r="J83" s="6" t="n">
        <v>48066</v>
      </c>
      <c r="K83" s="4" t="inlineStr">
        <is>
          <t xml:space="preserve"> </t>
        </is>
      </c>
      <c r="L83" s="4" t="inlineStr">
        <is>
          <t xml:space="preserve"> </t>
        </is>
      </c>
      <c r="M83" s="4" t="inlineStr">
        <is>
          <t xml:space="preserve"> </t>
        </is>
      </c>
    </row>
    <row r="84">
      <c r="A84" s="4" t="inlineStr">
        <is>
          <t>Ferroglobe Plc interest in Groupo FerroAtlantica and Grupo FerroAtlantica de Servicios [member] | Sociedad Estatal de Participaciones Industriales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Financial Loans With Governments Agenci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ercentage of ownership interest ceases to hold</t>
        </is>
      </c>
      <c r="B86" s="4" t="inlineStr">
        <is>
          <t xml:space="preserve"> </t>
        </is>
      </c>
      <c r="C86" s="4" t="inlineStr">
        <is>
          <t xml:space="preserve"> </t>
        </is>
      </c>
      <c r="D86" s="4" t="inlineStr">
        <is>
          <t xml:space="preserve"> </t>
        </is>
      </c>
      <c r="E86" s="4" t="inlineStr">
        <is>
          <t xml:space="preserve"> </t>
        </is>
      </c>
      <c r="F86" s="8" t="n">
        <v>0.5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4">
    <mergeCell ref="A1:A2"/>
    <mergeCell ref="B1:E1"/>
    <mergeCell ref="F1:G1"/>
    <mergeCell ref="K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5. Segment reporting The Company’s Chief Executive Officer has been identified as the chief operating decision maker (“CODM”) since the role encompasses authority over resource allocation decisions and performance assessment, mainly analyzing performance from the production obtained in the operations. The Company has identified 10 operating segments: ● Canada – Silicon Metals ● Canada – Silicon Alloys ● U.S. – Silicon Metals ● U.S. - Silicon Alloys ● Europe – Manganese Alloys ● Europe – Silicon Metals ● Europe - Silicon Alloys ● South Africa – Silicon Metals ● South Africa – Silicon Alloys; and ● Other segments The operating segments described above are those components whose operating results are regularly reviewed by the entity’s CODM to make decisions about resources to be allocated to the segment and assess its performance, and for which discrete financial information is available. This is due to the integrated operations within each region and product family and the ability to reallocate production based on the individual capacity of each plant. Additionally, economic factors that may impact our results of operations, such as currency fluctuations and energy costs, are also assessed at a regional and product level. The Company’s North America- Silicon Metal and North America – Silicon Alloys reportable segments are the result of the aggregation of the operating segments of the United States and Canada Silicon Metals and the operating segments of the United States and Canada Silicon Alloys. These operating segments have been aggregated as they have similar long-term economic characteristics and there is similarity of competitive and operating risks and the political environment in the United States and Canada. The Europe-Silicon Metals, the Europe-Silicon Alloys, the Europe -Manganese, the South Africa – Silicon Metals and South Africa – Silicon Alloys reportable segments are equal to each related Operating segment. All other segments that do not meet the quantitative threshold for separate reporting and are deemed to have similar economic characteristics have been grouped as “Other segments”, which mainly includes holding entities in the United Kingdom and our Ferroglobe Advanced Material (formerly Ferrosolar OPCO) subsidiary in Spain. The consolidated income statements as of December 31, 2023, 2022 and 2021, respectively, by reportable segment, are as follows: ​ ​ ​ ​ ​ ​ ​ ​ ​ ​ ​ ​ ​ ​ ​ ​ ​ ​ ​ ​ ​ ​ ​ ​ 2023 ​ North America North America Europe Europe Europe South Africa South Africa ​ Adjustments/ ​ ​ ​ Silicon Metal ​ Silicon Alloys ​ Manganese ​ Silicon Metal ​ Silicon Alloys ​ Silicon Metal ​ Silicon Alloys ​ Other segments ​ Eliminations (*) ​ Total ​ ​ US$'000 ​ US$'000 ​ US$'000 ​ US$'000 ​ US$'000 ​ US$'000 ​ US$'000 ​ US$'000 ​ US$'000 ​ US$'000 Sales 505,472 ​ 283,180 ​ 277,508 ​ 307,230 ​ 216,465 ​ 50,071 ​ 109,684 ​ 54,921 ​ (154,497) 1,650,034 Raw materials and energy consumption for production (313,162) ​ (165,193) ​ (183,839) ​ (103,304) ​ (108,409) ​ (44,003) ​ (82,201) ​ (35,280) ​ 156,105 (879,286) Other operating income 6,605 ​ 3,896 ​ 36,628 ​ 40,321 ​ 21,149 ​ 594 ​ (142) ​ 50,655 ​ (58,714) 100,992 Staff costs (67,160) ​ (37,744) ​ (28,326) ​ (79,114) ​ (42,069) ​ (5,007) ​ (10,412) ​ (36,027) ​ — (305,859) Other operating expense (44,304) ​ (26,840) ​ (69,897) ​ (71,632) ​ (44,132) ​ (11,223) ​ (10,718) ​ (48,309) ​ 56,965 (270,090) Depreciation and amortization charges (32,313) ​ (15,183) ​ (7,835) ​ (6,325) ​ (3,005) ​ (1,840) ​ (4,056) ​ (2,975) ​ — (73,532) Impairment (loss) gain (21,008) ​ — ​ (1,571) ​ — ​ (3,619) ​ 478 ​ — ​ 430 ​ — (25,290) Other (loss) gain ​ (71) ​ (115) ​ 1 ​ 79 ​ 47 ​ — ​ — ​ 30 ​ — ​ (29) Operating Profit 34,059 ​ 42,001 ​ 22,669 ​ 87,255 ​ 36,427 ​ (10,930) ​ 2,155 ​ (16,555) ​ (141) 196,940 (*) The amounts correspond to transactions between segments that are eliminated in the consolidation process. ​ ​ ​ ​ ​ ​ ​ ​ ​ ​ ​ ​ ​ ​ ​ ​ ​ ​ ​ ​ ​ ​ ​ 2022 ​ North America North America Europe Europe Europe South Africa South Africa ​ Adjustments/ ​ ​ ​ Silicon Metal ​ Silicon Alloys ​ Manganese ​ Silicon Metal ​ Silicon Alloys ​ Silicon Metal ​ Silicon Alloys ​ Other segments ​ Eliminations (*) ​ Total ​ ​ US$'000 ​ US$'000 ​ US$'000 ​ US$'000 ​ US$'000 ​ US$'000 ​ US$'000 ​ US$'000 ​ US$'000 ​ US$'000 Sales 671,290 ​ 339,414 ​ 701,140 ​ 536,753 ​ 259,419 ​ 17,337 ​ 122,262 ​ 81,560 ​ (131,259) 2,597,916 Raw materials and energy consumption for production (305,545) ​ (68,490) ​ (541,034) ​ (241,936) ​ (139,687) ​ (9,270) ​ (65,373) ​ (46,759) ​ 133,008 (1,285,086) Other operating income 6,464 ​ 122 ​ 42,882 ​ 76,255 ​ 23,622 ​ 156 ​ 66 ​ 59,840 ​ (62,051) 147,356 Staff costs (61,378) ​ (41,923) ​ (28,996) ​ (81,175) ​ (50,467) ​ (1,736) ​ (11,652) ​ (37,483) ​ — (314,810) Other operating expense (33,708) ​ (37,859) ​ (111,741) ​ (99,513) ​ (33,265) ​ (2,649) ​ (13,193) ​ (74,626) ​ 60,302 (346,252) Depreciation and amortization charges (33,708) ​ (15,135) ​ (13,005) ​ (4,605) ​ (8,086) ​ (748) ​ (5,278) ​ (994) ​ — (81,559) Impairment (loss) gain — ​ — ​ (33,222) ​ — ​ (26,028) ​ 5,357 ​ 2,408 ​ (5,514) ​ — (56,999) Other (loss) gain ​ (522) ​ (126) ​ (178) ​ 230 ​ 82 ​ — ​ — ​ 495 ​ — ​ (19) Operating (loss) profit 242,893 ​ 176,003 ​ 15,846 ​ 186,009 ​ 25,590 ​ 8,447 ​ 29,240 (23,481) — 660,547 (*) The amounts correspond to transactions between segments that are eliminated in the consolidation process. ​ ​ ​ ​ ​ ​ ​ ​ ​ ​ ​ ​ ​ ​ ​ ​ ​ ​ ​ ​ ​ ​ ​ 2021 ​ North America North America Europe Europe Europe South Africa South Africa ​ Adjustments/ ​ ​ ​ Silicon Metal ​ Silicon Alloys ​ Manganese ​ Silicon Metal ​ Silicon Alloys ​ Silicon Metal ​ Silicon Alloys ​ Other segments ​ Eliminations (*) ​ Total ​ ​ US$'000 ​ US$'000 ​ US$'000 ​ US$'000 ​ US$'000 ​ US$'000 ​ US$'000 ​ US$'000 ​ US$'000 ​ US$'000 Sales 370,109 ​ 154,699 ​ 476,287 ​ 437,533 ​ 227,804 ​ 12,604 ​ 104,591 ​ 43,568 ​ (48,287) 1,778,908 Raw materials and energy consumption for production (265,653) ​ (57,663) ​ (326,257) ​ (303,811) ​ (170,073) ​ (8,240) ​ (68,377) ​ (33,445) ​ 48,623 (1,184,896) Other operating income 5,089 ​ 296 ​ 34,142 ​ 48,828 ​ 16,924 ​ 278 ​ 485 ​ 49,901 ​ (45,858) 110,085 Staff costs (51,163) ​ (31,300) ​ (33,696) ​ (77,608) ​ (42,679) ​ (1,542) ​ (11,726) ​ (31,203) ​ — (280,917) Other operating expense (22,222) ​ (20,848) ​ (105,290) ​ (105,712) ​ (23,043) ​ (1,904) ​ (11,352) ​ (51,960) ​ 45,522 (296,809) Depreciation and amortization charges (40,489) ​ (15,281) ​ (18,634) ​ (7,330) ​ (9,522) ​ (546) ​ (4,535) ​ (991) ​ — (97,328) Impairment (loss) gain — ​ — ​ (376) ​ 14 ​ (455) ​ 288 ​ 2,396 ​ (1,730) ​ — 137 Other (loss) gain ​ (347) — 741 — — 0 733 — 295 — — — — — 784 — — ​ 2,206 Operating (loss) profit (4,676) ​ 30,644 ​ 26,176 ​ (7,353) ​ (750) ​ 938 ​ 11,482 (25,013) — 31,386 (*) The amounts correspond to transactions between segments that are eliminated in the consolidation process. ​ Other disclosures Sales by product line Sales by major product line are as follows: ​ ​ ​ ​ ​ ​ ​ ​ ​ Year Ended December 31, ​ ​ 2023 2022 2021 ​ ​ US$'000 ​ US$'000 ​ US$'000 Silicon metal 722,226 1,116,193 637,695 Manganese-based alloys 259,197 525,483 469,138 Ferrosilicon 330,946 561,539 337,833 Other silicon-based alloys 159,441 192,409 ​ 161,750 Silica fume 33,804 32,290 ​ 32,409 Other 144,420 170,002 ​ 140,083 Total 1,650,034 2,597,916 1,778,908 ​ Information about major customers Total sales of $840,705 thousand, $1,322,724 thousand, and $870,039 thousand were attributable to the Company’s top 10 customers in 2023, 2022, and 2021 respectively. During 2023, 2022, and 2021 sales corresponding to Dow Silicones Corporation represented 17.0%, 16.8% and 12.2%, respectively of the Company’s sales. Sales to Dow Silicones Corporation are included partially in the North America – Silicon Metal segment and partially in the Europe - Silicon Metal segment. Accounts receivables from Dow Silicones Corporation as of December 31, 2023 and 2022 are $29,161 thousand and $10,612 thousand, respectively. Non-current assets by geographical area The non-current assets (as defined in IFRS 8) by geographical area are as follows: ​ ​ ​ ​ ​ ​ ​ ​ Year ended December 31, ​ 2023 2022 ​ ​ US$´000 ​ US$´000 United Kingdom ​ 462 ​ 946 United States of America ​ 213,663 ​ 231,565 Europe ​ ​ ​ Spain ​ 151,200 ​ 109,759 France ​ 151,880 ​ 133,684 Other European Countries ​ 57,739 ​ 55,835 Total non-current assets in Europe ​ 360,819 ​ 299,278 Rest of the World ​ 138,105 ​ 132,094 Total ​ 713,049 ​ 663,88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40" customWidth="1" min="2" max="2"/>
    <col width="22" customWidth="1" min="3" max="3"/>
    <col width="30" customWidth="1" min="4" max="4"/>
  </cols>
  <sheetData>
    <row r="1">
      <c r="A1" s="1" t="inlineStr">
        <is>
          <t>Derivative financial instruments (Details) - Cash flow hedges $ in Thousands</t>
        </is>
      </c>
      <c r="B1" s="2" t="inlineStr">
        <is>
          <t>1 Months Ended</t>
        </is>
      </c>
    </row>
    <row r="2">
      <c r="B2" s="2" t="inlineStr">
        <is>
          <t>Aug. 31, 2023 € / MWh tranche agreement</t>
        </is>
      </c>
      <c r="C2" s="2" t="inlineStr">
        <is>
          <t>Dec. 31, 2023 USD ($)</t>
        </is>
      </c>
      <c r="D2" s="2" t="inlineStr">
        <is>
          <t>Oct. 31, 2023 € / MWh USD ($)</t>
        </is>
      </c>
    </row>
    <row r="3">
      <c r="A3" s="4" t="inlineStr">
        <is>
          <t>PPA Adelanta</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Positive fair value of derivative financial instrument | $</t>
        </is>
      </c>
      <c r="B5" s="4" t="inlineStr">
        <is>
          <t xml:space="preserve"> </t>
        </is>
      </c>
      <c r="C5" s="6" t="n">
        <v>7413</v>
      </c>
      <c r="D5" s="4" t="inlineStr">
        <is>
          <t xml:space="preserve"> </t>
        </is>
      </c>
    </row>
    <row r="6">
      <c r="A6" s="4" t="inlineStr">
        <is>
          <t>Initial fair value of derivative financial instrument | $</t>
        </is>
      </c>
      <c r="B6" s="4" t="inlineStr">
        <is>
          <t xml:space="preserve"> </t>
        </is>
      </c>
      <c r="C6" s="5" t="n">
        <v>3109</v>
      </c>
      <c r="D6" s="5" t="n">
        <v>1815</v>
      </c>
    </row>
    <row r="7">
      <c r="A7" s="4" t="inlineStr">
        <is>
          <t>Negative fair value of derivative financial instrument | $</t>
        </is>
      </c>
      <c r="B7" s="4" t="inlineStr">
        <is>
          <t xml:space="preserve"> </t>
        </is>
      </c>
      <c r="C7" s="6" t="n">
        <v>699</v>
      </c>
      <c r="D7" s="4" t="inlineStr">
        <is>
          <t xml:space="preserve"> </t>
        </is>
      </c>
    </row>
    <row r="8">
      <c r="A8" s="4" t="inlineStr">
        <is>
          <t>PPA Adelanta | First tranche from March 2024 to June 2025</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Number of purchase price agreements | agreement</t>
        </is>
      </c>
      <c r="B10" s="5" t="n">
        <v>4</v>
      </c>
      <c r="C10" s="4" t="inlineStr">
        <is>
          <t xml:space="preserve"> </t>
        </is>
      </c>
      <c r="D10" s="4" t="inlineStr">
        <is>
          <t xml:space="preserve"> </t>
        </is>
      </c>
    </row>
    <row r="11">
      <c r="A11" s="4" t="inlineStr">
        <is>
          <t>Number of tranches | tranche</t>
        </is>
      </c>
      <c r="B11" s="5" t="n">
        <v>2</v>
      </c>
      <c r="C11" s="4" t="inlineStr">
        <is>
          <t xml:space="preserve"> </t>
        </is>
      </c>
      <c r="D11" s="4" t="inlineStr">
        <is>
          <t xml:space="preserve"> </t>
        </is>
      </c>
    </row>
    <row r="12">
      <c r="A12" s="4" t="inlineStr">
        <is>
          <t>Fixed Energy Price | € / MWh</t>
        </is>
      </c>
      <c r="B12" s="5" t="n">
        <v>75</v>
      </c>
      <c r="C12" s="4" t="inlineStr">
        <is>
          <t xml:space="preserve"> </t>
        </is>
      </c>
      <c r="D12" s="4" t="inlineStr">
        <is>
          <t xml:space="preserve"> </t>
        </is>
      </c>
    </row>
    <row r="13">
      <c r="A13" s="4" t="inlineStr">
        <is>
          <t>PPA Adelanta | Second tranche till June 2033</t>
        </is>
      </c>
      <c r="B13" s="4" t="inlineStr">
        <is>
          <t xml:space="preserve"> </t>
        </is>
      </c>
      <c r="C13" s="4" t="inlineStr">
        <is>
          <t xml:space="preserve"> </t>
        </is>
      </c>
      <c r="D13" s="4" t="inlineStr">
        <is>
          <t xml:space="preserve"> </t>
        </is>
      </c>
    </row>
    <row r="14">
      <c r="A14" s="3" t="inlineStr">
        <is>
          <t>Derivative financial instruments</t>
        </is>
      </c>
      <c r="B14" s="4" t="inlineStr">
        <is>
          <t xml:space="preserve"> </t>
        </is>
      </c>
      <c r="C14" s="4" t="inlineStr">
        <is>
          <t xml:space="preserve"> </t>
        </is>
      </c>
      <c r="D14" s="4" t="inlineStr">
        <is>
          <t xml:space="preserve"> </t>
        </is>
      </c>
    </row>
    <row r="15">
      <c r="A15" s="4" t="inlineStr">
        <is>
          <t>Fixed Energy Price | € / MWh</t>
        </is>
      </c>
      <c r="B15" s="5" t="n">
        <v>52</v>
      </c>
      <c r="C15" s="4" t="inlineStr">
        <is>
          <t xml:space="preserve"> </t>
        </is>
      </c>
      <c r="D15" s="4" t="inlineStr">
        <is>
          <t xml:space="preserve"> </t>
        </is>
      </c>
    </row>
    <row r="16">
      <c r="A16" s="4" t="inlineStr">
        <is>
          <t>PPA EnergyaVM</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Fixed Energy Price | € / MWh</t>
        </is>
      </c>
      <c r="B18" s="4" t="inlineStr">
        <is>
          <t xml:space="preserve"> </t>
        </is>
      </c>
      <c r="C18" s="4" t="inlineStr">
        <is>
          <t xml:space="preserve"> </t>
        </is>
      </c>
      <c r="D18" s="5" t="n">
        <v>7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Net value in the consolidated statements of financial position (Details) $ in Thousands</t>
        </is>
      </c>
      <c r="B1" s="2" t="inlineStr">
        <is>
          <t>Dec. 31, 2023 USD ($)</t>
        </is>
      </c>
    </row>
    <row r="2">
      <c r="A2" s="3" t="inlineStr">
        <is>
          <t>Derivative financial instruments</t>
        </is>
      </c>
      <c r="B2" s="4" t="inlineStr">
        <is>
          <t xml:space="preserve"> </t>
        </is>
      </c>
    </row>
    <row r="3">
      <c r="A3" s="4" t="inlineStr">
        <is>
          <t>Derivative financial instruments Non -current</t>
        </is>
      </c>
      <c r="B3" s="6" t="n">
        <v>-1541</v>
      </c>
    </row>
    <row r="4">
      <c r="A4" s="4" t="inlineStr">
        <is>
          <t>Derivative financial instruments, current</t>
        </is>
      </c>
      <c r="B4" s="5" t="n">
        <v>-2300</v>
      </c>
    </row>
    <row r="5">
      <c r="A5" s="4" t="inlineStr">
        <is>
          <t>Derivative financial liabilities</t>
        </is>
      </c>
      <c r="B5" s="5" t="n">
        <v>-3841</v>
      </c>
    </row>
    <row r="6">
      <c r="A6" s="4" t="inlineStr">
        <is>
          <t>Other financial liabilities</t>
        </is>
      </c>
      <c r="B6" s="4" t="inlineStr">
        <is>
          <t xml:space="preserve"> </t>
        </is>
      </c>
    </row>
    <row r="7">
      <c r="A7" s="3" t="inlineStr">
        <is>
          <t>Derivative financial instruments</t>
        </is>
      </c>
      <c r="B7" s="4" t="inlineStr">
        <is>
          <t xml:space="preserve"> </t>
        </is>
      </c>
    </row>
    <row r="8">
      <c r="A8" s="4" t="inlineStr">
        <is>
          <t>Derivative financial instruments Non -current</t>
        </is>
      </c>
      <c r="B8" s="5" t="n">
        <v>-1541</v>
      </c>
    </row>
    <row r="9">
      <c r="A9" s="4" t="inlineStr">
        <is>
          <t>Derivative financial instruments, current</t>
        </is>
      </c>
      <c r="B9" s="5" t="n">
        <v>-2300</v>
      </c>
    </row>
    <row r="10">
      <c r="A10" s="4" t="inlineStr">
        <is>
          <t>Derivative financial liabilities</t>
        </is>
      </c>
      <c r="B10" s="5" t="n">
        <v>-3841</v>
      </c>
    </row>
    <row r="11">
      <c r="A11" s="4" t="inlineStr">
        <is>
          <t>Other financial liabilities | PPA Adelanta</t>
        </is>
      </c>
      <c r="B11" s="4" t="inlineStr">
        <is>
          <t xml:space="preserve"> </t>
        </is>
      </c>
    </row>
    <row r="12">
      <c r="A12" s="3" t="inlineStr">
        <is>
          <t>Derivative financial instruments</t>
        </is>
      </c>
      <c r="B12" s="4" t="inlineStr">
        <is>
          <t xml:space="preserve"> </t>
        </is>
      </c>
    </row>
    <row r="13">
      <c r="A13" s="4" t="inlineStr">
        <is>
          <t>Derivative financial instruments, current</t>
        </is>
      </c>
      <c r="B13" s="5" t="n">
        <v>-1418</v>
      </c>
    </row>
    <row r="14">
      <c r="A14" s="4" t="inlineStr">
        <is>
          <t>Derivative financial liabilities</t>
        </is>
      </c>
      <c r="B14" s="5" t="n">
        <v>-1418</v>
      </c>
    </row>
    <row r="15">
      <c r="A15" s="4" t="inlineStr">
        <is>
          <t>Other financial liabilities | PPA EnergyaVM</t>
        </is>
      </c>
      <c r="B15" s="4" t="inlineStr">
        <is>
          <t xml:space="preserve"> </t>
        </is>
      </c>
    </row>
    <row r="16">
      <c r="A16" s="3" t="inlineStr">
        <is>
          <t>Derivative financial instruments</t>
        </is>
      </c>
      <c r="B16" s="4" t="inlineStr">
        <is>
          <t xml:space="preserve"> </t>
        </is>
      </c>
    </row>
    <row r="17">
      <c r="A17" s="4" t="inlineStr">
        <is>
          <t>Derivative financial instruments Non -current</t>
        </is>
      </c>
      <c r="B17" s="5" t="n">
        <v>-1541</v>
      </c>
    </row>
    <row r="18">
      <c r="A18" s="4" t="inlineStr">
        <is>
          <t>Derivative financial instruments, current</t>
        </is>
      </c>
      <c r="B18" s="5" t="n">
        <v>-882</v>
      </c>
    </row>
    <row r="19">
      <c r="A19" s="4" t="inlineStr">
        <is>
          <t>Derivative financial liabilities</t>
        </is>
      </c>
      <c r="B19" s="5" t="n">
        <v>-2423</v>
      </c>
    </row>
    <row r="20">
      <c r="A20" s="4" t="inlineStr">
        <is>
          <t>Other financial asset.</t>
        </is>
      </c>
      <c r="B20" s="4" t="inlineStr">
        <is>
          <t xml:space="preserve"> </t>
        </is>
      </c>
    </row>
    <row r="21">
      <c r="A21" s="3" t="inlineStr">
        <is>
          <t>Derivative financial instruments</t>
        </is>
      </c>
      <c r="B21" s="4" t="inlineStr">
        <is>
          <t xml:space="preserve"> </t>
        </is>
      </c>
    </row>
    <row r="22">
      <c r="A22" s="4" t="inlineStr">
        <is>
          <t>Noncurrent derivative financial assets</t>
        </is>
      </c>
      <c r="B22" s="5" t="n">
        <v>5722</v>
      </c>
    </row>
    <row r="23">
      <c r="A23" s="4" t="inlineStr">
        <is>
          <t>Derivative financial assets</t>
        </is>
      </c>
      <c r="B23" s="5" t="n">
        <v>5722</v>
      </c>
    </row>
    <row r="24">
      <c r="A24" s="4" t="inlineStr">
        <is>
          <t>Other financial asset. | PPA Adelanta</t>
        </is>
      </c>
      <c r="B24" s="4" t="inlineStr">
        <is>
          <t xml:space="preserve"> </t>
        </is>
      </c>
    </row>
    <row r="25">
      <c r="A25" s="3" t="inlineStr">
        <is>
          <t>Derivative financial instruments</t>
        </is>
      </c>
      <c r="B25" s="4" t="inlineStr">
        <is>
          <t xml:space="preserve"> </t>
        </is>
      </c>
    </row>
    <row r="26">
      <c r="A26" s="4" t="inlineStr">
        <is>
          <t>Noncurrent derivative financial assets</t>
        </is>
      </c>
      <c r="B26" s="5" t="n">
        <v>5722</v>
      </c>
    </row>
    <row r="27">
      <c r="A27" s="4" t="inlineStr">
        <is>
          <t>Derivative financial assets</t>
        </is>
      </c>
      <c r="B27" s="6" t="n">
        <v>572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Unrealized and realized gains (losses) (Details) - USD ($) $ in Thousands</t>
        </is>
      </c>
      <c r="B1" s="2" t="inlineStr">
        <is>
          <t>12 Months Ended</t>
        </is>
      </c>
    </row>
    <row r="2">
      <c r="B2" s="2" t="inlineStr">
        <is>
          <t>Dec. 31, 2023</t>
        </is>
      </c>
      <c r="C2" s="2" t="inlineStr">
        <is>
          <t>Dec. 31, 2021</t>
        </is>
      </c>
    </row>
    <row r="3">
      <c r="A3" s="3" t="inlineStr">
        <is>
          <t>Derivative financial instruments</t>
        </is>
      </c>
      <c r="B3" s="4" t="inlineStr">
        <is>
          <t xml:space="preserve"> </t>
        </is>
      </c>
      <c r="C3" s="4" t="inlineStr">
        <is>
          <t xml:space="preserve"> </t>
        </is>
      </c>
    </row>
    <row r="4">
      <c r="A4" s="4" t="inlineStr">
        <is>
          <t>Cash flow hedge accounting</t>
        </is>
      </c>
      <c r="B4" s="6" t="n">
        <v>2245</v>
      </c>
      <c r="C4" s="4" t="inlineStr">
        <is>
          <t xml:space="preserve"> </t>
        </is>
      </c>
    </row>
    <row r="5">
      <c r="A5" s="4" t="inlineStr">
        <is>
          <t>Arising from cash flow hedges</t>
        </is>
      </c>
      <c r="B5" s="5" t="n">
        <v>-83</v>
      </c>
      <c r="C5" s="6" t="n">
        <v>922</v>
      </c>
    </row>
    <row r="6">
      <c r="A6" s="4" t="inlineStr">
        <is>
          <t>PPA Adelanta</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Cash flow hedge accounting</t>
        </is>
      </c>
      <c r="B8" s="5" t="n">
        <v>4582</v>
      </c>
      <c r="C8" s="4" t="inlineStr">
        <is>
          <t xml:space="preserve"> </t>
        </is>
      </c>
    </row>
    <row r="9">
      <c r="A9" s="4" t="inlineStr">
        <is>
          <t>PPA EnergyaVM</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Cash flow hedge accounting</t>
        </is>
      </c>
      <c r="B11" s="5" t="n">
        <v>-2337</v>
      </c>
      <c r="C11" s="4" t="inlineStr">
        <is>
          <t xml:space="preserve"> </t>
        </is>
      </c>
    </row>
    <row r="12">
      <c r="A12" s="4" t="inlineStr">
        <is>
          <t>Arising from cash flow hedges</t>
        </is>
      </c>
      <c r="B12" s="6" t="n">
        <v>-83</v>
      </c>
      <c r="C12"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Purchase Commitments (Details) $ in Thousands</t>
        </is>
      </c>
      <c r="B1" s="2" t="inlineStr">
        <is>
          <t>Dec. 31, 2023 USD ($)</t>
        </is>
      </c>
    </row>
    <row r="2">
      <c r="A2" s="4" t="inlineStr">
        <is>
          <t>PPA Adelanta</t>
        </is>
      </c>
      <c r="B2" s="4" t="inlineStr">
        <is>
          <t xml:space="preserve"> </t>
        </is>
      </c>
    </row>
    <row r="3">
      <c r="A3" s="3" t="inlineStr">
        <is>
          <t>Disclosure of information about amounts that affected statement of comprehensive income as result of hedge accounting [line items]</t>
        </is>
      </c>
      <c r="B3" s="4" t="inlineStr">
        <is>
          <t xml:space="preserve"> </t>
        </is>
      </c>
    </row>
    <row r="4">
      <c r="A4" s="4" t="inlineStr">
        <is>
          <t>Purchase commitments</t>
        </is>
      </c>
      <c r="B4" s="6" t="n">
        <v>1065826</v>
      </c>
    </row>
    <row r="5">
      <c r="A5" s="4" t="inlineStr">
        <is>
          <t>PPA Adelanta | Not later than one year</t>
        </is>
      </c>
      <c r="B5" s="4" t="inlineStr">
        <is>
          <t xml:space="preserve"> </t>
        </is>
      </c>
    </row>
    <row r="6">
      <c r="A6" s="3" t="inlineStr">
        <is>
          <t>Disclosure of information about amounts that affected statement of comprehensive income as result of hedge accounting [line items]</t>
        </is>
      </c>
      <c r="B6" s="4" t="inlineStr">
        <is>
          <t xml:space="preserve"> </t>
        </is>
      </c>
    </row>
    <row r="7">
      <c r="A7" s="4" t="inlineStr">
        <is>
          <t>Purchase commitments</t>
        </is>
      </c>
      <c r="B7" s="5" t="n">
        <v>54857</v>
      </c>
    </row>
    <row r="8">
      <c r="A8" s="4" t="inlineStr">
        <is>
          <t>PPA Adelanta | Later than one year and not later than two years</t>
        </is>
      </c>
      <c r="B8" s="4" t="inlineStr">
        <is>
          <t xml:space="preserve"> </t>
        </is>
      </c>
    </row>
    <row r="9">
      <c r="A9" s="3" t="inlineStr">
        <is>
          <t>Disclosure of information about amounts that affected statement of comprehensive income as result of hedge accounting [line items]</t>
        </is>
      </c>
      <c r="B9" s="4" t="inlineStr">
        <is>
          <t xml:space="preserve"> </t>
        </is>
      </c>
    </row>
    <row r="10">
      <c r="A10" s="4" t="inlineStr">
        <is>
          <t>Purchase commitments</t>
        </is>
      </c>
      <c r="B10" s="5" t="n">
        <v>92913</v>
      </c>
    </row>
    <row r="11">
      <c r="A11" s="4" t="inlineStr">
        <is>
          <t>PPA Adelanta | Later Than Two Years No Later Than Five Years [Member]]</t>
        </is>
      </c>
      <c r="B11" s="4" t="inlineStr">
        <is>
          <t xml:space="preserve"> </t>
        </is>
      </c>
    </row>
    <row r="12">
      <c r="A12" s="3" t="inlineStr">
        <is>
          <t>Disclosure of information about amounts that affected statement of comprehensive income as result of hedge accounting [line items]</t>
        </is>
      </c>
      <c r="B12" s="4" t="inlineStr">
        <is>
          <t xml:space="preserve"> </t>
        </is>
      </c>
    </row>
    <row r="13">
      <c r="A13" s="4" t="inlineStr">
        <is>
          <t>Purchase commitments</t>
        </is>
      </c>
      <c r="B13" s="5" t="n">
        <v>361000</v>
      </c>
    </row>
    <row r="14">
      <c r="A14" s="4" t="inlineStr">
        <is>
          <t>PPA Adelanta | Later than five years</t>
        </is>
      </c>
      <c r="B14" s="4" t="inlineStr">
        <is>
          <t xml:space="preserve"> </t>
        </is>
      </c>
    </row>
    <row r="15">
      <c r="A15" s="3" t="inlineStr">
        <is>
          <t>Disclosure of information about amounts that affected statement of comprehensive income as result of hedge accounting [line items]</t>
        </is>
      </c>
      <c r="B15" s="4" t="inlineStr">
        <is>
          <t xml:space="preserve"> </t>
        </is>
      </c>
    </row>
    <row r="16">
      <c r="A16" s="4" t="inlineStr">
        <is>
          <t>Purchase commitments</t>
        </is>
      </c>
      <c r="B16" s="5" t="n">
        <v>557056</v>
      </c>
    </row>
    <row r="17">
      <c r="A17" s="4" t="inlineStr">
        <is>
          <t>PPA EnergyaVM</t>
        </is>
      </c>
      <c r="B17" s="4" t="inlineStr">
        <is>
          <t xml:space="preserve"> </t>
        </is>
      </c>
    </row>
    <row r="18">
      <c r="A18" s="3" t="inlineStr">
        <is>
          <t>Disclosure of information about amounts that affected statement of comprehensive income as result of hedge accounting [line items]</t>
        </is>
      </c>
      <c r="B18" s="4" t="inlineStr">
        <is>
          <t xml:space="preserve"> </t>
        </is>
      </c>
    </row>
    <row r="19">
      <c r="A19" s="4" t="inlineStr">
        <is>
          <t>Purchase commitments</t>
        </is>
      </c>
      <c r="B19" s="5" t="n">
        <v>105750</v>
      </c>
    </row>
    <row r="20">
      <c r="A20" s="4" t="inlineStr">
        <is>
          <t>PPA EnergyaVM | Not later than one year</t>
        </is>
      </c>
      <c r="B20" s="4" t="inlineStr">
        <is>
          <t xml:space="preserve"> </t>
        </is>
      </c>
    </row>
    <row r="21">
      <c r="A21" s="3" t="inlineStr">
        <is>
          <t>Disclosure of information about amounts that affected statement of comprehensive income as result of hedge accounting [line items]</t>
        </is>
      </c>
      <c r="B21" s="4" t="inlineStr">
        <is>
          <t xml:space="preserve"> </t>
        </is>
      </c>
    </row>
    <row r="22">
      <c r="A22" s="4" t="inlineStr">
        <is>
          <t>Purchase commitments</t>
        </is>
      </c>
      <c r="B22" s="5" t="n">
        <v>30750</v>
      </c>
    </row>
    <row r="23">
      <c r="A23" s="4" t="inlineStr">
        <is>
          <t>PPA EnergyaVM | Later than one year and not later than two years</t>
        </is>
      </c>
      <c r="B23" s="4" t="inlineStr">
        <is>
          <t xml:space="preserve"> </t>
        </is>
      </c>
    </row>
    <row r="24">
      <c r="A24" s="3" t="inlineStr">
        <is>
          <t>Disclosure of information about amounts that affected statement of comprehensive income as result of hedge accounting [line items]</t>
        </is>
      </c>
      <c r="B24" s="4" t="inlineStr">
        <is>
          <t xml:space="preserve"> </t>
        </is>
      </c>
    </row>
    <row r="25">
      <c r="A25" s="4" t="inlineStr">
        <is>
          <t>Purchase commitments</t>
        </is>
      </c>
      <c r="B25" s="5" t="n">
        <v>30000</v>
      </c>
    </row>
    <row r="26">
      <c r="A26" s="4" t="inlineStr">
        <is>
          <t>PPA EnergyaVM | Later Than Two Years No Later Than Five Years [Member]]</t>
        </is>
      </c>
      <c r="B26" s="4" t="inlineStr">
        <is>
          <t xml:space="preserve"> </t>
        </is>
      </c>
    </row>
    <row r="27">
      <c r="A27" s="3" t="inlineStr">
        <is>
          <t>Disclosure of information about amounts that affected statement of comprehensive income as result of hedge accounting [line items]</t>
        </is>
      </c>
      <c r="B27" s="4" t="inlineStr">
        <is>
          <t xml:space="preserve"> </t>
        </is>
      </c>
    </row>
    <row r="28">
      <c r="A28" s="4" t="inlineStr">
        <is>
          <t>Purchase commitments</t>
        </is>
      </c>
      <c r="B28" s="6" t="n">
        <v>45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3</t>
        </is>
      </c>
      <c r="C1" s="2" t="inlineStr">
        <is>
          <t>Dec. 31, 2022</t>
        </is>
      </c>
    </row>
    <row r="2">
      <c r="A2" s="3" t="inlineStr">
        <is>
          <t>Trade and other payables.</t>
        </is>
      </c>
      <c r="B2" s="4" t="inlineStr">
        <is>
          <t xml:space="preserve"> </t>
        </is>
      </c>
      <c r="C2" s="4" t="inlineStr">
        <is>
          <t xml:space="preserve"> </t>
        </is>
      </c>
    </row>
    <row r="3">
      <c r="A3" s="4" t="inlineStr">
        <is>
          <t>Payable to suppliers</t>
        </is>
      </c>
      <c r="B3" s="6" t="n">
        <v>182949</v>
      </c>
      <c r="C3" s="6" t="n">
        <v>219020</v>
      </c>
    </row>
    <row r="4">
      <c r="A4" s="4" t="inlineStr">
        <is>
          <t>Advances From Customers</t>
        </is>
      </c>
      <c r="B4" s="5" t="n">
        <v>426</v>
      </c>
      <c r="C4" s="5" t="n">
        <v>646</v>
      </c>
    </row>
    <row r="5">
      <c r="A5" s="4" t="inlineStr">
        <is>
          <t>Total</t>
        </is>
      </c>
      <c r="B5" s="6" t="n">
        <v>183375</v>
      </c>
      <c r="C5" s="6" t="n">
        <v>21966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obligations (Details) - USD ($) $ in Thousands</t>
        </is>
      </c>
      <c r="B1" s="2" t="inlineStr">
        <is>
          <t>Dec. 31, 2023</t>
        </is>
      </c>
      <c r="C1" s="2" t="inlineStr">
        <is>
          <t>Dec. 31, 2022</t>
        </is>
      </c>
    </row>
    <row r="2">
      <c r="A2" s="3" t="inlineStr">
        <is>
          <t>Other obligations</t>
        </is>
      </c>
      <c r="B2" s="4" t="inlineStr">
        <is>
          <t xml:space="preserve"> </t>
        </is>
      </c>
      <c r="C2" s="4" t="inlineStr">
        <is>
          <t xml:space="preserve"> </t>
        </is>
      </c>
    </row>
    <row r="3">
      <c r="A3" s="4" t="inlineStr">
        <is>
          <t>Payable to non-current asset suppliers - Non-Current</t>
        </is>
      </c>
      <c r="B3" s="6" t="n">
        <v>336</v>
      </c>
      <c r="C3" s="6" t="n">
        <v>183</v>
      </c>
    </row>
    <row r="4">
      <c r="A4" s="4" t="inlineStr">
        <is>
          <t>Payable to non-current asset suppliers - Current</t>
        </is>
      </c>
      <c r="B4" s="5" t="n">
        <v>9791</v>
      </c>
      <c r="C4" s="5" t="n">
        <v>4149</v>
      </c>
    </row>
    <row r="5">
      <c r="A5" s="4" t="inlineStr">
        <is>
          <t>Payable to non-current asset suppliers</t>
        </is>
      </c>
      <c r="B5" s="5" t="n">
        <v>10127</v>
      </c>
      <c r="C5" s="5" t="n">
        <v>4332</v>
      </c>
    </row>
    <row r="6">
      <c r="A6" s="4" t="inlineStr">
        <is>
          <t>Guarantees and deposits - Non-Current</t>
        </is>
      </c>
      <c r="B6" s="5" t="n">
        <v>14</v>
      </c>
      <c r="C6" s="5" t="n">
        <v>12</v>
      </c>
    </row>
    <row r="7">
      <c r="A7" s="4" t="inlineStr">
        <is>
          <t>Guarantees and deposits - Current</t>
        </is>
      </c>
      <c r="B7" s="5" t="n">
        <v>330</v>
      </c>
      <c r="C7" s="5" t="n">
        <v>235</v>
      </c>
    </row>
    <row r="8">
      <c r="A8" s="4" t="inlineStr">
        <is>
          <t>Guarantees and deposits</t>
        </is>
      </c>
      <c r="B8" s="5" t="n">
        <v>344</v>
      </c>
      <c r="C8" s="5" t="n">
        <v>247</v>
      </c>
    </row>
    <row r="9">
      <c r="A9" s="4" t="inlineStr">
        <is>
          <t>Contingent consideration - Non -Current</t>
        </is>
      </c>
      <c r="B9" s="5" t="n">
        <v>1353</v>
      </c>
      <c r="C9" s="5" t="n">
        <v>3893</v>
      </c>
    </row>
    <row r="10">
      <c r="A10" s="4" t="inlineStr">
        <is>
          <t>Contingent consideration - Current</t>
        </is>
      </c>
      <c r="B10" s="5" t="n">
        <v>379</v>
      </c>
      <c r="C10" s="5" t="n">
        <v>1945</v>
      </c>
    </row>
    <row r="11">
      <c r="A11" s="4" t="inlineStr">
        <is>
          <t>Contingent consideration</t>
        </is>
      </c>
      <c r="B11" s="5" t="n">
        <v>1732</v>
      </c>
      <c r="C11" s="5" t="n">
        <v>5838</v>
      </c>
    </row>
    <row r="12">
      <c r="A12" s="4" t="inlineStr">
        <is>
          <t>Tolling agreement liability - Non - Current</t>
        </is>
      </c>
      <c r="B12" s="5" t="n">
        <v>34180</v>
      </c>
      <c r="C12" s="5" t="n">
        <v>33414</v>
      </c>
    </row>
    <row r="13">
      <c r="A13" s="4" t="inlineStr">
        <is>
          <t>Tolling agreement liability - Current</t>
        </is>
      </c>
      <c r="B13" s="5" t="n">
        <v>3683</v>
      </c>
      <c r="C13" s="5" t="n">
        <v>3251</v>
      </c>
    </row>
    <row r="14">
      <c r="A14" s="4" t="inlineStr">
        <is>
          <t>Tolling agreement liability</t>
        </is>
      </c>
      <c r="B14" s="5" t="n">
        <v>37863</v>
      </c>
      <c r="C14" s="5" t="n">
        <v>36665</v>
      </c>
    </row>
    <row r="15">
      <c r="A15" s="4" t="inlineStr">
        <is>
          <t>Other obligations, Non-Current</t>
        </is>
      </c>
      <c r="B15" s="5" t="n">
        <v>35883</v>
      </c>
      <c r="C15" s="5" t="n">
        <v>37502</v>
      </c>
    </row>
    <row r="16">
      <c r="A16" s="4" t="inlineStr">
        <is>
          <t>Other obligations, Current</t>
        </is>
      </c>
      <c r="B16" s="5" t="n">
        <v>14183</v>
      </c>
      <c r="C16" s="5" t="n">
        <v>9580</v>
      </c>
    </row>
    <row r="17">
      <c r="A17" s="4" t="inlineStr">
        <is>
          <t>Other obligations</t>
        </is>
      </c>
      <c r="B17" s="6" t="n">
        <v>50066</v>
      </c>
      <c r="C17" s="6" t="n">
        <v>4708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s>
  <sheetData>
    <row r="1">
      <c r="A1" s="1" t="inlineStr">
        <is>
          <t>Other obligations - Narratives (Details) $ in Thousands</t>
        </is>
      </c>
      <c r="D1" s="2" t="inlineStr">
        <is>
          <t>12 Months Ended</t>
        </is>
      </c>
    </row>
    <row r="2">
      <c r="B2" s="2" t="inlineStr">
        <is>
          <t>Aug. 30, 2019 item</t>
        </is>
      </c>
      <c r="C2" s="2" t="inlineStr">
        <is>
          <t>Feb. 01, 2018 USD ($)</t>
        </is>
      </c>
      <c r="D2" s="2" t="inlineStr">
        <is>
          <t>Dec. 31, 2023 USD ($)</t>
        </is>
      </c>
      <c r="E2" s="2" t="inlineStr">
        <is>
          <t>Dec. 31,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Tolling agreement liability</t>
        </is>
      </c>
      <c r="B4" s="4" t="inlineStr">
        <is>
          <t xml:space="preserve"> </t>
        </is>
      </c>
      <c r="C4" s="4" t="inlineStr">
        <is>
          <t xml:space="preserve"> </t>
        </is>
      </c>
      <c r="D4" s="6" t="n">
        <v>37863</v>
      </c>
      <c r="E4" s="6" t="n">
        <v>36665</v>
      </c>
    </row>
    <row r="5">
      <c r="A5" s="4" t="inlineStr">
        <is>
          <t>Incremental borrowing rate</t>
        </is>
      </c>
      <c r="B5" s="4" t="inlineStr">
        <is>
          <t xml:space="preserve"> </t>
        </is>
      </c>
      <c r="C5" s="4" t="inlineStr">
        <is>
          <t xml:space="preserve"> </t>
        </is>
      </c>
      <c r="D5" s="12" t="n">
        <v>0.09375</v>
      </c>
      <c r="E5" s="4" t="inlineStr">
        <is>
          <t xml:space="preserve"> </t>
        </is>
      </c>
    </row>
    <row r="6">
      <c r="A6" s="4" t="inlineStr">
        <is>
          <t>Variable Lease Payments</t>
        </is>
      </c>
      <c r="B6" s="4" t="inlineStr">
        <is>
          <t xml:space="preserve"> </t>
        </is>
      </c>
      <c r="C6" s="4" t="inlineStr">
        <is>
          <t xml:space="preserve"> </t>
        </is>
      </c>
      <c r="D6" s="6" t="n">
        <v>55574</v>
      </c>
      <c r="E6" s="4" t="inlineStr">
        <is>
          <t xml:space="preserve"> </t>
        </is>
      </c>
    </row>
    <row r="7">
      <c r="A7" s="4" t="inlineStr">
        <is>
          <t>Ferroatlantica, S.A.U.</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Number of hydroelectric power plants transferred. | item</t>
        </is>
      </c>
      <c r="B9" s="5" t="n">
        <v>10</v>
      </c>
      <c r="C9" s="4" t="inlineStr">
        <is>
          <t xml:space="preserve"> </t>
        </is>
      </c>
      <c r="D9" s="4" t="inlineStr">
        <is>
          <t xml:space="preserve"> </t>
        </is>
      </c>
      <c r="E9" s="4" t="inlineStr">
        <is>
          <t xml:space="preserve"> </t>
        </is>
      </c>
    </row>
    <row r="10">
      <c r="A10" s="4" t="inlineStr">
        <is>
          <t>Percentage of interest in subsidiary sold</t>
        </is>
      </c>
      <c r="B10" s="8" t="n">
        <v>1</v>
      </c>
      <c r="C10" s="4" t="inlineStr">
        <is>
          <t xml:space="preserve"> </t>
        </is>
      </c>
      <c r="D10" s="4" t="inlineStr">
        <is>
          <t xml:space="preserve"> </t>
        </is>
      </c>
      <c r="E10" s="4" t="inlineStr">
        <is>
          <t xml:space="preserve"> </t>
        </is>
      </c>
    </row>
    <row r="11">
      <c r="A11" s="4" t="inlineStr">
        <is>
          <t>Tolling Agreement with Cee-Dumbria Ferroalloys Plant</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Tolling agreement liability</t>
        </is>
      </c>
      <c r="B13" s="4" t="inlineStr">
        <is>
          <t xml:space="preserve"> </t>
        </is>
      </c>
      <c r="C13" s="4" t="inlineStr">
        <is>
          <t xml:space="preserve"> </t>
        </is>
      </c>
      <c r="D13" s="5" t="n">
        <v>37863</v>
      </c>
      <c r="E13" s="5" t="n">
        <v>36665</v>
      </c>
    </row>
    <row r="14">
      <c r="A14" s="4" t="inlineStr">
        <is>
          <t>Kintuk</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Percentage of equity interests acquired</t>
        </is>
      </c>
      <c r="B16" s="4" t="inlineStr">
        <is>
          <t xml:space="preserve"> </t>
        </is>
      </c>
      <c r="C16" s="8" t="n">
        <v>1</v>
      </c>
      <c r="D16" s="4" t="inlineStr">
        <is>
          <t xml:space="preserve"> </t>
        </is>
      </c>
      <c r="E16" s="4" t="inlineStr">
        <is>
          <t xml:space="preserve"> </t>
        </is>
      </c>
    </row>
    <row r="17">
      <c r="A17" s="4" t="inlineStr">
        <is>
          <t>Payment of contingent consideration</t>
        </is>
      </c>
      <c r="B17" s="4" t="inlineStr">
        <is>
          <t xml:space="preserve"> </t>
        </is>
      </c>
      <c r="C17" s="4" t="inlineStr">
        <is>
          <t xml:space="preserve"> </t>
        </is>
      </c>
      <c r="D17" s="5" t="n">
        <v>4823</v>
      </c>
      <c r="E17" s="5" t="n">
        <v>18931</v>
      </c>
    </row>
    <row r="18">
      <c r="A18" s="4" t="inlineStr">
        <is>
          <t>Accumulated payments</t>
        </is>
      </c>
      <c r="B18" s="4" t="inlineStr">
        <is>
          <t xml:space="preserve"> </t>
        </is>
      </c>
      <c r="C18" s="4" t="inlineStr">
        <is>
          <t xml:space="preserve"> </t>
        </is>
      </c>
      <c r="D18" s="5" t="n">
        <v>27278</v>
      </c>
      <c r="E18" s="4" t="inlineStr">
        <is>
          <t xml:space="preserve"> </t>
        </is>
      </c>
    </row>
    <row r="19">
      <c r="A19" s="4" t="inlineStr">
        <is>
          <t>Contingent consideration</t>
        </is>
      </c>
      <c r="B19" s="4" t="inlineStr">
        <is>
          <t xml:space="preserve"> </t>
        </is>
      </c>
      <c r="C19" s="4" t="inlineStr">
        <is>
          <t xml:space="preserve"> </t>
        </is>
      </c>
      <c r="D19" s="6" t="n">
        <v>1732</v>
      </c>
      <c r="E19" s="6" t="n">
        <v>5838</v>
      </c>
    </row>
    <row r="20">
      <c r="A20" s="4" t="inlineStr">
        <is>
          <t>Ferroglobe Mangan Norge and Ferroglobe Manganese France</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Period for contingent consideration</t>
        </is>
      </c>
      <c r="B22" s="4" t="inlineStr">
        <is>
          <t xml:space="preserve"> </t>
        </is>
      </c>
      <c r="C22" s="4" t="inlineStr">
        <is>
          <t>8 years 6 months</t>
        </is>
      </c>
      <c r="D22" s="4" t="inlineStr">
        <is>
          <t xml:space="preserve"> </t>
        </is>
      </c>
      <c r="E22" s="4" t="inlineStr">
        <is>
          <t xml:space="preserve"> </t>
        </is>
      </c>
    </row>
    <row r="23">
      <c r="A23" s="4" t="inlineStr">
        <is>
          <t>Ferroglobe Mangan Norge and Ferroglobe Manganese France | Maximum</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Contingent consideration arrangements</t>
        </is>
      </c>
      <c r="B25" s="4" t="inlineStr">
        <is>
          <t xml:space="preserve"> </t>
        </is>
      </c>
      <c r="C25" s="6" t="n">
        <v>60000</v>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Other Obligations - Roll-forward Lease Obligation (Details) $ in Thousands</t>
        </is>
      </c>
      <c r="B1" s="2" t="inlineStr">
        <is>
          <t>12 Months Ended</t>
        </is>
      </c>
    </row>
    <row r="2">
      <c r="B2" s="2" t="inlineStr">
        <is>
          <t>Dec. 31, 2023 USD ($)</t>
        </is>
      </c>
    </row>
    <row r="3">
      <c r="A3" s="3" t="inlineStr">
        <is>
          <t>Other obligations</t>
        </is>
      </c>
      <c r="B3" s="4" t="inlineStr">
        <is>
          <t xml:space="preserve"> </t>
        </is>
      </c>
    </row>
    <row r="4">
      <c r="A4" s="4" t="inlineStr">
        <is>
          <t>Balance at January 1</t>
        </is>
      </c>
      <c r="B4" s="6" t="n">
        <v>36665</v>
      </c>
    </row>
    <row r="5">
      <c r="A5" s="4" t="inlineStr">
        <is>
          <t>Interest</t>
        </is>
      </c>
      <c r="B5" s="5" t="n">
        <v>3484</v>
      </c>
    </row>
    <row r="6">
      <c r="A6" s="4" t="inlineStr">
        <is>
          <t>Lease payments</t>
        </is>
      </c>
      <c r="B6" s="5" t="n">
        <v>-3604</v>
      </c>
    </row>
    <row r="7">
      <c r="A7" s="4" t="inlineStr">
        <is>
          <t>Exchange differences</t>
        </is>
      </c>
      <c r="B7" s="5" t="n">
        <v>1318</v>
      </c>
    </row>
    <row r="8">
      <c r="A8" s="4" t="inlineStr">
        <is>
          <t>Balance at December 31</t>
        </is>
      </c>
      <c r="B8" s="6" t="n">
        <v>3786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Current and Non-current Liabilities (Details) - USD ($) $ in Thousands</t>
        </is>
      </c>
      <c r="B1" s="2" t="inlineStr">
        <is>
          <t>Dec. 31, 2023</t>
        </is>
      </c>
      <c r="C1" s="2" t="inlineStr">
        <is>
          <t>Dec. 31, 2022</t>
        </is>
      </c>
    </row>
    <row r="2">
      <c r="A2" s="3" t="inlineStr">
        <is>
          <t>Other liabilities</t>
        </is>
      </c>
      <c r="B2" s="4" t="inlineStr">
        <is>
          <t xml:space="preserve"> </t>
        </is>
      </c>
      <c r="C2" s="4" t="inlineStr">
        <is>
          <t xml:space="preserve"> </t>
        </is>
      </c>
    </row>
    <row r="3">
      <c r="A3" s="4" t="inlineStr">
        <is>
          <t>Remuneration payable - current</t>
        </is>
      </c>
      <c r="B3" s="6" t="n">
        <v>63091</v>
      </c>
      <c r="C3" s="6" t="n">
        <v>55791</v>
      </c>
    </row>
    <row r="4">
      <c r="A4" s="4" t="inlineStr">
        <is>
          <t>Remuneration payable</t>
        </is>
      </c>
      <c r="B4" s="5" t="n">
        <v>63091</v>
      </c>
      <c r="C4" s="5" t="n">
        <v>55791</v>
      </c>
    </row>
    <row r="5">
      <c r="A5" s="4" t="inlineStr">
        <is>
          <t>Tax payables - current</t>
        </is>
      </c>
      <c r="B5" s="5" t="n">
        <v>27960</v>
      </c>
      <c r="C5" s="5" t="n">
        <v>37628</v>
      </c>
    </row>
    <row r="6">
      <c r="A6" s="4" t="inlineStr">
        <is>
          <t>Tax payables</t>
        </is>
      </c>
      <c r="B6" s="5" t="n">
        <v>27960</v>
      </c>
      <c r="C6" s="5" t="n">
        <v>37628</v>
      </c>
    </row>
    <row r="7">
      <c r="A7" s="4" t="inlineStr">
        <is>
          <t>Other liabilities - non-current</t>
        </is>
      </c>
      <c r="B7" s="5" t="n">
        <v>199</v>
      </c>
      <c r="C7" s="5" t="n">
        <v>12</v>
      </c>
    </row>
    <row r="8">
      <c r="A8" s="4" t="inlineStr">
        <is>
          <t>Other liabilities - current</t>
        </is>
      </c>
      <c r="B8" s="5" t="n">
        <v>10152</v>
      </c>
      <c r="C8" s="5" t="n">
        <v>11113</v>
      </c>
    </row>
    <row r="9">
      <c r="A9" s="4" t="inlineStr">
        <is>
          <t>Other liabilities</t>
        </is>
      </c>
      <c r="B9" s="5" t="n">
        <v>10351</v>
      </c>
      <c r="C9" s="5" t="n">
        <v>11125</v>
      </c>
    </row>
    <row r="10">
      <c r="A10" s="4" t="inlineStr">
        <is>
          <t>Total other non current liabilities</t>
        </is>
      </c>
      <c r="B10" s="5" t="n">
        <v>199</v>
      </c>
      <c r="C10" s="5" t="n">
        <v>12</v>
      </c>
    </row>
    <row r="11">
      <c r="A11" s="4" t="inlineStr">
        <is>
          <t>Total other current liabilities</t>
        </is>
      </c>
      <c r="B11" s="5" t="n">
        <v>101203</v>
      </c>
      <c r="C11" s="5" t="n">
        <v>104563</v>
      </c>
    </row>
    <row r="12">
      <c r="A12" s="4" t="inlineStr">
        <is>
          <t>Total</t>
        </is>
      </c>
      <c r="B12" s="6" t="n">
        <v>101402</v>
      </c>
      <c r="C12" s="6" t="n">
        <v>10454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Tax Payables and Other Liabilities (Details) - USD ($) $ in Thousands</t>
        </is>
      </c>
      <c r="B1" s="2" t="inlineStr">
        <is>
          <t>Dec. 31, 2023</t>
        </is>
      </c>
      <c r="C1" s="2" t="inlineStr">
        <is>
          <t>Dec. 31, 2022</t>
        </is>
      </c>
    </row>
    <row r="2">
      <c r="A2" s="3" t="inlineStr">
        <is>
          <t>Other liabilities</t>
        </is>
      </c>
      <c r="B2" s="4" t="inlineStr">
        <is>
          <t xml:space="preserve"> </t>
        </is>
      </c>
      <c r="C2" s="4" t="inlineStr">
        <is>
          <t xml:space="preserve"> </t>
        </is>
      </c>
    </row>
    <row r="3">
      <c r="A3" s="4" t="inlineStr">
        <is>
          <t>VAT</t>
        </is>
      </c>
      <c r="B3" s="6" t="n">
        <v>17384</v>
      </c>
      <c r="C3" s="6" t="n">
        <v>20905</v>
      </c>
    </row>
    <row r="4">
      <c r="A4" s="4" t="inlineStr">
        <is>
          <t>Accrued social security taxes payable</t>
        </is>
      </c>
      <c r="B4" s="5" t="n">
        <v>6444</v>
      </c>
      <c r="C4" s="5" t="n">
        <v>6195</v>
      </c>
    </row>
    <row r="5">
      <c r="A5" s="4" t="inlineStr">
        <is>
          <t>Personal income tax withholding payable</t>
        </is>
      </c>
      <c r="B5" s="5" t="n">
        <v>927</v>
      </c>
      <c r="C5" s="5" t="n">
        <v>896</v>
      </c>
    </row>
    <row r="6">
      <c r="A6" s="4" t="inlineStr">
        <is>
          <t>Other</t>
        </is>
      </c>
      <c r="B6" s="5" t="n">
        <v>3205</v>
      </c>
      <c r="C6" s="5" t="n">
        <v>9632</v>
      </c>
    </row>
    <row r="7">
      <c r="A7" s="4" t="inlineStr">
        <is>
          <t>Tax payables</t>
        </is>
      </c>
      <c r="B7" s="6" t="n">
        <v>27960</v>
      </c>
      <c r="C7" s="6" t="n">
        <v>3762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6. Goodwill Changes in the carrying amount of goodwill during the years ended December 31, 2023 and 2022, are as follows: ​ ​ ​ ​ ​ ​ ​ ​ ​ ​ ​ ​ ​ ​ ​ ​ ​ January 1, Impairment Exchange December 31, Impairment Exchange December 31, ​ ​ 2022 ​ (Note 27.8) ​ differences ​ 2022 ​ (Note 27.8) ​ differences ​ 2023 ​ ​ US$'000 ​ US$'000 ​ US$'000 ​ US$'000 ​ US$'000 ​ US$'000 ​ US$'000 U.S. Silicon Metal cash generating units 17,230 — ​ — 17,230 — ​ — 17,230 U.S. Silicon Based Alloys cash generating units ​ 12,472 ​ — ​ — ​ 12,472 ​ — ​ — ​ 12,472 Total 29,702 — — 29,702 — — 29,702 ​ The Company recorded the excess of the cost of acquisition over the Company’s interest in the fair value of the identifiable assets and liabilities assumed at the date of acquisition as goodwill. For the years ended December 31, 2023 and December 31, 2022, in connection with our annual goodwill impairment test, the Company did not recognize an impairment charge. Ferroglobe operates in a cyclical market, and silicon and silicon-based alloy index pricing and foreign import pressure into the U.S. markets impact the future projected cash flows used in our impairment analysis. Recoverable value was estimated based on discounted cash flows. Estimates under the Company’s discounted income-based approach involve numerous variables including anticipated sales price and volumes, cost structure, discount rates and long-term growth, and therefore could impact the recoverable values in the future. Key assumptions used in the determination of recoverable value Goodwill is allocated to its respective cash-generating units or groups of cash-generating units and tested annually for impairment. The Company has determined that the lowest level within the Company that goodwill is monitored for internal management purposes comprises four individual US CGUs aggregated into two groups of cash-generating units for review. In accordance with the requirements of IAS 36, an impairment loss is recorded when the recoverable amount is below the carrying amount of the net assets of a cash-generating unit (including the goodwill allocated to it). A CGU’s or group of CGU’s recoverable amount is the higher of its fair value less costs of disposal and its value in use. As of the reporting year, the recoverable amount for all groups of cash-generating units to which goodwill has been allocated is determined based on value in use. Management makes estimates, assumptions and judgements on uncertain matters. For each group of cash-generating units to which goodwill has been allocated, the value in use is determined based on economic assumptions and forecasted operating conditions as follows: ​ ​ ​ ​ ​ ​ ​ ​ ​ ​ ​ ​ ​ 2023 ​ 2022 ​ 2021 ​ ​ U.S. ​ U.S. ​ U.S. Discount rate 14.1 % 14.6 % 13.2 % Long-term growth rate 2.3 % 2.0 % 2.3 % ​ Discount rate ​ The discount rate, applied to discount the related cash flows, is the weighted average cost of capital (WACC), determined by the weighted average cost of equity and cost of debt according to the finance structure determined for each group of CGUs. ​ This rate is calculated using the capital asset pricing model (CAPM), which considers the asset’s systemic risk, and the impact of those risks not already considered on cash flows, such as country risk, business-specific credit risk, currency risk and price risk specific to the financial asset, constantly monitoring the fluctuations of the financial markets. ​ The main underlying data used in these calculations are obtained from independent and renowned external information sources. ​ Long-term growth rate Cash flow projections from the sixth year are calculated using an expected constant growth rate (g), considering projected CPI data collected from a variety of third party, external sources. These assumptions have been used in the impairment test for each of the two groups of cash-generating units to which goodwill has been allocated. Our approach in determining the recoverable amount utilizes a discounted cash flow methodology, which necessarily involves making numerous estimates and assumptions regarding, operating costs, appropriate discount rates and working capital requirements. The key assumptions used for estimating cash flow projections in the Group’s impairment testing are those relating to discount rate, revenue, and EBITDA for the subsequent five-year period (2024-2028) and perpetuity beyond this point. The average operating profit margin is 24.1% (Silicon Metal) and 32.3% (Silicon-Based Alloys) and a Compound Annual Growth Rate of 6.0% (Silicon Metal) and 11.8% (Silicon-Based Alloys). These estimates will likely differ from future actual results of operations and cash flows, and it is possible that these differences could be material. In addition, judgements are applied in determining the level of CGU groups identified for impairment testing and the criteria used to determine which assets should be aggregated. Changes in our business activities or structure may also result in additional changes to the level of testing in future periods. Further, future events could cause the Group to conclude that impairment indicators exist and that the asset values associated with a given operation have become impaired. Sensitivity to changes in assumptions Changing management’s assumptions could significantly affect the evaluation of the value in use of our groups of cash-generating units and, therefore, the impairment result. As of December 31, 2023 there is a $378,206 thousand headroom between the carrying value of our U.S. groups of cash generating units including goodwill and their recoverable value. The following changes to the assumptions used in the impairment test lead to the following changes in recoverable value: ​ ​ ​ ​ ​ ​ ​ ​ ​ ​ ​ ​ ​ ​ ​ ​ ​ Excess of ​ Sensitivity on ​ Sensitivity on ​ Sensitivity on ​ ​ ​ recoverable ​ discount rate ​ long-term growth rate ​ EBITDA ​ ​ ​ value over ​ Decrease Increase ​ Decrease Increase ​ Decrease Increase ​ Goodwill ​ carrying vale ​ by 10% by 10% ​ by 10% by 10% ​ by 10% by 10% U.S. Silicon Metal cash generating unit 17,230 ​ 87,454 ​ 57,487 (45,666) ​ (3,749) 3,937 ​ (75,506) 75,506 U.S. Silicon Based Alloys cash generating unit 12,472 ​ 290,752 ​ 85,147 (68,244) ​ (7,283) 7,648 ​ (102,254) 102,254 ​ 29,702 ​ 378,206 ​ ​ ​ ​ ​ ​ ​ ​ ​ ​ The sensitivity analysis revealed that no reasonable possible changes in any of the key assumptions would result in the carrying amount of either of the CGU groups exceeding their recoverable amount as of December 31,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Components of current and deferred tax expense (Details) - USD ($) $ in Thousands</t>
        </is>
      </c>
      <c r="B1" s="2" t="inlineStr">
        <is>
          <t>12 Months Ended</t>
        </is>
      </c>
    </row>
    <row r="2">
      <c r="B2" s="2" t="inlineStr">
        <is>
          <t>Dec. 31, 2023</t>
        </is>
      </c>
      <c r="C2" s="2" t="inlineStr">
        <is>
          <t>Dec. 31, 2022</t>
        </is>
      </c>
      <c r="D2" s="2" t="inlineStr">
        <is>
          <t>Dec. 31, 2021</t>
        </is>
      </c>
    </row>
    <row r="3">
      <c r="A3" s="3" t="inlineStr">
        <is>
          <t>Tax matters</t>
        </is>
      </c>
      <c r="B3" s="4" t="inlineStr">
        <is>
          <t xml:space="preserve"> </t>
        </is>
      </c>
      <c r="C3" s="4" t="inlineStr">
        <is>
          <t xml:space="preserve"> </t>
        </is>
      </c>
      <c r="D3" s="4" t="inlineStr">
        <is>
          <t xml:space="preserve"> </t>
        </is>
      </c>
    </row>
    <row r="4">
      <c r="A4" s="4" t="inlineStr">
        <is>
          <t>Current income tax charge</t>
        </is>
      </c>
      <c r="B4" s="6" t="n">
        <v>62110</v>
      </c>
      <c r="C4" s="6" t="n">
        <v>144246</v>
      </c>
      <c r="D4" s="6" t="n">
        <v>5284</v>
      </c>
    </row>
    <row r="5">
      <c r="A5" s="4" t="inlineStr">
        <is>
          <t>Adjustments in current income tax in respect of prior period years</t>
        </is>
      </c>
      <c r="B5" s="5" t="n">
        <v>-1533</v>
      </c>
      <c r="C5" s="5" t="n">
        <v>-5681</v>
      </c>
      <c r="D5" s="4" t="inlineStr">
        <is>
          <t xml:space="preserve"> </t>
        </is>
      </c>
    </row>
    <row r="6">
      <c r="A6" s="4" t="inlineStr">
        <is>
          <t>Total</t>
        </is>
      </c>
      <c r="B6" s="5" t="n">
        <v>60577</v>
      </c>
      <c r="C6" s="5" t="n">
        <v>138565</v>
      </c>
      <c r="D6" s="5" t="n">
        <v>5284</v>
      </c>
    </row>
    <row r="7">
      <c r="A7" s="4" t="inlineStr">
        <is>
          <t>Origination and reversal of temporary differences</t>
        </is>
      </c>
      <c r="B7" s="5" t="n">
        <v>-3216</v>
      </c>
      <c r="C7" s="5" t="n">
        <v>15032</v>
      </c>
      <c r="D7" s="5" t="n">
        <v>-9954</v>
      </c>
    </row>
    <row r="8">
      <c r="A8" s="4" t="inlineStr">
        <is>
          <t>Impact of tax rate changes</t>
        </is>
      </c>
      <c r="B8" s="5" t="n">
        <v>-555</v>
      </c>
      <c r="C8" s="5" t="n">
        <v>460</v>
      </c>
      <c r="D8" s="4" t="inlineStr">
        <is>
          <t xml:space="preserve"> </t>
        </is>
      </c>
    </row>
    <row r="9">
      <c r="A9" s="4" t="inlineStr">
        <is>
          <t>Write-down of deferred tax assets</t>
        </is>
      </c>
      <c r="B9" s="4" t="inlineStr">
        <is>
          <t xml:space="preserve"> </t>
        </is>
      </c>
      <c r="C9" s="5" t="n">
        <v>-1448</v>
      </c>
      <c r="D9" s="4" t="inlineStr">
        <is>
          <t xml:space="preserve"> </t>
        </is>
      </c>
    </row>
    <row r="10">
      <c r="A10" s="4" t="inlineStr">
        <is>
          <t>Adjustments in deferred tax in respect of prior years</t>
        </is>
      </c>
      <c r="B10" s="5" t="n">
        <v>734</v>
      </c>
      <c r="C10" s="5" t="n">
        <v>-4626</v>
      </c>
      <c r="D10" s="5" t="n">
        <v>108</v>
      </c>
    </row>
    <row r="11">
      <c r="A11" s="4" t="inlineStr">
        <is>
          <t>Total</t>
        </is>
      </c>
      <c r="B11" s="5" t="n">
        <v>-3037</v>
      </c>
      <c r="C11" s="5" t="n">
        <v>9418</v>
      </c>
      <c r="D11" s="5" t="n">
        <v>-9846</v>
      </c>
    </row>
    <row r="12">
      <c r="A12" s="4" t="inlineStr">
        <is>
          <t>Income tax expense (benefit)</t>
        </is>
      </c>
      <c r="B12" s="6" t="n">
        <v>57540</v>
      </c>
      <c r="C12" s="6" t="n">
        <v>147983</v>
      </c>
      <c r="D12" s="6" t="n">
        <v>-456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 matters - Statutory tax rate (Details) - USD ($) $ in Thousands</t>
        </is>
      </c>
      <c r="B1" s="2" t="inlineStr">
        <is>
          <t>12 Months Ended</t>
        </is>
      </c>
    </row>
    <row r="2">
      <c r="B2" s="2" t="inlineStr">
        <is>
          <t>Dec. 31, 2023</t>
        </is>
      </c>
      <c r="C2" s="2" t="inlineStr">
        <is>
          <t>Dec. 31, 2022</t>
        </is>
      </c>
      <c r="D2" s="2" t="inlineStr">
        <is>
          <t>Dec. 31, 2021</t>
        </is>
      </c>
    </row>
    <row r="3">
      <c r="A3" s="3" t="inlineStr">
        <is>
          <t>Tax matters</t>
        </is>
      </c>
      <c r="B3" s="4" t="inlineStr">
        <is>
          <t xml:space="preserve"> </t>
        </is>
      </c>
      <c r="C3" s="4" t="inlineStr">
        <is>
          <t xml:space="preserve"> </t>
        </is>
      </c>
      <c r="D3" s="4" t="inlineStr">
        <is>
          <t xml:space="preserve"> </t>
        </is>
      </c>
    </row>
    <row r="4">
      <c r="A4" s="4" t="inlineStr">
        <is>
          <t>Accounting profit/(loss) before income tax</t>
        </is>
      </c>
      <c r="B4" s="6" t="n">
        <v>160667</v>
      </c>
      <c r="C4" s="6" t="n">
        <v>602660</v>
      </c>
      <c r="D4" s="6" t="n">
        <v>-119936</v>
      </c>
    </row>
    <row r="5">
      <c r="A5" s="4" t="inlineStr">
        <is>
          <t>Statutory tax rate</t>
        </is>
      </c>
      <c r="B5" s="8" t="n">
        <v>0.31</v>
      </c>
      <c r="C5" s="8" t="n">
        <v>0.26</v>
      </c>
      <c r="D5" s="8" t="n">
        <v>0.19</v>
      </c>
    </row>
    <row r="6">
      <c r="A6" s="4" t="inlineStr">
        <is>
          <t>At weighted statutory tax rate of 31% (2022: 26% and 2021: 19%)</t>
        </is>
      </c>
      <c r="B6" s="6" t="n">
        <v>50557</v>
      </c>
      <c r="C6" s="6" t="n">
        <v>157620</v>
      </c>
      <c r="D6" s="6" t="n">
        <v>-22650</v>
      </c>
    </row>
    <row r="7">
      <c r="A7" s="4" t="inlineStr">
        <is>
          <t>Non-taxable income/(expenses)</t>
        </is>
      </c>
      <c r="B7" s="5" t="n">
        <v>1429</v>
      </c>
      <c r="C7" s="5" t="n">
        <v>-5920</v>
      </c>
      <c r="D7" s="5" t="n">
        <v>-11399</v>
      </c>
    </row>
    <row r="8">
      <c r="A8" s="4" t="inlineStr">
        <is>
          <t>Differing territorial tax rates</t>
        </is>
      </c>
      <c r="B8" s="5" t="n">
        <v>-555</v>
      </c>
      <c r="C8" s="5" t="n">
        <v>591</v>
      </c>
      <c r="D8" s="5" t="n">
        <v>2603</v>
      </c>
    </row>
    <row r="9">
      <c r="A9" s="4" t="inlineStr">
        <is>
          <t>Adjustments in respect of prior periods</t>
        </is>
      </c>
      <c r="B9" s="5" t="n">
        <v>-799</v>
      </c>
      <c r="C9" s="5" t="n">
        <v>1368</v>
      </c>
      <c r="D9" s="4" t="inlineStr">
        <is>
          <t xml:space="preserve"> </t>
        </is>
      </c>
    </row>
    <row r="10">
      <c r="A10" s="4" t="inlineStr">
        <is>
          <t>Other items</t>
        </is>
      </c>
      <c r="B10" s="5" t="n">
        <v>7558</v>
      </c>
      <c r="C10" s="5" t="n">
        <v>7539</v>
      </c>
      <c r="D10" s="5" t="n">
        <v>27884</v>
      </c>
    </row>
    <row r="11">
      <c r="A11" s="4" t="inlineStr">
        <is>
          <t>Elimination of effect of interest in joint ventures</t>
        </is>
      </c>
      <c r="B11" s="5" t="n">
        <v>-1451</v>
      </c>
      <c r="C11" s="5" t="n">
        <v>-913</v>
      </c>
      <c r="D11" s="5" t="n">
        <v>-782</v>
      </c>
    </row>
    <row r="12">
      <c r="A12" s="4" t="inlineStr">
        <is>
          <t>Other permanent differences</t>
        </is>
      </c>
      <c r="B12" s="5" t="n">
        <v>95</v>
      </c>
      <c r="C12" s="5" t="n">
        <v>159</v>
      </c>
      <c r="D12" s="5" t="n">
        <v>-673</v>
      </c>
    </row>
    <row r="13">
      <c r="A13" s="4" t="inlineStr">
        <is>
          <t>Incentives and deductions</t>
        </is>
      </c>
      <c r="B13" s="5" t="n">
        <v>827</v>
      </c>
      <c r="C13" s="5" t="n">
        <v>-11740</v>
      </c>
      <c r="D13" s="5" t="n">
        <v>88</v>
      </c>
    </row>
    <row r="14">
      <c r="A14" s="4" t="inlineStr">
        <is>
          <t>US State taxes</t>
        </is>
      </c>
      <c r="B14" s="5" t="n">
        <v>-121</v>
      </c>
      <c r="C14" s="5" t="n">
        <v>-721</v>
      </c>
      <c r="D14" s="5" t="n">
        <v>367</v>
      </c>
    </row>
    <row r="15">
      <c r="A15" s="4" t="inlineStr">
        <is>
          <t>Income tax expense (benefit)</t>
        </is>
      </c>
      <c r="B15" s="6" t="n">
        <v>57540</v>
      </c>
      <c r="C15" s="6" t="n">
        <v>147983</v>
      </c>
      <c r="D15" s="6" t="n">
        <v>-456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Deferred tax assets and liabilities (Details) - USD ($) $ in Thousands</t>
        </is>
      </c>
      <c r="B1" s="2" t="inlineStr">
        <is>
          <t>12 Months Ended</t>
        </is>
      </c>
    </row>
    <row r="2">
      <c r="B2" s="2" t="inlineStr">
        <is>
          <t>Dec. 31, 2023</t>
        </is>
      </c>
      <c r="C2" s="2" t="inlineStr">
        <is>
          <t>Dec. 31, 2022</t>
        </is>
      </c>
    </row>
    <row r="3">
      <c r="A3" s="3" t="inlineStr">
        <is>
          <t>Deferred tax assets and liabilities</t>
        </is>
      </c>
      <c r="B3" s="4" t="inlineStr">
        <is>
          <t xml:space="preserve"> </t>
        </is>
      </c>
      <c r="C3" s="4" t="inlineStr">
        <is>
          <t xml:space="preserve"> </t>
        </is>
      </c>
    </row>
    <row r="4">
      <c r="A4" s="4" t="inlineStr">
        <is>
          <t>Opening Balance</t>
        </is>
      </c>
      <c r="B4" s="6" t="n">
        <v>-28718</v>
      </c>
      <c r="C4" s="6" t="n">
        <v>-18135</v>
      </c>
    </row>
    <row r="5">
      <c r="A5" s="4" t="inlineStr">
        <is>
          <t>Recognized in P&amp;L</t>
        </is>
      </c>
      <c r="B5" s="5" t="n">
        <v>3037</v>
      </c>
      <c r="C5" s="5" t="n">
        <v>-9418</v>
      </c>
    </row>
    <row r="6">
      <c r="A6" s="4" t="inlineStr">
        <is>
          <t>Recognized in OCI</t>
        </is>
      </c>
      <c r="B6" s="5" t="n">
        <v>733</v>
      </c>
      <c r="C6" s="5" t="n">
        <v>-2082</v>
      </c>
    </row>
    <row r="7">
      <c r="A7" s="4" t="inlineStr">
        <is>
          <t>Write-down of Deferred Tax Assets</t>
        </is>
      </c>
      <c r="B7" s="4" t="inlineStr">
        <is>
          <t xml:space="preserve"> </t>
        </is>
      </c>
      <c r="C7" s="5" t="n">
        <v>604</v>
      </c>
    </row>
    <row r="8">
      <c r="A8" s="4" t="inlineStr">
        <is>
          <t>Exchange Differences</t>
        </is>
      </c>
      <c r="B8" s="5" t="n">
        <v>1126</v>
      </c>
      <c r="C8" s="5" t="n">
        <v>313</v>
      </c>
    </row>
    <row r="9">
      <c r="A9" s="4" t="inlineStr">
        <is>
          <t>Closing Balance</t>
        </is>
      </c>
      <c r="B9" s="5" t="n">
        <v>-23822</v>
      </c>
      <c r="C9" s="5" t="n">
        <v>-28718</v>
      </c>
    </row>
    <row r="10">
      <c r="A10" s="4" t="inlineStr">
        <is>
          <t>Intangible assets</t>
        </is>
      </c>
      <c r="B10" s="4" t="inlineStr">
        <is>
          <t xml:space="preserve"> </t>
        </is>
      </c>
      <c r="C10" s="4" t="inlineStr">
        <is>
          <t xml:space="preserve"> </t>
        </is>
      </c>
    </row>
    <row r="11">
      <c r="A11" s="3" t="inlineStr">
        <is>
          <t>Deferred tax assets and liabilities</t>
        </is>
      </c>
      <c r="B11" s="4" t="inlineStr">
        <is>
          <t xml:space="preserve"> </t>
        </is>
      </c>
      <c r="C11" s="4" t="inlineStr">
        <is>
          <t xml:space="preserve"> </t>
        </is>
      </c>
    </row>
    <row r="12">
      <c r="A12" s="4" t="inlineStr">
        <is>
          <t>Opening Balance</t>
        </is>
      </c>
      <c r="B12" s="5" t="n">
        <v>-13978</v>
      </c>
      <c r="C12" s="5" t="n">
        <v>-451</v>
      </c>
    </row>
    <row r="13">
      <c r="A13" s="4" t="inlineStr">
        <is>
          <t>Recognized in P&amp;L</t>
        </is>
      </c>
      <c r="B13" s="5" t="n">
        <v>884</v>
      </c>
      <c r="C13" s="5" t="n">
        <v>-14014</v>
      </c>
    </row>
    <row r="14">
      <c r="A14" s="4" t="inlineStr">
        <is>
          <t>Write-down of Deferred Tax Assets</t>
        </is>
      </c>
      <c r="B14" s="4" t="inlineStr">
        <is>
          <t xml:space="preserve"> </t>
        </is>
      </c>
      <c r="C14" s="5" t="n">
        <v>496</v>
      </c>
    </row>
    <row r="15">
      <c r="A15" s="4" t="inlineStr">
        <is>
          <t>Exchange Differences</t>
        </is>
      </c>
      <c r="B15" s="5" t="n">
        <v>-488</v>
      </c>
      <c r="C15" s="5" t="n">
        <v>-9</v>
      </c>
    </row>
    <row r="16">
      <c r="A16" s="4" t="inlineStr">
        <is>
          <t>Closing Balance</t>
        </is>
      </c>
      <c r="B16" s="5" t="n">
        <v>-13582</v>
      </c>
      <c r="C16" s="5" t="n">
        <v>-13978</v>
      </c>
    </row>
    <row r="17">
      <c r="A17" s="4" t="inlineStr">
        <is>
          <t>Other Provision</t>
        </is>
      </c>
      <c r="B17" s="4" t="inlineStr">
        <is>
          <t xml:space="preserve"> </t>
        </is>
      </c>
      <c r="C17" s="4" t="inlineStr">
        <is>
          <t xml:space="preserve"> </t>
        </is>
      </c>
    </row>
    <row r="18">
      <c r="A18" s="3" t="inlineStr">
        <is>
          <t>Deferred tax assets and liabilities</t>
        </is>
      </c>
      <c r="B18" s="4" t="inlineStr">
        <is>
          <t xml:space="preserve"> </t>
        </is>
      </c>
      <c r="C18" s="4" t="inlineStr">
        <is>
          <t xml:space="preserve"> </t>
        </is>
      </c>
    </row>
    <row r="19">
      <c r="A19" s="4" t="inlineStr">
        <is>
          <t>Opening Balance</t>
        </is>
      </c>
      <c r="B19" s="5" t="n">
        <v>38011</v>
      </c>
      <c r="C19" s="5" t="n">
        <v>21672</v>
      </c>
    </row>
    <row r="20">
      <c r="A20" s="4" t="inlineStr">
        <is>
          <t>Recognized in P&amp;L</t>
        </is>
      </c>
      <c r="B20" s="5" t="n">
        <v>-442</v>
      </c>
      <c r="C20" s="5" t="n">
        <v>9090</v>
      </c>
    </row>
    <row r="21">
      <c r="A21" s="4" t="inlineStr">
        <is>
          <t>Recognized in OCI</t>
        </is>
      </c>
      <c r="B21" s="5" t="n">
        <v>1500</v>
      </c>
      <c r="C21" s="5" t="n">
        <v>-1416</v>
      </c>
    </row>
    <row r="22">
      <c r="A22" s="4" t="inlineStr">
        <is>
          <t>Write-down of Deferred Tax Assets</t>
        </is>
      </c>
      <c r="B22" s="5" t="n">
        <v>-5836</v>
      </c>
      <c r="C22" s="5" t="n">
        <v>9347</v>
      </c>
    </row>
    <row r="23">
      <c r="A23" s="4" t="inlineStr">
        <is>
          <t>Exchange Differences</t>
        </is>
      </c>
      <c r="B23" s="5" t="n">
        <v>869</v>
      </c>
      <c r="C23" s="5" t="n">
        <v>-682</v>
      </c>
    </row>
    <row r="24">
      <c r="A24" s="4" t="inlineStr">
        <is>
          <t>Closing Balance</t>
        </is>
      </c>
      <c r="B24" s="5" t="n">
        <v>34102</v>
      </c>
      <c r="C24" s="5" t="n">
        <v>38011</v>
      </c>
    </row>
    <row r="25">
      <c r="A25" s="4" t="inlineStr">
        <is>
          <t>Property, plant &amp; equipment</t>
        </is>
      </c>
      <c r="B25" s="4" t="inlineStr">
        <is>
          <t xml:space="preserve"> </t>
        </is>
      </c>
      <c r="C25" s="4" t="inlineStr">
        <is>
          <t xml:space="preserve"> </t>
        </is>
      </c>
    </row>
    <row r="26">
      <c r="A26" s="3" t="inlineStr">
        <is>
          <t>Deferred tax assets and liabilities</t>
        </is>
      </c>
      <c r="B26" s="4" t="inlineStr">
        <is>
          <t xml:space="preserve"> </t>
        </is>
      </c>
      <c r="C26" s="4" t="inlineStr">
        <is>
          <t xml:space="preserve"> </t>
        </is>
      </c>
    </row>
    <row r="27">
      <c r="A27" s="4" t="inlineStr">
        <is>
          <t>Opening Balance</t>
        </is>
      </c>
      <c r="B27" s="5" t="n">
        <v>-54730</v>
      </c>
      <c r="C27" s="5" t="n">
        <v>-52231</v>
      </c>
    </row>
    <row r="28">
      <c r="A28" s="4" t="inlineStr">
        <is>
          <t>Recognized in P&amp;L</t>
        </is>
      </c>
      <c r="B28" s="5" t="n">
        <v>3195</v>
      </c>
      <c r="C28" s="5" t="n">
        <v>3920</v>
      </c>
    </row>
    <row r="29">
      <c r="A29" s="4" t="inlineStr">
        <is>
          <t>Write-down of Deferred Tax Assets</t>
        </is>
      </c>
      <c r="B29" s="5" t="n">
        <v>5836</v>
      </c>
      <c r="C29" s="5" t="n">
        <v>-8089</v>
      </c>
    </row>
    <row r="30">
      <c r="A30" s="4" t="inlineStr">
        <is>
          <t>Exchange Differences</t>
        </is>
      </c>
      <c r="B30" s="5" t="n">
        <v>294</v>
      </c>
      <c r="C30" s="5" t="n">
        <v>1670</v>
      </c>
    </row>
    <row r="31">
      <c r="A31" s="4" t="inlineStr">
        <is>
          <t>Closing Balance</t>
        </is>
      </c>
      <c r="B31" s="5" t="n">
        <v>-45405</v>
      </c>
      <c r="C31" s="5" t="n">
        <v>-54730</v>
      </c>
    </row>
    <row r="32">
      <c r="A32" s="4" t="inlineStr">
        <is>
          <t>Inventories.</t>
        </is>
      </c>
      <c r="B32" s="4" t="inlineStr">
        <is>
          <t xml:space="preserve"> </t>
        </is>
      </c>
      <c r="C32" s="4" t="inlineStr">
        <is>
          <t xml:space="preserve"> </t>
        </is>
      </c>
    </row>
    <row r="33">
      <c r="A33" s="3" t="inlineStr">
        <is>
          <t>Deferred tax assets and liabilities</t>
        </is>
      </c>
      <c r="B33" s="4" t="inlineStr">
        <is>
          <t xml:space="preserve"> </t>
        </is>
      </c>
      <c r="C33" s="4" t="inlineStr">
        <is>
          <t xml:space="preserve"> </t>
        </is>
      </c>
    </row>
    <row r="34">
      <c r="A34" s="4" t="inlineStr">
        <is>
          <t>Opening Balance</t>
        </is>
      </c>
      <c r="B34" s="5" t="n">
        <v>1186</v>
      </c>
      <c r="C34" s="4" t="inlineStr">
        <is>
          <t xml:space="preserve"> </t>
        </is>
      </c>
    </row>
    <row r="35">
      <c r="A35" s="4" t="inlineStr">
        <is>
          <t>Recognized in P&amp;L</t>
        </is>
      </c>
      <c r="B35" s="5" t="n">
        <v>232</v>
      </c>
      <c r="C35" s="5" t="n">
        <v>480</v>
      </c>
    </row>
    <row r="36">
      <c r="A36" s="4" t="inlineStr">
        <is>
          <t>Write-down of Deferred Tax Assets</t>
        </is>
      </c>
      <c r="B36" s="4" t="inlineStr">
        <is>
          <t xml:space="preserve"> </t>
        </is>
      </c>
      <c r="C36" s="5" t="n">
        <v>708</v>
      </c>
    </row>
    <row r="37">
      <c r="A37" s="4" t="inlineStr">
        <is>
          <t>Exchange Differences</t>
        </is>
      </c>
      <c r="B37" s="5" t="n">
        <v>-2</v>
      </c>
      <c r="C37" s="5" t="n">
        <v>-2</v>
      </c>
    </row>
    <row r="38">
      <c r="A38" s="4" t="inlineStr">
        <is>
          <t>Closing Balance</t>
        </is>
      </c>
      <c r="B38" s="5" t="n">
        <v>1416</v>
      </c>
      <c r="C38" s="5" t="n">
        <v>1186</v>
      </c>
    </row>
    <row r="39">
      <c r="A39" s="4" t="inlineStr">
        <is>
          <t>Hedging instruments</t>
        </is>
      </c>
      <c r="B39" s="4" t="inlineStr">
        <is>
          <t xml:space="preserve"> </t>
        </is>
      </c>
      <c r="C39" s="4" t="inlineStr">
        <is>
          <t xml:space="preserve"> </t>
        </is>
      </c>
    </row>
    <row r="40">
      <c r="A40" s="3" t="inlineStr">
        <is>
          <t>Deferred tax assets and liabilities</t>
        </is>
      </c>
      <c r="B40" s="4" t="inlineStr">
        <is>
          <t xml:space="preserve"> </t>
        </is>
      </c>
      <c r="C40" s="4" t="inlineStr">
        <is>
          <t xml:space="preserve"> </t>
        </is>
      </c>
    </row>
    <row r="41">
      <c r="A41" s="4" t="inlineStr">
        <is>
          <t>Recognized in OCI</t>
        </is>
      </c>
      <c r="B41" s="5" t="n">
        <v>-767</v>
      </c>
      <c r="C41" s="4" t="inlineStr">
        <is>
          <t xml:space="preserve"> </t>
        </is>
      </c>
    </row>
    <row r="42">
      <c r="A42" s="4" t="inlineStr">
        <is>
          <t>Exchange Differences</t>
        </is>
      </c>
      <c r="B42" s="5" t="n">
        <v>200</v>
      </c>
      <c r="C42" s="4" t="inlineStr">
        <is>
          <t xml:space="preserve"> </t>
        </is>
      </c>
    </row>
    <row r="43">
      <c r="A43" s="4" t="inlineStr">
        <is>
          <t>Closing Balance</t>
        </is>
      </c>
      <c r="B43" s="5" t="n">
        <v>-567</v>
      </c>
      <c r="C43" s="4" t="inlineStr">
        <is>
          <t xml:space="preserve"> </t>
        </is>
      </c>
    </row>
    <row r="44">
      <c r="A44" s="4" t="inlineStr">
        <is>
          <t>Tax losses</t>
        </is>
      </c>
      <c r="B44" s="4" t="inlineStr">
        <is>
          <t xml:space="preserve"> </t>
        </is>
      </c>
      <c r="C44" s="4" t="inlineStr">
        <is>
          <t xml:space="preserve"> </t>
        </is>
      </c>
    </row>
    <row r="45">
      <c r="A45" s="3" t="inlineStr">
        <is>
          <t>Deferred tax assets and liabilities</t>
        </is>
      </c>
      <c r="B45" s="4" t="inlineStr">
        <is>
          <t xml:space="preserve"> </t>
        </is>
      </c>
      <c r="C45" s="4" t="inlineStr">
        <is>
          <t xml:space="preserve"> </t>
        </is>
      </c>
    </row>
    <row r="46">
      <c r="A46" s="4" t="inlineStr">
        <is>
          <t>Opening Balance</t>
        </is>
      </c>
      <c r="B46" s="5" t="n">
        <v>3259</v>
      </c>
      <c r="C46" s="5" t="n">
        <v>6353</v>
      </c>
    </row>
    <row r="47">
      <c r="A47" s="4" t="inlineStr">
        <is>
          <t>Recognized in P&amp;L</t>
        </is>
      </c>
      <c r="B47" s="5" t="n">
        <v>-1528</v>
      </c>
      <c r="C47" s="5" t="n">
        <v>-5894</v>
      </c>
    </row>
    <row r="48">
      <c r="A48" s="4" t="inlineStr">
        <is>
          <t>Write-down of Deferred Tax Assets</t>
        </is>
      </c>
      <c r="B48" s="4" t="inlineStr">
        <is>
          <t xml:space="preserve"> </t>
        </is>
      </c>
      <c r="C48" s="5" t="n">
        <v>2595</v>
      </c>
    </row>
    <row r="49">
      <c r="A49" s="4" t="inlineStr">
        <is>
          <t>Exchange Differences</t>
        </is>
      </c>
      <c r="B49" s="4" t="inlineStr">
        <is>
          <t xml:space="preserve"> </t>
        </is>
      </c>
      <c r="C49" s="5" t="n">
        <v>205</v>
      </c>
    </row>
    <row r="50">
      <c r="A50" s="4" t="inlineStr">
        <is>
          <t>Closing Balance</t>
        </is>
      </c>
      <c r="B50" s="5" t="n">
        <v>1731</v>
      </c>
      <c r="C50" s="5" t="n">
        <v>3259</v>
      </c>
    </row>
    <row r="51">
      <c r="A51" s="4" t="inlineStr">
        <is>
          <t>Incentives and credits</t>
        </is>
      </c>
      <c r="B51" s="4" t="inlineStr">
        <is>
          <t xml:space="preserve"> </t>
        </is>
      </c>
      <c r="C51" s="4" t="inlineStr">
        <is>
          <t xml:space="preserve"> </t>
        </is>
      </c>
    </row>
    <row r="52">
      <c r="A52" s="3" t="inlineStr">
        <is>
          <t>Deferred tax assets and liabilities</t>
        </is>
      </c>
      <c r="B52" s="4" t="inlineStr">
        <is>
          <t xml:space="preserve"> </t>
        </is>
      </c>
      <c r="C52" s="4" t="inlineStr">
        <is>
          <t xml:space="preserve"> </t>
        </is>
      </c>
    </row>
    <row r="53">
      <c r="A53" s="4" t="inlineStr">
        <is>
          <t>Opening Balance</t>
        </is>
      </c>
      <c r="B53" s="5" t="n">
        <v>32</v>
      </c>
      <c r="C53" s="5" t="n">
        <v>9333</v>
      </c>
    </row>
    <row r="54">
      <c r="A54" s="4" t="inlineStr">
        <is>
          <t>Recognized in P&amp;L</t>
        </is>
      </c>
      <c r="B54" s="5" t="n">
        <v>-32</v>
      </c>
      <c r="C54" s="5" t="n">
        <v>-254</v>
      </c>
    </row>
    <row r="55">
      <c r="A55" s="4" t="inlineStr">
        <is>
          <t>Write-down of Deferred Tax Assets</t>
        </is>
      </c>
      <c r="B55" s="4" t="inlineStr">
        <is>
          <t xml:space="preserve"> </t>
        </is>
      </c>
      <c r="C55" s="5" t="n">
        <v>-8542</v>
      </c>
    </row>
    <row r="56">
      <c r="A56" s="4" t="inlineStr">
        <is>
          <t>Exchange Differences</t>
        </is>
      </c>
      <c r="B56" s="4" t="inlineStr">
        <is>
          <t xml:space="preserve"> </t>
        </is>
      </c>
      <c r="C56" s="5" t="n">
        <v>-505</v>
      </c>
    </row>
    <row r="57">
      <c r="A57" s="4" t="inlineStr">
        <is>
          <t>Closing Balance</t>
        </is>
      </c>
      <c r="B57" s="4" t="inlineStr">
        <is>
          <t xml:space="preserve"> </t>
        </is>
      </c>
      <c r="C57" s="5" t="n">
        <v>32</v>
      </c>
    </row>
    <row r="58">
      <c r="A58" s="4" t="inlineStr">
        <is>
          <t>Partnership Interest</t>
        </is>
      </c>
      <c r="B58" s="4" t="inlineStr">
        <is>
          <t xml:space="preserve"> </t>
        </is>
      </c>
      <c r="C58" s="4" t="inlineStr">
        <is>
          <t xml:space="preserve"> </t>
        </is>
      </c>
    </row>
    <row r="59">
      <c r="A59" s="3" t="inlineStr">
        <is>
          <t>Deferred tax assets and liabilities</t>
        </is>
      </c>
      <c r="B59" s="4" t="inlineStr">
        <is>
          <t xml:space="preserve"> </t>
        </is>
      </c>
      <c r="C59" s="4" t="inlineStr">
        <is>
          <t xml:space="preserve"> </t>
        </is>
      </c>
    </row>
    <row r="60">
      <c r="A60" s="4" t="inlineStr">
        <is>
          <t>Opening Balance</t>
        </is>
      </c>
      <c r="B60" s="4" t="inlineStr">
        <is>
          <t xml:space="preserve"> </t>
        </is>
      </c>
      <c r="C60" s="5" t="n">
        <v>-8514</v>
      </c>
    </row>
    <row r="61">
      <c r="A61" s="4" t="inlineStr">
        <is>
          <t>Write-down of Deferred Tax Assets</t>
        </is>
      </c>
      <c r="B61" s="4" t="inlineStr">
        <is>
          <t xml:space="preserve"> </t>
        </is>
      </c>
      <c r="C61" s="5" t="n">
        <v>8514</v>
      </c>
    </row>
    <row r="62">
      <c r="A62" s="4" t="inlineStr">
        <is>
          <t>Other</t>
        </is>
      </c>
      <c r="B62" s="4" t="inlineStr">
        <is>
          <t xml:space="preserve"> </t>
        </is>
      </c>
      <c r="C62" s="4" t="inlineStr">
        <is>
          <t xml:space="preserve"> </t>
        </is>
      </c>
    </row>
    <row r="63">
      <c r="A63" s="3" t="inlineStr">
        <is>
          <t>Deferred tax assets and liabilities</t>
        </is>
      </c>
      <c r="B63" s="4" t="inlineStr">
        <is>
          <t xml:space="preserve"> </t>
        </is>
      </c>
      <c r="C63" s="4" t="inlineStr">
        <is>
          <t xml:space="preserve"> </t>
        </is>
      </c>
    </row>
    <row r="64">
      <c r="A64" s="4" t="inlineStr">
        <is>
          <t>Opening Balance</t>
        </is>
      </c>
      <c r="B64" s="5" t="n">
        <v>-2498</v>
      </c>
      <c r="C64" s="5" t="n">
        <v>5703</v>
      </c>
    </row>
    <row r="65">
      <c r="A65" s="4" t="inlineStr">
        <is>
          <t>Recognized in P&amp;L</t>
        </is>
      </c>
      <c r="B65" s="5" t="n">
        <v>728</v>
      </c>
      <c r="C65" s="5" t="n">
        <v>-2746</v>
      </c>
    </row>
    <row r="66">
      <c r="A66" s="4" t="inlineStr">
        <is>
          <t>Recognized in OCI</t>
        </is>
      </c>
      <c r="B66" s="4" t="inlineStr">
        <is>
          <t xml:space="preserve"> </t>
        </is>
      </c>
      <c r="C66" s="5" t="n">
        <v>-666</v>
      </c>
    </row>
    <row r="67">
      <c r="A67" s="4" t="inlineStr">
        <is>
          <t>Write-down of Deferred Tax Assets</t>
        </is>
      </c>
      <c r="B67" s="4" t="inlineStr">
        <is>
          <t xml:space="preserve"> </t>
        </is>
      </c>
      <c r="C67" s="5" t="n">
        <v>-4425</v>
      </c>
    </row>
    <row r="68">
      <c r="A68" s="4" t="inlineStr">
        <is>
          <t>Exchange Differences</t>
        </is>
      </c>
      <c r="B68" s="5" t="n">
        <v>253</v>
      </c>
      <c r="C68" s="5" t="n">
        <v>-364</v>
      </c>
    </row>
    <row r="69">
      <c r="A69" s="4" t="inlineStr">
        <is>
          <t>Closing Balance</t>
        </is>
      </c>
      <c r="B69" s="6" t="n">
        <v>-1517</v>
      </c>
      <c r="C69" s="6" t="n">
        <v>-249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Significant components of deferred tax assets and liabilities (Details) - US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t>
        </is>
      </c>
      <c r="B4" s="6" t="n">
        <v>37250</v>
      </c>
      <c r="C4" s="6" t="n">
        <v>44644</v>
      </c>
    </row>
    <row r="5">
      <c r="A5" s="4" t="inlineStr">
        <is>
          <t>Deferred tax liabilities</t>
        </is>
      </c>
      <c r="B5" s="5" t="n">
        <v>-61072</v>
      </c>
      <c r="C5" s="5" t="n">
        <v>-73362</v>
      </c>
    </row>
    <row r="6">
      <c r="A6" s="4" t="inlineStr">
        <is>
          <t>Offset between deferred tax assets</t>
        </is>
      </c>
      <c r="B6" s="5" t="n">
        <v>28490</v>
      </c>
      <c r="C6" s="5" t="n">
        <v>37508</v>
      </c>
    </row>
    <row r="7">
      <c r="A7" s="4" t="inlineStr">
        <is>
          <t>Offset between deferred tax liabilities</t>
        </is>
      </c>
      <c r="B7" s="5" t="n">
        <v>28490</v>
      </c>
      <c r="C7" s="5" t="n">
        <v>37508</v>
      </c>
    </row>
    <row r="8">
      <c r="A8" s="4" t="inlineStr">
        <is>
          <t>Total deferred tax assets due to temporary differences recognized in the statement of financial position</t>
        </is>
      </c>
      <c r="B8" s="5" t="n">
        <v>8760</v>
      </c>
      <c r="C8" s="5" t="n">
        <v>7136</v>
      </c>
    </row>
    <row r="9">
      <c r="A9" s="4" t="inlineStr">
        <is>
          <t>Total deferred tax liabilities due to temporary differences recognized in the statement of financial position</t>
        </is>
      </c>
      <c r="B9" s="5" t="n">
        <v>-32582</v>
      </c>
      <c r="C9" s="5" t="n">
        <v>-35854</v>
      </c>
    </row>
    <row r="10">
      <c r="A10" s="4" t="inlineStr">
        <is>
          <t>Total</t>
        </is>
      </c>
      <c r="B10" s="6" t="n">
        <v>753318</v>
      </c>
      <c r="C10" s="5" t="n">
        <v>802267</v>
      </c>
    </row>
    <row r="11">
      <c r="A11" s="4" t="inlineStr">
        <is>
          <t>Number of years open to review</t>
        </is>
      </c>
      <c r="B11" s="4" t="inlineStr">
        <is>
          <t>4 years</t>
        </is>
      </c>
      <c r="C11" s="4" t="inlineStr">
        <is>
          <t xml:space="preserve"> </t>
        </is>
      </c>
    </row>
    <row r="12">
      <c r="A12" s="4" t="inlineStr">
        <is>
          <t>Spain</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Total</t>
        </is>
      </c>
      <c r="B14" s="6" t="n">
        <v>264213</v>
      </c>
      <c r="C14" s="5" t="n">
        <v>258318</v>
      </c>
    </row>
    <row r="15">
      <c r="A15" s="4" t="inlineStr">
        <is>
          <t>USA</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Total</t>
        </is>
      </c>
      <c r="B17" s="5" t="n">
        <v>235296</v>
      </c>
      <c r="C17" s="5" t="n">
        <v>281042</v>
      </c>
    </row>
    <row r="18">
      <c r="A18" s="4" t="inlineStr">
        <is>
          <t>United Kingdom</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Total</t>
        </is>
      </c>
      <c r="B20" s="5" t="n">
        <v>188587</v>
      </c>
      <c r="C20" s="5" t="n">
        <v>147637</v>
      </c>
    </row>
    <row r="21">
      <c r="A21" s="4" t="inlineStr">
        <is>
          <t>Oth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Total</t>
        </is>
      </c>
      <c r="B23" s="5" t="n">
        <v>65221</v>
      </c>
      <c r="C23" s="5" t="n">
        <v>115270</v>
      </c>
    </row>
    <row r="24">
      <c r="A24" s="4" t="inlineStr">
        <is>
          <t>Unused tax losses</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Total</t>
        </is>
      </c>
      <c r="B26" s="5" t="n">
        <v>636577</v>
      </c>
      <c r="C26" s="5" t="n">
        <v>587495</v>
      </c>
    </row>
    <row r="27">
      <c r="A27" s="4" t="inlineStr">
        <is>
          <t>Unused tax losses | Spain</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Total</t>
        </is>
      </c>
      <c r="B29" s="5" t="n">
        <v>201476</v>
      </c>
      <c r="C29" s="5" t="n">
        <v>183225</v>
      </c>
    </row>
    <row r="30">
      <c r="A30" s="4" t="inlineStr">
        <is>
          <t>Unused tax losses | USA</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Total</t>
        </is>
      </c>
      <c r="B32" s="5" t="n">
        <v>235296</v>
      </c>
      <c r="C32" s="5" t="n">
        <v>252848</v>
      </c>
    </row>
    <row r="33">
      <c r="A33" s="4" t="inlineStr">
        <is>
          <t>Unused tax losses | United Kingdom</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Total</t>
        </is>
      </c>
      <c r="B35" s="5" t="n">
        <v>143750</v>
      </c>
      <c r="C35" s="5" t="n">
        <v>102800</v>
      </c>
    </row>
    <row r="36">
      <c r="A36" s="4" t="inlineStr">
        <is>
          <t>Unused tax losses | Other</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Total</t>
        </is>
      </c>
      <c r="B38" s="5" t="n">
        <v>56055</v>
      </c>
      <c r="C38" s="5" t="n">
        <v>48622</v>
      </c>
    </row>
    <row r="39">
      <c r="A39" s="4" t="inlineStr">
        <is>
          <t>Unused tax credits</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Total</t>
        </is>
      </c>
      <c r="B41" s="4" t="inlineStr">
        <is>
          <t xml:space="preserve"> </t>
        </is>
      </c>
      <c r="C41" s="5" t="n">
        <v>6761</v>
      </c>
    </row>
    <row r="42">
      <c r="A42" s="4" t="inlineStr">
        <is>
          <t>Unused tax credits | USA</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Total</t>
        </is>
      </c>
      <c r="B44" s="4" t="inlineStr">
        <is>
          <t xml:space="preserve"> </t>
        </is>
      </c>
      <c r="C44" s="5" t="n">
        <v>6761</v>
      </c>
    </row>
    <row r="45">
      <c r="A45" s="4" t="inlineStr">
        <is>
          <t>Unrecognized deductible temporary differences</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Total</t>
        </is>
      </c>
      <c r="B47" s="5" t="n">
        <v>116741</v>
      </c>
      <c r="C47" s="5" t="n">
        <v>208011</v>
      </c>
    </row>
    <row r="48">
      <c r="A48" s="4" t="inlineStr">
        <is>
          <t>Unrecognized deductible temporary differences | Spain</t>
        </is>
      </c>
      <c r="B48" s="4" t="inlineStr">
        <is>
          <t xml:space="preserve"> </t>
        </is>
      </c>
      <c r="C48" s="4" t="inlineStr">
        <is>
          <t xml:space="preserve"> </t>
        </is>
      </c>
    </row>
    <row r="49">
      <c r="A49" s="3" t="inlineStr">
        <is>
          <t>Disclosure of temporary difference, unused tax losses and unused tax credits [line items]</t>
        </is>
      </c>
      <c r="B49" s="4" t="inlineStr">
        <is>
          <t xml:space="preserve"> </t>
        </is>
      </c>
      <c r="C49" s="4" t="inlineStr">
        <is>
          <t xml:space="preserve"> </t>
        </is>
      </c>
    </row>
    <row r="50">
      <c r="A50" s="4" t="inlineStr">
        <is>
          <t>Total</t>
        </is>
      </c>
      <c r="B50" s="5" t="n">
        <v>62737</v>
      </c>
      <c r="C50" s="5" t="n">
        <v>75093</v>
      </c>
    </row>
    <row r="51">
      <c r="A51" s="4" t="inlineStr">
        <is>
          <t>Unrecognized deductible temporary differences | USA</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Total</t>
        </is>
      </c>
      <c r="B53" s="4" t="inlineStr">
        <is>
          <t xml:space="preserve"> </t>
        </is>
      </c>
      <c r="C53" s="5" t="n">
        <v>21433</v>
      </c>
    </row>
    <row r="54">
      <c r="A54" s="4" t="inlineStr">
        <is>
          <t>Unrecognized deductible temporary differences | United Kingdom</t>
        </is>
      </c>
      <c r="B54" s="4" t="inlineStr">
        <is>
          <t xml:space="preserve"> </t>
        </is>
      </c>
      <c r="C54" s="4" t="inlineStr">
        <is>
          <t xml:space="preserve"> </t>
        </is>
      </c>
    </row>
    <row r="55">
      <c r="A55" s="3" t="inlineStr">
        <is>
          <t>Disclosure of temporary difference, unused tax losses and unused tax credits [line items]</t>
        </is>
      </c>
      <c r="B55" s="4" t="inlineStr">
        <is>
          <t xml:space="preserve"> </t>
        </is>
      </c>
      <c r="C55" s="4" t="inlineStr">
        <is>
          <t xml:space="preserve"> </t>
        </is>
      </c>
    </row>
    <row r="56">
      <c r="A56" s="4" t="inlineStr">
        <is>
          <t>Total</t>
        </is>
      </c>
      <c r="B56" s="5" t="n">
        <v>44837</v>
      </c>
      <c r="C56" s="5" t="n">
        <v>44837</v>
      </c>
    </row>
    <row r="57">
      <c r="A57" s="4" t="inlineStr">
        <is>
          <t>Unrecognized deductible temporary differences | Other</t>
        </is>
      </c>
      <c r="B57" s="4" t="inlineStr">
        <is>
          <t xml:space="preserve"> </t>
        </is>
      </c>
      <c r="C57" s="4" t="inlineStr">
        <is>
          <t xml:space="preserve"> </t>
        </is>
      </c>
    </row>
    <row r="58">
      <c r="A58" s="3" t="inlineStr">
        <is>
          <t>Disclosure of temporary difference, unused tax losses and unused tax credits [line items]</t>
        </is>
      </c>
      <c r="B58" s="4" t="inlineStr">
        <is>
          <t xml:space="preserve"> </t>
        </is>
      </c>
      <c r="C58" s="4" t="inlineStr">
        <is>
          <t xml:space="preserve"> </t>
        </is>
      </c>
    </row>
    <row r="59">
      <c r="A59" s="4" t="inlineStr">
        <is>
          <t>Total</t>
        </is>
      </c>
      <c r="B59" s="6" t="n">
        <v>9166</v>
      </c>
      <c r="C59" s="6" t="n">
        <v>6664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5" customWidth="1" min="1" max="1"/>
    <col width="18" customWidth="1" min="2" max="2"/>
    <col width="15" customWidth="1" min="3" max="3"/>
    <col width="30" customWidth="1" min="4" max="4"/>
    <col width="22" customWidth="1" min="5" max="5"/>
    <col width="22" customWidth="1" min="6" max="6"/>
    <col width="22" customWidth="1" min="7" max="7"/>
  </cols>
  <sheetData>
    <row r="1">
      <c r="A1" s="1" t="inlineStr">
        <is>
          <t>Related party transactions and balances (Details) $ in Thousands</t>
        </is>
      </c>
      <c r="C1" s="2" t="inlineStr">
        <is>
          <t>1 Months Ended</t>
        </is>
      </c>
      <c r="D1" s="2" t="inlineStr">
        <is>
          <t>12 Months Ended</t>
        </is>
      </c>
    </row>
    <row r="2">
      <c r="B2" s="2" t="inlineStr">
        <is>
          <t>Dec. 22, 2022 GWh</t>
        </is>
      </c>
      <c r="C2" s="2" t="inlineStr">
        <is>
          <t>Jan. 31, 2021</t>
        </is>
      </c>
      <c r="D2" s="2" t="inlineStr">
        <is>
          <t>Dec. 31, 2023 USD ($) € / MWh</t>
        </is>
      </c>
      <c r="E2" s="2" t="inlineStr">
        <is>
          <t>Dec. 31, 2022 USD ($)</t>
        </is>
      </c>
      <c r="F2" s="2" t="inlineStr">
        <is>
          <t>Dec. 31, 2021 USD ($)</t>
        </is>
      </c>
      <c r="G2" s="2" t="inlineStr">
        <is>
          <t>Oct. 31, 2023 € / MWh</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vables, Non-Current</t>
        </is>
      </c>
      <c r="B4" s="4" t="inlineStr">
        <is>
          <t xml:space="preserve"> </t>
        </is>
      </c>
      <c r="C4" s="4" t="inlineStr">
        <is>
          <t xml:space="preserve"> </t>
        </is>
      </c>
      <c r="D4" s="6" t="n">
        <v>1658</v>
      </c>
      <c r="E4" s="6" t="n">
        <v>1600</v>
      </c>
      <c r="F4" s="4" t="inlineStr">
        <is>
          <t xml:space="preserve"> </t>
        </is>
      </c>
      <c r="G4" s="4" t="inlineStr">
        <is>
          <t xml:space="preserve"> </t>
        </is>
      </c>
    </row>
    <row r="5">
      <c r="A5" s="4" t="inlineStr">
        <is>
          <t>Receivables, Current</t>
        </is>
      </c>
      <c r="B5" s="4" t="inlineStr">
        <is>
          <t xml:space="preserve"> </t>
        </is>
      </c>
      <c r="C5" s="4" t="inlineStr">
        <is>
          <t xml:space="preserve"> </t>
        </is>
      </c>
      <c r="D5" s="5" t="n">
        <v>2772</v>
      </c>
      <c r="E5" s="5" t="n">
        <v>2675</v>
      </c>
      <c r="F5" s="4" t="inlineStr">
        <is>
          <t xml:space="preserve"> </t>
        </is>
      </c>
      <c r="G5" s="4" t="inlineStr">
        <is>
          <t xml:space="preserve"> </t>
        </is>
      </c>
    </row>
    <row r="6">
      <c r="A6" s="4" t="inlineStr">
        <is>
          <t>Payables, Current</t>
        </is>
      </c>
      <c r="B6" s="4" t="inlineStr">
        <is>
          <t xml:space="preserve"> </t>
        </is>
      </c>
      <c r="C6" s="4" t="inlineStr">
        <is>
          <t xml:space="preserve"> </t>
        </is>
      </c>
      <c r="D6" s="5" t="n">
        <v>2429</v>
      </c>
      <c r="E6" s="5" t="n">
        <v>1790</v>
      </c>
      <c r="F6" s="4" t="inlineStr">
        <is>
          <t xml:space="preserve"> </t>
        </is>
      </c>
      <c r="G6" s="4" t="inlineStr">
        <is>
          <t xml:space="preserve"> </t>
        </is>
      </c>
    </row>
    <row r="7">
      <c r="A7" s="4" t="inlineStr">
        <is>
          <t>Raw materials and energy consumption for production</t>
        </is>
      </c>
      <c r="B7" s="4" t="inlineStr">
        <is>
          <t xml:space="preserve"> </t>
        </is>
      </c>
      <c r="C7" s="4" t="inlineStr">
        <is>
          <t xml:space="preserve"> </t>
        </is>
      </c>
      <c r="D7" s="5" t="n">
        <v>35962</v>
      </c>
      <c r="E7" s="5" t="n">
        <v>132717</v>
      </c>
      <c r="F7" s="6" t="n">
        <v>132566</v>
      </c>
      <c r="G7" s="4" t="inlineStr">
        <is>
          <t xml:space="preserve"> </t>
        </is>
      </c>
    </row>
    <row r="8">
      <c r="A8" s="4" t="inlineStr">
        <is>
          <t>Other Operating Expenses</t>
        </is>
      </c>
      <c r="B8" s="4" t="inlineStr">
        <is>
          <t xml:space="preserve"> </t>
        </is>
      </c>
      <c r="C8" s="4" t="inlineStr">
        <is>
          <t xml:space="preserve"> </t>
        </is>
      </c>
      <c r="D8" s="6" t="n">
        <v>1193</v>
      </c>
      <c r="E8" s="5" t="n">
        <v>3367</v>
      </c>
      <c r="F8" s="5" t="n">
        <v>4930</v>
      </c>
      <c r="G8" s="4" t="inlineStr">
        <is>
          <t xml:space="preserve"> </t>
        </is>
      </c>
    </row>
    <row r="9">
      <c r="A9" s="4" t="inlineStr">
        <is>
          <t>PPA EnergyaVM |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and bal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Energy Price | € / MWh</t>
        </is>
      </c>
      <c r="B11" s="4" t="inlineStr">
        <is>
          <t xml:space="preserve"> </t>
        </is>
      </c>
      <c r="C11" s="4" t="inlineStr">
        <is>
          <t xml:space="preserve"> </t>
        </is>
      </c>
      <c r="D11" s="4" t="inlineStr">
        <is>
          <t xml:space="preserve"> </t>
        </is>
      </c>
      <c r="E11" s="4" t="inlineStr">
        <is>
          <t xml:space="preserve"> </t>
        </is>
      </c>
      <c r="F11" s="4" t="inlineStr">
        <is>
          <t xml:space="preserve"> </t>
        </is>
      </c>
      <c r="G11" s="5" t="n">
        <v>77</v>
      </c>
    </row>
    <row r="12">
      <c r="A12" s="4" t="inlineStr">
        <is>
          <t>Power Purchase Agreement (P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and bal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wer supplied per agreement | GWh</t>
        </is>
      </c>
      <c r="B14" s="5" t="n">
        <v>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 for commencement of operation of the plants</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total power consumption of the Sabon plant</t>
        </is>
      </c>
      <c r="B16" s="8"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 Power Purchase Agreement (P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and bal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Energy Price | € / MWh</t>
        </is>
      </c>
      <c r="B19" s="4" t="inlineStr">
        <is>
          <t xml:space="preserve"> </t>
        </is>
      </c>
      <c r="C19" s="4" t="inlineStr">
        <is>
          <t xml:space="preserve"> </t>
        </is>
      </c>
      <c r="D19" s="5" t="n">
        <v>77</v>
      </c>
      <c r="E19" s="4" t="inlineStr">
        <is>
          <t xml:space="preserve"> </t>
        </is>
      </c>
      <c r="F19" s="4" t="inlineStr">
        <is>
          <t xml:space="preserve"> </t>
        </is>
      </c>
      <c r="G19" s="4" t="inlineStr">
        <is>
          <t xml:space="preserve"> </t>
        </is>
      </c>
    </row>
    <row r="20">
      <c r="A20" s="4" t="inlineStr">
        <is>
          <t>Inmobiliaria Espacio,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and bal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eivables, Current</t>
        </is>
      </c>
      <c r="B22" s="4" t="inlineStr">
        <is>
          <t xml:space="preserve"> </t>
        </is>
      </c>
      <c r="C22" s="4" t="inlineStr">
        <is>
          <t xml:space="preserve"> </t>
        </is>
      </c>
      <c r="D22" s="6" t="n">
        <v>2772</v>
      </c>
      <c r="E22" s="5" t="n">
        <v>2675</v>
      </c>
      <c r="F22" s="4" t="inlineStr">
        <is>
          <t xml:space="preserve"> </t>
        </is>
      </c>
      <c r="G22" s="4" t="inlineStr">
        <is>
          <t xml:space="preserve"> </t>
        </is>
      </c>
    </row>
    <row r="23">
      <c r="A23" s="4" t="inlineStr">
        <is>
          <t>Related party transaction loan maturity term</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row>
    <row r="24">
      <c r="A24" s="4" t="inlineStr">
        <is>
          <t>Inmobiliaria Espacio, S.A. | EUR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and bal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pplicable margin (as a percent)</t>
        </is>
      </c>
      <c r="B26" s="4" t="inlineStr">
        <is>
          <t xml:space="preserve"> </t>
        </is>
      </c>
      <c r="C26" s="4" t="inlineStr">
        <is>
          <t xml:space="preserve"> </t>
        </is>
      </c>
      <c r="D26" s="9" t="n">
        <v>0.0275</v>
      </c>
      <c r="E26" s="4" t="inlineStr">
        <is>
          <t xml:space="preserve"> </t>
        </is>
      </c>
      <c r="F26" s="4" t="inlineStr">
        <is>
          <t xml:space="preserve"> </t>
        </is>
      </c>
      <c r="G26" s="4" t="inlineStr">
        <is>
          <t xml:space="preserve"> </t>
        </is>
      </c>
    </row>
    <row r="27">
      <c r="A27" s="4" t="inlineStr">
        <is>
          <t>Villar Mir Energia, S.L.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and bala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ceivables, Non-Current</t>
        </is>
      </c>
      <c r="B29" s="4" t="inlineStr">
        <is>
          <t xml:space="preserve"> </t>
        </is>
      </c>
      <c r="C29" s="4" t="inlineStr">
        <is>
          <t xml:space="preserve"> </t>
        </is>
      </c>
      <c r="D29" s="4" t="inlineStr">
        <is>
          <t xml:space="preserve"> </t>
        </is>
      </c>
      <c r="E29" s="5" t="n">
        <v>1600</v>
      </c>
      <c r="F29" s="4" t="inlineStr">
        <is>
          <t xml:space="preserve"> </t>
        </is>
      </c>
      <c r="G29" s="4" t="inlineStr">
        <is>
          <t xml:space="preserve"> </t>
        </is>
      </c>
    </row>
    <row r="30">
      <c r="A30" s="4" t="inlineStr">
        <is>
          <t>Receivables, Current</t>
        </is>
      </c>
      <c r="B30" s="4" t="inlineStr">
        <is>
          <t xml:space="preserve"> </t>
        </is>
      </c>
      <c r="C30" s="4" t="inlineStr">
        <is>
          <t xml:space="preserve"> </t>
        </is>
      </c>
      <c r="D30" s="4" t="inlineStr">
        <is>
          <t xml:space="preserve"> </t>
        </is>
      </c>
      <c r="E30" s="5" t="n">
        <v>10</v>
      </c>
      <c r="F30" s="4" t="inlineStr">
        <is>
          <t xml:space="preserve"> </t>
        </is>
      </c>
      <c r="G30" s="4" t="inlineStr">
        <is>
          <t xml:space="preserve"> </t>
        </is>
      </c>
    </row>
    <row r="31">
      <c r="A31" s="4" t="inlineStr">
        <is>
          <t>Raw materials and energy consumption for production</t>
        </is>
      </c>
      <c r="B31" s="4" t="inlineStr">
        <is>
          <t xml:space="preserve"> </t>
        </is>
      </c>
      <c r="C31" s="4" t="inlineStr">
        <is>
          <t xml:space="preserve"> </t>
        </is>
      </c>
      <c r="D31" s="4" t="inlineStr">
        <is>
          <t xml:space="preserve"> </t>
        </is>
      </c>
      <c r="E31" s="5" t="n">
        <v>128211</v>
      </c>
      <c r="F31" s="5" t="n">
        <v>132566</v>
      </c>
      <c r="G31" s="4" t="inlineStr">
        <is>
          <t xml:space="preserve"> </t>
        </is>
      </c>
    </row>
    <row r="32">
      <c r="A32" s="4" t="inlineStr">
        <is>
          <t>Expenses Income Related Party Transactions</t>
        </is>
      </c>
      <c r="B32" s="4" t="inlineStr">
        <is>
          <t xml:space="preserve"> </t>
        </is>
      </c>
      <c r="C32" s="4" t="inlineStr">
        <is>
          <t xml:space="preserve"> </t>
        </is>
      </c>
      <c r="D32" s="6" t="n">
        <v>-18</v>
      </c>
      <c r="E32" s="4" t="inlineStr">
        <is>
          <t xml:space="preserve"> </t>
        </is>
      </c>
      <c r="F32" s="4" t="inlineStr">
        <is>
          <t xml:space="preserve"> </t>
        </is>
      </c>
      <c r="G32" s="4" t="inlineStr">
        <is>
          <t xml:space="preserve"> </t>
        </is>
      </c>
    </row>
    <row r="33">
      <c r="A33" s="4" t="inlineStr">
        <is>
          <t>Other Operating Expenses</t>
        </is>
      </c>
      <c r="B33" s="4" t="inlineStr">
        <is>
          <t xml:space="preserve"> </t>
        </is>
      </c>
      <c r="C33" s="4" t="inlineStr">
        <is>
          <t xml:space="preserve"> </t>
        </is>
      </c>
      <c r="D33" s="6" t="n">
        <v>1</v>
      </c>
      <c r="E33" s="5" t="n">
        <v>1612</v>
      </c>
      <c r="F33" s="5" t="n">
        <v>1365</v>
      </c>
      <c r="G33" s="4" t="inlineStr">
        <is>
          <t xml:space="preserve"> </t>
        </is>
      </c>
    </row>
    <row r="34">
      <c r="A34" s="4" t="inlineStr">
        <is>
          <t>Villar Mir Energia, S.L.U. | Grupo FerroAtlantica, S.A.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and balan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rm of contract</t>
        </is>
      </c>
      <c r="B36" s="4" t="inlineStr">
        <is>
          <t xml:space="preserve"> </t>
        </is>
      </c>
      <c r="C36" s="4" t="inlineStr">
        <is>
          <t xml:space="preserve"> </t>
        </is>
      </c>
      <c r="D36" s="4" t="inlineStr">
        <is>
          <t>1 year</t>
        </is>
      </c>
      <c r="E36" s="4" t="inlineStr">
        <is>
          <t xml:space="preserve"> </t>
        </is>
      </c>
      <c r="F36" s="4" t="inlineStr">
        <is>
          <t xml:space="preserve"> </t>
        </is>
      </c>
      <c r="G36" s="4" t="inlineStr">
        <is>
          <t xml:space="preserve"> </t>
        </is>
      </c>
    </row>
    <row r="37">
      <c r="A37" s="4" t="inlineStr">
        <is>
          <t>Renewed term</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row>
    <row r="38">
      <c r="A38" s="4" t="inlineStr">
        <is>
          <t>Additional Renewal extension term</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row>
    <row r="39">
      <c r="A39" s="4" t="inlineStr">
        <is>
          <t>Contract termination notice period</t>
        </is>
      </c>
      <c r="B39" s="4" t="inlineStr">
        <is>
          <t xml:space="preserve"> </t>
        </is>
      </c>
      <c r="C39" s="4" t="inlineStr">
        <is>
          <t>30 days</t>
        </is>
      </c>
      <c r="D39" s="4" t="inlineStr">
        <is>
          <t xml:space="preserve"> </t>
        </is>
      </c>
      <c r="E39" s="4" t="inlineStr">
        <is>
          <t xml:space="preserve"> </t>
        </is>
      </c>
      <c r="F39" s="4" t="inlineStr">
        <is>
          <t xml:space="preserve"> </t>
        </is>
      </c>
      <c r="G39" s="4" t="inlineStr">
        <is>
          <t xml:space="preserve"> </t>
        </is>
      </c>
    </row>
    <row r="40">
      <c r="A40" s="4" t="inlineStr">
        <is>
          <t>Espacio Information Technology, S.A.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 and balan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ables, Current</t>
        </is>
      </c>
      <c r="B42" s="4" t="inlineStr">
        <is>
          <t xml:space="preserve"> </t>
        </is>
      </c>
      <c r="C42" s="4" t="inlineStr">
        <is>
          <t xml:space="preserve"> </t>
        </is>
      </c>
      <c r="D42" s="4" t="inlineStr">
        <is>
          <t xml:space="preserve"> </t>
        </is>
      </c>
      <c r="E42" s="5" t="n">
        <v>1800</v>
      </c>
      <c r="F42" s="4" t="inlineStr">
        <is>
          <t xml:space="preserve"> </t>
        </is>
      </c>
      <c r="G42" s="4" t="inlineStr">
        <is>
          <t xml:space="preserve"> </t>
        </is>
      </c>
    </row>
    <row r="43">
      <c r="A43" s="4" t="inlineStr">
        <is>
          <t>Other Operating Expenses</t>
        </is>
      </c>
      <c r="B43" s="4" t="inlineStr">
        <is>
          <t xml:space="preserve"> </t>
        </is>
      </c>
      <c r="C43" s="4" t="inlineStr">
        <is>
          <t xml:space="preserve"> </t>
        </is>
      </c>
      <c r="D43" s="4" t="inlineStr">
        <is>
          <t xml:space="preserve"> </t>
        </is>
      </c>
      <c r="E43" s="5" t="n">
        <v>1008</v>
      </c>
      <c r="F43" s="5" t="n">
        <v>3266</v>
      </c>
      <c r="G43" s="4" t="inlineStr">
        <is>
          <t xml:space="preserve"> </t>
        </is>
      </c>
    </row>
    <row r="44">
      <c r="A44" s="4" t="inlineStr">
        <is>
          <t>Energya VM Gestion, S.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s and bala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aw materials and energy consumption for production</t>
        </is>
      </c>
      <c r="B46" s="4" t="inlineStr">
        <is>
          <t xml:space="preserve"> </t>
        </is>
      </c>
      <c r="C46" s="4" t="inlineStr">
        <is>
          <t xml:space="preserve"> </t>
        </is>
      </c>
      <c r="D46" s="6" t="n">
        <v>35980</v>
      </c>
      <c r="E46" s="5" t="n">
        <v>4506</v>
      </c>
      <c r="F46" s="4" t="inlineStr">
        <is>
          <t xml:space="preserve"> </t>
        </is>
      </c>
      <c r="G46" s="4" t="inlineStr">
        <is>
          <t xml:space="preserve"> </t>
        </is>
      </c>
    </row>
    <row r="47">
      <c r="A47" s="4" t="inlineStr">
        <is>
          <t>Other Operating Expenses</t>
        </is>
      </c>
      <c r="B47" s="4" t="inlineStr">
        <is>
          <t xml:space="preserve"> </t>
        </is>
      </c>
      <c r="C47" s="4" t="inlineStr">
        <is>
          <t xml:space="preserve"> </t>
        </is>
      </c>
      <c r="D47" s="5" t="n">
        <v>1137</v>
      </c>
      <c r="E47" s="5" t="n">
        <v>646</v>
      </c>
      <c r="F47" s="5" t="n">
        <v>120</v>
      </c>
      <c r="G47" s="4" t="inlineStr">
        <is>
          <t xml:space="preserve"> </t>
        </is>
      </c>
    </row>
    <row r="48">
      <c r="A48" s="4" t="inlineStr">
        <is>
          <t>Energya VM Gestion de la Energia, S.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s and balan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ceivables, Non-Current</t>
        </is>
      </c>
      <c r="B50" s="4" t="inlineStr">
        <is>
          <t xml:space="preserve"> </t>
        </is>
      </c>
      <c r="C50" s="4" t="inlineStr">
        <is>
          <t xml:space="preserve"> </t>
        </is>
      </c>
      <c r="D50" s="5" t="n">
        <v>1658</v>
      </c>
      <c r="E50" s="4" t="inlineStr">
        <is>
          <t xml:space="preserve"> </t>
        </is>
      </c>
      <c r="F50" s="4" t="inlineStr">
        <is>
          <t xml:space="preserve"> </t>
        </is>
      </c>
      <c r="G50" s="4" t="inlineStr">
        <is>
          <t xml:space="preserve"> </t>
        </is>
      </c>
    </row>
    <row r="51">
      <c r="A51" s="4" t="inlineStr">
        <is>
          <t>Payables, Current</t>
        </is>
      </c>
      <c r="B51" s="4" t="inlineStr">
        <is>
          <t xml:space="preserve"> </t>
        </is>
      </c>
      <c r="C51" s="4" t="inlineStr">
        <is>
          <t xml:space="preserve"> </t>
        </is>
      </c>
      <c r="D51" s="5" t="n">
        <v>2429</v>
      </c>
      <c r="E51" s="4" t="inlineStr">
        <is>
          <t xml:space="preserve"> </t>
        </is>
      </c>
      <c r="F51" s="4" t="inlineStr">
        <is>
          <t xml:space="preserve"> </t>
        </is>
      </c>
      <c r="G51" s="4" t="inlineStr">
        <is>
          <t xml:space="preserve"> </t>
        </is>
      </c>
    </row>
    <row r="52">
      <c r="A52" s="4" t="inlineStr">
        <is>
          <t>Aurink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s and balan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Operating Expenses</t>
        </is>
      </c>
      <c r="B54" s="4" t="inlineStr">
        <is>
          <t xml:space="preserve"> </t>
        </is>
      </c>
      <c r="C54" s="4" t="inlineStr">
        <is>
          <t xml:space="preserve"> </t>
        </is>
      </c>
      <c r="D54" s="4" t="inlineStr">
        <is>
          <t xml:space="preserve"> </t>
        </is>
      </c>
      <c r="E54" s="4" t="inlineStr">
        <is>
          <t xml:space="preserve"> </t>
        </is>
      </c>
      <c r="F54" s="5" t="n">
        <v>111</v>
      </c>
      <c r="G54" s="4" t="inlineStr">
        <is>
          <t xml:space="preserve"> </t>
        </is>
      </c>
    </row>
    <row r="55">
      <c r="A55" s="4" t="inlineStr">
        <is>
          <t>Other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s and balan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Operating Expenses</t>
        </is>
      </c>
      <c r="B57" s="4" t="inlineStr">
        <is>
          <t xml:space="preserve"> </t>
        </is>
      </c>
      <c r="C57" s="4" t="inlineStr">
        <is>
          <t xml:space="preserve"> </t>
        </is>
      </c>
      <c r="D57" s="6" t="n">
        <v>55</v>
      </c>
      <c r="E57" s="6" t="n">
        <v>101</v>
      </c>
      <c r="F57" s="6" t="n">
        <v>68</v>
      </c>
      <c r="G57" s="4" t="inlineStr">
        <is>
          <t xml:space="preserve"> </t>
        </is>
      </c>
    </row>
  </sheetData>
  <mergeCells count="2">
    <mergeCell ref="A1:A2"/>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22" customWidth="1" min="6" max="6"/>
    <col width="22" customWidth="1" min="7" max="7"/>
    <col width="31" customWidth="1" min="8" max="8"/>
    <col width="27" customWidth="1" min="9" max="9"/>
    <col width="31" customWidth="1" min="10" max="10"/>
  </cols>
  <sheetData>
    <row r="1">
      <c r="A1" s="1" t="inlineStr">
        <is>
          <t>Guarantee commitments to third parties and contingent liabilities (Details) € in Thousands, $ in Thousands</t>
        </is>
      </c>
      <c r="C1" s="2" t="inlineStr">
        <is>
          <t>1 Months Ended</t>
        </is>
      </c>
      <c r="H1" s="2" t="inlineStr">
        <is>
          <t>3 Months Ended</t>
        </is>
      </c>
      <c r="I1" s="2" t="inlineStr">
        <is>
          <t>12 Months Ended</t>
        </is>
      </c>
    </row>
    <row r="2">
      <c r="B2" s="2" t="inlineStr">
        <is>
          <t>Nov. 06, 2023 USD ($)</t>
        </is>
      </c>
      <c r="C2" s="2" t="inlineStr">
        <is>
          <t>Aug. 31, 2023 item</t>
        </is>
      </c>
      <c r="D2" s="2" t="inlineStr">
        <is>
          <t>Jan. 31, 2023 USD ($)</t>
        </is>
      </c>
      <c r="E2" s="2" t="inlineStr">
        <is>
          <t>Jan. 31, 2023 EUR (€)</t>
        </is>
      </c>
      <c r="F2" s="2" t="inlineStr">
        <is>
          <t>Feb. 28, 2021 USD ($)</t>
        </is>
      </c>
      <c r="G2" s="2" t="inlineStr">
        <is>
          <t>Feb. 28, 2021 EUR (€)</t>
        </is>
      </c>
      <c r="H2" s="2" t="inlineStr">
        <is>
          <t>Mar. 31, 2023 USD ($) employee</t>
        </is>
      </c>
      <c r="I2" s="2" t="inlineStr">
        <is>
          <t>Dec. 31, 2023 USD ($) case</t>
        </is>
      </c>
      <c r="J2" s="2" t="inlineStr">
        <is>
          <t>Dec. 31, 2022 USD ($) employee</t>
        </is>
      </c>
    </row>
    <row r="3">
      <c r="A3" s="3" t="inlineStr">
        <is>
          <t>Guarantee commitments to third parties and other contingent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nk guarantees commitments to thir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249</v>
      </c>
      <c r="J4" s="6" t="n">
        <v>7905</v>
      </c>
    </row>
    <row r="5">
      <c r="A5" s="4" t="inlineStr">
        <is>
          <t>Statutory maximum penalty per day per violation of standard provisions</t>
        </is>
      </c>
      <c r="B5" s="6" t="n">
        <v>26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vision for Litigation | Globe Metallurgic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Guarantee commitments to third parties and other contingent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employees impacted | 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row>
    <row r="9">
      <c r="A9" s="4" t="inlineStr">
        <is>
          <t>Stamp Tax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Guarantee commitments to third parties and other contingent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tax reassessment</t>
        </is>
      </c>
      <c r="B11" s="4" t="inlineStr">
        <is>
          <t xml:space="preserve"> </t>
        </is>
      </c>
      <c r="C11" s="4" t="inlineStr">
        <is>
          <t xml:space="preserve"> </t>
        </is>
      </c>
      <c r="D11" s="4" t="inlineStr">
        <is>
          <t xml:space="preserve"> </t>
        </is>
      </c>
      <c r="E11" s="4" t="inlineStr">
        <is>
          <t xml:space="preserve"> </t>
        </is>
      </c>
      <c r="F11" s="6" t="n">
        <v>1600</v>
      </c>
      <c r="G11" s="10" t="n">
        <v>1400</v>
      </c>
      <c r="H11" s="4" t="inlineStr">
        <is>
          <t xml:space="preserve"> </t>
        </is>
      </c>
      <c r="I11" s="4" t="inlineStr">
        <is>
          <t xml:space="preserve"> </t>
        </is>
      </c>
      <c r="J11" s="4" t="inlineStr">
        <is>
          <t xml:space="preserve"> </t>
        </is>
      </c>
    </row>
    <row r="12">
      <c r="A12" s="4" t="inlineStr">
        <is>
          <t>Tax penalty amount voided</t>
        </is>
      </c>
      <c r="B12" s="4" t="inlineStr">
        <is>
          <t xml:space="preserve"> </t>
        </is>
      </c>
      <c r="C12" s="4" t="inlineStr">
        <is>
          <t xml:space="preserve"> </t>
        </is>
      </c>
      <c r="D12" s="6" t="n">
        <v>663</v>
      </c>
      <c r="E12" s="10" t="n">
        <v>6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bestos-related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Guarantee commitments to third parties and other contingent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11</v>
      </c>
      <c r="J15" s="6" t="n">
        <v>955</v>
      </c>
    </row>
    <row r="16">
      <c r="A16" s="4" t="inlineStr">
        <is>
          <t>Number of employees | 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v>
      </c>
    </row>
    <row r="17">
      <c r="A17" s="4" t="inlineStr">
        <is>
          <t>Loss contingency claims settl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3</v>
      </c>
    </row>
    <row r="18">
      <c r="A18" s="4" t="inlineStr">
        <is>
          <t>Number of grave cases | c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v>
      </c>
      <c r="J18" s="4" t="inlineStr">
        <is>
          <t xml:space="preserve"> </t>
        </is>
      </c>
    </row>
    <row r="19">
      <c r="A19" s="4" t="inlineStr">
        <is>
          <t>Other environment related continge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Guarantee commitments to third parties and other contingent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notices of violations | item</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lobe Metallurgical Selma, Alabama, Facility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Guarantee commitments to third parties and other contingent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employees impacted | 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v>
      </c>
      <c r="I24" s="4" t="inlineStr">
        <is>
          <t xml:space="preserve"> </t>
        </is>
      </c>
      <c r="J24" s="4" t="inlineStr">
        <is>
          <t xml:space="preserve"> </t>
        </is>
      </c>
    </row>
    <row r="25">
      <c r="A25" s="4" t="inlineStr">
        <is>
          <t>Insurance settled and paid for clai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000</v>
      </c>
      <c r="I25" s="4" t="inlineStr">
        <is>
          <t xml:space="preserve"> </t>
        </is>
      </c>
      <c r="J25" s="4" t="inlineStr">
        <is>
          <t xml:space="preserve"> </t>
        </is>
      </c>
    </row>
  </sheetData>
  <mergeCells count="3">
    <mergeCell ref="A1:A2"/>
    <mergeCell ref="C1:G1"/>
    <mergeCell ref="I1:J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ale by Geographical Area (Details) - USD ($) $ in Thousands</t>
        </is>
      </c>
      <c r="B1" s="2" t="inlineStr">
        <is>
          <t>12 Months Ended</t>
        </is>
      </c>
    </row>
    <row r="2">
      <c r="B2" s="2" t="inlineStr">
        <is>
          <t>Dec. 31, 2023</t>
        </is>
      </c>
      <c r="C2" s="2" t="inlineStr">
        <is>
          <t>Dec. 31, 2022</t>
        </is>
      </c>
      <c r="D2" s="2" t="inlineStr">
        <is>
          <t>Dec. 31, 2021</t>
        </is>
      </c>
    </row>
    <row r="3">
      <c r="A3" s="3" t="inlineStr">
        <is>
          <t>Sales by Geographical Area</t>
        </is>
      </c>
      <c r="B3" s="4" t="inlineStr">
        <is>
          <t xml:space="preserve"> </t>
        </is>
      </c>
      <c r="C3" s="4" t="inlineStr">
        <is>
          <t xml:space="preserve"> </t>
        </is>
      </c>
      <c r="D3" s="4" t="inlineStr">
        <is>
          <t xml:space="preserve"> </t>
        </is>
      </c>
    </row>
    <row r="4">
      <c r="A4" s="4" t="inlineStr">
        <is>
          <t>Sales</t>
        </is>
      </c>
      <c r="B4" s="6" t="n">
        <v>1650034</v>
      </c>
      <c r="C4" s="6" t="n">
        <v>2597916</v>
      </c>
      <c r="D4" s="6" t="n">
        <v>1778908</v>
      </c>
    </row>
    <row r="5">
      <c r="A5" s="4" t="inlineStr">
        <is>
          <t>Spain</t>
        </is>
      </c>
      <c r="B5" s="4" t="inlineStr">
        <is>
          <t xml:space="preserve"> </t>
        </is>
      </c>
      <c r="C5" s="4" t="inlineStr">
        <is>
          <t xml:space="preserve"> </t>
        </is>
      </c>
      <c r="D5" s="4" t="inlineStr">
        <is>
          <t xml:space="preserve"> </t>
        </is>
      </c>
    </row>
    <row r="6">
      <c r="A6" s="3" t="inlineStr">
        <is>
          <t>Sales by Geographical Area</t>
        </is>
      </c>
      <c r="B6" s="4" t="inlineStr">
        <is>
          <t xml:space="preserve"> </t>
        </is>
      </c>
      <c r="C6" s="4" t="inlineStr">
        <is>
          <t xml:space="preserve"> </t>
        </is>
      </c>
      <c r="D6" s="4" t="inlineStr">
        <is>
          <t xml:space="preserve"> </t>
        </is>
      </c>
    </row>
    <row r="7">
      <c r="A7" s="4" t="inlineStr">
        <is>
          <t>Sales</t>
        </is>
      </c>
      <c r="B7" s="5" t="n">
        <v>169390</v>
      </c>
      <c r="C7" s="5" t="n">
        <v>282387</v>
      </c>
      <c r="D7" s="5" t="n">
        <v>251528</v>
      </c>
    </row>
    <row r="8">
      <c r="A8" s="4" t="inlineStr">
        <is>
          <t>Germany</t>
        </is>
      </c>
      <c r="B8" s="4" t="inlineStr">
        <is>
          <t xml:space="preserve"> </t>
        </is>
      </c>
      <c r="C8" s="4" t="inlineStr">
        <is>
          <t xml:space="preserve"> </t>
        </is>
      </c>
      <c r="D8" s="4" t="inlineStr">
        <is>
          <t xml:space="preserve"> </t>
        </is>
      </c>
    </row>
    <row r="9">
      <c r="A9" s="3" t="inlineStr">
        <is>
          <t>Sales by Geographical Area</t>
        </is>
      </c>
      <c r="B9" s="4" t="inlineStr">
        <is>
          <t xml:space="preserve"> </t>
        </is>
      </c>
      <c r="C9" s="4" t="inlineStr">
        <is>
          <t xml:space="preserve"> </t>
        </is>
      </c>
      <c r="D9" s="4" t="inlineStr">
        <is>
          <t xml:space="preserve"> </t>
        </is>
      </c>
    </row>
    <row r="10">
      <c r="A10" s="4" t="inlineStr">
        <is>
          <t>Sales</t>
        </is>
      </c>
      <c r="B10" s="5" t="n">
        <v>276333</v>
      </c>
      <c r="C10" s="5" t="n">
        <v>442331</v>
      </c>
      <c r="D10" s="5" t="n">
        <v>292774</v>
      </c>
    </row>
    <row r="11">
      <c r="A11" s="4" t="inlineStr">
        <is>
          <t>Other EU Countries</t>
        </is>
      </c>
      <c r="B11" s="4" t="inlineStr">
        <is>
          <t xml:space="preserve"> </t>
        </is>
      </c>
      <c r="C11" s="4" t="inlineStr">
        <is>
          <t xml:space="preserve"> </t>
        </is>
      </c>
      <c r="D11" s="4" t="inlineStr">
        <is>
          <t xml:space="preserve"> </t>
        </is>
      </c>
    </row>
    <row r="12">
      <c r="A12" s="3" t="inlineStr">
        <is>
          <t>Sales by Geographical Area</t>
        </is>
      </c>
      <c r="B12" s="4" t="inlineStr">
        <is>
          <t xml:space="preserve"> </t>
        </is>
      </c>
      <c r="C12" s="4" t="inlineStr">
        <is>
          <t xml:space="preserve"> </t>
        </is>
      </c>
      <c r="D12" s="4" t="inlineStr">
        <is>
          <t xml:space="preserve"> </t>
        </is>
      </c>
    </row>
    <row r="13">
      <c r="A13" s="4" t="inlineStr">
        <is>
          <t>Sales</t>
        </is>
      </c>
      <c r="B13" s="5" t="n">
        <v>199789</v>
      </c>
      <c r="C13" s="5" t="n">
        <v>423002</v>
      </c>
      <c r="D13" s="5" t="n">
        <v>383578</v>
      </c>
    </row>
    <row r="14">
      <c r="A14" s="4" t="inlineStr">
        <is>
          <t>USA</t>
        </is>
      </c>
      <c r="B14" s="4" t="inlineStr">
        <is>
          <t xml:space="preserve"> </t>
        </is>
      </c>
      <c r="C14" s="4" t="inlineStr">
        <is>
          <t xml:space="preserve"> </t>
        </is>
      </c>
      <c r="D14" s="4" t="inlineStr">
        <is>
          <t xml:space="preserve"> </t>
        </is>
      </c>
    </row>
    <row r="15">
      <c r="A15" s="3" t="inlineStr">
        <is>
          <t>Sales by Geographical Area</t>
        </is>
      </c>
      <c r="B15" s="4" t="inlineStr">
        <is>
          <t xml:space="preserve"> </t>
        </is>
      </c>
      <c r="C15" s="4" t="inlineStr">
        <is>
          <t xml:space="preserve"> </t>
        </is>
      </c>
      <c r="D15" s="4" t="inlineStr">
        <is>
          <t xml:space="preserve"> </t>
        </is>
      </c>
    </row>
    <row r="16">
      <c r="A16" s="4" t="inlineStr">
        <is>
          <t>Sales</t>
        </is>
      </c>
      <c r="B16" s="5" t="n">
        <v>670854</v>
      </c>
      <c r="C16" s="5" t="n">
        <v>966161</v>
      </c>
      <c r="D16" s="5" t="n">
        <v>515095</v>
      </c>
    </row>
    <row r="17">
      <c r="A17" s="4" t="inlineStr">
        <is>
          <t>Rest of World</t>
        </is>
      </c>
      <c r="B17" s="4" t="inlineStr">
        <is>
          <t xml:space="preserve"> </t>
        </is>
      </c>
      <c r="C17" s="4" t="inlineStr">
        <is>
          <t xml:space="preserve"> </t>
        </is>
      </c>
      <c r="D17" s="4" t="inlineStr">
        <is>
          <t xml:space="preserve"> </t>
        </is>
      </c>
    </row>
    <row r="18">
      <c r="A18" s="3" t="inlineStr">
        <is>
          <t>Sales by Geographical Area</t>
        </is>
      </c>
      <c r="B18" s="4" t="inlineStr">
        <is>
          <t xml:space="preserve"> </t>
        </is>
      </c>
      <c r="C18" s="4" t="inlineStr">
        <is>
          <t xml:space="preserve"> </t>
        </is>
      </c>
      <c r="D18" s="4" t="inlineStr">
        <is>
          <t xml:space="preserve"> </t>
        </is>
      </c>
    </row>
    <row r="19">
      <c r="A19" s="4" t="inlineStr">
        <is>
          <t>Sales</t>
        </is>
      </c>
      <c r="B19" s="6" t="n">
        <v>333668</v>
      </c>
      <c r="C19" s="6" t="n">
        <v>484035</v>
      </c>
      <c r="D19" s="6" t="n">
        <v>33593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and expenses - Raw materials and energy consumption for production (Details) - USD ($)</t>
        </is>
      </c>
      <c r="B1" s="2" t="inlineStr">
        <is>
          <t>12 Months Ended</t>
        </is>
      </c>
    </row>
    <row r="2">
      <c r="B2" s="2" t="inlineStr">
        <is>
          <t>Dec. 31, 2023</t>
        </is>
      </c>
      <c r="C2" s="2" t="inlineStr">
        <is>
          <t>Dec. 31, 2022</t>
        </is>
      </c>
      <c r="D2" s="2" t="inlineStr">
        <is>
          <t>Dec. 31, 2021</t>
        </is>
      </c>
    </row>
    <row r="3">
      <c r="A3" s="3" t="inlineStr">
        <is>
          <t>Income and expenses</t>
        </is>
      </c>
      <c r="B3" s="4" t="inlineStr">
        <is>
          <t xml:space="preserve"> </t>
        </is>
      </c>
      <c r="C3" s="4" t="inlineStr">
        <is>
          <t xml:space="preserve"> </t>
        </is>
      </c>
      <c r="D3" s="4" t="inlineStr">
        <is>
          <t xml:space="preserve"> </t>
        </is>
      </c>
    </row>
    <row r="4">
      <c r="A4" s="4" t="inlineStr">
        <is>
          <t>Purchases of raw materials, supplies and goods</t>
        </is>
      </c>
      <c r="B4" s="6" t="n">
        <v>732661000</v>
      </c>
      <c r="C4" s="6" t="n">
        <v>793014000</v>
      </c>
      <c r="D4" s="6" t="n">
        <v>581991000</v>
      </c>
    </row>
    <row r="5">
      <c r="A5" s="4" t="inlineStr">
        <is>
          <t>Change In Inventories</t>
        </is>
      </c>
      <c r="B5" s="5" t="n">
        <v>83033000</v>
      </c>
      <c r="C5" s="5" t="n">
        <v>-163430000</v>
      </c>
      <c r="D5" s="5" t="n">
        <v>-74361000</v>
      </c>
    </row>
    <row r="6">
      <c r="A6" s="4" t="inlineStr">
        <is>
          <t>Energy</t>
        </is>
      </c>
      <c r="B6" s="5" t="n">
        <v>-28651000</v>
      </c>
      <c r="C6" s="5" t="n">
        <v>324218000</v>
      </c>
      <c r="D6" s="5" t="n">
        <v>351083000</v>
      </c>
    </row>
    <row r="7">
      <c r="A7" s="4" t="inlineStr">
        <is>
          <t>Others</t>
        </is>
      </c>
      <c r="B7" s="5" t="n">
        <v>78556000</v>
      </c>
      <c r="C7" s="5" t="n">
        <v>301419000</v>
      </c>
      <c r="D7" s="5" t="n">
        <v>325088000</v>
      </c>
    </row>
    <row r="8">
      <c r="A8" s="4" t="inlineStr">
        <is>
          <t>Write-down of raw materials</t>
        </is>
      </c>
      <c r="B8" s="5" t="n">
        <v>2192000</v>
      </c>
      <c r="C8" s="5" t="n">
        <v>12342000</v>
      </c>
      <c r="D8" s="4" t="inlineStr">
        <is>
          <t xml:space="preserve"> </t>
        </is>
      </c>
    </row>
    <row r="9">
      <c r="A9" s="4" t="inlineStr">
        <is>
          <t>Write-down of finished goods</t>
        </is>
      </c>
      <c r="B9" s="5" t="n">
        <v>11495000</v>
      </c>
      <c r="C9" s="5" t="n">
        <v>17523000</v>
      </c>
      <c r="D9" s="5" t="n">
        <v>1095000</v>
      </c>
    </row>
    <row r="10">
      <c r="A10" s="4" t="inlineStr">
        <is>
          <t>Total cost</t>
        </is>
      </c>
      <c r="B10" s="5" t="n">
        <v>879286000</v>
      </c>
      <c r="C10" s="6" t="n">
        <v>1285086000</v>
      </c>
      <c r="D10" s="6" t="n">
        <v>1184896000</v>
      </c>
    </row>
    <row r="11">
      <c r="A11" s="4" t="inlineStr">
        <is>
          <t>Energy costs offset</t>
        </is>
      </c>
      <c r="B11" s="6" t="n">
        <v>18621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Other operating income (Details) - USD ($) $ in Thousands</t>
        </is>
      </c>
      <c r="B1" s="2" t="inlineStr">
        <is>
          <t>12 Months Ended</t>
        </is>
      </c>
    </row>
    <row r="2">
      <c r="B2" s="2" t="inlineStr">
        <is>
          <t>Dec. 31, 2023</t>
        </is>
      </c>
      <c r="C2" s="2" t="inlineStr">
        <is>
          <t>Dec. 31, 2022</t>
        </is>
      </c>
      <c r="D2" s="2" t="inlineStr">
        <is>
          <t>Dec. 31, 2021</t>
        </is>
      </c>
    </row>
    <row r="3">
      <c r="A3" s="3" t="inlineStr">
        <is>
          <t>Income and expenses</t>
        </is>
      </c>
      <c r="B3" s="4" t="inlineStr">
        <is>
          <t xml:space="preserve"> </t>
        </is>
      </c>
      <c r="C3" s="4" t="inlineStr">
        <is>
          <t xml:space="preserve"> </t>
        </is>
      </c>
      <c r="D3" s="4" t="inlineStr">
        <is>
          <t xml:space="preserve"> </t>
        </is>
      </c>
    </row>
    <row r="4">
      <c r="A4" s="4" t="inlineStr">
        <is>
          <t>Energy</t>
        </is>
      </c>
      <c r="B4" s="4" t="inlineStr">
        <is>
          <t xml:space="preserve"> </t>
        </is>
      </c>
      <c r="C4" s="6" t="n">
        <v>-53802</v>
      </c>
      <c r="D4" s="4" t="inlineStr">
        <is>
          <t xml:space="preserve"> </t>
        </is>
      </c>
    </row>
    <row r="5">
      <c r="A5" s="4" t="inlineStr">
        <is>
          <t>Carbon dioxide emissions allowances</t>
        </is>
      </c>
      <c r="B5" s="6" t="n">
        <v>-80316</v>
      </c>
      <c r="C5" s="5" t="n">
        <v>-88952</v>
      </c>
      <c r="D5" s="6" t="n">
        <v>-103044</v>
      </c>
    </row>
    <row r="6">
      <c r="A6" s="4" t="inlineStr">
        <is>
          <t>Others</t>
        </is>
      </c>
      <c r="B6" s="5" t="n">
        <v>-20676</v>
      </c>
      <c r="C6" s="5" t="n">
        <v>-4602</v>
      </c>
      <c r="D6" s="5" t="n">
        <v>-7041</v>
      </c>
    </row>
    <row r="7">
      <c r="A7" s="4" t="inlineStr">
        <is>
          <t>Total other operating income</t>
        </is>
      </c>
      <c r="B7" s="5" t="n">
        <v>-100992</v>
      </c>
      <c r="C7" s="6" t="n">
        <v>-147356</v>
      </c>
      <c r="D7" s="6" t="n">
        <v>-110085</v>
      </c>
    </row>
    <row r="8">
      <c r="A8" s="4" t="inlineStr">
        <is>
          <t>Income resulting from contingent consideration,</t>
        </is>
      </c>
      <c r="B8" s="6" t="n">
        <v>1016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and expenses - Staff Costs (Details) - USD ($) $ in Thousands</t>
        </is>
      </c>
      <c r="B1" s="2" t="inlineStr">
        <is>
          <t>12 Months Ended</t>
        </is>
      </c>
    </row>
    <row r="2">
      <c r="B2" s="2" t="inlineStr">
        <is>
          <t>Dec. 31, 2023</t>
        </is>
      </c>
      <c r="C2" s="2" t="inlineStr">
        <is>
          <t>Dec. 31, 2022</t>
        </is>
      </c>
      <c r="D2" s="2" t="inlineStr">
        <is>
          <t>Dec. 31, 2021</t>
        </is>
      </c>
    </row>
    <row r="3">
      <c r="A3" s="3" t="inlineStr">
        <is>
          <t>Staff costs</t>
        </is>
      </c>
      <c r="B3" s="4" t="inlineStr">
        <is>
          <t xml:space="preserve"> </t>
        </is>
      </c>
      <c r="C3" s="4" t="inlineStr">
        <is>
          <t xml:space="preserve"> </t>
        </is>
      </c>
      <c r="D3" s="4" t="inlineStr">
        <is>
          <t xml:space="preserve"> </t>
        </is>
      </c>
    </row>
    <row r="4">
      <c r="A4" s="4" t="inlineStr">
        <is>
          <t>Wages, salaries and similar expenses</t>
        </is>
      </c>
      <c r="B4" s="6" t="n">
        <v>220293</v>
      </c>
      <c r="C4" s="6" t="n">
        <v>232880</v>
      </c>
      <c r="D4" s="6" t="n">
        <v>214374</v>
      </c>
    </row>
    <row r="5">
      <c r="A5" s="4" t="inlineStr">
        <is>
          <t>Pension plan contributions</t>
        </is>
      </c>
      <c r="B5" s="5" t="n">
        <v>7978</v>
      </c>
      <c r="C5" s="5" t="n">
        <v>7977</v>
      </c>
      <c r="D5" s="5" t="n">
        <v>7571</v>
      </c>
    </row>
    <row r="6">
      <c r="A6" s="4" t="inlineStr">
        <is>
          <t>Employee benefit costs</t>
        </is>
      </c>
      <c r="B6" s="5" t="n">
        <v>77588</v>
      </c>
      <c r="C6" s="5" t="n">
        <v>73953</v>
      </c>
      <c r="D6" s="5" t="n">
        <v>58972</v>
      </c>
    </row>
    <row r="7">
      <c r="A7" s="4" t="inlineStr">
        <is>
          <t>Staff costs</t>
        </is>
      </c>
      <c r="B7" s="6" t="n">
        <v>305859</v>
      </c>
      <c r="C7" s="6" t="n">
        <v>314810</v>
      </c>
      <c r="D7" s="6" t="n">
        <v>28091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7. Intangible assets Changes in the carrying amount of intangible assets during the years ended December 31 are as follows: ​ ​ ​ ​ ​ ​ ​ ​ ​ ​ ​ ​ ​ ​ ​ ​ ​ ​ ​ ​ ​ ​ ​ ​ ​ Greenhouse ​ Other Accumulated ​ ​ ​ ​ Development ​ Power Supply ​ ​ ​ Computer ​ gasses ​ Intangible ​ Amortization ​ Impairment ​ ​ ​ ​ Expenditure ​ Agreements ​ Rights of Use ​ Software ​ (CO2) ​ Assets ​ (Note 27.6) ​ (Note 27.8) ​ Total ​ ​ US$'000 ​ US$'000 ​ US$'000 ​ US$'000 ​ US$'000 ​ US$'000 ​ US$'000 ​ US$'000 ​ US$'000 Balance at January 1, 2022 51,698 37,836 13,369 5,090 97,596 ​ 8,120 (96,140) (16,927) 100,642 Additions 910 ​ — ​ 23 ​ 522 ​ 112,775 ​ 384 ​ (725) ​ — ​ 113,889 Disposals — ​ — ​ — ​ (20) ​ (96,869) ​ — ​ 20 ​ — ​ (96,869) Exchange differences (2,914) ​ — ​ (153) ​ (62) ​ (5,732) ​ (370) ​ 2,536 ​ 830 ​ (5,865) Balance at December 31, 2022 49,694 37,836 13,239 5,530 107,770 ​ 8,134 (94,309) (16,097) 111,797 Additions ​ 1,210 ​ — ​ — ​ 3,273 ​ 113,101 ​ — ​ (663) ​ — ​ 116,921 Disposals ​ — ​ — ​ — ​ — ​ (96,451) ​ — ​ 82 ​ — ​ (96,369) Transfers from/(to) other accounts ​ 825 ​ — ​ — ​ 1,489 ​ ​ ​ (396) ​ (26) ​ 261 ​ 2,153 Exchange differences ​ 1,861 ​ — ​ 90 ​ 104 ​ 3,756 ​ (358) ​ (1,170) ​ (440) ​ 3,843 Balance at December 31, 2023 53,590 37,836 13,329 10,396 128,176 ​ 7,380 (96,086) (16,276) 138,345 ​ Development expenditures: For the year ended, the Company invested $1,210 thousand in Research and Development (R&amp;D) projects. As of December 31, 2023 the total development expenditures of $53,590 thousand have accumulated amortization of $36,185 thousand and accumulated impairment of $13,990 thousand. Power supply agreement: In 2015, the Company acquired a power supply agreement which provides favorable below-market power rates to the Alloy, West Virginia facility. The agreement terminates in 2025 but as of December 31, 2023 it is fully amortized. Rights of use relate to mining concessions and as of December 31, 2023 are fully amortized. Computer software: For the year ended December 31, 2023, the Company invested $3,273 thousand in the development of new IT systems and cybersecurity. Greenhouse gas rights: As of December 31, 2023 and 2022, this class of intangible assets primarily relates to the acquisition, use and expiration of rights held to emit greenhouse gasses by certain Spanish, French, Norwegian and Canadian subsidiaries (see Note 4.21 As of December 31, 2023 and 2022, the Company has certain intangible assets related to rights held to emit greenhouse gasses pledged as collateral for debt instruments (see Note 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and expenses - Plan Awards (Details) - Ferroglobe PLC Equity Incentive Plan - share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service condition</t>
        </is>
      </c>
      <c r="B4" s="4" t="inlineStr">
        <is>
          <t>3 years</t>
        </is>
      </c>
      <c r="C4" s="4" t="inlineStr">
        <is>
          <t>3 years</t>
        </is>
      </c>
      <c r="D4" s="4" t="inlineStr">
        <is>
          <t xml:space="preserve"> </t>
        </is>
      </c>
      <c r="E4" s="4" t="inlineStr">
        <is>
          <t>4 years</t>
        </is>
      </c>
      <c r="F4" s="4" t="inlineStr">
        <is>
          <t>3 years</t>
        </is>
      </c>
      <c r="G4" s="4" t="inlineStr">
        <is>
          <t>3 years</t>
        </is>
      </c>
      <c r="H4" s="4" t="inlineStr">
        <is>
          <t>3 years</t>
        </is>
      </c>
    </row>
    <row r="5">
      <c r="A5" s="4" t="inlineStr">
        <is>
          <t>Outstanding at beginning of the period</t>
        </is>
      </c>
      <c r="B5" s="5" t="n">
        <v>3801706</v>
      </c>
      <c r="C5" s="5" t="n">
        <v>4359436</v>
      </c>
      <c r="D5" s="5" t="n">
        <v>3411974</v>
      </c>
      <c r="E5" s="4" t="inlineStr">
        <is>
          <t xml:space="preserve"> </t>
        </is>
      </c>
      <c r="F5" s="4" t="inlineStr">
        <is>
          <t xml:space="preserve"> </t>
        </is>
      </c>
      <c r="G5" s="4" t="inlineStr">
        <is>
          <t xml:space="preserve"> </t>
        </is>
      </c>
      <c r="H5" s="4" t="inlineStr">
        <is>
          <t xml:space="preserve"> </t>
        </is>
      </c>
    </row>
    <row r="6">
      <c r="A6" s="4" t="inlineStr">
        <is>
          <t>Granted during the period</t>
        </is>
      </c>
      <c r="B6" s="5" t="n">
        <v>1044449</v>
      </c>
      <c r="C6" s="5" t="n">
        <v>848710</v>
      </c>
      <c r="D6" s="5" t="n">
        <v>1307934</v>
      </c>
      <c r="E6" s="4" t="inlineStr">
        <is>
          <t xml:space="preserve"> </t>
        </is>
      </c>
      <c r="F6" s="4" t="inlineStr">
        <is>
          <t xml:space="preserve"> </t>
        </is>
      </c>
      <c r="G6" s="4" t="inlineStr">
        <is>
          <t xml:space="preserve"> </t>
        </is>
      </c>
      <c r="H6" s="4" t="inlineStr">
        <is>
          <t xml:space="preserve"> </t>
        </is>
      </c>
    </row>
    <row r="7">
      <c r="A7" s="4" t="inlineStr">
        <is>
          <t>Exercised during the period</t>
        </is>
      </c>
      <c r="B7" s="5" t="n">
        <v>-7986</v>
      </c>
      <c r="C7" s="5" t="n">
        <v>-208076</v>
      </c>
      <c r="D7" s="5" t="n">
        <v>-309462</v>
      </c>
      <c r="E7" s="4" t="inlineStr">
        <is>
          <t xml:space="preserve"> </t>
        </is>
      </c>
      <c r="F7" s="4" t="inlineStr">
        <is>
          <t xml:space="preserve"> </t>
        </is>
      </c>
      <c r="G7" s="4" t="inlineStr">
        <is>
          <t xml:space="preserve"> </t>
        </is>
      </c>
      <c r="H7" s="4" t="inlineStr">
        <is>
          <t xml:space="preserve"> </t>
        </is>
      </c>
    </row>
    <row r="8">
      <c r="A8" s="4" t="inlineStr">
        <is>
          <t>Expired/forfeited during the period</t>
        </is>
      </c>
      <c r="B8" s="5" t="n">
        <v>277576</v>
      </c>
      <c r="C8" s="5" t="n">
        <v>1198364</v>
      </c>
      <c r="D8" s="5" t="n">
        <v>51010</v>
      </c>
      <c r="E8" s="4" t="inlineStr">
        <is>
          <t xml:space="preserve"> </t>
        </is>
      </c>
      <c r="F8" s="4" t="inlineStr">
        <is>
          <t xml:space="preserve"> </t>
        </is>
      </c>
      <c r="G8" s="4" t="inlineStr">
        <is>
          <t xml:space="preserve"> </t>
        </is>
      </c>
      <c r="H8" s="4" t="inlineStr">
        <is>
          <t xml:space="preserve"> </t>
        </is>
      </c>
    </row>
    <row r="9">
      <c r="A9" s="4" t="inlineStr">
        <is>
          <t>Outstanding at end of the period</t>
        </is>
      </c>
      <c r="B9" s="5" t="n">
        <v>4560593</v>
      </c>
      <c r="C9" s="5" t="n">
        <v>3801706</v>
      </c>
      <c r="D9" s="5" t="n">
        <v>4359436</v>
      </c>
      <c r="E9" s="5" t="n">
        <v>3411974</v>
      </c>
      <c r="F9" s="4" t="inlineStr">
        <is>
          <t xml:space="preserve"> </t>
        </is>
      </c>
      <c r="G9" s="4" t="inlineStr">
        <is>
          <t xml:space="preserve"> </t>
        </is>
      </c>
      <c r="H9" s="4" t="inlineStr">
        <is>
          <t xml:space="preserve"> </t>
        </is>
      </c>
    </row>
    <row r="10">
      <c r="A10" s="4" t="inlineStr">
        <is>
          <t>Exercisable as of December 31, 2023</t>
        </is>
      </c>
      <c r="B10" s="5" t="n">
        <v>3363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B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32" customWidth="1" min="2" max="2"/>
    <col width="35"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24" customWidth="1" min="12" max="12"/>
    <col width="60" customWidth="1" min="13" max="13"/>
    <col width="60" customWidth="1" min="14" max="14"/>
    <col width="42" customWidth="1" min="15" max="15"/>
  </cols>
  <sheetData>
    <row r="1">
      <c r="A1" s="1" t="inlineStr">
        <is>
          <t>Income and expenses - Share-based payment arrangements (Details) - Ferroglobe PLC Equity Incentive Plan</t>
        </is>
      </c>
      <c r="M1" s="2" t="inlineStr">
        <is>
          <t>12 Months Ended</t>
        </is>
      </c>
    </row>
    <row r="2">
      <c r="B2" s="2" t="inlineStr">
        <is>
          <t>May 30, 2023 USD ($) $ / shares</t>
        </is>
      </c>
      <c r="C2" s="2" t="inlineStr">
        <is>
          <t>Sep. 22, 2022 USD ($) Y $ / shares</t>
        </is>
      </c>
      <c r="D2" s="2" t="inlineStr">
        <is>
          <t>Sep. 09, 2021 USD ($) $ / shares</t>
        </is>
      </c>
      <c r="E2" s="2" t="inlineStr">
        <is>
          <t>Dec. 16, 2020 USD ($) $ / shares</t>
        </is>
      </c>
      <c r="F2" s="2" t="inlineStr">
        <is>
          <t>Mar. 13, 2019 USD ($) $ / shares</t>
        </is>
      </c>
      <c r="G2" s="2" t="inlineStr">
        <is>
          <t>Jun. 14, 2018 USD ($) $ / shares</t>
        </is>
      </c>
      <c r="H2" s="2" t="inlineStr">
        <is>
          <t>Mar. 21, 2018 USD ($) $ / shares</t>
        </is>
      </c>
      <c r="I2" s="2" t="inlineStr">
        <is>
          <t>Jun. 20, 2017 USD ($) $ / shares</t>
        </is>
      </c>
      <c r="J2" s="2" t="inlineStr">
        <is>
          <t>Jun. 01, 2017 USD ($) $ / shares</t>
        </is>
      </c>
      <c r="K2" s="2" t="inlineStr">
        <is>
          <t>Nov. 24, 2016 USD ($) $ / shares</t>
        </is>
      </c>
      <c r="L2" s="2" t="inlineStr">
        <is>
          <t>May 29, 2016 $ / shares</t>
        </is>
      </c>
      <c r="M2" s="2" t="inlineStr">
        <is>
          <t>Dec. 31, 2023 USD ($) EquityInstruments Y shares $ / shares</t>
        </is>
      </c>
      <c r="N2" s="2" t="inlineStr">
        <is>
          <t>Dec. 31, 2022 USD ($) EquityInstruments Y shares $ / shares</t>
        </is>
      </c>
      <c r="O2" s="2" t="inlineStr">
        <is>
          <t>Dec. 31, 2021 USD ($) Y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instruments granted | Equity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560593</v>
      </c>
      <c r="N4" s="5" t="n">
        <v>3801706</v>
      </c>
      <c r="O4" s="4" t="inlineStr">
        <is>
          <t xml:space="preserve"> </t>
        </is>
      </c>
    </row>
    <row r="5">
      <c r="A5" s="4" t="inlineStr">
        <is>
          <t>Outstanding at end of the perio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560593</v>
      </c>
      <c r="N5" s="5" t="n">
        <v>3801706</v>
      </c>
      <c r="O5" s="5" t="n">
        <v>4359436</v>
      </c>
    </row>
    <row r="6">
      <c r="A6" s="4" t="inlineStr">
        <is>
          <t>Percentage of cumulative earnings before interest and tax (EB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4</v>
      </c>
      <c r="N6" s="4" t="inlineStr">
        <is>
          <t xml:space="preserve"> </t>
        </is>
      </c>
      <c r="O6" s="4" t="inlineStr">
        <is>
          <t xml:space="preserve"> </t>
        </is>
      </c>
    </row>
    <row r="7">
      <c r="A7" s="4" t="inlineStr">
        <is>
          <t>Percentage of net cash fl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4</v>
      </c>
      <c r="N7" s="4" t="inlineStr">
        <is>
          <t xml:space="preserve"> </t>
        </is>
      </c>
      <c r="O7" s="4" t="inlineStr">
        <is>
          <t xml:space="preserve"> </t>
        </is>
      </c>
    </row>
    <row r="8">
      <c r="A8" s="4" t="inlineStr">
        <is>
          <t>Percentage of total shareholder return (TSR) relative to a comparator group, vesting cond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2</v>
      </c>
      <c r="N8" s="4" t="inlineStr">
        <is>
          <t xml:space="preserve"> </t>
        </is>
      </c>
      <c r="O8" s="4" t="inlineStr">
        <is>
          <t xml:space="preserve"> </t>
        </is>
      </c>
    </row>
    <row r="9">
      <c r="A9" s="4" t="inlineStr">
        <is>
          <t>Number of options with no performance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4650</v>
      </c>
      <c r="N9" s="5" t="n">
        <v>44650</v>
      </c>
      <c r="O9" s="5" t="n">
        <v>71608</v>
      </c>
    </row>
    <row r="10">
      <c r="A10" s="4" t="inlineStr">
        <is>
          <t>Number of options with performance cond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515944</v>
      </c>
      <c r="N10" s="5" t="n">
        <v>3757056</v>
      </c>
      <c r="O10" s="5" t="n">
        <v>4287828</v>
      </c>
    </row>
    <row r="11">
      <c r="A11" s="4" t="inlineStr">
        <is>
          <t>Weighted average fair value of share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6.64</v>
      </c>
      <c r="N11" s="7" t="n">
        <v>8.529999999999999</v>
      </c>
      <c r="O11" s="7" t="n">
        <v>8.83</v>
      </c>
    </row>
    <row r="12">
      <c r="A12" s="4" t="inlineStr">
        <is>
          <t>Grant date share price | $ / shares</t>
        </is>
      </c>
      <c r="B12" s="7" t="n">
        <v>4.5</v>
      </c>
      <c r="C12" s="7" t="n">
        <v>5.76</v>
      </c>
      <c r="D12" s="7" t="n">
        <v>8.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price | $ / shares</t>
        </is>
      </c>
      <c r="B13" s="7" t="n">
        <v>0.01</v>
      </c>
      <c r="C13" s="7"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4" t="inlineStr">
        <is>
          <t xml:space="preserve"> </t>
        </is>
      </c>
      <c r="N13" s="4" t="inlineStr">
        <is>
          <t xml:space="preserve"> </t>
        </is>
      </c>
      <c r="O13" s="7" t="n">
        <v>0.01</v>
      </c>
    </row>
    <row r="14">
      <c r="A14" s="4" t="inlineStr">
        <is>
          <t>Expected volatility</t>
        </is>
      </c>
      <c r="B14" s="9" t="n">
        <v>0.877</v>
      </c>
      <c r="C14" s="9" t="n">
        <v>0.94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1.0475</v>
      </c>
    </row>
    <row r="15">
      <c r="A15" s="4" t="inlineStr">
        <is>
          <t>Option life | Y</t>
        </is>
      </c>
      <c r="B15" s="4" t="inlineStr">
        <is>
          <t xml:space="preserve"> </t>
        </is>
      </c>
      <c r="C15" s="5"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5" t="n">
        <v>8.52</v>
      </c>
      <c r="N15" s="15" t="n">
        <v>8.33</v>
      </c>
      <c r="O15" s="15" t="n">
        <v>8.369999999999999</v>
      </c>
    </row>
    <row r="16">
      <c r="A16" s="4" t="inlineStr">
        <is>
          <t>Risk-free interest rate</t>
        </is>
      </c>
      <c r="B16" s="9" t="n">
        <v>0.0413</v>
      </c>
      <c r="C16" s="9" t="n">
        <v>0.0412</v>
      </c>
      <c r="D16" s="9" t="n">
        <v>0.00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formance period remaining at grant date</t>
        </is>
      </c>
      <c r="B17" s="4" t="inlineStr">
        <is>
          <t>3 years</t>
        </is>
      </c>
      <c r="C17" s="4" t="inlineStr">
        <is>
          <t>3 years</t>
        </is>
      </c>
      <c r="D17" s="4" t="inlineStr">
        <is>
          <t>2 years 3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3 years</t>
        </is>
      </c>
      <c r="N17" s="4" t="inlineStr">
        <is>
          <t xml:space="preserve"> </t>
        </is>
      </c>
      <c r="O17" s="4" t="inlineStr">
        <is>
          <t xml:space="preserve"> </t>
        </is>
      </c>
    </row>
    <row r="18">
      <c r="A18" s="4" t="inlineStr">
        <is>
          <t>Company TSR at grant date</t>
        </is>
      </c>
      <c r="B18" s="9" t="n">
        <v>0.0064</v>
      </c>
      <c r="C18" s="4" t="inlineStr">
        <is>
          <t>(27.2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edian comparator group TSR at grant date</t>
        </is>
      </c>
      <c r="B19" s="9" t="n">
        <v>0.105</v>
      </c>
      <c r="C19" s="9" t="n">
        <v>0.1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402000</v>
      </c>
      <c r="N20" s="6" t="n">
        <v>5836000</v>
      </c>
      <c r="O20" s="6" t="n">
        <v>3627000</v>
      </c>
    </row>
    <row r="21">
      <c r="A21" s="4" t="inlineStr">
        <is>
          <t>Weighted average share price at the date of exercise for stock options exercised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4.92</v>
      </c>
      <c r="N21" s="7" t="n">
        <v>6.46</v>
      </c>
      <c r="O21" s="7" t="n">
        <v>5.28</v>
      </c>
    </row>
    <row r="22">
      <c r="A22" s="4" t="inlineStr">
        <is>
          <t>Grand date of May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instruments granted | Equity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44449</v>
      </c>
      <c r="N24" s="4" t="inlineStr">
        <is>
          <t xml:space="preserve"> </t>
        </is>
      </c>
      <c r="O24" s="4" t="inlineStr">
        <is>
          <t xml:space="preserve"> </t>
        </is>
      </c>
    </row>
    <row r="25">
      <c r="A25" s="4" t="inlineStr">
        <is>
          <t>Weighted average fair value of share options granted</t>
        </is>
      </c>
      <c r="B25" s="7" t="n">
        <v>6.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price | $ / shares</t>
        </is>
      </c>
      <c r="B26" s="7"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rand date of September 22,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instruments granted | Equity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71134</v>
      </c>
      <c r="N29" s="5" t="n">
        <v>848710</v>
      </c>
      <c r="O29" s="4" t="inlineStr">
        <is>
          <t xml:space="preserve"> </t>
        </is>
      </c>
    </row>
    <row r="30">
      <c r="A30" s="4" t="inlineStr">
        <is>
          <t>Weighted average fair value of share options granted</t>
        </is>
      </c>
      <c r="B30" s="4" t="inlineStr">
        <is>
          <t xml:space="preserve"> </t>
        </is>
      </c>
      <c r="C30" s="7" t="n">
        <v>8.5299999999999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e price | $ / shares</t>
        </is>
      </c>
      <c r="B31" s="4" t="inlineStr">
        <is>
          <t xml:space="preserve"> </t>
        </is>
      </c>
      <c r="C31" s="7"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rant date of September 9,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instruments granted | Equity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255824</v>
      </c>
      <c r="N34" s="5" t="n">
        <v>1255824</v>
      </c>
      <c r="O34" s="4" t="inlineStr">
        <is>
          <t xml:space="preserve"> </t>
        </is>
      </c>
    </row>
    <row r="35">
      <c r="A35" s="4" t="inlineStr">
        <is>
          <t>Weighted average fair value of share options granted</t>
        </is>
      </c>
      <c r="B35" s="4" t="inlineStr">
        <is>
          <t xml:space="preserve"> </t>
        </is>
      </c>
      <c r="C35" s="4" t="inlineStr">
        <is>
          <t xml:space="preserve"> </t>
        </is>
      </c>
      <c r="D35" s="7" t="n">
        <v>8.8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 | $ / shares</t>
        </is>
      </c>
      <c r="B36" s="4" t="inlineStr">
        <is>
          <t xml:space="preserve"> </t>
        </is>
      </c>
      <c r="C36" s="4" t="inlineStr">
        <is>
          <t xml:space="preserve"> </t>
        </is>
      </c>
      <c r="D36" s="7"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rant date of December 16,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instruments granted | Equity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352788</v>
      </c>
      <c r="N39" s="5" t="n">
        <v>1352788</v>
      </c>
      <c r="O39" s="4" t="inlineStr">
        <is>
          <t xml:space="preserve"> </t>
        </is>
      </c>
    </row>
    <row r="40">
      <c r="A40" s="4" t="inlineStr">
        <is>
          <t>Weighted average fair value of share options granted</t>
        </is>
      </c>
      <c r="B40" s="4" t="inlineStr">
        <is>
          <t xml:space="preserve"> </t>
        </is>
      </c>
      <c r="C40" s="4" t="inlineStr">
        <is>
          <t xml:space="preserve"> </t>
        </is>
      </c>
      <c r="D40" s="4" t="inlineStr">
        <is>
          <t xml:space="preserve"> </t>
        </is>
      </c>
      <c r="E40" s="7" t="n">
        <v>1.2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price | $ / shares</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rant date of March 13, 201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instruments granted | Equity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29824</v>
      </c>
      <c r="N44" s="5" t="n">
        <v>136682</v>
      </c>
      <c r="O44" s="4" t="inlineStr">
        <is>
          <t xml:space="preserve"> </t>
        </is>
      </c>
    </row>
    <row r="45">
      <c r="A45" s="4" t="inlineStr">
        <is>
          <t>Weighted average fair value of share options granted</t>
        </is>
      </c>
      <c r="B45" s="4" t="inlineStr">
        <is>
          <t xml:space="preserve"> </t>
        </is>
      </c>
      <c r="C45" s="4" t="inlineStr">
        <is>
          <t xml:space="preserve"> </t>
        </is>
      </c>
      <c r="D45" s="4" t="inlineStr">
        <is>
          <t xml:space="preserve"> </t>
        </is>
      </c>
      <c r="E45" s="4" t="inlineStr">
        <is>
          <t xml:space="preserve"> </t>
        </is>
      </c>
      <c r="F45" s="7" t="n">
        <v>2.6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 price | $ / shares</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rant date of June 14, 201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instruments granted | Equity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44650</v>
      </c>
      <c r="N49" s="5" t="n">
        <v>44650</v>
      </c>
      <c r="O49" s="4" t="inlineStr">
        <is>
          <t xml:space="preserve"> </t>
        </is>
      </c>
    </row>
    <row r="50">
      <c r="A50" s="4" t="inlineStr">
        <is>
          <t>Weighted average fair value of share 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7" t="n">
        <v>9.3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rant date of March 21, 201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instruments granted | Equity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51690</v>
      </c>
      <c r="N54" s="5" t="n">
        <v>52819</v>
      </c>
      <c r="O54" s="4" t="inlineStr">
        <is>
          <t xml:space="preserve"> </t>
        </is>
      </c>
    </row>
    <row r="55">
      <c r="A55" s="4" t="inlineStr">
        <is>
          <t>Weighted average fair value of share option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22.5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rant date of June 20, 201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eighted average fair value of share option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5.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rant date of June 1, 2017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eighted average fair value of share option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0.96</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rant date of June 1, 2017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instruments granted | Equity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77712</v>
      </c>
      <c r="N67" s="5" t="n">
        <v>77712</v>
      </c>
      <c r="O67" s="4" t="inlineStr">
        <is>
          <t xml:space="preserve"> </t>
        </is>
      </c>
    </row>
    <row r="68">
      <c r="A68" s="4" t="inlineStr">
        <is>
          <t>Weighted average fair value of share option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6.77</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Grant date of November 24, 201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instruments granted | Equity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32522</v>
      </c>
      <c r="N72" s="5" t="n">
        <v>32521</v>
      </c>
      <c r="O72" s="4" t="inlineStr">
        <is>
          <t xml:space="preserve"> </t>
        </is>
      </c>
    </row>
    <row r="73">
      <c r="A73" s="4" t="inlineStr">
        <is>
          <t>Weighted average fair value of share options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16.66</v>
      </c>
      <c r="L73" s="4" t="inlineStr">
        <is>
          <t xml:space="preserve"> </t>
        </is>
      </c>
      <c r="M73" s="4" t="inlineStr">
        <is>
          <t xml:space="preserve"> </t>
        </is>
      </c>
      <c r="N73" s="4" t="inlineStr">
        <is>
          <t xml:space="preserve"> </t>
        </is>
      </c>
      <c r="O73" s="4" t="inlineStr">
        <is>
          <t xml:space="preserve"> </t>
        </is>
      </c>
    </row>
    <row r="74">
      <c r="A74" s="4" t="inlineStr">
        <is>
          <t>Exercis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0</v>
      </c>
      <c r="L74" s="4" t="inlineStr">
        <is>
          <t xml:space="preserve"> </t>
        </is>
      </c>
      <c r="M74" s="4" t="inlineStr">
        <is>
          <t xml:space="preserve"> </t>
        </is>
      </c>
      <c r="N74" s="4" t="inlineStr">
        <is>
          <t xml:space="preserve"> </t>
        </is>
      </c>
      <c r="O74" s="4" t="inlineStr">
        <is>
          <t xml:space="preserve"> </t>
        </is>
      </c>
    </row>
    <row r="75">
      <c r="A75" s="4" t="inlineStr">
        <is>
          <t>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ptions receivable by participant depending on financial performance of the Company,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8" t="n">
        <v>0</v>
      </c>
      <c r="N77" s="4" t="inlineStr">
        <is>
          <t xml:space="preserve"> </t>
        </is>
      </c>
      <c r="O77" s="4" t="inlineStr">
        <is>
          <t xml:space="preserve"> </t>
        </is>
      </c>
    </row>
    <row r="78">
      <c r="A78" s="4" t="inlineStr">
        <is>
          <t>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ptions receivable by participant depending on financial performance of the Company,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8" t="n">
        <v>2</v>
      </c>
      <c r="N80" s="4" t="inlineStr">
        <is>
          <t xml:space="preserve"> </t>
        </is>
      </c>
      <c r="O80" s="4" t="inlineStr">
        <is>
          <t xml:space="preserve"> </t>
        </is>
      </c>
    </row>
  </sheetData>
  <mergeCells count="2">
    <mergeCell ref="A1:A2"/>
    <mergeCell ref="M1:O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Other operating expenses (Details) - USD ($) $ in Thousands</t>
        </is>
      </c>
      <c r="B1" s="2" t="inlineStr">
        <is>
          <t>12 Months Ended</t>
        </is>
      </c>
    </row>
    <row r="2">
      <c r="B2" s="2" t="inlineStr">
        <is>
          <t>Dec. 31, 2023</t>
        </is>
      </c>
      <c r="C2" s="2" t="inlineStr">
        <is>
          <t>Dec. 31, 2022</t>
        </is>
      </c>
      <c r="D2" s="2" t="inlineStr">
        <is>
          <t>Dec. 31, 2021</t>
        </is>
      </c>
    </row>
    <row r="3">
      <c r="A3" s="3" t="inlineStr">
        <is>
          <t>Income and expenses</t>
        </is>
      </c>
      <c r="B3" s="4" t="inlineStr">
        <is>
          <t xml:space="preserve"> </t>
        </is>
      </c>
      <c r="C3" s="4" t="inlineStr">
        <is>
          <t xml:space="preserve"> </t>
        </is>
      </c>
      <c r="D3" s="4" t="inlineStr">
        <is>
          <t xml:space="preserve"> </t>
        </is>
      </c>
    </row>
    <row r="4">
      <c r="A4" s="4" t="inlineStr">
        <is>
          <t>Carbon dioxide credit</t>
        </is>
      </c>
      <c r="B4" s="6" t="n">
        <v>81870</v>
      </c>
      <c r="C4" s="6" t="n">
        <v>100220</v>
      </c>
      <c r="D4" s="6" t="n">
        <v>129267</v>
      </c>
    </row>
    <row r="5">
      <c r="A5" s="4" t="inlineStr">
        <is>
          <t>Services of independent professionals</t>
        </is>
      </c>
      <c r="B5" s="5" t="n">
        <v>40687</v>
      </c>
      <c r="C5" s="5" t="n">
        <v>74552</v>
      </c>
      <c r="D5" s="5" t="n">
        <v>40891</v>
      </c>
    </row>
    <row r="6">
      <c r="A6" s="4" t="inlineStr">
        <is>
          <t>Freight cost</t>
        </is>
      </c>
      <c r="B6" s="5" t="n">
        <v>51415</v>
      </c>
      <c r="C6" s="5" t="n">
        <v>78245</v>
      </c>
      <c r="D6" s="5" t="n">
        <v>56941</v>
      </c>
    </row>
    <row r="7">
      <c r="A7" s="4" t="inlineStr">
        <is>
          <t>Insurance premiums</t>
        </is>
      </c>
      <c r="B7" s="5" t="n">
        <v>15506</v>
      </c>
      <c r="C7" s="5" t="n">
        <v>14963</v>
      </c>
      <c r="D7" s="5" t="n">
        <v>11019</v>
      </c>
    </row>
    <row r="8">
      <c r="A8" s="4" t="inlineStr">
        <is>
          <t>Tax</t>
        </is>
      </c>
      <c r="B8" s="5" t="n">
        <v>11280</v>
      </c>
      <c r="C8" s="5" t="n">
        <v>15919</v>
      </c>
      <c r="D8" s="5" t="n">
        <v>12892</v>
      </c>
    </row>
    <row r="9">
      <c r="A9" s="4" t="inlineStr">
        <is>
          <t>Other operating expenses</t>
        </is>
      </c>
      <c r="B9" s="5" t="n">
        <v>69332</v>
      </c>
      <c r="C9" s="5" t="n">
        <v>62353</v>
      </c>
      <c r="D9" s="5" t="n">
        <v>45799</v>
      </c>
    </row>
    <row r="10">
      <c r="A10" s="4" t="inlineStr">
        <is>
          <t>Total</t>
        </is>
      </c>
      <c r="B10" s="6" t="n">
        <v>270090</v>
      </c>
      <c r="C10" s="6" t="n">
        <v>346252</v>
      </c>
      <c r="D10" s="6" t="n">
        <v>29680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Depreciation and Amortization charges (Details) - USD ($) $ in Thousands</t>
        </is>
      </c>
      <c r="B1" s="2" t="inlineStr">
        <is>
          <t>12 Months Ended</t>
        </is>
      </c>
    </row>
    <row r="2">
      <c r="B2" s="2" t="inlineStr">
        <is>
          <t>Dec. 31, 2023</t>
        </is>
      </c>
      <c r="C2" s="2" t="inlineStr">
        <is>
          <t>Dec. 31, 2022</t>
        </is>
      </c>
      <c r="D2" s="2" t="inlineStr">
        <is>
          <t>Dec. 31, 2021</t>
        </is>
      </c>
    </row>
    <row r="3">
      <c r="A3" s="3" t="inlineStr">
        <is>
          <t>Depreciation and amortization charges, operating allowances and write-downs</t>
        </is>
      </c>
      <c r="B3" s="4" t="inlineStr">
        <is>
          <t xml:space="preserve"> </t>
        </is>
      </c>
      <c r="C3" s="4" t="inlineStr">
        <is>
          <t xml:space="preserve"> </t>
        </is>
      </c>
      <c r="D3" s="4" t="inlineStr">
        <is>
          <t xml:space="preserve"> </t>
        </is>
      </c>
    </row>
    <row r="4">
      <c r="A4" s="4" t="inlineStr">
        <is>
          <t>Amortization of intangible assets</t>
        </is>
      </c>
      <c r="B4" s="6" t="n">
        <v>663</v>
      </c>
      <c r="C4" s="6" t="n">
        <v>725</v>
      </c>
      <c r="D4" s="6" t="n">
        <v>7241</v>
      </c>
    </row>
    <row r="5">
      <c r="A5" s="4" t="inlineStr">
        <is>
          <t>Depreciation of property, plant and equipment</t>
        </is>
      </c>
      <c r="B5" s="5" t="n">
        <v>72869</v>
      </c>
      <c r="C5" s="5" t="n">
        <v>80834</v>
      </c>
      <c r="D5" s="5" t="n">
        <v>90087</v>
      </c>
    </row>
    <row r="6">
      <c r="A6" s="4" t="inlineStr">
        <is>
          <t>Depreciation and amortization charges, operating allowances and write-downs</t>
        </is>
      </c>
      <c r="B6" s="6" t="n">
        <v>73532</v>
      </c>
      <c r="C6" s="6" t="n">
        <v>81559</v>
      </c>
      <c r="D6" s="6" t="n">
        <v>9732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come and expenses - Finance Income and Finance Costs (Details) - USD ($) $ in Thousands</t>
        </is>
      </c>
      <c r="C1" s="2" t="inlineStr">
        <is>
          <t>12 Months Ended</t>
        </is>
      </c>
    </row>
    <row r="2">
      <c r="B2" s="2" t="inlineStr">
        <is>
          <t>Jul. 21, 2022</t>
        </is>
      </c>
      <c r="C2" s="2" t="inlineStr">
        <is>
          <t>Dec. 31, 2023</t>
        </is>
      </c>
      <c r="D2" s="2" t="inlineStr">
        <is>
          <t>Dec. 31, 2022</t>
        </is>
      </c>
      <c r="E2" s="2" t="inlineStr">
        <is>
          <t>Dec. 31, 2021</t>
        </is>
      </c>
      <c r="F2" s="2" t="inlineStr">
        <is>
          <t>Jul. 31, 2023</t>
        </is>
      </c>
      <c r="G2" s="2" t="inlineStr">
        <is>
          <t>Jun. 30, 2022</t>
        </is>
      </c>
    </row>
    <row r="3">
      <c r="A3" s="3" t="inlineStr">
        <is>
          <t>Financ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finance income</t>
        </is>
      </c>
      <c r="B4" s="4" t="inlineStr">
        <is>
          <t xml:space="preserve"> </t>
        </is>
      </c>
      <c r="C4" s="6" t="n">
        <v>5422</v>
      </c>
      <c r="D4" s="6" t="n">
        <v>2274</v>
      </c>
      <c r="E4" s="6" t="n">
        <v>253</v>
      </c>
      <c r="F4" s="4" t="inlineStr">
        <is>
          <t xml:space="preserve"> </t>
        </is>
      </c>
      <c r="G4" s="4" t="inlineStr">
        <is>
          <t xml:space="preserve"> </t>
        </is>
      </c>
    </row>
    <row r="5">
      <c r="A5" s="4" t="inlineStr">
        <is>
          <t>Finance income</t>
        </is>
      </c>
      <c r="B5" s="4" t="inlineStr">
        <is>
          <t xml:space="preserve"> </t>
        </is>
      </c>
      <c r="C5" s="5" t="n">
        <v>5422</v>
      </c>
      <c r="D5" s="5" t="n">
        <v>2274</v>
      </c>
      <c r="E5" s="5" t="n">
        <v>253</v>
      </c>
      <c r="F5" s="4" t="inlineStr">
        <is>
          <t xml:space="preserve"> </t>
        </is>
      </c>
      <c r="G5" s="4" t="inlineStr">
        <is>
          <t xml:space="preserve"> </t>
        </is>
      </c>
    </row>
    <row r="6">
      <c r="A6" s="4" t="inlineStr">
        <is>
          <t>Other finance income, repurchase of debt</t>
        </is>
      </c>
      <c r="B6" s="4" t="inlineStr">
        <is>
          <t xml:space="preserve"> </t>
        </is>
      </c>
      <c r="C6" s="5" t="n">
        <v>1413</v>
      </c>
      <c r="D6" s="4" t="inlineStr">
        <is>
          <t xml:space="preserve"> </t>
        </is>
      </c>
      <c r="E6" s="4" t="inlineStr">
        <is>
          <t xml:space="preserve"> </t>
        </is>
      </c>
      <c r="F6" s="4" t="inlineStr">
        <is>
          <t xml:space="preserve"> </t>
        </is>
      </c>
      <c r="G6" s="4" t="inlineStr">
        <is>
          <t xml:space="preserve"> </t>
        </is>
      </c>
    </row>
    <row r="7">
      <c r="A7" s="4" t="inlineStr">
        <is>
          <t>Other finance income, money market funds</t>
        </is>
      </c>
      <c r="B7" s="4" t="inlineStr">
        <is>
          <t xml:space="preserve"> </t>
        </is>
      </c>
      <c r="C7" s="5" t="n">
        <v>1675</v>
      </c>
      <c r="D7" s="4" t="inlineStr">
        <is>
          <t xml:space="preserve"> </t>
        </is>
      </c>
      <c r="E7" s="4" t="inlineStr">
        <is>
          <t xml:space="preserve"> </t>
        </is>
      </c>
      <c r="F7" s="4" t="inlineStr">
        <is>
          <t xml:space="preserve"> </t>
        </is>
      </c>
      <c r="G7" s="4" t="inlineStr">
        <is>
          <t xml:space="preserve"> </t>
        </is>
      </c>
    </row>
    <row r="8">
      <c r="A8" s="3" t="inlineStr">
        <is>
          <t>Fin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on debt instruments</t>
        </is>
      </c>
      <c r="B9" s="4" t="inlineStr">
        <is>
          <t xml:space="preserve"> </t>
        </is>
      </c>
      <c r="C9" s="5" t="n">
        <v>24414</v>
      </c>
      <c r="D9" s="5" t="n">
        <v>40913</v>
      </c>
      <c r="E9" s="5" t="n">
        <v>42579</v>
      </c>
      <c r="F9" s="4" t="inlineStr">
        <is>
          <t xml:space="preserve"> </t>
        </is>
      </c>
      <c r="G9" s="4" t="inlineStr">
        <is>
          <t xml:space="preserve"> </t>
        </is>
      </c>
    </row>
    <row r="10">
      <c r="A10" s="4" t="inlineStr">
        <is>
          <t>Interest on loans and bank borrowings</t>
        </is>
      </c>
      <c r="B10" s="4" t="inlineStr">
        <is>
          <t xml:space="preserve"> </t>
        </is>
      </c>
      <c r="C10" s="5" t="n">
        <v>3794</v>
      </c>
      <c r="D10" s="5" t="n">
        <v>9482</v>
      </c>
      <c r="E10" s="5" t="n">
        <v>12584</v>
      </c>
      <c r="F10" s="4" t="inlineStr">
        <is>
          <t xml:space="preserve"> </t>
        </is>
      </c>
      <c r="G10" s="4" t="inlineStr">
        <is>
          <t xml:space="preserve"> </t>
        </is>
      </c>
    </row>
    <row r="11">
      <c r="A11" s="4" t="inlineStr">
        <is>
          <t>Interest on leases</t>
        </is>
      </c>
      <c r="B11" s="4" t="inlineStr">
        <is>
          <t xml:space="preserve"> </t>
        </is>
      </c>
      <c r="C11" s="5" t="n">
        <v>1715</v>
      </c>
      <c r="D11" s="5" t="n">
        <v>1587</v>
      </c>
      <c r="E11" s="5" t="n">
        <v>1100</v>
      </c>
      <c r="F11" s="4" t="inlineStr">
        <is>
          <t xml:space="preserve"> </t>
        </is>
      </c>
      <c r="G11" s="4" t="inlineStr">
        <is>
          <t xml:space="preserve"> </t>
        </is>
      </c>
    </row>
    <row r="12">
      <c r="A12" s="4" t="inlineStr">
        <is>
          <t>Interest on note and bill discounting</t>
        </is>
      </c>
      <c r="B12" s="4" t="inlineStr">
        <is>
          <t xml:space="preserve"> </t>
        </is>
      </c>
      <c r="C12" s="5" t="n">
        <v>127</v>
      </c>
      <c r="D12" s="5" t="n">
        <v>125</v>
      </c>
      <c r="E12" s="5" t="n">
        <v>88</v>
      </c>
      <c r="F12" s="4" t="inlineStr">
        <is>
          <t xml:space="preserve"> </t>
        </is>
      </c>
      <c r="G12" s="4" t="inlineStr">
        <is>
          <t xml:space="preserve"> </t>
        </is>
      </c>
    </row>
    <row r="13">
      <c r="A13" s="4" t="inlineStr">
        <is>
          <t>Other finance costs</t>
        </is>
      </c>
      <c r="B13" s="4" t="inlineStr">
        <is>
          <t xml:space="preserve"> </t>
        </is>
      </c>
      <c r="C13" s="5" t="n">
        <v>8743</v>
      </c>
      <c r="D13" s="5" t="n">
        <v>8908</v>
      </c>
      <c r="E13" s="5" t="n">
        <v>92838</v>
      </c>
      <c r="F13" s="4" t="inlineStr">
        <is>
          <t xml:space="preserve"> </t>
        </is>
      </c>
      <c r="G13" s="4" t="inlineStr">
        <is>
          <t xml:space="preserve"> </t>
        </is>
      </c>
    </row>
    <row r="14">
      <c r="A14" s="4" t="inlineStr">
        <is>
          <t>Finance costs</t>
        </is>
      </c>
      <c r="B14" s="4" t="inlineStr">
        <is>
          <t xml:space="preserve"> </t>
        </is>
      </c>
      <c r="C14" s="5" t="n">
        <v>38793</v>
      </c>
      <c r="D14" s="6" t="n">
        <v>61015</v>
      </c>
      <c r="E14" s="5" t="n">
        <v>149189</v>
      </c>
      <c r="F14" s="4" t="inlineStr">
        <is>
          <t xml:space="preserve"> </t>
        </is>
      </c>
      <c r="G14" s="4" t="inlineStr">
        <is>
          <t xml:space="preserve"> </t>
        </is>
      </c>
    </row>
    <row r="15">
      <c r="A15" s="4" t="inlineStr">
        <is>
          <t>Refinancing charge</t>
        </is>
      </c>
      <c r="B15" s="4" t="inlineStr">
        <is>
          <t xml:space="preserve"> </t>
        </is>
      </c>
      <c r="C15" s="4" t="inlineStr">
        <is>
          <t xml:space="preserve"> </t>
        </is>
      </c>
      <c r="D15" s="4" t="inlineStr">
        <is>
          <t xml:space="preserve"> </t>
        </is>
      </c>
      <c r="E15" s="6" t="n">
        <v>90800</v>
      </c>
      <c r="F15" s="4" t="inlineStr">
        <is>
          <t xml:space="preserve"> </t>
        </is>
      </c>
      <c r="G15" s="4" t="inlineStr">
        <is>
          <t xml:space="preserve"> </t>
        </is>
      </c>
    </row>
    <row r="16">
      <c r="A16" s="4" t="inlineStr">
        <is>
          <t>Senior Secured Notes due in 202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repurchase amount</t>
        </is>
      </c>
      <c r="B18" s="4" t="inlineStr">
        <is>
          <t xml:space="preserve"> </t>
        </is>
      </c>
      <c r="C18" s="4" t="inlineStr">
        <is>
          <t xml:space="preserve"> </t>
        </is>
      </c>
      <c r="D18" s="4" t="inlineStr">
        <is>
          <t xml:space="preserve"> </t>
        </is>
      </c>
      <c r="E18" s="4" t="inlineStr">
        <is>
          <t xml:space="preserve"> </t>
        </is>
      </c>
      <c r="F18" s="6" t="n">
        <v>150000</v>
      </c>
      <c r="G18" s="6" t="n">
        <v>19048</v>
      </c>
    </row>
    <row r="19">
      <c r="A19" s="4" t="inlineStr">
        <is>
          <t>Super Senior Notes due in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e costs</t>
        </is>
      </c>
      <c r="B21" s="6" t="n">
        <v>6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repurchase amount</t>
        </is>
      </c>
      <c r="B22" s="4" t="inlineStr">
        <is>
          <t xml:space="preserve"> </t>
        </is>
      </c>
      <c r="C22" s="6" t="n">
        <v>150000</v>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and expenses - Impairment Losses (Details) - USD ($) $ in Thousands</t>
        </is>
      </c>
      <c r="B1" s="2" t="inlineStr">
        <is>
          <t>12 Months Ended</t>
        </is>
      </c>
    </row>
    <row r="2">
      <c r="B2" s="2" t="inlineStr">
        <is>
          <t>Dec. 31, 2023</t>
        </is>
      </c>
      <c r="C2" s="2" t="inlineStr">
        <is>
          <t>Dec. 31, 2022</t>
        </is>
      </c>
      <c r="D2" s="2" t="inlineStr">
        <is>
          <t>Dec. 31, 2021</t>
        </is>
      </c>
    </row>
    <row r="3">
      <c r="A3" s="3" t="inlineStr">
        <is>
          <t>Impairment losses</t>
        </is>
      </c>
      <c r="B3" s="4" t="inlineStr">
        <is>
          <t xml:space="preserve"> </t>
        </is>
      </c>
      <c r="C3" s="4" t="inlineStr">
        <is>
          <t xml:space="preserve"> </t>
        </is>
      </c>
      <c r="D3" s="4" t="inlineStr">
        <is>
          <t xml:space="preserve"> </t>
        </is>
      </c>
    </row>
    <row r="4">
      <c r="A4" s="4" t="inlineStr">
        <is>
          <t>Impairment of intangible assets</t>
        </is>
      </c>
      <c r="B4" s="4" t="inlineStr">
        <is>
          <t xml:space="preserve"> </t>
        </is>
      </c>
      <c r="C4" s="4" t="inlineStr">
        <is>
          <t xml:space="preserve"> </t>
        </is>
      </c>
      <c r="D4" s="6" t="n">
        <v>-1153</v>
      </c>
    </row>
    <row r="5">
      <c r="A5" s="4" t="inlineStr">
        <is>
          <t>Impairment of property, plant and equipment</t>
        </is>
      </c>
      <c r="B5" s="6" t="n">
        <v>-25768</v>
      </c>
      <c r="C5" s="6" t="n">
        <v>-56999</v>
      </c>
      <c r="D5" s="5" t="n">
        <v>1663</v>
      </c>
    </row>
    <row r="6">
      <c r="A6" s="4" t="inlineStr">
        <is>
          <t>Impairment of non-current financial assets</t>
        </is>
      </c>
      <c r="B6" s="5" t="n">
        <v>478</v>
      </c>
      <c r="C6" s="4" t="inlineStr">
        <is>
          <t xml:space="preserve"> </t>
        </is>
      </c>
      <c r="D6" s="5" t="n">
        <v>-373</v>
      </c>
    </row>
    <row r="7">
      <c r="A7" s="4" t="inlineStr">
        <is>
          <t>Impairment loss (gain)</t>
        </is>
      </c>
      <c r="B7" s="6" t="n">
        <v>-25290</v>
      </c>
      <c r="C7" s="6" t="n">
        <v>-56999</v>
      </c>
      <c r="D7" s="6" t="n">
        <v>13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31" customWidth="1" min="2" max="2"/>
    <col width="31" customWidth="1" min="3" max="3"/>
    <col width="31" customWidth="1" min="4" max="4"/>
  </cols>
  <sheetData>
    <row r="1">
      <c r="A1" s="1" t="inlineStr">
        <is>
          <t>Remuneration of key management personnel (Details) $ in Thousands</t>
        </is>
      </c>
      <c r="B1" s="2" t="inlineStr">
        <is>
          <t>12 Months Ended</t>
        </is>
      </c>
    </row>
    <row r="2">
      <c r="B2" s="2" t="inlineStr">
        <is>
          <t>Dec. 31, 2023 USD ($) employee</t>
        </is>
      </c>
      <c r="C2" s="2" t="inlineStr">
        <is>
          <t>Dec. 31, 2022 USD ($) employee</t>
        </is>
      </c>
      <c r="D2" s="2" t="inlineStr">
        <is>
          <t>Dec. 31, 2021 USD ($) employee</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ixed remuneration</t>
        </is>
      </c>
      <c r="B4" s="6" t="n">
        <v>5894</v>
      </c>
      <c r="C4" s="6" t="n">
        <v>5404</v>
      </c>
      <c r="D4" s="6" t="n">
        <v>5244</v>
      </c>
    </row>
    <row r="5">
      <c r="A5" s="4" t="inlineStr">
        <is>
          <t>Variable remuneration</t>
        </is>
      </c>
      <c r="B5" s="5" t="n">
        <v>4492</v>
      </c>
      <c r="C5" s="5" t="n">
        <v>5199</v>
      </c>
      <c r="D5" s="5" t="n">
        <v>1209</v>
      </c>
    </row>
    <row r="6">
      <c r="A6" s="4" t="inlineStr">
        <is>
          <t>Contributions to pension plans and insurance policies</t>
        </is>
      </c>
      <c r="B6" s="5" t="n">
        <v>299</v>
      </c>
      <c r="C6" s="5" t="n">
        <v>315</v>
      </c>
      <c r="D6" s="5" t="n">
        <v>373</v>
      </c>
    </row>
    <row r="7">
      <c r="A7" s="4" t="inlineStr">
        <is>
          <t>Share-based compensation</t>
        </is>
      </c>
      <c r="B7" s="5" t="n">
        <v>7402</v>
      </c>
      <c r="C7" s="5" t="n">
        <v>5937</v>
      </c>
      <c r="D7" s="5" t="n">
        <v>3627</v>
      </c>
    </row>
    <row r="8">
      <c r="A8" s="4" t="inlineStr">
        <is>
          <t>Termination benefits</t>
        </is>
      </c>
      <c r="B8" s="5" t="n">
        <v>262</v>
      </c>
      <c r="C8" s="5" t="n">
        <v>316</v>
      </c>
      <c r="D8" s="5" t="n">
        <v>119</v>
      </c>
    </row>
    <row r="9">
      <c r="A9" s="4" t="inlineStr">
        <is>
          <t>Other remuneration</t>
        </is>
      </c>
      <c r="B9" s="5" t="n">
        <v>18</v>
      </c>
      <c r="C9" s="5" t="n">
        <v>16</v>
      </c>
      <c r="D9" s="5" t="n">
        <v>17</v>
      </c>
    </row>
    <row r="10">
      <c r="A10" s="4" t="inlineStr">
        <is>
          <t>Total</t>
        </is>
      </c>
      <c r="B10" s="6" t="n">
        <v>18367</v>
      </c>
      <c r="C10" s="6" t="n">
        <v>17187</v>
      </c>
      <c r="D10" s="6" t="n">
        <v>10589</v>
      </c>
    </row>
    <row r="11">
      <c r="A11" s="4" t="inlineStr">
        <is>
          <t>Key management personnel</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Number of key management personnel | employee</t>
        </is>
      </c>
      <c r="B13" s="5" t="n">
        <v>14</v>
      </c>
      <c r="C13" s="5" t="n">
        <v>14</v>
      </c>
      <c r="D13" s="5" t="n">
        <v>12</v>
      </c>
    </row>
    <row r="14">
      <c r="A14" s="4" t="inlineStr">
        <is>
          <t>Loans and advances granted</t>
        </is>
      </c>
      <c r="B14" s="6" t="n">
        <v>0</v>
      </c>
      <c r="C14" s="6" t="n">
        <v>0</v>
      </c>
      <c r="D14" s="6"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T14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34" customWidth="1" min="12" max="12"/>
    <col width="22" customWidth="1" min="13" max="13"/>
    <col width="14" customWidth="1" min="14" max="14"/>
    <col width="22" customWidth="1" min="15" max="15"/>
    <col width="22" customWidth="1" min="16" max="16"/>
    <col width="22" customWidth="1" min="17" max="17"/>
    <col width="22" customWidth="1" min="18" max="18"/>
    <col width="22" customWidth="1" min="19" max="19"/>
    <col width="34" customWidth="1" min="20" max="20"/>
  </cols>
  <sheetData>
    <row r="1">
      <c r="A1" s="1" t="inlineStr">
        <is>
          <t>Financial risk management (Details) € in Thousands</t>
        </is>
      </c>
      <c r="E1" s="2" t="inlineStr">
        <is>
          <t>1 Months Ended</t>
        </is>
      </c>
      <c r="H1" s="2" t="inlineStr">
        <is>
          <t>12 Months Ended</t>
        </is>
      </c>
    </row>
    <row r="2">
      <c r="B2" s="2" t="inlineStr">
        <is>
          <t>Jul. 31, 2023 USD ($)</t>
        </is>
      </c>
      <c r="C2" s="2" t="inlineStr">
        <is>
          <t>Jul. 21, 2022</t>
        </is>
      </c>
      <c r="D2" s="2" t="inlineStr">
        <is>
          <t>Jul. 30, 2021 USD ($)</t>
        </is>
      </c>
      <c r="E2" s="2" t="inlineStr">
        <is>
          <t>Jul. 31, 2023 USD ($)</t>
        </is>
      </c>
      <c r="F2" s="2" t="inlineStr">
        <is>
          <t>Jul. 31, 2022</t>
        </is>
      </c>
      <c r="G2" s="2" t="inlineStr">
        <is>
          <t>Jun. 30, 2022 USD ($)</t>
        </is>
      </c>
      <c r="H2" s="2" t="inlineStr">
        <is>
          <t>Dec. 31, 2023 USD ($)</t>
        </is>
      </c>
      <c r="I2" s="2" t="inlineStr">
        <is>
          <t>Dec. 31, 2022 USD ($)</t>
        </is>
      </c>
      <c r="J2" s="2" t="inlineStr">
        <is>
          <t>Dec. 31, 2021 USD ($)</t>
        </is>
      </c>
      <c r="K2" s="2" t="inlineStr">
        <is>
          <t>Dec. 31, 2020 USD ($)</t>
        </is>
      </c>
      <c r="L2" s="2" t="inlineStr">
        <is>
          <t>Dec. 31, 2016 USD ($) installment</t>
        </is>
      </c>
      <c r="M2" s="2" t="inlineStr">
        <is>
          <t>Nov. 30, 2023 USD ($)</t>
        </is>
      </c>
      <c r="N2" s="2" t="inlineStr">
        <is>
          <t>Jun. 30, 2023</t>
        </is>
      </c>
      <c r="O2" s="2" t="inlineStr">
        <is>
          <t>Mar. 31, 2022 USD ($)</t>
        </is>
      </c>
      <c r="P2" s="2" t="inlineStr">
        <is>
          <t>Mar. 31, 2022 EUR (€)</t>
        </is>
      </c>
      <c r="Q2" s="2" t="inlineStr">
        <is>
          <t>Dec. 31, 2020 EUR (€)</t>
        </is>
      </c>
      <c r="R2" s="2" t="inlineStr">
        <is>
          <t>Dec. 31, 2017 USD ($)</t>
        </is>
      </c>
      <c r="S2" s="2" t="inlineStr">
        <is>
          <t>Feb. 15, 2017 USD ($)</t>
        </is>
      </c>
      <c r="T2" s="2" t="inlineStr">
        <is>
          <t>Dec. 31, 2016 EUR (€) installment</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4780000</v>
      </c>
      <c r="I4" s="6" t="n">
        <v>343442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ercentage of sensitivity of currency, appreciation or 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ensitivity depreciation or depreciation impact on on increase (decrease) the net profit befor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502000</v>
      </c>
      <c r="I6" s="5" t="n">
        <v>62764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Bank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6548000</v>
      </c>
      <c r="I7" s="5" t="n">
        <v>77833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stricted 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79000</v>
      </c>
      <c r="I8" s="5" t="n">
        <v>5008000</v>
      </c>
      <c r="J8" s="6" t="n">
        <v>2272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pay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56506000</v>
      </c>
      <c r="I9" s="5" t="n">
        <v>919932000</v>
      </c>
      <c r="J9" s="5" t="n">
        <v>671467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ng-term power purchase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34507000</v>
      </c>
      <c r="I10" s="5" t="n">
        <v>526841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6548000</v>
      </c>
      <c r="I11" s="5" t="n">
        <v>77833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F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Financial risk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3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otes in Restructuring [member] |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Financial risk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oceeds from issu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BL Revol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Financial risk mana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erm of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6" t="n">
        <v>10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redit facility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ociedad Estatal de Participaciones Industriales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Financial risk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8300000</v>
      </c>
      <c r="P25" s="10" t="n">
        <v>34500</v>
      </c>
      <c r="Q25" s="4" t="inlineStr">
        <is>
          <t xml:space="preserve"> </t>
        </is>
      </c>
      <c r="R25" s="4" t="inlineStr">
        <is>
          <t xml:space="preserve"> </t>
        </is>
      </c>
      <c r="S25" s="4" t="inlineStr">
        <is>
          <t xml:space="preserve"> </t>
        </is>
      </c>
      <c r="T25" s="4" t="inlineStr">
        <is>
          <t xml:space="preserve"> </t>
        </is>
      </c>
    </row>
    <row r="26">
      <c r="A26" s="4" t="inlineStr">
        <is>
          <t>Financial Loans With Governments A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Financial risk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37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ecured Reinstated Senior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Financial risk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change percentage</t>
        </is>
      </c>
      <c r="B31" s="4" t="inlineStr">
        <is>
          <t xml:space="preserve"> </t>
        </is>
      </c>
      <c r="C31" s="4" t="inlineStr">
        <is>
          <t xml:space="preserve"> </t>
        </is>
      </c>
      <c r="D31" s="12" t="n">
        <v>0.9858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Fixed Interest Rate</t>
        </is>
      </c>
      <c r="B32" s="4" t="inlineStr">
        <is>
          <t xml:space="preserve"> </t>
        </is>
      </c>
      <c r="C32" s="4" t="inlineStr">
        <is>
          <t xml:space="preserve"> </t>
        </is>
      </c>
      <c r="D32" s="12" t="n">
        <v>0.093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nversion Price</t>
        </is>
      </c>
      <c r="B33" s="4" t="inlineStr">
        <is>
          <t xml:space="preserve"> </t>
        </is>
      </c>
      <c r="C33" s="4" t="inlineStr">
        <is>
          <t xml:space="preserve"> </t>
        </is>
      </c>
      <c r="D33" s="6" t="n">
        <v>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repurchas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7390000</v>
      </c>
      <c r="I34" s="4" t="inlineStr">
        <is>
          <t xml:space="preserve"> </t>
        </is>
      </c>
      <c r="J34" s="4" t="inlineStr">
        <is>
          <t xml:space="preserve"> </t>
        </is>
      </c>
      <c r="K34" s="4" t="inlineStr">
        <is>
          <t xml:space="preserve"> </t>
        </is>
      </c>
      <c r="L34" s="4" t="inlineStr">
        <is>
          <t xml:space="preserve"> </t>
        </is>
      </c>
      <c r="M34" s="6" t="n">
        <v>2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ccrued Interest On Senior Notes Repurchased.</t>
        </is>
      </c>
      <c r="B35" s="4" t="inlineStr">
        <is>
          <t xml:space="preserve"> </t>
        </is>
      </c>
      <c r="C35" s="4" t="inlineStr">
        <is>
          <t xml:space="preserve"> </t>
        </is>
      </c>
      <c r="D35" s="4" t="inlineStr">
        <is>
          <t xml:space="preserve"> </t>
        </is>
      </c>
      <c r="E35" s="4" t="inlineStr">
        <is>
          <t xml:space="preserve"> </t>
        </is>
      </c>
      <c r="F35" s="4" t="inlineStr">
        <is>
          <t xml:space="preserve"> </t>
        </is>
      </c>
      <c r="G35" s="6" t="n">
        <v>641000</v>
      </c>
      <c r="H35" s="5" t="n">
        <v>256000</v>
      </c>
      <c r="I35" s="4" t="inlineStr">
        <is>
          <t xml:space="preserve"> </t>
        </is>
      </c>
      <c r="J35" s="4" t="inlineStr">
        <is>
          <t xml:space="preserve"> </t>
        </is>
      </c>
      <c r="K35" s="4" t="inlineStr">
        <is>
          <t xml:space="preserve"> </t>
        </is>
      </c>
      <c r="L35" s="4" t="inlineStr">
        <is>
          <t xml:space="preserve"> </t>
        </is>
      </c>
      <c r="M35" s="6" t="n">
        <v>31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enior Notes due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Financial risk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50000000</v>
      </c>
      <c r="S38" s="6" t="n">
        <v>350000000</v>
      </c>
      <c r="T38" s="4" t="inlineStr">
        <is>
          <t xml:space="preserve"> </t>
        </is>
      </c>
    </row>
    <row r="39">
      <c r="A39" s="4" t="inlineStr">
        <is>
          <t>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937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2" t="n">
        <v>0.09375</v>
      </c>
      <c r="S39" s="12" t="n">
        <v>0.09375</v>
      </c>
      <c r="T39" s="4" t="inlineStr">
        <is>
          <t xml:space="preserve"> </t>
        </is>
      </c>
    </row>
    <row r="40">
      <c r="A40" s="4" t="inlineStr">
        <is>
          <t>Senior Notes due 2022 | Notes in Restructu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Financial risk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xchang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98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enior Secured Notes due in 202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Financial risk mana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2" t="n">
        <v>0.0937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otential redemption of notes as a percentage of aggregate principal amount</t>
        </is>
      </c>
      <c r="B46" s="14" t="n">
        <v>1.0234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repurchase amount</t>
        </is>
      </c>
      <c r="B47" s="6" t="n">
        <v>150000000</v>
      </c>
      <c r="C47" s="4" t="inlineStr">
        <is>
          <t xml:space="preserve"> </t>
        </is>
      </c>
      <c r="D47" s="4" t="inlineStr">
        <is>
          <t xml:space="preserve"> </t>
        </is>
      </c>
      <c r="E47" s="6" t="n">
        <v>150000000</v>
      </c>
      <c r="F47" s="4" t="inlineStr">
        <is>
          <t xml:space="preserve"> </t>
        </is>
      </c>
      <c r="G47" s="6" t="n">
        <v>19048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ccrued Interest On Senior Notes Repurchased.</t>
        </is>
      </c>
      <c r="B48" s="6" t="n">
        <v>14000000</v>
      </c>
      <c r="C48" s="4" t="inlineStr">
        <is>
          <t xml:space="preserve"> </t>
        </is>
      </c>
      <c r="D48" s="4" t="inlineStr">
        <is>
          <t xml:space="preserve"> </t>
        </is>
      </c>
      <c r="E48" s="6" t="n">
        <v>14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enior Secured Notes due in 2025 [Member] | Notes in Restructu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Financial risk mana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ix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0937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enior Secured Notes due in 2025 [Member] | Notes in Restructuring [member] |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Financial risk mana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oceeds from issuing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1611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uper Senior Notes due in 2025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Financial risk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otential redemption of notes as a percentage of aggregate principal amount</t>
        </is>
      </c>
      <c r="B58" s="4" t="inlineStr">
        <is>
          <t xml:space="preserve"> </t>
        </is>
      </c>
      <c r="C58" s="8"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repurchas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5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uper Senior Notes due in 2025 [Member] | Notes in Restructu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Financial risk manag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0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Fix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0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terest rate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Financial risk mana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54780000</v>
      </c>
      <c r="I66" s="5" t="n">
        <v>343442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dditional borrowing cost if 1% increase in floating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04000</v>
      </c>
      <c r="I67" s="5" t="n">
        <v>812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ank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6548000</v>
      </c>
      <c r="I68" s="5" t="n">
        <v>77833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Outstand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6548000</v>
      </c>
      <c r="I69" s="5" t="n">
        <v>77833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nterest rate risk | Percentage One Memb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Financial risk manag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crease in floating interest rat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0.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Foreign currency risk | Secured Super Senior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Financial risk mana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incipal amount</t>
        </is>
      </c>
      <c r="B75" s="4" t="inlineStr">
        <is>
          <t xml:space="preserve"> </t>
        </is>
      </c>
      <c r="C75" s="4" t="inlineStr">
        <is>
          <t xml:space="preserve"> </t>
        </is>
      </c>
      <c r="D75" s="5" t="n">
        <v>6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Foreign currency risk | Senior Notes due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Financial risk manag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rincipal amount</t>
        </is>
      </c>
      <c r="B78" s="4" t="inlineStr">
        <is>
          <t xml:space="preserve"> </t>
        </is>
      </c>
      <c r="C78" s="4" t="inlineStr">
        <is>
          <t xml:space="preserve"> </t>
        </is>
      </c>
      <c r="D78" s="6" t="n">
        <v>350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Liquidity ris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Financial risk manag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ank 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10998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estricted cash and cash equival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37649000</v>
      </c>
      <c r="I82" s="5" t="n">
        <v>322943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urrent amount drawn dow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1535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on-current amount drawn dow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49463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utstanding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310998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Liquidity risk | ABL Revolver | Bank of Montre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Financial risk manag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Term of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5 year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6" t="n">
        <v>100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redit facility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5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Liquidity risk | Loan with BNP Paribas | Fr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Financial risk manag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5300000</v>
      </c>
      <c r="L93" s="4" t="inlineStr">
        <is>
          <t xml:space="preserve"> </t>
        </is>
      </c>
      <c r="M93" s="4" t="inlineStr">
        <is>
          <t xml:space="preserve"> </t>
        </is>
      </c>
      <c r="N93" s="4" t="inlineStr">
        <is>
          <t xml:space="preserve"> </t>
        </is>
      </c>
      <c r="O93" s="4" t="inlineStr">
        <is>
          <t xml:space="preserve"> </t>
        </is>
      </c>
      <c r="P93" s="4" t="inlineStr">
        <is>
          <t xml:space="preserve"> </t>
        </is>
      </c>
      <c r="Q93" s="10" t="n">
        <v>4500</v>
      </c>
      <c r="R93" s="4" t="inlineStr">
        <is>
          <t xml:space="preserve"> </t>
        </is>
      </c>
      <c r="S93" s="4" t="inlineStr">
        <is>
          <t xml:space="preserve"> </t>
        </is>
      </c>
      <c r="T93" s="4" t="inlineStr">
        <is>
          <t xml:space="preserve"> </t>
        </is>
      </c>
    </row>
    <row r="94">
      <c r="A94" s="4" t="inlineStr">
        <is>
          <t>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0.005</v>
      </c>
      <c r="L94" s="4" t="inlineStr">
        <is>
          <t xml:space="preserve"> </t>
        </is>
      </c>
      <c r="M94" s="4" t="inlineStr">
        <is>
          <t xml:space="preserve"> </t>
        </is>
      </c>
      <c r="N94" s="4" t="inlineStr">
        <is>
          <t xml:space="preserve"> </t>
        </is>
      </c>
      <c r="O94" s="4" t="inlineStr">
        <is>
          <t xml:space="preserve"> </t>
        </is>
      </c>
      <c r="P94" s="4" t="inlineStr">
        <is>
          <t xml:space="preserve"> </t>
        </is>
      </c>
      <c r="Q94" s="9" t="n">
        <v>0.005</v>
      </c>
      <c r="R94" s="4" t="inlineStr">
        <is>
          <t xml:space="preserve"> </t>
        </is>
      </c>
      <c r="S94" s="4" t="inlineStr">
        <is>
          <t xml:space="preserve"> </t>
        </is>
      </c>
      <c r="T94" s="4" t="inlineStr">
        <is>
          <t xml:space="preserve"> </t>
        </is>
      </c>
    </row>
    <row r="95">
      <c r="A95" s="4" t="inlineStr">
        <is>
          <t>Liquidity risk | Senior Notes due 2022 | Notes in Restructur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Financial risk manag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3500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Exchang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9" t="n">
        <v>0.986</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Fixed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2" t="n">
        <v>0.0937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Liquidity risk | Senior Secured Notes due in 2025 [Member] | Notes in Restructur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Financial risk manag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Fixed Interest Rate</t>
        </is>
      </c>
      <c r="B103" s="12" t="n">
        <v>0.09375</v>
      </c>
      <c r="C103" s="4" t="inlineStr">
        <is>
          <t xml:space="preserve"> </t>
        </is>
      </c>
      <c r="D103" s="4" t="inlineStr">
        <is>
          <t xml:space="preserve"> </t>
        </is>
      </c>
      <c r="E103" s="12" t="n">
        <v>0.09375</v>
      </c>
      <c r="F103" s="4" t="inlineStr">
        <is>
          <t xml:space="preserve"> </t>
        </is>
      </c>
      <c r="G103" s="4" t="inlineStr">
        <is>
          <t xml:space="preserve"> </t>
        </is>
      </c>
      <c r="H103" s="4" t="inlineStr">
        <is>
          <t xml:space="preserve"> </t>
        </is>
      </c>
      <c r="I103" s="4" t="inlineStr">
        <is>
          <t xml:space="preserve"> </t>
        </is>
      </c>
      <c r="J103" s="12" t="n">
        <v>0.0937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onvers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edemption price of notes at change of control</t>
        </is>
      </c>
      <c r="B105" s="4" t="inlineStr">
        <is>
          <t xml:space="preserve"> </t>
        </is>
      </c>
      <c r="C105" s="4" t="inlineStr">
        <is>
          <t xml:space="preserve"> </t>
        </is>
      </c>
      <c r="D105" s="4" t="inlineStr">
        <is>
          <t xml:space="preserve"> </t>
        </is>
      </c>
      <c r="E105" s="4" t="inlineStr">
        <is>
          <t xml:space="preserve"> </t>
        </is>
      </c>
      <c r="F105" s="8" t="n">
        <v>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otential redemption of notes as a percentage of aggregate principal amount</t>
        </is>
      </c>
      <c r="B106" s="4" t="inlineStr">
        <is>
          <t xml:space="preserve"> </t>
        </is>
      </c>
      <c r="C106" s="4" t="inlineStr">
        <is>
          <t xml:space="preserve"> </t>
        </is>
      </c>
      <c r="D106" s="4" t="inlineStr">
        <is>
          <t xml:space="preserve"> </t>
        </is>
      </c>
      <c r="E106" s="16" t="n">
        <v>1.023437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ebt repurchase amount</t>
        </is>
      </c>
      <c r="B107" s="6" t="n">
        <v>150000000</v>
      </c>
      <c r="C107" s="4" t="inlineStr">
        <is>
          <t xml:space="preserve"> </t>
        </is>
      </c>
      <c r="D107" s="4" t="inlineStr">
        <is>
          <t xml:space="preserve"> </t>
        </is>
      </c>
      <c r="E107" s="6" t="n">
        <v>150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Accrued Interest On Senior Notes Repurchased.</t>
        </is>
      </c>
      <c r="B108" s="6" t="n">
        <v>14000000</v>
      </c>
      <c r="C108" s="4" t="inlineStr">
        <is>
          <t xml:space="preserve"> </t>
        </is>
      </c>
      <c r="D108" s="4" t="inlineStr">
        <is>
          <t xml:space="preserve"> </t>
        </is>
      </c>
      <c r="E108" s="6" t="n">
        <v>14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Liquidity risk | Senior Secured Notes due in 2025 [Member] | Notes in Restructuring [member] | Ordinary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Financial risk manag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roceeds from issuing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516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Liquidity risk | Super Senior Notes due in 2025 [Member] | Notes in Restructur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Financial risk manag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6000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Fixed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8" t="n">
        <v>0.09</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Liquidity risk | Ministr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Financial risk manag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Fixed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9" t="n">
        <v>0.036</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9" t="n">
        <v>0.036</v>
      </c>
    </row>
    <row r="119">
      <c r="A119" s="4" t="inlineStr">
        <is>
          <t>Loans receiv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502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10" t="n">
        <v>44900</v>
      </c>
    </row>
    <row r="120">
      <c r="A120" s="4" t="inlineStr">
        <is>
          <t>Number of loan installments | install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7</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5" t="n">
        <v>7</v>
      </c>
    </row>
    <row r="121">
      <c r="A121" s="4" t="inlineStr">
        <is>
          <t>Liquidity risk | Loan with Investissement Quebec [Member] | Cand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Financial risk manag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7000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Repayment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7 years</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Payment deferral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3 years</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Factoring of receivables | Liquidity ris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Financial risk manag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Bank borrow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30683000</v>
      </c>
      <c r="I128" s="5" t="n">
        <v>56157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Upfront cash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431274000</v>
      </c>
      <c r="I129" s="5" t="n">
        <v>835388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epayment of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454576000</v>
      </c>
      <c r="I130" s="5" t="n">
        <v>863192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Outstanding bal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30683000</v>
      </c>
      <c r="I131" s="6" t="n">
        <v>56157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Ferroatlantica, S.A.U. | Financial Loans With Governments Agenc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Financial risk manag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Loans receiv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50223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10" t="n">
        <v>44999</v>
      </c>
    </row>
    <row r="135">
      <c r="A135" s="4" t="inlineStr">
        <is>
          <t>Number of loan installments | install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7</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5" t="n">
        <v>7</v>
      </c>
    </row>
    <row r="136">
      <c r="A136" s="4" t="inlineStr">
        <is>
          <t>Borrowings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10 years</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Grace period at start of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3 years</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Grupo Ferroatlntica, S.A.U. and Grupo Ferrotlantica de Servicios, S.L.U., | Sociedad Estatal de Participaciones Industriales lo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Financial risk manag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Principal amount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34500</v>
      </c>
      <c r="Q140" s="4" t="inlineStr">
        <is>
          <t xml:space="preserve"> </t>
        </is>
      </c>
      <c r="R140" s="4" t="inlineStr">
        <is>
          <t xml:space="preserve"> </t>
        </is>
      </c>
      <c r="S140" s="4" t="inlineStr">
        <is>
          <t xml:space="preserve"> </t>
        </is>
      </c>
      <c r="T140" s="4" t="inlineStr">
        <is>
          <t xml:space="preserve"> </t>
        </is>
      </c>
    </row>
    <row r="141">
      <c r="A141" s="4" t="inlineStr">
        <is>
          <t>Grupo Ferroatlntica, S.A.U. and Grupo Ferrotlantica de Servicios, S.L.U., | Liquidity risk | Sociedad Estatal de Participaciones Industriales loan | Spai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Financial risk manag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38300000</v>
      </c>
      <c r="P143" s="10" t="n">
        <v>34500</v>
      </c>
      <c r="Q143" s="4" t="inlineStr">
        <is>
          <t xml:space="preserve"> </t>
        </is>
      </c>
      <c r="R143" s="4" t="inlineStr">
        <is>
          <t xml:space="preserve"> </t>
        </is>
      </c>
      <c r="S143" s="4" t="inlineStr">
        <is>
          <t xml:space="preserve"> </t>
        </is>
      </c>
      <c r="T143" s="4" t="inlineStr">
        <is>
          <t xml:space="preserve"> </t>
        </is>
      </c>
    </row>
  </sheetData>
  <mergeCells count="4">
    <mergeCell ref="A1:A2"/>
    <mergeCell ref="E1:G1"/>
    <mergeCell ref="H1:L1"/>
    <mergeCell ref="O1:P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Interest-bearing financial liabilities (Details) - USD ($) $ in Thousands</t>
        </is>
      </c>
      <c r="B1" s="2" t="inlineStr">
        <is>
          <t>Dec. 31, 2023</t>
        </is>
      </c>
      <c r="C1" s="2" t="inlineStr">
        <is>
          <t>Dec. 31, 2022</t>
        </is>
      </c>
      <c r="D1" s="2" t="inlineStr">
        <is>
          <t>Dec. 31, 2021</t>
        </is>
      </c>
    </row>
    <row r="2">
      <c r="A2" s="3" t="inlineStr">
        <is>
          <t>Disclosure of financial instruments by type of interest rate [line items]</t>
        </is>
      </c>
      <c r="B2" s="4" t="inlineStr">
        <is>
          <t xml:space="preserve"> </t>
        </is>
      </c>
      <c r="C2" s="4" t="inlineStr">
        <is>
          <t xml:space="preserve"> </t>
        </is>
      </c>
      <c r="D2" s="4" t="inlineStr">
        <is>
          <t xml:space="preserve"> </t>
        </is>
      </c>
    </row>
    <row r="3">
      <c r="A3" s="4" t="inlineStr">
        <is>
          <t>Bank borrowings</t>
        </is>
      </c>
      <c r="B3" s="6" t="n">
        <v>46548</v>
      </c>
      <c r="C3" s="6" t="n">
        <v>77833</v>
      </c>
      <c r="D3" s="4" t="inlineStr">
        <is>
          <t xml:space="preserve"> </t>
        </is>
      </c>
    </row>
    <row r="4">
      <c r="A4" s="4" t="inlineStr">
        <is>
          <t>Obligations under leases</t>
        </is>
      </c>
      <c r="B4" s="5" t="n">
        <v>28387</v>
      </c>
      <c r="C4" s="5" t="n">
        <v>21871</v>
      </c>
      <c r="D4" s="6" t="n">
        <v>18358</v>
      </c>
    </row>
    <row r="5">
      <c r="A5" s="4" t="inlineStr">
        <is>
          <t>Tolling agreement liability</t>
        </is>
      </c>
      <c r="B5" s="5" t="n">
        <v>37863</v>
      </c>
      <c r="C5" s="5" t="n">
        <v>36665</v>
      </c>
      <c r="D5" s="4" t="inlineStr">
        <is>
          <t xml:space="preserve"> </t>
        </is>
      </c>
    </row>
    <row r="6">
      <c r="A6" s="4" t="inlineStr">
        <is>
          <t>Debt instruments</t>
        </is>
      </c>
      <c r="B6" s="5" t="n">
        <v>154780</v>
      </c>
      <c r="C6" s="5" t="n">
        <v>343442</v>
      </c>
      <c r="D6" s="4" t="inlineStr">
        <is>
          <t xml:space="preserve"> </t>
        </is>
      </c>
    </row>
    <row r="7">
      <c r="A7" s="4" t="inlineStr">
        <is>
          <t>Other financial liabilities</t>
        </is>
      </c>
      <c r="B7" s="5" t="n">
        <v>65231</v>
      </c>
      <c r="C7" s="5" t="n">
        <v>38279</v>
      </c>
      <c r="D7" s="4" t="inlineStr">
        <is>
          <t xml:space="preserve"> </t>
        </is>
      </c>
    </row>
    <row r="8">
      <c r="A8" s="4" t="inlineStr">
        <is>
          <t>Interest rate risk</t>
        </is>
      </c>
      <c r="B8" s="4" t="inlineStr">
        <is>
          <t xml:space="preserve"> </t>
        </is>
      </c>
      <c r="C8" s="4" t="inlineStr">
        <is>
          <t xml:space="preserve"> </t>
        </is>
      </c>
      <c r="D8" s="4" t="inlineStr">
        <is>
          <t xml:space="preserve"> </t>
        </is>
      </c>
    </row>
    <row r="9">
      <c r="A9" s="3" t="inlineStr">
        <is>
          <t>Disclosure of financial instruments by type of interest rate [line items]</t>
        </is>
      </c>
      <c r="B9" s="4" t="inlineStr">
        <is>
          <t xml:space="preserve"> </t>
        </is>
      </c>
      <c r="C9" s="4" t="inlineStr">
        <is>
          <t xml:space="preserve"> </t>
        </is>
      </c>
      <c r="D9" s="4" t="inlineStr">
        <is>
          <t xml:space="preserve"> </t>
        </is>
      </c>
    </row>
    <row r="10">
      <c r="A10" s="4" t="inlineStr">
        <is>
          <t>Bank borrowings</t>
        </is>
      </c>
      <c r="B10" s="5" t="n">
        <v>46548</v>
      </c>
      <c r="C10" s="5" t="n">
        <v>77833</v>
      </c>
      <c r="D10" s="4" t="inlineStr">
        <is>
          <t xml:space="preserve"> </t>
        </is>
      </c>
    </row>
    <row r="11">
      <c r="A11" s="4" t="inlineStr">
        <is>
          <t>Obligations under leases</t>
        </is>
      </c>
      <c r="B11" s="5" t="n">
        <v>28387</v>
      </c>
      <c r="C11" s="5" t="n">
        <v>21871</v>
      </c>
      <c r="D11" s="4" t="inlineStr">
        <is>
          <t xml:space="preserve"> </t>
        </is>
      </c>
    </row>
    <row r="12">
      <c r="A12" s="4" t="inlineStr">
        <is>
          <t>Tolling agreement liability</t>
        </is>
      </c>
      <c r="B12" s="5" t="n">
        <v>37863</v>
      </c>
      <c r="C12" s="4" t="inlineStr">
        <is>
          <t xml:space="preserve"> </t>
        </is>
      </c>
      <c r="D12" s="4" t="inlineStr">
        <is>
          <t xml:space="preserve"> </t>
        </is>
      </c>
    </row>
    <row r="13">
      <c r="A13" s="4" t="inlineStr">
        <is>
          <t>Debt instruments</t>
        </is>
      </c>
      <c r="B13" s="5" t="n">
        <v>154780</v>
      </c>
      <c r="C13" s="5" t="n">
        <v>343442</v>
      </c>
      <c r="D13" s="4" t="inlineStr">
        <is>
          <t xml:space="preserve"> </t>
        </is>
      </c>
    </row>
    <row r="14">
      <c r="A14" s="4" t="inlineStr">
        <is>
          <t>Other financial liabilities</t>
        </is>
      </c>
      <c r="B14" s="5" t="n">
        <v>77442</v>
      </c>
      <c r="C14" s="5" t="n">
        <v>98661</v>
      </c>
      <c r="D14" s="4" t="inlineStr">
        <is>
          <t xml:space="preserve"> </t>
        </is>
      </c>
    </row>
    <row r="15">
      <c r="A15" s="4" t="inlineStr">
        <is>
          <t>Financial liabilities</t>
        </is>
      </c>
      <c r="B15" s="5" t="n">
        <v>345020</v>
      </c>
      <c r="C15" s="5" t="n">
        <v>541807</v>
      </c>
      <c r="D15" s="4" t="inlineStr">
        <is>
          <t xml:space="preserve"> </t>
        </is>
      </c>
    </row>
    <row r="16">
      <c r="A16" s="4" t="inlineStr">
        <is>
          <t>Interest rate risk | Fixed rate</t>
        </is>
      </c>
      <c r="B16" s="4" t="inlineStr">
        <is>
          <t xml:space="preserve"> </t>
        </is>
      </c>
      <c r="C16" s="4" t="inlineStr">
        <is>
          <t xml:space="preserve"> </t>
        </is>
      </c>
      <c r="D16" s="4" t="inlineStr">
        <is>
          <t xml:space="preserve"> </t>
        </is>
      </c>
    </row>
    <row r="17">
      <c r="A17" s="3" t="inlineStr">
        <is>
          <t>Disclosure of financial instruments by type of interest rate [line items]</t>
        </is>
      </c>
      <c r="B17" s="4" t="inlineStr">
        <is>
          <t xml:space="preserve"> </t>
        </is>
      </c>
      <c r="C17" s="4" t="inlineStr">
        <is>
          <t xml:space="preserve"> </t>
        </is>
      </c>
      <c r="D17" s="4" t="inlineStr">
        <is>
          <t xml:space="preserve"> </t>
        </is>
      </c>
    </row>
    <row r="18">
      <c r="A18" s="4" t="inlineStr">
        <is>
          <t>Bank borrowings</t>
        </is>
      </c>
      <c r="B18" s="5" t="n">
        <v>15865</v>
      </c>
      <c r="C18" s="5" t="n">
        <v>16857</v>
      </c>
      <c r="D18" s="4" t="inlineStr">
        <is>
          <t xml:space="preserve"> </t>
        </is>
      </c>
    </row>
    <row r="19">
      <c r="A19" s="4" t="inlineStr">
        <is>
          <t>Tolling agreement liability</t>
        </is>
      </c>
      <c r="B19" s="5" t="n">
        <v>37863</v>
      </c>
      <c r="C19" s="4" t="inlineStr">
        <is>
          <t xml:space="preserve"> </t>
        </is>
      </c>
      <c r="D19" s="4" t="inlineStr">
        <is>
          <t xml:space="preserve"> </t>
        </is>
      </c>
    </row>
    <row r="20">
      <c r="A20" s="4" t="inlineStr">
        <is>
          <t>Debt instruments</t>
        </is>
      </c>
      <c r="B20" s="5" t="n">
        <v>154780</v>
      </c>
      <c r="C20" s="5" t="n">
        <v>343442</v>
      </c>
      <c r="D20" s="4" t="inlineStr">
        <is>
          <t xml:space="preserve"> </t>
        </is>
      </c>
    </row>
    <row r="21">
      <c r="A21" s="4" t="inlineStr">
        <is>
          <t>Other financial liabilities</t>
        </is>
      </c>
      <c r="B21" s="5" t="n">
        <v>57218</v>
      </c>
      <c r="C21" s="5" t="n">
        <v>80388</v>
      </c>
      <c r="D21" s="4" t="inlineStr">
        <is>
          <t xml:space="preserve"> </t>
        </is>
      </c>
    </row>
    <row r="22">
      <c r="A22" s="4" t="inlineStr">
        <is>
          <t>Financial liabilities</t>
        </is>
      </c>
      <c r="B22" s="5" t="n">
        <v>265726</v>
      </c>
      <c r="C22" s="5" t="n">
        <v>440687</v>
      </c>
      <c r="D22" s="4" t="inlineStr">
        <is>
          <t xml:space="preserve"> </t>
        </is>
      </c>
    </row>
    <row r="23">
      <c r="A23" s="4" t="inlineStr">
        <is>
          <t>Interest rate risk | Floating rate</t>
        </is>
      </c>
      <c r="B23" s="4" t="inlineStr">
        <is>
          <t xml:space="preserve"> </t>
        </is>
      </c>
      <c r="C23" s="4" t="inlineStr">
        <is>
          <t xml:space="preserve"> </t>
        </is>
      </c>
      <c r="D23" s="4" t="inlineStr">
        <is>
          <t xml:space="preserve"> </t>
        </is>
      </c>
    </row>
    <row r="24">
      <c r="A24" s="3" t="inlineStr">
        <is>
          <t>Disclosure of financial instruments by type of interest rate [line items]</t>
        </is>
      </c>
      <c r="B24" s="4" t="inlineStr">
        <is>
          <t xml:space="preserve"> </t>
        </is>
      </c>
      <c r="C24" s="4" t="inlineStr">
        <is>
          <t xml:space="preserve"> </t>
        </is>
      </c>
      <c r="D24" s="4" t="inlineStr">
        <is>
          <t xml:space="preserve"> </t>
        </is>
      </c>
    </row>
    <row r="25">
      <c r="A25" s="4" t="inlineStr">
        <is>
          <t>Bank borrowings</t>
        </is>
      </c>
      <c r="B25" s="5" t="n">
        <v>30683</v>
      </c>
      <c r="C25" s="5" t="n">
        <v>60976</v>
      </c>
      <c r="D25" s="4" t="inlineStr">
        <is>
          <t xml:space="preserve"> </t>
        </is>
      </c>
    </row>
    <row r="26">
      <c r="A26" s="4" t="inlineStr">
        <is>
          <t>Obligations under leases</t>
        </is>
      </c>
      <c r="B26" s="5" t="n">
        <v>28387</v>
      </c>
      <c r="C26" s="5" t="n">
        <v>21871</v>
      </c>
      <c r="D26" s="4" t="inlineStr">
        <is>
          <t xml:space="preserve"> </t>
        </is>
      </c>
    </row>
    <row r="27">
      <c r="A27" s="4" t="inlineStr">
        <is>
          <t>Other financial liabilities</t>
        </is>
      </c>
      <c r="B27" s="5" t="n">
        <v>20224</v>
      </c>
      <c r="C27" s="5" t="n">
        <v>18273</v>
      </c>
      <c r="D27" s="4" t="inlineStr">
        <is>
          <t xml:space="preserve"> </t>
        </is>
      </c>
    </row>
    <row r="28">
      <c r="A28" s="4" t="inlineStr">
        <is>
          <t>Financial liabilities</t>
        </is>
      </c>
      <c r="B28" s="6" t="n">
        <v>79294</v>
      </c>
      <c r="C28" s="6" t="n">
        <v>101120</v>
      </c>
      <c r="D28"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risk management - Liquidity risk (Details) - USD ($) $ in Thousands</t>
        </is>
      </c>
      <c r="B1" s="2" t="inlineStr">
        <is>
          <t>Dec. 31, 2023</t>
        </is>
      </c>
      <c r="C1" s="2" t="inlineStr">
        <is>
          <t>Dec. 31, 2022</t>
        </is>
      </c>
    </row>
    <row r="2">
      <c r="A2" s="3" t="inlineStr">
        <is>
          <t>Net undiscounted cash flows</t>
        </is>
      </c>
      <c r="B2" s="4" t="inlineStr">
        <is>
          <t xml:space="preserve"> </t>
        </is>
      </c>
      <c r="C2" s="4" t="inlineStr">
        <is>
          <t xml:space="preserve"> </t>
        </is>
      </c>
    </row>
    <row r="3">
      <c r="A3" s="4" t="inlineStr">
        <is>
          <t>Payable to non-current asset suppliers</t>
        </is>
      </c>
      <c r="B3" s="6" t="n">
        <v>10127</v>
      </c>
      <c r="C3" s="6" t="n">
        <v>4332</v>
      </c>
    </row>
    <row r="4">
      <c r="A4" s="4" t="inlineStr">
        <is>
          <t>Liquidity risk</t>
        </is>
      </c>
      <c r="B4" s="4" t="inlineStr">
        <is>
          <t xml:space="preserve"> </t>
        </is>
      </c>
      <c r="C4" s="4" t="inlineStr">
        <is>
          <t xml:space="preserve"> </t>
        </is>
      </c>
    </row>
    <row r="5">
      <c r="A5" s="3" t="inlineStr">
        <is>
          <t>Net undiscounted cash flows</t>
        </is>
      </c>
      <c r="B5" s="4" t="inlineStr">
        <is>
          <t xml:space="preserve"> </t>
        </is>
      </c>
      <c r="C5" s="4" t="inlineStr">
        <is>
          <t xml:space="preserve"> </t>
        </is>
      </c>
    </row>
    <row r="6">
      <c r="A6" s="4" t="inlineStr">
        <is>
          <t>Bank borrowings</t>
        </is>
      </c>
      <c r="B6" s="5" t="n">
        <v>46548</v>
      </c>
      <c r="C6" s="5" t="n">
        <v>77833</v>
      </c>
    </row>
    <row r="7">
      <c r="A7" s="4" t="inlineStr">
        <is>
          <t>Leases</t>
        </is>
      </c>
      <c r="B7" s="5" t="n">
        <v>38489</v>
      </c>
      <c r="C7" s="5" t="n">
        <v>23166</v>
      </c>
    </row>
    <row r="8">
      <c r="A8" s="4" t="inlineStr">
        <is>
          <t>Debt instruments</t>
        </is>
      </c>
      <c r="B8" s="5" t="n">
        <v>188397</v>
      </c>
      <c r="C8" s="5" t="n">
        <v>455674</v>
      </c>
    </row>
    <row r="9">
      <c r="A9" s="4" t="inlineStr">
        <is>
          <t>Financial loans from government agencies</t>
        </is>
      </c>
      <c r="B9" s="5" t="n">
        <v>84926</v>
      </c>
      <c r="C9" s="5" t="n">
        <v>110163</v>
      </c>
    </row>
    <row r="10">
      <c r="A10" s="4" t="inlineStr">
        <is>
          <t>Payables to related parties</t>
        </is>
      </c>
      <c r="B10" s="5" t="n">
        <v>2198</v>
      </c>
      <c r="C10" s="5" t="n">
        <v>1790</v>
      </c>
    </row>
    <row r="11">
      <c r="A11" s="4" t="inlineStr">
        <is>
          <t>Payable to non-current asset suppliers</t>
        </is>
      </c>
      <c r="B11" s="5" t="n">
        <v>10127</v>
      </c>
      <c r="C11" s="5" t="n">
        <v>4332</v>
      </c>
    </row>
    <row r="12">
      <c r="A12" s="4" t="inlineStr">
        <is>
          <t>Contingent consideration</t>
        </is>
      </c>
      <c r="B12" s="5" t="n">
        <v>2060</v>
      </c>
      <c r="C12" s="5" t="n">
        <v>7132</v>
      </c>
    </row>
    <row r="13">
      <c r="A13" s="4" t="inlineStr">
        <is>
          <t>Tolling agreement liability</t>
        </is>
      </c>
      <c r="B13" s="5" t="n">
        <v>136270</v>
      </c>
      <c r="C13" s="5" t="n">
        <v>135089</v>
      </c>
    </row>
    <row r="14">
      <c r="A14" s="4" t="inlineStr">
        <is>
          <t>Trade and other payables</t>
        </is>
      </c>
      <c r="B14" s="5" t="n">
        <v>183375</v>
      </c>
      <c r="C14" s="5" t="n">
        <v>219666</v>
      </c>
    </row>
    <row r="15">
      <c r="A15" s="4" t="inlineStr">
        <is>
          <t>Contractual undiscounted payments</t>
        </is>
      </c>
      <c r="B15" s="5" t="n">
        <v>692389</v>
      </c>
      <c r="C15" s="5" t="n">
        <v>1034845</v>
      </c>
    </row>
    <row r="16">
      <c r="A16" s="4" t="inlineStr">
        <is>
          <t>Not later than one year | Liquidity risk</t>
        </is>
      </c>
      <c r="B16" s="4" t="inlineStr">
        <is>
          <t xml:space="preserve"> </t>
        </is>
      </c>
      <c r="C16" s="4" t="inlineStr">
        <is>
          <t xml:space="preserve"> </t>
        </is>
      </c>
    </row>
    <row r="17">
      <c r="A17" s="3" t="inlineStr">
        <is>
          <t>Net undiscounted cash flows</t>
        </is>
      </c>
      <c r="B17" s="4" t="inlineStr">
        <is>
          <t xml:space="preserve"> </t>
        </is>
      </c>
      <c r="C17" s="4" t="inlineStr">
        <is>
          <t xml:space="preserve"> </t>
        </is>
      </c>
    </row>
    <row r="18">
      <c r="A18" s="4" t="inlineStr">
        <is>
          <t>Bank borrowings</t>
        </is>
      </c>
      <c r="B18" s="5" t="n">
        <v>31635</v>
      </c>
      <c r="C18" s="5" t="n">
        <v>62059</v>
      </c>
    </row>
    <row r="19">
      <c r="A19" s="4" t="inlineStr">
        <is>
          <t>Leases</t>
        </is>
      </c>
      <c r="B19" s="5" t="n">
        <v>9240</v>
      </c>
      <c r="C19" s="5" t="n">
        <v>8928</v>
      </c>
    </row>
    <row r="20">
      <c r="A20" s="4" t="inlineStr">
        <is>
          <t>Debt instruments</t>
        </is>
      </c>
      <c r="B20" s="5" t="n">
        <v>19692</v>
      </c>
      <c r="C20" s="5" t="n">
        <v>32439</v>
      </c>
    </row>
    <row r="21">
      <c r="A21" s="4" t="inlineStr">
        <is>
          <t>Financial loans from government agencies</t>
        </is>
      </c>
      <c r="B21" s="5" t="n">
        <v>14653</v>
      </c>
      <c r="C21" s="5" t="n">
        <v>61796</v>
      </c>
    </row>
    <row r="22">
      <c r="A22" s="4" t="inlineStr">
        <is>
          <t>Payables to related parties</t>
        </is>
      </c>
      <c r="B22" s="5" t="n">
        <v>2198</v>
      </c>
      <c r="C22" s="5" t="n">
        <v>1790</v>
      </c>
    </row>
    <row r="23">
      <c r="A23" s="4" t="inlineStr">
        <is>
          <t>Payable to non-current asset suppliers</t>
        </is>
      </c>
      <c r="B23" s="5" t="n">
        <v>9791</v>
      </c>
      <c r="C23" s="5" t="n">
        <v>4149</v>
      </c>
    </row>
    <row r="24">
      <c r="A24" s="4" t="inlineStr">
        <is>
          <t>Contingent consideration</t>
        </is>
      </c>
      <c r="B24" s="5" t="n">
        <v>400</v>
      </c>
      <c r="C24" s="5" t="n">
        <v>1945</v>
      </c>
    </row>
    <row r="25">
      <c r="A25" s="4" t="inlineStr">
        <is>
          <t>Tolling agreement liability</t>
        </is>
      </c>
      <c r="B25" s="5" t="n">
        <v>3683</v>
      </c>
      <c r="C25" s="5" t="n">
        <v>3555</v>
      </c>
    </row>
    <row r="26">
      <c r="A26" s="4" t="inlineStr">
        <is>
          <t>Trade and other payables</t>
        </is>
      </c>
      <c r="B26" s="5" t="n">
        <v>183375</v>
      </c>
      <c r="C26" s="5" t="n">
        <v>219666</v>
      </c>
    </row>
    <row r="27">
      <c r="A27" s="4" t="inlineStr">
        <is>
          <t>Contractual undiscounted payments</t>
        </is>
      </c>
      <c r="B27" s="5" t="n">
        <v>274667</v>
      </c>
      <c r="C27" s="5" t="n">
        <v>396327</v>
      </c>
    </row>
    <row r="28">
      <c r="A28" s="4" t="inlineStr">
        <is>
          <t>Later than one year and not later than two years | Liquidity risk</t>
        </is>
      </c>
      <c r="B28" s="4" t="inlineStr">
        <is>
          <t xml:space="preserve"> </t>
        </is>
      </c>
      <c r="C28" s="4" t="inlineStr">
        <is>
          <t xml:space="preserve"> </t>
        </is>
      </c>
    </row>
    <row r="29">
      <c r="A29" s="3" t="inlineStr">
        <is>
          <t>Net undiscounted cash flows</t>
        </is>
      </c>
      <c r="B29" s="4" t="inlineStr">
        <is>
          <t xml:space="preserve"> </t>
        </is>
      </c>
      <c r="C29" s="4" t="inlineStr">
        <is>
          <t xml:space="preserve"> </t>
        </is>
      </c>
    </row>
    <row r="30">
      <c r="A30" s="4" t="inlineStr">
        <is>
          <t>Leases</t>
        </is>
      </c>
      <c r="B30" s="5" t="n">
        <v>6413</v>
      </c>
      <c r="C30" s="5" t="n">
        <v>7349</v>
      </c>
    </row>
    <row r="31">
      <c r="A31" s="4" t="inlineStr">
        <is>
          <t>Debt instruments</t>
        </is>
      </c>
      <c r="B31" s="5" t="n">
        <v>168705</v>
      </c>
      <c r="C31" s="5" t="n">
        <v>423235</v>
      </c>
    </row>
    <row r="32">
      <c r="A32" s="4" t="inlineStr">
        <is>
          <t>Financial loans from government agencies</t>
        </is>
      </c>
      <c r="B32" s="5" t="n">
        <v>51243</v>
      </c>
      <c r="C32" s="5" t="n">
        <v>4336</v>
      </c>
    </row>
    <row r="33">
      <c r="A33" s="4" t="inlineStr">
        <is>
          <t>Payable to non-current asset suppliers</t>
        </is>
      </c>
      <c r="B33" s="5" t="n">
        <v>336</v>
      </c>
      <c r="C33" s="5" t="n">
        <v>183</v>
      </c>
    </row>
    <row r="34">
      <c r="A34" s="4" t="inlineStr">
        <is>
          <t>Contingent consideration</t>
        </is>
      </c>
      <c r="B34" s="5" t="n">
        <v>983</v>
      </c>
      <c r="C34" s="5" t="n">
        <v>3930</v>
      </c>
    </row>
    <row r="35">
      <c r="A35" s="4" t="inlineStr">
        <is>
          <t>Tolling agreement liability</t>
        </is>
      </c>
      <c r="B35" s="5" t="n">
        <v>7366</v>
      </c>
      <c r="C35" s="5" t="n">
        <v>7110</v>
      </c>
    </row>
    <row r="36">
      <c r="A36" s="4" t="inlineStr">
        <is>
          <t>Contractual undiscounted payments</t>
        </is>
      </c>
      <c r="B36" s="5" t="n">
        <v>235045</v>
      </c>
      <c r="C36" s="5" t="n">
        <v>446143</v>
      </c>
    </row>
    <row r="37">
      <c r="A37" s="4" t="inlineStr">
        <is>
          <t>Later than two years and not later than five years [member] | Liquidity risk</t>
        </is>
      </c>
      <c r="B37" s="4" t="inlineStr">
        <is>
          <t xml:space="preserve"> </t>
        </is>
      </c>
      <c r="C37" s="4" t="inlineStr">
        <is>
          <t xml:space="preserve"> </t>
        </is>
      </c>
    </row>
    <row r="38">
      <c r="A38" s="3" t="inlineStr">
        <is>
          <t>Net undiscounted cash flows</t>
        </is>
      </c>
      <c r="B38" s="4" t="inlineStr">
        <is>
          <t xml:space="preserve"> </t>
        </is>
      </c>
      <c r="C38" s="4" t="inlineStr">
        <is>
          <t xml:space="preserve"> </t>
        </is>
      </c>
    </row>
    <row r="39">
      <c r="A39" s="4" t="inlineStr">
        <is>
          <t>Bank borrowings</t>
        </is>
      </c>
      <c r="B39" s="5" t="n">
        <v>1683</v>
      </c>
      <c r="C39" s="5" t="n">
        <v>2544</v>
      </c>
    </row>
    <row r="40">
      <c r="A40" s="4" t="inlineStr">
        <is>
          <t>Leases</t>
        </is>
      </c>
      <c r="B40" s="5" t="n">
        <v>10897</v>
      </c>
      <c r="C40" s="5" t="n">
        <v>6888</v>
      </c>
    </row>
    <row r="41">
      <c r="A41" s="4" t="inlineStr">
        <is>
          <t>Financial loans from government agencies</t>
        </is>
      </c>
      <c r="B41" s="5" t="n">
        <v>15444</v>
      </c>
      <c r="C41" s="5" t="n">
        <v>41239</v>
      </c>
    </row>
    <row r="42">
      <c r="A42" s="4" t="inlineStr">
        <is>
          <t>Contingent consideration</t>
        </is>
      </c>
      <c r="B42" s="5" t="n">
        <v>677</v>
      </c>
      <c r="C42" s="5" t="n">
        <v>1257</v>
      </c>
    </row>
    <row r="43">
      <c r="A43" s="4" t="inlineStr">
        <is>
          <t>Tolling agreement liability</t>
        </is>
      </c>
      <c r="B43" s="5" t="n">
        <v>11049</v>
      </c>
      <c r="C43" s="5" t="n">
        <v>10665</v>
      </c>
    </row>
    <row r="44">
      <c r="A44" s="4" t="inlineStr">
        <is>
          <t>Contractual undiscounted payments</t>
        </is>
      </c>
      <c r="B44" s="5" t="n">
        <v>39750</v>
      </c>
      <c r="C44" s="5" t="n">
        <v>62593</v>
      </c>
    </row>
    <row r="45">
      <c r="A45" s="4" t="inlineStr">
        <is>
          <t>Later than five years | Liquidity risk</t>
        </is>
      </c>
      <c r="B45" s="4" t="inlineStr">
        <is>
          <t xml:space="preserve"> </t>
        </is>
      </c>
      <c r="C45" s="4" t="inlineStr">
        <is>
          <t xml:space="preserve"> </t>
        </is>
      </c>
    </row>
    <row r="46">
      <c r="A46" s="3" t="inlineStr">
        <is>
          <t>Net undiscounted cash flows</t>
        </is>
      </c>
      <c r="B46" s="4" t="inlineStr">
        <is>
          <t xml:space="preserve"> </t>
        </is>
      </c>
      <c r="C46" s="4" t="inlineStr">
        <is>
          <t xml:space="preserve"> </t>
        </is>
      </c>
    </row>
    <row r="47">
      <c r="A47" s="4" t="inlineStr">
        <is>
          <t>Bank borrowings</t>
        </is>
      </c>
      <c r="B47" s="5" t="n">
        <v>13230</v>
      </c>
      <c r="C47" s="5" t="n">
        <v>13230</v>
      </c>
    </row>
    <row r="48">
      <c r="A48" s="4" t="inlineStr">
        <is>
          <t>Leases</t>
        </is>
      </c>
      <c r="B48" s="5" t="n">
        <v>11939</v>
      </c>
      <c r="C48" s="4" t="inlineStr">
        <is>
          <t xml:space="preserve"> </t>
        </is>
      </c>
    </row>
    <row r="49">
      <c r="A49" s="4" t="inlineStr">
        <is>
          <t>Financial loans from government agencies</t>
        </is>
      </c>
      <c r="B49" s="5" t="n">
        <v>3586</v>
      </c>
      <c r="C49" s="5" t="n">
        <v>2792</v>
      </c>
    </row>
    <row r="50">
      <c r="A50" s="4" t="inlineStr">
        <is>
          <t>Tolling agreement liability</t>
        </is>
      </c>
      <c r="B50" s="5" t="n">
        <v>114172</v>
      </c>
      <c r="C50" s="5" t="n">
        <v>113759</v>
      </c>
    </row>
    <row r="51">
      <c r="A51" s="4" t="inlineStr">
        <is>
          <t>Contractual undiscounted payments</t>
        </is>
      </c>
      <c r="B51" s="6" t="n">
        <v>142927</v>
      </c>
      <c r="C51" s="6" t="n">
        <v>12978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8. Property, plant and equipment Property, plant and equipment, net of the related accumulated depreciation and impairment, as of December 31, 2023 and 2022 is as follows: ​ ​ ​ ​ ​ ​ ​ ​ ​ ​ ​ ​ ​ ​ ​ ​ ​ ​ ​ ​ ​ ​ ​ ​ ​ ​ ​ ​ ​ ​ ​ ​ ​ ​ ​ ​ ​ ​ ​ ​ ​ ​ ​ ​ ​ ​ ​ ​ ​ ​ ​ ​ ​ ​ ​ Property, Plant ​ ​ ​ Other Items of ​ Other Items ​ Other Items ​ ​ ​ ​ ​ ​ ​ ​ ​ ​ ​ ​ Other Fixtures, ​ and Equipment ​ ​ ​ Property, ​ of Leased ​ of Leased ​ Accumulated ​ ​ ​ ​ ​ Land and Plant and Tools and in the Course of Mineral Plant and Land and Plant and Depreciation Impairment ​ ​ ​ Buildings ​ Machinery ​ Furniture ​ Construction ​ Reserves ​ Equipment ​ Buildings ​ machinery ​ (Note 27.6) ​ (Note 27.8) ​ Total ​ ​ US$'000 ​ US$'000 ​ US$'000 ​ US$'000 ​ US$'000 ​ US$'000 ​ US$'000 ​ US$'000 ​ US$'000 ​ US$'000 ​ US$'000 Balance at January 1, 2022 ​ 197,214 ​ 1,202,624 ​ 7,479 ​ 113,962 ​ 59,019 ​ 33,589 ​ 17,156 ​ 27,762 ​ (962,078) ​ (141,811) ​ 554,914 Additions ​ 3,170 ​ 15,329 ​ 2,883 ​ 59,532 ​ ​ ​ 131 ​ 4,714 ​ 4,624 ​ (80,834) ​ (56,999) ​ (47,450) Disposals and other ​ — ​ (18,544) ​ (122) ​ (595) ​ — ​ — ​ — ​ — ​ 17,685 ​ (90) ​ (1,666) Transfers from/(to) other accounts ​ 505 ​ 28,295 ​ (349) ​ (33,485) ​ — ​ 1,212 ​ — ​ — ​ 3,822 ​ — ​ — Exchange differences ​ (7,291) ​ (48,278) ​ (731) ​ (6,021) ​ (215) ​ (725) ​ (625) ​ (1,028) ​ 42,157 ​ 4,273 ​ (18,484) Transfer to assets and disposal groups classified as held for sale ​ (18,108) ​ (56,571) ​ (470) ​ (320) ​ — ​ — ​ — ​ — ​ 56,297 ​ 18,105 ​ (1,067) Balance at December 31, 2022 ​ 175,490 ​ 1,122,855 ​ 8,690 ​ 133,073 ​ 58,804 ​ 34,207 ​ 21,245 ​ 31,358 ​ (922,951) ​ (176,522) ​ 486,247 Additions ​ 2,886 ​ 11,263 ​ 118 ​ 81,457 ​ 8,550 ​ — ​ 4,660 ​ 9,623 ​ (72,869) ​ (25,768) ​ 19,920 Disposals and other ​ (1,743) ​ (19,621) ​ (1,051) ​ (128) ​ — ​ — ​ (470) ​ (766) ​ 12,970 ​ 4,969 ​ (5,840) Transfers from/(to) other accounts ​ 1,289 ​ 69,560 ​ (376) ​ (73,312) ​ — ​ 61 ​ 2 ​ 767 ​ — ​ (144) ​ (2,153) Exchange differences ​ 3,115 ​ 13,405 ​ (176) ​ 4,116 ​ (263) ​ (562) ​ 634 ​ 332 ​ (14,276) ​ (3,103) ​ 3,222 Balance at December 31, 2023 ​ 181,037 ​ 1,197,462 ​ 7,205 ​ 145,206 ​ 67,091 ​ 33,706 ​ 26,071 ​ 41,314 ​ (997,126) ​ (200,568) ​ 501,396 ​ For the years ended December 31, 2023 and 2022, the Company invested $118,642 thousand and $90,383 thousand in its property, plant equipment. This was predominantly led by investments as follows: Property, plant and equipment in the course of construction: For the years ended December 31, 2023 and 2022, the Company invested $81,457 thousand and $59,532 thousand in capital expenditure focused on productivity and efficiency improvements. Other additions: The Company acquired a high purity quartz mine in October 2023. Of the $11,000 thousand purchase price, the Company allocated $2,700 thousand to land and buildings and $8,550 thousand to the mineral reserves acquisition. The Company determined that the acquisition of the high purity quartz mine did not qualify as a business combination in accordance with IFRS 3 and therefore was accounted for as an asset acquisition. Impairment considerations: The Company defines its CGUs for impairment testing of its property, plant and equipment to be at the individual plant or mine level. The Company deems this level to be the smallest identifiable group of assets that generates cash inflows that are largely independent of the cash inflow from other assets or groups of assets. As of December 31, 2023, all cash-generating units were assessed for indicators of potential impairment. As of December 31, 2023, we identified indicators of potential impairment in our Puertollano, Sabon, Boo, Selma and Polokwane CGUs. The recoverable amount for the Puertollano CGU with a carrying value of $30,039 thousand was determined based on the estimated fair value less cost of disposal of real estate based on recent comparable transactions and industrial products based on the replacement cost method considering their current state. If the fair value were to fall by 10%, there would still remain sufficient headroom in the CGU. No reasonably possible changes in individual assumptions used in the valuation would result in a material impairment during the next financial year. However, it is reasonably possible that, in aggregate with the Polokwane CGU as discussed below, different outcomes within the next financial year could result in a material decrease in the aggregate carrying amount of the CGUs. The recoverable amounts for the Sabon, Boo, Selma and Polokwane CGUs were determined based on their respective values in use. As of December 31, 2023, the Company’s Sabon and Boo CGU recoverable values were not sensitive to changes in the underlying assumptions. The Company’s Selma plant has been idled for the foreseeable future and thus the carrying value of its associated assets has been fully impaired based on a negative estimated recoverable amount. For the Polokwane CGU, the significant assumptions used to estimate its value in use were as follows: (i) pre-tax discount rate of 23.1%; (ii) EBITDA margin (EBITDA divided by sales) throughout the forecast and long-term growth periods of between 3% and 27%; and (iii) long-term growth rate of 2.3%. ​ Sensitivity to changes in assumptions Changing management’s assumptions could affect the evaluation of the value in use of our Polokwane cash-generating unit and, therefore, the impairment result. As of December 31, 2023 there is $9,213 thousand in headroom between the carrying value of our Polokwane cash generating unit and its recoverable value. The following reasonably possible changes to the assumptions used in the impairment test lead to the following changes in recoverable value, noting that sensitivities in EBITDA could indicate a reduction in carrying value. All other sensitivities retain sufficient headroom: ​ ​ ​ ​ ​ ​ ​ ​ ​ ​ ​ ​ ​ ​ ​ ​ ​ Excess of ​ Sensitivity on ​ Sensitivity on ​ Sensitivity on ​ ​ ​ recoverable ​ discount rate ​ long-term growth rate ​ EBITDA ​ Carrying ​ value over ​ Decrease Increase ​ Decrease Increase ​ Decrease Increase ​ Value ​ carrying vale ​ by 10% by 10% ​ by 10% by 10% ​ by 10% by 10% Polokwane 13,582 ​ 9,213 ​ 8,955 (7,135) ​ 822 (850) ​ (15,022) 15,022 ​ The Company’s approach to the determination of its discount and long-term growth rates are discussed in Note 7. For EBITDA margin, the Company determines its projected sales and cost of sales through a combination of analysis of prior year actuals and budgeted pricing and volumes. Where applicable, the Company relies on third party sources to derive key inputs. Internally, the Company reviews contracted amounts as well as forecasts. Finally, corporate overheads are allocated using an internal key based on projected volumes. ​ The below table details the Company’s impairment write downs/(reversals) as of December 31, 2023 and 2022, respectively: ​ ​ ​ ​ ​ ​ ​ 2023 2022 ​ ​ US$'000 ​ US$'000 Puertollano — ​ 5,515 Boo ​ 1,570 ​ 11,559 Monzon ​ — ​ 5,915 Selma ​ 21,008 ​ — Moi Rana ​ — ​ 15,749 Polokwane ​ — ​ (5,017) Thaba ​ — ​ (2,750) Chateau Feuillet ​ — ​ 5,994 Cee-Dumbria ​ 3,619 ​ 20,034 Others ​ (429) ​ — Total ​ 25,768 56,999 ​ As of December 31, 2023, the accumulated impairment balance primarily relates to full impairments recorded in our Venezuela, Cee-Dumbria, Selma, Moi Rana, Monzon and Boo cash-generating units, as well as approximately $56.1 million recorded in recent years for the Puertollano CGU. As of December 31, 2022, assets related to Chateau Feuillet facility in France were transferred to asset held for sale. The assets were measured at the lower of carrying amount and fair value less costs to sell, and were presented separately as an asset held for sale in the current position of the financial statements. As fair value was lower than the carrying amount, the company recognized an impairment of $5,994 thousand. As of December 31, 2023 and 2022, the Company has property, plant and equipment ($284,012 thousand in 2023 and $278,796 thousand in 2022) pledged as security for debt instruments in Canada, France, Norway, Spain and U.S.A (see Note 18 Commitments As of December 31, 2023 and 2022, the Company has capital expenditure commitments totaling $16,019 thousand and $16,607 thousand, respectively, primarily related to improvement works at pl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hanges in liabilities (Details) - USD ($) $ in Thousands</t>
        </is>
      </c>
      <c r="B1" s="2" t="inlineStr">
        <is>
          <t>12 Months Ended</t>
        </is>
      </c>
    </row>
    <row r="2">
      <c r="B2" s="2" t="inlineStr">
        <is>
          <t>Dec. 31, 2023</t>
        </is>
      </c>
      <c r="C2" s="2" t="inlineStr">
        <is>
          <t>Dec. 31, 2022</t>
        </is>
      </c>
      <c r="D2" s="2" t="inlineStr">
        <is>
          <t>Dec. 31, 2021</t>
        </is>
      </c>
    </row>
    <row r="3">
      <c r="A3" s="3" t="inlineStr">
        <is>
          <t>Financial risk management</t>
        </is>
      </c>
      <c r="B3" s="4" t="inlineStr">
        <is>
          <t xml:space="preserve"> </t>
        </is>
      </c>
      <c r="C3" s="4" t="inlineStr">
        <is>
          <t xml:space="preserve"> </t>
        </is>
      </c>
      <c r="D3" s="4" t="inlineStr">
        <is>
          <t xml:space="preserve"> </t>
        </is>
      </c>
    </row>
    <row r="4">
      <c r="A4" s="4" t="inlineStr">
        <is>
          <t>Beginning of period</t>
        </is>
      </c>
      <c r="B4" s="6" t="n">
        <v>541807</v>
      </c>
      <c r="C4" s="6" t="n">
        <v>624635</v>
      </c>
      <c r="D4" s="4" t="inlineStr">
        <is>
          <t xml:space="preserve"> </t>
        </is>
      </c>
    </row>
    <row r="5">
      <c r="A5" s="4" t="inlineStr">
        <is>
          <t>Liabilities Arising From Financing Activities Excluding Tolling Agreement Lease Liability</t>
        </is>
      </c>
      <c r="B5" s="4" t="inlineStr">
        <is>
          <t xml:space="preserve"> </t>
        </is>
      </c>
      <c r="C5" s="5" t="n">
        <v>578472</v>
      </c>
      <c r="D5" s="4" t="inlineStr">
        <is>
          <t xml:space="preserve"> </t>
        </is>
      </c>
    </row>
    <row r="6">
      <c r="A6" s="4" t="inlineStr">
        <is>
          <t>Changes from financing cash flows</t>
        </is>
      </c>
      <c r="B6" s="5" t="n">
        <v>-274750</v>
      </c>
      <c r="C6" s="5" t="n">
        <v>-136455</v>
      </c>
      <c r="D6" s="4" t="inlineStr">
        <is>
          <t xml:space="preserve"> </t>
        </is>
      </c>
    </row>
    <row r="7">
      <c r="A7" s="4" t="inlineStr">
        <is>
          <t>Effect of changes in foreign exchange rates</t>
        </is>
      </c>
      <c r="B7" s="5" t="n">
        <v>6002</v>
      </c>
      <c r="C7" s="5" t="n">
        <v>-12030</v>
      </c>
      <c r="D7" s="4" t="inlineStr">
        <is>
          <t xml:space="preserve"> </t>
        </is>
      </c>
    </row>
    <row r="8">
      <c r="A8" s="4" t="inlineStr">
        <is>
          <t>Changes in fair value</t>
        </is>
      </c>
      <c r="B8" s="4" t="inlineStr">
        <is>
          <t xml:space="preserve"> </t>
        </is>
      </c>
      <c r="C8" s="5" t="n">
        <v>190</v>
      </c>
      <c r="D8" s="4" t="inlineStr">
        <is>
          <t xml:space="preserve"> </t>
        </is>
      </c>
    </row>
    <row r="9">
      <c r="A9" s="4" t="inlineStr">
        <is>
          <t>Interest expense</t>
        </is>
      </c>
      <c r="B9" s="5" t="n">
        <v>35603</v>
      </c>
      <c r="C9" s="5" t="n">
        <v>44415</v>
      </c>
      <c r="D9" s="4" t="inlineStr">
        <is>
          <t xml:space="preserve"> </t>
        </is>
      </c>
    </row>
    <row r="10">
      <c r="A10" s="4" t="inlineStr">
        <is>
          <t>Other changes</t>
        </is>
      </c>
      <c r="B10" s="5" t="n">
        <v>-307</v>
      </c>
      <c r="C10" s="5" t="n">
        <v>21052</v>
      </c>
      <c r="D10" s="4" t="inlineStr">
        <is>
          <t xml:space="preserve"> </t>
        </is>
      </c>
    </row>
    <row r="11">
      <c r="A11" s="4" t="inlineStr">
        <is>
          <t>End of period</t>
        </is>
      </c>
      <c r="B11" s="5" t="n">
        <v>345020</v>
      </c>
      <c r="C11" s="5" t="n">
        <v>541807</v>
      </c>
      <c r="D11" s="6" t="n">
        <v>624635</v>
      </c>
    </row>
    <row r="12">
      <c r="A12" s="4" t="inlineStr">
        <is>
          <t>Other amounts paid due to net financing activities</t>
        </is>
      </c>
      <c r="B12" s="5" t="n">
        <v>-7397</v>
      </c>
      <c r="C12" s="5" t="n">
        <v>-4003</v>
      </c>
      <c r="D12" s="4" t="inlineStr">
        <is>
          <t xml:space="preserve"> </t>
        </is>
      </c>
    </row>
    <row r="13">
      <c r="A13" s="4" t="inlineStr">
        <is>
          <t>Cash flows from (used in) financing activities</t>
        </is>
      </c>
      <c r="B13" s="5" t="n">
        <v>-282147</v>
      </c>
      <c r="C13" s="5" t="n">
        <v>-140458</v>
      </c>
      <c r="D13" s="5" t="n">
        <v>10452</v>
      </c>
    </row>
    <row r="14">
      <c r="A14" s="4" t="inlineStr">
        <is>
          <t>Proceeds from debt issuance</t>
        </is>
      </c>
      <c r="B14" s="4" t="inlineStr">
        <is>
          <t xml:space="preserve"> </t>
        </is>
      </c>
      <c r="C14" s="4" t="inlineStr">
        <is>
          <t xml:space="preserve"> </t>
        </is>
      </c>
      <c r="D14" s="5" t="n">
        <v>60000</v>
      </c>
    </row>
    <row r="15">
      <c r="A15" s="4" t="inlineStr">
        <is>
          <t>Proceeds from equity issuance</t>
        </is>
      </c>
      <c r="B15" s="4" t="inlineStr">
        <is>
          <t xml:space="preserve"> </t>
        </is>
      </c>
      <c r="C15" s="4" t="inlineStr">
        <is>
          <t xml:space="preserve"> </t>
        </is>
      </c>
      <c r="D15" s="5" t="n">
        <v>40000</v>
      </c>
    </row>
    <row r="16">
      <c r="A16" s="4" t="inlineStr">
        <is>
          <t>Bank borrowings.</t>
        </is>
      </c>
      <c r="B16" s="4" t="inlineStr">
        <is>
          <t xml:space="preserve"> </t>
        </is>
      </c>
      <c r="C16" s="4" t="inlineStr">
        <is>
          <t xml:space="preserve"> </t>
        </is>
      </c>
      <c r="D16" s="4" t="inlineStr">
        <is>
          <t xml:space="preserve"> </t>
        </is>
      </c>
    </row>
    <row r="17">
      <c r="A17" s="3" t="inlineStr">
        <is>
          <t>Financial risk management</t>
        </is>
      </c>
      <c r="B17" s="4" t="inlineStr">
        <is>
          <t xml:space="preserve"> </t>
        </is>
      </c>
      <c r="C17" s="4" t="inlineStr">
        <is>
          <t xml:space="preserve"> </t>
        </is>
      </c>
      <c r="D17" s="4" t="inlineStr">
        <is>
          <t xml:space="preserve"> </t>
        </is>
      </c>
    </row>
    <row r="18">
      <c r="A18" s="4" t="inlineStr">
        <is>
          <t>Beginning of period</t>
        </is>
      </c>
      <c r="B18" s="5" t="n">
        <v>77833</v>
      </c>
      <c r="C18" s="5" t="n">
        <v>98967</v>
      </c>
      <c r="D18" s="4" t="inlineStr">
        <is>
          <t xml:space="preserve"> </t>
        </is>
      </c>
    </row>
    <row r="19">
      <c r="A19" s="4" t="inlineStr">
        <is>
          <t>Changes from financing cash flows</t>
        </is>
      </c>
      <c r="B19" s="5" t="n">
        <v>-26798</v>
      </c>
      <c r="C19" s="5" t="n">
        <v>-24529</v>
      </c>
      <c r="D19" s="4" t="inlineStr">
        <is>
          <t xml:space="preserve"> </t>
        </is>
      </c>
    </row>
    <row r="20">
      <c r="A20" s="4" t="inlineStr">
        <is>
          <t>Effect of changes in foreign exchange rates</t>
        </is>
      </c>
      <c r="B20" s="5" t="n">
        <v>1716</v>
      </c>
      <c r="C20" s="5" t="n">
        <v>-5991</v>
      </c>
      <c r="D20" s="4" t="inlineStr">
        <is>
          <t xml:space="preserve"> </t>
        </is>
      </c>
    </row>
    <row r="21">
      <c r="A21" s="4" t="inlineStr">
        <is>
          <t>Interest expense</t>
        </is>
      </c>
      <c r="B21" s="5" t="n">
        <v>2568</v>
      </c>
      <c r="C21" s="5" t="n">
        <v>3185</v>
      </c>
      <c r="D21" s="4" t="inlineStr">
        <is>
          <t xml:space="preserve"> </t>
        </is>
      </c>
    </row>
    <row r="22">
      <c r="A22" s="4" t="inlineStr">
        <is>
          <t>Other changes</t>
        </is>
      </c>
      <c r="B22" s="5" t="n">
        <v>-8771</v>
      </c>
      <c r="C22" s="5" t="n">
        <v>6201</v>
      </c>
      <c r="D22" s="4" t="inlineStr">
        <is>
          <t xml:space="preserve"> </t>
        </is>
      </c>
    </row>
    <row r="23">
      <c r="A23" s="4" t="inlineStr">
        <is>
          <t>End of period</t>
        </is>
      </c>
      <c r="B23" s="5" t="n">
        <v>46548</v>
      </c>
      <c r="C23" s="5" t="n">
        <v>77833</v>
      </c>
      <c r="D23" s="5" t="n">
        <v>98967</v>
      </c>
    </row>
    <row r="24">
      <c r="A24" s="4" t="inlineStr">
        <is>
          <t>Obligations under leases</t>
        </is>
      </c>
      <c r="B24" s="4" t="inlineStr">
        <is>
          <t xml:space="preserve"> </t>
        </is>
      </c>
      <c r="C24" s="4" t="inlineStr">
        <is>
          <t xml:space="preserve"> </t>
        </is>
      </c>
      <c r="D24" s="4" t="inlineStr">
        <is>
          <t xml:space="preserve"> </t>
        </is>
      </c>
    </row>
    <row r="25">
      <c r="A25" s="3" t="inlineStr">
        <is>
          <t>Financial risk management</t>
        </is>
      </c>
      <c r="B25" s="4" t="inlineStr">
        <is>
          <t xml:space="preserve"> </t>
        </is>
      </c>
      <c r="C25" s="4" t="inlineStr">
        <is>
          <t xml:space="preserve"> </t>
        </is>
      </c>
      <c r="D25" s="4" t="inlineStr">
        <is>
          <t xml:space="preserve"> </t>
        </is>
      </c>
    </row>
    <row r="26">
      <c r="A26" s="4" t="inlineStr">
        <is>
          <t>Beginning of period</t>
        </is>
      </c>
      <c r="B26" s="5" t="n">
        <v>21871</v>
      </c>
      <c r="C26" s="5" t="n">
        <v>18358</v>
      </c>
      <c r="D26" s="4" t="inlineStr">
        <is>
          <t xml:space="preserve"> </t>
        </is>
      </c>
    </row>
    <row r="27">
      <c r="A27" s="4" t="inlineStr">
        <is>
          <t>Changes from financing cash flows</t>
        </is>
      </c>
      <c r="B27" s="5" t="n">
        <v>-11363</v>
      </c>
      <c r="C27" s="5" t="n">
        <v>-11590</v>
      </c>
      <c r="D27" s="4" t="inlineStr">
        <is>
          <t xml:space="preserve"> </t>
        </is>
      </c>
    </row>
    <row r="28">
      <c r="A28" s="4" t="inlineStr">
        <is>
          <t>Effect of changes in foreign exchange rates</t>
        </is>
      </c>
      <c r="B28" s="5" t="n">
        <v>403</v>
      </c>
      <c r="C28" s="5" t="n">
        <v>-750</v>
      </c>
      <c r="D28" s="4" t="inlineStr">
        <is>
          <t xml:space="preserve"> </t>
        </is>
      </c>
    </row>
    <row r="29">
      <c r="A29" s="4" t="inlineStr">
        <is>
          <t>Interest expense</t>
        </is>
      </c>
      <c r="B29" s="5" t="n">
        <v>1715</v>
      </c>
      <c r="C29" s="5" t="n">
        <v>1587</v>
      </c>
      <c r="D29" s="4" t="inlineStr">
        <is>
          <t xml:space="preserve"> </t>
        </is>
      </c>
    </row>
    <row r="30">
      <c r="A30" s="4" t="inlineStr">
        <is>
          <t>Other changes</t>
        </is>
      </c>
      <c r="B30" s="5" t="n">
        <v>15761</v>
      </c>
      <c r="C30" s="5" t="n">
        <v>14266</v>
      </c>
      <c r="D30" s="4" t="inlineStr">
        <is>
          <t xml:space="preserve"> </t>
        </is>
      </c>
    </row>
    <row r="31">
      <c r="A31" s="4" t="inlineStr">
        <is>
          <t>End of period</t>
        </is>
      </c>
      <c r="B31" s="5" t="n">
        <v>28387</v>
      </c>
      <c r="C31" s="5" t="n">
        <v>21871</v>
      </c>
      <c r="D31" s="5" t="n">
        <v>18358</v>
      </c>
    </row>
    <row r="32">
      <c r="A32" s="4" t="inlineStr">
        <is>
          <t>Debt instruments</t>
        </is>
      </c>
      <c r="B32" s="4" t="inlineStr">
        <is>
          <t xml:space="preserve"> </t>
        </is>
      </c>
      <c r="C32" s="4" t="inlineStr">
        <is>
          <t xml:space="preserve"> </t>
        </is>
      </c>
      <c r="D32" s="4" t="inlineStr">
        <is>
          <t xml:space="preserve"> </t>
        </is>
      </c>
    </row>
    <row r="33">
      <c r="A33" s="3" t="inlineStr">
        <is>
          <t>Financial risk management</t>
        </is>
      </c>
      <c r="B33" s="4" t="inlineStr">
        <is>
          <t xml:space="preserve"> </t>
        </is>
      </c>
      <c r="C33" s="4" t="inlineStr">
        <is>
          <t xml:space="preserve"> </t>
        </is>
      </c>
      <c r="D33" s="4" t="inlineStr">
        <is>
          <t xml:space="preserve"> </t>
        </is>
      </c>
    </row>
    <row r="34">
      <c r="A34" s="4" t="inlineStr">
        <is>
          <t>Beginning of period</t>
        </is>
      </c>
      <c r="B34" s="5" t="n">
        <v>343442</v>
      </c>
      <c r="C34" s="5" t="n">
        <v>440297</v>
      </c>
      <c r="D34" s="4" t="inlineStr">
        <is>
          <t xml:space="preserve"> </t>
        </is>
      </c>
    </row>
    <row r="35">
      <c r="A35" s="4" t="inlineStr">
        <is>
          <t>Changes from financing cash flows</t>
        </is>
      </c>
      <c r="B35" s="5" t="n">
        <v>-209245</v>
      </c>
      <c r="C35" s="5" t="n">
        <v>-136260</v>
      </c>
      <c r="D35" s="4" t="inlineStr">
        <is>
          <t xml:space="preserve"> </t>
        </is>
      </c>
    </row>
    <row r="36">
      <c r="A36" s="4" t="inlineStr">
        <is>
          <t>Changes in fair value</t>
        </is>
      </c>
      <c r="B36" s="4" t="inlineStr">
        <is>
          <t xml:space="preserve"> </t>
        </is>
      </c>
      <c r="C36" s="5" t="n">
        <v>190</v>
      </c>
      <c r="D36" s="4" t="inlineStr">
        <is>
          <t xml:space="preserve"> </t>
        </is>
      </c>
    </row>
    <row r="37">
      <c r="A37" s="4" t="inlineStr">
        <is>
          <t>Interest expense</t>
        </is>
      </c>
      <c r="B37" s="5" t="n">
        <v>22989</v>
      </c>
      <c r="C37" s="5" t="n">
        <v>34404</v>
      </c>
      <c r="D37" s="4" t="inlineStr">
        <is>
          <t xml:space="preserve"> </t>
        </is>
      </c>
    </row>
    <row r="38">
      <c r="A38" s="4" t="inlineStr">
        <is>
          <t>Other changes</t>
        </is>
      </c>
      <c r="B38" s="5" t="n">
        <v>-2406</v>
      </c>
      <c r="C38" s="5" t="n">
        <v>4811</v>
      </c>
      <c r="D38" s="4" t="inlineStr">
        <is>
          <t xml:space="preserve"> </t>
        </is>
      </c>
    </row>
    <row r="39">
      <c r="A39" s="4" t="inlineStr">
        <is>
          <t>End of period</t>
        </is>
      </c>
      <c r="B39" s="5" t="n">
        <v>154780</v>
      </c>
      <c r="C39" s="5" t="n">
        <v>343442</v>
      </c>
      <c r="D39" s="5" t="n">
        <v>440297</v>
      </c>
    </row>
    <row r="40">
      <c r="A40" s="4" t="inlineStr">
        <is>
          <t>Financial loans from government agencies</t>
        </is>
      </c>
      <c r="B40" s="4" t="inlineStr">
        <is>
          <t xml:space="preserve"> </t>
        </is>
      </c>
      <c r="C40" s="4" t="inlineStr">
        <is>
          <t xml:space="preserve"> </t>
        </is>
      </c>
      <c r="D40" s="4" t="inlineStr">
        <is>
          <t xml:space="preserve"> </t>
        </is>
      </c>
    </row>
    <row r="41">
      <c r="A41" s="3" t="inlineStr">
        <is>
          <t>Financial risk management</t>
        </is>
      </c>
      <c r="B41" s="4" t="inlineStr">
        <is>
          <t xml:space="preserve"> </t>
        </is>
      </c>
      <c r="C41" s="4" t="inlineStr">
        <is>
          <t xml:space="preserve"> </t>
        </is>
      </c>
      <c r="D41" s="4" t="inlineStr">
        <is>
          <t xml:space="preserve"> </t>
        </is>
      </c>
    </row>
    <row r="42">
      <c r="A42" s="4" t="inlineStr">
        <is>
          <t>Beginning of period</t>
        </is>
      </c>
      <c r="B42" s="5" t="n">
        <v>98661</v>
      </c>
      <c r="C42" s="5" t="n">
        <v>67013</v>
      </c>
      <c r="D42" s="4" t="inlineStr">
        <is>
          <t xml:space="preserve"> </t>
        </is>
      </c>
    </row>
    <row r="43">
      <c r="A43" s="4" t="inlineStr">
        <is>
          <t>Changes from financing cash flows</t>
        </is>
      </c>
      <c r="B43" s="5" t="n">
        <v>-23740</v>
      </c>
      <c r="C43" s="5" t="n">
        <v>35924</v>
      </c>
      <c r="D43" s="4" t="inlineStr">
        <is>
          <t xml:space="preserve"> </t>
        </is>
      </c>
    </row>
    <row r="44">
      <c r="A44" s="4" t="inlineStr">
        <is>
          <t>Effect of changes in foreign exchange rates</t>
        </is>
      </c>
      <c r="B44" s="5" t="n">
        <v>2565</v>
      </c>
      <c r="C44" s="5" t="n">
        <v>-5289</v>
      </c>
      <c r="D44" s="4" t="inlineStr">
        <is>
          <t xml:space="preserve"> </t>
        </is>
      </c>
    </row>
    <row r="45">
      <c r="A45" s="4" t="inlineStr">
        <is>
          <t>Interest expense</t>
        </is>
      </c>
      <c r="B45" s="5" t="n">
        <v>4847</v>
      </c>
      <c r="C45" s="5" t="n">
        <v>5239</v>
      </c>
      <c r="D45" s="4" t="inlineStr">
        <is>
          <t xml:space="preserve"> </t>
        </is>
      </c>
    </row>
    <row r="46">
      <c r="A46" s="4" t="inlineStr">
        <is>
          <t>Other changes</t>
        </is>
      </c>
      <c r="B46" s="5" t="n">
        <v>-4891</v>
      </c>
      <c r="C46" s="5" t="n">
        <v>-4226</v>
      </c>
      <c r="D46" s="4" t="inlineStr">
        <is>
          <t xml:space="preserve"> </t>
        </is>
      </c>
    </row>
    <row r="47">
      <c r="A47" s="4" t="inlineStr">
        <is>
          <t>End of period</t>
        </is>
      </c>
      <c r="B47" s="5" t="n">
        <v>77442</v>
      </c>
      <c r="C47" s="5" t="n">
        <v>98661</v>
      </c>
      <c r="D47" s="6" t="n">
        <v>67013</v>
      </c>
    </row>
    <row r="48">
      <c r="A48" s="4" t="inlineStr">
        <is>
          <t>Tolling agreement lease liability</t>
        </is>
      </c>
      <c r="B48" s="4" t="inlineStr">
        <is>
          <t xml:space="preserve"> </t>
        </is>
      </c>
      <c r="C48" s="4" t="inlineStr">
        <is>
          <t xml:space="preserve"> </t>
        </is>
      </c>
      <c r="D48" s="4" t="inlineStr">
        <is>
          <t xml:space="preserve"> </t>
        </is>
      </c>
    </row>
    <row r="49">
      <c r="A49" s="3" t="inlineStr">
        <is>
          <t>Financial risk management</t>
        </is>
      </c>
      <c r="B49" s="4" t="inlineStr">
        <is>
          <t xml:space="preserve"> </t>
        </is>
      </c>
      <c r="C49" s="4" t="inlineStr">
        <is>
          <t xml:space="preserve"> </t>
        </is>
      </c>
      <c r="D49" s="4" t="inlineStr">
        <is>
          <t xml:space="preserve"> </t>
        </is>
      </c>
    </row>
    <row r="50">
      <c r="A50" s="4" t="inlineStr">
        <is>
          <t>Beginning of period</t>
        </is>
      </c>
      <c r="B50" s="5" t="n">
        <v>36665</v>
      </c>
      <c r="C50" s="4" t="inlineStr">
        <is>
          <t xml:space="preserve"> </t>
        </is>
      </c>
      <c r="D50" s="4" t="inlineStr">
        <is>
          <t xml:space="preserve"> </t>
        </is>
      </c>
    </row>
    <row r="51">
      <c r="A51" s="4" t="inlineStr">
        <is>
          <t>Changes from financing cash flows</t>
        </is>
      </c>
      <c r="B51" s="5" t="n">
        <v>-3604</v>
      </c>
      <c r="C51" s="4" t="inlineStr">
        <is>
          <t xml:space="preserve"> </t>
        </is>
      </c>
      <c r="D51" s="4" t="inlineStr">
        <is>
          <t xml:space="preserve"> </t>
        </is>
      </c>
    </row>
    <row r="52">
      <c r="A52" s="4" t="inlineStr">
        <is>
          <t>Effect of changes in foreign exchange rates</t>
        </is>
      </c>
      <c r="B52" s="5" t="n">
        <v>1318</v>
      </c>
      <c r="C52" s="4" t="inlineStr">
        <is>
          <t xml:space="preserve"> </t>
        </is>
      </c>
      <c r="D52" s="4" t="inlineStr">
        <is>
          <t xml:space="preserve"> </t>
        </is>
      </c>
    </row>
    <row r="53">
      <c r="A53" s="4" t="inlineStr">
        <is>
          <t>Interest expense</t>
        </is>
      </c>
      <c r="B53" s="5" t="n">
        <v>3484</v>
      </c>
      <c r="C53" s="4" t="inlineStr">
        <is>
          <t xml:space="preserve"> </t>
        </is>
      </c>
      <c r="D53" s="4" t="inlineStr">
        <is>
          <t xml:space="preserve"> </t>
        </is>
      </c>
    </row>
    <row r="54">
      <c r="A54" s="4" t="inlineStr">
        <is>
          <t>End of period</t>
        </is>
      </c>
      <c r="B54" s="6" t="n">
        <v>37863</v>
      </c>
      <c r="C54" s="6" t="n">
        <v>36665</v>
      </c>
      <c r="D54"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18" customWidth="1" min="3" max="3"/>
  </cols>
  <sheetData>
    <row r="1">
      <c r="A1" s="1" t="inlineStr">
        <is>
          <t>Financial risk management - Power risk (Details) $ in Thousands</t>
        </is>
      </c>
      <c r="B1" s="2" t="inlineStr">
        <is>
          <t>12 Months Ended</t>
        </is>
      </c>
    </row>
    <row r="2">
      <c r="B2" s="2" t="inlineStr">
        <is>
          <t>Dec. 31, 2023 USD ($) € / MWh item GWh</t>
        </is>
      </c>
      <c r="C2" s="2" t="inlineStr">
        <is>
          <t>Dec. 31, 2022 GWh</t>
        </is>
      </c>
    </row>
    <row r="3">
      <c r="A3" s="3" t="inlineStr">
        <is>
          <t>Disclosure of nature and extent of risks arising from financial instruments [line items]</t>
        </is>
      </c>
      <c r="B3" s="4" t="inlineStr">
        <is>
          <t xml:space="preserve"> </t>
        </is>
      </c>
      <c r="C3" s="4" t="inlineStr">
        <is>
          <t xml:space="preserve"> </t>
        </is>
      </c>
    </row>
    <row r="4">
      <c r="A4" s="4" t="inlineStr">
        <is>
          <t>Total power consumption | GWh</t>
        </is>
      </c>
      <c r="B4" s="5" t="n">
        <v>5834</v>
      </c>
      <c r="C4" s="5" t="n">
        <v>6431</v>
      </c>
    </row>
    <row r="5">
      <c r="A5" s="4" t="inlineStr">
        <is>
          <t>Total Volume | item</t>
        </is>
      </c>
      <c r="B5" s="5" t="n">
        <v>130</v>
      </c>
      <c r="C5" s="4" t="inlineStr">
        <is>
          <t xml:space="preserve"> </t>
        </is>
      </c>
    </row>
    <row r="6">
      <c r="A6" s="4" t="inlineStr">
        <is>
          <t>Power Risk</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Percentage of reasonably possible increase in risk variable</t>
        </is>
      </c>
      <c r="B8" s="8" t="n">
        <v>0.1</v>
      </c>
      <c r="C8" s="4" t="inlineStr">
        <is>
          <t xml:space="preserve"> </t>
        </is>
      </c>
    </row>
    <row r="9">
      <c r="A9" s="4" t="inlineStr">
        <is>
          <t>Increase or (decrease) in energy expenditures | $</t>
        </is>
      </c>
      <c r="B9" s="6" t="n">
        <v>22333</v>
      </c>
      <c r="C9" s="4" t="inlineStr">
        <is>
          <t xml:space="preserve"> </t>
        </is>
      </c>
    </row>
    <row r="10">
      <c r="A10" s="4" t="inlineStr">
        <is>
          <t>Power Purchase Agreement (PPA) | Minimum</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xed energy price</t>
        </is>
      </c>
      <c r="B12" s="5" t="n">
        <v>50</v>
      </c>
      <c r="C12" s="4" t="inlineStr">
        <is>
          <t xml:space="preserve"> </t>
        </is>
      </c>
    </row>
    <row r="13">
      <c r="A13" s="4" t="inlineStr">
        <is>
          <t>Power Purchase Agreement (PPA) | Maximum</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xed energy price</t>
        </is>
      </c>
      <c r="B15" s="5" t="n">
        <v>77</v>
      </c>
      <c r="C15"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 of fair value (Details) - USD ($) $ in Thousands</t>
        </is>
      </c>
      <c r="B1" s="2" t="inlineStr">
        <is>
          <t>Dec. 31, 2023</t>
        </is>
      </c>
      <c r="C1" s="2" t="inlineStr">
        <is>
          <t>Dec. 31, 2022</t>
        </is>
      </c>
    </row>
    <row r="2">
      <c r="A2" s="3" t="inlineStr">
        <is>
          <t>Other financial asset</t>
        </is>
      </c>
      <c r="B2" s="4" t="inlineStr">
        <is>
          <t xml:space="preserve"> </t>
        </is>
      </c>
      <c r="C2" s="4" t="inlineStr">
        <is>
          <t xml:space="preserve"> </t>
        </is>
      </c>
    </row>
    <row r="3">
      <c r="A3" s="4" t="inlineStr">
        <is>
          <t>Other financial assets</t>
        </is>
      </c>
      <c r="B3" s="6" t="n">
        <v>19794</v>
      </c>
      <c r="C3" s="6" t="n">
        <v>14189</v>
      </c>
    </row>
    <row r="4">
      <c r="A4" s="3" t="inlineStr">
        <is>
          <t>Other financial liabilities</t>
        </is>
      </c>
      <c r="B4" s="4" t="inlineStr">
        <is>
          <t xml:space="preserve"> </t>
        </is>
      </c>
      <c r="C4" s="4" t="inlineStr">
        <is>
          <t xml:space="preserve"> </t>
        </is>
      </c>
    </row>
    <row r="5">
      <c r="A5" s="4" t="inlineStr">
        <is>
          <t>Derivative financial liabilities - PPA</t>
        </is>
      </c>
      <c r="B5" s="5" t="n">
        <v>-3841</v>
      </c>
      <c r="C5" s="4" t="inlineStr">
        <is>
          <t xml:space="preserve"> </t>
        </is>
      </c>
    </row>
    <row r="6">
      <c r="A6" s="4" t="inlineStr">
        <is>
          <t>Equity securities | At fair value</t>
        </is>
      </c>
      <c r="B6" s="4" t="inlineStr">
        <is>
          <t xml:space="preserve"> </t>
        </is>
      </c>
      <c r="C6" s="4" t="inlineStr">
        <is>
          <t xml:space="preserve"> </t>
        </is>
      </c>
    </row>
    <row r="7">
      <c r="A7" s="3" t="inlineStr">
        <is>
          <t>Other financial asset</t>
        </is>
      </c>
      <c r="B7" s="4" t="inlineStr">
        <is>
          <t xml:space="preserve"> </t>
        </is>
      </c>
      <c r="C7" s="4" t="inlineStr">
        <is>
          <t xml:space="preserve"> </t>
        </is>
      </c>
    </row>
    <row r="8">
      <c r="A8" s="4" t="inlineStr">
        <is>
          <t>Other financial assets</t>
        </is>
      </c>
      <c r="B8" s="5" t="n">
        <v>1080</v>
      </c>
      <c r="C8" s="5" t="n">
        <v>936</v>
      </c>
    </row>
    <row r="9">
      <c r="A9" s="4" t="inlineStr">
        <is>
          <t>Equity securities | Level 1 of fair value hierarchy | At fair value</t>
        </is>
      </c>
      <c r="B9" s="4" t="inlineStr">
        <is>
          <t xml:space="preserve"> </t>
        </is>
      </c>
      <c r="C9" s="4" t="inlineStr">
        <is>
          <t xml:space="preserve"> </t>
        </is>
      </c>
    </row>
    <row r="10">
      <c r="A10" s="3" t="inlineStr">
        <is>
          <t>Other financial asset</t>
        </is>
      </c>
      <c r="B10" s="4" t="inlineStr">
        <is>
          <t xml:space="preserve"> </t>
        </is>
      </c>
      <c r="C10" s="4" t="inlineStr">
        <is>
          <t xml:space="preserve"> </t>
        </is>
      </c>
    </row>
    <row r="11">
      <c r="A11" s="4" t="inlineStr">
        <is>
          <t>Other financial assets</t>
        </is>
      </c>
      <c r="B11" s="5" t="n">
        <v>1080</v>
      </c>
      <c r="C11" s="5" t="n">
        <v>936</v>
      </c>
    </row>
    <row r="12">
      <c r="A12" s="4" t="inlineStr">
        <is>
          <t>Purchase Price Agreements | At fair value</t>
        </is>
      </c>
      <c r="B12" s="4" t="inlineStr">
        <is>
          <t xml:space="preserve"> </t>
        </is>
      </c>
      <c r="C12" s="4" t="inlineStr">
        <is>
          <t xml:space="preserve"> </t>
        </is>
      </c>
    </row>
    <row r="13">
      <c r="A13" s="3" t="inlineStr">
        <is>
          <t>Other financial liabilities</t>
        </is>
      </c>
      <c r="B13" s="4" t="inlineStr">
        <is>
          <t xml:space="preserve"> </t>
        </is>
      </c>
      <c r="C13" s="4" t="inlineStr">
        <is>
          <t xml:space="preserve"> </t>
        </is>
      </c>
    </row>
    <row r="14">
      <c r="A14" s="4" t="inlineStr">
        <is>
          <t>Derivative financial assets - PPA</t>
        </is>
      </c>
      <c r="B14" s="5" t="n">
        <v>7413</v>
      </c>
      <c r="C14" s="4" t="inlineStr">
        <is>
          <t xml:space="preserve"> </t>
        </is>
      </c>
    </row>
    <row r="15">
      <c r="A15" s="4" t="inlineStr">
        <is>
          <t>Derivative financial liabilities - PPA</t>
        </is>
      </c>
      <c r="B15" s="5" t="n">
        <v>-699</v>
      </c>
      <c r="C15" s="4" t="inlineStr">
        <is>
          <t xml:space="preserve"> </t>
        </is>
      </c>
    </row>
    <row r="16">
      <c r="A16" s="4" t="inlineStr">
        <is>
          <t>Purchase Price Agreements | Level 2 of fair value hierarchy | At fair value</t>
        </is>
      </c>
      <c r="B16" s="4" t="inlineStr">
        <is>
          <t xml:space="preserve"> </t>
        </is>
      </c>
      <c r="C16" s="4" t="inlineStr">
        <is>
          <t xml:space="preserve"> </t>
        </is>
      </c>
    </row>
    <row r="17">
      <c r="A17" s="3" t="inlineStr">
        <is>
          <t>Other financial liabilities</t>
        </is>
      </c>
      <c r="B17" s="4" t="inlineStr">
        <is>
          <t xml:space="preserve"> </t>
        </is>
      </c>
      <c r="C17" s="4" t="inlineStr">
        <is>
          <t xml:space="preserve"> </t>
        </is>
      </c>
    </row>
    <row r="18">
      <c r="A18" s="4" t="inlineStr">
        <is>
          <t>Derivative financial assets - PPA</t>
        </is>
      </c>
      <c r="B18" s="5" t="n">
        <v>7413</v>
      </c>
      <c r="C18" s="4" t="inlineStr">
        <is>
          <t xml:space="preserve"> </t>
        </is>
      </c>
    </row>
    <row r="19">
      <c r="A19" s="4" t="inlineStr">
        <is>
          <t>Derivative financial liabilities - PPA</t>
        </is>
      </c>
      <c r="B19" s="5" t="n">
        <v>-699</v>
      </c>
      <c r="C19" s="4" t="inlineStr">
        <is>
          <t xml:space="preserve"> </t>
        </is>
      </c>
    </row>
    <row r="20">
      <c r="A20" s="4" t="inlineStr">
        <is>
          <t>Contingent consideration in a business combination [member] | At fair value</t>
        </is>
      </c>
      <c r="B20" s="4" t="inlineStr">
        <is>
          <t xml:space="preserve"> </t>
        </is>
      </c>
      <c r="C20" s="4" t="inlineStr">
        <is>
          <t xml:space="preserve"> </t>
        </is>
      </c>
    </row>
    <row r="21">
      <c r="A21" s="3" t="inlineStr">
        <is>
          <t>Other liabilities</t>
        </is>
      </c>
      <c r="B21" s="4" t="inlineStr">
        <is>
          <t xml:space="preserve"> </t>
        </is>
      </c>
      <c r="C21" s="4" t="inlineStr">
        <is>
          <t xml:space="preserve"> </t>
        </is>
      </c>
    </row>
    <row r="22">
      <c r="A22" s="4" t="inlineStr">
        <is>
          <t>Contingent consideration in a business combination</t>
        </is>
      </c>
      <c r="B22" s="5" t="n">
        <v>-1732</v>
      </c>
      <c r="C22" s="5" t="n">
        <v>-5838</v>
      </c>
    </row>
    <row r="23">
      <c r="A23" s="4" t="inlineStr">
        <is>
          <t>Contingent consideration in a business combination [member] | Level 3 of fair value hierarchy | At fair value</t>
        </is>
      </c>
      <c r="B23" s="4" t="inlineStr">
        <is>
          <t xml:space="preserve"> </t>
        </is>
      </c>
      <c r="C23" s="4" t="inlineStr">
        <is>
          <t xml:space="preserve"> </t>
        </is>
      </c>
    </row>
    <row r="24">
      <c r="A24" s="3" t="inlineStr">
        <is>
          <t>Other liabilities</t>
        </is>
      </c>
      <c r="B24" s="4" t="inlineStr">
        <is>
          <t xml:space="preserve"> </t>
        </is>
      </c>
      <c r="C24" s="4" t="inlineStr">
        <is>
          <t xml:space="preserve"> </t>
        </is>
      </c>
    </row>
    <row r="25">
      <c r="A25" s="4" t="inlineStr">
        <is>
          <t>Contingent consideration in a business combination</t>
        </is>
      </c>
      <c r="B25" s="6" t="n">
        <v>-1732</v>
      </c>
      <c r="C25" s="6" t="n">
        <v>-583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ignificant unobservable inputs (Details) - Recurring - Level 3 of fair value hierarchy - USD ($) $ in Thousands</t>
        </is>
      </c>
      <c r="B1" s="2" t="inlineStr">
        <is>
          <t>12 Months Ended</t>
        </is>
      </c>
    </row>
    <row r="2">
      <c r="B2" s="2" t="inlineStr">
        <is>
          <t>Dec. 31, 2023</t>
        </is>
      </c>
      <c r="C2" s="2" t="inlineStr">
        <is>
          <t>Dec. 31, 2022</t>
        </is>
      </c>
      <c r="D2" s="2" t="inlineStr">
        <is>
          <t>Dec. 31, 2021</t>
        </is>
      </c>
    </row>
    <row r="3">
      <c r="A3" s="3" t="inlineStr">
        <is>
          <t>Reconciliation of changes in fair value measurement, liabilities [abstract]</t>
        </is>
      </c>
      <c r="B3" s="4" t="inlineStr">
        <is>
          <t xml:space="preserve"> </t>
        </is>
      </c>
      <c r="C3" s="4" t="inlineStr">
        <is>
          <t xml:space="preserve"> </t>
        </is>
      </c>
      <c r="D3" s="4" t="inlineStr">
        <is>
          <t xml:space="preserve"> </t>
        </is>
      </c>
    </row>
    <row r="4">
      <c r="A4" s="4" t="inlineStr">
        <is>
          <t>Fair value, Beginning balance</t>
        </is>
      </c>
      <c r="B4" s="6" t="n">
        <v>-5838</v>
      </c>
      <c r="C4" s="6" t="n">
        <v>-26527</v>
      </c>
      <c r="D4" s="6" t="n">
        <v>-16632</v>
      </c>
    </row>
    <row r="5">
      <c r="A5" s="4" t="inlineStr">
        <is>
          <t>Changes in fair value through profit or loss</t>
        </is>
      </c>
      <c r="B5" s="5" t="n">
        <v>-717</v>
      </c>
      <c r="C5" s="5" t="n">
        <v>1758</v>
      </c>
      <c r="D5" s="5" t="n">
        <v>-13168</v>
      </c>
    </row>
    <row r="6">
      <c r="A6" s="4" t="inlineStr">
        <is>
          <t>Payments</t>
        </is>
      </c>
      <c r="B6" s="5" t="n">
        <v>4823</v>
      </c>
      <c r="C6" s="5" t="n">
        <v>18931</v>
      </c>
      <c r="D6" s="5" t="n">
        <v>3273</v>
      </c>
    </row>
    <row r="7">
      <c r="A7" s="4" t="inlineStr">
        <is>
          <t>Fair value, Ending balance</t>
        </is>
      </c>
      <c r="B7" s="6" t="n">
        <v>-1732</v>
      </c>
      <c r="C7" s="6" t="n">
        <v>-5838</v>
      </c>
      <c r="D7" s="6" t="n">
        <v>-2652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disclosures (Details) - USD ($) $ in Thousands</t>
        </is>
      </c>
      <c r="B1" s="2" t="inlineStr">
        <is>
          <t>12 Months Ended</t>
        </is>
      </c>
    </row>
    <row r="2">
      <c r="B2" s="2" t="inlineStr">
        <is>
          <t>Dec. 31, 2023</t>
        </is>
      </c>
      <c r="C2" s="2" t="inlineStr">
        <is>
          <t>Dec. 31, 2022</t>
        </is>
      </c>
    </row>
    <row r="3">
      <c r="A3" s="3" t="inlineStr">
        <is>
          <t>Other disclosures</t>
        </is>
      </c>
      <c r="B3" s="4" t="inlineStr">
        <is>
          <t xml:space="preserve"> </t>
        </is>
      </c>
      <c r="C3" s="4" t="inlineStr">
        <is>
          <t xml:space="preserve"> </t>
        </is>
      </c>
    </row>
    <row r="4">
      <c r="A4" s="4" t="inlineStr">
        <is>
          <t>Restricted net assets</t>
        </is>
      </c>
      <c r="B4" s="6" t="n">
        <v>328572</v>
      </c>
      <c r="C4" s="6" t="n">
        <v>496983</v>
      </c>
    </row>
    <row r="5">
      <c r="A5" s="4" t="inlineStr">
        <is>
          <t>Percentage of restricted net assets held to disclose separate entity</t>
        </is>
      </c>
      <c r="B5" s="8" t="n">
        <v>0.25</v>
      </c>
      <c r="C5"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s>
  <sheetData>
    <row r="1">
      <c r="A1" s="1" t="inlineStr">
        <is>
          <t>Events after the reporting period (Details) - USD ($) $ in Thousands</t>
        </is>
      </c>
      <c r="C1" s="2" t="inlineStr">
        <is>
          <t>1 Months Ended</t>
        </is>
      </c>
    </row>
    <row r="2">
      <c r="B2" s="2" t="inlineStr">
        <is>
          <t>Jul. 31, 2023</t>
        </is>
      </c>
      <c r="C2" s="2" t="inlineStr">
        <is>
          <t>Mar. 31, 2024</t>
        </is>
      </c>
      <c r="D2" s="2" t="inlineStr">
        <is>
          <t>Feb. 29, 2024</t>
        </is>
      </c>
      <c r="E2" s="2" t="inlineStr">
        <is>
          <t>Dec. 31, 2023</t>
        </is>
      </c>
      <c r="F2" s="2" t="inlineStr">
        <is>
          <t>Jun. 30, 2023</t>
        </is>
      </c>
    </row>
    <row r="3">
      <c r="A3" s="4" t="inlineStr">
        <is>
          <t>Senior Secured Notes due in 202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vents after the reporting perio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12" t="n">
        <v>0.09375</v>
      </c>
    </row>
    <row r="6">
      <c r="A6" s="4" t="inlineStr">
        <is>
          <t>Potential redemption of notes as a percentage of aggregate principal amount</t>
        </is>
      </c>
      <c r="B6" s="14" t="n">
        <v>1.023475</v>
      </c>
      <c r="C6" s="4" t="inlineStr">
        <is>
          <t xml:space="preserve"> </t>
        </is>
      </c>
      <c r="D6" s="4" t="inlineStr">
        <is>
          <t xml:space="preserve"> </t>
        </is>
      </c>
      <c r="E6" s="4" t="inlineStr">
        <is>
          <t xml:space="preserve"> </t>
        </is>
      </c>
      <c r="F6" s="4" t="inlineStr">
        <is>
          <t xml:space="preserve"> </t>
        </is>
      </c>
    </row>
    <row r="7">
      <c r="A7" s="4" t="inlineStr">
        <is>
          <t>Repurchase of Reinstated Senior Notes | Senior Secured Notes due in 2025</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vents after the reporting perio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a percent)</t>
        </is>
      </c>
      <c r="B9" s="4" t="inlineStr">
        <is>
          <t xml:space="preserve"> </t>
        </is>
      </c>
      <c r="C9" s="4" t="inlineStr">
        <is>
          <t xml:space="preserve"> </t>
        </is>
      </c>
      <c r="D9" s="12" t="n">
        <v>0.09375</v>
      </c>
      <c r="E9" s="12" t="n">
        <v>0.09375</v>
      </c>
      <c r="F9" s="4" t="inlineStr">
        <is>
          <t xml:space="preserve"> </t>
        </is>
      </c>
    </row>
    <row r="10">
      <c r="A10" s="4" t="inlineStr">
        <is>
          <t>Potential redemption of notes as a percentage of aggregate principal amount</t>
        </is>
      </c>
      <c r="B10" s="4" t="inlineStr">
        <is>
          <t xml:space="preserve"> </t>
        </is>
      </c>
      <c r="C10" s="4" t="inlineStr">
        <is>
          <t xml:space="preserve"> </t>
        </is>
      </c>
      <c r="D10" s="16" t="n">
        <v>1.0234375</v>
      </c>
      <c r="E10" s="4" t="inlineStr">
        <is>
          <t xml:space="preserve"> </t>
        </is>
      </c>
      <c r="F10" s="4" t="inlineStr">
        <is>
          <t xml:space="preserve"> </t>
        </is>
      </c>
    </row>
    <row r="11">
      <c r="A11" s="4" t="inlineStr">
        <is>
          <t>Debt repurchase, face amount</t>
        </is>
      </c>
      <c r="B11" s="4" t="inlineStr">
        <is>
          <t xml:space="preserve"> </t>
        </is>
      </c>
      <c r="C11" s="4" t="inlineStr">
        <is>
          <t xml:space="preserve"> </t>
        </is>
      </c>
      <c r="D11" s="6" t="n">
        <v>147624</v>
      </c>
      <c r="E11" s="4" t="inlineStr">
        <is>
          <t xml:space="preserve"> </t>
        </is>
      </c>
      <c r="F11" s="4" t="inlineStr">
        <is>
          <t xml:space="preserve"> </t>
        </is>
      </c>
    </row>
    <row r="12">
      <c r="A12" s="4" t="inlineStr">
        <is>
          <t>Debt redemption premium</t>
        </is>
      </c>
      <c r="B12" s="4" t="inlineStr">
        <is>
          <t xml:space="preserve"> </t>
        </is>
      </c>
      <c r="C12" s="4" t="inlineStr">
        <is>
          <t xml:space="preserve"> </t>
        </is>
      </c>
      <c r="D12" s="6" t="n">
        <v>4075</v>
      </c>
      <c r="E12" s="4" t="inlineStr">
        <is>
          <t xml:space="preserve"> </t>
        </is>
      </c>
      <c r="F12" s="4" t="inlineStr">
        <is>
          <t xml:space="preserve"> </t>
        </is>
      </c>
    </row>
    <row r="13">
      <c r="A13" s="4" t="inlineStr">
        <is>
          <t>Major ordinary share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vents after the reporting perio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paid, ordinary shares</t>
        </is>
      </c>
      <c r="B15" s="4" t="inlineStr">
        <is>
          <t xml:space="preserve"> </t>
        </is>
      </c>
      <c r="C15" s="6" t="n">
        <v>2428</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chedule I - Financial Posi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on-current assets</t>
        </is>
      </c>
      <c r="B3" s="4" t="inlineStr">
        <is>
          <t xml:space="preserve"> </t>
        </is>
      </c>
      <c r="C3" s="4" t="inlineStr">
        <is>
          <t xml:space="preserve"> </t>
        </is>
      </c>
      <c r="D3" s="4" t="inlineStr">
        <is>
          <t xml:space="preserve"> </t>
        </is>
      </c>
      <c r="E3" s="4" t="inlineStr">
        <is>
          <t xml:space="preserve"> </t>
        </is>
      </c>
    </row>
    <row r="4">
      <c r="A4" s="4" t="inlineStr">
        <is>
          <t>Intangible assets</t>
        </is>
      </c>
      <c r="B4" s="6" t="n">
        <v>138345</v>
      </c>
      <c r="C4" s="6" t="n">
        <v>111797</v>
      </c>
      <c r="D4" s="6" t="n">
        <v>100642</v>
      </c>
      <c r="E4" s="4" t="inlineStr">
        <is>
          <t xml:space="preserve"> </t>
        </is>
      </c>
    </row>
    <row r="5">
      <c r="A5" s="4" t="inlineStr">
        <is>
          <t>Property, plant and equipment</t>
        </is>
      </c>
      <c r="B5" s="5" t="n">
        <v>501396</v>
      </c>
      <c r="C5" s="5" t="n">
        <v>486247</v>
      </c>
      <c r="D5" s="5" t="n">
        <v>554914</v>
      </c>
      <c r="E5" s="4" t="inlineStr">
        <is>
          <t xml:space="preserve"> </t>
        </is>
      </c>
    </row>
    <row r="6">
      <c r="A6" s="4" t="inlineStr">
        <is>
          <t>Total non-current assets</t>
        </is>
      </c>
      <c r="B6" s="5" t="n">
        <v>721809</v>
      </c>
      <c r="C6" s="5" t="n">
        <v>671019</v>
      </c>
      <c r="D6" s="4" t="inlineStr">
        <is>
          <t xml:space="preserve"> </t>
        </is>
      </c>
      <c r="E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row>
    <row r="8">
      <c r="A8" s="4" t="inlineStr">
        <is>
          <t>Trade and other receivables</t>
        </is>
      </c>
      <c r="B8" s="5" t="n">
        <v>310243</v>
      </c>
      <c r="C8" s="5" t="n">
        <v>425474</v>
      </c>
      <c r="D8" s="4" t="inlineStr">
        <is>
          <t xml:space="preserve"> </t>
        </is>
      </c>
      <c r="E8" s="4" t="inlineStr">
        <is>
          <t xml:space="preserve"> </t>
        </is>
      </c>
    </row>
    <row r="9">
      <c r="A9" s="4" t="inlineStr">
        <is>
          <t>Other current assets</t>
        </is>
      </c>
      <c r="B9" s="5" t="n">
        <v>186477</v>
      </c>
      <c r="C9" s="5" t="n">
        <v>30608</v>
      </c>
      <c r="D9" s="4" t="inlineStr">
        <is>
          <t xml:space="preserve"> </t>
        </is>
      </c>
      <c r="E9" s="4" t="inlineStr">
        <is>
          <t xml:space="preserve"> </t>
        </is>
      </c>
    </row>
    <row r="10">
      <c r="A10" s="4" t="inlineStr">
        <is>
          <t>Cash and cash equivalents</t>
        </is>
      </c>
      <c r="B10" s="5" t="n">
        <v>136470</v>
      </c>
      <c r="C10" s="5" t="n">
        <v>317935</v>
      </c>
      <c r="D10" s="5" t="n">
        <v>114391</v>
      </c>
      <c r="E10" s="4" t="inlineStr">
        <is>
          <t xml:space="preserve"> </t>
        </is>
      </c>
    </row>
    <row r="11">
      <c r="A11" s="4" t="inlineStr">
        <is>
          <t>Total current assets</t>
        </is>
      </c>
      <c r="B11" s="5" t="n">
        <v>1036961</v>
      </c>
      <c r="C11" s="5" t="n">
        <v>1286821</v>
      </c>
      <c r="D11" s="4" t="inlineStr">
        <is>
          <t xml:space="preserve"> </t>
        </is>
      </c>
      <c r="E11" s="4" t="inlineStr">
        <is>
          <t xml:space="preserve"> </t>
        </is>
      </c>
    </row>
    <row r="12">
      <c r="A12" s="4" t="inlineStr">
        <is>
          <t>Total assets</t>
        </is>
      </c>
      <c r="B12" s="5" t="n">
        <v>1758770</v>
      </c>
      <c r="C12" s="5" t="n">
        <v>1957840</v>
      </c>
      <c r="D12" s="4" t="inlineStr">
        <is>
          <t xml:space="preserve"> </t>
        </is>
      </c>
      <c r="E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Share capital</t>
        </is>
      </c>
      <c r="B14" s="5" t="n">
        <v>1962</v>
      </c>
      <c r="C14" s="5" t="n">
        <v>1962</v>
      </c>
      <c r="D14" s="4" t="inlineStr">
        <is>
          <t xml:space="preserve"> </t>
        </is>
      </c>
      <c r="E14" s="4" t="inlineStr">
        <is>
          <t xml:space="preserve"> </t>
        </is>
      </c>
    </row>
    <row r="15">
      <c r="A15" s="4" t="inlineStr">
        <is>
          <t>Other Reserves</t>
        </is>
      </c>
      <c r="B15" s="5" t="n">
        <v>800662</v>
      </c>
      <c r="C15" s="5" t="n">
        <v>353454</v>
      </c>
      <c r="D15" s="4" t="inlineStr">
        <is>
          <t xml:space="preserve"> </t>
        </is>
      </c>
      <c r="E15" s="4" t="inlineStr">
        <is>
          <t xml:space="preserve"> </t>
        </is>
      </c>
    </row>
    <row r="16">
      <c r="A16" s="4" t="inlineStr">
        <is>
          <t>Total equity</t>
        </is>
      </c>
      <c r="B16" s="5" t="n">
        <v>869886</v>
      </c>
      <c r="C16" s="5" t="n">
        <v>756813</v>
      </c>
      <c r="D16" s="6" t="n">
        <v>320031</v>
      </c>
      <c r="E16" s="6" t="n">
        <v>365719</v>
      </c>
    </row>
    <row r="17">
      <c r="A17" s="3" t="inlineStr">
        <is>
          <t>Non-current liabilities</t>
        </is>
      </c>
      <c r="B17" s="4" t="inlineStr">
        <is>
          <t xml:space="preserve"> </t>
        </is>
      </c>
      <c r="C17" s="4" t="inlineStr">
        <is>
          <t xml:space="preserve"> </t>
        </is>
      </c>
      <c r="D17" s="4" t="inlineStr">
        <is>
          <t xml:space="preserve"> </t>
        </is>
      </c>
      <c r="E17" s="4" t="inlineStr">
        <is>
          <t xml:space="preserve"> </t>
        </is>
      </c>
    </row>
    <row r="18">
      <c r="A18" s="4" t="inlineStr">
        <is>
          <t>Lease liabilities</t>
        </is>
      </c>
      <c r="B18" s="5" t="n">
        <v>20304</v>
      </c>
      <c r="C18" s="5" t="n">
        <v>12942</v>
      </c>
      <c r="D18" s="4" t="inlineStr">
        <is>
          <t xml:space="preserve"> </t>
        </is>
      </c>
      <c r="E18" s="4" t="inlineStr">
        <is>
          <t xml:space="preserve"> </t>
        </is>
      </c>
    </row>
    <row r="19">
      <c r="A19" s="4" t="inlineStr">
        <is>
          <t>Other non-current liabilities</t>
        </is>
      </c>
      <c r="B19" s="5" t="n">
        <v>199</v>
      </c>
      <c r="C19" s="5" t="n">
        <v>12</v>
      </c>
      <c r="D19" s="4" t="inlineStr">
        <is>
          <t xml:space="preserve"> </t>
        </is>
      </c>
      <c r="E19" s="4" t="inlineStr">
        <is>
          <t xml:space="preserve"> </t>
        </is>
      </c>
    </row>
    <row r="20">
      <c r="A20" s="4" t="inlineStr">
        <is>
          <t>Total non-current liabilities</t>
        </is>
      </c>
      <c r="B20" s="5" t="n">
        <v>394882</v>
      </c>
      <c r="C20" s="5" t="n">
        <v>522530</v>
      </c>
      <c r="D20" s="4" t="inlineStr">
        <is>
          <t xml:space="preserve"> </t>
        </is>
      </c>
      <c r="E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Debt instruments</t>
        </is>
      </c>
      <c r="B22" s="5" t="n">
        <v>5765</v>
      </c>
      <c r="C22" s="5" t="n">
        <v>12787</v>
      </c>
      <c r="D22" s="4" t="inlineStr">
        <is>
          <t xml:space="preserve"> </t>
        </is>
      </c>
      <c r="E22" s="4" t="inlineStr">
        <is>
          <t xml:space="preserve"> </t>
        </is>
      </c>
    </row>
    <row r="23">
      <c r="A23" s="4" t="inlineStr">
        <is>
          <t>Lease liabilities</t>
        </is>
      </c>
      <c r="B23" s="5" t="n">
        <v>8083</v>
      </c>
      <c r="C23" s="5" t="n">
        <v>8929</v>
      </c>
      <c r="D23" s="4" t="inlineStr">
        <is>
          <t xml:space="preserve"> </t>
        </is>
      </c>
      <c r="E23" s="4" t="inlineStr">
        <is>
          <t xml:space="preserve"> </t>
        </is>
      </c>
    </row>
    <row r="24">
      <c r="A24" s="4" t="inlineStr">
        <is>
          <t>Trade and other payables</t>
        </is>
      </c>
      <c r="B24" s="5" t="n">
        <v>183375</v>
      </c>
      <c r="C24" s="5" t="n">
        <v>219666</v>
      </c>
      <c r="D24" s="4" t="inlineStr">
        <is>
          <t xml:space="preserve"> </t>
        </is>
      </c>
      <c r="E24" s="4" t="inlineStr">
        <is>
          <t xml:space="preserve"> </t>
        </is>
      </c>
    </row>
    <row r="25">
      <c r="A25" s="4" t="inlineStr">
        <is>
          <t>Current income tax liabilities</t>
        </is>
      </c>
      <c r="B25" s="5" t="n">
        <v>8351</v>
      </c>
      <c r="C25" s="5" t="n">
        <v>53234</v>
      </c>
      <c r="D25" s="4" t="inlineStr">
        <is>
          <t xml:space="preserve"> </t>
        </is>
      </c>
      <c r="E25" s="4" t="inlineStr">
        <is>
          <t xml:space="preserve"> </t>
        </is>
      </c>
    </row>
    <row r="26">
      <c r="A26" s="4" t="inlineStr">
        <is>
          <t>Other current liabilities</t>
        </is>
      </c>
      <c r="B26" s="5" t="n">
        <v>101203</v>
      </c>
      <c r="C26" s="5" t="n">
        <v>104563</v>
      </c>
      <c r="D26" s="4" t="inlineStr">
        <is>
          <t xml:space="preserve"> </t>
        </is>
      </c>
      <c r="E26" s="4" t="inlineStr">
        <is>
          <t xml:space="preserve"> </t>
        </is>
      </c>
    </row>
    <row r="27">
      <c r="A27" s="4" t="inlineStr">
        <is>
          <t>Total current liabilities</t>
        </is>
      </c>
      <c r="B27" s="5" t="n">
        <v>494002</v>
      </c>
      <c r="C27" s="5" t="n">
        <v>678497</v>
      </c>
      <c r="D27" s="4" t="inlineStr">
        <is>
          <t xml:space="preserve"> </t>
        </is>
      </c>
      <c r="E27" s="4" t="inlineStr">
        <is>
          <t xml:space="preserve"> </t>
        </is>
      </c>
    </row>
    <row r="28">
      <c r="A28" s="4" t="inlineStr">
        <is>
          <t>Total equity and liabilities</t>
        </is>
      </c>
      <c r="B28" s="6" t="n">
        <v>1758770</v>
      </c>
      <c r="C28" s="5" t="n">
        <v>1957840</v>
      </c>
      <c r="D28" s="4" t="inlineStr">
        <is>
          <t xml:space="preserve"> </t>
        </is>
      </c>
      <c r="E28" s="4" t="inlineStr">
        <is>
          <t xml:space="preserve"> </t>
        </is>
      </c>
    </row>
    <row r="29">
      <c r="A29" s="4" t="inlineStr">
        <is>
          <t>Percentage of restricted net assets held to disclose separate entity</t>
        </is>
      </c>
      <c r="B29" s="8" t="n">
        <v>0.25</v>
      </c>
      <c r="C29" s="4" t="inlineStr">
        <is>
          <t xml:space="preserve"> </t>
        </is>
      </c>
      <c r="D29" s="4" t="inlineStr">
        <is>
          <t xml:space="preserve"> </t>
        </is>
      </c>
      <c r="E29" s="4" t="inlineStr">
        <is>
          <t xml:space="preserve"> </t>
        </is>
      </c>
    </row>
    <row r="30">
      <c r="A30" s="4" t="inlineStr">
        <is>
          <t>Ferroglobe PLC</t>
        </is>
      </c>
      <c r="B30" s="4" t="inlineStr">
        <is>
          <t xml:space="preserve"> </t>
        </is>
      </c>
      <c r="C30" s="4" t="inlineStr">
        <is>
          <t xml:space="preserve"> </t>
        </is>
      </c>
      <c r="D30" s="4" t="inlineStr">
        <is>
          <t xml:space="preserve"> </t>
        </is>
      </c>
      <c r="E30" s="4" t="inlineStr">
        <is>
          <t xml:space="preserve"> </t>
        </is>
      </c>
    </row>
    <row r="31">
      <c r="A31" s="3" t="inlineStr">
        <is>
          <t>Non-current assets</t>
        </is>
      </c>
      <c r="B31" s="4" t="inlineStr">
        <is>
          <t xml:space="preserve"> </t>
        </is>
      </c>
      <c r="C31" s="4" t="inlineStr">
        <is>
          <t xml:space="preserve"> </t>
        </is>
      </c>
      <c r="D31" s="4" t="inlineStr">
        <is>
          <t xml:space="preserve"> </t>
        </is>
      </c>
      <c r="E31" s="4" t="inlineStr">
        <is>
          <t xml:space="preserve"> </t>
        </is>
      </c>
    </row>
    <row r="32">
      <c r="A32" s="4" t="inlineStr">
        <is>
          <t>Investment in subsidiaries</t>
        </is>
      </c>
      <c r="B32" s="6" t="n">
        <v>645088</v>
      </c>
      <c r="C32" s="5" t="n">
        <v>629284</v>
      </c>
      <c r="D32" s="4" t="inlineStr">
        <is>
          <t xml:space="preserve"> </t>
        </is>
      </c>
      <c r="E32" s="4" t="inlineStr">
        <is>
          <t xml:space="preserve"> </t>
        </is>
      </c>
    </row>
    <row r="33">
      <c r="A33" s="4" t="inlineStr">
        <is>
          <t>Intangible assets</t>
        </is>
      </c>
      <c r="B33" s="4" t="inlineStr">
        <is>
          <t xml:space="preserve"> </t>
        </is>
      </c>
      <c r="C33" s="5" t="n">
        <v>522</v>
      </c>
      <c r="D33" s="4" t="inlineStr">
        <is>
          <t xml:space="preserve"> </t>
        </is>
      </c>
      <c r="E33" s="4" t="inlineStr">
        <is>
          <t xml:space="preserve"> </t>
        </is>
      </c>
    </row>
    <row r="34">
      <c r="A34" s="4" t="inlineStr">
        <is>
          <t>Property, plant and equipment</t>
        </is>
      </c>
      <c r="B34" s="5" t="n">
        <v>462</v>
      </c>
      <c r="C34" s="5" t="n">
        <v>449</v>
      </c>
      <c r="D34" s="4" t="inlineStr">
        <is>
          <t xml:space="preserve"> </t>
        </is>
      </c>
      <c r="E34" s="4" t="inlineStr">
        <is>
          <t xml:space="preserve"> </t>
        </is>
      </c>
    </row>
    <row r="35">
      <c r="A35" s="4" t="inlineStr">
        <is>
          <t>Loans to group companies</t>
        </is>
      </c>
      <c r="B35" s="5" t="n">
        <v>54959</v>
      </c>
      <c r="C35" s="4" t="inlineStr">
        <is>
          <t xml:space="preserve"> </t>
        </is>
      </c>
      <c r="D35" s="4" t="inlineStr">
        <is>
          <t xml:space="preserve"> </t>
        </is>
      </c>
      <c r="E35" s="4" t="inlineStr">
        <is>
          <t xml:space="preserve"> </t>
        </is>
      </c>
    </row>
    <row r="36">
      <c r="A36" s="4" t="inlineStr">
        <is>
          <t>Non current account receivables from subsidiaries</t>
        </is>
      </c>
      <c r="B36" s="4" t="inlineStr">
        <is>
          <t xml:space="preserve"> </t>
        </is>
      </c>
      <c r="C36" s="5" t="n">
        <v>263058</v>
      </c>
      <c r="D36" s="4" t="inlineStr">
        <is>
          <t xml:space="preserve"> </t>
        </is>
      </c>
      <c r="E36" s="4" t="inlineStr">
        <is>
          <t xml:space="preserve"> </t>
        </is>
      </c>
    </row>
    <row r="37">
      <c r="A37" s="4" t="inlineStr">
        <is>
          <t>Total non-current assets</t>
        </is>
      </c>
      <c r="B37" s="5" t="n">
        <v>700509</v>
      </c>
      <c r="C37" s="5" t="n">
        <v>893313</v>
      </c>
      <c r="D37" s="4" t="inlineStr">
        <is>
          <t xml:space="preserve"> </t>
        </is>
      </c>
      <c r="E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row>
    <row r="39">
      <c r="A39" s="4" t="inlineStr">
        <is>
          <t>Trade and other receivables</t>
        </is>
      </c>
      <c r="B39" s="5" t="n">
        <v>1443</v>
      </c>
      <c r="C39" s="5" t="n">
        <v>797</v>
      </c>
      <c r="D39" s="4" t="inlineStr">
        <is>
          <t xml:space="preserve"> </t>
        </is>
      </c>
      <c r="E39" s="4" t="inlineStr">
        <is>
          <t xml:space="preserve"> </t>
        </is>
      </c>
    </row>
    <row r="40">
      <c r="A40" s="4" t="inlineStr">
        <is>
          <t>Trade and other receivables from subsidiaries</t>
        </is>
      </c>
      <c r="B40" s="5" t="n">
        <v>37932</v>
      </c>
      <c r="C40" s="5" t="n">
        <v>118210</v>
      </c>
      <c r="D40" s="4" t="inlineStr">
        <is>
          <t xml:space="preserve"> </t>
        </is>
      </c>
      <c r="E40" s="4" t="inlineStr">
        <is>
          <t xml:space="preserve"> </t>
        </is>
      </c>
    </row>
    <row r="41">
      <c r="A41" s="4" t="inlineStr">
        <is>
          <t>Other current assets</t>
        </is>
      </c>
      <c r="B41" s="5" t="n">
        <v>390</v>
      </c>
      <c r="C41" s="5" t="n">
        <v>435</v>
      </c>
      <c r="D41" s="4" t="inlineStr">
        <is>
          <t xml:space="preserve"> </t>
        </is>
      </c>
      <c r="E41" s="4" t="inlineStr">
        <is>
          <t xml:space="preserve"> </t>
        </is>
      </c>
    </row>
    <row r="42">
      <c r="A42" s="4" t="inlineStr">
        <is>
          <t>Cash and cash equivalents</t>
        </is>
      </c>
      <c r="B42" s="5" t="n">
        <v>227</v>
      </c>
      <c r="C42" s="5" t="n">
        <v>605</v>
      </c>
      <c r="D42" s="4" t="inlineStr">
        <is>
          <t xml:space="preserve"> </t>
        </is>
      </c>
      <c r="E42" s="4" t="inlineStr">
        <is>
          <t xml:space="preserve"> </t>
        </is>
      </c>
    </row>
    <row r="43">
      <c r="A43" s="4" t="inlineStr">
        <is>
          <t>Total current assets</t>
        </is>
      </c>
      <c r="B43" s="5" t="n">
        <v>39992</v>
      </c>
      <c r="C43" s="5" t="n">
        <v>120047</v>
      </c>
      <c r="D43" s="4" t="inlineStr">
        <is>
          <t xml:space="preserve"> </t>
        </is>
      </c>
      <c r="E43" s="4" t="inlineStr">
        <is>
          <t xml:space="preserve"> </t>
        </is>
      </c>
    </row>
    <row r="44">
      <c r="A44" s="4" t="inlineStr">
        <is>
          <t>Total assets</t>
        </is>
      </c>
      <c r="B44" s="5" t="n">
        <v>740501</v>
      </c>
      <c r="C44" s="5" t="n">
        <v>1013360</v>
      </c>
      <c r="D44" s="4" t="inlineStr">
        <is>
          <t xml:space="preserve"> </t>
        </is>
      </c>
      <c r="E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row>
    <row r="46">
      <c r="A46" s="4" t="inlineStr">
        <is>
          <t>Share capital</t>
        </is>
      </c>
      <c r="B46" s="5" t="n">
        <v>1964</v>
      </c>
      <c r="C46" s="5" t="n">
        <v>1964</v>
      </c>
      <c r="D46" s="4" t="inlineStr">
        <is>
          <t xml:space="preserve"> </t>
        </is>
      </c>
      <c r="E46" s="4" t="inlineStr">
        <is>
          <t xml:space="preserve"> </t>
        </is>
      </c>
    </row>
    <row r="47">
      <c r="A47" s="4" t="inlineStr">
        <is>
          <t>Other Reserves</t>
        </is>
      </c>
      <c r="B47" s="5" t="n">
        <v>-151742</v>
      </c>
      <c r="C47" s="5" t="n">
        <v>-158958</v>
      </c>
      <c r="D47" s="4" t="inlineStr">
        <is>
          <t xml:space="preserve"> </t>
        </is>
      </c>
      <c r="E47" s="4" t="inlineStr">
        <is>
          <t xml:space="preserve"> </t>
        </is>
      </c>
    </row>
    <row r="48">
      <c r="A48" s="4" t="inlineStr">
        <is>
          <t>Retained earnings</t>
        </is>
      </c>
      <c r="B48" s="5" t="n">
        <v>739524</v>
      </c>
      <c r="C48" s="5" t="n">
        <v>734095</v>
      </c>
      <c r="D48" s="4" t="inlineStr">
        <is>
          <t xml:space="preserve"> </t>
        </is>
      </c>
      <c r="E48" s="4" t="inlineStr">
        <is>
          <t xml:space="preserve"> </t>
        </is>
      </c>
    </row>
    <row r="49">
      <c r="A49" s="4" t="inlineStr">
        <is>
          <t>Total equity</t>
        </is>
      </c>
      <c r="B49" s="5" t="n">
        <v>589746</v>
      </c>
      <c r="C49" s="5" t="n">
        <v>577101</v>
      </c>
      <c r="D49" s="4" t="inlineStr">
        <is>
          <t xml:space="preserve"> </t>
        </is>
      </c>
      <c r="E49" s="4" t="inlineStr">
        <is>
          <t xml:space="preserve"> </t>
        </is>
      </c>
    </row>
    <row r="50">
      <c r="A50" s="3" t="inlineStr">
        <is>
          <t>Non-current liabilities</t>
        </is>
      </c>
      <c r="B50" s="4" t="inlineStr">
        <is>
          <t xml:space="preserve"> </t>
        </is>
      </c>
      <c r="C50" s="4" t="inlineStr">
        <is>
          <t xml:space="preserve"> </t>
        </is>
      </c>
      <c r="D50" s="4" t="inlineStr">
        <is>
          <t xml:space="preserve"> </t>
        </is>
      </c>
      <c r="E50" s="4" t="inlineStr">
        <is>
          <t xml:space="preserve"> </t>
        </is>
      </c>
    </row>
    <row r="51">
      <c r="A51" s="4" t="inlineStr">
        <is>
          <t>Lease liabilities</t>
        </is>
      </c>
      <c r="B51" s="5" t="n">
        <v>406</v>
      </c>
      <c r="C51" s="5" t="n">
        <v>372</v>
      </c>
      <c r="D51" s="4" t="inlineStr">
        <is>
          <t xml:space="preserve"> </t>
        </is>
      </c>
      <c r="E51" s="4" t="inlineStr">
        <is>
          <t xml:space="preserve"> </t>
        </is>
      </c>
    </row>
    <row r="52">
      <c r="A52" s="4" t="inlineStr">
        <is>
          <t>Loans from group companies</t>
        </is>
      </c>
      <c r="B52" s="5" t="n">
        <v>37999</v>
      </c>
      <c r="C52" s="5" t="n">
        <v>183721</v>
      </c>
      <c r="D52" s="4" t="inlineStr">
        <is>
          <t xml:space="preserve"> </t>
        </is>
      </c>
      <c r="E52" s="4" t="inlineStr">
        <is>
          <t xml:space="preserve"> </t>
        </is>
      </c>
    </row>
    <row r="53">
      <c r="A53" s="4" t="inlineStr">
        <is>
          <t>Other non-current liabilities</t>
        </is>
      </c>
      <c r="B53" s="5" t="n">
        <v>198</v>
      </c>
      <c r="C53" s="5" t="n">
        <v>11</v>
      </c>
      <c r="D53" s="4" t="inlineStr">
        <is>
          <t xml:space="preserve"> </t>
        </is>
      </c>
      <c r="E53" s="4" t="inlineStr">
        <is>
          <t xml:space="preserve"> </t>
        </is>
      </c>
    </row>
    <row r="54">
      <c r="A54" s="4" t="inlineStr">
        <is>
          <t>Total non-current liabilities</t>
        </is>
      </c>
      <c r="B54" s="5" t="n">
        <v>38603</v>
      </c>
      <c r="C54" s="5" t="n">
        <v>184104</v>
      </c>
      <c r="D54" s="4" t="inlineStr">
        <is>
          <t xml:space="preserve"> </t>
        </is>
      </c>
      <c r="E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row>
    <row r="56">
      <c r="A56" s="4" t="inlineStr">
        <is>
          <t>Lease liabilities</t>
        </is>
      </c>
      <c r="B56" s="5" t="n">
        <v>126</v>
      </c>
      <c r="C56" s="5" t="n">
        <v>550</v>
      </c>
      <c r="D56" s="4" t="inlineStr">
        <is>
          <t xml:space="preserve"> </t>
        </is>
      </c>
      <c r="E56" s="4" t="inlineStr">
        <is>
          <t xml:space="preserve"> </t>
        </is>
      </c>
    </row>
    <row r="57">
      <c r="A57" s="4" t="inlineStr">
        <is>
          <t>Trade and other payables</t>
        </is>
      </c>
      <c r="B57" s="5" t="n">
        <v>2365</v>
      </c>
      <c r="C57" s="5" t="n">
        <v>10634</v>
      </c>
      <c r="D57" s="4" t="inlineStr">
        <is>
          <t xml:space="preserve"> </t>
        </is>
      </c>
      <c r="E57" s="4" t="inlineStr">
        <is>
          <t xml:space="preserve"> </t>
        </is>
      </c>
    </row>
    <row r="58">
      <c r="A58" s="4" t="inlineStr">
        <is>
          <t>Loans from group companies</t>
        </is>
      </c>
      <c r="B58" s="5" t="n">
        <v>67903</v>
      </c>
      <c r="C58" s="4" t="inlineStr">
        <is>
          <t xml:space="preserve"> </t>
        </is>
      </c>
      <c r="D58" s="4" t="inlineStr">
        <is>
          <t xml:space="preserve"> </t>
        </is>
      </c>
      <c r="E58" s="4" t="inlineStr">
        <is>
          <t xml:space="preserve"> </t>
        </is>
      </c>
    </row>
    <row r="59">
      <c r="A59" s="4" t="inlineStr">
        <is>
          <t>Trade and other payables to subsidiaries</t>
        </is>
      </c>
      <c r="B59" s="5" t="n">
        <v>41652</v>
      </c>
      <c r="C59" s="5" t="n">
        <v>240753</v>
      </c>
      <c r="D59" s="4" t="inlineStr">
        <is>
          <t xml:space="preserve"> </t>
        </is>
      </c>
      <c r="E59" s="4" t="inlineStr">
        <is>
          <t xml:space="preserve"> </t>
        </is>
      </c>
    </row>
    <row r="60">
      <c r="A60" s="4" t="inlineStr">
        <is>
          <t>Current income tax liabilities</t>
        </is>
      </c>
      <c r="B60" s="4" t="inlineStr">
        <is>
          <t xml:space="preserve"> </t>
        </is>
      </c>
      <c r="C60" s="5" t="n">
        <v>115</v>
      </c>
      <c r="D60" s="4" t="inlineStr">
        <is>
          <t xml:space="preserve"> </t>
        </is>
      </c>
      <c r="E60" s="4" t="inlineStr">
        <is>
          <t xml:space="preserve"> </t>
        </is>
      </c>
    </row>
    <row r="61">
      <c r="A61" s="4" t="inlineStr">
        <is>
          <t>Other current liabilities</t>
        </is>
      </c>
      <c r="B61" s="5" t="n">
        <v>106</v>
      </c>
      <c r="C61" s="5" t="n">
        <v>103</v>
      </c>
      <c r="D61" s="4" t="inlineStr">
        <is>
          <t xml:space="preserve"> </t>
        </is>
      </c>
      <c r="E61" s="4" t="inlineStr">
        <is>
          <t xml:space="preserve"> </t>
        </is>
      </c>
    </row>
    <row r="62">
      <c r="A62" s="4" t="inlineStr">
        <is>
          <t>Total current liabilities</t>
        </is>
      </c>
      <c r="B62" s="5" t="n">
        <v>112152</v>
      </c>
      <c r="C62" s="5" t="n">
        <v>252155</v>
      </c>
      <c r="D62" s="4" t="inlineStr">
        <is>
          <t xml:space="preserve"> </t>
        </is>
      </c>
      <c r="E62" s="4" t="inlineStr">
        <is>
          <t xml:space="preserve"> </t>
        </is>
      </c>
    </row>
    <row r="63">
      <c r="A63" s="4" t="inlineStr">
        <is>
          <t>Total equity and liabilities</t>
        </is>
      </c>
      <c r="B63" s="6" t="n">
        <v>740501</v>
      </c>
      <c r="C63" s="6" t="n">
        <v>1013360</v>
      </c>
      <c r="D63" s="4" t="inlineStr">
        <is>
          <t xml:space="preserve"> </t>
        </is>
      </c>
      <c r="E63"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 - Income Statement (Details) - USD ($) $ in Thousands</t>
        </is>
      </c>
      <c r="B1" s="2" t="inlineStr">
        <is>
          <t>12 Months Ended</t>
        </is>
      </c>
    </row>
    <row r="2">
      <c r="B2" s="2" t="inlineStr">
        <is>
          <t>Dec. 31, 2023</t>
        </is>
      </c>
      <c r="C2" s="2" t="inlineStr">
        <is>
          <t>Dec. 31, 2022</t>
        </is>
      </c>
      <c r="D2" s="2" t="inlineStr">
        <is>
          <t>Dec. 31, 2021</t>
        </is>
      </c>
    </row>
    <row r="3">
      <c r="A3" s="3" t="inlineStr">
        <is>
          <t>Profit (loss) [abstract]</t>
        </is>
      </c>
      <c r="B3" s="4" t="inlineStr">
        <is>
          <t xml:space="preserve"> </t>
        </is>
      </c>
      <c r="C3" s="4" t="inlineStr">
        <is>
          <t xml:space="preserve"> </t>
        </is>
      </c>
      <c r="D3" s="4" t="inlineStr">
        <is>
          <t xml:space="preserve"> </t>
        </is>
      </c>
    </row>
    <row r="4">
      <c r="A4" s="4" t="inlineStr">
        <is>
          <t>Other operating income</t>
        </is>
      </c>
      <c r="B4" s="6" t="n">
        <v>100992</v>
      </c>
      <c r="C4" s="6" t="n">
        <v>147356</v>
      </c>
      <c r="D4" s="6" t="n">
        <v>110085</v>
      </c>
    </row>
    <row r="5">
      <c r="A5" s="4" t="inlineStr">
        <is>
          <t>Staff costs</t>
        </is>
      </c>
      <c r="B5" s="5" t="n">
        <v>-305859</v>
      </c>
      <c r="C5" s="5" t="n">
        <v>-314810</v>
      </c>
      <c r="D5" s="5" t="n">
        <v>-280917</v>
      </c>
    </row>
    <row r="6">
      <c r="A6" s="4" t="inlineStr">
        <is>
          <t>Other operating expense</t>
        </is>
      </c>
      <c r="B6" s="5" t="n">
        <v>-270090</v>
      </c>
      <c r="C6" s="5" t="n">
        <v>-346252</v>
      </c>
      <c r="D6" s="5" t="n">
        <v>-296809</v>
      </c>
    </row>
    <row r="7">
      <c r="A7" s="4" t="inlineStr">
        <is>
          <t>Depreciation and amortization charges</t>
        </is>
      </c>
      <c r="B7" s="5" t="n">
        <v>-73532</v>
      </c>
      <c r="C7" s="5" t="n">
        <v>-81559</v>
      </c>
      <c r="D7" s="5" t="n">
        <v>-97328</v>
      </c>
    </row>
    <row r="8">
      <c r="A8" s="4" t="inlineStr">
        <is>
          <t>Finance income</t>
        </is>
      </c>
      <c r="B8" s="5" t="n">
        <v>5422</v>
      </c>
      <c r="C8" s="5" t="n">
        <v>2274</v>
      </c>
      <c r="D8" s="5" t="n">
        <v>253</v>
      </c>
    </row>
    <row r="9">
      <c r="A9" s="4" t="inlineStr">
        <is>
          <t>Finance costs</t>
        </is>
      </c>
      <c r="B9" s="5" t="n">
        <v>-38793</v>
      </c>
      <c r="C9" s="5" t="n">
        <v>-61015</v>
      </c>
      <c r="D9" s="5" t="n">
        <v>-149189</v>
      </c>
    </row>
    <row r="10">
      <c r="A10" s="4" t="inlineStr">
        <is>
          <t>Exchange differences</t>
        </is>
      </c>
      <c r="B10" s="5" t="n">
        <v>-7551</v>
      </c>
      <c r="C10" s="5" t="n">
        <v>-9995</v>
      </c>
      <c r="D10" s="5" t="n">
        <v>-2386</v>
      </c>
    </row>
    <row r="11">
      <c r="A11" s="4" t="inlineStr">
        <is>
          <t>Impairment loss (gain)</t>
        </is>
      </c>
      <c r="B11" s="5" t="n">
        <v>25290</v>
      </c>
      <c r="C11" s="5" t="n">
        <v>56999</v>
      </c>
      <c r="D11" s="5" t="n">
        <v>-137</v>
      </c>
    </row>
    <row r="12">
      <c r="A12" s="4" t="inlineStr">
        <is>
          <t>(Loss) before tax</t>
        </is>
      </c>
      <c r="B12" s="5" t="n">
        <v>156018</v>
      </c>
      <c r="C12" s="5" t="n">
        <v>591811</v>
      </c>
      <c r="D12" s="5" t="n">
        <v>-119936</v>
      </c>
    </row>
    <row r="13">
      <c r="A13" s="4" t="inlineStr">
        <is>
          <t>Income tax (expense) benefit</t>
        </is>
      </c>
      <c r="B13" s="5" t="n">
        <v>-57540</v>
      </c>
      <c r="C13" s="5" t="n">
        <v>-147983</v>
      </c>
      <c r="D13" s="5" t="n">
        <v>4562</v>
      </c>
    </row>
    <row r="14">
      <c r="A14" s="4" t="inlineStr">
        <is>
          <t>Total Profit (Loss) for the year</t>
        </is>
      </c>
      <c r="B14" s="5" t="n">
        <v>98478</v>
      </c>
      <c r="C14" s="5" t="n">
        <v>443828</v>
      </c>
      <c r="D14" s="5" t="n">
        <v>-115374</v>
      </c>
    </row>
    <row r="15">
      <c r="A15" s="4" t="inlineStr">
        <is>
          <t>Separate</t>
        </is>
      </c>
      <c r="B15" s="4" t="inlineStr">
        <is>
          <t xml:space="preserve"> </t>
        </is>
      </c>
      <c r="C15" s="4" t="inlineStr">
        <is>
          <t xml:space="preserve"> </t>
        </is>
      </c>
      <c r="D15" s="4" t="inlineStr">
        <is>
          <t xml:space="preserve"> </t>
        </is>
      </c>
    </row>
    <row r="16">
      <c r="A16" s="3" t="inlineStr">
        <is>
          <t>Profit (loss) [abstract]</t>
        </is>
      </c>
      <c r="B16" s="4" t="inlineStr">
        <is>
          <t xml:space="preserve"> </t>
        </is>
      </c>
      <c r="C16" s="4" t="inlineStr">
        <is>
          <t xml:space="preserve"> </t>
        </is>
      </c>
      <c r="D16" s="4" t="inlineStr">
        <is>
          <t xml:space="preserve"> </t>
        </is>
      </c>
    </row>
    <row r="17">
      <c r="A17" s="4" t="inlineStr">
        <is>
          <t>Other operating income</t>
        </is>
      </c>
      <c r="B17" s="5" t="n">
        <v>28799</v>
      </c>
      <c r="C17" s="5" t="n">
        <v>41816</v>
      </c>
      <c r="D17" s="5" t="n">
        <v>32037</v>
      </c>
    </row>
    <row r="18">
      <c r="A18" s="4" t="inlineStr">
        <is>
          <t>Staff costs</t>
        </is>
      </c>
      <c r="B18" s="4" t="inlineStr">
        <is>
          <t xml:space="preserve"> </t>
        </is>
      </c>
      <c r="C18" s="5" t="n">
        <v>-5864</v>
      </c>
      <c r="D18" s="5" t="n">
        <v>-4983</v>
      </c>
    </row>
    <row r="19">
      <c r="A19" s="4" t="inlineStr">
        <is>
          <t>Other operating expense</t>
        </is>
      </c>
      <c r="B19" s="5" t="n">
        <v>-36221</v>
      </c>
      <c r="C19" s="5" t="n">
        <v>-51864</v>
      </c>
      <c r="D19" s="5" t="n">
        <v>-36859</v>
      </c>
    </row>
    <row r="20">
      <c r="A20" s="4" t="inlineStr">
        <is>
          <t>Depreciation and amortization charges</t>
        </is>
      </c>
      <c r="B20" s="5" t="n">
        <v>-123</v>
      </c>
      <c r="C20" s="5" t="n">
        <v>-104</v>
      </c>
      <c r="D20" s="5" t="n">
        <v>-109</v>
      </c>
    </row>
    <row r="21">
      <c r="A21" s="4" t="inlineStr">
        <is>
          <t>Finance income</t>
        </is>
      </c>
      <c r="B21" s="5" t="n">
        <v>31982</v>
      </c>
      <c r="C21" s="5" t="n">
        <v>4029</v>
      </c>
      <c r="D21" s="5" t="n">
        <v>77232</v>
      </c>
    </row>
    <row r="22">
      <c r="A22" s="4" t="inlineStr">
        <is>
          <t>Finance costs</t>
        </is>
      </c>
      <c r="B22" s="5" t="n">
        <v>-19638</v>
      </c>
      <c r="C22" s="5" t="n">
        <v>-26444</v>
      </c>
      <c r="D22" s="5" t="n">
        <v>-96581</v>
      </c>
    </row>
    <row r="23">
      <c r="A23" s="4" t="inlineStr">
        <is>
          <t>Exchange differences</t>
        </is>
      </c>
      <c r="B23" s="5" t="n">
        <v>86</v>
      </c>
      <c r="C23" s="5" t="n">
        <v>-2005</v>
      </c>
      <c r="D23" s="5" t="n">
        <v>-15227</v>
      </c>
    </row>
    <row r="24">
      <c r="A24" s="4" t="inlineStr">
        <is>
          <t>Impairment loss (gain)</t>
        </is>
      </c>
      <c r="B24" s="5" t="n">
        <v>429</v>
      </c>
      <c r="C24" s="4" t="inlineStr">
        <is>
          <t xml:space="preserve"> </t>
        </is>
      </c>
      <c r="D24" s="4" t="inlineStr">
        <is>
          <t xml:space="preserve"> </t>
        </is>
      </c>
    </row>
    <row r="25">
      <c r="A25" s="4" t="inlineStr">
        <is>
          <t>(Loss) before tax</t>
        </is>
      </c>
      <c r="B25" s="5" t="n">
        <v>5314</v>
      </c>
      <c r="C25" s="5" t="n">
        <v>-40436</v>
      </c>
      <c r="D25" s="5" t="n">
        <v>-44490</v>
      </c>
    </row>
    <row r="26">
      <c r="A26" s="4" t="inlineStr">
        <is>
          <t>Income tax (expense) benefit</t>
        </is>
      </c>
      <c r="B26" s="5" t="n">
        <v>115</v>
      </c>
      <c r="C26" s="4" t="inlineStr">
        <is>
          <t xml:space="preserve"> </t>
        </is>
      </c>
      <c r="D26" s="4" t="inlineStr">
        <is>
          <t xml:space="preserve"> </t>
        </is>
      </c>
    </row>
    <row r="27">
      <c r="A27" s="4" t="inlineStr">
        <is>
          <t>Total Profit (Loss) for the year</t>
        </is>
      </c>
      <c r="B27" s="6" t="n">
        <v>5429</v>
      </c>
      <c r="C27" s="6" t="n">
        <v>-40436</v>
      </c>
      <c r="D27" s="6" t="n">
        <v>-4449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tatement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Loss) for the year</t>
        </is>
      </c>
      <c r="B4" s="6" t="n">
        <v>98478</v>
      </c>
      <c r="C4" s="6" t="n">
        <v>443828</v>
      </c>
      <c r="D4" s="6" t="n">
        <v>-115374</v>
      </c>
    </row>
    <row r="5">
      <c r="A5" s="3" t="inlineStr">
        <is>
          <t>Adjustments to reconcile net profit (loss) to net cash provided by operating activities:</t>
        </is>
      </c>
      <c r="B5" s="4" t="inlineStr">
        <is>
          <t xml:space="preserve"> </t>
        </is>
      </c>
      <c r="C5" s="4" t="inlineStr">
        <is>
          <t xml:space="preserve"> </t>
        </is>
      </c>
      <c r="D5" s="4" t="inlineStr">
        <is>
          <t xml:space="preserve"> </t>
        </is>
      </c>
    </row>
    <row r="6">
      <c r="A6" s="4" t="inlineStr">
        <is>
          <t>Income tax expense</t>
        </is>
      </c>
      <c r="B6" s="5" t="n">
        <v>57540</v>
      </c>
      <c r="C6" s="5" t="n">
        <v>147983</v>
      </c>
      <c r="D6" s="5" t="n">
        <v>-4562</v>
      </c>
    </row>
    <row r="7">
      <c r="A7" s="4" t="inlineStr">
        <is>
          <t>Depreciation and amortization charges</t>
        </is>
      </c>
      <c r="B7" s="5" t="n">
        <v>73532</v>
      </c>
      <c r="C7" s="5" t="n">
        <v>81559</v>
      </c>
      <c r="D7" s="5" t="n">
        <v>97328</v>
      </c>
    </row>
    <row r="8">
      <c r="A8" s="4" t="inlineStr">
        <is>
          <t>Finance costs</t>
        </is>
      </c>
      <c r="B8" s="5" t="n">
        <v>38793</v>
      </c>
      <c r="C8" s="5" t="n">
        <v>61015</v>
      </c>
      <c r="D8" s="5" t="n">
        <v>149189</v>
      </c>
    </row>
    <row r="9">
      <c r="A9" s="4" t="inlineStr">
        <is>
          <t>Exchange differences</t>
        </is>
      </c>
      <c r="B9" s="5" t="n">
        <v>7551</v>
      </c>
      <c r="C9" s="5" t="n">
        <v>9995</v>
      </c>
      <c r="D9" s="5" t="n">
        <v>2386</v>
      </c>
    </row>
    <row r="10">
      <c r="A10" s="4" t="inlineStr">
        <is>
          <t>Impairment loss (gain)</t>
        </is>
      </c>
      <c r="B10" s="5" t="n">
        <v>25290</v>
      </c>
      <c r="C10" s="5" t="n">
        <v>56999</v>
      </c>
      <c r="D10" s="5" t="n">
        <v>-137</v>
      </c>
    </row>
    <row r="11">
      <c r="A11" s="4" t="inlineStr">
        <is>
          <t>Share-based compensation</t>
        </is>
      </c>
      <c r="B11" s="5" t="n">
        <v>7402</v>
      </c>
      <c r="C11" s="5" t="n">
        <v>5836</v>
      </c>
      <c r="D11" s="5" t="n">
        <v>3627</v>
      </c>
    </row>
    <row r="12">
      <c r="A12" s="3" t="inlineStr">
        <is>
          <t>Changes in operating assets and liabilities:</t>
        </is>
      </c>
      <c r="B12" s="4" t="inlineStr">
        <is>
          <t xml:space="preserve"> </t>
        </is>
      </c>
      <c r="C12" s="4" t="inlineStr">
        <is>
          <t xml:space="preserve"> </t>
        </is>
      </c>
      <c r="D12" s="4" t="inlineStr">
        <is>
          <t xml:space="preserve"> </t>
        </is>
      </c>
    </row>
    <row r="13">
      <c r="A13" s="4" t="inlineStr">
        <is>
          <t>Other changes in operating assets and liabilities</t>
        </is>
      </c>
      <c r="B13" s="5" t="n">
        <v>-9770</v>
      </c>
      <c r="C13" s="5" t="n">
        <v>-34993</v>
      </c>
      <c r="D13" s="5" t="n">
        <v>24327</v>
      </c>
    </row>
    <row r="14">
      <c r="A14" s="4" t="inlineStr">
        <is>
          <t>Net cash provided by (used in) operating activities</t>
        </is>
      </c>
      <c r="B14" s="5" t="n">
        <v>178372</v>
      </c>
      <c r="C14" s="5" t="n">
        <v>405018</v>
      </c>
      <c r="D14" s="5" t="n">
        <v>-1341</v>
      </c>
    </row>
    <row r="15">
      <c r="A15" s="3" t="inlineStr">
        <is>
          <t>Payments due to investments:</t>
        </is>
      </c>
      <c r="B15" s="4" t="inlineStr">
        <is>
          <t xml:space="preserve"> </t>
        </is>
      </c>
      <c r="C15" s="4" t="inlineStr">
        <is>
          <t xml:space="preserve"> </t>
        </is>
      </c>
      <c r="D15" s="4" t="inlineStr">
        <is>
          <t xml:space="preserve"> </t>
        </is>
      </c>
    </row>
    <row r="16">
      <c r="A16" s="4" t="inlineStr">
        <is>
          <t>Intangible assets</t>
        </is>
      </c>
      <c r="B16" s="5" t="n">
        <v>-2787</v>
      </c>
      <c r="C16" s="5" t="n">
        <v>-1147</v>
      </c>
      <c r="D16" s="4" t="inlineStr">
        <is>
          <t xml:space="preserve"> </t>
        </is>
      </c>
    </row>
    <row r="17">
      <c r="A17" s="4" t="inlineStr">
        <is>
          <t>Net cash used in investing activities</t>
        </is>
      </c>
      <c r="B17" s="5" t="n">
        <v>-81806</v>
      </c>
      <c r="C17" s="5" t="n">
        <v>-51774</v>
      </c>
      <c r="D17" s="5" t="n">
        <v>-23848</v>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equity issuance</t>
        </is>
      </c>
      <c r="B19" s="4" t="inlineStr">
        <is>
          <t xml:space="preserve"> </t>
        </is>
      </c>
      <c r="C19" s="4" t="inlineStr">
        <is>
          <t xml:space="preserve"> </t>
        </is>
      </c>
      <c r="D19" s="5" t="n">
        <v>40000</v>
      </c>
    </row>
    <row r="20">
      <c r="A20" s="4" t="inlineStr">
        <is>
          <t>Borrowings</t>
        </is>
      </c>
      <c r="B20" s="5" t="n">
        <v>432274</v>
      </c>
      <c r="C20" s="5" t="n">
        <v>898586</v>
      </c>
      <c r="D20" s="5" t="n">
        <v>659083</v>
      </c>
    </row>
    <row r="21">
      <c r="A21" s="4" t="inlineStr">
        <is>
          <t>Repayment of debt instruments</t>
        </is>
      </c>
      <c r="B21" s="5" t="n">
        <v>-179075</v>
      </c>
      <c r="C21" s="5" t="n">
        <v>-84823</v>
      </c>
      <c r="D21" s="4" t="inlineStr">
        <is>
          <t xml:space="preserve"> </t>
        </is>
      </c>
    </row>
    <row r="22">
      <c r="A22" s="4" t="inlineStr">
        <is>
          <t>Payments for lease liabilities</t>
        </is>
      </c>
      <c r="B22" s="5" t="n">
        <v>-14967</v>
      </c>
      <c r="C22" s="5" t="n">
        <v>-11590</v>
      </c>
      <c r="D22" s="5" t="n">
        <v>-11232</v>
      </c>
    </row>
    <row r="23">
      <c r="A23" s="4" t="inlineStr">
        <is>
          <t>Interest paid</t>
        </is>
      </c>
      <c r="B23" s="5" t="n">
        <v>-42207</v>
      </c>
      <c r="C23" s="5" t="n">
        <v>-60822</v>
      </c>
      <c r="D23" s="5" t="n">
        <v>-22177</v>
      </c>
    </row>
    <row r="24">
      <c r="A24" s="4" t="inlineStr">
        <is>
          <t>Net cash (used in) provided by financing activities</t>
        </is>
      </c>
      <c r="B24" s="5" t="n">
        <v>-282147</v>
      </c>
      <c r="C24" s="5" t="n">
        <v>-140458</v>
      </c>
      <c r="D24" s="5" t="n">
        <v>10452</v>
      </c>
    </row>
    <row r="25">
      <c r="A25" s="4" t="inlineStr">
        <is>
          <t>Total net (decrease) increase in cash and cash equivalents</t>
        </is>
      </c>
      <c r="B25" s="5" t="n">
        <v>-185581</v>
      </c>
      <c r="C25" s="5" t="n">
        <v>212786</v>
      </c>
      <c r="D25" s="5" t="n">
        <v>-14737</v>
      </c>
    </row>
    <row r="26">
      <c r="A26" s="4" t="inlineStr">
        <is>
          <t>Beginning balance of cash and cash equivalents</t>
        </is>
      </c>
      <c r="B26" s="5" t="n">
        <v>322943</v>
      </c>
      <c r="C26" s="5" t="n">
        <v>116663</v>
      </c>
      <c r="D26" s="5" t="n">
        <v>131557</v>
      </c>
    </row>
    <row r="27">
      <c r="A27" s="4" t="inlineStr">
        <is>
          <t>Exchange differences on cash and cash equivalents in foreign currencies</t>
        </is>
      </c>
      <c r="B27" s="5" t="n">
        <v>287</v>
      </c>
      <c r="C27" s="5" t="n">
        <v>-6506</v>
      </c>
      <c r="D27" s="5" t="n">
        <v>-157</v>
      </c>
    </row>
    <row r="28">
      <c r="A28" s="4" t="inlineStr">
        <is>
          <t>Ending balance of cash and cash equivalents</t>
        </is>
      </c>
      <c r="B28" s="5" t="n">
        <v>137649</v>
      </c>
      <c r="C28" s="5" t="n">
        <v>322943</v>
      </c>
      <c r="D28" s="5" t="n">
        <v>116663</v>
      </c>
    </row>
    <row r="29">
      <c r="A29" s="4" t="inlineStr">
        <is>
          <t>Separate</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Profit (Loss) for the year</t>
        </is>
      </c>
      <c r="B31" s="5" t="n">
        <v>5429</v>
      </c>
      <c r="C31" s="5" t="n">
        <v>-40436</v>
      </c>
      <c r="D31" s="5" t="n">
        <v>-44490</v>
      </c>
    </row>
    <row r="32">
      <c r="A32" s="3" t="inlineStr">
        <is>
          <t>Adjustments to reconcile net profit (loss) to net cash provided by operating activities:</t>
        </is>
      </c>
      <c r="B32" s="4" t="inlineStr">
        <is>
          <t xml:space="preserve"> </t>
        </is>
      </c>
      <c r="C32" s="4" t="inlineStr">
        <is>
          <t xml:space="preserve"> </t>
        </is>
      </c>
      <c r="D32" s="4" t="inlineStr">
        <is>
          <t xml:space="preserve"> </t>
        </is>
      </c>
    </row>
    <row r="33">
      <c r="A33" s="4" t="inlineStr">
        <is>
          <t>Income tax expense</t>
        </is>
      </c>
      <c r="B33" s="5" t="n">
        <v>-115</v>
      </c>
      <c r="C33" s="4" t="inlineStr">
        <is>
          <t xml:space="preserve"> </t>
        </is>
      </c>
      <c r="D33" s="4" t="inlineStr">
        <is>
          <t xml:space="preserve"> </t>
        </is>
      </c>
    </row>
    <row r="34">
      <c r="A34" s="4" t="inlineStr">
        <is>
          <t>Depreciation and amortization charges</t>
        </is>
      </c>
      <c r="B34" s="5" t="n">
        <v>123</v>
      </c>
      <c r="C34" s="5" t="n">
        <v>104</v>
      </c>
      <c r="D34" s="5" t="n">
        <v>109</v>
      </c>
    </row>
    <row r="35">
      <c r="A35" s="4" t="inlineStr">
        <is>
          <t>Finance income</t>
        </is>
      </c>
      <c r="B35" s="5" t="n">
        <v>-31982</v>
      </c>
      <c r="C35" s="5" t="n">
        <v>-4029</v>
      </c>
      <c r="D35" s="5" t="n">
        <v>-77232</v>
      </c>
    </row>
    <row r="36">
      <c r="A36" s="4" t="inlineStr">
        <is>
          <t>Finance costs</t>
        </is>
      </c>
      <c r="B36" s="5" t="n">
        <v>19638</v>
      </c>
      <c r="C36" s="5" t="n">
        <v>26444</v>
      </c>
      <c r="D36" s="5" t="n">
        <v>96581</v>
      </c>
    </row>
    <row r="37">
      <c r="A37" s="4" t="inlineStr">
        <is>
          <t>Exchange differences</t>
        </is>
      </c>
      <c r="B37" s="5" t="n">
        <v>-86</v>
      </c>
      <c r="C37" s="5" t="n">
        <v>2005</v>
      </c>
      <c r="D37" s="5" t="n">
        <v>15227</v>
      </c>
    </row>
    <row r="38">
      <c r="A38" s="4" t="inlineStr">
        <is>
          <t>Impairment loss (gain)</t>
        </is>
      </c>
      <c r="B38" s="5" t="n">
        <v>-429</v>
      </c>
      <c r="C38" s="4" t="inlineStr">
        <is>
          <t xml:space="preserve"> </t>
        </is>
      </c>
      <c r="D38" s="4" t="inlineStr">
        <is>
          <t xml:space="preserve"> </t>
        </is>
      </c>
    </row>
    <row r="39">
      <c r="A39" s="4" t="inlineStr">
        <is>
          <t>Share-based compensation</t>
        </is>
      </c>
      <c r="B39" s="4" t="inlineStr">
        <is>
          <t xml:space="preserve"> </t>
        </is>
      </c>
      <c r="C39" s="5" t="n">
        <v>5836</v>
      </c>
      <c r="D39" s="5" t="n">
        <v>3627</v>
      </c>
    </row>
    <row r="40">
      <c r="A40" s="3" t="inlineStr">
        <is>
          <t>Changes in operating assets and liabilities:</t>
        </is>
      </c>
      <c r="B40" s="4" t="inlineStr">
        <is>
          <t xml:space="preserve"> </t>
        </is>
      </c>
      <c r="C40" s="4" t="inlineStr">
        <is>
          <t xml:space="preserve"> </t>
        </is>
      </c>
      <c r="D40" s="4" t="inlineStr">
        <is>
          <t xml:space="preserve"> </t>
        </is>
      </c>
    </row>
    <row r="41">
      <c r="A41" s="4" t="inlineStr">
        <is>
          <t>(Increase) decrease in trade and other receivables</t>
        </is>
      </c>
      <c r="B41" s="5" t="n">
        <v>53052</v>
      </c>
      <c r="C41" s="5" t="n">
        <v>7138</v>
      </c>
      <c r="D41" s="5" t="n">
        <v>1431</v>
      </c>
    </row>
    <row r="42">
      <c r="A42" s="4" t="inlineStr">
        <is>
          <t>Increase (decrease) in trade and other payables</t>
        </is>
      </c>
      <c r="B42" s="5" t="n">
        <v>-13680</v>
      </c>
      <c r="C42" s="5" t="n">
        <v>5205</v>
      </c>
      <c r="D42" s="5" t="n">
        <v>-22169</v>
      </c>
    </row>
    <row r="43">
      <c r="A43" s="4" t="inlineStr">
        <is>
          <t>Other changes in operating assets and liabilities</t>
        </is>
      </c>
      <c r="B43" s="5" t="n">
        <v>-8276</v>
      </c>
      <c r="C43" s="5" t="n">
        <v>-492</v>
      </c>
      <c r="D43" s="5" t="n">
        <v>-548</v>
      </c>
    </row>
    <row r="44">
      <c r="A44" s="4" t="inlineStr">
        <is>
          <t>Net cash provided by (used in) operating activities</t>
        </is>
      </c>
      <c r="B44" s="5" t="n">
        <v>23674</v>
      </c>
      <c r="C44" s="5" t="n">
        <v>1775</v>
      </c>
      <c r="D44" s="5" t="n">
        <v>-27464</v>
      </c>
    </row>
    <row r="45">
      <c r="A45" s="3" t="inlineStr">
        <is>
          <t>Payments due to investments:</t>
        </is>
      </c>
      <c r="B45" s="4" t="inlineStr">
        <is>
          <t xml:space="preserve"> </t>
        </is>
      </c>
      <c r="C45" s="4" t="inlineStr">
        <is>
          <t xml:space="preserve"> </t>
        </is>
      </c>
      <c r="D45" s="4" t="inlineStr">
        <is>
          <t xml:space="preserve"> </t>
        </is>
      </c>
    </row>
    <row r="46">
      <c r="A46" s="4" t="inlineStr">
        <is>
          <t>Intangible assets</t>
        </is>
      </c>
      <c r="B46" s="4" t="inlineStr">
        <is>
          <t xml:space="preserve"> </t>
        </is>
      </c>
      <c r="C46" s="5" t="n">
        <v>-522</v>
      </c>
      <c r="D46" s="4" t="inlineStr">
        <is>
          <t xml:space="preserve"> </t>
        </is>
      </c>
    </row>
    <row r="47">
      <c r="A47" s="4" t="inlineStr">
        <is>
          <t>Proceeds from loans to group companies.</t>
        </is>
      </c>
      <c r="B47" s="5" t="n">
        <v>-3250</v>
      </c>
      <c r="C47" s="4" t="inlineStr">
        <is>
          <t xml:space="preserve"> </t>
        </is>
      </c>
      <c r="D47" s="4" t="inlineStr">
        <is>
          <t xml:space="preserve"> </t>
        </is>
      </c>
    </row>
    <row r="48">
      <c r="A48" s="4" t="inlineStr">
        <is>
          <t>Proceeds from loans to group companies.</t>
        </is>
      </c>
      <c r="B48" s="5" t="n">
        <v>120510</v>
      </c>
      <c r="C48" s="4" t="inlineStr">
        <is>
          <t xml:space="preserve"> </t>
        </is>
      </c>
      <c r="D48" s="4" t="inlineStr">
        <is>
          <t xml:space="preserve"> </t>
        </is>
      </c>
    </row>
    <row r="49">
      <c r="A49" s="4" t="inlineStr">
        <is>
          <t>Net cash used in investing activities</t>
        </is>
      </c>
      <c r="B49" s="5" t="n">
        <v>117260</v>
      </c>
      <c r="C49" s="5" t="n">
        <v>-522</v>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Payment for equity issuance costs</t>
        </is>
      </c>
      <c r="B51" s="4" t="inlineStr">
        <is>
          <t xml:space="preserve"> </t>
        </is>
      </c>
      <c r="C51" s="4" t="inlineStr">
        <is>
          <t xml:space="preserve"> </t>
        </is>
      </c>
      <c r="D51" s="5" t="n">
        <v>-6647</v>
      </c>
    </row>
    <row r="52">
      <c r="A52" s="4" t="inlineStr">
        <is>
          <t>Proceeds from equity issuance</t>
        </is>
      </c>
      <c r="B52" s="4" t="inlineStr">
        <is>
          <t xml:space="preserve"> </t>
        </is>
      </c>
      <c r="C52" s="4" t="inlineStr">
        <is>
          <t xml:space="preserve"> </t>
        </is>
      </c>
      <c r="D52" s="5" t="n">
        <v>41440</v>
      </c>
    </row>
    <row r="53">
      <c r="A53" s="4" t="inlineStr">
        <is>
          <t>Borrowings</t>
        </is>
      </c>
      <c r="B53" s="4" t="inlineStr">
        <is>
          <t xml:space="preserve"> </t>
        </is>
      </c>
      <c r="C53" s="4" t="inlineStr">
        <is>
          <t xml:space="preserve"> </t>
        </is>
      </c>
      <c r="D53" s="5" t="n">
        <v>218</v>
      </c>
    </row>
    <row r="54">
      <c r="A54" s="4" t="inlineStr">
        <is>
          <t>Repayment of debt instruments</t>
        </is>
      </c>
      <c r="B54" s="4" t="inlineStr">
        <is>
          <t xml:space="preserve"> </t>
        </is>
      </c>
      <c r="C54" s="5" t="n">
        <v>-2181</v>
      </c>
      <c r="D54" s="4" t="inlineStr">
        <is>
          <t xml:space="preserve"> </t>
        </is>
      </c>
    </row>
    <row r="55">
      <c r="A55" s="4" t="inlineStr">
        <is>
          <t>Payments for lease liabilities</t>
        </is>
      </c>
      <c r="B55" s="5" t="n">
        <v>-149</v>
      </c>
      <c r="C55" s="5" t="n">
        <v>-123</v>
      </c>
      <c r="D55" s="5" t="n">
        <v>-111</v>
      </c>
    </row>
    <row r="56">
      <c r="A56" s="4" t="inlineStr">
        <is>
          <t>Proceeds from group companies loans</t>
        </is>
      </c>
      <c r="B56" s="5" t="n">
        <v>6770</v>
      </c>
      <c r="C56" s="4" t="inlineStr">
        <is>
          <t xml:space="preserve"> </t>
        </is>
      </c>
      <c r="D56" s="4" t="inlineStr">
        <is>
          <t xml:space="preserve"> </t>
        </is>
      </c>
    </row>
    <row r="57">
      <c r="A57" s="4" t="inlineStr">
        <is>
          <t>Repayments from group companies loans</t>
        </is>
      </c>
      <c r="B57" s="5" t="n">
        <v>-147882</v>
      </c>
      <c r="C57" s="4" t="inlineStr">
        <is>
          <t xml:space="preserve"> </t>
        </is>
      </c>
      <c r="D57" s="4" t="inlineStr">
        <is>
          <t xml:space="preserve"> </t>
        </is>
      </c>
    </row>
    <row r="58">
      <c r="A58" s="4" t="inlineStr">
        <is>
          <t>Interest paid</t>
        </is>
      </c>
      <c r="B58" s="4" t="inlineStr">
        <is>
          <t xml:space="preserve"> </t>
        </is>
      </c>
      <c r="C58" s="4" t="inlineStr">
        <is>
          <t xml:space="preserve"> </t>
        </is>
      </c>
      <c r="D58" s="5" t="n">
        <v>-7031</v>
      </c>
    </row>
    <row r="59">
      <c r="A59" s="4" t="inlineStr">
        <is>
          <t>Net cash (used in) provided by financing activities</t>
        </is>
      </c>
      <c r="B59" s="5" t="n">
        <v>-141261</v>
      </c>
      <c r="C59" s="5" t="n">
        <v>-2304</v>
      </c>
      <c r="D59" s="5" t="n">
        <v>27869</v>
      </c>
    </row>
    <row r="60">
      <c r="A60" s="4" t="inlineStr">
        <is>
          <t>Total net (decrease) increase in cash and cash equivalents</t>
        </is>
      </c>
      <c r="B60" s="5" t="n">
        <v>-327</v>
      </c>
      <c r="C60" s="5" t="n">
        <v>-1051</v>
      </c>
      <c r="D60" s="5" t="n">
        <v>405</v>
      </c>
    </row>
    <row r="61">
      <c r="A61" s="4" t="inlineStr">
        <is>
          <t>Beginning balance of cash and cash equivalents</t>
        </is>
      </c>
      <c r="B61" s="5" t="n">
        <v>605</v>
      </c>
      <c r="C61" s="5" t="n">
        <v>1311</v>
      </c>
      <c r="D61" s="5" t="n">
        <v>1065</v>
      </c>
    </row>
    <row r="62">
      <c r="A62" s="4" t="inlineStr">
        <is>
          <t>Exchange differences on cash and cash equivalents in foreign currencies</t>
        </is>
      </c>
      <c r="B62" s="5" t="n">
        <v>-51</v>
      </c>
      <c r="C62" s="5" t="n">
        <v>345</v>
      </c>
      <c r="D62" s="5" t="n">
        <v>-159</v>
      </c>
    </row>
    <row r="63">
      <c r="A63" s="4" t="inlineStr">
        <is>
          <t>Ending balance of cash and cash equivalents</t>
        </is>
      </c>
      <c r="B63" s="6" t="n">
        <v>227</v>
      </c>
      <c r="C63" s="6" t="n">
        <v>605</v>
      </c>
      <c r="D63" s="6" t="n">
        <v>131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s>
  <sheetData>
    <row r="1">
      <c r="A1" s="1" t="inlineStr">
        <is>
          <t>Schedule I - Notes to Appendix (Details) € in Millions</t>
        </is>
      </c>
      <c r="C1" s="2" t="inlineStr">
        <is>
          <t>12 Months Ended</t>
        </is>
      </c>
    </row>
    <row r="2">
      <c r="B2" s="2" t="inlineStr">
        <is>
          <t>Jul. 30, 2021 USD ($)</t>
        </is>
      </c>
      <c r="C2" s="2" t="inlineStr">
        <is>
          <t>Dec. 31, 2023 USD ($)</t>
        </is>
      </c>
      <c r="D2" s="2" t="inlineStr">
        <is>
          <t>Dec. 31, 2023 EUR (€)</t>
        </is>
      </c>
      <c r="E2" s="2" t="inlineStr">
        <is>
          <t>Nov. 30, 2023 USD ($)</t>
        </is>
      </c>
      <c r="F2" s="2" t="inlineStr">
        <is>
          <t>Mar. 31, 2022 USD ($)</t>
        </is>
      </c>
      <c r="G2" s="2" t="inlineStr">
        <is>
          <t>Mar. 31, 2022 EUR (€)</t>
        </is>
      </c>
      <c r="H2" s="2" t="inlineStr">
        <is>
          <t>Dec. 31, 2021</t>
        </is>
      </c>
      <c r="I2" s="2" t="inlineStr">
        <is>
          <t>Dec. 31, 2017 USD ($)</t>
        </is>
      </c>
      <c r="J2" s="2" t="inlineStr">
        <is>
          <t>Feb. 15, 2017 USD ($)</t>
        </is>
      </c>
    </row>
    <row r="3">
      <c r="A3" s="4" t="inlineStr">
        <is>
          <t>Senior Notes due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0000000</v>
      </c>
      <c r="J5" s="6" t="n">
        <v>350000000</v>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0.09375</v>
      </c>
      <c r="I6" s="12" t="n">
        <v>0.09375</v>
      </c>
      <c r="J6" s="12" t="n">
        <v>0.09375</v>
      </c>
    </row>
    <row r="7">
      <c r="A7" s="4" t="inlineStr">
        <is>
          <t>Secured Reinstated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xed Interest Rate</t>
        </is>
      </c>
      <c r="B9" s="12" t="n">
        <v>0.09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change percentage</t>
        </is>
      </c>
      <c r="B10" s="12" t="n">
        <v>0.985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t>
        </is>
      </c>
      <c r="B11" s="6"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fee</t>
        </is>
      </c>
      <c r="B12" s="6" t="n">
        <v>5161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erroglobe PLC guarantor obligation</t>
        </is>
      </c>
      <c r="B13" s="4" t="inlineStr">
        <is>
          <t xml:space="preserve"> </t>
        </is>
      </c>
      <c r="C13" s="6" t="n">
        <v>34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repurchase amount</t>
        </is>
      </c>
      <c r="B14" s="4" t="inlineStr">
        <is>
          <t xml:space="preserve"> </t>
        </is>
      </c>
      <c r="C14" s="5" t="n">
        <v>27390000</v>
      </c>
      <c r="D14" s="4" t="inlineStr">
        <is>
          <t xml:space="preserve"> </t>
        </is>
      </c>
      <c r="E14" s="6" t="n">
        <v>2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ed Reinstated Senior Notes | UK Issu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repurchase amount</t>
        </is>
      </c>
      <c r="B17" s="4" t="inlineStr">
        <is>
          <t xml:space="preserve"> </t>
        </is>
      </c>
      <c r="C17" s="5" t="n">
        <v>1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ociedad Estatal de Participaciones Industriales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6" t="n">
        <v>38300000</v>
      </c>
      <c r="G20" s="11" t="n">
        <v>34.5</v>
      </c>
      <c r="H20" s="4" t="inlineStr">
        <is>
          <t xml:space="preserve"> </t>
        </is>
      </c>
      <c r="I20" s="4" t="inlineStr">
        <is>
          <t xml:space="preserve"> </t>
        </is>
      </c>
      <c r="J20" s="4" t="inlineStr">
        <is>
          <t xml:space="preserve"> </t>
        </is>
      </c>
    </row>
    <row r="21">
      <c r="A21" s="4" t="inlineStr">
        <is>
          <t>Ferroglobe PLC guarantor obligation</t>
        </is>
      </c>
      <c r="B21" s="4" t="inlineStr">
        <is>
          <t xml:space="preserve"> </t>
        </is>
      </c>
      <c r="C21" s="5" t="n">
        <v>38300000</v>
      </c>
      <c r="D21" s="11" t="n">
        <v>3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MTC Program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erroglobe PLC guarantor obligation</t>
        </is>
      </c>
      <c r="B24" s="4" t="inlineStr">
        <is>
          <t xml:space="preserve"> </t>
        </is>
      </c>
      <c r="C24" s="5" t="n">
        <v>7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erroglobe PLC intercompany long-term obligations</t>
        </is>
      </c>
      <c r="B27" s="4" t="inlineStr">
        <is>
          <t xml:space="preserve"> </t>
        </is>
      </c>
      <c r="C27" s="5" t="n">
        <v>32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 Facility due June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erroglobe PLC intercompany long-term obligations</t>
        </is>
      </c>
      <c r="B30" s="4" t="inlineStr">
        <is>
          <t xml:space="preserve"> </t>
        </is>
      </c>
      <c r="C30" s="6" t="n">
        <v>10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assets and other receivables</t>
        </is>
      </c>
      <c r="B1" s="2" t="inlineStr">
        <is>
          <t>12 Months Ended</t>
        </is>
      </c>
    </row>
    <row r="2">
      <c r="B2" s="2" t="inlineStr">
        <is>
          <t>Dec. 31, 2023</t>
        </is>
      </c>
    </row>
    <row r="3">
      <c r="A3" s="3" t="inlineStr">
        <is>
          <t>Financial assets and other receivables</t>
        </is>
      </c>
      <c r="B3" s="4" t="inlineStr">
        <is>
          <t xml:space="preserve"> </t>
        </is>
      </c>
    </row>
    <row r="4">
      <c r="A4" s="4" t="inlineStr">
        <is>
          <t>Financial assets and other receivables</t>
        </is>
      </c>
      <c r="B4" s="4" t="inlineStr">
        <is>
          <t>9. Financial assets and other receivables The company’s financial assets and their classification under IFRS 9 are as follows: ​ ​ ​ ​ ​ ​ ​ ​ ​ ​ ​ ​ ​ ​ ​ ​ 2023 classification ​ Note Amortized cost Fair value through profit or loss - mandatorily measured Fair value through other comprehensive income - designated Total ​ ​ ​ ​ US$'000 ​ US$'000 ​ US$'000 ​ US$'000 Other financial assets ​ 9.1 ​ 12,992 ​ 1,080 ​ 5,722 ​ 19,794 Receivables from related parties ​ 23 ​ 4,430 ​ — ​ — ​ 4,430 Trade and other receivables ​ 9.2 ​ 310,243 ​ — ​ — ​ 310,243 Restricted cash and cash equivalents ​ ​ ​ 1,179 ​ — ​ — ​ 1,179 Cash and cash equivalents ​ ​ ​ 136,470 ​ — ​ — ​ 136,470 Total financial assets ​ ​ ​ 465,314 ​ 1,080 ​ 5,722 ​ 472,116 ​ ​ ​ ​ ​ ​ ​ ​ ​ ​ ​ ​ ​ ​ ​ ​ 2022 classification ​ Note ​ Amortized cost ​ Fair value through profit or loss - mandatorily measured ​ Fair value through other comprehensive income - designated ​ Total ​ ​ ​ ​ US$'000 ​ US$'000 ​ US$'000 ​ US$'000 Other financial assets ​ 9.1 ​ 13,253 ​ 936 ​ — ​ 14,189 Receivables from related parties ​ 23 ​ 4,275 ​ — ​ — ​ 4,275 Trade and other receivables ​ 9.2 ​ 425,474 ​ — ​ — ​ 425,474 Restricted cash and cash equivalents ​ ​ ​ 5,008 ​ — ​ — ​ 5,008 Cash and cash equivalents ​ ​ ​ 317,935 ​ — ​ — ​ 317,935 Total financial assets ​ ​ ​ 765,945 ​ 936 ​ — ​ 766,881 ​ Restrictions on the use of group assets As of year ended December 31, 2023 and 2022, Cash and cash equivalents and restricted cash comprise the following: ​ ​ ​ ​ ​ ​ ​ 2023 2022 ​ ​ US$'000 ​ US$'000 Cash and cash equivalents 136,470 ​ 317,935 Non-Current restricted cash presented as Cash ​ — ​ 2,133 Current restricted cash presented as Cash 1,179 ​ 2,875 Total ​ 137,649 322,943 ​ As of December 31, 2023, the Company holds $1,179 thousand in current restricted cash associated with cash held explicitly to fund our Selma plant as part of the New Markets Tax Credit Program (NMTC Program). The NMTC helps economically distressed communities attract private capital. The Company intends to use the remaining restricted cash in early 2024. The Company also has certain restrictions in the partnerships with Dow as of December 31, 2023 and 2022. ​ 9.1 Other financial assets As of December 31, 2023, other financial assets comprise the following: ​ ​ ​ ​ ​ ​ ​ ​ ​ ​ 2023 ​ ​ Non- ​ ​ ​ ​ ​ Current Current Total ​ ​ US$'000 ​ US$'000 ​ US$'000 Other financial assets held with third parties: Other financial assets at amortized cost 12,992 ​ — ​ 12,992 Equity securities ​ 1,078 ​ 2 ​ 1,080 Derivative financial instruments (Note 20) 5,722 ​ — ​ 5,722 Total 19,792 2 19,794 ​ As of December 31, 2022, other financial assets comprise the following: ​ ​ ​ ​ ​ ​ ​ ​ ​ ​ 2022 ​ Non- ​ ​ ​ Current Current Total ​ ​ US$'000 ​ US$'000 ​ US$'000 Other financial assets held with third parties: Other financial assets at amortized cost 13,253 ​ — ​ 13,253 Equity securities ​ 933 ​ 3 ​ 936 Total 14,186 3 14,189 ​ Other financial assets at amortized cost Other financial assets at amortized cost comprise the investment fund of $9,909 thousand in Selma Globe Investment Fund, LLC as a result of the NMTC Program. The reactivation of the plant in Selma, Alabama, in 2022 resulted in us being granted with a $13,230 thousand allocation by the end of fiscal year 2022 under the NMTC Program (See Note 16 Other financial assets at amortized cost also comprise deposits given to the French government by Ferroglobe France (formerly Ferropem) ($3,024 thousand in 2023 and $2,770 thousand in 2022), a Ferroglobe subsidiary, in respect of effort de construction The carrying amount of other financial assets at amortized cost is considered to approximate their fair value. 9.2 Trade and other receivables Trade and other receivables comprise the following at December 31: ​ ​ ​ ​ ​ ​ ​ 2023 2022 ​ ​ US$'000 ​ US$'000 Trade receivables 223,236 295,678 Less – allowance for doubtful debts (2,906) (1,187) ​ ​ 220,330 ​ 294,491 Tax receivables 26,779 36,852 Government grant receivables 62,417 88,092 Other receivables 717 6,039 Total trade and other receivables 310,243 425,474 ​ The trade and other receivables disclosed above are short-term in nature and therefore their carrying amount is considered to approximate their fair value. The changes in the allowance for doubtful debts during 2023 and 2022 were as follows: ​ ​ ​ ​ ​ Allowance ​ ​ US$'000 Balance at January 1, 2022 1,006 Impairment losses recognized ​ 361 Collection of previously written off balances ​ (124) Exchange differences (56) Balance at December 31, 2022 1,187 Impairment losses recognized ​ 1,970 Collection of previously written off balances ​ (300) Exchange differences ​ 49 Balance at December 31, 2023 2,906 ​ Factoring of trade receivables In October 2020, the Company signed a factoring agreement with a financial institution to anticipate the collection of receivables issued by the Company’s European subsidiaries with the following main terms: ● maximum cash consideration advanced is up to € 60.0 million; ● overcollateralization of 10% of accounts receivable as guarantee provided to the Agent until payment has been satisfied; ● a 0.18% to 0.25% fee charges on total invoices and credit notes sold to the Agent; and ● a financing commission set at IBOR plus 1% charged on the drawdowns; Other conditions are set in relation to credit insurance policy which has been structured in an excess of loss policy where the first €5,000 thousand of bad debt losses are not covered by the insurance provider. The Company has assumed the cash collateralization for the entire excess of loss, as agreed in contractual terms. For the year ended December 31, 2023, the factoring agreement provided upfront cash consideration of $431,274 thousand ($895,264 thousand in 2022). The Company has repaid $454,576 thousand ($918,070 thousand in 2022), recording as of December 31, 2023, an on-balance sheet bank borrowing debt of $30,683 thousand (2022: $60,976 thousand). See Note 16 As of December 31, 2023, the Company held $35,504 thousand of trade and other receivables recognized in the consolidated statements of financial position in respect of factoring agreements ($80,112 thousand at December 31, 2022). Finance costs incurred during the year ended December 31, 2023, amounted to $2,568 thousand ($3,426 thousand at December 31, 2022) recognized in finance costs in the consolidated income statements. The Company has assessed whether it has transferred substantially all risks and rewards, continuing to be exposed to the variable returns from its involvement in the factoring agreement as it is exposed to credit risk, so the conclusion is that the derecognition criteria is not met and therefore, the account receivables sold are not derecognized from the balance sheet and an obligation is recognized as bank borrowings for the amount of cash advanced by the Leasing and Factoring Agent. The amount repayable under the factoring agreements is presented as on-balance sheet factoring and the debt assigned to factoring is shown as bank borrowings. ​ Other agreements In February 2022 the company signed a without recourse The main characteristics of this program are the following: ● maximum cash consideration advanced is up to € 30,000 thousand; ● a 0.25% fee of the receivables face values; ● a cost of financing at Euribor 12-month plus 1 %; ● a closing fee of 0.25 % of the financing; and ● an annual renewal fee of 0.25% of the financing. ​ The Company has concluded that we have not retained nor transferred substantially all of the risks and rewards but have transferred control of the receivables, and therefore the derecognition criteria is met and the account receivables sold have been derecognized from the balance sheet. Government grants receivables The Company has been awarded a compensation for the indirect carbon dioxide emissions costs included in its energy bills in France, Spain and Norway. For the year ended December 31, 2023, the Company recognized $84,047 thousand of income (2022: $72,251 thousand) related to these compensations. The amount was deducted against the related expense in “Raw Materials and energy consumption for production” in the consolidated income statements. The Company has no unfulfilled conditions in relation to government grants, but certain grants would be repayable if the Company were to substantially curtail production or employment at certain pl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10. Inventories Inventories comprise the following at December 31: ​ ​ ​ ​ ​ ​ ​ 2023 2022 ​ ​ US$'000 ​ US$'000 Finished goods 162,962 169,956 Raw materials in progress and industrial supplies 182,612 266,348 Other inventories 38,267 44,257 Advances to suppliers — 19,519 Total 383,841 500,080 ​ For the year ended December 31, 2023, the Company recognized an expense for the write-down of inventory to net realizable value of $13,687 thousand ($29,865 thousand in 2022), of which $11,495 related to finished goods ($17,523 thousand in 2022) and $2,192 to raw material ($12,342 thousand in 2022). The Company records expense for the write-down of inventories to “Raw Materials and energy consumption for production” in the consolidated income statements. See Note 4.8 As of December 31, 2023 and 2022, inventories in the Company’s subsidiaries in the United States, Canada, Norway, France and Spain ($314,681 thousand in 2023 and $435,347 thousand in 2022) were pledged forming part of the collateral for debt instruments, see Note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11. Other assets Other assets comprise the following at December 31: ​ ​ ​ ​ ​ ​ ​ ​ ​ ​ ​ ​ ​ ​ ​ ​ 2023 ​ 2022 ​ Non- Non- ​ Current Current Total Current Current Total ​ ​ US$'000 US$'000 US$'000 US$'000 US$'000 US$'000 Guarantees and deposits 21,530 ​ 420 ​ 21,950 17,492 ​ 293 ​ 17,785 Prepayments and accrued income 11 ​ 5,694 ​ 5,705 37 ​ 5,925 ​ 5,962 Advances to suppliers — ​ 11,296 ​ 11,296 — ​ — ​ — Other assets 615 ​ 169,067 ​ 169,682 689 ​ 24,390 ​ 25,079 Total 22,156 186,477 208,633 18,218 30,608 48,826 ​ As of December 31, 2023 and 2022, the amount within “Guarantees and deposits given ” ​ As of December 31, 2023, the increase in “other assets ” Note 27.2 In 2022, a provision of $18,000 thousand was recognized at Ferroglobe U.S.A Metallurgical, Inc. (formerly Globe Metallurgical Inc.) with respect to civil lawsuits arising out of a 2018 incident at its Selma, Alabama facility in which two employees were injured and one of whom later died. See Note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2. Equity Share capital Ordinary shares are classified in equity in the consolidated statements of financial position. Each time a share premium is paid to the Company for an issued share, the respective share premium is allocated to the share premium account. The Company has not distributed dividends to shareholders of the Parent nor engaged in a formal buyback program as of December 31, 2023. One of the companies in partnership with a non-controlling interest, WVA Manufacturing, LLC, distributed earnings to the non-controlling interest totaling $1,470 and $3,430 thousand, classified as cash flow from operating activities, for the years ended December 31, 2023 and 2022, respectively. In October 2021, the Company entered into an equity distribution agreement (the “Equity Distribution Agreement”) with B. Riley Securities, Inc. and Cantor Fitzgerald &amp; Co. relating to the Company’s ordinary shares, by which the Company may offer and sell ordinary shares having an aggregate offering price of up to $100,000,000 from time to time through B. Riley Securities, Inc. and Cantor Fitzgerald &amp; Co. as our sales agents. The company has cumulatively sold 186,053 ordinary shares with net proceeds of $1.4 million through December 31 2023). As of December 31, 2023, there were 188,882,316 ordinary shares in issue with a par value of $0.01, for a total issued share capital of $1,962 thousand, (2022: 188,882,316 ordinary shares in issue with a par value of $0.01, for a total issued share capital of $1,962 thousand). The Company held 1,440,787 ordinary shares in treasury (2022: 1,448,773). In addition to the issued ordinary shares, the Company has authorized but unissued shares of 17,425,391 as of December 31, 2023. As of December 31, 2023, the Company’s largest shareholders are as follows: ​ ​ ​ ​ ​ ​ ​ ​ ​ Number of Shares ​ Percentage of Name Beneficially Owned Outstanding Shares (*) Grupo Villar Mir, S.A.U. 75,265,434 40.1 % Cooper Creek Partners Management LLC ​ 12,986,178 ​ 6.9 % Wolf Hill Capital Management, L.P. ​ 10,313,097 ​ 5.5 % Others ​ 90,317,607 ​ 47.5 % Shares in Treasury ​ (1,440,787) ​ ​ ​ Total ordinary shares outstanding ​ 187,441,529 ​ 100.0 % (*) 187,441,529 ordinary shares were outstanding at 31 December 2023, comprising 188,882,316 shares in issue less 1,440,787 shares held in treasury ​ Valuation adjustments Valuation adjustments comprise the following at December 31: ​ ​ ​ ​ ​ ​ 2023 2022 ​ ​ US$'000 ​ US$'000 Actuarial gains 5,292 12,817 Hedging instruments ​ 2,329 ​ — Deferred tax income (loss) (See Note 24) ​ 733 ​ (2,082) Total 8,354 10,735 ​ Changes in actuarial gain and losses are due to remeasurements of the net defined benefit liability, see Note 15. Capital management The Company’s primary objective is to maintain a balanced and sustainable capital structure through the industry’s economic cycles, while keeping the cost of capital at competitive levels so as to fund the Company’s growth. The main sources of financing are as follows: 1. cash flows from operations; 2. bank borrowings, including asset-based lending facility; 3. debt instruments, including the Reinstated Senior Notes due 2025; and 4. factoring and forfaiting of receivables. Non-controlling interests The changes in non-controlling interests in the consolidated statements of financial position as of December 31, 2023 and 2022 were as follows: ​ ​ ​ ​ ​ Balance ​ ​ US$'000 Balance at January 1, 2022 106,053 Profit for the year 3,514 Dividends paid ​ (3,430) Translation differences ​ (1,873) Other ​ 2,487 Balance at December 31, 2022 106,751 Profit for the year ​ 15,816 Dividends paid ​ (1,470) Translation differences ​ 906 Other ​ (178) Balance at December 31, 2023 121,825 ​ WVA Manufacturing, LLC (WVA) was formed on October 28, 2009 as a wholly-owned subsidiary of Globe. On November 5, 2009, Globe sold a 49% membership interest in WVA to Dow Corning Corporation (Dow), an unrelated third party. As part of the sale, the companies established an operating and output and supply agreement. The output and supply agreement states that of the silicon metal produced by WVA, 49% will be sold to Dow and 51% to Ferroglobe USA (formerly Globe), which represents each member’s ownership interest, at a price equal to WVA’s actual production cost plus $100 per metric ton. The agreement will automatically terminate upon the dissolution or liquidation of WVA in accordance with the partnership agreement between Ferroglobe USA (Globe) and Dow. As of December 31, 2023 and 2022, the balance of non-controlling interest related to WVA was $68,020 thousand and $62,630 thousand, respectively. Quebec Silicon Limited Partnership (QSLP), formed under the laws of the Province of Québec on August 20, 2010, is managed by its general partner, Quebec Silicon General Partner Inc., which is 51% property of Globe. QSLP owns and operates the silicon metal operations in Bécancour, Québec. QSLP’s production output is subject to a supply agreement, which sells 51% of the production output to Ferroglobe USA (Globe) and 49% to Dow. These sales align with each member’s ownership interest, at a price equal to QSLP’s actual production cost plus 250 Canadian dollars per metric ton. As of December 31, 2023 and 2022, the balance of non-controlling interest related to QSLP was $50,786 thousand and $39,023 thousand, respectively. Despite the fact that we have the majority holding in each entity, we have exercised judgement in assessing whether we control the entities. The judgement is based on a detailed review of the shareholder and partnership agreements between us and Dow and the output and supply agreements, the composition of the Boards and Operating Committees of the entities together with voting rights and protocols, how decisions over the relevant activities are made in the context of the contractual arrangements and whether certain rights granted to Dow are substantive or protective in nature. On balance, we have concluded that we have control of these entities. Consequently, we continue to consolidate the results and net assets of these entities and show Dow’s interests as a non-controlling interest in the consolidated financial statements. ​ The following table summarizes the information relating to each of these subsidiaries, before any intra-group eliminations: ​ ​ ​ ​ ​ ​ ​ ​ ​ ​ ​ ​ ​ ​ ​ ​ 2023 ​ 2022 ​ 2021 ​ WVA QSLP WVA QSLP WVA QSLP ​ ​ US$'000 ​ US$'000 ​ US$'000 ​ US$'000 ​ US$'000 ​ US$'000 Statements of Financial Position ​ ​ ​ ​ ​ ​ ​ ​ ​ ​ ​ ​ Non-current assets 87,698 ​ 39,543 ​ 78,992 ​ 64,291 ​ 83,176 ​ 63,088 Current assets 71,329 ​ 68,073 ​ 86,847 ​ 53,830 ​ 73,883 ​ 46,186 Non-current liabilities 6,660 ​ 11,908 ​ 7,108 ​ 18,719 ​ 8,654 ​ 19,005 Current liabilities 26,770 ​ 26,378 ​ 53,680 ​ 21,201 ​ 43,577 ​ 14,671 Income Statements ​ ​ ​ ​ ​ ​ ​ ​ ​ ​ ​ Sales 211,118 ​ 148,313 ​ 187,854 ​ 102,865 ​ 165,660 ​ 89,446 Operating profit 13,513 ​ 22,151 ​ 8,306 ​ 2,897 ​ (4,871) ​ 2,093 Profit before taxes 13,513 ​ 21,561 ​ 8,155 ​ 2,195 ​ (5,062) ​ 1,237 Net (loss) income 5,466 ​ 10,679 ​ 3,075 ​ 1,015 ​ (3,362) ​ 613 Cash Flow Statements ​ ​ ​ ​ ​ ​ ​ ​ ​ ​ ​ Cash flows from operating activities 18,712 ​ 31,000 ​ (5,934) ​ (10,037) ​ 11,981 ​ 8,997 Cash flows from investing activities (13,107) ​ (6,725) ​ (8,304) ​ (1,525) ​ (3,893) ​ (4,956) Cash flows from financing activities — ​ — ​ — ​ 905 ​ — ​ — Exchange differences on cash and cash equivalents in foreign currencies — ​ — ​ — ​ 10 ​ — ​ 31 Beginning balance of cash and cash equivalents 21,122 ​ 5,949 ​ 35,360 ​ 16,596 ​ 27,272 ​ 12,524 Ending balance of cash and cash equivalents 26,727 ​ 30,224 ​ 21,122 ​ 5,949 ​ 35,360 16,5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Goodwill</t>
        </is>
      </c>
      <c r="B3" s="6" t="n">
        <v>29702</v>
      </c>
      <c r="C3" s="6" t="n">
        <v>29702</v>
      </c>
    </row>
    <row r="4">
      <c r="A4" s="4" t="inlineStr">
        <is>
          <t>Intangible assets</t>
        </is>
      </c>
      <c r="B4" s="5" t="n">
        <v>138345</v>
      </c>
      <c r="C4" s="5" t="n">
        <v>111797</v>
      </c>
    </row>
    <row r="5">
      <c r="A5" s="4" t="inlineStr">
        <is>
          <t>Property, plant and equipment</t>
        </is>
      </c>
      <c r="B5" s="5" t="n">
        <v>501396</v>
      </c>
      <c r="C5" s="5" t="n">
        <v>486247</v>
      </c>
    </row>
    <row r="6">
      <c r="A6" s="4" t="inlineStr">
        <is>
          <t>Other financial assets</t>
        </is>
      </c>
      <c r="B6" s="5" t="n">
        <v>19792</v>
      </c>
      <c r="C6" s="5" t="n">
        <v>14186</v>
      </c>
    </row>
    <row r="7">
      <c r="A7" s="4" t="inlineStr">
        <is>
          <t>Deferred tax assets</t>
        </is>
      </c>
      <c r="B7" s="5" t="n">
        <v>8760</v>
      </c>
      <c r="C7" s="5" t="n">
        <v>7136</v>
      </c>
    </row>
    <row r="8">
      <c r="A8" s="4" t="inlineStr">
        <is>
          <t>Receivables from related parties</t>
        </is>
      </c>
      <c r="B8" s="5" t="n">
        <v>1658</v>
      </c>
      <c r="C8" s="5" t="n">
        <v>1600</v>
      </c>
    </row>
    <row r="9">
      <c r="A9" s="4" t="inlineStr">
        <is>
          <t>Other non-current assets</t>
        </is>
      </c>
      <c r="B9" s="5" t="n">
        <v>22156</v>
      </c>
      <c r="C9" s="5" t="n">
        <v>18218</v>
      </c>
    </row>
    <row r="10">
      <c r="A10" s="4" t="inlineStr">
        <is>
          <t>Restricted cash and cash equivalents.</t>
        </is>
      </c>
      <c r="B10" s="4" t="inlineStr">
        <is>
          <t xml:space="preserve"> </t>
        </is>
      </c>
      <c r="C10" s="5" t="n">
        <v>2133</v>
      </c>
    </row>
    <row r="11">
      <c r="A11" s="4" t="inlineStr">
        <is>
          <t>Total non-current assets</t>
        </is>
      </c>
      <c r="B11" s="5" t="n">
        <v>721809</v>
      </c>
      <c r="C11" s="5" t="n">
        <v>671019</v>
      </c>
    </row>
    <row r="12">
      <c r="A12" s="3" t="inlineStr">
        <is>
          <t>Current assets</t>
        </is>
      </c>
      <c r="B12" s="4" t="inlineStr">
        <is>
          <t xml:space="preserve"> </t>
        </is>
      </c>
      <c r="C12" s="4" t="inlineStr">
        <is>
          <t xml:space="preserve"> </t>
        </is>
      </c>
    </row>
    <row r="13">
      <c r="A13" s="4" t="inlineStr">
        <is>
          <t>Inventories</t>
        </is>
      </c>
      <c r="B13" s="5" t="n">
        <v>383841</v>
      </c>
      <c r="C13" s="5" t="n">
        <v>500080</v>
      </c>
    </row>
    <row r="14">
      <c r="A14" s="4" t="inlineStr">
        <is>
          <t>Trade and other receivables</t>
        </is>
      </c>
      <c r="B14" s="5" t="n">
        <v>310243</v>
      </c>
      <c r="C14" s="5" t="n">
        <v>425474</v>
      </c>
    </row>
    <row r="15">
      <c r="A15" s="4" t="inlineStr">
        <is>
          <t>Receivables from related parties</t>
        </is>
      </c>
      <c r="B15" s="5" t="n">
        <v>2772</v>
      </c>
      <c r="C15" s="5" t="n">
        <v>2675</v>
      </c>
    </row>
    <row r="16">
      <c r="A16" s="4" t="inlineStr">
        <is>
          <t>Current income tax assets</t>
        </is>
      </c>
      <c r="B16" s="5" t="n">
        <v>15977</v>
      </c>
      <c r="C16" s="5" t="n">
        <v>6104</v>
      </c>
    </row>
    <row r="17">
      <c r="A17" s="4" t="inlineStr">
        <is>
          <t>Other financial assets</t>
        </is>
      </c>
      <c r="B17" s="5" t="n">
        <v>2</v>
      </c>
      <c r="C17" s="5" t="n">
        <v>3</v>
      </c>
    </row>
    <row r="18">
      <c r="A18" s="4" t="inlineStr">
        <is>
          <t>Other current assets</t>
        </is>
      </c>
      <c r="B18" s="5" t="n">
        <v>186477</v>
      </c>
      <c r="C18" s="5" t="n">
        <v>30608</v>
      </c>
    </row>
    <row r="19">
      <c r="A19" s="4" t="inlineStr">
        <is>
          <t>Assets and disposal groups classified as held for sale</t>
        </is>
      </c>
      <c r="B19" s="4" t="inlineStr">
        <is>
          <t xml:space="preserve"> </t>
        </is>
      </c>
      <c r="C19" s="5" t="n">
        <v>1067</v>
      </c>
    </row>
    <row r="20">
      <c r="A20" s="4" t="inlineStr">
        <is>
          <t>Restricted cash and cash equivalents</t>
        </is>
      </c>
      <c r="B20" s="5" t="n">
        <v>1179</v>
      </c>
      <c r="C20" s="5" t="n">
        <v>2875</v>
      </c>
    </row>
    <row r="21">
      <c r="A21" s="4" t="inlineStr">
        <is>
          <t>Cash and cash equivalents</t>
        </is>
      </c>
      <c r="B21" s="5" t="n">
        <v>136470</v>
      </c>
      <c r="C21" s="5" t="n">
        <v>317935</v>
      </c>
    </row>
    <row r="22">
      <c r="A22" s="4" t="inlineStr">
        <is>
          <t>Total current assets</t>
        </is>
      </c>
      <c r="B22" s="5" t="n">
        <v>1036961</v>
      </c>
      <c r="C22" s="5" t="n">
        <v>1286821</v>
      </c>
    </row>
    <row r="23">
      <c r="A23" s="4" t="inlineStr">
        <is>
          <t>Total assets</t>
        </is>
      </c>
      <c r="B23" s="5" t="n">
        <v>1758770</v>
      </c>
      <c r="C23" s="5" t="n">
        <v>1957840</v>
      </c>
    </row>
    <row r="24">
      <c r="A24" s="3" t="inlineStr">
        <is>
          <t>Equity.</t>
        </is>
      </c>
      <c r="B24" s="4" t="inlineStr">
        <is>
          <t xml:space="preserve"> </t>
        </is>
      </c>
      <c r="C24" s="4" t="inlineStr">
        <is>
          <t xml:space="preserve"> </t>
        </is>
      </c>
    </row>
    <row r="25">
      <c r="A25" s="4" t="inlineStr">
        <is>
          <t>Share capital</t>
        </is>
      </c>
      <c r="B25" s="5" t="n">
        <v>1962</v>
      </c>
      <c r="C25" s="5" t="n">
        <v>1962</v>
      </c>
    </row>
    <row r="26">
      <c r="A26" s="4" t="inlineStr">
        <is>
          <t>Share Premium</t>
        </is>
      </c>
      <c r="B26" s="5" t="n">
        <v>86220</v>
      </c>
      <c r="C26" s="5" t="n">
        <v>86220</v>
      </c>
    </row>
    <row r="27">
      <c r="A27" s="4" t="inlineStr">
        <is>
          <t>Reserves</t>
        </is>
      </c>
      <c r="B27" s="5" t="n">
        <v>800662</v>
      </c>
      <c r="C27" s="5" t="n">
        <v>353454</v>
      </c>
    </row>
    <row r="28">
      <c r="A28" s="4" t="inlineStr">
        <is>
          <t>Translation differences</t>
        </is>
      </c>
      <c r="B28" s="5" t="n">
        <v>-231799</v>
      </c>
      <c r="C28" s="5" t="n">
        <v>-242623</v>
      </c>
    </row>
    <row r="29">
      <c r="A29" s="4" t="inlineStr">
        <is>
          <t>Valuation adjustments</t>
        </is>
      </c>
      <c r="B29" s="5" t="n">
        <v>8354</v>
      </c>
      <c r="C29" s="5" t="n">
        <v>10735</v>
      </c>
    </row>
    <row r="30">
      <c r="A30" s="4" t="inlineStr">
        <is>
          <t>Result attributable to the Parent</t>
        </is>
      </c>
      <c r="B30" s="5" t="n">
        <v>82662</v>
      </c>
      <c r="C30" s="5" t="n">
        <v>440314</v>
      </c>
    </row>
    <row r="31">
      <c r="A31" s="4" t="inlineStr">
        <is>
          <t>Equity attributable to owners of parent</t>
        </is>
      </c>
      <c r="B31" s="5" t="n">
        <v>748061</v>
      </c>
      <c r="C31" s="5" t="n">
        <v>650062</v>
      </c>
    </row>
    <row r="32">
      <c r="A32" s="4" t="inlineStr">
        <is>
          <t>Non-controlling interests</t>
        </is>
      </c>
      <c r="B32" s="5" t="n">
        <v>121825</v>
      </c>
      <c r="C32" s="5" t="n">
        <v>106751</v>
      </c>
    </row>
    <row r="33">
      <c r="A33" s="4" t="inlineStr">
        <is>
          <t>Total equity</t>
        </is>
      </c>
      <c r="B33" s="5" t="n">
        <v>869886</v>
      </c>
      <c r="C33" s="5" t="n">
        <v>756813</v>
      </c>
    </row>
    <row r="34">
      <c r="A34" s="3" t="inlineStr">
        <is>
          <t>Non-current liabilities</t>
        </is>
      </c>
      <c r="B34" s="4" t="inlineStr">
        <is>
          <t xml:space="preserve"> </t>
        </is>
      </c>
      <c r="C34" s="4" t="inlineStr">
        <is>
          <t xml:space="preserve"> </t>
        </is>
      </c>
    </row>
    <row r="35">
      <c r="A35" s="4" t="inlineStr">
        <is>
          <t>Deferred income</t>
        </is>
      </c>
      <c r="B35" s="5" t="n">
        <v>26980</v>
      </c>
      <c r="C35" s="5" t="n">
        <v>3842</v>
      </c>
    </row>
    <row r="36">
      <c r="A36" s="4" t="inlineStr">
        <is>
          <t>Provisions</t>
        </is>
      </c>
      <c r="B36" s="5" t="n">
        <v>19970</v>
      </c>
      <c r="C36" s="5" t="n">
        <v>22124</v>
      </c>
    </row>
    <row r="37">
      <c r="A37" s="4" t="inlineStr">
        <is>
          <t>Provisions for pensions</t>
        </is>
      </c>
      <c r="B37" s="5" t="n">
        <v>29805</v>
      </c>
      <c r="C37" s="5" t="n">
        <v>25546</v>
      </c>
    </row>
    <row r="38">
      <c r="A38" s="4" t="inlineStr">
        <is>
          <t>Bank borrowings</t>
        </is>
      </c>
      <c r="B38" s="5" t="n">
        <v>14913</v>
      </c>
      <c r="C38" s="5" t="n">
        <v>15774</v>
      </c>
    </row>
    <row r="39">
      <c r="A39" s="4" t="inlineStr">
        <is>
          <t>Lease liabilities</t>
        </is>
      </c>
      <c r="B39" s="5" t="n">
        <v>20304</v>
      </c>
      <c r="C39" s="5" t="n">
        <v>12942</v>
      </c>
    </row>
    <row r="40">
      <c r="A40" s="4" t="inlineStr">
        <is>
          <t>Debt instruments</t>
        </is>
      </c>
      <c r="B40" s="5" t="n">
        <v>149015</v>
      </c>
      <c r="C40" s="5" t="n">
        <v>330655</v>
      </c>
    </row>
    <row r="41">
      <c r="A41" s="4" t="inlineStr">
        <is>
          <t>Other financial liabilities</t>
        </is>
      </c>
      <c r="B41" s="5" t="n">
        <v>65231</v>
      </c>
      <c r="C41" s="5" t="n">
        <v>38279</v>
      </c>
    </row>
    <row r="42">
      <c r="A42" s="4" t="inlineStr">
        <is>
          <t>Other obligations</t>
        </is>
      </c>
      <c r="B42" s="5" t="n">
        <v>35883</v>
      </c>
      <c r="C42" s="5" t="n">
        <v>37502</v>
      </c>
    </row>
    <row r="43">
      <c r="A43" s="4" t="inlineStr">
        <is>
          <t>Other non-current liabilities</t>
        </is>
      </c>
      <c r="B43" s="5" t="n">
        <v>199</v>
      </c>
      <c r="C43" s="5" t="n">
        <v>12</v>
      </c>
    </row>
    <row r="44">
      <c r="A44" s="4" t="inlineStr">
        <is>
          <t>Deferred tax liabilities</t>
        </is>
      </c>
      <c r="B44" s="5" t="n">
        <v>32582</v>
      </c>
      <c r="C44" s="5" t="n">
        <v>35854</v>
      </c>
    </row>
    <row r="45">
      <c r="A45" s="4" t="inlineStr">
        <is>
          <t>Total non-current liabilities</t>
        </is>
      </c>
      <c r="B45" s="5" t="n">
        <v>394882</v>
      </c>
      <c r="C45" s="5" t="n">
        <v>522530</v>
      </c>
    </row>
    <row r="46">
      <c r="A46" s="3" t="inlineStr">
        <is>
          <t>Current liabilities</t>
        </is>
      </c>
      <c r="B46" s="4" t="inlineStr">
        <is>
          <t xml:space="preserve"> </t>
        </is>
      </c>
      <c r="C46" s="4" t="inlineStr">
        <is>
          <t xml:space="preserve"> </t>
        </is>
      </c>
    </row>
    <row r="47">
      <c r="A47" s="4" t="inlineStr">
        <is>
          <t>Provisions</t>
        </is>
      </c>
      <c r="B47" s="5" t="n">
        <v>122757</v>
      </c>
      <c r="C47" s="5" t="n">
        <v>145327</v>
      </c>
    </row>
    <row r="48">
      <c r="A48" s="4" t="inlineStr">
        <is>
          <t>Provisions for pensions</t>
        </is>
      </c>
      <c r="B48" s="5" t="n">
        <v>169</v>
      </c>
      <c r="C48" s="5" t="n">
        <v>180</v>
      </c>
    </row>
    <row r="49">
      <c r="A49" s="4" t="inlineStr">
        <is>
          <t>Bank borrowings</t>
        </is>
      </c>
      <c r="B49" s="5" t="n">
        <v>31635</v>
      </c>
      <c r="C49" s="5" t="n">
        <v>62059</v>
      </c>
    </row>
    <row r="50">
      <c r="A50" s="4" t="inlineStr">
        <is>
          <t>Lease liabilities</t>
        </is>
      </c>
      <c r="B50" s="5" t="n">
        <v>8083</v>
      </c>
      <c r="C50" s="5" t="n">
        <v>8929</v>
      </c>
    </row>
    <row r="51">
      <c r="A51" s="4" t="inlineStr">
        <is>
          <t>Debt instruments</t>
        </is>
      </c>
      <c r="B51" s="5" t="n">
        <v>5765</v>
      </c>
      <c r="C51" s="5" t="n">
        <v>12787</v>
      </c>
    </row>
    <row r="52">
      <c r="A52" s="4" t="inlineStr">
        <is>
          <t>Other financial liabilities</t>
        </is>
      </c>
      <c r="B52" s="5" t="n">
        <v>16052</v>
      </c>
      <c r="C52" s="5" t="n">
        <v>60382</v>
      </c>
    </row>
    <row r="53">
      <c r="A53" s="4" t="inlineStr">
        <is>
          <t>Payables to related parties</t>
        </is>
      </c>
      <c r="B53" s="5" t="n">
        <v>2429</v>
      </c>
      <c r="C53" s="5" t="n">
        <v>1790</v>
      </c>
    </row>
    <row r="54">
      <c r="A54" s="4" t="inlineStr">
        <is>
          <t>Trade and other payables</t>
        </is>
      </c>
      <c r="B54" s="5" t="n">
        <v>183375</v>
      </c>
      <c r="C54" s="5" t="n">
        <v>219666</v>
      </c>
    </row>
    <row r="55">
      <c r="A55" s="4" t="inlineStr">
        <is>
          <t>Current income tax liabilities</t>
        </is>
      </c>
      <c r="B55" s="5" t="n">
        <v>8351</v>
      </c>
      <c r="C55" s="5" t="n">
        <v>53234</v>
      </c>
    </row>
    <row r="56">
      <c r="A56" s="4" t="inlineStr">
        <is>
          <t>Other obligations</t>
        </is>
      </c>
      <c r="B56" s="5" t="n">
        <v>14183</v>
      </c>
      <c r="C56" s="5" t="n">
        <v>9580</v>
      </c>
    </row>
    <row r="57">
      <c r="A57" s="4" t="inlineStr">
        <is>
          <t>Other current liabilities</t>
        </is>
      </c>
      <c r="B57" s="5" t="n">
        <v>101203</v>
      </c>
      <c r="C57" s="5" t="n">
        <v>104563</v>
      </c>
    </row>
    <row r="58">
      <c r="A58" s="4" t="inlineStr">
        <is>
          <t>Total current liabilities</t>
        </is>
      </c>
      <c r="B58" s="5" t="n">
        <v>494002</v>
      </c>
      <c r="C58" s="5" t="n">
        <v>678497</v>
      </c>
    </row>
    <row r="59">
      <c r="A59" s="4" t="inlineStr">
        <is>
          <t>Total equity and liabilities</t>
        </is>
      </c>
      <c r="B59" s="6" t="n">
        <v>1758770</v>
      </c>
      <c r="C59" s="6" t="n">
        <v>1957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12 Months Ended</t>
        </is>
      </c>
    </row>
    <row r="2">
      <c r="B2" s="2" t="inlineStr">
        <is>
          <t>Dec. 31, 2023</t>
        </is>
      </c>
    </row>
    <row r="3">
      <c r="A3" s="3" t="inlineStr">
        <is>
          <t>Earnings (loss) per ordinary share</t>
        </is>
      </c>
      <c r="B3" s="4" t="inlineStr">
        <is>
          <t xml:space="preserve"> </t>
        </is>
      </c>
    </row>
    <row r="4">
      <c r="A4" s="4" t="inlineStr">
        <is>
          <t>Earnings (loss) per ordinary share</t>
        </is>
      </c>
      <c r="B4" s="4" t="inlineStr">
        <is>
          <t xml:space="preserve">13. Earnings (loss) per ordinary share Basic earnings (loss) per ordinary share are calculated by dividing the consolidated profit (loss) for the year attributable to the Parent by the weighted average number of ordinary shares outstanding during the year, excluding the average number of treasury shares held in the year. Dilutive earnings (loss) per share assumes the exercise of stock options, provided that the effect is dilutive. ​ ​ ​ ​ ​ ​ ​ ​ ​ ​ 2023 2022 ​ 2021 Basic profit (loss) per share (EPS) ​ ​ ​ ​ ​ ​ Numerator: ​ Profit (Loss) for the year attributable to the Parent 82,662 ​ 440,314 ​ (110,624) Denominator: ​ Weighted-average number of shares outstanding to equity holders 187,872,191 187,815,672 ​ 176,508,144 Basic profit (loss) for the period attributable to equity holders 0.44 2.34 ​ (0.63) ​ ​ ​ ​ ​ ​ ​ Diluted profit (loss) per share (EPS) ​ ​ ​ ​ ​ ​ Numerator: ​ Profit (Loss) for the year attributable to the Parent 82,662 440,314 ​ (110,624) Denominator: ​ ​ ​ ​ ​ ​ Weighted-average number of shares outstanding to equity holders ​ 187,872,191 ​ 187,815,672 ​ 176,508,144 Effect of dilutive securities from equity incentive plans ​ 2,417,617 ​ 1,809,523 ​ — Weighted-average number of shares outstanding - diluted to equity holders ​ 190,289,808 ​ 189,625,195 ​ 176,508,144 Diluted profit (loss) for the period attributable to equity holders 0.43 2.32 ​ (0.63) ​ ​ ​ ​ ​ ​ ​ ​ In periods for which we have a loss, basic net loss per share is the same as diluted net loss per share. We have excluded from our calculation of diluted loss per share all potentially dilutive in-the-money equity awards, which would have been anti-dilutive. The weighted-average number of potentially dilutive securities that were not included in the diluted per share calculations because they would be anti-dilutive were as follows: ​ ​ ​ ​ ​ ​ ​ ​ ​ ​ 2023 2022 ​ 2021 Equity based awards issued and outstanding (in-the-money) ​ — ​ — ​ 4,359,436 ​ No potential ordinary shares were excluded from the calculation of diluted earnings (loss) per ordinary share because their effect would be anti-dilutive in 2023 and 2022. Potential ordinary shares of 4,359,436 were excluded from the calculation in 2021 for this reas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income</t>
        </is>
      </c>
      <c r="B1" s="2" t="inlineStr">
        <is>
          <t>12 Months Ended</t>
        </is>
      </c>
    </row>
    <row r="2">
      <c r="B2" s="2" t="inlineStr">
        <is>
          <t>Dec. 31, 2023</t>
        </is>
      </c>
    </row>
    <row r="3">
      <c r="A3" s="3" t="inlineStr">
        <is>
          <t>Deferred income.</t>
        </is>
      </c>
      <c r="B3" s="4" t="inlineStr">
        <is>
          <t xml:space="preserve"> </t>
        </is>
      </c>
    </row>
    <row r="4">
      <c r="A4" s="4" t="inlineStr">
        <is>
          <t>Deferred income</t>
        </is>
      </c>
      <c r="B4" s="4" t="inlineStr">
        <is>
          <t>14. Deferred income Deferred income comprises the following as at December 31: ​ ​ ​ ​ ​ ​ ​ ​ 2023 ​ 2022 ​ US$'000 US$'000 Carbon dioxide emissions allowances ​ 24,965 ​ — Government grants ​ 2,015 ​ 3,842 Total ​ 26,980 ​ 3,842 ​ Carbon dioxide emission allowances arise from the difference between the fair value of the allowances granted and the nominal amount paid. The deferred income is recognized as “other operating income” on a systematic basis on the proportion of the carbon dioxide emitted over total carbon dioxide expected to be emitted for the compliance period on the consolidated income statements (see Note 27.3 Government grants are recognized on a systematic basis over the periods in which the Company expects to recognize the related expenses for which the grants are intended to compens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15. Provisions Provisions comprise the following as of December 31: ​ ​ ​ ​ ​ ​ ​ ​ ​ ​ ​ ​ ​ ​ ​ 2023 2022 ​ ​ Non- Current Current Total Non- Current Current Total ​ ​ US$'000 ​ US$'000 ​ US$'000 ​ US$'000 ​ US$'000 ​ US$'000 Environmental provision 174 ​ 1,909 ​ 2,083 168 ​ 1,396 ​ 1,564 Provisions for litigation — ​ 7,913 ​ 7,913 — ​ 23,142 ​ 23,142 Provisions for third-party liability 10,596 ​ — ​ 10,596 5,960 ​ — ​ 5,960 Provisions for Carbon dioxide emissions allowances ​ — ​ 90,471 ​ 90,471 ​ 7,956 ​ 94,800 ​ 102,756 Provision for restructuring cost ​ — ​ 15,243 ​ 15,243 ​ — ​ 21,539 ​ 21,539 Other provisions 9,200 ​ 7,221 ​ 16,421 8,040 ​ 4,450 ​ 12,490 Total 19,970 122,757 142,727 22,124 145,327 167,451 ​ The changes in the various line items of provisions in 2023 and 2022 were as follows: ​ ​ ​ ​ ​ ​ ​ ​ ​ ​ ​ ​ ​ ​ ​ ​ ​ Provisions for Provisions for Provisions for Provisions for ​ ​ ​ ​ Environmental ​ Litigation ​ Third ​ Carbon Dioxide Emissions ​ Restructuring ​ Other ​ ​ ​ ​ Provision ​ in Progress ​ Party Liability ​ Allowances ​ Cost ​ Provisions ​ Total ​ ​ US$'000 ​ US$'000 ​ US$'000 ​ US$'000 ​ US$'000 ​ US$'000 ​ US$'000 Balance at January 1, 2022 3,695 1,952 8,905 ​ 110,246 22,350 ​ 10,017 157,165 Charges for the year ​ 13 ​ 22,134 ​ 454 ​ 114,185 ​ 9,092 ​ 7,022 ​ 152,900 Provisions reversed with a credit to income ​ — ​ (48) ​ — ​ (2,435) ​ (591) ​ (890) ​ (3,964) Amounts used ​ (345) ​ (798) ​ (2,863) ​ (112,485) ​ (8,012) ​ (2,516) ​ (127,019) Transfers from/(to) other accounts ​ (1,510) ​ — ​ — ​ — ​ — ​ (666) ​ (2,176) Exchange differences and others ​ (289) ​ (98) ​ (536) ​ (6,755) ​ (1,300) ​ (477) ​ (9,455) Balance at December 31, 2022 1,564 23,142 5,960 ​ 102,756 21,539 ​ 12,490 167,451 Charges for the year ​ 1,292 ​ 7,142 ​ 267 ​ 81,424 ​ — ​ 6,914 ​ 97,039 Provisions reversed with a credit to income ​ — ​ (487) ​ — ​ (3,036) ​ — ​ (2,850) ​ (6,373) Amounts used ​ (727) ​ (22,029) ​ (215) ​ (93,471) ​ (6,977) ​ (118) ​ (123,537) Remeasurement through other comprehensive income (loss) ​ — ​ — ​ 4,367 ​ — ​ — ​ — ​ 4,367 Exchange differences and others ​ (46) ​ 145 ​ 217 ​ 2,798 ​ 681 ​ (15) ​ 3,780 Balance at December 31, 2023 2,083 7,913 10,596 ​ 90,471 15,243 ​ 16,421 142,727 ​ Environmental provision Environmental provisions related to $174 thousand of non-current environmental rehabilitation obligations as of December 31, 2023 (2022: $168 thousand) and $1,909 thousand of current environmental rehabilitation obligations as of December 31, 2023 (2022: $1,396 thousand). A majority of these provisions relates to residues disposal, such as the remediation costs required to comply with government regulations. Provisions for litigation in progress The timing and amounts potential liabilities arising from such exposures is uncertain. The provision reflects the Company’s best estimate of the expenditure required to meet resulting obligations. Certain employees of Ferroglobe France (formerly FerroPem, SAS and then known as Pechiney Electrometallurgie, S.A), may have been exposed to asbestos at its plants in France in the decades prior to our acquisition. The Company has recognized a provision of $611 thousand during the year ended December 31, 2023 as part of the current portion of Provisions for litigation (2022: $955 thousand). See Note 26 for further information. In 2022, Ferroglobe France sent dismissal letters to several employees of Château-Feuillet. As of December 31, 2023, numerous claims have been received from the affected individuals challenging the terminations and seeking substantial financial compensation. The Company has recorded a provision of $5,574 thousand for these claims. In 2022, a provision of $18,000 thousand was recognized at Ferroglobe USA Metallurgical Inc (formerly Globe Metallurgical Inc.) with respect to civil lawsuits arising out of a 2018 incident at its Selma, Alabama, facility in which two employees were injured and one of whom later died. At the time, Ferroglobe USA Metallurgical Inc also recorded an expected reimbursement from the Company’s insurer as other assets for the same amount (see Note 11 Provisions for third-party liability Provisions for third-party liability presented as non-current obligations of $10,596 thousand relate to health costs for retired employees (2022: $5,960 thousand) in the Company’s subsidiary, Ferroglobe France. Provisions for carbon dioxide emissions allowances As of December 31, 2023 the provision for carbon dioxide emission allowances amounting to $90,471 thousand (2022: $102,756 thousand) corresponds to the obligation to deliver the carbon dioxide allowances at the end of the compliance period. Provisions for restructuring costs As of December 31, 2023, the restructuring provision corresponds to the restructuring process in Château-Feuillet facility in France amounting to $15,243 thousand (2022: $21,539 thousand). Other provisions Included in other provisions are current obligations arising from past actions that involve a probable outflow of resources that can be reliably estimated. Other provisions include taxes of $5,215 thousand (2022: $1,998 thousand) and $8,285 thousand related to the accrued estimated costs of reclaiming the land after it has been mined for gravel or coal (2022: $7,551 thousand). 15.1 Provisions for pensions France The Company maintains a pension plan covering employees of Ferroglobe France, which is accounted for as a defined benefit plan. These relate to various obligations assumed by our French subsidiaries with various groups of employees related to long-service benefits, medical insurance supplements and retirement obligations, all of which are defined unfunded benefit obligations, whose changes in 2023, 2022 and 2021 were as follows: ​ ​ ​ ​ ​ ​ ​ ​ ​ 2023 ​ 2022 2021 ​ ​ US$'000 ​ US$'000 ​ US$'000 Obligations at the beginning of year 16,338 ​ 25,950 34,496 Service cost 733 ​ (1,159) 1,082 Borrowing costs 596 ​ 310 212 Actuarial differences 2,039 ​ (4,821) (3,003) Benefits paid (1,200) ​ (1,181) (995) Exchange differences 616 ​ (1,253) (2,412) Others ​ — ​ (1,508) ​ (3,430) Obligations at the end of year 19,122 ​ 16,338 25,950 ​ At December 31, 2023 and 2022 the effect of a 1% change in discount rate would have resulted in a change to the provision of $2,216 thousand and $1,695 thousand, respectively. The weighted average duration of defined benefit obligation as of December 31, 2023 is 14.2 14.9 ​ Canada Defined Benefit Retirement and Post-retirement Plans Quebec Silicon Limited partnership (“QSLP”) sponsors two defined benefit pension plans and postretirement benefit plans for certain employees, based on length of service and remuneration. Post-retirement benefits consist of a group insurance plan covering plan members for life insurance, hospital, medical, and dental benefits. The defined benefit pension plans were closed to new participants effective October 1, 2010. Contributions from participants to the pension plan for union employees ceased on December 31, 2023, and pension benefit accruals under that plan are calculated based on a reduced rate for service after that date. On December 27, 2013, the Communications, Energy and Paper Workers Union of Canada (“CEP”) ratified a new collective bargaining agreement, which resulted in a curtailment pertaining to the closure of the postretirement benefit plan for union employees retiring after January 31, 2016. The Company’s funding policy has been to fund the pension plans in accordance with the minimum funding requirements of the applicable pension legislation and professional actuarial standards. The net provision for the defined benefit plan is the present value of the defined benefit obligation at the balance sheet date minus the fair value of plan assets. Estimates are used in determining the assumptions incorporated in the calculation of the pension obligations, which is supported by input from independent actuaries. The defined benefit obligation is calculated annually with the assistance of an independent actuary using the projected unit credit method, which reflects services rendered by employees to the date of valuation, incorporates assumptions concerning employees’ projected salaries and pension increases as well as discount rates of high quality corporate bonds that have terms to maturity approximating the terms of the related liability. To the extent that the fair value of the plan assets is greater than the present value of the defined benefit obligation as calculated by our independent actuary, the Company accounts for the effect of the asset ceiling test under IAS 19. Re-measurements of the net defined benefit liability, which comprise actuarial gains and losses and the return on plan assets (excluding interest) are recognized immediately in the consolidated statements of other comprehensive income (loss). Past service costs, including curtailment gains or losses, are recognized immediately in our consolidated income statements within operating profit (loss). Settlement gains or losses are recognized within operating (loss) profit in our consolidated income statements. Benefit Obligations and Funded Status ​ ​ ​ ​ ​ ​ ​ ​ ​ ​ ​ ​ ​ ​ ​ ​ 2023 ​ 2022 ​ ​ Canada ​ Canada ​ ​ ​ ​ Post- ​ ​ ​ ​ ​ Post- ​ ​ ​ Pension retirement ​ Pension retirement ​ ​ ​ Plans ​ Plans ​ Total ​ Plans ​ Plans ​ Total ​ ​ US$'000 ​ US$'000 ​ US$'000 ​ US$'000 ​ US$'000 ​ US$'000 Benefit obligation 20,196 ​ 5,742 ​ 25,938 18,266 ​ 5,497 ​ 23,763 Fair value of plan assets (19,231) ​ — ​ (19,231) (17,777) ​ — ​ (17,777) Provision for pensions 965 5,742 6,707 489 5,497 5,986 ​ All Canadian pension and post-retirement plans are underfunded. At December 31, 2023 and 2022, the accumulated benefit obligation was $20,196 thousand and $18,266 thousand for the defined pension plan and $5,742 thousand and $5,497 thousand for the post-retirement plans, respectively. The assumptions used to determine benefit obligations as of December 31, 2023 and 2022 for the Canadian plans are as follows: ​ ​ ​ ​ ​ ​ ​ ​ ​ ​ ​ ​ Canada - 2023 ​ Canada - 2022 ​ Pension Postretirement Pension Postretirement ​ ​ Plan ​ Plan ​ Plan ​ Plan Salary increase 2.75% - 3.00% ​ N/A 2.75% - 3.00% ​ N/A Discount rate 4.65% ​ 4.65% ​ 5.25% ​ 5.25% Mortality CPM2014-Private Scale CPM-B ​ CPM2014-Private Scale CPM-B CPM2014-Private Scale CPM-B CPM2014-Private Scale CPM-B Retirement age 58-60 ​ 58-60 58-60 ​ 58-60 ​ The discount rate used in calculating the present value of our pension plan obligations is developed based on the BPS&amp;M Pension Discount Curve for 2023 and 2022 and the Mercer Proprietary Yield Curve for 2023 and 2022 for QSLP Pension and post-retirement benefit plans and the expected cash flows of the benefit payments. The Company expects to make discretionary contributions of $601 thousand to the defined benefit pension and post-retirement plans for the year ending December 31, 2024. The pension plans exposes the Company to the following risks: (i) Investment risk: The defined benefit obligation is calculated using a discount rate. If the return on plan assets is below this rate, a plan deficit occurs (ii) Interest rate risk: Variation in bond rates will affect the value of the defined benefit obligation. (iii) Inflation risk: The defined benefit obligation is calculated assuming a certain level of inflation. An actual inflation higher than expected will have the effect of increasing the value of the defined benefit obligation. The accumulated non-pension post-retirement benefit obligation has been determined by application of the provisions of the Company’s health care and life insurance plans including established maximums, relevant actuarial assumptions and health care cost trend rates projected at 5.0% for 2023 and decreasing to an ultimate rate of 4.0% in fiscal 2040. As of December 31, 2023 and 2022, the effect of a 1% increase on the health care cost trend rate on the non-pension post-retirement benefit obligation is $926 thousand and $848 thousand, respectively. As of December 31, 2023 and 2022 the effect of a 1% decrease in health care cost trend rate on the non-pension post-retirement benefit obligation is ($747) thousand and ($689) thousand. The weighted average duration of defined benefit obligation as of December 31, 2023 is 12.46 12.42 ​ The changes to these obligations in the year ended December 31, 2023 and 2022 were as follows: ​ ​ ​ ​ ​ ​ ​ ​ ​ ​ ​ ​ ​ ​ ​ 2023 ​ 2022 ​ Canada ​ Canada ​ ​ Pension Post-retirement ​ ​ Pension Post-retirement ​ ​ ​ Plans ​ Plans ​ Total ​ Plans ​ Plans ​ Total ​ ​ US$'000 ​ US$'000 ​ US$'000 ​ US$'000 ​ US$'000 ​ US$'000 Obligations at the beginning of year 18,266 5,497 23,763 ​ 25,349 8,569 33,918 Service cost 110 ​ 205 ​ 315 ​ 162 ​ 301 ​ 463 Borrowing cost 943 ​ 287 ​ 1,230 ​ 773 ​ 271 ​ 1,044 Actuarial differences 1,449 ​ (185) ​ 1,264 ​ (5,774) ​ (3,040) ​ (8,814) Benefits paid (985) ​ (183) ​ (1,168) ​ (870) ​ (162) ​ (1,032) Exchange differences 413 ​ 121 ​ 534 ​ (1,374) ​ (442) ​ (1,816) Obligations at the end of year 20,196 5,742 25,938 ​ 18,266 5,497 23,763 ​ The plan assets of the defined benefit and retirement and post-retirement plans in Canada are comprised of assets that have quoted market prices in an active market. The breakdown as of December 31, 2023 and 2022 of the assets by class are: ​ ​ ​ ​ ​ ​ ​ 2023 2022 ​ Cash — % — % Equity Mutual Funds 30 % 31 % Fixed Income Securities 17 % 14 % Assets held by insurance company 53 % 55 % Total 100 % 100 % ​ For the years ended December 31, 2023 and 2022, the changes in plan assets were as follows: ​ ​ ​ ​ ​ ​ ​ 2023 ​ 2022 ​ ​ US$'000 ​ US$'000 Fair value of plan assets at the beginning of the year ​ 17,777 22,417 Interest income on assets ​ 927 ​ 690 Benefits paid (985) (870) Actuarial return on plan assets 803 (3,496) Exchange differences ​ 397 ​ (1,269) Other 312 305 Fair value of plan assets at the end of the year 19,231 17,777 ​ South Africa and Venezuela The Company also maintains defined benefit plans in South Africa and Venezuela which were not material to the Company for the years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3</t>
        </is>
      </c>
    </row>
    <row r="3">
      <c r="A3" s="3" t="inlineStr">
        <is>
          <t>Bank borrowings</t>
        </is>
      </c>
      <c r="B3" s="4" t="inlineStr">
        <is>
          <t xml:space="preserve"> </t>
        </is>
      </c>
    </row>
    <row r="4">
      <c r="A4" s="4" t="inlineStr">
        <is>
          <t>Bank borrowings</t>
        </is>
      </c>
      <c r="B4" s="4" t="inlineStr">
        <is>
          <t>16. Bank borrowings Bank borrowings comprise the following at December 31: ​ ​ ​ ​ ​ ​ ​ ​ ​ ​ ​ ​ 2023 ​ ​ Non-Current Current ​ ​ ​ Limit ​ Amount ​ Amount ​ Total ​ ​ US$'000 ​ US$'000 ​ US$'000 ​ US$'000 Borrowings carried at amortized cost: ​ ​ ​ ​ ​ ​ ​ ​ Credit facilities ​ 100,000 ​ — ​ — ​ — Borrowings from receivable factoring facility (Note 9) ​ 66,300 ​ — ​ 30,683 ​ 30,683 Other loans — 14,913 ​ 952 15,865 Total ​ 14,913 31,635 46,548 ​ ​ ​ ​ ​ ​ ​ ​ ​ ​ ​ ​ 2022 ​ ​ Non-Current Current ​ ​ ​ Limit ​ Amount ​ Amount ​ Total ​ ​ US$'000 ​ US$'000 ​ US$'000 ​ US$'000 Borrowings carried at amortized cost: ​ ​ ​ ​ ​ ​ ​ ​ Credit facilities 100,000 ​ — ​ — ​ — Borrowings from receivable factoring facility (Note 9) ​ 95,994 ​ — ​ 60,976 ​ 60,976 Other loans — 15,774 ​ 1,083 16,857 Total ​ 15,774 62,059 77,833 ​ Credit facilities In June 2022, a Company subsidiary entered into a five-year, $100 million asset-based revolving credit facility (the “ABL Revolver”), with the Bank of Montreal as lender and agent. The maximum amount available under the ABL Revolver is subject to a borrowing base test comprising North American inventory and accounts receivable. The revolver bears interest at SOFR plus a spread of between 150/175 basis points depending on levels of utilization. As of December 31, 2023 and 2022, the ABL Revolver remains undrawn, respectively. Under the ABL credit agreement, the borrowers commit to respect usual affirmative covenants, among others communicating any default or event of default, a change of control, the creation of acquisition of subsidiaries, a casualty or damage to any material used as collateral, maintenance of insurance, compliance with ERISA and the Canadian Pension Laws, and compliance with environmental laws. The borrowers also commit not to create or incur any indebtedness, capital leases in excess of $7.5 million, create liens, merge, dissolve, divide any borrowers, change the nature of the business, pay dividends, repay indebtedness for the account of holder of Equity Interests of any Loan Party or its affiliates, maintain a financial covenant consolidated fixed charge coverage ratio to be less than 1.00 to 1.00. Borrowings from receivable factoring facility In 2020, the Company signed a factoring agreement with a financial institution, to anticipate the collection of receivables issued by the Company’s European entities. See Note 9 Other Loans French Loan: The fair value of this loan as of December 31, 2023, based on discounted cash flows at a market interest rate (Level 2), amounts to $2,486 thousand. New Market Tax Credit Structure: Foreign currency exposure of bank borrowings The breakdown by currency of bank borrowings consist of the following at December 31: ​ ​ ​ ​ ​ ​ ​ ​ ​ ​ 2023 ​ ​ Non-Current ​ Current ​ ​ ​ Principal Principal ​ ​ ​ Amount ​ Amount ​ Total ​ ​ US$'000 ​ US$'000 ​ US$'000 Borrowings in USD 13,230 ​ — 13,230 Borrowings in EUR ​ 1,683 ​ 31,635 ​ 33,318 Total 14,913 31,635 46,548 ​ ​ ​ ​ ​ ​ ​ ​ ​ ​ 2022 ​ ​ Non-Current ​ Current ​ ​ ​ Principal Principal ​ ​ ​ Amount ​ Amount ​ Total ​ ​ US$'000 ​ US$'000 ​ US$'000 Borrowings in USD 13,230 ​ 170 13,400 Borrowings in EUR 2,544 ​ 61,889 64,433 Total 15,774 62,059 77,833 ​ Contractual maturity of bank borrowings The contractual maturity of bank borrowings at December 31, 2023, was as follows: ​ ​ ​ ​ ​ ​ ​ ​ ​ ​ ​ ​ 2023 ​ 2024 ​ 2026 2029 ​ Total ​ ​ US$'000 ​ US$'000 ​ US$'000 US$'000 Borrowings from supplier factoring facility ​ 30,683 ​ — ​ — ​ 30,683 Other loans 952 ​ 1,683 ​ 13,230 ​ 15,865 Total 31,635 ​ 1,683 13,230 ​ 46,5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7. Leases Lease obligations Lease obligations as at December 31 are as follows: ​ ​ ​ ​ ​ ​ ​ ​ ​ ​ ​ ​ ​ ​ ​ 2023 ​ 2022 ​ ​ Non- ​ ​ ​ ​ ​ Non- ​ ​ ​ ​ ​ Current Current Total Current Current Total ​ ​ US$'000 ​ US$'000 ​ US$'000 ​ US$'000 ​ US$'000 ​ US$'000 Other leases ​ 20,304 ​ 8,083 ​ 28,387 ​ 12,942 ​ 8,929 ​ 21,871 Total ​ 20,304 ​ 8,083 ​ 28,387 ​ 12,942 ​ 8,929 ​ 21,871 ​ As of December 31, 2023 and 2022, Ferroglobe holds short-term leases and low-value leases for which it has elected to recognize right-of-use assets and lease liabilities. Each lease is reflected in the statement of financial position as a right-of-use asset and a lease liability. Except for the tolling agreement liability discussed in Note 22, the Company has not recorded any expense relating to variable lease payments, for the years ended December 31, 2023, 2022 and 2021, respectively. The detail, by maturity, of the future payment obligations under leases as of December 31, 2023 is as follows: ​ ​ ​ ​ ​ ​ ​ Lease payments 2024 ​ 8,083 2025 ​ 5,226 2026 ​ 3,111 2027 ​ 2,563 2028 ​ 2,087 2029 and after ​ 7,317 Total ​ 28,387 ​ A rollforward of our lease obligations for the year ended December 31, 2023 and 2022 is as follows: ​ ​ ​ ​ ​ ​ ​ 2023 2022 ​ ​ US$'000 ​ US$'000 Balance at January 1, ​ (21,871) ​ (18,358) Additions ​ (16,707) ​ (14,979) Disposals and other ​ 946 ​ 713 Interest ​ (1,715) ​ (1,587) Lease payments ​ 11,363 ​ 11,590 Exchange differences ​ (403) ​ 750 Balance at December 31, ​ (28,387) ​ (21,871) ​ Lease liabilities were discounted at the average incremental borrowing rate of 7.4%. Leases are presented as follows in the consolidated statements of financial position: ​ ​ ​ ​ ​ ​ ​ 2023 2022 ​ ​ US$'000 ​ US$'000 Non-current assets (Note 8) ​ ​ ​ ​ Leased land and buildings ​ 26,071 ​ 21,245 Leased plant and machinery ​ 41,314 ​ 31,358 Accumulated depreciation ​ (42,540) ​ (34,622) ​ ​ ​ ​ ​ Non-current liabilities ​ ​ ​ ​ Lease liabilities ​ (20,304) ​ (12,942) ​ ​ ​ ​ ​ Current liabilities ​ ​ ​ ​ Lease liabilities ​ (8,083) ​ (8,929) ​ Leases are presented as follows in the consolidated income statement: ​ ​ ​ ​ ​ ​ ​ 2023 2022 ​ ​ US$'000 ​ US$'000 Depreciation and amortization charges ​ ​ ​ ​ Depreciation of right-of-use assets ​ 7,918 ​ 4,767 ​ ​ ​ ​ ​ Finance costs ​ ​ ​ ​ Interest expense on lease liabilities ​ 1,715 ​ 1,587 ​ ​ ​ ​ ​ Exchange differences ​ ​ ​ ​ Currency translation losses on lease liabilities ​ (403) ​ 750 Currency translation gains on right-of-use assets ​ (69) ​ (812) ​ Leases are presented as follows in the consolidated statements of cash flows: ​ ​ ​ ​ ​ ​ ​ 2023 2022 ​ ​ US$'000 ​ US$'000 Payments for: ​ ​ ​ ​ Principal ​ 9,648 ​ 10,003 Interest ​ 1,715 ​ 1,587 ​ The Company has also identified an embedded lease with respect to its tolling agreement related to the Cee-Dumbría ferroalloys manufacturing plant as described further in Note 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instruments</t>
        </is>
      </c>
      <c r="B1" s="2" t="inlineStr">
        <is>
          <t>12 Months Ended</t>
        </is>
      </c>
    </row>
    <row r="2">
      <c r="B2" s="2" t="inlineStr">
        <is>
          <t>Dec. 31, 2023</t>
        </is>
      </c>
    </row>
    <row r="3">
      <c r="A3" s="3" t="inlineStr">
        <is>
          <t>Bank borrowings</t>
        </is>
      </c>
      <c r="B3" s="4" t="inlineStr">
        <is>
          <t xml:space="preserve"> </t>
        </is>
      </c>
    </row>
    <row r="4">
      <c r="A4" s="4" t="inlineStr">
        <is>
          <t>Debt instruments</t>
        </is>
      </c>
      <c r="B4" s="4" t="inlineStr">
        <is>
          <t xml:space="preserve">18. Debt instruments Debt instruments comprise the following at December 31: ​ ​ ​ ​ ​ ​ ​ 2023 ​ 2022 ​ US$'000 US$'000 Notes carried at amortized cost (financial liability) ​ ​ ​ ​ Secured Reinstated Senior Notes ​ 150,010 ​ 349,704 Accrued coupon interest ​ 5,805 ​ 13,569 ​ ​ ​ ​ ​ Notes carried at amortized cost (financial asset) ​ ​ ​ ​ Secured Reinstated Senior Notes ​ 995 ​ 19,048 Accrued coupon interest ​ 40 ​ 783 ​ ​ ​ ​ ​ Total net debt instruments ​ 154,780 ​ 343,442 ​ ​ ​ ​ ​ Amount due for settlement within 12 months ​ 5,765 ​ 12,787 Amount due for settlement after 12 months ​ 149,015 ​ 330,655 Total ​ 154,780 ​ 343,442 ​ In 2017, the Company issued $350,000 thousand of 9.375% senior unsecured notes due in March 2022 (the “Notes”). Interest was payable semi-annually. In 2021, the Company effected a restructuring of these Notes, with the following terms: ● The Company exchanged 98.6% of the Notes due in 2022 (the “Old Notes”) for total consideration of $1,000 of principal amount, which is comprised of (i) $1,000 aggregate principal amount of the new 9.375% senior secured notes due in 2025 (the “Reinstated Senior Notes”) plus (ii) a fee amounting to $51,611 thousand, which the Company’s Parent applied as cash consideration for a subscription of new ordinary shares of the Company. ● The Company issued $60,000 thousand in new 9% senior secured notes due in 2025 (“Super Senior Notes”). In tandem with this restructuring, the Company issued new ordinary shares for total gross proceeds of $40,000 thousand. At the completion of the comprehensive refinancing, we recognized a charge of $90,800 thousand. This related to all the advisory fees and expenses, including equity granted to the noteholders, incurred during the refinancing of the prior 9.375% Notes due 2022, which were deemed to be extinguished at closing and replaced with new 9.375% Reinstated Senior Notes due 2025. ​ For accounting purposes the refinancing of the Notes was considered a debt extinguishment. As a consequence: (i) The Company recognized a finance expense amounting to $31,700 thousand related to the advisory fees incurred in the exchange of the notes in 2021; (ii) Similarly to the transaction fees, the shares issued to the bondholders and the work fee were recognized as a one-off expense, amounting $51.6 million at market value.; and (iii) Outstanding upfront fees that had been capitalized at the issuance of the original notes totaling $1,000 thousand were recorded in the consolidated income statements. Additionally, the gross carrying amount of the amortized cost of the Reinstated Senior Notes was adjusted to reflect actual and revised estimated contractual cash flows. The gross carrying amount of the Reinstated Senior Notes was recalculated as the present value of the estimated future contractual cash flows that are discounted at the effective interest rate of 9.096%. The adjustment recorded was $6,462 thousand and it was recognized as a finance expense in the consolidated income statements. After the exchange, the Notes were accounted under the amortized cost method. In June 2022, the Company repurchased $19,048 thousand of the Reinstated Senior Notes and the corresponding accrued interest coupon amounting to $641 thousand as of the purchase date. The fair value of the Notes at the purchase date was $19,121 million and the purchase price was $1.01 per bond. As the Company has a legally enforceable right to offset the financial liability and the financial asset, and had the intention to settle these financial instruments on a net basis, the Company elected to offset these financial instruments and presents the net amount on the consolidated statements of financial position. During 2023, the Company via its subsidiary issuers repurchased $27,390 thousand of Reinstated Senior notes with corresponding accrued interest of $256 thousand as of the respective purchase dates. The purchase prices ranged from 1.015 to 1.025 throughout the year. In June 2023, the Company settled the financial liability and the financial asset for the 9.375% Senior Notes owned by the Company for a total amount of $46,438 thousand. In July 2023, the Company via its subsidiary issuers of the Reinstated Senior Secured Notes partially redeemed such Notes at 102.3475% of the principal amount plus accrued interest. The issuers elect to redeem an aggregate principal amount of $150.0 million of the Notes plus accrued and unpaid interest of $14.0 million. In November 2023, the Company repurchased an additional $2,000 thousand of Reinstated Senior Notes with corresponding accrued interest of $31 thousand at a par value of 0.497 at a purchase price of 1.02. The fair value as of December 31, 2023, of the Reinstated Senior Notes maturing on December 31, 2025, determined by reference to the closing market price on the last trading day of the year (Level 1), was $152,598 thousand. Reinstated Senior Notes Pursuant to the Exchange Offer, Ferroglobe PLC, the UK Issuer and Globe offered to eligible holders of the Old Notes the opportunity to exchange any and all of the Old Notes for new 9.375 The Reinstated Notes are governed by an indenture (the “Reinstated Notes Indenture”) entered into by, among others, Ferroglobe Finance Company PLC and Globe, as issuers, GLAS Trustees Limited, as trustee, Global Loan Agency Services Limited, as paying agent, GLAS Trust Corporation Limited, as security agent, and the guarantors named therein. The Reinstated Notes are guaranteed on a senior basis by Ferroglobe and each subsidiary of Ferroglobe that guarantees the UK Issuer’s obligations under the Super Senior Notes (other than Globe) (the “Reinstated Notes Guarantors”). The Reinstated Notes mature on December 31, 2025 and are secured by the same collateral that secures the Super Senior Notes. The Reinstated Notes, and the guarantees thereof, are general secured, senior obligations of Ferroglobe Finance Company PLC and Globe and the Reinstated Notes Guarantors, as applicable, and will rank senior in right of payment to any and all of the existing and future indebtedness of Ferroglobe, Globe and the Reinstated Notes Guarantors, as applicable, that is expressly subordinated in right of payment to the Reinstated Notes and such guarantees, as applicable. The Reinstated Notes Indenture require us to offer to repurchase all or any part of each holder’s Reinstated Notes upon the occurrence of a change of control, as defined in the Reinstated Notes Indenture, at a purchase price equal to 101% of the principal amount, plus accrued and unpaid interest thereon, to the date of purchase. The Reinstated Notes Indenture restricts, among other things, the ability of Ferroglobe and its restricted subsidiaries to: ​ ● borrow or guarantee additional indebtedness; ● pay dividends, repurchase shares and make distributions of certain other payments; ● make certain investments; ● create certain liens; ● merge or consolidate with other entities; ● enter into certain transactions with affiliates; ● sell, lease or transfer certain assets, including shares of any restricted subsidiary of Ferroglobe; and ● guarantee certain types of other indebtedness of Ferroglobe and its restricted subsidiaries without also guaranteeing the Reinstated Notes. Compared to the Old Notes Indenture (prior to certain amendments on July 29, 2021) the Reinstated Notes Indenture have generally more stringent restrictive covenants. Some of these differences include, among others, the following: ● the elimination of baskets or a reduction of basket sizes in the debt covenant, restricted payment covenant, permitted investments, ● permitted liens and asset disposition; ● the addition of a net leverage test in the debt covenant and reduced flexibility in financial calculations; ● requirement to apply certain excess proceeds to repay debt in accordance with the applicable intercreditor agreement; ● lower event of default thresholds; and ● a 90% guarantor coverage test. Super Senior Notes In May 2021, Ferroglobe Finance Company, PLC (“UK issuer”) issued a tranche of Super Senior Notes, comprising an initial $40 million of a maximum possible $60 million 9.0% senior secured notes due in 2025. Additional Super Senior Notes were issued in July 2021 such that a total of $60 million in aggregate principal amount was outstanding on such date. The Super Senior Notes were governed by an indenture (the “Super Senior Notes Indenture”) entered into by, among others, the UK Issuer, GLAS Trustees Limited, as trustee, Global Loan Agency Services Limited, as paying agent, GLAS Trust Corporation Limited, as security agent, and the guarantors named therein (the “Super Senior Notes Guarantors”). The Super Senior Notes were to mature on June 30, 2025 and were secured by certain share pledges, bank account pledges, intercompany receivables pledges, inventory pledges and security over certain mine concessions, real property, leases and other assets. Amongst other conditions, the Super Senior Notes Indenture restricted, among other things, the ability the Company to: ​ ● borrow or guarantee additional indebtedness; ● pay dividends, repurchase shares and make distributions of certain other payments; ● make certain investments; ● create certain liens; ● merge or consolidate with other entities; ● enter into certain transactions with affiliates; ● sell, lease or transfer certain assets, including shares of any restricted subsidiary of Ferroglobe; and ● guarantee certain types of other indebtedness of Ferroglobe and its restricted subsidiaries without also guaranteeing the Super Senior Notes. In July 2022, the Super Senior Notes maturing on June 30, 2025 were redeemed at 100% of the principal amount thereof plus accrued interest. The remaining unamortized issuance cost amounting to $6.0 million were recognized as a finance expense in the consolidated income statements. Stub Notes The Stub Notes were senior unsecured obligations of the Issuers and were guaranteed on a senior basis by certain subsidiaries of Ferroglobe. The Company fully settled these notes in Q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3</t>
        </is>
      </c>
    </row>
    <row r="3">
      <c r="A3" s="3" t="inlineStr">
        <is>
          <t>Fair value measurement</t>
        </is>
      </c>
      <c r="B3" s="4" t="inlineStr">
        <is>
          <t xml:space="preserve"> </t>
        </is>
      </c>
    </row>
    <row r="4">
      <c r="A4" s="4" t="inlineStr">
        <is>
          <t>Other financial liabilities</t>
        </is>
      </c>
      <c r="B4" s="4" t="inlineStr">
        <is>
          <t>19. Other financial liabilities Other financial liabilities comprise the following at December 31: ​ ​ ​ ​ ​ ​ ​ ​ ​ ​ ​ ​ ​ ​ ​ ​ 2023 ​ 2022 ​ ​ Non- ​ ​ ​ ​ ​ Non- ​ ​ ​ ​ ​ Current Current Total Current Current Total ​ ​ US$'000 ​ US$'000 ​ US$'000 ​ US$'000 ​ US$'000 ​ US$'000 Financial loans from government agencies: ​ ​ ​ ​ ​ ​ ​ ​ ​ ​ ​ ​ Reindus loan ​ 23,630 ​ 10,797 ​ 34,427 ​ — ​ 58,651 ​ 58,651 SEPI loan ​ 36,147 ​ 1,899 ​ 38,046 ​ 33,657 ​ 1,018 ​ 34,675 Other financial liabilities ​ 3,913 ​ 1,056 ​ 4,969 ​ 4,622 ​ 713 ​ 5,335 Derivative financial instruments (Note 20) ​ 1,541 ​ 2,300 ​ 3,841 ​ — ​ — ​ — Total ​ 65,231 ​ 16,052 ​ 81,283 ​ 38,279 ​ 60,382 ​ 98,661 ​ Financial loans from government agencies Reindus Loan In 2016, a Company subsidiary entered into a loan agreement with the Spanish Ministry of Industry, Tourism and Commerce (the “Ministry”), as lender, under which the Ministry made available to the borrower a loan in aggregate principal amount of €44,999 thousand ($50,223 thousand) in connection with industrial development projects relating to a silicon purification project. The loan is contractually due to be repaid in seven installments over a 10-year The agreement governing the loan contains the following limitations on the use of the proceeds of the outstanding loan: ● The investment of the proceeds must occur between January 1, 2016 and February 24, 2019; ● The allocation of the proceeds must adhere to certain approved budget categories; ● If the final investment cost is lower than the budgeted amount, the borrower must reimburse the Ministry proportionally; and ● The borrower must comply with certain statutory restrictions regarding related party transactions and the procurement of goods and services. In January 25, 2022, the Ministry opened a procedure to accelerate the potential reimbursement of the loan. The company presented its defense on February 15, 2022. As a result, in January 2023, a new resolution was signed by the Ministry terminating the total reimbursement procedure initiated in January 2022. Once that procedure was definitively closed, the company decided to proceed with the foreseen partial early repayment of €16.3 million ($17.4 million) in February 2023, in addition to €3.6 million ($4.0 million) paid in December 2023 per the repayment schedule. The Reindus loan fair value as of December 31, 2023 and 2022, based on discounted cash flows at a market interest rate (Level 2), amounts to $25,490 thousand and $48,066 thousand respectively. SEPI Loan In March, 2022, Ferroglobe Spain Metals, S.A.U. (also “FG Spain”, formerly Grupo FerroAtlántica, S.A.U.) and Ferroglobe Corporate Services (also “FG Corporate”, formerly Grupo FerroAtlántica de Servicios) (together the “Beneficiaries”) and the Sociedad Estatal de Participaciones Industriales (“SEPI”), a Spanish state-owned industrial holding company affiliated with the Ministry of Finance and Administration, entered into a loan agreement of €34.5 million ($38.3 million). This loan is part of the SEPI fund intended to provide assistance to non-financial companies operating in strategically important sectors within Spain as a result of the COVID-19 pandemic. The €34.5 million ($38.3 million) was funded using a dual-tranche loan, with €17.25 million ($19.15 million) maturing in February 2025 and the second €17.25 million ($19.15 million) maturing in June 2025. €16.9 million ($18.8 million) of the loan carries a fixed interest rate of 2% per annum, and interest on the remaining €17.6 million ($19.5 million) is calculated as IBOR plus a spread of 2.5% in the first year, 3.5% in the second and third years and 5.0% in the fourth year, plus an additional 1.0% payable if the Company reports a positive result before income taxes. The loans are secured by corporate joint guarantees from Ferroglobe, Ferroglobe Holding Company and Ferroglobe Finance Company and certain share pledges, bank account pledges, intercompany receivables pledges, inventory pledges and security over certain real property, and other assets from Ferroglobe Spain Metals and certain of its subsidiaries. These loans are granted at rates that are considered to be below-market rates. The company has calculated the fair value of the loans liability, based on discounted cash flows at a market interest rate (Level 2) , Until the loans have been fully repaid, the Beneficiaries are subject to several restrictions, including the following prohibited payments: ● payment of dividends; ● payment of management fee; ● repayment of intra-group loans; ● payment of intercompany net commercial balances as of June 30, 2021 (denominated “legacy”), with the exception of $20.0 million of those balances (intercompany commercial balances generated after Jun-21 are permitted); and ● payment of interest on intercompany loans corresponding to the years 2021 and 2022, respectively; If the Company fails to make the payments to which it is obliged, FASEE shall have the option (but never the obligation) to convert all or part of the Participating Loan into share capital of FG Spain. The loan contains a change of control clause stating that it will be considered change of control and therefore will suppose an early repayment event of the loan: with respect to FG Spain, (i) if Ferroglobe Plc ceases to hold, directly or indirectly, an interest of at least 51% of the voting share capital or, (ii) if Grupo Villar Mir, S.A.U. ceases to hold a stake of at least 35% of the voting share capital of Ferroglobe Plc, or loses the rights to which it is entitled as holder of such stake or more by virtue of the shareholders’ agreement of Ferroglobe Plc or (iii) if FG Spain ceases to be the holder, directly or indirectly, of one hundred percent (100%) shareholding in FG Corporate. Finally, the loan contains a cross-default clause meaning that (A) if any of FG Spain or FG Corporate: (i) defaults on any payment obligation arising from Indebtedness contracted with any other entity for amounts exceeding, during a fiscal year, €2.5 million ($2.7 million) or (ii) defaults on due and payable payment obligations of a commercial (non-financial) nature assumed with third parties for an individual or cumulative amount exceeding €2.5 million ($2.7 million) unless such defaults are below the average of the customary commercial defaults that the Beneficiaries or Guarantors have had between fiscal years 2016 to 2019 or (B) if any creditor that has granted Indebtedness to FG Spain or FG Corporate for an amount equal to or greater than €5.0 million ($5.5 million), is entitled to declare it liquid, due and payable before its ordinary maturity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Schedule of Derivative financial instruments</t>
        </is>
      </c>
      <c r="B4" s="4" t="inlineStr">
        <is>
          <t>20. Derivative financial instruments In August 2023, the Company entered into four virtual Purchase Price Agreements (“aggregated PPA”) with Adelanta to hedge its energy pricing. These agreements will become effective in the first half of 2024. The aggregated PPA includes two tranches, the first one from March 2024 to June 2025, when energy will be supplied to the Sabón plant at a fixed price of 75 EUR/MWh on a pay as produced basis, and the second tranche where energy will be supplied at a fixed price of 52 EUR/MWh on a pay as produced basis until June 2033. The fair value of the aggregated PPA as of December 31, 2023 is positive at $7,413 thousand, which is offset by approximately $(3,109 thousand) related to the initial fair value of the instrument which has been deferred and is being recognized over the life of the instrument. In October 2023, the Company entered into an additional virtual Purchase Price Agreement with Energya VM Gestión de Energía, SLU (“Energya VM”), effective from November 2023 through June 2027. Energy will be supplied at a fixed price of 77 EUR/MWh on a pay as produced basis. The fair value of this PPA as of December 31, 2023 is negative at $699 thousand, and we have also recorded approximately $(1,815 thousand) related to the initial fair value of the instrument that has been deferred and will be recognized over the life of the instrument. The fair value of this net settled power purchase agreements as of December 31, 2023 was estimated based on the discounted cash flow methodology. The fair value measurement is based on significant inputs that are directly or indirectly observable in the market, which Note 30 The net value of the power purchase agreements as of December 31, 2023 is presented in the consolidated statements of financial position as follows: ​ ​ ​ ​ ​ ​ ​ ​ ​ ​ ​ ​ ​ ​ ​ Other financial assets (Note 9) ​ Other financial liabilities (Note 19) ​ ​ Non- ​ ​ ​ ​ ​ Non- ​ ​ ​ ​ ​ Current Current ​ Total ​ Current Current ​ Total Derivative financial instruments: ​ ​ ​ ​ ​ ​ ​ ​ ​ ​ ​ ​ PPA Adelanta ​ 5,722 ​ — ​ 5,722 ​ — ​ (1,418) ​ (1,418) PPA EnergyaVM ​ ​ ​ — ​ — ​ (1,541) ​ (882) ​ (2,423) Total ​ 5,722 ​ — ​ 5,722 ​ (1,541) ​ (2,300) ​ (3,841) ​ The Company deems its PPAs to qualify for hedge accounting whereby we record the changes in the fair value of the instruments in “Arising from cash flow hedges” in the consolidated statements of comprehensive income (loss). The following tables summarize the unrealized and realized gains (losses) related to the derivative instruments: ​ ​ ​ ​ ​ ​ ​ ​ Unrealized gain (loss) recognized in Other comprehensive loss ​ Realized gain (loss) reclassed from Other comprehensive loss to profit and loss Derivative financial instruments: ​ ​ ​ ​ PPA Adelanta ​ 4,582 ​ — PPA EnergyaVM ​ (2,337) ​ 83 Total ​ 2,245 ​ 83 ​ The purchase commitments for each PPA, in MWh, as of December 31, 2023 is as follows: ​ ​ ​ ​ ​ ​ ​ ​ ​ ​ ​ ​ ​ ​ 2023 ​ ​ Less than 1 year ​ Between 1-2 years ​ Between 2-5 years ​ After 5 years ​ Total ​ US$'000 US$'000 US$'000 US$'000 US$'000 PPA Adelanta ​ 54,857 ​ 92,913 ​ 361,000 ​ 557,056 ​ 1,065,826 PPA Energya VM ​ 30,750 ​ 30,000 ​ 45,000 ​ ​ ​ 105,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21. Trade and other payables Trade and other payables comprise the following at December 31: ​ ​ ​ ​ ​ ​ 2023 2022 ​ ​ US$'000 ​ US$'000 Payable to suppliers 182,949 219,020 Advances from customers 426 646 Total 183,375 219,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obligations</t>
        </is>
      </c>
      <c r="B1" s="2" t="inlineStr">
        <is>
          <t>12 Months Ended</t>
        </is>
      </c>
    </row>
    <row r="2">
      <c r="B2" s="2" t="inlineStr">
        <is>
          <t>Dec. 31, 2023</t>
        </is>
      </c>
    </row>
    <row r="3">
      <c r="A3" s="3" t="inlineStr">
        <is>
          <t>Other obligations</t>
        </is>
      </c>
      <c r="B3" s="4" t="inlineStr">
        <is>
          <t xml:space="preserve"> </t>
        </is>
      </c>
    </row>
    <row r="4">
      <c r="A4" s="4" t="inlineStr">
        <is>
          <t>Other obligations</t>
        </is>
      </c>
      <c r="B4" s="4" t="inlineStr">
        <is>
          <t>22. Other obligations Other obligations comprise the following at December 31: ​ ​ ​ ​ ​ ​ ​ ​ ​ ​ ​ ​ ​ ​ ​ ​ 2023 ​ 2022 ​ ​ Non- ​ ​ ​ ​ ​ Non- ​ ​ ​ ​ ​ Current Current Total Current Current Total ​ ​ US$'000 ​ US$'000 ​ US$'000 ​ US$'000 ​ US$'000 ​ US$'000 Payable to non-current asset suppliers ​ 336 ​ 9,791 ​ 10,127 ​ 183 ​ 4,149 ​ 4,332 Guarantees and deposits ​ 14 ​ 330 ​ 344 ​ 12 ​ 235 ​ 247 Contingent consideration ​ 1,353 ​ 379 ​ 1,732 ​ 3,893 ​ 1,945 ​ 5,838 Tolling agreement liability ​ 34,180 ​ 3,683 ​ 37,863 ​ 33,414 ​ 3,251 ​ 36,665 Total ​ 35,883 ​ 14,183 ​ 50,066 ​ 37,502 ​ 9,580 ​ 47,082 ​ Contingent consideration On February 1, 2018, the Company acquired 100% of the outstanding ordinary shares of Kintuck (France) SAS and Kintuck AS from a wholly-owned subsidiary of Glencore International AG (“Glencore”) and obtained control of both entities. The new subsidiaries were renamed as Ferroglobe Mangan Norge AS and Ferroglobe Manganèse France SAS. The Company completed the acquisition through its wholly-owned subsidiary Ferroglobe Spain Metals (formerly Ferroatlántica). Consideration included both cash and contingent consideration. The contingent consideration arrangement requires the Company to pay the former owners of Kintuck (France) SAS and Kintuck AS a sliding scale commission based on the silicomanganese and ferromanganese sales spreads of Ferroglobe Mangan Norge (FMN) and Ferroglobe Manganèse France (FMF), up to a maximum amount of $60,000 thousand (undiscounted). The contingent consideration applies to sales made up to eight The potential undiscounted amount of the total payments that the Company could be required to make under the contingent consideration arrangement is up to $60,000 thousand. The accumulated payments as of December 31, 2023 amount to $27,278 thousand. The fair value of the contingent consideration arrangement as of December 31, 2023 of $1,732 thousand (2022: $5,838 thousand) was estimated by applying the income approach based on a Monte Carlo simulation considering various scenarios of fluctuation of future manganese alloy spreads as well at the cyclicality of manganese alloy pricing. The fair value measurement is based on significant inputs that are not observable in the market, which Key assumptions include discount rates, volumes and manganese spread. The liability has decreased primarily driven by a reduction in the manganese spread driven by higher manganese ore costs and lower selling prices combined with higher operational costs and impact of foreign exchange rates and inflation forecasts. Changes in the value of contingent consideration are presented in the consolidated income statements within “other operating expense”. Tolling agreement liability In August 2019, Ferroglobe Spain Metals (formerly Grupo FerroAtlántica, S.A.U). sold its 100% interest in the remainder of FerroAtlántica, S.A.U. to Kehlen Industries Management, S.L.U., an affiliate of U.S.-based TPG Sixth Street Partners. The FerroAtlántica, S.A.U. assets transferred by means of this transaction included ten hydroelectric power plants and the Cee-Dumbría ferroalloys manufacturing plant, all located in the province of A Coruña, Spain. Under the terms of the transaction, the Group became exclusive off taker of finished products produced at the smelting plant at Cee and supplier of key raw materials to that facility pursuant to a tolling agreement expiring in 2060. In November 2020, the Tribunal Superior de Justicia de Galicia dismissed the request of separation of the Cee-Dumbria’s hydroelectric plants and the ferroalloys plants. Ferroglobe Spain Metals appealed to the Supreme Court, but in 2021 the appeal was dismissed. As of December 31, 2023, the liability recognized in relation to the tolling agreement amounts to $37,863 thousand ($36,665 thousand as of December 2022). As of January 1, 2023, the Company reclassified its tolling agreement liability to a lease liability in accordance with IFRS 16. A rollforward of this lease obligation for the year ended December 31, 2023 is as follows: ​ ​ ​ ​ ​ 2023 ​ ​ US$'000 Balance at January 1, ​ 36,665 Additions ​ — Disposals and other ​ — Interest ​ 3,484 Lease payments ​ (3,604) Exchange differences ​ 1,318 Balance at December 31, ​ 37,863 ​ The lease liability was discounted at the incremental borrowing rate of 9.375%. For the year ended December 31, 2023, Ferroglobe has recorded an expense for variable lease payments of $55,574 thousand, related to the purchase of key raw materials, energy costs, personnel expenses and other overhead costs assumed by the Company as per the tolling agreement. Future variable lease payments are currently unknown as they depend on the actual production at the Cee-Dumbria plant in a given year as well as a variety of other factors including energy prices and raw material prices in future years. Assuming production levels and other factors stay constant in future years, our annual future variable lease payments are expected to remain approximately consistent. Please refer to Note 29 for the detail, by maturity, of the non-current payment obligations under this lease as of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3</t>
        </is>
      </c>
      <c r="C2" s="2" t="inlineStr">
        <is>
          <t>Dec. 31, 2022</t>
        </is>
      </c>
      <c r="D2" s="2" t="inlineStr">
        <is>
          <t>Dec. 31, 2021</t>
        </is>
      </c>
    </row>
    <row r="3">
      <c r="A3" s="3" t="inlineStr">
        <is>
          <t>Profit (loss) [abstract]</t>
        </is>
      </c>
      <c r="B3" s="4" t="inlineStr">
        <is>
          <t xml:space="preserve"> </t>
        </is>
      </c>
      <c r="C3" s="4" t="inlineStr">
        <is>
          <t xml:space="preserve"> </t>
        </is>
      </c>
      <c r="D3" s="4" t="inlineStr">
        <is>
          <t xml:space="preserve"> </t>
        </is>
      </c>
    </row>
    <row r="4">
      <c r="A4" s="4" t="inlineStr">
        <is>
          <t>Sales</t>
        </is>
      </c>
      <c r="B4" s="6" t="n">
        <v>1650034</v>
      </c>
      <c r="C4" s="6" t="n">
        <v>2597916</v>
      </c>
      <c r="D4" s="6" t="n">
        <v>1778908</v>
      </c>
    </row>
    <row r="5">
      <c r="A5" s="4" t="inlineStr">
        <is>
          <t>Raw materials and energy consumption for production</t>
        </is>
      </c>
      <c r="B5" s="5" t="n">
        <v>-879286</v>
      </c>
      <c r="C5" s="5" t="n">
        <v>-1285086</v>
      </c>
      <c r="D5" s="5" t="n">
        <v>-1184896</v>
      </c>
    </row>
    <row r="6">
      <c r="A6" s="4" t="inlineStr">
        <is>
          <t>Other operating income</t>
        </is>
      </c>
      <c r="B6" s="5" t="n">
        <v>100992</v>
      </c>
      <c r="C6" s="5" t="n">
        <v>147356</v>
      </c>
      <c r="D6" s="5" t="n">
        <v>110085</v>
      </c>
    </row>
    <row r="7">
      <c r="A7" s="4" t="inlineStr">
        <is>
          <t>Staff costs</t>
        </is>
      </c>
      <c r="B7" s="5" t="n">
        <v>-305859</v>
      </c>
      <c r="C7" s="5" t="n">
        <v>-314810</v>
      </c>
      <c r="D7" s="5" t="n">
        <v>-280917</v>
      </c>
    </row>
    <row r="8">
      <c r="A8" s="4" t="inlineStr">
        <is>
          <t>Other operating expense</t>
        </is>
      </c>
      <c r="B8" s="5" t="n">
        <v>-270090</v>
      </c>
      <c r="C8" s="5" t="n">
        <v>-346252</v>
      </c>
      <c r="D8" s="5" t="n">
        <v>-296809</v>
      </c>
    </row>
    <row r="9">
      <c r="A9" s="4" t="inlineStr">
        <is>
          <t>Depreciation and amortization charges</t>
        </is>
      </c>
      <c r="B9" s="5" t="n">
        <v>73532</v>
      </c>
      <c r="C9" s="5" t="n">
        <v>81559</v>
      </c>
      <c r="D9" s="5" t="n">
        <v>97328</v>
      </c>
    </row>
    <row r="10">
      <c r="A10" s="4" t="inlineStr">
        <is>
          <t>Impairment (loss) gain</t>
        </is>
      </c>
      <c r="B10" s="5" t="n">
        <v>-25290</v>
      </c>
      <c r="C10" s="5" t="n">
        <v>-56999</v>
      </c>
      <c r="D10" s="5" t="n">
        <v>137</v>
      </c>
    </row>
    <row r="11">
      <c r="A11" s="4" t="inlineStr">
        <is>
          <t>Other (loss) gain</t>
        </is>
      </c>
      <c r="B11" s="5" t="n">
        <v>-29</v>
      </c>
      <c r="C11" s="5" t="n">
        <v>-19</v>
      </c>
      <c r="D11" s="5" t="n">
        <v>2206</v>
      </c>
    </row>
    <row r="12">
      <c r="A12" s="4" t="inlineStr">
        <is>
          <t>Operating profit</t>
        </is>
      </c>
      <c r="B12" s="5" t="n">
        <v>196940</v>
      </c>
      <c r="C12" s="5" t="n">
        <v>660547</v>
      </c>
      <c r="D12" s="5" t="n">
        <v>31386</v>
      </c>
    </row>
    <row r="13">
      <c r="A13" s="4" t="inlineStr">
        <is>
          <t>Finance income</t>
        </is>
      </c>
      <c r="B13" s="5" t="n">
        <v>5422</v>
      </c>
      <c r="C13" s="5" t="n">
        <v>2274</v>
      </c>
      <c r="D13" s="5" t="n">
        <v>253</v>
      </c>
    </row>
    <row r="14">
      <c r="A14" s="4" t="inlineStr">
        <is>
          <t>Finance costs</t>
        </is>
      </c>
      <c r="B14" s="5" t="n">
        <v>-38793</v>
      </c>
      <c r="C14" s="5" t="n">
        <v>-61015</v>
      </c>
      <c r="D14" s="5" t="n">
        <v>-149189</v>
      </c>
    </row>
    <row r="15">
      <c r="A15" s="4" t="inlineStr">
        <is>
          <t>Exchange differences</t>
        </is>
      </c>
      <c r="B15" s="5" t="n">
        <v>-7551</v>
      </c>
      <c r="C15" s="5" t="n">
        <v>-9995</v>
      </c>
      <c r="D15" s="5" t="n">
        <v>-2386</v>
      </c>
    </row>
    <row r="16">
      <c r="A16" s="4" t="inlineStr">
        <is>
          <t>Profit (Loss) before tax</t>
        </is>
      </c>
      <c r="B16" s="5" t="n">
        <v>156018</v>
      </c>
      <c r="C16" s="5" t="n">
        <v>591811</v>
      </c>
      <c r="D16" s="5" t="n">
        <v>-119936</v>
      </c>
    </row>
    <row r="17">
      <c r="A17" s="4" t="inlineStr">
        <is>
          <t>Income tax (expense) benefit</t>
        </is>
      </c>
      <c r="B17" s="5" t="n">
        <v>-57540</v>
      </c>
      <c r="C17" s="5" t="n">
        <v>-147983</v>
      </c>
      <c r="D17" s="5" t="n">
        <v>4562</v>
      </c>
    </row>
    <row r="18">
      <c r="A18" s="4" t="inlineStr">
        <is>
          <t>Total Profit (Loss) for the year</t>
        </is>
      </c>
      <c r="B18" s="5" t="n">
        <v>98478</v>
      </c>
      <c r="C18" s="5" t="n">
        <v>443828</v>
      </c>
      <c r="D18" s="5" t="n">
        <v>-115374</v>
      </c>
    </row>
    <row r="19">
      <c r="A19" s="4" t="inlineStr">
        <is>
          <t>Profit (loss) attributable to the Parent (US$'000)</t>
        </is>
      </c>
      <c r="B19" s="5" t="n">
        <v>82662</v>
      </c>
      <c r="C19" s="5" t="n">
        <v>440314</v>
      </c>
      <c r="D19" s="5" t="n">
        <v>-110624</v>
      </c>
    </row>
    <row r="20">
      <c r="A20" s="4" t="inlineStr">
        <is>
          <t>Profit (loss) attributable to non-controlling interests</t>
        </is>
      </c>
      <c r="B20" s="5" t="n">
        <v>15816</v>
      </c>
      <c r="C20" s="5" t="n">
        <v>3514</v>
      </c>
      <c r="D20" s="5" t="n">
        <v>-4750</v>
      </c>
    </row>
    <row r="21">
      <c r="A21" s="3" t="inlineStr">
        <is>
          <t>Earnings per share</t>
        </is>
      </c>
      <c r="B21" s="4" t="inlineStr">
        <is>
          <t xml:space="preserve"> </t>
        </is>
      </c>
      <c r="C21" s="4" t="inlineStr">
        <is>
          <t xml:space="preserve"> </t>
        </is>
      </c>
      <c r="D21" s="4" t="inlineStr">
        <is>
          <t xml:space="preserve"> </t>
        </is>
      </c>
    </row>
    <row r="22">
      <c r="A22" s="4" t="inlineStr">
        <is>
          <t>Profit (loss) attributable to the Parent (US$'000)</t>
        </is>
      </c>
      <c r="B22" s="6" t="n">
        <v>82662</v>
      </c>
      <c r="C22" s="6" t="n">
        <v>440314</v>
      </c>
      <c r="D22" s="6" t="n">
        <v>-110624</v>
      </c>
    </row>
    <row r="23">
      <c r="A23" s="4" t="inlineStr">
        <is>
          <t>Weighted average number of basic shares outstanding</t>
        </is>
      </c>
      <c r="B23" s="5" t="n">
        <v>187872191</v>
      </c>
      <c r="C23" s="5" t="n">
        <v>187815672</v>
      </c>
      <c r="D23" s="5" t="n">
        <v>176508144</v>
      </c>
    </row>
    <row r="24">
      <c r="A24" s="4" t="inlineStr">
        <is>
          <t>Weighted average number of dilutive shares outstanding</t>
        </is>
      </c>
      <c r="B24" s="5" t="n">
        <v>190289808</v>
      </c>
      <c r="C24" s="5" t="n">
        <v>189625195</v>
      </c>
      <c r="D24" s="5" t="n">
        <v>176508144</v>
      </c>
    </row>
    <row r="25">
      <c r="A25" s="4" t="inlineStr">
        <is>
          <t>Basic earnings (loss) per ordinary share (U.S.$)</t>
        </is>
      </c>
      <c r="B25" s="7" t="n">
        <v>0.44</v>
      </c>
      <c r="C25" s="7" t="n">
        <v>2.34</v>
      </c>
      <c r="D25" s="7" t="n">
        <v>-0.63</v>
      </c>
    </row>
    <row r="26">
      <c r="A26" s="4" t="inlineStr">
        <is>
          <t>Diluted earnings (loss) per ordinary share (U.S.$)</t>
        </is>
      </c>
      <c r="B26" s="7" t="n">
        <v>0.43</v>
      </c>
      <c r="C26" s="7" t="n">
        <v>2.32</v>
      </c>
      <c r="D26" s="7" t="n">
        <v>-0.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23. Other liabilities Other liabilities comprise the following at December 31: ​ ​ ​ ​ ​ ​ ​ ​ ​ ​ ​ ​ ​ ​ ​ ​ 2023 ​ 2022 ​ ​ Non- ​ ​ ​ ​ ​ Non- ​ ​ ​ ​ ​ Current Current Total Current Current Total ​ ​ US$'000 ​ US$'000 ​ US$'000 ​ US$'000 ​ US$'000 ​ US$'000 Remuneration payable ​ — ​ 63,091 ​ 63,091 ​ — ​ 55,791 ​ 55,791 Tax payables ​ — ​ 27,960 ​ 27,960 ​ — ​ 37,628 ​ 37,628 Other liabilities ​ 199 ​ 10,152 ​ 10,351 ​ 12 ​ 11,113 ​ 11,125 Total ​ 199 ​ 101,203 ​ 101,402 ​ 12 ​ 104,532 ​ 104,544 ​ Tax payables Tax payables comprise the following at December 31: ​ ​ ​ ​ ​ ​ ​ ​ ​ As of year ended December 31 ​ ​ 2023 2022 ​ ​ US$'000 ​ US$'000 ​ VAT ​ 17,384 ​ 20,905 ​ Accrued social security taxes payable ​ 6,444 ​ 6,195 ​ Personal income tax withholding payable ​ 927 ​ 896 ​ Other ​ 3,205 ​ 9,632 ​ Total ​ 27,960 ​ 37,62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matters</t>
        </is>
      </c>
      <c r="B1" s="2" t="inlineStr">
        <is>
          <t>12 Months Ended</t>
        </is>
      </c>
    </row>
    <row r="2">
      <c r="B2" s="2" t="inlineStr">
        <is>
          <t>Dec. 31, 2023</t>
        </is>
      </c>
    </row>
    <row r="3">
      <c r="A3" s="3" t="inlineStr">
        <is>
          <t>Tax matters</t>
        </is>
      </c>
      <c r="B3" s="4" t="inlineStr">
        <is>
          <t xml:space="preserve"> </t>
        </is>
      </c>
    </row>
    <row r="4">
      <c r="A4" s="4" t="inlineStr">
        <is>
          <t>Tax matters</t>
        </is>
      </c>
      <c r="B4" s="4" t="inlineStr">
        <is>
          <t>24. Tax matters The components of current and deferred income tax expense (benefit) are as follows: ​ ​ ​ ​ ​ ​ ​ ​ ​ 2023 2022 2021 ​ ​ US$'000 ​ US$'000 ​ US$'000 Consolidated income statement ​ ​ ​ ​ ​ ​ Current income tax ​ ​ ​ ​ ​ ​ Current income tax charge 62,110 144,246 5,284 Adjustments in current income tax in respect of prior years (1,533) (5,681) — Total 60,577 138,565 5,284 ​ ​ ​ ​ ​ ​ ​ ​ ​ ​ ​ ​ ​ ​ Deferred tax ​ ​ ​ ​ ​ ​ Origination and reversal of temporary differences ​ (3,216) ​ 15,032 ​ (9,954) Impact of tax rate changes ​ (555) ​ 460 ​ — Write-down of deferred tax assets ​ — ​ (1,448) ​ — Adjustments in deferred tax in respect of prior years ​ 734 ​ (4,626) ​ 108 Total ​ (3,037) ​ 9,418 ​ (9,846) Income tax expense (benefit) ​ 57,540 ​ 147,983 ​ (4,562) ​ As the Company has significant business operations in Spain, France, South Africa and the United States, a weighted blended statutory tax rate is considered to be appropriate in estimating the Company’s effective tax rate. The following is a reconciliation of tax expense based on a weighted blended statutory income tax rate to our effective income tax expense for the years ended December 31, 2023, 2022, and 2021: ​ ​ ​ ​ ​ ​ ​ ​ ​ 2023 2022 2021 ​ ​ US$'000 ​ US$'000 ​ US$'000 Accounting profit/(loss) before income tax ​ 160,667 ​ 602,660 ​ (119,936) At weighted statutory tax rate of 31% (2022: 26% and 2021: 19%) 50,557 ​ 157,620 ​ (22,650) Non-deductible income/ (expenses) ​ 1,429 ​ (5,920) ​ (11,399) Differing territorial tax rates ​ (555) ​ 591 ​ 2,603 Adjustments in respect of prior periods ​ (799) ​ 1,368 ​ — Other items ​ 7,558 ​ 7,539 ​ 27,884 Elimination of effect of interest in partnerships ​ (1,451) ​ (913) ​ (782) Other permanent differences 95 159 (673) Incentives and deductions 827 (11,740) 88 U.S State taxes ​ (121) (721) 367 Income tax expense (benefit) 57,540 147,983 (4,562) ​ Other items mainly comprise unrecognized temporary differences. Deferred tax assets and liabilities For the year ended December 31, 2023: ​ ​ ​ ​ ​ ​ ​ ​ ​ ​ ​ ​ ​ ​ ​ Opening ​ Recognized in ​ Write-down of ​ Exchange ​ Closing ​ ​ Balance ​ P&amp;L ​ OCI ​ Deferred Tax Assets/Liabilities ​ Differences ​ Balance ​ US$'000 US$'000 US$'000 US$'000 US$'000 US$'000 Intangible assets (13,978) 884 — ​ ​ (488) (13,582) Provisions 38,011 (442) 1,500 ​ (5,836) 869 34,102 Property, plant &amp; equipment (54,730) 3,195 — ​ 5,836 294 (45,405) Inventories 1,186 232 — ​ — (2) 1,416 Hedging Instruments ​ — ​ — ​ (767) ​ — ​ 200 ​ (567) Tax losses 3,259 (1,528) — ​ — — 1,731 Incentives &amp; credits ​ 32 ​ (32) ​ — ​ — ​ — ​ — Other (2,498) ​ 728 ​ — ​ — ​ 253 ​ (1,517) Total (28,718) ​ 3,037 ​ 733 ​ — ​ 1,126 ​ (23,822) ​ For the year ended December 31, 2022: ​ ​ ​ ​ ​ ​ ​ ​ ​ ​ ​ ​ ​ ​ ​ ​ Opening ​ Recognized in ​ Write-down of ​ Exchange ​ Closing ​ ​ Balance ​ P&amp;L ​ OCI ​ Deferred Tax Assets/Liabilities ​ Differences ​ Balance ​ US$'000 US$'000 US$'000 US$'000 US$'000 US$'000 Intangible assets (451) (14,014) — ​ 496 (9) (13,978) Provisions 21,672 9,090 (1,416) ​ 9,347 (682) 38,011 Property, plant &amp; equipment (52,231) 3,920 — ​ (8,089) 1,670 (54,730) Inventories — 480 — ​ 708 (2) 1,186 Tax losses 6,353 (5,894) — ​ 2,595 205 3,259 Incentives &amp; credits ​ 9,333 ​ (254) ​ — ​ (8,542) ​ (505) ​ 32 Partnership interest (8,514) — — ​ 8,514 — — Other 5,703 ​ (2,746) ​ (666) ​ (4,425) ​ (364) ​ (2,498) Total (18,135) ​ (9,418) ​ (2,082) ​ 604 ​ 313 ​ (28,718) ​ Presented in the statement of financial position as follows: ​ ​ ​ ​ ​ ​ 2023 2022 ​ ​ US$'000 ​ US$'000 Deferred tax assets ​ 37,250 ​ 44,644 Deferred tax liabilities (61,072) ​ (73,362) Offset between deferred tax assets and deferred tax liabilities ​ 28,490 ​ 37,508 Total deferred tax assets due to temporary differences recognized in the statement of financial position ​ 8,760 ​ 7,136 Total deferred tax liabilities due to temporary differences recognized in the statement of financial position ​ (32,582) ​ (35,854) ​ Unrecognized deductible temporary differences, unused tax losses and unused tax credits ​ ​ ​ ​ ​ ​ ​ ​ ​ ​ ​ ​ ​ ​ 2023 ​ 2022 ​ Spain USA UK Other Total ​ Spain USA UK Other Total Unused tax losses 201,476 235,296 143,750 56,055 636,577 ​ 183,225 252,848 102,800 48,622 587,495 Unused tax credits — — — — — ​ — 6,761 — — 6,761 Unrecognized deductible temporary differences 62,737 — 44,837 9,166 116,741 ​ 75,093 21,433 44,837 66,648 208,011 Total 264,213 235,296 188,587 65,221 753,318 ​ 258,318 281,042 147,637 115,270 802,267 ​ In general terms, neither the unused tax losses nor the tax credits have an expiration date in the jurisdictions from which they derive. Unused tax losses have increased in 2023 compared to 2022 due to the losses in some jurisdictions, mainly in the UK and Spain. Management has decided to record the respective deferred tax assets corresponding to the jurisdictions where taxable profit is expected to be generated in the short and medium-term. There is uncertainty and estimation involved in future taxable profits in long-term, however no material changes expected in the next financial year for the unrecognized unused tax losses. Management of tax risks The Company is committed to conducting its tax affairs consistent with the following objectives: (i) to comply with relevant laws, rules, regulations, and reporting and disclosure requirements in whichever jurisdiction it operates; (ii) to maintain mutual trust, transparency, and respect in its dealings with all tax authorities; and (iii) to adhere with best practice and comply with the Company’s internal corporate governance procedures, including but not limited to its Code of Conduct The Group’s tax department maintains a tax risk register on a jurisdictional basis. In the jurisdictions in which the Company operates, tax returns cannot be deemed final until they have been audited by the tax authorities or until the statute-of-limitations has expired. The number of open tax years subject to examination varies depending on the tax jurisdiction. In general, the Company has the last four years open to review. The criteria that the tax authorities might adopt in relation to the years open for review could give rise to tax liabilities which cannot be quantified. As of December 31, 2023 there are inspection procedures ongoing in Spain and France but we do not expect a material impact resulting from both procedures. ​ On December 22, 2022, the EU approved the Minimum Tax Directive (Pillar Two). The Directive requires Member States to transpose the rules into domestic law by December 31, 2023. The main rule of the Directive (so called Income Inclusion Rule or IIR) became effective on December 31, 2023 with the backstop rule (so called Undertaxed Profits Rule or UTPR) becoming effective on or after December 31, 2024. The Directive provides the option for Member States to implement a qualified domestic top-up tax (QDMTT) that operates to increase the domestic tax liability of in-scope MNE groups within a jurisdiction to the minimum effective tax rate of 15% of profits. Spain and France have enacted legislation implementing this Directive. On 20 June 2023, Finance (No.2) Act 2023 was substantively enacted in the UK, introducing a global minimum effective tax rate of 15% in application of the GloBE rules from the OECD. The legislation implements a domestic top-up tax and a multinational top-up tax, effective for accounting periods starting on or after December 31, 2023. There are transitional safe harbors which can apply in certain circumstances which can remove the requirement to do the full detailed calculations for the first 3 years after the effective date. Based on the UK transitional safe harbor analysis we have performed using our 2022 financial statements and the Country-by-Country Reporting data, according to UK legislation, the Group anticipates that it is not probable that Pillar Two will have a material impact on the group going forward. We are aware that there are several jurisdictions that have substantively enacted a qualifying domestic minimum top up tax that may also include safe harbor rules that may apply differently to the UK legislation. These have not been assessed but will be assessed and monitored by the company on a go-forward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t>
        </is>
      </c>
      <c r="B3" s="4" t="inlineStr">
        <is>
          <t xml:space="preserve"> </t>
        </is>
      </c>
    </row>
    <row r="4">
      <c r="A4" s="4" t="inlineStr">
        <is>
          <t>Related party transactions and balances</t>
        </is>
      </c>
      <c r="B4" s="4" t="inlineStr">
        <is>
          <t>25. Related party transactions and balances Balances with related parties at December 31 are as follows: ​ ​ ​ ​ ​ ​ ​ ​ ​ ​ ​ ​ 2023 ​ ​ Receivables ​ Payables ​ Non-Current Current Non-Current Current ​ ​ US$'000 ​ US$'000 ​ US$'000 ​ US$'000 Inmobiliaria Espacio, S.A. ​ — ​ 2,772 ​ — ​ — Enérgya VM Gestión de la Energía, S.L. ​ 1,658 ​ — ​ — ​ 2,429 Total ​ 1,658 ​ 2,772 ​ — ​ 2,429 ​ ​ ​ ​ ​ ​ ​ ​ ​ ​ ​ ​ 2022 ​ ​ Receivables ​ Payables ​ Non-Current Current Non-Current Current ​ ​ US$'000 ​ US$'000 ​ US$'000 ​ US$'000 Inmobiliaria Espacio, S.A. ​ — ​ 2,675 ​ — ​ — Villar Mir Energía, S.L.U. ​ 1,600 ​ — ​ — ​ (10) Enérgya VM Gestión de la Energía, S.L. ​ — ​ — ​ — ​ 1,800 Total ​ 1,600 ​ 2,675 ​ — ​ 1,790 ​ The loan granted to Inmobiliaria Espacio, S.A. accrues a market interest (EURIBOR three-month rate plus 2.75%) and has a maturity in the short-term that is renewed tacitly upon maturity. Unless the parties agree to the repayment, the loan is extended automatically for one year. The balances with the other related parties arose as a result of the commercial transactions performed with them (see explanation of main transactions below). Transactions with related parties for the years ended December 31 2023, 2022 and 2021 are as follows: ​ ​ ​ ​ ​ ​ ​ ​ 2023 ​ ​ Raw materials ​ Other ​ ​ and energy ​ Operating ​ consumption for production Expenses ​ ​ US$'000 ​ US$'000 Villar Mir Energía, S.L.U. ​ (18) ​ 1 Enérgya VM Gestión de la Energía, S.L. ​ 35,980 ​ 1,137 Other related parties ​ — ​ 55 Total ​ 35,962 ​ 1,193 ​ ​ ​ ​ ​ ​ ​ ​ 2022 ​ ​ Raw materials ​ Other ​ ​ and energy ​ Operating ​ consumption for production Expenses ​ ​ US$'000 ​ US$'000 Villar Mir Energía, S.L.U. ​ 128,211 ​ 1,612 Espacio Information Technology, S.A.U. ​ — ​ 1,008 Enérgya VM Gestión de la Energía, S.L. ​ 4,506 ​ 646 Other related parties ​ — ​ 101 Total ​ 132,717 ​ 3,367 ​ ​ ​ ​ ​ ​ ​ ​ 2021 ​ ​ Raw materials ​ Other ​ ​ and energy ​ Operating ​ consumption for production Expenses ​ ​ US$'000 ​ US$'000 Villar Mir Energía, S.L.U. ​ 132,566 ​ 1,365 Espacio Information Technology, S.A.U. ​ — ​ 3,266 Enérgya VM Gestión de la Energía, S.L. ​ — ​ 120 Aurinka ​ — ​ 111 Other related parties ​ — ​ 68 Total ​ 132,566 ​ 4,930 ​ “Raw Materials and energy consumption for production” of the related parties from Energya VM Gestión de Energía, SLU (“Energya VM”) relates to the purchase of energy from the latter by the Company’s Europe – Manganese Alloys and Europe – Silicon Metals &amp; Silicon Alloys segment. The agreement was assigned from Villar Mir Energía SLU to Energya VM on October 15, 2022. The Company pays Energya VM a service charge in addition to paying for the cost of energy purchase from the market. The contracts allow for the purchase of energy from the grid at market conditions without incurring costs normally associated with operating in the complex wholesale power market, as well as to apply for fixed price arrangements in advance from Energya VM, based on the energy markets for the power, period and profile applied for. The contracts have a term of one year two years In December 2022, Ferroglobe Spain Metals and Energya VM entered into a Power Purchase Agreement (PPA). Under this PPA, VM Energía would supply to Sabón plant 65 GW on a pay as produced In October 2023, the Company entered into an additional Purchase Price Agreement with Energya VM, effective on November 1, 2023 until June 30, 2027. Energy will be supplied at a fixed price of 77 EUR/MWh on a pay as produced basis (See Note 20 “Other operating expenses” corresponds to the payment to Energya VM that provides the energy needs of the mining facilities operated by Ferroglobe RAMSA Mining and Ferroglobe Cuarzos Industriales mining in the wholesale power market. Additionally, in 2022, they also corresponded to the payment to Espacio Information Technology, S.A. (“Espacio I.T.”), who provided information technology and data processing services to Ferroglobe PLC and certain of its direct and indirect subsidiaries pursuant to several contracts. In April 2022, Grupo VM sold its interest in Espacio I.T. so those transactions do not involve a Grupo VM subsidiary and therefore from that date forward should no longer be considered as related party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uarantee commitments to third parties and contingent liabilities</t>
        </is>
      </c>
      <c r="B1" s="2" t="inlineStr">
        <is>
          <t>12 Months Ended</t>
        </is>
      </c>
    </row>
    <row r="2">
      <c r="B2" s="2" t="inlineStr">
        <is>
          <t>Dec. 31, 2023</t>
        </is>
      </c>
    </row>
    <row r="3">
      <c r="A3" s="3" t="inlineStr">
        <is>
          <t>Guarantee commitments to third parties and contingent liabilities</t>
        </is>
      </c>
      <c r="B3" s="4" t="inlineStr">
        <is>
          <t xml:space="preserve"> </t>
        </is>
      </c>
    </row>
    <row r="4">
      <c r="A4" s="4" t="inlineStr">
        <is>
          <t>Guarantee commitments to third parties and contingent liabilities</t>
        </is>
      </c>
      <c r="B4" s="4" t="inlineStr">
        <is>
          <t>26. Guarantee commitments to third parties and contingent liabilities Guarantee commitments to third parties As of December 31, 2023 and 2022, the Company has provided commitments to third parties amounting to $7,249 thousand and $7,905 thousand, respectively. The Company has estimated a remote likelihood for potential loss allowance and has not recorded an associated provision. Contingent liabilities In the ordinary course of its business, Ferroglobe is subject to lawsuits, investigations, claims and proceedings, including, but not limited to, contractual disputes and employment, environmental, health and safety matters. Although we cannot predict with certainty the ultimate resolution of lawsuits, investigations, claims and proceedings asserted against it, we do not believe any currently pending legal proceeding to which it is a party will have a material adverse effect on its business, prospects, financial condition, cash flows, results of operations or liquidity. Stamp Tax litigation procedure In February 2021, the Central Economic-Administrative Court ruled against the interest of Ferroglobe in a stamp duty litigation procedure initiated in 2015, where the taxpayer is Abanca. Ferroglobe agreed with Abanca that it continues the litigation at the judiciary level by filing an appeal before the Audiencia Nacional. In January 2023, Audiencia Nacional affirmed the stamp duty reassessment against Abanca but voided the proposed penalty of approximately €600 thousand ($663 thousand). Request for appeal for review of the stamp duty reassessment has been filed before the Spanish Supreme Court. As a result of the continuation of this litigation process, with the appropriate granting of bank guarantee by the taxpayer (Abanca), the tax reassessment of approximately €1.4 million ($1.6 million) plus delayed interest is not due at this stage of the process. Asbestos-related claims Certain employees of Ferroglobe France, SAS (formerly known as Pechiney Electrometallurgie, S.A. and then known as FerroPem, SAS) may have been exposed to asbestos at its plants in France (Le Giffre which closed in 1993 and Marginac which closed in 2003) in the decades prior to Ferroglobe Group’s purchase of that business in December 2004. During the period in question, PEM was wholly-owned by Pechiney Bâtiments, S.A., which had certain indemnification obligations to Ferroglobe pursuant to the 2004 Share Sale and Purchase Agreement under which Ferroglobe acquired PEM. As of December 31, 2022, approximately 100 such employees have “declared” asbestos-related injury to the French social security agencies. Approximately three quarters of these cases now have been closed. Of the remaining cases, approximately half include assertions of “inexcusable negligence” (“faute inexcusable”) which, if upheld, may lead to material liability in the aggregate on the part of Ferroglobe France. Other employees may declare further asbestos-related injuries in the future, and may likewise assert inexcusable negligence. Litigation against, and material liability on the part of, Ferroglobe France will not necessarily arise in each case, and to date a majority of such declared injuries have been minor and have not led to significant liability on Ferroglobe France’s part. Whether liability for “inexcusable negligence” will be found is determined case-by-case, often over a period of years, depending on the evolution of the claimant’s asbestos-related condition, the possibility that the claimant was exposed while working for other employers and, where asserted, the claimant’s ability to prove inexcusable negligence on PEM’s part. Because of these and other uncertainties, no reliable estimate can be made of Ferroglobe France’s eventual liability in these matters, with exception of three grave cases that were litigated through the appeal process and in which claimants’ assertions of inexcusable negligence were upheld against Ferroglobe France. As of December 31, 2023 and 2022, the Company has recorded $611 thousand and $955 thousand, respectively, in Provisions in the consolidated statements of financial position. Environmental matters In August 2023, Ferroglobe Metallurgical USA, Inc. (formerly known as Globe Metallurgical Inc.) entered into Consent Decree with the U.S. Department of Justice and the U.S. Environmental Protection Agency (the “EPA”) to resolve two Notices of Violation/Findings of Violation (“NOV/FOV”) that the EPA issued to the Beverly, Ohio, facility. The first NOV/FOV was issued on July 1, 2015 and alleged certain violations of the Prevention of Significant Deterioration (“PSD”) and New Source Performance Standards provisions of the Clean Air Act associated with a 2013 project performed at the Beverly facility. The second NOV/FOV was issued on December 6, 2016 and alleged opacity exceedances at certain units, the failure to prevent the release of particulate emissions through the use of furnace hoods at a certain unit, and the failure to install Reasonably Available Control Measures (as defined) at certain emission units at the Beverly facility. Pursuant to the terms of the Consent Decree, the Company is required to install additional pollution control equipment, implement other measures to reduce emissions from the facility, including limits on sulfur content in raw materials, as well as pay a civil penalty of $2,639 thousand. The Court entered the Consent Decree on October 12, 2023, and the Company paid the civil penalty on November 6, 2023. Other legal procedures In the first quarter of 2023, Ferroglobe Metallurgical USA, Inc. (formerly known as Globe Metallurgical Inc.) reached full and final settlements of civil lawsuits arising out of 2018 incident at the Selma, Alabama, facility in which two employees were injured, one of whom later died. The Company’s insurer settled those claims for $18,000 thousand and paid the amounts direct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and expenses</t>
        </is>
      </c>
      <c r="B1" s="2" t="inlineStr">
        <is>
          <t>12 Months Ended</t>
        </is>
      </c>
    </row>
    <row r="2">
      <c r="B2" s="2" t="inlineStr">
        <is>
          <t>Dec. 31, 2023</t>
        </is>
      </c>
    </row>
    <row r="3">
      <c r="A3" s="3" t="inlineStr">
        <is>
          <t>Income and expenses</t>
        </is>
      </c>
      <c r="B3" s="4" t="inlineStr">
        <is>
          <t xml:space="preserve"> </t>
        </is>
      </c>
    </row>
    <row r="4">
      <c r="A4" s="4" t="inlineStr">
        <is>
          <t>Income and expenses</t>
        </is>
      </c>
      <c r="B4" s="4" t="inlineStr">
        <is>
          <t>27. Income and expenses 27.1 Sales Sales by geographical area of our customer locations for the years ended December 31 are as follows: ​ ​ ​ ​ ​ ​ ​ ​ ​ 2023 2022 2021 ​ ​ US$'000 ​ US$'000 ​ US$'000 Spain ​ 169,390 ​ 282,387 ​ 251,528 Germany ​ 276,333 ​ 442,331 ​ 292,774 Other European Countries ​ 199,789 ​ 423,002 ​ 383,578 USA ​ 670,854 ​ 966,161 ​ 515,095 Rest of World ​ 333,668 ​ 484,035 ​ 335,933 Total ​ 1,650,034 ​ 2,597,916 ​ 1,778,908 ​ 27.2 Raw materials and energy consumption for production Raw materials and energy consumption for production are comprised of the following for the years ended December 31: ​ ​ ​ ​ ​ ​ ​ ​ ​ 2023 2022 2021 ​ ​ US$'000 ​ US$'000 ​ US$'000 Purchases of raw materials, supplies and goods ​ 732,661 ​ 793,014 ​ 581,991 Changes in inventories ​ 83,033 ​ (163,430) ​ (74,361) Energy ​ (28,651) ​ 324,218 ​ 351,083 Others ​ 78,556 ​ 301,419 ​ 325,088 Write-down of raw materials ​ 2,192 ​ 12,342 ​ — Write-down of finished goods ​ 11,495 ​ 17,523 ​ 1,095 Total ​ 879,286 ​ 1,285,086 ​ 1,184,896 ​ For the year ended December 31, 2023, the energy cost has been reduced by the ARENH benefit and separate contract received from our French energy provider amounting to $186,211 thousand (See Note 12 27.3 Other operating income Other operating income is comprised of the following for the years ended December 31: ​ ​ ​ ​ ​ ​ ​ ​ ​ 2023 2022 2021 ​ ​ US$'000 ​ US$'000 ​ US$'000 Energy ​ — ​ 53,802 ​ — Carbon dioxide emissions allowances ​ 80,316 ​ 88,952 ​ 103,044 Others ​ 20,676 ​ 4,602 ​ 7,041 Total ​ 100,992 ​ 147,356 ​ 110,085 ​ Carbon dioxide emission allowances arise from the difference between the fair value of the allowances granted and the nominal amount paid. The deferred income is recognized as “other operating income” on a systematic basis on the proportion of the carbon dioxide emitted over total carbon dioxide expected to be emitted for the compliance period on the consolidated income statements (see Note 14). During 2023, the Company has recorded an income related to this totaling $80,316 thousand ($88,952 thousand in 2022 and $103,044 thousand in 2021). As the Company emits carbon dioxide, it recognizes a provision for its obligation to deliver the carbon dioxide emissions allowances at the end of the compliance period. The provision is remeasured and recorded as an expense at the end of each reporting period at historical cost for the emission rights (allowances). Provision for its obligation to deliver the carbon dioxide emissions is presented in the consolidated income statements. During the year ended December 31, 2023, the Company recognized an income of $10,164 thousand classified within others, related to a contingent consideration resulting from the agreement entered with Kehlen Industries Management, S.L., for the sale of the hydro-electric assets in 2019. Energy income in 2022 mainly related to the benefit received from our French energy provider to stop production in Q4 2022. 27.4 Staff costs Staff costs are comprised of the following for the years ended December 31: ​ ​ ​ ​ ​ ​ ​ ​ ​ 2023 2022 2021 ​ ​ US$'000 ​ US$'000 ​ US$'000 Wages, salaries and similar expenses ​ 220,293 ​ 232,880 ​ 214,374 Pension plan contributions ​ 7,978 ​ 7,977 ​ 7,571 Employee benefit costs ​ 77,588 ​ 73,953 ​ 58,972 Total ​ 305,859 ​ 314,810 ​ 280,917 ​ Share-based compensation Equity Incentive Plan On May 29, 2016, the board of Ferroglobe PLC adopted the Ferroglobe PLC Equity Incentive Plan (the “Plan”) and on June 29, 2016 the Plan was approved by the shareholders of the Company. The Plan is a discretionary benefit offered by Ferroglobe PLC for the benefit of selected senior employees of Ferroglobe PLC and its subsidiaries. The Plan’s main purpose is to reward and foster performance through share ownership. Awards under the plan may be structured either as conditional share awards or options with a $nil exercise price (nil cost options) for awards granted prior to 2021, and with a strike of 0.01 for awards granted since 2021. The awards are subject to a service condition of three years from the date of grant in the case of the options granted in 2017, 2018, 2019, 2022 and 2023, and four years from the date of grant in the case of the options granted in 2020, in each case to the extent that performance conditions are satisfied, and subject to continued service with the Company, remain exercisable until the tenth anniversary of their grant date. In the case of the options granted in 2021 the options vest on January 1, 2024. Details of the Plan awards during the current and prior years are as follows: ​ ​ ​ ​ ​ Number of awards Outstanding as of December 31, 2020 ​ 3,411,974 Granted during the period ​ 1,307,934 Exercised during the period ​ (309,462) Expired/forfeited during the period ​ (51,010) Outstanding as of December 31, 2021 ​ 4,359,436 Granted during the period ​ 848,710 Exercised during the period ​ (208,076) Expired/forfeited during the period ​ (1,198,364) Outstanding as of December 31, 2022 3,801,706 Granted during the period ​ 1,044,449 Exercised during the period ​ (7,986) Expired/forfeited during the period (277,576) Outstanding as of December 31, 2023 4,560,593 ​ ​ ​ Exercisable as of December 31, 2023 336,399 ​ The awards outstanding under the Plan at December 31, 2023 and December 31, 2022 were as follows: ​ ​ ​ ​ ​ ​ ​ ​ ​ ​ ​ ​ ​ ​ ​ ​ ​ ​ ​ ​ Fair Value at ​ ​ ​ ​ Grant Date ​ Performance Period ​ Expiration Date ​ Exercise Price ​ Grant Date 2023 2022 May 30, 2023 ​ December 31, 2025 ​ May 30, 2033 ​ 0.01 ​ $ 6.64 ​ 1,044,449 ​ — September 22, 2022 ​ December 31, 2024 ​ September 22, 2032 ​ 0.01 ​ $ 8.53 ​ 571,134 ​ 848,710 September 9, 2021 ​ December 31, 2021 ​ September 9, 2031 ​ 0.01 ​ $ 8.83 ​ 1,255,824 ​ 1,255,824 December 16, 2020 ​ December 31, 2020 ​ December 16, 2030 ​ nil ​ $ 1.23 ​ 1,352,788 ​ 1,352,788 March 13, 2019 December 31, 2021 ​ March 13, 2029 nil ​ $ 2.69 ​ 129,824 ​ 136,682 June 14, 2018 N/A ​ June 14, 2028 nil ​ $ 9.34 ​ 44,650 ​ 44,650 March 21, 2018 ​ December 31, 2020 ​ March 21, 2028 ​ nil ​ $ 22.56 ​ 51,690 ​ 52,819 June 20, 2017 ​ December 31, 2019 ​ June 20, 2027 ​ nil ​ $ 15.90 ​ — ​ — June 1, 2017 ​ N/A ​ June 1, 2027 ​ nil ​ $ 10.96 ​ — ​ — June 1, 2017 December 31, 2019 ​ June 1, 2027 nil ​ $ 16.77 ​ 77,712 ​ 77,712 November 24, 2016 ​ December 31, 2018 ​ November 24, 2026 nil ​ $ 16.66 ​ 32,522 ​ 32,521 ​ ​ ​ ​ ​ ​ ​ ​ ​ ​ ​ 4,560,593 ​ 3,801,706 ​ The awards outstanding as of December 31, 2023 have a weighted average remaining contractual life of 8.52 years (8.33 years in 2022 and 8.37 years in 2021). The weighted average share price at the date of exercise for stock options exercised in the year ended December 31, 2023 was $4.92 ($6.46 in 2022 and $5.28 in 2021). As of December 31, 2023, 4,515,944 of the outstanding awards were subject to performance conditions (3,757,056 awards in 2022 and 4,287,828 awards in 2021). For those awards subject to performance conditions, upon completion of the three-year service period, the recipient will receive a number of shares or nil cost options of between 0% and 200% of the above award numbers, depending on the financial performance of the Company during the performance period. The performance conditions for the shares granted in 2023 can be summarized as follows: ​ Vesting Conditions 40% based cumulative earnings before interest and tax (EBIT) 40% based on cumulative operational cash flow 20% based on total shareholder return (TSR) relative to a comparator group ​ There were no performance obligations linked to 44,650 of the outstanding awards at December 31, 2023 ( 44,650 awards in 2022 and 71,608 awards in 2021). These awards were issued as deferred bonus awards and vested subject to remaining in employment for three years . Fair Value The weighted average fair value of the awards granted during the year ended December 31, 2023 was $6.64 ($8.53 and 8.83 in 2021). The Company estimates the fair value of the awards using Stochastic and Black-Scholes option pricing models (Level 3). Where relevant, the expected life used in the model has been adjusted for the remaining time from the date of valuation until options are expected to be received, exercise restrictions (including the probability of meeting market conditions attached to the option), and performance considerations. Expected volatility is calculated over the period commensurate with the remainder of the performance period immediately prior to the date of grant. The following assumptions were used to estimate the fair value of the awards: ​ ​ ​ ​ ​ ​ ​ ​ ​ ​ ​ ​ ​ ​ ​ ​ Grant date ​ May 30, 2023 ​ September 22, 2022 ​ September 9, 2021 Grant date share price ​ $ 4.50 ​ ​ $ 5.76 ​ ​ $ 8.57 ​ Exercise price ​ ​ 0.01 ​ ​ ​ 0.01 ​ ​ ​ 0.01 ​ Expected volatility ​ ​ 87.7 % ​ ​ 94.28 % ​ ​ 104,75 % Option life ​ ​ 3.00 years ​ ​ 3.00 years ​ ​ 2.31 years Dividend yield ​ ​ — ​ ​ ​ — ​ ​ ​ — ​ Risk-free interest rate ​ ​ 4.13 % ​ ​ 4.12 % ​ ​ 0.28 % Remaining performance period at grant date (years) ​ ​ 3.00 ​ ​ ​ 3.00 ​ ​ ​ 2,31 ​ Company TSR at grant date ​ ​ 0,64 % ​ ​ (27.2) % ​ ​ N/A % Median comparator group TSR at grant date ​ ​ 10.5 ​ ​ ​ 10.5 ​ ​ ​ N/A ​ ​ The Company’s TSR relative to the median comparator group TSR and median index TSR at grant date may impact the grant date fair value; starting from an advantaged position increases the fair value and starting from a disadvantaged position decreases the fair value. To model the impact of the TSR performance conditions, we have calculated the volatility of the comparator group using the same method used to calculate the Company’s volatility, using historical data, where available, which matches the length of the remaining performance period grant date. The Company’s correlation with its comparator group was assessed on the basis of all comparator group correlations, regardless of the degree of correlation, have been incorporated into the valuation model. For the year ended December 31, 2023, share-based compensation expense related to all non-vested awards amounted to $7,402 thousand, which is recorded in staff costs ($5,836 thousand in 2022 and $3,627 thousand in 2021). 27.5 Other operating expenses Other operating expenses are comprised of the following for the years ended December 31: ​ ​ ​ ​ ​ ​ ​ ​ ​ 2023 2022 2021 ​ ​ US$'000 ​ US$'000 ​ US$'000 Carbon dioxide credit ​ 81,870 ​ 100,220 ​ 129,267 Services of independent professionals ​ 40,687 ​ 74,552 ​ 40,891 Freight cost ​ 51,415 ​ 78,245 ​ 56,941 Insurance premiums ​ 15,506 ​ 14,963 ​ 11,019 Tax ​ 11,280 ​ 15,919 ​ 12,892 Other operating expenses ​ 69,332 ​ 62,353 ​ 45,799 Total ​ 270,090 ​ 346,252 ​ 296,809 ​ 27.6 Depreciation and amortization charges Depreciation and amortization charges are comprised of the following for the years ended December 31: ​ ​ ​ ​ ​ ​ ​ ​ ​ 2023 2022 2021 ​ ​ US$'000 ​ US$'000 ​ US$'000 Amortization of intangible assets (Note 7) ​ 663 ​ 725 ​ 7,241 Depreciation of property, plant and equipment (Note 8) ​ 72,869 ​ 80,834 ​ 90,087 Total ​ 73,532 ​ 81,559 ​ 97,328 ​ 27.7 Finance income and finance costs Finance income is comprised of the following for the years ended December 31: ​ ​ ​ ​ ​ ​ ​ ​ ​ 2023 2022 2021 ​ ​ US$'000 ​ US$'000 ​ US$'000 Other finance income ​ 5,422 ​ 2,274 ​ 253 Total ​ 5,422 ​ 2,274 ​ 253 ​ Other finance income as of December 31, 2023 is mainly due to the Reinstated Notes repurchases by $1,413 thousand and $1,675 thousand from money market funds. ​ Finance costs are comprised of the following for the years ended December 31: ​ ​ ​ ​ ​ ​ ​ ​ ​ 2023 2022 2021 ​ ​ US$'000 ​ US$'000 ​ US$'000 Interest on debt instruments (Note 18) ​ 24,414 ​ 40,913 ​ 42,579 Interest on loans and bank borrowings (Note 16 and Note 19) ​ 3,794 ​ 9,482 ​ 12,584 Interest on leases (Note 17) ​ 1,715 ​ 1,587 ​ 1,100 Interest on note and bill discounting ​ 127 ​ 125 ​ 88 Other finance costs ​ 8,743 ​ 8,908 ​ 92,838 Total ​ 38,793 ​ 61,015 ​ 149,189 ​ Interest on debt instruments has decreased as of December 31, 2023 due to the partial redemption of the Reinstated Notes by $150.0 million in July 2023 (see Note 18 At the completion of the comprehensive refinancing, the Company recorded a finance cost of $90,800 thousand for the year ended December 31, 2021 (See Note 18 27.8 Impairment loss (gain) Impairment loss (gain) is comprised of the following for the years ended December 31: ​ ​ ​ ​ ​ ​ ​ ​ ​ 2023 2022 2021 ​ ​ US$'000 ​ US$'000 ​ US$'000 Impairment of intangible assets (Note 7) — ​ — ​ (1,153) Impairment of property, plant and equipment (Note 8) (25,768) ​ (56,999) ​ 1,663 Impairment of non-current financial assets ​ 478 ​ — ​ (373) Impairment loss (gain) (25,290) (56,999) 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muneration of key management personnel</t>
        </is>
      </c>
      <c r="B1" s="2" t="inlineStr">
        <is>
          <t>12 Months Ended</t>
        </is>
      </c>
    </row>
    <row r="2">
      <c r="B2" s="2" t="inlineStr">
        <is>
          <t>Dec. 31, 2023</t>
        </is>
      </c>
    </row>
    <row r="3">
      <c r="A3" s="3" t="inlineStr">
        <is>
          <t>Remuneration of key management personnel</t>
        </is>
      </c>
      <c r="B3" s="4" t="inlineStr">
        <is>
          <t xml:space="preserve"> </t>
        </is>
      </c>
    </row>
    <row r="4">
      <c r="A4" s="4" t="inlineStr">
        <is>
          <t>Remuneration of key management personnel</t>
        </is>
      </c>
      <c r="B4" s="4" t="inlineStr">
        <is>
          <t>28. Remuneration of key management personnel The remuneration of the key management personnel (14, 14 and 12 employees for the years ended December 31, 2023, 2022 and 2021 respectively), which comprises the Company’s management committee, during the years ended December 31 is as follows: ​ ​ ​ ​ ​ ​ ​ ​ ​ 2023 2022 2021 ​ ​ US$'000 ​ US$'000 ​ US$'000 Fixed remuneration ​ 5,894 ​ 5,404 ​ 5,244 Variable remuneration ​ 4,492 ​ 5,199 ​ 1,209 Contributions to pension plans and insurance policies ​ 299 ​ 315 ​ 373 Share-based compensation ​ 7,402 ​ 5,937 ​ 3,627 Termination benefits ​ 262 ​ 316 ​ 119 Other remuneration ​ 18 ​ 16 ​ 17 Total ​ 18,367 ​ 17,187 ​ 10,589 ​ During 2023, 2022 and 2021, no loans and advances have been granted to key management personne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29. Financial risk management Ferroglobe operates in an international and cyclical industry which exposes it to a variety of financial risks such as currency risk, liquidity risk, interest rate risk, credit risk and risks relating to the price of finished goods, raw materials and power. The Company’s management model aims to minimize the potential adverse impact of such risks upon the Company’s financial performance. Risk is managed by the Company’s executive management, supported by the Risk Management, Treasury and Finance functions. The risk management process includes identifying and evaluating financial risks in conjunction with the Company’s operations and quantifying them by project, region and subsidiary. Management provides written policies for global risk management, as well as for specific areas such as foreign currency risk, credit risk, interest rate risk, liquidity risk, the use of hedging instruments and derivatives, and investment of surplus liquidity. The financial risks to which the Company is exposed in carrying out its business activities are as follows: a) Market risk Market risk is the risk that the Company’s future cash flows or the fair value of its financial instruments will fluctuate because of changes in market prices. The primary market risks to which the Company is exposed comprise foreign currency risk, interest rate risk and risks related to power. Foreign currency risk Ferroglobe generates sales revenue and incurs operating costs in various currencies. The prices of finished goods are to a large extent determined in international markets, primarily in USD and Euros. Foreign currency risk is partly mitigated by the generation of sales revenue, the purchase of raw materials and other operating costs being denominated in the same currencies. Although it has done so on occasions in the past, and may decide to do so in the future, the Company does not generally enter into foreign currency derivatives in relation to its operating cash flows. As of December 31, 2023 and December 31, 2022, the Company was not party to any foreign currency forward contracts. In July 2021, the Company completed a restructuring of its $350,000 thousand of senior unsecured Notes due 2022. This included the issue of additionally $60,000 thousand (which were fully repaid in June 2022) of super senior secured Notes due 2025 (see Note 18 During the year ended December 31, 2023 and 2022 the Company did not enter into any cross currency swaps. Foreign currency sensitivity analysis The Company’s exposure to foreign currency risk arises from the translation of the foreign currency exchange gains and losses on cash and cash equivalents, accounts receivable, accounts payable and inventories that are denominated in foreign currency. Depreciation or appreciation of the USD by 10% against EUR, CAD and ZAR at December 31, 2023, while all other variables were remained constant, would have increased or (decreased) the net profit before tax of $16,502 thousand ($62,764 thousand in 2022). Interest rate risk Ferroglobe is exposed to interest rate risk in respect of its financial liabilities that bear interest at floating rates. These primarily comprise credit facilities (see Note 16 Note 17 During the years ended December 31, 2023 and 2022, the Company did not enter into any interest rate derivatives in relation to its interest bearing credit facilities. Interest Rate Sensitivity analysis At December 31, 2023, an increase of 1% in interest rates would have given rise to additional borrowing costs of $604 thousand (2022: $812 thousand). Power risk Power generally constitutes one of the larger expenses for most of Ferroglobe’s products. Ferroglobe focuses on minimizing energy prices and unit consumption throughout its operations by concentrating its silicon and manganese-based alloy production during periods when energy prices are lower. In 2023, Ferroglobe’s total power consumption was 5,834 gigawatt-hours (6,431 in 2022), with power contracts that vary across its operations. In 2023, Ferroglobe has engaged discussions with energy companies to secure Purchasing Power Agreements (“PPAs”) based on Solar and wind generation. Two wind PPAs were signed in 2023 with a total volume of 130 GWh at a fixed price between 77 and 50 EUR/MWh. Certain of the Company’s subsidiaries have their power needs covered by a three-year agreement ending in 2025. Regulation enacted in 2015 enables French subsidiaries of the Company to benefit from reduced transmission tariffs, interruptibility compensation (an agreement whereby the companies agree to interrupt production in response to surges in demand across the French electricity grid), as well as receiving compensation for indirect carbon dioxide costs under the EU Emission Trading System (ETS) regulation. Power Risk Sensitivity analysis At December 31, 2023 a 10% change in total power consumption would yield a $22,333 thousand increase or (decrease) in our energy expenditures and resulting opposite impact to net profit before tax. b) Credit risk Credit risk refers to the risk that a customer or counterparty will default on its contractual obligations resulting in financial loss. The Company’s main credit risk exposure related to financial assets is set out in Note 9 Trade and other receivables consist of a large number of customers, spread across diverse industries and geographical areas. The Company has established policies, procedures and controls relating to customer credit risk management. Ongoing credit evaluation is performed on the financial condition of accounts receivable and, where appropriate, the Company insures its trade receivables with reputable credit insurance companies. Since October 2020, the Company entered into a factoring program where the receivables of some of the Company’s French and Spanish entities are prefinanced by a factor (see Note 9 and 16 c) Liquidity risk The purpose of the Company’s liquidity and financing policy is to ensure that the Company keeps sufficient funds available to meet its financial obligations as they fall due. Changes in financial assets and liabilities are monitored on an ongoing basis. As of December 31, 2023 and 2022, Ferroglobe had restricted cash and cash and cash equivalents of $137,649 thousand and $322,943 thousand, respectively. As of December 31, 2023, the Company’s total outstanding debt is $310,998 thousand, consisting of $61,535 thousand in short-term, including the current portion of long-term debt and $249,463 in long-term debt. The Company’s main sources of financing are as follows: ● In 2021, the Company exchanged 98.6% of its 350 million 9.375% senior unsecured notes due in March 2022 (“Old Notes") for total consideration of $1,000 of principal amount, which is comprised of (i) $1,000 aggregate principal amount of the new 9.375 % senior secured notes due in 2025 (the “Reinstated Senior Notes”) plus (ii) cash amount to $51.6 million, which the Company’s Parent applied as cash consideration for a subscription of new ordinary shares of the Company. The Company issued $60.0 million in new 9% senior secured notes due in 2025 (“Super Senior Notes”). In July 2022, the Super Senior Notes were redeemed at 100% of the principal amount thereof plus accrued interest. In July 2023, the Company via its subsidiary issuers ● In 2016, a Company subsidiary entered into a loan agreement with the Spanish Ministry of Industry, Tourism and Commerce (the “Ministry”) to borrow an aggregate principal amount of €44.9 million ( $50.2 million) in connection with the industrial development projects relation to a silicon purification project at an annual interest rate of 3.6% . The Company is required to repay this loan in seven instalments commencing in 2023 and to be completed by 2030. ​ ● In October 2020, the Company signed a new factoring agreement with a financial institution for anticipating the collection of receivables of the Company’s European subsidiaries. During 2023, the factoring agreement provided upfront cash consideration of $431,274 thousand ( $835,388 thousand in 2022). The Company has repaid $454,576 thousand ( $863,192 thousand in 2022), showing at December 31, 2023, an on-balance sheet bank borrowing debt of $30,683 thousand (2022: $$56,157 thousand), see Note 9 and 16. ● In June 2022, a Company subsidiary entered into a five-year , $100 million asset-based revolving credit facility (the “ABL Revolver”), with the Bank of Montreal as lender and agent. The maximum amount available under the ABL Revolver is subject to a borrowing base test comprising North American inventory and accounts receivable. ● In 2020, a Company subsidiary entered into a loan agreement with BNP Paribas to borrow an aggregate principal amount, interest-free, of €4.5 million ( $5.3 million), to finance Company’s activities in France. The French government guaranteed the loan in line with special measures taken in response to the COVID-19 pandemic. The loan is to be repaid by 2026. The Company is liable for a fee of 0.5% equal based on the total borrowed capital. ● In 2020, a Company subsidiary entered into a loan agreement with Investissement Québec to borrow an aggregate principal amount, interest-free, of $7.0 million to finance its capital expenditures activities in Canada. The loan is to be repaid over a seven-year period, with payments deferred for the first three years from inception of the loan. ● In March 2022, Ferroglobe Spain Metals (formerly Grupo FerroAtlántica) and Ferroglobe Corporate Services (formerly Grupo FerroAtlántica de Servicios) (together the “Beneficiaries”) and the Sociedad Estatal de Participaciones Industriales (“SEPI”), a Spanish state-owned industrial holding company affiliated with the Ministry of Finance and Administration, entered into a loan agreement of €34.5 million ( $38.3 million). This loan is part of the SEPI fund intended to provide assistance to non-financial companies operating in strategically important sectors within Spain as a result of the COVID-19 pandemic. Quantitative information i. Interest rate risk: At December 31, the Company’s interest-bearing financial liabilities were as follows: ​ ​ ​ ​ ​ ​ ​ ​ ​ ​ 2023 ​ ​ Fixed rate ​ Floating rate ​ Total ​ U.S.$'000 U.S.$'000 U.S.$'000 Bank borrowings (Note 16) ​ 15,865 ​ 30,683 ​ 46,548 Obligations under leases (Note 17) ​ — ​ 28,387 ​ 28,387 Tolling agreement lease liability (Note 22) ​ 37,863 ​ — ​ 37,863 Debt instruments (Note 18) ​ 154,780 ​ — ​ 154,780 Other financial liabilities (Note 19) ​ 57,218 ​ 20,224 ​ 77,442 ​ ​ 265,726 ​ 79,294 ​ 345,020 ​ ​ ​ ​ ​ ​ ​ ​ ​ ​ 2022 ​ ​ Fixed rate ​ Floating rate ​ Total ​ U.S.$'000 U.S.$'000 U.S.$'000 Bank borrowings (Note 16) ​ 16,857 ​ 60,976 ​ 77,833 Obligations under leases (Note 17) ​ — ​ 21,871 ​ 21,871 Debt instruments (Note 18) ​ 343,442 ​ — ​ 343,442 Other financial liabilities (Note 19) ​ 80,388 ​ 18,273 ​ 98,661 ​ ​ 440,687 ​ 101,120 ​ 541,807 ​ ii. Liquidity risk: The table below summarizes the Company’s financial liabilities to be settled by the Company based on their maturity as of December 31, 2023, based on contractual undiscounted payments. The table includes both interest and principal cash flows. The table below assumes that the principal will be paid at maturity date. ​ ​ ​ ​ ​ ​ ​ ​ ​ ​ ​ ​ ​ ​ 2023 ​ ​ Less than 1 year ​ Between 1-2 years ​ Between 2-5 years ​ After 5 years ​ Total ​ US$'000 US$'000 US$'000 US$'000 US$'000 Bank borrowings ​ 31,635 ​ — ​ 1,683 ​ 13,230 ​ 46,548 Leases ​ 9,240 ​ 6,413 ​ 10,897 ​ 11,939 ​ 38,489 Debt instruments ​ 19,692 ​ 168,705 ​ — ​ — ​ 188,397 Financial loans from government agencies ​ 14,653 ​ 51,243 ​ 15,444 ​ 3,586 ​ 84,926 Payables to related parties ​ 2,198 ​ — ​ — ​ — ​ 2,198 Payable to non-current asset suppliers ​ 9,791 ​ 336 ​ — ​ — ​ 10,127 Contingent consideration ​ 400 ​ 983 ​ 677 ​ — ​ 2,060 Tolling agreement liability ​ 3,683 ​ 7,366 ​ 11,049 ​ 114,172 ​ 136,270 Trade and other payables ​ 183,375 ​ — ​ — ​ — ​ 183,375 ​ ​ 274,667 ​ 235,045 ​ 39,750 ​ 142,927 ​ 692,389 ​ ​ ​ ​ ​ ​ ​ ​ ​ ​ ​ ​ ​ 2022 ​ ​ Less than 1 year ​ Between 1-2 years ​ Between 2-5 years ​ After 5 years ​ Total ​ US$'000 US$'000 US$'000 US$'000 US$'000 Bank borrowings ​ 62,059 ​ — ​ 2,544 ​ 13,230 ​ 77,833 Leases ​ 8,928 ​ 7,349 ​ 6,888 ​ — ​ 23,166 Debt instruments ​ 32,439 ​ 423,235 ​ — ​ — ​ 455,674 Financial loans from government agencies ​ 61,796 ​ 4,336 ​ 41,239 ​ 2,792 ​ 110,163 Payables to related parties ​ 1,790 ​ — ​ — ​ — ​ 1,790 Payable to non-current asset suppliers ​ 4,149 ​ 183 ​ — ​ — ​ 4,332 Contingent consideration ​ 1,945 ​ 3,930 ​ 1,257 ​ — ​ 7,132 Tolling agreement liability ​ 3,555 ​ 7,110 ​ 10,665 ​ 113,759 ​ 135,089 Trade and other payables ​ 219,666 ​ — ​ — ​ — ​ 219,666 ​ ​ 396,327 ​ 446,143 ​ 62,593 ​ 129,781 ​ 1,034,845 ​ Additionally, as of December 31, 2023, the Company has long-term power purchase commitments amounting to $434,507 thousand ($526,841 thousand in 2022), which represents minimum charges that are enforceable and legally binding, and do not represent total anticipated purchase. Debt instruments for the Reinstated Notes, and the Reindus and the SEPI loans classified as financial loans from government agencies have early redemption options. Changes in liabilities arising from financing activities The changes in liabilities arising from financing activities during the year ended December 31, 2023 and 2022 were as follows: ​ ​ ​ ​ ​ ​ ​ ​ ​ ​ ​ ​ ​ ​ ​ January 1, 2023 Changes from financing cash flows Effect of changes in foreign exchange rates Interest expenses Other changes December 31, 2023 ​ ​ US$'000 ​ US$'000 ​ US$'000 ​ US$'000 ​ US$'000 ​ US$'000 Bank borrowings (Note 16) ​ 77,833 ​ (26,798) ​ 1,716 ​ 2,568 ​ (8,771) ​ 46,548 Obligations under leases (Note 17) ​ 21,871 ​ (11,363) ​ 403 ​ 1,715 ​ 15,761 ​ 28,387 Debt instruments ​ 343,442 ​ (209,245) ​ — ​ 22,989 ​ (2,406) ​ 154,780 Financial loans from government agencies (Note 19) ​ 98,661 ​ (23,740) ​ 2,565 ​ 4,847 ​ (4,891) ​ 77,442 Tolling agreement lease liability (Note 22) ​ 36,665 ​ (3,604) ​ 1,318 ​ 3,484 ​ — ​ 37,863 Total liabilities from financing activities ​ 578,472 ​ (274,750) ​ 6,002 ​ 35,603 ​ (307) ​ 345,020 Other amounts paid due to net financing activities ​ ​ ​ (7,397) ​ ​ ​ ​ ​ ​ ​ ​ Net cash (used) in financing activities ​ ​ ​ (282,147) ​ ​ ​ ​ ​ ​ ​ ​ ​ ​ ​ ​ ​ ​ ​ ​ ​ ​ ​ ​ ​ ​ ​ ​ ​ January 1, 2022 Changes from financing cash flows Effect of changes in foreign exchange rates Changes in fair values Interest expenses Other changes December 31, 2022 ​ ​ US$'000 ​ US$'000 ​ US$'000 ​ US$'000 ​ US$'000 ​ US$'000 ​ US$'000 Bank borrowings (Note 16) ​ 98,967 ​ (24,529) ​ (5,991) ​ — ​ 3,185 ​ 6,201 ​ 77,833 Obligations under leases (Note 17) ​ 18,358 ​ (11,590) ​ (750) ​ — ​ 1,587 ​ 14,266 ​ 21,871 Debt instruments ​ 440,297 ​ (136,260) ​ — ​ 190 ​ 34,404 ​ 4,811 ​ 343,442 Financial loans from government agencies (Note 19) ​ 67,013 ​ 35,924 ​ (5,289) ​ — ​ 5,239 ​ (4,226) ​ 98,661 Total liabilities from financing activities ​ 624,635 ​ (136,455) ​ (12,030) ​ 190 ​ 44,415 ​ 21,052 ​ 541,807 Other amounts paid due to net financing activities ​ ​ ​ (4,003) ​ ​ ​ ​ ​ ​ ​ ​ ​ ​ Net cash (used) in financing activities ​ ​ ​ (140,458)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30. Fair value measurement Fair value of assets and liabilities that are measured at fair value on a recurring basis The following table provides the fair value measurement hierarchy of the Company’s assets and liabilities that are carried at fair value in the statement of financial position: ​ ​ ​ ​ ​ ​ ​ ​ ​ ​ ​ ​ December 31, 2023 ​ ​ ​ ​ Quoted prices in active markets ​ Significant observable inputs ​ Significant unobservable inputs ​ Total (Level 1) (Level 2) (Level 3) ​ ​ US$'000 ​ US$'000 ​ US$'000 ​ US$'000 Other financial assets (Note 9): ​ ​ ​ ​ ​ ​ ​ ​ Listed equity securities ​ 1,080 ​ 1,080 ​ — ​ — Other financial liabilities (Note 20): ​ ​ ​ ​ ​ ​ Derivative financial assets - PPA ​ 7,413 ​ — ​ 7,413 ​ — Derivative financial liabilities - PPA ​ (699) ​ — ​ (699) ​ — Other obligations (Note 22): ​ ​ ​ ​ ​ ​ ​ ​ Contingent consideration in a business combination ​ (1,732) ​ — ​ — ​ (1,732) ​ ​ ​ ​ ​ ​ ​ ​ ​ ​ ​ ​ December 31, 2022 ​ ​ ​ ​ Quoted prices in active markets ​ Significant observable inputs ​ Significant unobservable inputs ​ Total (Level 1) (Level 2) (Level 3) ​ ​ US$'000 ​ US$'000 ​ US$'000 ​ US$'000 Other financial assets (Note 9): ​ ​ ​ ​ ​ ​ ​ ​ Listed equity securities ​ 936 ​ 936 ​ — ​ — Other obligations (Note 22): ​ ​ ​ ​ ​ ​ ​ ​ Contingent consideration in a business combination ​ (5,838) ​ — ​ — ​ (5,838) ​ A reconciliation of the beginning and ending balances of all liabilities at fair value on recurring basis using significant unobservable inputs (Level 3) for the year ended December 31, 2023, presented as follows: ​ ​ ​ ​ ​ Total Fair value at December 31, 2020 ​ (16,632) Changes in fair value through profit or loss ​ (13,168) Payments ​ 3,273 Fair value at December 31, 2021 ​ (26,527) Changes in fair value through profit or loss ​ 1,758 Payments ​ 18,931 Fair value at December 31, 2022 ​ (5,838) Changes in fair value through profit or loss ​ (717) Payments ​ 4,823 Fair value at December 31, 2023 ​ (1,7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3</t>
        </is>
      </c>
    </row>
    <row r="3">
      <c r="A3" s="3" t="inlineStr">
        <is>
          <t>Other disclosures</t>
        </is>
      </c>
      <c r="B3" s="4" t="inlineStr">
        <is>
          <t xml:space="preserve"> </t>
        </is>
      </c>
    </row>
    <row r="4">
      <c r="A4" s="4" t="inlineStr">
        <is>
          <t>Other disclosures</t>
        </is>
      </c>
      <c r="B4" s="4" t="inlineStr">
        <is>
          <t>31. Other disclosures Restricted Net Assets Certain of our entities are restricted from remitting certain funds to us in the form of cash dividends or loans by a variety of, contractual requirements. These restrictions are related to standard covenant requirements included in our bank borrowings and debt instruments, such as the SEPI loan and the ABL Revolver. Additionally, the Company has certain restrictions in its partnerships with Dow Silicones Corporation. Consequently, net assets from Ferroglobe subsidiaries Ferroglobe USA Inc (formerly Globe Specialty Metals, Inc.), and other subsidiaries in the U.S.A, Ferroglobe Canada (formerly QSIP Canada ULC), Ferroglobe Spain Metals (formerly Grupo Ferroatlántica) and the partnerships with Dow are restricted. Please refer to Notes 9, 16 and 19 As of December 31, 2023 and 2022 the restricted net assets of the Ferroglobe Group’s subsidiaries were $328,572 thousand and $496,983 thousand, respectively. The Company performed a test on the restricted net assets of combined subsidiaries in accordance with Securities and Exchange Commission Regulation rule 5-04 (c) ‘what schedules are to be filed’ and concluded the restricted net assets exceed 25% of the consolidated net assets of the Company at December 31, 2023 and 2022. Therefore the separate condensed financial statements, as per SEC rule S-X 12-04, of Ferroglobe PLC are presented as Appendix I to these consolidated financial statements. Additionally, the Super Senior Notes restricts the ability of Ferroglobe PLC to pay dividen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t>
        </is>
      </c>
      <c r="B3" s="4" t="inlineStr">
        <is>
          <t xml:space="preserve"> </t>
        </is>
      </c>
    </row>
    <row r="4">
      <c r="A4" s="4" t="inlineStr">
        <is>
          <t>Events after the reporting period</t>
        </is>
      </c>
      <c r="B4" s="4" t="inlineStr">
        <is>
          <t>3 2. Events after the reporting period Management has evaluated subsequent events after the balance sheet date, through the issuance of these consolidated financial statements, for appropriate accounting and disclosures. ​ Full redemption of the Company’s remaining 9.375% Senior Secured Notes Due 2025 ​ In February 2024, the Company completed the full redemption of the 9.375% Senior Secured Notes due 2025 at 102.34375% of the principal amount plus accrued interest. The issuers elected to redeem an aggregate principal amount of $147,624 thousand of the Notes, the entire amount outstanding as of the redemption date, plus accrued and unpaid interest and call premium of $4,075 thousand. The Notes were fully redeemed from the Company’s cash and cash equivalents. ​ Dividend payment ​ In March 2024, the Company distributed dividends to its ordinary shareholders totaling $2,428 thousa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INCOME STATEMENTS (Parenthetical) - USD ($) $ in Thousands</t>
        </is>
      </c>
      <c r="B1" s="2" t="inlineStr">
        <is>
          <t>12 Months Ended</t>
        </is>
      </c>
    </row>
    <row r="2">
      <c r="B2" s="2" t="inlineStr">
        <is>
          <t>Dec. 31, 2023</t>
        </is>
      </c>
      <c r="C2" s="2" t="inlineStr">
        <is>
          <t>Dec. 31, 2022</t>
        </is>
      </c>
      <c r="D2" s="2" t="inlineStr">
        <is>
          <t>Dec. 31, 2021</t>
        </is>
      </c>
    </row>
    <row r="3">
      <c r="A3" s="3" t="inlineStr">
        <is>
          <t>CONSOLIDATED INCOME STATEMENTS</t>
        </is>
      </c>
      <c r="B3" s="4" t="inlineStr">
        <is>
          <t xml:space="preserve"> </t>
        </is>
      </c>
      <c r="C3" s="4" t="inlineStr">
        <is>
          <t xml:space="preserve"> </t>
        </is>
      </c>
      <c r="D3" s="4" t="inlineStr">
        <is>
          <t xml:space="preserve"> </t>
        </is>
      </c>
    </row>
    <row r="4">
      <c r="A4" s="4" t="inlineStr">
        <is>
          <t>Energy consumption credit</t>
        </is>
      </c>
      <c r="B4" s="6" t="n">
        <v>28651</v>
      </c>
      <c r="C4" s="6" t="n">
        <v>-324218</v>
      </c>
      <c r="D4" s="6" t="n">
        <v>-3510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chedule I</t>
        </is>
      </c>
      <c r="B1" s="2" t="inlineStr">
        <is>
          <t>12 Months Ended</t>
        </is>
      </c>
    </row>
    <row r="2">
      <c r="B2" s="2" t="inlineStr">
        <is>
          <t>Dec. 31, 2023</t>
        </is>
      </c>
    </row>
    <row r="3">
      <c r="A3" s="3" t="inlineStr">
        <is>
          <t>Schedule I</t>
        </is>
      </c>
      <c r="B3" s="4" t="inlineStr">
        <is>
          <t xml:space="preserve"> </t>
        </is>
      </c>
    </row>
    <row r="4">
      <c r="A4" s="4" t="inlineStr">
        <is>
          <t>Schedule I</t>
        </is>
      </c>
      <c r="B4" s="4" t="inlineStr">
        <is>
          <t>Appendix I Schedule I has been provided pursuant to the requirements of Rule 12-04(a) of Regulation S-X, of the US Securities and Exchange Commission (SEC) which require condensed financial information as to the financial position, cash flows and results of operations of Ferroglobe PLC,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Certain information and footnote disclosures normally included in financial statements prepared in accordance with International Financial Reporting Standards have been condensed or omitted. The footnote disclosures contain supplementary information only and, as such, these statements should be read in conjunction with the notes to the accompanying consolidated financial statements. Basis of Presentation. The presentation of Ferroglobe PLC separate condensed financial statements have been prepared using the same accounting policies as set out in the accompanying consolidated financial statements except that, in the separate condensed financial statements the investments in subsidiaries are being recorded at historic cost. ​ SCHEDULE I - FERROGLOBE PLC (Parent company) CONDENSED STATEMENT OF FINANCIAL POSITION AS OF DECEMBER 31, 2023 AND 2022 (in USD Thousands) ​ ​ ​ ​ ​ ​ 2023 2022 ASSETS Non-current assets Investment in subsidiaries 645,088 629,284 Intangible assets — 522 Property, plant and equipment 462 449 Loans to group companies ​ 54,959 ​ — Trade and other receivables from subsidiaries ​ — ​ 263,058 Total non-current assets 700,509 893,313 ​ ​ ​ ​ ​ Current assets ​ ​ Trade and other receivables 1,443 797 Trade and other receivables from subsidiaries ​ 37,932 ​ 118,210 Other current assets 390 435 Cash and cash equivalents 227 605 Total current assets 39,992 120,047 Total assets 740,501 1,013,360 EQUITY AND LIABILITIES Equity ​ Share capital 1,964 1,964 Other Reserves (151,742) (158,958) Retained earnings 739,524 734,095 Total equity 589,746 577,101 ​ ​ ​ ​ ​ Non-current liabilities Lease liabilities 406 372 Loans from group companies ​ 37,999 ​ 183,721 Other non-current liabilities 198 11 Total non-current liabilities 38,603 184,104 Current liabilities Lease liabilities 126 550 Trade and other payables 2,365 10,634 Loans from group companies ​ 67,903 ​ — Trade and other payables to subsidiaries ​ 41,652 ​ 240,753 Current income tax liabilities — 115 Other current liabilities 106 103 Total current liabilities 112,152 252,155 Total equity and liabilities 740,501 1,013,360 ​ The accompanying notes are an integral part of these Condensed Financial Statements. SCHEDULE I - FERROGLOBE PLC (Parent company) CONDENSED INCOME STATEMENT FOR THE PERIODS ENDING DECEMBER 31, 2023, 2022 and 2021 (in USD Thousands) ​ ​ ​ ​ ​ ​ ​ ​ 2023 2022 2021 ​ Other operating income 28,799 41,816 32,037 Staff costs — (5,864) (4,983) Other operating expense (36,221) (51,864) (36,859) Depreciation and amortization charges (123) (104) (109) Finance income 31,982 4,029 77,232 Finance costs (19,638) (26,444) (96,581) Exchange differences 86 (2,005) (15,227) Impairment (loss) gain ​ 429 ​ — ​ — (Loss) before tax 5,314 (40,436) (44,490) Income tax benefit (expense) 115 — — Total (Loss) profit for the year ​ 5,429 ​ (40,436) ​ (44,490) ​ The accompanying notes are an integral part of these Condensed Financial Statements. ​ SCHEDULE I - FERROGLOBE PLC (Parent company) CONDENSED STATEMENT OF CASH FLOWS FOR THE PERIODS ENDING DECEMBER 31 2023, 2022 and 2021 Thousand of US dollars ​ ​ ​ ​ ​ ​ ​ ​ 2023 2022 2021 ​ ​ ​ ​ ​ ​ ​ Cash flows from operating activities: ​ ​ ​ ​ ​ (Loss) for the year 5,429 (40,436) (44,490) Adjustments to reconcile net profit (loss) to net cash provided by operating activities: ​ ​ ​ ​ ​ Income tax expense ​ (115) ​ — ​ — Depreciation and amortization charges 123 104 109 Finance income (31,982) (4,029) (77,232) Finance costs 19,638 26,444 96,581 Exchange differences (86) 2,005 15,227 Impairment (gain) loss ​ (429) ​ — ​ — Share-based compensation ​ — ​ 5,836 ​ 3,627 Changes in operating assets and liabilities: ​ ​ ​ ​ ​ (Increase) decrease in trade and other receivables 53,052 7,138 1,431 Increase (decrease) in trade and other payables (13,680) 5,205 (22,169) Other changes in operating assets and liabilities (8,276) (492) (548) Net used cash provided (used) by operating activities ​ 23,674 ​ 1,775 ​ (27,464) Cash flows from investing activities: ​ ​ ​ ​ ​ Other intangible assets — (522) — Loans to group companies ​ (3,250) ​ — ​ — Proceeds from loans to group companies ​ 120,510 ​ — ​ — Net cash provided (used) by investing activities ​ 117,260 ​ (522) ​ — Cash flows from financing activities: ​ ​ ​ ​ ​ Payment for equity issuance costs ​ — ​ — ​ (6,647) Proceeds from equity issuance ​ — ​ — ​ 41,440 Bank borrowings ​ — ​ — ​ 218 Repayment of debt instruments ​ — ​ (2,181) ​ — Amounts paid due to leases ​ (149) ​ (123) ​ (111) Proceeds from loans from group companies ​ 6,770 ​ — ​ — Repayments of loans from group companies ​ (147,882) ​ — ​ — Interest paid — — (7,031) Net cash provided (used) by financing activities ​ (141,261) ​ (2,304) ​ 27,869 Total net cash flows for the year (327) (1,051) 405 Beginning balance of cash and cash equivalents 605 1,311 1,065 Exchange differences on cash and cash equivalents in foreign currencies (51) 345 (159) Ending balance of cash and cash equivalents 227 605 1,311 ​ The accompanying notes are an integral part of these Condensed Financial Statements. ​ SCHEDULE I - FERROGLOBE PLC (Parent company only) Notes to Condensed Financial Statements 1. Basis for presentation The presentation of Ferroglobe PLC separate condensed financial statements have been prepared using the same accounting policies as set out in the accompanying consolidated financial statements except that, in the separate condensed financial statements the investments in subsidiaries are being recorded at historic cost. The Parent Company prepared these unconsolidated financial statements in accordance with International Accounting Standards 27, “Separate Financial Statements”, as issued by the International Accounting Standards Board, except that detailed note disclosures have been omitted with the exception of disclosures regarding material contingencies, long-term obligations and guarantees as permitted by Rule 12-04(a) of Regulation S-X. In 2023, we have made certain reclassifications between receivables from subsidiaries and payables to subsidiaries and loans to group companies. We have not updated comparative figures for these changes. 2. Commitments, long term obligations and contingencies Commitments and long term obligations On February 15, 2017, Ferroglobe PLC and Globe (together, the “Issuers”) co-issued $350,000 thousand aggregate principal amount of 9.375% senior unsecured notes due March 1, 2022 (the “Notes”). On March 27, 2021, Ferroglobe PLC and Globe and certain other members of the group entered into the Lock-Up Agreement with the Ad Hoc Group Noteholders, Grupo VM and affiliates of Tyrus Capital that set forth a plan to implement a debt restructuring plan. On July 30, 2021, the Group completed the exchange of 98.588% of the 9 9 ( As of December 31, 2023, Ferroglobe PLC only has long-term obligations related to intercompany loans. These main long- term obligations are the following: - - Contingencies and guarantees Ferroglobe PLC is guarantor of the following material obligations: ● $150.0 million of the $345 million Reinstated Notes issued by the UK issuer and Globe; ● €34.5 million ( $38.3 million) in indebtedness issued by Ferroglobe Spain Metals (formerly Grupo FerroAtlántica) and Ferroglobe Corporate Services (formerly Grupo FerroAtlántica de Servicios) under the agreement with the Sociedad Estatal de Participaciones Industriales (“SEPI”), a Spanish state-owned industrial holding company affiliated with the Ministry of Finance and Administration; and ● $7 million in connection with the New Markets Tax Credit Program in relation to our Selma, Alabama, plant and due in the event any tax credits under the Program are disallowed or recaptured. As of December 31, 2023, 2022 and 2021, Ferroglobe PLC has no material contingencies. 3.Dividends from subsidiaries For the years ending December 31, 2023, 2022 and 2021 Ferroglobe PLC did not receive cash dividends from its subsidiar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t>
        </is>
      </c>
      <c r="B3" s="4" t="inlineStr">
        <is>
          <t xml:space="preserve"> </t>
        </is>
      </c>
    </row>
    <row r="4">
      <c r="A4" s="4" t="inlineStr">
        <is>
          <t>Goodwill</t>
        </is>
      </c>
      <c r="B4" s="4" t="inlineStr">
        <is>
          <t>4.1 Goodwill Goodwill represents the excess of the cost of acquisition over the Company’s interest in the fair value of the identifiable assets and liabilities of a subsidiary at the date of acquisition. Goodwill is not amortized. When an operation to which goodwill relates is disposed of, the part of the carrying amount of goodwill that has been allocated to the respective cash-generating unit is included in calculating the gain or loss on disposal.</t>
        </is>
      </c>
    </row>
    <row r="5">
      <c r="A5" s="4" t="inlineStr">
        <is>
          <t>Intangible assets</t>
        </is>
      </c>
      <c r="B5" s="4" t="inlineStr">
        <is>
          <t>4.2 Intangible assets Acquired and internally generated intangible assets are recognized pursuant to IAS 38 Intangible Assets Intangible assets with finite useful lives are carried at cost less accumulated amortization and accumulated impairment losses, if any. Amortization is recognized on a straight-line basis over an asset’s estimated useful life. The estimated useful life and amortization method are reviewed at each balance sheet date, with the effect of any changes in estimate being accounted for on a prospective basis. Intangible assets that are subject to amortization are reviewed for impairment at least annually or whenever events or changes in circumstances indicate that the carrying amount may not be recoverable. Intangible assets with indefinite useful lives are not amortized but are tested for impairment annually or more frequently when circumstances indicate that the carrying value may not be recoverable. The Company’s intangible assets with definite useful lives are as follows: Development expenditures Development expenditures are capitalized if they meet the requirements of identifiability, reliability in cost measurement and it is probable that the assets created will generate economic benefits. Developmental expenditures are amortized on a straight-line basis over the useful lives of the assets, which are between four Expenditures on research activities are recognized as expenses in the years in which they are incurred. Power supply agreements Power supply agreements at rates below market acquired in business combinations are amortized on a straight-line basis over the term in which the agreement is effective. Rights of use Rights of use granted related to mining concessions are amortized on a straight-line basis over the term in which the right of use was granted from the date it is considered that use commenced. Rights of use are generally amortized over a period ranging from 10 Computer software Computer software includes the costs incurred in acquiring or developing computer software, including the related installation. Computer software is amortized on a straight-line basis from two Computer system maintenance costs are recognized as expenses in the years in which they are incurred. The Company’s other intangible assets with indefinite useful lives are as follows: Carbon dioxide emissions allowances ​ The Company’s carbon dioxide emissions allowances (“rights held to emit greenhouse gasses”) are intangible assets that are expensed as the allowance is used. Emissions allowances received from the Government are initially measured at fair value, which is determined based on the market price of allowances traded on the platform at that date. Emissions allowances purchased on the trading platform are initially measured at cost (see Note 4.21</t>
        </is>
      </c>
    </row>
    <row r="6">
      <c r="A6" s="4" t="inlineStr">
        <is>
          <t>Property, plant and equipment</t>
        </is>
      </c>
      <c r="B6" s="4" t="inlineStr">
        <is>
          <t>4.3 Property, plant and equipment Cost Property, plant and equipment are initially recognized at acquisition or production cost and are subsequently measured at acquisition or production cost less accumulated depreciation and any accumulated impairment losses. The costs of expansion, modernization or improvements leading to increased productivity, capacity or efficiency or to a lengthening of the useful lives of the assets are capitalized. Repair, upkeep and maintenance expenses are recognized in the consolidated income statements for the years in which they are incurred. Mineral reserves are recorded at fair value at the date of acquisition. Depletion of mineral reserves is computed using the units-of-production method utilizing only proven and probable reserves (as adjusted for recoverability factors) in the depletion base. Property, plant and equipment in the course of construction are transferred to property, plant and equipment in use at the end of the related development period. Depreciation The Company depreciates property, plant and equipment using the straight-line method at annual rates based on the following years of estimated useful life: ​ ​ ​ ​ ​ Years of ​ ​ Estimated ​ ​ Useful ​ ​ Life Buildings 25-50 Plant and machinery 8-20 Tools 12.5-15 Other fixtures and furniture 10-15 Computer hardware 4-8 Transport equipment 10-15 ​ Depreciation begins when the asset is ready for its intended use. Land included within property, plant and equipment is considered to be an asset with an indefinite useful life and, as such, is not depreciated, but rather it is tested for impairment annually. The Company reviews residual value, useful lives, and the depreciation method for property, plant and equipment annually. Environment The costs arising from the activities aimed at protecting and improving the environment are accounted for as an expense for the year in which they are incurred. When they represent additions to property, plant and equipment aimed at minimizing the environmental impact and protecting and enhancing the environment, they are capitalized to non-current assets.</t>
        </is>
      </c>
    </row>
    <row r="7">
      <c r="A7" s="4" t="inlineStr">
        <is>
          <t>Impairment of goodwill and long-lived assets (property, plant and equipment, intangible assets, right-of-use assets)</t>
        </is>
      </c>
      <c r="B7" s="4" t="inlineStr">
        <is>
          <t>4.4 Impairment of goodwill and long-lived assets (property, plant and equipment, intangible assets, right-of-use assets) The Company completes its impairment testing for goodwill at least annually or as impairment indicators arise throughout the year. The Company completes its impairment testing for long-lived assets as impairment indicators arise. When necessary, we record impairments of goodwill and long-lived assets for the amount by which the recoverable amount is less than the carrying value of these assets. Where the asset itself does not generate cash flows that are independent from other assets, the Company estimates the recoverable amount of the cash-generating unit (CGU) to which the asset belongs. Goodwill arising from a business combination is allocated to CGUs or groups of CGUs that are expected to benefit from the synergies of the combination. Recoverable amount is the higher of: ● Fair value less costs of disposal: the price that would be agreed upon by two independent parties, less estimated costs to sell; and ● Value in use: the present value of the future cash flows that are expected to be derived from continuing use of the asset and from its ultimate disposal at the end of its useful life, discounted at a rate which reflects the time value of money and the risks specific to the business to which the asset belongs. If the recoverable amount of an asset (or cash-generating unit) is less than its carrying amount, the carrying amount of the asset is reduced to its recoverable amount, and an impairment loss is recognized as an expense under “Impairment (loss) gain” in the consolidated income statements. Where an impairment loss subsequently reverses (not permitted in the case of goodwill), the carrying amount of the asset is increased to the revised estimate of its recoverable amount, but so that the increased carrying amount does not exceed the carrying amount that would have been determined had no impairment loss been recognized for the asset in prior years. A reversal of an impairment loss is recognized as “Impairment (loss) gain” in the consolidated income statements. The basis for depreciation is the carrying amount of the assets, deemed to be the acquisition cost less any accumulated impairment losses.</t>
        </is>
      </c>
    </row>
    <row r="8">
      <c r="A8" s="4" t="inlineStr">
        <is>
          <t>Financial instruments</t>
        </is>
      </c>
      <c r="B8" s="4" t="inlineStr">
        <is>
          <t>4.5 Financial instruments Financial assets and financial liabilities are recognized in the Company’s consolidated statements of financial position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on initial recognition. Transaction costs directly attributable to the acquisition of financial assets or financial liabilities at fair value through profit or loss are recognized immediately in profit or loss on the consolidated income statements. Financial assets The Company classifies its financial assets into the following categories: (i) those measured subsequently at fair value through profit or loss or (ii) those to be measured at amortized cost. The classification depends on the entity’s business model for managing the financial assets and the contractual terms of the cash flows. Financial assets measured at fair value through profit or loss. Financial assets are classified as measured at fair value through profit or loss when the asset does not meet the criteria to be measured at amortized cost or at fair value through other comprehensive income. Such assets are carried on the consolidated statements of financial position at fair value with gains or losses recognized in the consolidated income statements. Financial assets measured at amortized cost Financial assets are classified as measured at amortized cost when they are held in a business model whose objective is to collect contractual cash flows and the contractual terms of the financial asset give rise on specific dates to cash flows that are solely payments of principal and interest on the principal amount outstanding. Such assets are carried at amortized cost using the effective interest method. Gains and losses are recognized in profit or loss when the assets are derecognized or impaired and when interest is recognized using the effective interest method. This category of financial assets includes trade receivables, receivables from related parties and cash and cash equivalents. Derecognition of financial assets The Company derecognizes a financial ass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On derecognition of a financial asset in its entirety, the difference between the asset’s carrying amount and the sum of the consideration received and receivable is recognized in profit or loss. If the Company retains substantially all of the risks and rewards of ownership of a transferred financial asset, the Company continues to recognize the financial asset and also recognizes a collateralized borrowing for the proceeds received. Impairment of financial assets The expected credit loss model is applied for recognition and measurement of impairments in financial assets measured at amortized cost and debt instruments held at fair value through other comprehensive income.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zed in profit and loss. For trade and other receivables, a simplified impairment approach is applied recognizing expected lifetime losses from initial recognition. For this purpose, the Company has established a provision matrix that is based on its historical credit loss experience, adjusted for forward-looking factors specific to the debtors and the economic environment. The Company writes off a financial asset when there is information indicating that the debtor is in severe financial difficulty and there is no realistic prospect of recovery, such as when the debtor has been placed under liquidation or has entered into bankruptcy proceedings, or in the case of trade receivables, when the amounts are over two years past due, whichever occurs sooner. Financial assets written off may still be subject to enforcement activities under the Company’s recovery procedures, considering legal advice where appropriate. Any recoveries made are recognized in profit or loss. Accounts receivable factoring As part of its regular operations and in case of immediate cash needs, the Company can sell its trade receivables (i.e., invoices) to a third party (factor) at a discount. The Company analyzes whether these transactions are with recourse without recourse with recourse, with recourse For those recorded as with recourse, the borrowings from the receivable factoring facility are short-term in nature and therefore their carrying amount is considered to approximate their fair value. For those considered without recourse, the Company derecognizes the trade receivable and does not record a related borrowing. Cash flows from factoring with recourse of accounts receivable are classified as financing cash flows within the consolidated statements of cash flows. Cash flows from factoring without recourse of accounts receivable are classified as operating cash flows within the consolidated statements of cash flows. Financial liabilities The subsequent measurement of financial liabilities depends on their classification, as described below: Financial liabilities measured at fair value through profit or loss Financial liabilities measured at fair value through profit or loss are carried on the consolidated statements of financial position at fair value with gains or losses recognized in the consolidated income statements. This category includes contingent consideration and derivatives, other than those designated as hedging instruments in an effective hedge. Financial liabilities measured at amortized cost This category comprises all other financial liabilities, including bank borrowings, debt instruments, financial loans from government agencies, payables to related parties and trade and other payables. After initial recognition, other financial liabilities are subsequently measured at amortized cost using the effective interest method. Amortized cost is calculated by considering any issue costs and any discount or premium on settlement.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 in the consolidated income statements. When the Company exchanges with the existing lender one debt instrument with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are recognized in profit or loss as a modification gain or loss.</t>
        </is>
      </c>
    </row>
    <row r="9">
      <c r="A9" s="4" t="inlineStr">
        <is>
          <t>Derivative financial instruments and hedging activities</t>
        </is>
      </c>
      <c r="B9" s="4" t="inlineStr">
        <is>
          <t xml:space="preserve">4.6 Derivative financial instruments and hedging activities In order to mitigate the economic effects of exchange rate and interest rate fluctuations to which it is exposed as well as variability in the price of power, the Company uses derivative financial instruments, such as cross currency swaps, interest rate swaps and power purchase agreements. The Company’s derivative financial instruments are detailed in Note 20 Note 29 Derivatives are initially recognized at fair value at the date a derivative contract is entered into and are subsequently remeasured to their fair value at each balance sheet date. The resulting gain or loss is recognized in the consolidated income statements immediately unless the derivative is designated and effective as a hedging instrument, in which event the timing of the recognition of profit or loss depends on the nature of the hedge relationship. As of December 31, 2023 and 2022, the Company had no derivative instruments that were not classified as hedging instruments, respectively. Derivatives are recorded as either “other financial assets” or “other financial liabilities” depending on their respective fair value positions at each balance sheet date. A derivative is presented as a non-current asset or non-current liability if the remaining maturity of the instrument is more than 12 months from the date of the statements of financial position and it is not expected to be realized or settled within 12 months. Hedge accounting The Company designates certain derivatives as cash flow hedges. For further details, see Note 20 At the inception of the hedging relationship, the Company documents the relationship between the hedging instrument and the hedged item, along with its risk management objectives and its strategy for undertaking the hedge transaction. Effectiveness of the hedging relationship needs to be assessed on an ongoing basis. Effectiveness tests are performed prospectively at inception and at each reporting date. The Company reviews to ensure that: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uses to hedge that quantity of hedged item. The effective portion of changes in the fair value of derivatives that are designated and qualify as cash flow hedges is recognized in the consolidated statements of other comprehensive income (loss). The gain or loss relating to any ineffective portion is recognized immediately in consolidated income statements and is included in “Raw materials and energy consumption for production”. Amounts previously recognized in other comprehensive income and accumulated in equity in the valuation adjustments reserve are reclassified to the consolidated income statements in the periods when the hedged item is recognized in profit or loss, in the same line of the income statement as the recognized hedged item. Hedge accounting is discontinued when the hedging instrument expires or is sold, terminated, or exercised, or no longer qualifies for hedge accounting. Any gain or loss recognized in other comprehensive income at that time is accumulated in equity and is recognized when the forecast transaction is ultimately recognized in the consolidated income statements. When a forecast transaction is no longer expected to occur, the gain or loss accumulated in equity is recognized immediately in the consolidated income statements. </t>
        </is>
      </c>
    </row>
    <row r="10">
      <c r="A10" s="4" t="inlineStr">
        <is>
          <t>Fair value measurement</t>
        </is>
      </c>
      <c r="B10" s="4" t="inlineStr">
        <is>
          <t>4.7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those assets and liabilities measured at fair value at the balance sheet date, further information on fair value measurement is provided in Note 30</t>
        </is>
      </c>
    </row>
    <row r="11">
      <c r="A11" s="4" t="inlineStr">
        <is>
          <t>Inventories</t>
        </is>
      </c>
      <c r="B11" s="4" t="inlineStr">
        <is>
          <t>4.8 Inventories Inventories comprise assets (goods) which: ● Are held for sale in the ordinary course of business (finished goods); or ● Are in the process of production for such sale (work in progress); or ● Will be consumed in the production process or in the rendering of services (raw materials and spare parts). Inventories are stated at the lower of cost and net realizable value. The cost of each inventory item is generally calculated as follows: ● Raw materials, spare parts and other consumables and replacement parts: the lower of weighted average acquisition cost and net realizable value. ● Work in progress, finished goods and semi-finished goods: the lower of production cost (which includes the cost of materials, labor costs, direct and indirect manufacturing expenses) or net realizable value in the market. Obsolete, defective or slow-moving inventories have been reduced to net realizable value. Net realizable value is the estimated selling price less all the estimated costs of selling and distribution. The amount of any write-down of inventories (as a result of damage, obsolescence or decrease in the selling price) to their net realizable value and all losses of inventories are recognized as expenses in the year in which the write-down or loss occurs. Any subsequent reversals are recognized as income in the year in which they arise. The consumption of inventories is recognized as an expense in “Raw Materials and energy consumption for production” in the consolidated income statements in the period in which the revenue from their sale is recognized.</t>
        </is>
      </c>
    </row>
    <row r="12">
      <c r="A12" s="4" t="inlineStr">
        <is>
          <t>Raw materials and energy consumption for production</t>
        </is>
      </c>
      <c r="B12" s="4" t="inlineStr">
        <is>
          <t>4.9 Raw materials and energy consumption for production Raw materials and energy consumption for production comprise raw materials, energy, other direct costs, inventory write-downs and changes in inventory.</t>
        </is>
      </c>
    </row>
    <row r="13">
      <c r="A13" s="4" t="inlineStr">
        <is>
          <t>Cash and cash equivalents</t>
        </is>
      </c>
      <c r="B13" s="4" t="inlineStr">
        <is>
          <t>4.10 Cash and cash equivalents The Company classifies under “Cash and cash equivalents” any liquid financial assets, such as for example cash on hand and at banks, deposits and liquid investments, that can be converted into known amounts of cash within three months and are subject to an insignificant risk of changes in value.</t>
        </is>
      </c>
    </row>
    <row r="14">
      <c r="A14" s="4" t="inlineStr">
        <is>
          <t>Restricted cash and cash equivalents</t>
        </is>
      </c>
      <c r="B14" s="4" t="inlineStr">
        <is>
          <t>4.11 Restricted cash and cash equivalents The Company classifies under “restricted cash and cash equivalents” any liquid financial assets, which meet the definition of cash and cash equivalents but the use or withdrawal is restricted by financial agreements. Restrictions may include legally restricted deposits held as compensating balances against short-term borrowing arrangements and/or contracts entered into with others; however, time deposits and short-term certificates of deposit are not included in legally restricted deposits. In cases where compensating balance arrangements exist but are not agreements which legally restrict the use of cash amounts shown on the consolidated statements of financial position, those arrangements and the amount involved are disclosed in the notes. Compensating balances that are maintained under an agreement to assure future credit availability are also disclosed in the notes. As discussed in Note 31, certain of the Company´s credit agreements restrict the transfer of assets in the form of loans or dividends to other affiliates. The amount of cash and cash equivalents in subsidiaries subject to such restrictions amounted to $90,955 as of December 31, 2023 ($253,085 as of December 31, 2022) and is not presented as Restricted cash and equivalents in the balance sheet because it can be withdrawn or used except for transfers to affiliates.</t>
        </is>
      </c>
    </row>
    <row r="15">
      <c r="A15" s="4" t="inlineStr">
        <is>
          <t>Provisions and contingencies</t>
        </is>
      </c>
      <c r="B15" s="4" t="inlineStr">
        <is>
          <t>4.12 Provisions and contingencies When preparing the consolidated financial statements, the Company distinguishes between: ● Provisions: present obligations, either legal, contractual, constructive or assumed by the Company, arising from past events, the settlement of which is expected to give rise to an outflow of economic benefits the amount or timing of which are uncertain; and ● Contingent liabilities: possible obligations that arise from past events and whose existence will be confirmed only by the occurrence or non-occurrence of one or more future events not wholly within the control of the Company, or present obligations arising from past events the amount of which cannot be estimated reliably or whose settlement is not likely to give rise to an outflow of economic benefits. Contingent assets are possible assets that arise from past events and whose existence will be confirmed only by the occurrence or non-occurrence of one or more uncertain future events not wholly within the control of the entity. ​ The consolidated financial statements include all the material provisions with respect to which it is considered that it is probable that the obligation will have to be settled. Contingent liabilities are not recognized in the consolidated financial statements, but rather are disclosed in accordance with IAS 37 (see Note 26 Provisions are classified as current when there is not an unconditional right to defer settlement for at least 12 months after the reporting date. They are recognized when the liability or obligation giving rise to the indemnity or payment arises, to the extent that its amount can be estimated reliably. “Provisions” include (i) the provisions for pension and similar obligations assumed; (ii) provisions for contingencies and charges, such as for example those of an environmental nature and those arising from litigation in progress or from outstanding indemnity payments or obligations, and collateral and other similar guarantees provided by the Company; (iii) provisions for medium- and long-term employee incentives; and (iv) provisions for taxes. Contingent assets are not recognized, but are disclosed where an inflow of economic benefits is probable. If it has become virtually certain that an inflow of economic benefits will arise, the asset and the related income are recognized in the consolidated financial statements in the period in which the change occurs. Defined contribution plans Certain employees have defined contribution plans which are applicable to local regulations. The main features of these plans are as follows: ● They are mixed plans covering the benefits for retirement, disability and death of the participants. ● The sponsor undertakes to make monthly contributions of certain percentages of current employees’ salaries to external pension funds. The annual cost of these plans is recognized within “Staff costs” on the consolidated income statements. Defined benefit plans IAS 19 Employee Benefits ● Using actuarial techniques to make a reliable estimate of the amount of benefits that employees have earned in return for their service in the current and prior periods; ● Discounting those benefits in order to determine the present value of the obligation; ● Determining the fair value of any plan assets; and ● Determining the total amount of actuarial gains and losses and the amount of those actuarial gains and losses that must be recognized. The amount recognized as a benefit liability arising from a defined benefit plan is the total net result of: ● The present value of the obligations. ● Minus the fair value of plan assets (if any) out of which the obligations are to be settled directly. The Company recognizes provisions for these benefits as the related rights vest and on the basis of actuarial studies. These amounts are recognized under “Provisions” in the consolidated statements of financial position on the basis of their expected payment due dates. Environmental provisions Provisions for environmental obligations are estimated by analyzing each case separately and observing the relevant legal provisions. The best possible estimate is made on the basis of the information available and a provision is recognized provided that the aforementioned information suggests that it is probable that the loss or expense will arise and it can be estimated in a sufficiently reliable manner. The balance of provisions and disclosures disclosed in Note 15</t>
        </is>
      </c>
    </row>
    <row r="16">
      <c r="A16" s="4" t="inlineStr">
        <is>
          <t>Leases</t>
        </is>
      </c>
      <c r="B16" s="4" t="inlineStr">
        <is>
          <t>4.13 Leases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The estimated lease term by right-of-use asset categories are as follows: ​ ​ ​ ​ ​ Years of ​ ​ Estimated ​ ​ Useful ​ ​ Life Leased Land and Buildings 5 50 Leased Plant and Machinery 1 37 ​ ​ ​ ​ The lease liability is initially measured at the present value of the minimum future lease payments, discounted using the interest rate implicit in the lease, or, if not readily determinable, the incremental borrowing rate. Lease payments include fixed payments, variable payments that depend on an index or r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The right-of-use asset comprises, at inception, the initial lease liability, any initial direct costs and, when applicable, the obligations to refurbish the asset, less any incentives granted by the lessors. The right-of-use asset is subsequently depreciated, on a straight-line basis, over the lease term or, if the lease transfers the ownership of the underlying asset to the Company at the end of the lease term or, if the cost of the right-of-use asset reflects that the lessee will exercise a purchase option, over the estimated useful life of the underlying asset. Right-of-use assets are also subject to testing for impairment if there is an indicator for impairment. Variable lease payments not included in the measurement of the lease liabilities are expensed to the consolidated income statements in the period in which the events or conditions which trigger those payments occur. In the consolidated statements of financial position, right-of-use assets and lease liabilities are classified, respectively, as part of property, plant and equipment and current and current and non-current lease liabilities.</t>
        </is>
      </c>
    </row>
    <row r="17">
      <c r="A17" s="4" t="inlineStr">
        <is>
          <t>Current assets and liabilities</t>
        </is>
      </c>
      <c r="B17" s="4" t="inlineStr">
        <is>
          <t>4.14 Current assets and liabilities In general, assets and liabilities that are expected to be settled or fall due within 12 months from the end of the reporting period are classified as current items and those which fall due or will be settled after more than 12 months are classified as non-current items.</t>
        </is>
      </c>
    </row>
    <row r="18">
      <c r="A18" s="4" t="inlineStr">
        <is>
          <t>Income taxes</t>
        </is>
      </c>
      <c r="B18" s="4" t="inlineStr">
        <is>
          <t>4.15 Income taxes Income tax expense represents the sum of current tax and deferred tax. Income tax is recognized in the consolidated income statements except to the extent that it relates to items recognized in other comprehensive income or directly in equity, in which case the related tax is recognized in other comprehensive income or directly in equity. The current income tax expense is based on domestic and international statutory income tax rates in the tax jurisdictions where the Company operates related to taxable profit for the period. The taxable profit differs from net profit as reported in the consolidated income statements because it is determined in accordance with the rules established by the applicable tax authorities which includes temporary differences, permanent differences, and available credits and incentives. The Company’s deferred tax assets and liabilities are provided on temporary differences at the balance sheet date between financial reporting and the tax basis of assets and liabilities, then applying enacted tax rates expected to be in effect for the year in which the differences are expected to reverse. Deferred tax assets are recognized for deductible temporary differences, including carry-forward of unused tax credits and losses, to the extent that it is probable, that taxable profit will be available against which the deductible temporary difference and carryforwards of unused tax credits and losses can be utilized. The deferred tax assets and liabilities that have been recognized are reassessed at the end of each closing period in order to ascertain whether they still exist, and adjustments are made on the basis of the findings of the analyses performed. Income tax payable is the result of applying the relevant tax rate in force to each tax-paying entity, in accordance with the tax laws in force in the country in which the entity is registered. Additionally, tax deductions and credits are available to certain entities, primarily relating to inter-company trades and tax treaties between various countries to prevent double taxation. Deferred tax assets and liabilities are offset only when there is a legally enforceable right to set off current tax assets against current tax liabilities and when the deferred tax assets and liabilities relate to income taxes levied by the same taxation authority or either the same taxable entity or different taxable entities where there is an intention to settle the current tax assets and liabilities on a net basis or to realize the assets and settle the liabilities simultaneously.</t>
        </is>
      </c>
    </row>
    <row r="19">
      <c r="A19" s="4" t="inlineStr">
        <is>
          <t>Foreign currency transactions</t>
        </is>
      </c>
      <c r="B19" s="4" t="inlineStr">
        <is>
          <t>4.16 Foreign currency transactions Foreign currency transactions are initially recognized in the functional currency of the subsidiary by applying the exchange rates prevailing at the date of the transaction. Subsequently, at each reporting date, assets and liabilities denominated in foreign currencies are translated to dollars at the rates prevailing on that date. Any exchange differences arising on settlement or translation at the closing rates of monetary items are recognized in the consolidated income statements for the related years. Note 4.6 Note 29</t>
        </is>
      </c>
    </row>
    <row r="20">
      <c r="A20" s="4" t="inlineStr">
        <is>
          <t>Revenue recognition</t>
        </is>
      </c>
      <c r="B20" s="4" t="inlineStr">
        <is>
          <t xml:space="preserve">4.17 Revenue recognition The Company recognizes sales revenue related to the transfer of promised goods or services when control of the goods or services passes to the customer. The amount of revenue recognized reflects the consideration to which the Company is or expects to be entitled in exchange for those goods or services. In the Company’s electrometallurgy business, revenue is principally generated from the sale of goods, including silicon metal and silicon- and manganese-based specialty alloys. The Company mainly satisfies its performance obligations at a point in time; the amounts of revenue recognized relating to performance obligations satisfied over time are not significant. The point in time at which control is transferred to the buyer is determined based on the agreed delivery terms, which follow Incoterms 2023 issued by International Chamber of Commerce. In most instances, control passes and sales revenue is recognized when the product is delivered to the vessel or vehicle on which it will be transported, the destination port or the customer’s premises. There may be circumstances when judgment is required based on the five indicators of control below. ● The customer has the significant risks and rewards of ownership and has the ability to direct the use of, and obtain substantially all of the remaining benefits from, the goods or service. ● The customer has a present obligation to pay in accordance with the terms of the sales contract. ● The customer has accepted the asset. Sales revenue may be subject to adjustment if the product specification does not conform to the terms specified in the sales contract, but this does not impact the passing of control. Specification adjustments have been immaterial historically. ● The customer has legal title to the asset. The Company may retain legal title until payment is received but this is for credit risk purposes only. ● The customer has physical possession of the asset. This indicator may be less important as the customer may obtain control of an asset prior to obtaining physical possession, which may be the case for goods in transit. Where the Company sells on ‘C’ terms (e.g., Cost, Insurance and Freight or CIF, Carriage and Insurance Paid to or CIP, Cost and Freight or CFR and Carriage Paid to or CPT), the Company is responsible (acts as principal) for providing shipping services and, in some instances, insurance after the date at which control of goods passes to the customer at the loading point. The Company therefore has separate performance obligations for freight and insurance services that are provided solely to facilitate sale of the commodities it produces. Revenue attributable to freight and insurance services is not material. Where the Company sells on ‘D’ terms (e.g., Delivered Duty Paid or DDP, Delivered at Place or DAP and Delivered at Terminal or DAT), the Company arranges and pays for the carriage and retains the risk of the goods until delivery at an agreed destination, where ownership and control is transferred. Where the Company sells on ‘F’ terms (e.g., Free Carrier or FCA and FOB or Free on Board), the customer arranges and pays for the main transportation. Risk and control are transferred to the customer when the goods are handed to the carrier engaged by the customer. The Company’s products are sold to customers under contracts which vary in tenure and pricing mechanisms. The majority of pricing terms are either fixed or index-based for monthly, quarterly or annual periods, with a smaller proportion of volumes being sold on the spot market. Within each sales contract, each unit of product shipped is a separate performance obligation. Revenue is generally recognized at the contracted price as this reflects the stand-alone selling price. Sales revenue excludes any applicable sales taxes. </t>
        </is>
      </c>
    </row>
    <row r="21">
      <c r="A21" s="4" t="inlineStr">
        <is>
          <t>Expense recognition</t>
        </is>
      </c>
      <c r="B21" s="4" t="inlineStr">
        <is>
          <t>4.18 Expense recognition Expenses are recognized on an accrual basis, i.e. when the actual flow of the related goods and services occurs, regardless of when the resulting monetary or financial flow arises. An expense is recognized in the consolidated income statements when there is a decrease in the future economic benefits related to a reduction of an asset, or an increase in a liability, which can be measured reliably. This means that an expense is recognized simultaneously with the recognition of the increase in a liability or the reduction of an asset. Additionally, an expense is recognized immediately in the consolidated income statements when a disbursement does not give rise to future economic benefits or when the requirements for recognition as an asset are not met. Also, an expense is recognized when a liability is incurred and no asset is recognized, as in the case of a liability relating to a guarantee.</t>
        </is>
      </c>
    </row>
    <row r="22">
      <c r="A22" s="4" t="inlineStr">
        <is>
          <t>Grants</t>
        </is>
      </c>
      <c r="B22" s="4" t="inlineStr">
        <is>
          <t>4.19 Grants The Company has received government grants from time to time to support operations. Grants are recorded at their fair value in the consolidated income statements within “Other operating income” when there is reasonable assurance that the Company will satisfy the underlying grant conditions and the grants will be received. To the extent required, grants are deferred and recognized on a systematic basis over the periods in which the Company expects to recognize the related expenses for which the grants are intended to compensate. When the grant relates to an asset, it is recognized as income in equal amounts over the expected useful life of the related asset. When the grant relates to compensations for the indirect carbon dioxide emissions costs included in the energy bills, the income is recorded in “Raw Materials and energy consumption for production” in the consolidated income statements.</t>
        </is>
      </c>
    </row>
    <row r="23">
      <c r="A23" s="4" t="inlineStr">
        <is>
          <t>Termination benefits</t>
        </is>
      </c>
      <c r="B23" s="4" t="inlineStr">
        <is>
          <t xml:space="preserve">4.20 Termination benefits Under current labor legislation, the Company is required to pay termination benefits to employees whose employment relationship is terminated under certain conditions. The cost of providing employee benefits is recognized in the period in which the benefit is earned by the employee, rather than when it is paid or payable. </t>
        </is>
      </c>
    </row>
    <row r="24">
      <c r="A24" s="4" t="inlineStr">
        <is>
          <t>Carbon dioxide emission allowances</t>
        </is>
      </c>
      <c r="B24" s="4" t="inlineStr">
        <is>
          <t>4.21 Carbon dioxide emission allowances The Company recognizes emission rights (allowances) received, whether allocated by government or purchased, as intangible assets. The intangible asset is initially measured and recognized on the date of acquisition at fair value, being the consideration paid (if purchased on the open market) or the current market value (if granted for less than fair value). When allowances are granted for less than fair value, the difference between the fair value and the nominal amount paid is recognized as a government grant. The grant is initially recognized as deferred income in the consolidated statements of financial position and subsequently recognized as “other operating income” on a systematic basis on the proportion of the carbon dioxide emitted over total carbon dioxide expected to be emitted for the compliance period on the consolidated income statements. In the case that a better estimate of the expected carbon dioxide emissions for the compliance period is available, the deferred income to be recognized in the consolidated statements of financial position is adjusted prospectively. As the Company emits carbon dioxide, it recognizes a provision for its obligation to deliver the carbon dioxide allowances at the end of the compliance period. The provision is remeasured and recorded as an expense at the end of each reporting period at historical cost for the emission rights (allowances) received and at acquisition cost for the carbon dioxide purchased and at fair value for the carbon dioxide pending to be purchased. Intangible assets recognized for emissions allowances are not amortized and remain valued at historical cost until either sold or surrendered in satisfaction of the Company’s obligation to deliver the allowances to the relevant authority. Sale of emission rights When the Company has determined to sell its emission rights, the emission rights sold would be derecognized from the consolidated statements of financial position against the cash received. In those cases, where the price per emission right is different to the fair value per emission right at the time they were granted, a gain or a loss on the disposal of assets will be recognized. The deferred income originally recognized for the free emission rights granted at the beginning of the compliance period that still remain in the consolidated statements of financial position at the time of sale will be derecognized.</t>
        </is>
      </c>
    </row>
    <row r="25">
      <c r="A25" s="4" t="inlineStr">
        <is>
          <t>Share-based compensation</t>
        </is>
      </c>
      <c r="B25" s="4" t="inlineStr">
        <is>
          <t>4.22 Share-based compensation The Company operates a share-based compensation plan with certain equity and cash-settlement options. The Company recognizes share-based compensation expense based on the estimated grant date fair value of share-based awards using a Black-Scholes option pricing model. Prior to vesting, cumulative compensation cost equals the proportionate amount of the award earned to date. The Company has elected to treat each award as a single award and recognize compensation cost on a straight-line basis over the requisite service period of the entire award. If the terms of an award are modified in a manner that affects both the fair value and vesting of the award, the total amount of remaining unrecognized compensation cost (based on the grant-date fair value) and the incremental fair value of the modified award are recognized over the amended vesting period. The Company´s liability for cash-settled awards is immaterial.</t>
        </is>
      </c>
    </row>
    <row r="26">
      <c r="A26" s="4" t="inlineStr">
        <is>
          <t>Other income</t>
        </is>
      </c>
      <c r="B26" s="4" t="inlineStr">
        <is>
          <t>4.23 Other income Interest income is recognized as the interest accrues using the effective interest rate, the rate that exactly discounts estimated future cash receipts through the expected life of the financial instrument to the net carrying amount of the financial asset. Dividend income from investments is recognized when the shareholders’ right to receive the payment is established.</t>
        </is>
      </c>
    </row>
    <row r="27">
      <c r="A27" s="4" t="inlineStr">
        <is>
          <t>Assets and disposal groups classified as held for sale, liabilities associated with assets held for sale and discontinued operations</t>
        </is>
      </c>
      <c r="B27" s="4" t="inlineStr">
        <is>
          <t>4.24 Assets and disposal groups classified as held for sale, liabilities associated with assets held for sale and discontinued operations Assets and disposal groups classified as held for sale include the carrying amount of individual items, disposal groups or items forming part of a business unit earmarked for disposal (discontinued operations), whose sale in their present condition is highly likely to be completed within one year from the reporting date. Therefore, the carrying amount of these items, which may or may not be of a financial nature, will likely be recovered through the proceeds from their disposal. Liabilities associated with non-current assets held for sale include the balances payable arising from the assets held for sale or disposal groups and from discontinued operations. Assets and disposal groups classified as held for sale are measured at the lower of fair value less costs to sell and their carrying amount at the date of classification in this category. Non-Current assets held for sale are not depreciated as long as they remain in this category.</t>
        </is>
      </c>
    </row>
    <row r="28">
      <c r="A28" s="4" t="inlineStr">
        <is>
          <t>Consolidated statement of cash flows</t>
        </is>
      </c>
      <c r="B28" s="4" t="inlineStr">
        <is>
          <t>4.25 Consolidated statements of cash flows The following terms are used in the consolidated statements of cash flows, prepared using the indirect method, with the meanings specified as follows: 1. Cash flows: inflows and outflows of cash and cash equivalents, which are short-term, highly liquid investments that are subject to an insignificant risk of changes in value. 2. Operating activities: activities constituting the object of the subsidiaries forming part of the consolidated Company and other activities that are not investing or financing activities. 3. Investing activities: the acquisition and disposal of long-term assets and other investments not included in cash and cash equivalents. 4. Financing activities: activities that result in changes in the size and composition of the equity and borrowings of the Company that are not operating or investing activities. Interest payments and principal payments are presented separat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Subsidiaries (Tables)</t>
        </is>
      </c>
      <c r="B1" s="2" t="inlineStr">
        <is>
          <t>12 Months Ended</t>
        </is>
      </c>
    </row>
    <row r="2">
      <c r="B2" s="2" t="inlineStr">
        <is>
          <t>Dec. 31, 2023</t>
        </is>
      </c>
    </row>
    <row r="3">
      <c r="A3" s="3" t="inlineStr">
        <is>
          <t>Organization and Subsidiaries</t>
        </is>
      </c>
      <c r="B3" s="4" t="inlineStr">
        <is>
          <t xml:space="preserve"> </t>
        </is>
      </c>
    </row>
    <row r="4">
      <c r="A4" s="4" t="inlineStr">
        <is>
          <t>Schedule of subsidiaries by business activity</t>
        </is>
      </c>
      <c r="B4" s="4" t="inlineStr">
        <is>
          <t>​ ​ ​ ​ ​ ​ ​ ​ ​ ​ ​ ​ Percentage of Ownership ​ ​ ​ ​ Direct Total Reporting Segment Registered ARL Services, LLC ​ — 100.0 North America – Silicon Metal and Alloys ​ Delaware - U.S.A Core Metals Group Holdings, LLC — 100.0 North America – Silicon Alloys ​ Delaware - U.S.A Cuarzos Industriales de Venezuela, S.A. — 100.0 Other segments ​ Venezuela Emix, S.A.S. — 100.0 Other segments ​ France Ferroatlántica de México, S.A. de C.V. — 100.0 Other segments ​ Nueva León - Mexico Ferroatlántica de Venezuela (FerroVen), S.A. — 99.9 Other segments ​ Venezuela Ferroatlántica Deutschland, GmbH — 100.0 Other segments ​ Germany Ferroatlántica do Brasil Mineraçao Ltda. — 70.0 Other segments ​ Brazil Ferroglobe Advanced Materials II, S.L. ​ — ​ 100.0 ​ Other segments ​ Spain Ferroglobe Advanced Materials, S.L. (formerly Ferrosolar OPCO Group S.L. ) ​ — ​ 100.0 ​ Other segments ​ Spain Ferroglobe Argentina, S.R.L (formerly Globe Metales S.R.L) — 100.0 Other segments ​ Argentina Ferroglobe Canada ULC (formerly QSIP Canada ULC ) — 100.0 North America – Silicon Metal ​ Canada Ferroglobe Corporate Services, S.L.U. (formerly Grupo FerroAtlántica de Servicios, S.L.U.) ​ — ​ 100.0 Other segments ​ Madrid - Spain Ferroglobe Cuarzos Industriales Mining, S.A.U. (formerly Cuarzos Industriales, S.A.U.) — 100.0 Europe – Silicon Metal and Alloys ​ A Coruña - Spain Ferroglobe de Participaciones, S.L.U. ​ — 100.0 ​ Other segments ​ Madrid - Spain Ferroglobe Finance Company, PLC ​ — 100.0 ​ Other segments ​ United Kingdom Ferroglobe France SAS (formerly FerroPem, S.A.S.) — 100.0 Europe – Silicon Metal and Alloys ​ France Ferroglobe Holding Company, LTD ​ 100 100.0 ​ Other segments ​ United Kingdom Ferroglobe Innovation, S.L. ​ — ​ 100.0 Other segments ​ Spain Ferroglobe Mangan Norge A.S. ​ — 100.0 ​ Europe – Manganese ​ Norway Ferroglobe Manganese France S.A.S. ​ — 100.0 ​ Europe – Manganese ​ France Ferroglobe Monzón, S.L. (formerly Ferroatlántica del Cinca, S.L.) ​ — 99.9 Europe – Manganese ​ Madrid - Spain Ferroglobe Netherlands, B.V. (formerly GSM Netherlands, B.V.) — 100.0 Other segments ​ Netherlands Ferroglobe RAMSA Mining, S.A. (formerly Rocas, Arcillas y Minerales, S.A.) — 100.0 Europe – Silicon Metal and Alloys ​ A Coruña - Spain Ferroglobe South Africa (Pty) Ltd (formerly Silicon Smelters (Pty.), Ltd.) — 100.0 South Africa – Silicon Metal and Alloys ​ Polokwane - South Africa Ferroglobe Spain Metals, S.A.U. (formerly Grupo FerroAtlántica, S.A.U.) — 100.0 Europe – Manganese and Silicon Metal ​ Madrid - Spain Ferroglobe U.S.A Alloys I, Inc (formerly GSM Alloys I, Inc.) ​ — 100.0 North America – Silicon Metal ​ Delaware - U.S.A Ferroglobe U.S.A ARLR, LLC (formerly ARL Resources, LLC) ​ — ​ 100.0 North America – Silicon Metal and Alloys ​ Delaware - U.S.A Ferroglobe U.S.A BG, LLC (formerly Globe BG, LLC) — 100.0 North America – Silicon Metal and Alloys ​ Delaware - U.S.A Ferroglobe U.S.A Bridgeport, LLC (formerly Tennessee Alloys Company, LLC) ​ — ​ 100.0 ​ North America – Silicon Alloys ​ Delaware - U.S.A Ferroglobe U.S.A ECPI, Inc. (formerly ECPI, Inc.) ​ — ​ 100.0 North America – Silicon Alloys ​ Delaware - U.S.A Ferroglobe U.S.A Financial, Inc. (formerly GSM Financial, Inc.) ​ — ​ 100.0 Other segments ​ Delaware - U.S.A Ferroglobe U.S.A GBG Financial (formerly GBG Financial LLC) — 100.0 North America – Silicon Metal and Alloys ​ Delaware - U.S.A Ferroglobe U.S.A LF Resources, Inc (formerly LF Resources, Inc.) ​ — ​ 100.0 North America – Silicon Metal and Alloys ​ Delaware - U.S.A Ferroglobe U.S.A LFR, IN (formerly Laurel Ford Resources, Inc.) — 100.0 North America – Silicon Metal and Alloys ​ Delaware - U.S.A Ferroglobe U.S.A Metallurgical, Inc. (formerly Globe Metallurgical Inc.) — 100.0 North America – Silicon Metal and Alloys ​ Delaware - U.S.A Ferroglobe U.S.A Metals, LLC. (formerly Core Metals Group, LLC) — 100.0 North America – Silicon Alloys ​ Delaware - U.S.A Ferroglobe U.S.A Mining Sales, LLC (formerly Alden Sales Corporation, LLC ) — 100.0 North America – Silicon Metal and Alloys ​ Delaware - U.S.A Ferroglobe U.S.A Mining Services, LLC (formerly Gatliff Services, LLC) ​ — 100.0 North America – Silicon Metal and Alloys ​ Delaware - U.S.A Ferroglobe U.S.A Mining, LLC (formerly Alden Resources, LLC) — 100.0 North America – Silicon Metal and Alloys ​ Delaware - U.S.A Ferroglobe U.S.A MPM, LLC (formerly Metallurgical Process Materials, LLC) ​ — 100.0 North America – Silicon Alloys ​ Delaware - U.S.A Ferroglobe U.S.A Quartz, Inc. (formerly Alabama Sand and Gravel, Inc.) — 100.0 North America – Silicon Metal and Alloys ​ Delaware - U.S.A Ferroglobe U.S.A Sales, Inc. (formerly GSM Sales, Inc.) — 100.0 North America – Silicon Metal ​ Delaware - U.S.A Ferroglobe U.S.A, Inc (formerly Globe Specialty Metals, Inc.) — 100.0 Other segments ​ Delaware - U.S.A Ferroglobe USA Silica Fume Sales, Inc. (formerly Norchem, Inc.) — 100.0 North America – Silicon Metal and Alloys ​ Florida - U.S.A FerroManganese Mauritania S.A.R.L. — 90.0 Other segments ​ Mauritania Ferroquartz Holdings, Ltd. (Hong Kong) — 100.0 Other segments ​ Hong Kong FerroQuartz Mauritania S.A.R.L. ​ — ​ 90.0 ​ Other segments ​ Mauritania Ferrosolar R&amp;D S.L. — 50.0 Other segments ​ Spain FerroTambao, S.A.R.L. ​ — ​ 90.0 Other segments ​ Burkina Faso GBG Holdings, LLC — 100.0 North America – Silicon Metal and Alloys ​ Delaware - U.S.A Globe Metals Enterprises, Inc. — 100.0 North America – Silicon Alloys ​ Delaware - U.S.A GSM Alloys II, Inc. (formerly Ferroglobe U.S.A Alloys II, Inc.) — 100.0 North America – Silicon Metal ​ Delaware - U.S.A GSM Enterprises Holdings, Inc. ​ — 100.0 North America – Silicon Metal and Alloys ​ Delaware - U.S.A GSM Enterprises, LLC ​ — ​ 100.0 North America – Silicon Metal and Alloys ​ Delaware - U.S.A Kintuck (France) S.A.S. ​ — 100.0 ​ Europe – Manganese ​ France Kintuck A.S. ​ — 100.0 ​ Europe – Manganese ​ Norway Mangshi FerroAtlántica Mining Industry Service Company Limited — 100.0 Other segments ​ Mangshi, Dehong -Yunnan -China Ningxia Yonvey Coal Industrial Co., Ltd. — 98.0 Other segments ​ China Quebec Silicon General Partner ​ — 51.0 North America – Silicon Metal ​ Canada Quebec Silicon Limited Partnership — 51.0 North America – Silicon Metal ​ Canada Rebone Mining (Pty.), Ltd. — 74.0 South Africa – Silicon Metal and Alloys ​ Polokwane - South Africa Silicon Technology (Pty.), Ltd. — 100.0 South Africa – Silicon Metal and Alloys ​ South Africa Solsil, Inc. ​ — ​ 92.4 ​ Other segments ​ Delaware - U.S.A Thaba Chueu Mining (Pty.), Ltd. — 74.0 South Africa – Silicon Metal and Alloys ​ Polokwane - South Africa Ultracore Energy S.A. ​ — ​ 100.0 Other segments ​ Argentina West Virginia Alloys, Inc. — 100.0 North America – Silicon Metal and Alloys ​ Delaware - U.S.A WVA Manufacturing, LLC — 51.0 North America – Silicon Metal ​ Delaware - U.S.A ​ 2022 Subsidiaries ​ ​ ​ ​ ​ ​ ​ ​ ​ ​ ​ Percentage of Ownership ​ ​ ​ ​ Direct Total Reporting Segment Registered Alabama Sand and Gravel, Inc. — 100.0 North America – Silicon Metal and Alloys ​ Delaware - U.S.A Alden Resources, LLC — 100.0 North America – Silicon Metal and Alloys ​ Delaware - U.S.A Alden Sales Corporation, LLC — 100.0 North America – Silicon Metal and Alloys ​ Delaware - U.S.A ARL Resources, LLC ​ — 100.0 North America – Silicon Metal and Alloys ​ Delaware - U.S.A ARL Services, LLC ​ — 100.0 North America – Silicon Metal and Alloys ​ Delaware - U.S.A Core Metals Group Holdings, LLC — 100.0 North America – Silicon Alloys ​ Delaware - U.S.A Core Metals Group, LLC — 100.0 North America – Silicon Alloys ​ Delaware - U.S.A ECPI, Inc. ​ — ​ 100.0 ​ North America – Silicon Alloys ​ Delaware - U.S.A Gatliff Services, LLC — 100.0 North America – Silicon Metal and Alloys ​ Delaware - U.S.A Globe BG, LLC ​ — ​ 100.0 North America – Silicon Metal and Alloys ​ Delaware - U.S.A GBG Financial LLC ​ — ​ 100.0 North America – Silicon Metal and Alloys ​ Delaware - U.S.A GBG Holdings, LLC ​ — ​ 100.0 North America – Silicon Metal and Alloys ​ Delaware - U.S.A Globe Metallurgical Inc. — 100.0 North America – Silicon Metal and Alloys ​ Delaware - U.S.A Globe Metals Enterprises, Inc. — 100.0 North America – Silicon Alloys ​ Delaware - U.S.A GSM Alloys I, Inc. — 100.0 North America – Silicon Metal ​ Delaware - U.S.A GSM Alloys II, Inc. — 100.0 North America – Silicon Metal ​ Delaware - U.S.A GSM Enterprises Holdings, Inc. — 100.0 North America – Silicon Metal and Alloys ​ Delaware - U.S.A GSM Enterprises, LLC ​ — 100.0 North America – Silicon Metal and Alloys ​ Delaware - U.S.A GSM Sales, Inc. ​ — 100.0 North America – Silicon Metal ​ Delaware - U.S.A Laurel Ford Resources, Inc. ​ — ​ 100.0 North America – Silicon Metal and Alloys ​ Delaware - U.S.A LF Resources, Inc. — 100.0 North America – Silicon Metal and Alloys ​ Delaware - U.S.A Metallurgical Process Materials, LLC ​ — 100.0 North America – Silicon Alloys ​ Delaware - U.S.A Norchem, Inc. — 100.0 North America – Silicon Metal and Alloys ​ Florida - U.S.A QSIP Canada ULC — 100.0 North America – Silicon Metal ​ Canada Quebec Silicon General Partner ​ — 51.0 North America – Silicon Metal ​ Canada Quebec Silicon Limited Partnership — 51.0 North America – Silicon Metal ​ Canada Tennessee Alloys Company, LLC — 100.0 North America – Silicon Alloys ​ Delaware - U.S.A West Virginia Alloys, Inc. — 100.0 North America – Silicon Metal and Alloys ​ Delaware - U.S.A WVA Manufacturing, LLC — 51.0 North America – Silicon Metal ​ Delaware - U.S.A Cuarzos Industriales, S.A.U. — 100.0 Europe – Silicon Metal and Alloys ​ A Coruña - Spain Ferroatlántica del Cinca, S.L. ​ — 99.9 Europe – Manganese ​ Madrid - Spain Ferroglobe Mangan Norge A.S. ​ — 100.0 Europe – Manganese ​ Norway Ferroglobe Manganese France S.A.S. ​ — 100.0 ​ Europe – Manganese ​ France FerroPem, S.A.S. ​ — 100.0 ​ Europe – Silicon Metal and Alloys ​ France Grupo FerroAtlántica, S.A.U. — 100.0 Europe – Manganese and Silicon Metal ​ Madrid - Spain Grupo FerroAtlántica de Servicios, S.L.U. — 100.0 Other segments ​ Madrid - Spain Kintuck (France) S.A.S. ​ — ​ 100.0 Europe – Manganese ​ France Kintuck A.S. ​ — 100.0 ​ Europe – Manganese ​ Norway Rocas, Arcillas y Minerales, S.A. ​ — 100.0 ​ Europe – Silicon Metal and Alloys ​ A Coruña - Spain Rebone Mining (Pty.), Ltd. — 74.0 South Africa – Silicon Metal and Alloys ​ Polokwane - South Africa Silicon Smelters (Pty.), Ltd. — 100.0 South Africa – Silicon Metal and Alloys ​ Polokwane - South Africa Silicon Technology (Pty.), Ltd. — 100.0 South Africa – Silicon Metal and Alloys ​ South Africa Thaba Chueu Mining (Pty.), Ltd. — 74.0 South Africa – Silicon Metal and Alloys ​ Polokwane - South Africa Cuarzos Industriales de Venezuela, S.A. — 100.0 Other segments ​ Venezuela Emix, S.A.S. — 100.0 Other segments ​ France Ferroatlántica de México, S.A. de C.V. — 100.0 Other segments ​ Nueva León - Mexico Ferroatlántica de Venezuela (FerroVen), S.A. — 99.9 Other segments ​ Venezuela Ferroatlántica Deutschland, GmbH — 100.0 Other segments ​ Germany Ferroatlántica do Brasil Mineraçao Ltda. — 70.0 Other segments ​ Brazil Ferroglobe Holding Company, LTD 100 100.0 Other segments ​ United Kingdom Ferroglobe Finance Company, PLC ​ — 100.0 ​ Other segments ​ United Kingdom FerroManganese Mauritania S.A.R.L. ​ — 90.0 ​ Other segments ​ Mauritania Ferroquartz Holdings, Ltd. (Hong Kong) — 100.0 Other segments ​ Hong Kong FerroQuartz Mauritania S.A.R.L. — 90.0 Other segments ​ Mauritania Ferrosolar OPCO Group S.L. — 100.0 Other segments ​ Spain Ferrosolar R&amp;D S.L. ​ — ​ 50.0 ​ Other segments ​ Spain FerroTambao, S.A.R.L. ​ — ​ 90.0 ​ Other segments ​ Burkina Faso Globe Metales S.R.L. — 100.0 Other segments ​ Argentina Globe Specialty Metals, Inc. ​ — ​ 100.0 Other segments ​ Delaware - U.S.A GSM Financial, Inc. — 100.0 Other segments ​ Delaware - U.S.A GSM Netherlands, B.V. — 100.0 Other segments ​ Netherlands Hidroelectricité de Saint Beron, S.A.S. ​ — ​ 100.0 Other segments ​ France Mangshi FerroAtlántica Mining Industry Service Company Limited ​ — ​ 100.0 Other segments ​ Mangshi, Dehong -Yunnan -China Ningxia Yonvey Coal Industrial Co., Ltd. ​ — ​ 98.0 Other segments ​ China Photosil Industries, S.A.S. — 100.0 Other segments ​ France Ferroglobe Innovation, S.L.U — 100.0 Other segments ​ Spain Solsil, Inc. ​ — ​ 92.4 Other segments ​ Delaware - U.S.A Ultracore Energy S.A. ​ — ​ 100.0 Other segments ​ Argentina ​ ​ ​ ​ ​ ​ ​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t>
        </is>
      </c>
      <c r="B3" s="4" t="inlineStr">
        <is>
          <t xml:space="preserve"> </t>
        </is>
      </c>
    </row>
    <row r="4">
      <c r="A4" s="4" t="inlineStr">
        <is>
          <t>Schedule of useful lives of property, plant and equipment</t>
        </is>
      </c>
      <c r="B4" s="4" t="inlineStr">
        <is>
          <t>​ ​ ​ ​ ​ Years of ​ ​ Estimated ​ ​ Useful ​ ​ Life Buildings 25-50 Plant and machinery 8-20 Tools 12.5-15 Other fixtures and furniture 10-15 Computer hardware 4-8 Transport equipment 10-15</t>
        </is>
      </c>
    </row>
    <row r="5">
      <c r="A5" s="4" t="inlineStr">
        <is>
          <t>Schedule of lease term by right-of-use asset categories</t>
        </is>
      </c>
      <c r="B5" s="4" t="inlineStr">
        <is>
          <t>​ ​ ​ ​ ​ Years of ​ ​ Estimated ​ ​ Useful ​ ​ Life Leased Land and Buildings 5 50 Leased Plant and Machinery 1 37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consolidated statements of income and financial position by reportable segment</t>
        </is>
      </c>
      <c r="B4" s="4" t="inlineStr">
        <is>
          <t>​ ​ ​ ​ ​ ​ ​ ​ ​ ​ ​ ​ ​ ​ ​ ​ ​ ​ ​ ​ ​ ​ ​ ​ 2023 ​ North America North America Europe Europe Europe South Africa South Africa ​ Adjustments/ ​ ​ ​ Silicon Metal ​ Silicon Alloys ​ Manganese ​ Silicon Metal ​ Silicon Alloys ​ Silicon Metal ​ Silicon Alloys ​ Other segments ​ Eliminations (*) ​ Total ​ ​ US$'000 ​ US$'000 ​ US$'000 ​ US$'000 ​ US$'000 ​ US$'000 ​ US$'000 ​ US$'000 ​ US$'000 ​ US$'000 Sales 505,472 ​ 283,180 ​ 277,508 ​ 307,230 ​ 216,465 ​ 50,071 ​ 109,684 ​ 54,921 ​ (154,497) 1,650,034 Raw materials and energy consumption for production (313,162) ​ (165,193) ​ (183,839) ​ (103,304) ​ (108,409) ​ (44,003) ​ (82,201) ​ (35,280) ​ 156,105 (879,286) Other operating income 6,605 ​ 3,896 ​ 36,628 ​ 40,321 ​ 21,149 ​ 594 ​ (142) ​ 50,655 ​ (58,714) 100,992 Staff costs (67,160) ​ (37,744) ​ (28,326) ​ (79,114) ​ (42,069) ​ (5,007) ​ (10,412) ​ (36,027) ​ — (305,859) Other operating expense (44,304) ​ (26,840) ​ (69,897) ​ (71,632) ​ (44,132) ​ (11,223) ​ (10,718) ​ (48,309) ​ 56,965 (270,090) Depreciation and amortization charges (32,313) ​ (15,183) ​ (7,835) ​ (6,325) ​ (3,005) ​ (1,840) ​ (4,056) ​ (2,975) ​ — (73,532) Impairment (loss) gain (21,008) ​ — ​ (1,571) ​ — ​ (3,619) ​ 478 ​ — ​ 430 ​ — (25,290) Other (loss) gain ​ (71) ​ (115) ​ 1 ​ 79 ​ 47 ​ — ​ — ​ 30 ​ — ​ (29) Operating Profit 34,059 ​ 42,001 ​ 22,669 ​ 87,255 ​ 36,427 ​ (10,930) ​ 2,155 ​ (16,555) ​ (141) 196,940 (*) The amounts correspond to transactions between segments that are eliminated in the consolidation process. ​ ​ ​ ​ ​ ​ ​ ​ ​ ​ ​ ​ ​ ​ ​ ​ ​ ​ ​ ​ ​ ​ ​ 2022 ​ North America North America Europe Europe Europe South Africa South Africa ​ Adjustments/ ​ ​ ​ Silicon Metal ​ Silicon Alloys ​ Manganese ​ Silicon Metal ​ Silicon Alloys ​ Silicon Metal ​ Silicon Alloys ​ Other segments ​ Eliminations (*) ​ Total ​ ​ US$'000 ​ US$'000 ​ US$'000 ​ US$'000 ​ US$'000 ​ US$'000 ​ US$'000 ​ US$'000 ​ US$'000 ​ US$'000 Sales 671,290 ​ 339,414 ​ 701,140 ​ 536,753 ​ 259,419 ​ 17,337 ​ 122,262 ​ 81,560 ​ (131,259) 2,597,916 Raw materials and energy consumption for production (305,545) ​ (68,490) ​ (541,034) ​ (241,936) ​ (139,687) ​ (9,270) ​ (65,373) ​ (46,759) ​ 133,008 (1,285,086) Other operating income 6,464 ​ 122 ​ 42,882 ​ 76,255 ​ 23,622 ​ 156 ​ 66 ​ 59,840 ​ (62,051) 147,356 Staff costs (61,378) ​ (41,923) ​ (28,996) ​ (81,175) ​ (50,467) ​ (1,736) ​ (11,652) ​ (37,483) ​ — (314,810) Other operating expense (33,708) ​ (37,859) ​ (111,741) ​ (99,513) ​ (33,265) ​ (2,649) ​ (13,193) ​ (74,626) ​ 60,302 (346,252) Depreciation and amortization charges (33,708) ​ (15,135) ​ (13,005) ​ (4,605) ​ (8,086) ​ (748) ​ (5,278) ​ (994) ​ — (81,559) Impairment (loss) gain — ​ — ​ (33,222) ​ — ​ (26,028) ​ 5,357 ​ 2,408 ​ (5,514) ​ — (56,999) Other (loss) gain ​ (522) ​ (126) ​ (178) ​ 230 ​ 82 ​ — ​ — ​ 495 ​ — ​ (19) Operating (loss) profit 242,893 ​ 176,003 ​ 15,846 ​ 186,009 ​ 25,590 ​ 8,447 ​ 29,240 (23,481) — 660,547 (*) The amounts correspond to transactions between segments that are eliminated in the consolidation process. ​ ​ ​ ​ ​ ​ ​ ​ ​ ​ ​ ​ ​ ​ ​ ​ ​ ​ ​ ​ ​ ​ ​ 2021 ​ North America North America Europe Europe Europe South Africa South Africa ​ Adjustments/ ​ ​ ​ Silicon Metal ​ Silicon Alloys ​ Manganese ​ Silicon Metal ​ Silicon Alloys ​ Silicon Metal ​ Silicon Alloys ​ Other segments ​ Eliminations (*) ​ Total ​ ​ US$'000 ​ US$'000 ​ US$'000 ​ US$'000 ​ US$'000 ​ US$'000 ​ US$'000 ​ US$'000 ​ US$'000 ​ US$'000 Sales 370,109 ​ 154,699 ​ 476,287 ​ 437,533 ​ 227,804 ​ 12,604 ​ 104,591 ​ 43,568 ​ (48,287) 1,778,908 Raw materials and energy consumption for production (265,653) ​ (57,663) ​ (326,257) ​ (303,811) ​ (170,073) ​ (8,240) ​ (68,377) ​ (33,445) ​ 48,623 (1,184,896) Other operating income 5,089 ​ 296 ​ 34,142 ​ 48,828 ​ 16,924 ​ 278 ​ 485 ​ 49,901 ​ (45,858) 110,085 Staff costs (51,163) ​ (31,300) ​ (33,696) ​ (77,608) ​ (42,679) ​ (1,542) ​ (11,726) ​ (31,203) ​ — (280,917) Other operating expense (22,222) ​ (20,848) ​ (105,290) ​ (105,712) ​ (23,043) ​ (1,904) ​ (11,352) ​ (51,960) ​ 45,522 (296,809) Depreciation and amortization charges (40,489) ​ (15,281) ​ (18,634) ​ (7,330) ​ (9,522) ​ (546) ​ (4,535) ​ (991) ​ — (97,328) Impairment (loss) gain — ​ — ​ (376) ​ 14 ​ (455) ​ 288 ​ 2,396 ​ (1,730) ​ — 137 Other (loss) gain ​ (347) — 741 — — 0 733 — 295 — — — — — 784 — — ​ 2,206 Operating (loss) profit (4,676) ​ 30,644 ​ 26,176 ​ (7,353) ​ (750) ​ 938 ​ 11,482 (25,013) — 31,386 (*) The amounts correspond to transactions between segments that are eliminated in the consolidation process. ​</t>
        </is>
      </c>
    </row>
    <row r="5">
      <c r="A5" s="4" t="inlineStr">
        <is>
          <t>Schedule of sales by product line</t>
        </is>
      </c>
      <c r="B5" s="4" t="inlineStr">
        <is>
          <t>​ ​ ​ ​ ​ ​ ​ ​ ​ Year Ended December 31, ​ ​ 2023 2022 2021 ​ ​ US$'000 ​ US$'000 ​ US$'000 Silicon metal 722,226 1,116,193 637,695 Manganese-based alloys 259,197 525,483 469,138 Ferrosilicon 330,946 561,539 337,833 Other silicon-based alloys 159,441 192,409 ​ 161,750 Silica fume 33,804 32,290 ​ 32,409 Other 144,420 170,002 ​ 140,083 Total 1,650,034 2,597,916 1,778,908</t>
        </is>
      </c>
    </row>
    <row r="6">
      <c r="A6" s="4" t="inlineStr">
        <is>
          <t>Schedule of non-current assets by geographical area</t>
        </is>
      </c>
      <c r="B6" s="4" t="inlineStr">
        <is>
          <t>​ ​ ​ ​ ​ ​ ​ ​ Year ended December 31, ​ 2023 2022 ​ ​ US$´000 ​ US$´000 United Kingdom ​ 462 ​ 946 United States of America ​ 213,663 ​ 231,565 Europe ​ ​ ​ Spain ​ 151,200 ​ 109,759 France ​ 151,880 ​ 133,684 Other European Countries ​ 57,739 ​ 55,835 Total non-current assets in Europe ​ 360,819 ​ 299,278 Rest of the World ​ 138,105 ​ 132,094 Total ​ 713,049 ​ 663,8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hanges in the carrying amount of goodwill</t>
        </is>
      </c>
      <c r="B4" s="4" t="inlineStr">
        <is>
          <t>​ ​ ​ ​ ​ ​ ​ ​ ​ ​ ​ ​ ​ ​ ​ ​ ​ January 1, Impairment Exchange December 31, Impairment Exchange December 31, ​ ​ 2022 ​ (Note 27.8) ​ differences ​ 2022 ​ (Note 27.8) ​ differences ​ 2023 ​ ​ US$'000 ​ US$'000 ​ US$'000 ​ US$'000 ​ US$'000 ​ US$'000 ​ US$'000 U.S. Silicon Metal cash generating units 17,230 — ​ — 17,230 — ​ — 17,230 U.S. Silicon Based Alloys cash generating units ​ 12,472 ​ — ​ — ​ 12,472 ​ — ​ — ​ 12,472 Total 29,702 — — 29,702 — — 29,702</t>
        </is>
      </c>
    </row>
    <row r="5">
      <c r="A5" s="4" t="inlineStr">
        <is>
          <t>Schedule of key assumptions used in the determination of recoverable value</t>
        </is>
      </c>
      <c r="B5" s="4" t="inlineStr">
        <is>
          <t xml:space="preserve">​ ​ ​ ​ ​ ​ ​ ​ ​ ​ ​ ​ ​ 2023 ​ 2022 ​ 2021 ​ ​ U.S. ​ U.S. ​ U.S. Discount rate 14.1 % 14.6 % 13.2 % Long-term growth rate 2.3 % 2.0 % 2.3 % </t>
        </is>
      </c>
    </row>
    <row r="6">
      <c r="A6" s="4" t="inlineStr">
        <is>
          <t>Schedule of sensitivity to changes in assumptions affecting impairment</t>
        </is>
      </c>
      <c r="B6" s="4" t="inlineStr">
        <is>
          <t>​ ​ ​ ​ ​ ​ ​ ​ ​ ​ ​ ​ ​ ​ ​ ​ ​ Excess of ​ Sensitivity on ​ Sensitivity on ​ Sensitivity on ​ ​ ​ recoverable ​ discount rate ​ long-term growth rate ​ EBITDA ​ ​ ​ value over ​ Decrease Increase ​ Decrease Increase ​ Decrease Increase ​ Goodwill ​ carrying vale ​ by 10% by 10% ​ by 10% by 10% ​ by 10% by 10% U.S. Silicon Metal cash generating unit 17,230 ​ 87,454 ​ 57,487 (45,666) ​ (3,749) 3,937 ​ (75,506) 75,506 U.S. Silicon Based Alloys cash generating unit 12,472 ​ 290,752 ​ 85,147 (68,244) ​ (7,283) 7,648 ​ (102,254) 102,254 ​ 29,702 ​ 378,206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changes in the carrying amount of other intangible assets</t>
        </is>
      </c>
      <c r="B4" s="4" t="inlineStr">
        <is>
          <t>​ ​ ​ ​ ​ ​ ​ ​ ​ ​ ​ ​ ​ ​ ​ ​ ​ ​ ​ ​ ​ ​ ​ ​ ​ Greenhouse ​ Other Accumulated ​ ​ ​ ​ Development ​ Power Supply ​ ​ ​ Computer ​ gasses ​ Intangible ​ Amortization ​ Impairment ​ ​ ​ ​ Expenditure ​ Agreements ​ Rights of Use ​ Software ​ (CO2) ​ Assets ​ (Note 27.6) ​ (Note 27.8) ​ Total ​ ​ US$'000 ​ US$'000 ​ US$'000 ​ US$'000 ​ US$'000 ​ US$'000 ​ US$'000 ​ US$'000 ​ US$'000 Balance at January 1, 2022 51,698 37,836 13,369 5,090 97,596 ​ 8,120 (96,140) (16,927) 100,642 Additions 910 ​ — ​ 23 ​ 522 ​ 112,775 ​ 384 ​ (725) ​ — ​ 113,889 Disposals — ​ — ​ — ​ (20) ​ (96,869) ​ — ​ 20 ​ — ​ (96,869) Exchange differences (2,914) ​ — ​ (153) ​ (62) ​ (5,732) ​ (370) ​ 2,536 ​ 830 ​ (5,865) Balance at December 31, 2022 49,694 37,836 13,239 5,530 107,770 ​ 8,134 (94,309) (16,097) 111,797 Additions ​ 1,210 ​ — ​ — ​ 3,273 ​ 113,101 ​ — ​ (663) ​ — ​ 116,921 Disposals ​ — ​ — ​ — ​ — ​ (96,451) ​ — ​ 82 ​ — ​ (96,369) Transfers from/(to) other accounts ​ 825 ​ — ​ — ​ 1,489 ​ ​ ​ (396) ​ (26) ​ 261 ​ 2,153 Exchange differences ​ 1,861 ​ — ​ 90 ​ 104 ​ 3,756 ​ (358) ​ (1,170) ​ (440) ​ 3,843 Balance at December 31, 2023 53,590 37,836 13,329 10,396 128,176 ​ 7,380 (96,086) (16,276) 138,3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 net of related accumulated depreciation and impairment</t>
        </is>
      </c>
      <c r="B4" s="4" t="inlineStr">
        <is>
          <t>​ ​ ​ ​ ​ ​ ​ ​ ​ ​ ​ ​ ​ ​ ​ ​ ​ ​ ​ ​ ​ ​ ​ ​ ​ ​ ​ ​ ​ ​ ​ ​ ​ ​ ​ ​ ​ ​ ​ ​ ​ ​ ​ ​ ​ ​ ​ ​ ​ ​ ​ ​ ​ ​ ​ Property, Plant ​ ​ ​ Other Items of ​ Other Items ​ Other Items ​ ​ ​ ​ ​ ​ ​ ​ ​ ​ ​ ​ Other Fixtures, ​ and Equipment ​ ​ ​ Property, ​ of Leased ​ of Leased ​ Accumulated ​ ​ ​ ​ ​ Land and Plant and Tools and in the Course of Mineral Plant and Land and Plant and Depreciation Impairment ​ ​ ​ Buildings ​ Machinery ​ Furniture ​ Construction ​ Reserves ​ Equipment ​ Buildings ​ machinery ​ (Note 27.6) ​ (Note 27.8) ​ Total ​ ​ US$'000 ​ US$'000 ​ US$'000 ​ US$'000 ​ US$'000 ​ US$'000 ​ US$'000 ​ US$'000 ​ US$'000 ​ US$'000 ​ US$'000 Balance at January 1, 2022 ​ 197,214 ​ 1,202,624 ​ 7,479 ​ 113,962 ​ 59,019 ​ 33,589 ​ 17,156 ​ 27,762 ​ (962,078) ​ (141,811) ​ 554,914 Additions ​ 3,170 ​ 15,329 ​ 2,883 ​ 59,532 ​ ​ ​ 131 ​ 4,714 ​ 4,624 ​ (80,834) ​ (56,999) ​ (47,450) Disposals and other ​ — ​ (18,544) ​ (122) ​ (595) ​ — ​ — ​ — ​ — ​ 17,685 ​ (90) ​ (1,666) Transfers from/(to) other accounts ​ 505 ​ 28,295 ​ (349) ​ (33,485) ​ — ​ 1,212 ​ — ​ — ​ 3,822 ​ — ​ — Exchange differences ​ (7,291) ​ (48,278) ​ (731) ​ (6,021) ​ (215) ​ (725) ​ (625) ​ (1,028) ​ 42,157 ​ 4,273 ​ (18,484) Transfer to assets and disposal groups classified as held for sale ​ (18,108) ​ (56,571) ​ (470) ​ (320) ​ — ​ — ​ — ​ — ​ 56,297 ​ 18,105 ​ (1,067) Balance at December 31, 2022 ​ 175,490 ​ 1,122,855 ​ 8,690 ​ 133,073 ​ 58,804 ​ 34,207 ​ 21,245 ​ 31,358 ​ (922,951) ​ (176,522) ​ 486,247 Additions ​ 2,886 ​ 11,263 ​ 118 ​ 81,457 ​ 8,550 ​ — ​ 4,660 ​ 9,623 ​ (72,869) ​ (25,768) ​ 19,920 Disposals and other ​ (1,743) ​ (19,621) ​ (1,051) ​ (128) ​ — ​ — ​ (470) ​ (766) ​ 12,970 ​ 4,969 ​ (5,840) Transfers from/(to) other accounts ​ 1,289 ​ 69,560 ​ (376) ​ (73,312) ​ — ​ 61 ​ 2 ​ 767 ​ — ​ (144) ​ (2,153) Exchange differences ​ 3,115 ​ 13,405 ​ (176) ​ 4,116 ​ (263) ​ (562) ​ 634 ​ 332 ​ (14,276) ​ (3,103) ​ 3,222 Balance at December 31, 2023 ​ 181,037 ​ 1,197,462 ​ 7,205 ​ 145,206 ​ 67,091 ​ 33,706 ​ 26,071 ​ 41,314 ​ (997,126) ​ (200,568) ​ 501,396</t>
        </is>
      </c>
    </row>
    <row r="5">
      <c r="A5" s="4" t="inlineStr">
        <is>
          <t>Schedule of impairment write downs / (reversals)</t>
        </is>
      </c>
      <c r="B5" s="4" t="inlineStr">
        <is>
          <t>​ ​ ​ ​ ​ ​ ​ 2023 2022 ​ ​ US$'000 ​ US$'000 Puertollano — ​ 5,515 Boo ​ 1,570 ​ 11,559 Monzon ​ — ​ 5,915 Selma ​ 21,008 ​ — Moi Rana ​ — ​ 15,749 Polokwane ​ — ​ (5,017) Thaba ​ — ​ (2,750) Chateau Feuillet ​ — ​ 5,994 Cee-Dumbria ​ 3,619 ​ 20,034 Others ​ (429) ​ — Total ​ 25,768 56,999</t>
        </is>
      </c>
    </row>
    <row r="6">
      <c r="A6" s="4" t="inlineStr">
        <is>
          <t>Schedule of changes in asumptions</t>
        </is>
      </c>
      <c r="B6" s="4" t="inlineStr">
        <is>
          <t>​ ​ ​ ​ ​ ​ ​ ​ ​ ​ ​ ​ ​ ​ ​ ​ ​ Excess of ​ Sensitivity on ​ Sensitivity on ​ Sensitivity on ​ ​ ​ recoverable ​ discount rate ​ long-term growth rate ​ EBITDA ​ Carrying ​ value over ​ Decrease Increase ​ Decrease Increase ​ Decrease Increase ​ Value ​ carrying vale ​ by 10% by 10% ​ by 10% by 10% ​ by 10% by 10% Polokwane 13,582 ​ 9,213 ​ 8,955 (7,135) ​ 822 (850) ​ (15,022) 15,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Financial assets and other receivables (Tables)</t>
        </is>
      </c>
      <c r="B1" s="2" t="inlineStr">
        <is>
          <t>12 Months Ended</t>
        </is>
      </c>
    </row>
    <row r="2">
      <c r="B2" s="2" t="inlineStr">
        <is>
          <t>Dec. 31, 2023</t>
        </is>
      </c>
    </row>
    <row r="3">
      <c r="A3" s="3" t="inlineStr">
        <is>
          <t>Financial assets and other receivables</t>
        </is>
      </c>
      <c r="B3" s="4" t="inlineStr">
        <is>
          <t xml:space="preserve"> </t>
        </is>
      </c>
    </row>
    <row r="4">
      <c r="A4" s="4" t="inlineStr">
        <is>
          <t>Schedule of classification financial assets</t>
        </is>
      </c>
      <c r="B4" s="4" t="inlineStr">
        <is>
          <t>​ ​ ​ ​ ​ ​ ​ ​ ​ ​ ​ ​ ​ ​ ​ ​ 2023 classification ​ Note Amortized cost Fair value through profit or loss - mandatorily measured Fair value through other comprehensive income - designated Total ​ ​ ​ ​ US$'000 ​ US$'000 ​ US$'000 ​ US$'000 Other financial assets ​ 9.1 ​ 12,992 ​ 1,080 ​ 5,722 ​ 19,794 Receivables from related parties ​ 23 ​ 4,430 ​ — ​ — ​ 4,430 Trade and other receivables ​ 9.2 ​ 310,243 ​ — ​ — ​ 310,243 Restricted cash and cash equivalents ​ ​ ​ 1,179 ​ — ​ — ​ 1,179 Cash and cash equivalents ​ ​ ​ 136,470 ​ — ​ — ​ 136,470 Total financial assets ​ ​ ​ 465,314 ​ 1,080 ​ 5,722 ​ 472,116 ​ ​ ​ ​ ​ ​ ​ ​ ​ ​ ​ ​ ​ ​ ​ ​ 2022 classification ​ Note ​ Amortized cost ​ Fair value through profit or loss - mandatorily measured ​ Fair value through other comprehensive income - designated ​ Total ​ ​ ​ ​ US$'000 ​ US$'000 ​ US$'000 ​ US$'000 Other financial assets ​ 9.1 ​ 13,253 ​ 936 ​ — ​ 14,189 Receivables from related parties ​ 23 ​ 4,275 ​ — ​ — ​ 4,275 Trade and other receivables ​ 9.2 ​ 425,474 ​ — ​ — ​ 425,474 Restricted cash and cash equivalents ​ ​ ​ 5,008 ​ — ​ — ​ 5,008 Cash and cash equivalents ​ ​ ​ 317,935 ​ — ​ — ​ 317,935 Total financial assets ​ ​ ​ 765,945 ​ 936 ​ — ​ 766,881 ​</t>
        </is>
      </c>
    </row>
    <row r="5">
      <c r="A5" s="4" t="inlineStr">
        <is>
          <t>Schedule of restricted cash and cash equivalents</t>
        </is>
      </c>
      <c r="B5" s="4" t="inlineStr">
        <is>
          <t>​ ​ ​ ​ ​ ​ ​ 2023 2022 ​ ​ US$'000 ​ US$'000 Cash and cash equivalents 136,470 ​ 317,935 Non-Current restricted cash presented as Cash ​ — ​ 2,133 Current restricted cash presented as Cash 1,179 ​ 2,875 Total ​ 137,649 322,943</t>
        </is>
      </c>
    </row>
    <row r="6">
      <c r="A6" s="4" t="inlineStr">
        <is>
          <t>Schedule of other financial assets</t>
        </is>
      </c>
      <c r="B6" s="4" t="inlineStr">
        <is>
          <t>​ ​ ​ ​ ​ ​ ​ ​ ​ ​ 2023 ​ ​ Non- ​ ​ ​ ​ ​ Current Current Total ​ ​ US$'000 ​ US$'000 ​ US$'000 Other financial assets held with third parties: Other financial assets at amortized cost 12,992 ​ — ​ 12,992 Equity securities ​ 1,078 ​ 2 ​ 1,080 Derivative financial instruments (Note 20) 5,722 ​ — ​ 5,722 Total 19,792 2 19,794 ​ ​ ​ ​ ​ ​ ​ ​ ​ ​ ​ 2022 ​ Non- ​ ​ ​ Current Current Total ​ ​ US$'000 ​ US$'000 ​ US$'000 Other financial assets held with third parties: Other financial assets at amortized cost 13,253 ​ — ​ 13,253 Equity securities ​ 933 ​ 3 ​ 936 Total 14,186 3 14,189 ​ Other financial assets at amortized cost</t>
        </is>
      </c>
    </row>
    <row r="7">
      <c r="A7" s="4" t="inlineStr">
        <is>
          <t>Schedule of trade and other receivables</t>
        </is>
      </c>
      <c r="B7" s="4" t="inlineStr">
        <is>
          <t>​ ​ ​ ​ ​ ​ ​ 2023 2022 ​ ​ US$'000 ​ US$'000 Trade receivables 223,236 295,678 Less – allowance for doubtful debts (2,906) (1,187) ​ ​ 220,330 ​ 294,491 Tax receivables 26,779 36,852 Government grant receivables 62,417 88,092 Other receivables 717 6,039 Total trade and other receivables 310,243 425,474</t>
        </is>
      </c>
    </row>
    <row r="8">
      <c r="A8" s="4" t="inlineStr">
        <is>
          <t>Schedule of changes in the allowance for doubtful debts</t>
        </is>
      </c>
      <c r="B8" s="4" t="inlineStr">
        <is>
          <t>​ ​ ​ ​ ​ Allowance ​ ​ US$'000 Balance at January 1, 2022 1,006 Impairment losses recognized ​ 361 Collection of previously written off balances ​ (124) Exchange differences (56) Balance at December 31, 2022 1,187 Impairment losses recognized ​ 1,970 Collection of previously written off balances ​ (300) Exchange differences ​ 49 Balance at December 31, 2023 2,9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y</t>
        </is>
      </c>
      <c r="B4" s="4" t="inlineStr">
        <is>
          <t>​ ​ ​ ​ ​ ​ ​ 2023 2022 ​ ​ US$'000 ​ US$'000 Finished goods 162,962 169,956 Raw materials in progress and industrial supplies 182,612 266,348 Other inventories 38,267 44,257 Advances to suppliers — 19,519 Total 383,841 500,0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Total Profit (Loss) for the year</t>
        </is>
      </c>
      <c r="B4" s="6" t="n">
        <v>98478</v>
      </c>
      <c r="C4" s="6" t="n">
        <v>443828</v>
      </c>
      <c r="D4" s="6" t="n">
        <v>-115374</v>
      </c>
    </row>
    <row r="5">
      <c r="A5" s="3" t="inlineStr">
        <is>
          <t>Items that will not be reclassified subsequently to income or loss:</t>
        </is>
      </c>
      <c r="B5" s="4" t="inlineStr">
        <is>
          <t xml:space="preserve"> </t>
        </is>
      </c>
      <c r="C5" s="4" t="inlineStr">
        <is>
          <t xml:space="preserve"> </t>
        </is>
      </c>
      <c r="D5" s="4" t="inlineStr">
        <is>
          <t xml:space="preserve"> </t>
        </is>
      </c>
    </row>
    <row r="6">
      <c r="A6" s="4" t="inlineStr">
        <is>
          <t>Remeasurement (losses) gains on defined-benefit obligations</t>
        </is>
      </c>
      <c r="B6" s="5" t="n">
        <v>-5620</v>
      </c>
      <c r="C6" s="5" t="n">
        <v>9779</v>
      </c>
      <c r="D6" s="5" t="n">
        <v>2566</v>
      </c>
    </row>
    <row r="7">
      <c r="A7" s="4" t="inlineStr">
        <is>
          <t>Tax effect</t>
        </is>
      </c>
      <c r="B7" s="5" t="n">
        <v>1500</v>
      </c>
      <c r="C7" s="5" t="n">
        <v>-2082</v>
      </c>
      <c r="D7" s="5" t="n">
        <v>139</v>
      </c>
    </row>
    <row r="8">
      <c r="A8" s="4" t="inlineStr">
        <is>
          <t>Total income and expense that will not be reclassified subsequently to income or loss</t>
        </is>
      </c>
      <c r="B8" s="5" t="n">
        <v>-4120</v>
      </c>
      <c r="C8" s="5" t="n">
        <v>7697</v>
      </c>
      <c r="D8" s="5" t="n">
        <v>2705</v>
      </c>
    </row>
    <row r="9">
      <c r="A9" s="3" t="inlineStr">
        <is>
          <t>Items that may be reclassified subsequently to income or loss:</t>
        </is>
      </c>
      <c r="B9" s="4" t="inlineStr">
        <is>
          <t xml:space="preserve"> </t>
        </is>
      </c>
      <c r="C9" s="4" t="inlineStr">
        <is>
          <t xml:space="preserve"> </t>
        </is>
      </c>
      <c r="D9" s="4" t="inlineStr">
        <is>
          <t xml:space="preserve"> </t>
        </is>
      </c>
    </row>
    <row r="10">
      <c r="A10" s="4" t="inlineStr">
        <is>
          <t>Cash flow hedge accounting</t>
        </is>
      </c>
      <c r="B10" s="5" t="n">
        <v>2245</v>
      </c>
      <c r="C10" s="4" t="inlineStr">
        <is>
          <t xml:space="preserve"> </t>
        </is>
      </c>
      <c r="D10" s="4" t="inlineStr">
        <is>
          <t xml:space="preserve"> </t>
        </is>
      </c>
    </row>
    <row r="11">
      <c r="A11" s="4" t="inlineStr">
        <is>
          <t>Translation differences</t>
        </is>
      </c>
      <c r="B11" s="5" t="n">
        <v>11730</v>
      </c>
      <c r="C11" s="5" t="n">
        <v>-17178</v>
      </c>
      <c r="D11" s="5" t="n">
        <v>-20393</v>
      </c>
    </row>
    <row r="12">
      <c r="A12" s="4" t="inlineStr">
        <is>
          <t>Tax effect</t>
        </is>
      </c>
      <c r="B12" s="5" t="n">
        <v>-767</v>
      </c>
      <c r="C12" s="4" t="inlineStr">
        <is>
          <t xml:space="preserve"> </t>
        </is>
      </c>
      <c r="D12" s="4" t="inlineStr">
        <is>
          <t xml:space="preserve"> </t>
        </is>
      </c>
    </row>
    <row r="13">
      <c r="A13" s="4" t="inlineStr">
        <is>
          <t>Total income and expense that may be reclassified subsequently to income or loss</t>
        </is>
      </c>
      <c r="B13" s="5" t="n">
        <v>13208</v>
      </c>
      <c r="C13" s="5" t="n">
        <v>-17178</v>
      </c>
      <c r="D13" s="5" t="n">
        <v>-20393</v>
      </c>
    </row>
    <row r="14">
      <c r="A14" s="3" t="inlineStr">
        <is>
          <t>Items that have been reclassified to income or loss in the period:</t>
        </is>
      </c>
      <c r="B14" s="4" t="inlineStr">
        <is>
          <t xml:space="preserve"> </t>
        </is>
      </c>
      <c r="C14" s="4" t="inlineStr">
        <is>
          <t xml:space="preserve"> </t>
        </is>
      </c>
      <c r="D14" s="4" t="inlineStr">
        <is>
          <t xml:space="preserve"> </t>
        </is>
      </c>
    </row>
    <row r="15">
      <c r="A15" s="4" t="inlineStr">
        <is>
          <t>Cash flow hedge accounting</t>
        </is>
      </c>
      <c r="B15" s="5" t="n">
        <v>83</v>
      </c>
      <c r="C15" s="4" t="inlineStr">
        <is>
          <t xml:space="preserve"> </t>
        </is>
      </c>
      <c r="D15" s="5" t="n">
        <v>-922</v>
      </c>
    </row>
    <row r="16">
      <c r="A16" s="4" t="inlineStr">
        <is>
          <t>Total items that have been reclassified to profit (loss)</t>
        </is>
      </c>
      <c r="B16" s="5" t="n">
        <v>83</v>
      </c>
      <c r="C16" s="4" t="inlineStr">
        <is>
          <t xml:space="preserve"> </t>
        </is>
      </c>
      <c r="D16" s="5" t="n">
        <v>-922</v>
      </c>
    </row>
    <row r="17">
      <c r="A17" s="4" t="inlineStr">
        <is>
          <t>Other comprehensive Profit (loss) for the year, net of income tax</t>
        </is>
      </c>
      <c r="B17" s="5" t="n">
        <v>9171</v>
      </c>
      <c r="C17" s="5" t="n">
        <v>-9481</v>
      </c>
      <c r="D17" s="5" t="n">
        <v>-18610</v>
      </c>
    </row>
    <row r="18">
      <c r="A18" s="4" t="inlineStr">
        <is>
          <t>Total comprehensive Profit (loss) for the year</t>
        </is>
      </c>
      <c r="B18" s="5" t="n">
        <v>107649</v>
      </c>
      <c r="C18" s="5" t="n">
        <v>434347</v>
      </c>
      <c r="D18" s="5" t="n">
        <v>-133984</v>
      </c>
    </row>
    <row r="19">
      <c r="A19" s="4" t="inlineStr">
        <is>
          <t>Total comprehensive Profit (loss) attributable to the Parent</t>
        </is>
      </c>
      <c r="B19" s="5" t="n">
        <v>91105</v>
      </c>
      <c r="C19" s="5" t="n">
        <v>430219</v>
      </c>
      <c r="D19" s="5" t="n">
        <v>-131413</v>
      </c>
    </row>
    <row r="20">
      <c r="A20" s="4" t="inlineStr">
        <is>
          <t>Total comprehensive Profit (loss) attributable to non-controlling interests</t>
        </is>
      </c>
      <c r="B20" s="6" t="n">
        <v>16544</v>
      </c>
      <c r="C20" s="6" t="n">
        <v>4128</v>
      </c>
      <c r="D20" s="6" t="n">
        <v>-25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non current and current assets</t>
        </is>
      </c>
      <c r="B4" s="4" t="inlineStr">
        <is>
          <t>​ ​ ​ ​ ​ ​ ​ ​ ​ ​ ​ ​ ​ ​ ​ ​ 2023 ​ 2022 ​ Non- Non- ​ Current Current Total Current Current Total ​ ​ US$'000 US$'000 US$'000 US$'000 US$'000 US$'000 Guarantees and deposits 21,530 ​ 420 ​ 21,950 17,492 ​ 293 ​ 17,785 Prepayments and accrued income 11 ​ 5,694 ​ 5,705 37 ​ 5,925 ​ 5,962 Advances to suppliers — ​ 11,296 ​ 11,296 — ​ — ​ — Other assets 615 ​ 169,067 ​ 169,682 689 ​ 24,390 ​ 25,079 Total 22,156 186,477 208,633 18,218 30,608 48,8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majority shareholders</t>
        </is>
      </c>
      <c r="B4" s="4" t="inlineStr">
        <is>
          <t>​ ​ ​ ​ ​ ​ ​ ​ ​ Number of Shares ​ Percentage of Name Beneficially Owned Outstanding Shares (*) Grupo Villar Mir, S.A.U. 75,265,434 40.1 % Cooper Creek Partners Management LLC ​ 12,986,178 ​ 6.9 % Wolf Hill Capital Management, L.P. ​ 10,313,097 ​ 5.5 % Others ​ 90,317,607 ​ 47.5 % Shares in Treasury ​ (1,440,787) ​ ​ ​ Total ordinary shares outstanding ​ 187,441,529 ​ 100.0 % (*) 187,441,529 ordinary shares were outstanding at 31 December 2023, comprising 188,882,316 shares in issue less 1,440,787 shares held in treasury</t>
        </is>
      </c>
    </row>
    <row r="5">
      <c r="A5" s="4" t="inlineStr">
        <is>
          <t>Summary of valuation adjustments.</t>
        </is>
      </c>
      <c r="B5" s="4" t="inlineStr">
        <is>
          <t>Valuation adjustments comprise the following at December 31: ​ ​ ​ ​ ​ ​ 2023 2022 ​ ​ US$'000 ​ US$'000 Actuarial gains 5,292 12,817 Hedging instruments ​ 2,329 ​ — Deferred tax income (loss) (See Note 24) ​ 733 ​ (2,082) Total 8,354 10,735</t>
        </is>
      </c>
    </row>
    <row r="6">
      <c r="A6" s="4" t="inlineStr">
        <is>
          <t>Schedule of changes in non-controlling interests</t>
        </is>
      </c>
      <c r="B6" s="4" t="inlineStr">
        <is>
          <t>​ ​ ​ ​ ​ Balance ​ ​ US$'000 Balance at January 1, 2022 106,053 Profit for the year 3,514 Dividends paid ​ (3,430) Translation differences ​ (1,873) Other ​ 2,487 Balance at December 31, 2022 106,751 Profit for the year ​ 15,816 Dividends paid ​ (1,470) Translation differences ​ 906 Other ​ (178) Balance at December 31, 2023 121,825</t>
        </is>
      </c>
    </row>
    <row r="7">
      <c r="A7" s="4" t="inlineStr">
        <is>
          <t>Summary of financial information for non-controlling interests</t>
        </is>
      </c>
      <c r="B7" s="4" t="inlineStr">
        <is>
          <t>​ ​ ​ ​ ​ ​ ​ ​ ​ ​ ​ ​ ​ ​ ​ ​ 2023 ​ 2022 ​ 2021 ​ WVA QSLP WVA QSLP WVA QSLP ​ ​ US$'000 ​ US$'000 ​ US$'000 ​ US$'000 ​ US$'000 ​ US$'000 Statements of Financial Position ​ ​ ​ ​ ​ ​ ​ ​ ​ ​ ​ ​ Non-current assets 87,698 ​ 39,543 ​ 78,992 ​ 64,291 ​ 83,176 ​ 63,088 Current assets 71,329 ​ 68,073 ​ 86,847 ​ 53,830 ​ 73,883 ​ 46,186 Non-current liabilities 6,660 ​ 11,908 ​ 7,108 ​ 18,719 ​ 8,654 ​ 19,005 Current liabilities 26,770 ​ 26,378 ​ 53,680 ​ 21,201 ​ 43,577 ​ 14,671 Income Statements ​ ​ ​ ​ ​ ​ ​ ​ ​ ​ ​ Sales 211,118 ​ 148,313 ​ 187,854 ​ 102,865 ​ 165,660 ​ 89,446 Operating profit 13,513 ​ 22,151 ​ 8,306 ​ 2,897 ​ (4,871) ​ 2,093 Profit before taxes 13,513 ​ 21,561 ​ 8,155 ​ 2,195 ​ (5,062) ​ 1,237 Net (loss) income 5,466 ​ 10,679 ​ 3,075 ​ 1,015 ​ (3,362) ​ 613 Cash Flow Statements ​ ​ ​ ​ ​ ​ ​ ​ ​ ​ ​ Cash flows from operating activities 18,712 ​ 31,000 ​ (5,934) ​ (10,037) ​ 11,981 ​ 8,997 Cash flows from investing activities (13,107) ​ (6,725) ​ (8,304) ​ (1,525) ​ (3,893) ​ (4,956) Cash flows from financing activities — ​ — ​ — ​ 905 ​ — ​ — Exchange differences on cash and cash equivalents in foreign currencies — ​ — ​ — ​ 10 ​ — ​ 31 Beginning balance of cash and cash equivalents 21,122 ​ 5,949 ​ 35,360 ​ 16,596 ​ 27,272 ​ 12,524 Ending balance of cash and cash equivalents 26,727 ​ 30,224 ​ 21,122 ​ 5,949 ​ 35,360 16,5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ordinary share (Tables)</t>
        </is>
      </c>
      <c r="B1" s="2" t="inlineStr">
        <is>
          <t>12 Months Ended</t>
        </is>
      </c>
    </row>
    <row r="2">
      <c r="B2" s="2" t="inlineStr">
        <is>
          <t>Dec. 31, 2023</t>
        </is>
      </c>
    </row>
    <row r="3">
      <c r="A3" s="3" t="inlineStr">
        <is>
          <t>Earnings (loss) per ordinary share</t>
        </is>
      </c>
      <c r="B3" s="4" t="inlineStr">
        <is>
          <t xml:space="preserve"> </t>
        </is>
      </c>
    </row>
    <row r="4">
      <c r="A4" s="4" t="inlineStr">
        <is>
          <t>Schedule of earnings (loss) per share calculation</t>
        </is>
      </c>
      <c r="B4" s="4" t="inlineStr">
        <is>
          <t>​ ​ ​ ​ ​ ​ ​ ​ ​ ​ 2023 2022 ​ 2021 Basic profit (loss) per share (EPS) ​ ​ ​ ​ ​ ​ Numerator: ​ Profit (Loss) for the year attributable to the Parent 82,662 ​ 440,314 ​ (110,624) Denominator: ​ Weighted-average number of shares outstanding to equity holders 187,872,191 187,815,672 ​ 176,508,144 Basic profit (loss) for the period attributable to equity holders 0.44 2.34 ​ (0.63) ​ ​ ​ ​ ​ ​ ​ Diluted profit (loss) per share (EPS) ​ ​ ​ ​ ​ ​ Numerator: ​ Profit (Loss) for the year attributable to the Parent 82,662 440,314 ​ (110,624) Denominator: ​ ​ ​ ​ ​ ​ Weighted-average number of shares outstanding to equity holders ​ 187,872,191 ​ 187,815,672 ​ 176,508,144 Effect of dilutive securities from equity incentive plans ​ 2,417,617 ​ 1,809,523 ​ — Weighted-average number of shares outstanding - diluted to equity holders ​ 190,289,808 ​ 189,625,195 ​ 176,508,144 Diluted profit (loss) for the period attributable to equity holders 0.43 2.32 ​ (0.63) ​ ​ ​ ​ ​ ​ ​</t>
        </is>
      </c>
    </row>
    <row r="5">
      <c r="A5" s="4" t="inlineStr">
        <is>
          <t>Schedule of potential anti-dilutive securities.</t>
        </is>
      </c>
      <c r="B5" s="4" t="inlineStr">
        <is>
          <t>​ ​ ​ ​ ​ ​ ​ ​ ​ ​ 2023 2022 ​ 2021 Equity based awards issued and outstanding (in-the-money) ​ — ​ — ​ 4,359,43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3</t>
        </is>
      </c>
    </row>
    <row r="3">
      <c r="A3" s="3" t="inlineStr">
        <is>
          <t>Deferred income.</t>
        </is>
      </c>
      <c r="B3" s="4" t="inlineStr">
        <is>
          <t xml:space="preserve"> </t>
        </is>
      </c>
    </row>
    <row r="4">
      <c r="A4" s="4" t="inlineStr">
        <is>
          <t>Schedule of Deferred income</t>
        </is>
      </c>
      <c r="B4" s="4" t="inlineStr">
        <is>
          <t>​ ​ ​ ​ ​ ​ ​ ​ 2023 ​ 2022 ​ US$'000 US$'000 Carbon dioxide emissions allowances ​ 24,965 ​ — Government grants ​ 2,015 ​ 3,842 Total ​ 26,980 ​ 3,8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3</t>
        </is>
      </c>
    </row>
    <row r="3">
      <c r="A3" s="3" t="inlineStr">
        <is>
          <t>Disclosure of other provisions [line items]</t>
        </is>
      </c>
      <c r="B3" s="4" t="inlineStr">
        <is>
          <t xml:space="preserve"> </t>
        </is>
      </c>
    </row>
    <row r="4">
      <c r="A4" s="4" t="inlineStr">
        <is>
          <t>Schedule showing breakdown of non-current and current provisions</t>
        </is>
      </c>
      <c r="B4" s="4" t="inlineStr">
        <is>
          <t>​ ​ ​ ​ ​ ​ ​ ​ ​ ​ ​ ​ ​ ​ ​ 2023 2022 ​ ​ Non- Current Current Total Non- Current Current Total ​ ​ US$'000 ​ US$'000 ​ US$'000 ​ US$'000 ​ US$'000 ​ US$'000 Environmental provision 174 ​ 1,909 ​ 2,083 168 ​ 1,396 ​ 1,564 Provisions for litigation — ​ 7,913 ​ 7,913 — ​ 23,142 ​ 23,142 Provisions for third-party liability 10,596 ​ — ​ 10,596 5,960 ​ — ​ 5,960 Provisions for Carbon dioxide emissions allowances ​ — ​ 90,471 ​ 90,471 ​ 7,956 ​ 94,800 ​ 102,756 Provision for restructuring cost ​ — ​ 15,243 ​ 15,243 ​ — ​ 21,539 ​ 21,539 Other provisions 9,200 ​ 7,221 ​ 16,421 8,040 ​ 4,450 ​ 12,490 Total 19,970 122,757 142,727 22,124 145,327 167,451</t>
        </is>
      </c>
    </row>
    <row r="5">
      <c r="A5" s="4" t="inlineStr">
        <is>
          <t>Schedule of changes in provisions</t>
        </is>
      </c>
      <c r="B5" s="4" t="inlineStr">
        <is>
          <t>The changes in the various line items of provisions in 2023 and 2022 were as follows: ​ ​ ​ ​ ​ ​ ​ ​ ​ ​ ​ ​ ​ ​ ​ ​ ​ Provisions for Provisions for Provisions for Provisions for ​ ​ ​ ​ Environmental ​ Litigation ​ Third ​ Carbon Dioxide Emissions ​ Restructuring ​ Other ​ ​ ​ ​ Provision ​ in Progress ​ Party Liability ​ Allowances ​ Cost ​ Provisions ​ Total ​ ​ US$'000 ​ US$'000 ​ US$'000 ​ US$'000 ​ US$'000 ​ US$'000 ​ US$'000 Balance at January 1, 2022 3,695 1,952 8,905 ​ 110,246 22,350 ​ 10,017 157,165 Charges for the year ​ 13 ​ 22,134 ​ 454 ​ 114,185 ​ 9,092 ​ 7,022 ​ 152,900 Provisions reversed with a credit to income ​ — ​ (48) ​ — ​ (2,435) ​ (591) ​ (890) ​ (3,964) Amounts used ​ (345) ​ (798) ​ (2,863) ​ (112,485) ​ (8,012) ​ (2,516) ​ (127,019) Transfers from/(to) other accounts ​ (1,510) ​ — ​ — ​ — ​ — ​ (666) ​ (2,176) Exchange differences and others ​ (289) ​ (98) ​ (536) ​ (6,755) ​ (1,300) ​ (477) ​ (9,455) Balance at December 31, 2022 1,564 23,142 5,960 ​ 102,756 21,539 ​ 12,490 167,451 Charges for the year ​ 1,292 ​ 7,142 ​ 267 ​ 81,424 ​ — ​ 6,914 ​ 97,039 Provisions reversed with a credit to income ​ — ​ (487) ​ — ​ (3,036) ​ — ​ (2,850) ​ (6,373) Amounts used ​ (727) ​ (22,029) ​ (215) ​ (93,471) ​ (6,977) ​ (118) ​ (123,537) Remeasurement through other comprehensive income (loss) ​ — ​ — ​ 4,367 ​ — ​ — ​ — ​ 4,367 Exchange differences and others ​ (46) ​ 145 ​ 217 ​ 2,798 ​ 681 ​ (15) ​ 3,780 Balance at December 31, 2023 2,083 7,913 10,596 ​ 90,471 15,243 ​ 16,421 142,727 ​</t>
        </is>
      </c>
    </row>
    <row r="6">
      <c r="A6" s="4" t="inlineStr">
        <is>
          <t>France</t>
        </is>
      </c>
      <c r="B6" s="4" t="inlineStr">
        <is>
          <t xml:space="preserve"> </t>
        </is>
      </c>
    </row>
    <row r="7">
      <c r="A7" s="3" t="inlineStr">
        <is>
          <t>Disclosure of other provisions [line items]</t>
        </is>
      </c>
      <c r="B7" s="4" t="inlineStr">
        <is>
          <t xml:space="preserve"> </t>
        </is>
      </c>
    </row>
    <row r="8">
      <c r="A8" s="4" t="inlineStr">
        <is>
          <t>Schedule of changes in obligation</t>
        </is>
      </c>
      <c r="B8" s="4" t="inlineStr">
        <is>
          <t>​ ​ ​ ​ ​ ​ ​ ​ ​ 2023 ​ 2022 2021 ​ ​ US$'000 ​ US$'000 ​ US$'000 Obligations at the beginning of year 16,338 ​ 25,950 34,496 Service cost 733 ​ (1,159) 1,082 Borrowing costs 596 ​ 310 212 Actuarial differences 2,039 ​ (4,821) (3,003) Benefits paid (1,200) ​ (1,181) (995) Exchange differences 616 ​ (1,253) (2,412) Others ​ — ​ (1,508) ​ (3,430) Obligations at the end of year 19,122 ​ 16,338 25,950</t>
        </is>
      </c>
    </row>
    <row r="9">
      <c r="A9" s="4" t="inlineStr">
        <is>
          <t>CANADA</t>
        </is>
      </c>
      <c r="B9" s="4" t="inlineStr">
        <is>
          <t xml:space="preserve"> </t>
        </is>
      </c>
    </row>
    <row r="10">
      <c r="A10" s="3" t="inlineStr">
        <is>
          <t>Disclosure of other provisions [line items]</t>
        </is>
      </c>
      <c r="B10" s="4" t="inlineStr">
        <is>
          <t xml:space="preserve"> </t>
        </is>
      </c>
    </row>
    <row r="11">
      <c r="A11" s="4" t="inlineStr">
        <is>
          <t>Schedule showing reconciliation of benefit obligations, plan assets and funded status</t>
        </is>
      </c>
      <c r="B11" s="4" t="inlineStr">
        <is>
          <t>​ ​ ​ ​ ​ ​ ​ ​ ​ ​ ​ ​ ​ ​ ​ ​ 2023 ​ 2022 ​ ​ Canada ​ Canada ​ ​ ​ ​ Post- ​ ​ ​ ​ ​ Post- ​ ​ ​ Pension retirement ​ Pension retirement ​ ​ ​ Plans ​ Plans ​ Total ​ Plans ​ Plans ​ Total ​ ​ US$'000 ​ US$'000 ​ US$'000 ​ US$'000 ​ US$'000 ​ US$'000 Benefit obligation 20,196 ​ 5,742 ​ 25,938 18,266 ​ 5,497 ​ 23,763 Fair value of plan assets (19,231) ​ — ​ (19,231) (17,777) ​ — ​ (17,777) Provision for pensions 965 5,742 6,707 489 5,497 5,986</t>
        </is>
      </c>
    </row>
    <row r="12">
      <c r="A12" s="4" t="inlineStr">
        <is>
          <t>Summary of the main actuarial assumptions used to calculate obligations</t>
        </is>
      </c>
      <c r="B12" s="4" t="inlineStr">
        <is>
          <t>​ ​ ​ ​ ​ ​ ​ ​ ​ ​ ​ ​ Canada - 2023 ​ Canada - 2022 ​ Pension Postretirement Pension Postretirement ​ ​ Plan ​ Plan ​ Plan ​ Plan Salary increase 2.75% - 3.00% ​ N/A 2.75% - 3.00% ​ N/A Discount rate 4.65% ​ 4.65% ​ 5.25% ​ 5.25% Mortality CPM2014-Private Scale CPM-B ​ CPM2014-Private Scale CPM-B CPM2014-Private Scale CPM-B CPM2014-Private Scale CPM-B Retirement age 58-60 ​ 58-60 58-60 ​ 58-60</t>
        </is>
      </c>
    </row>
    <row r="13">
      <c r="A13" s="4" t="inlineStr">
        <is>
          <t>Schedule of changes in obligation</t>
        </is>
      </c>
      <c r="B13" s="4" t="inlineStr">
        <is>
          <t>The changes to these obligations in the year ended December 31, 2023 and 2022 were as follows: ​ ​ ​ ​ ​ ​ ​ ​ ​ ​ ​ ​ ​ ​ ​ 2023 ​ 2022 ​ Canada ​ Canada ​ ​ Pension Post-retirement ​ ​ Pension Post-retirement ​ ​ ​ Plans ​ Plans ​ Total ​ Plans ​ Plans ​ Total ​ ​ US$'000 ​ US$'000 ​ US$'000 ​ US$'000 ​ US$'000 ​ US$'000 Obligations at the beginning of year 18,266 5,497 23,763 ​ 25,349 8,569 33,918 Service cost 110 ​ 205 ​ 315 ​ 162 ​ 301 ​ 463 Borrowing cost 943 ​ 287 ​ 1,230 ​ 773 ​ 271 ​ 1,044 Actuarial differences 1,449 ​ (185) ​ 1,264 ​ (5,774) ​ (3,040) ​ (8,814) Benefits paid (985) ​ (183) ​ (1,168) ​ (870) ​ (162) ​ (1,032) Exchange differences 413 ​ 121 ​ 534 ​ (1,374) ​ (442) ​ (1,816) Obligations at the end of year 20,196 5,742 25,938 ​ 18,266 5,497 23,763</t>
        </is>
      </c>
    </row>
    <row r="14">
      <c r="A14" s="4" t="inlineStr">
        <is>
          <t>Schedule of breakdown in percentage of plan assets</t>
        </is>
      </c>
      <c r="B14" s="4" t="inlineStr">
        <is>
          <t>​ ​ ​ ​ ​ ​ ​ 2023 2022 ​ Cash — % — % Equity Mutual Funds 30 % 31 % Fixed Income Securities 17 % 14 % Assets held by insurance company 53 % 55 % Total 100 % 100 %</t>
        </is>
      </c>
    </row>
    <row r="15">
      <c r="A15" s="4" t="inlineStr">
        <is>
          <t>Schedule showing fair value rollforward of plan assets</t>
        </is>
      </c>
      <c r="B15" s="4" t="inlineStr">
        <is>
          <t>For the years ended December 31, 2023 and 2022, the changes in plan assets were as follows: ​ ​ ​ ​ ​ ​ ​ 2023 ​ 2022 ​ ​ US$'000 ​ US$'000 Fair value of plan assets at the beginning of the year ​ 17,777 22,417 Interest income on assets ​ 927 ​ 690 Benefits paid (985) (870) Actuarial return on plan assets 803 (3,496) Exchange differences ​ 397 ​ (1,269) Other 312 305 Fair value of plan assets at the end of the year 19,231 17,77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ank borrowings - (Tables)</t>
        </is>
      </c>
      <c r="B1" s="2" t="inlineStr">
        <is>
          <t>12 Months Ended</t>
        </is>
      </c>
    </row>
    <row r="2">
      <c r="B2" s="2" t="inlineStr">
        <is>
          <t>Dec. 31, 2023</t>
        </is>
      </c>
    </row>
    <row r="3">
      <c r="A3" s="3" t="inlineStr">
        <is>
          <t>Bank borrowings</t>
        </is>
      </c>
      <c r="B3" s="4" t="inlineStr">
        <is>
          <t xml:space="preserve"> </t>
        </is>
      </c>
    </row>
    <row r="4">
      <c r="A4" s="4" t="inlineStr">
        <is>
          <t>Schedule of non-current and current bank borrowings</t>
        </is>
      </c>
      <c r="B4" s="4" t="inlineStr">
        <is>
          <t>​ ​ ​ ​ ​ ​ ​ ​ ​ ​ ​ ​ 2023 ​ ​ Non-Current Current ​ ​ ​ Limit ​ Amount ​ Amount ​ Total ​ ​ US$'000 ​ US$'000 ​ US$'000 ​ US$'000 Borrowings carried at amortized cost: ​ ​ ​ ​ ​ ​ ​ ​ Credit facilities ​ 100,000 ​ — ​ — ​ — Borrowings from receivable factoring facility (Note 9) ​ 66,300 ​ — ​ 30,683 ​ 30,683 Other loans — 14,913 ​ 952 15,865 Total ​ 14,913 31,635 46,548 ​ ​ ​ ​ ​ ​ ​ ​ ​ ​ ​ ​ 2022 ​ ​ Non-Current Current ​ ​ ​ Limit ​ Amount ​ Amount ​ Total ​ ​ US$'000 ​ US$'000 ​ US$'000 ​ US$'000 Borrowings carried at amortized cost: ​ ​ ​ ​ ​ ​ ​ ​ Credit facilities 100,000 ​ — ​ — ​ — Borrowings from receivable factoring facility (Note 9) ​ 95,994 ​ — ​ 60,976 ​ 60,976 Other loans — 15,774 ​ 1,083 16,857 Total ​ 15,774 62,059 77,833</t>
        </is>
      </c>
    </row>
    <row r="5">
      <c r="A5" s="4" t="inlineStr">
        <is>
          <t>Schedule of non-current and current bank borrowings by currency</t>
        </is>
      </c>
      <c r="B5" s="4" t="inlineStr">
        <is>
          <t>​ ​ ​ ​ ​ ​ ​ ​ ​ ​ 2023 ​ ​ Non-Current ​ Current ​ ​ ​ Principal Principal ​ ​ ​ Amount ​ Amount ​ Total ​ ​ US$'000 ​ US$'000 ​ US$'000 Borrowings in USD 13,230 ​ — 13,230 Borrowings in EUR ​ 1,683 ​ 31,635 ​ 33,318 Total 14,913 31,635 46,548 ​ ​ ​ ​ ​ ​ ​ ​ ​ ​ 2022 ​ ​ Non-Current ​ Current ​ ​ ​ Principal Principal ​ ​ ​ Amount ​ Amount ​ Total ​ ​ US$'000 ​ US$'000 ​ US$'000 Borrowings in USD 13,230 ​ 170 13,400 Borrowings in EUR 2,544 ​ 61,889 64,433 Total 15,774 62,059 77,833</t>
        </is>
      </c>
    </row>
    <row r="6">
      <c r="A6" s="4" t="inlineStr">
        <is>
          <t>Schedule of non-current bank borrowings by maturity</t>
        </is>
      </c>
      <c r="B6" s="4" t="inlineStr">
        <is>
          <t>​ ​ ​ ​ ​ ​ ​ ​ ​ ​ ​ ​ 2023 ​ 2024 ​ 2026 2029 ​ Total ​ ​ US$'000 ​ US$'000 ​ US$'000 US$'000 Borrowings from supplier factoring facility ​ 30,683 ​ — ​ — ​ 30,683 Other loans 952 ​ 1,683 ​ 13,230 ​ 15,865 Total 31,635 ​ 1,683 13,230 ​ 46,54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obligations</t>
        </is>
      </c>
      <c r="B4" s="4" t="inlineStr">
        <is>
          <t>Lease obligations as at December 31 are as follows: ​ ​ ​ ​ ​ ​ ​ ​ ​ ​ ​ ​ ​ ​ ​ 2023 ​ 2022 ​ ​ Non- ​ ​ ​ ​ ​ Non- ​ ​ ​ ​ ​ Current Current Total Current Current Total ​ ​ US$'000 ​ US$'000 ​ US$'000 ​ US$'000 ​ US$'000 ​ US$'000 Other leases ​ 20,304 ​ 8,083 ​ 28,387 ​ 12,942 ​ 8,929 ​ 21,871 Total ​ 20,304 ​ 8,083 ​ 28,387 ​ 12,942 ​ 8,929 ​ 21,871</t>
        </is>
      </c>
    </row>
    <row r="5">
      <c r="A5" s="4" t="inlineStr">
        <is>
          <t>Schedule of non-current payment obligations under leases by maturity</t>
        </is>
      </c>
      <c r="B5" s="4" t="inlineStr">
        <is>
          <t>The detail, by maturity, of the future payment obligations under leases as of December 31, 2023 is as follows: ​ ​ ​ ​ ​ ​ ​ Lease payments 2024 ​ 8,083 2025 ​ 5,226 2026 ​ 3,111 2027 ​ 2,563 2028 ​ 2,087 2029 and after ​ 7,317 Total ​ 28,387</t>
        </is>
      </c>
    </row>
    <row r="6">
      <c r="A6" s="4" t="inlineStr">
        <is>
          <t>Schedule of effect on components of consolidated financial statements</t>
        </is>
      </c>
      <c r="B6" s="4" t="inlineStr">
        <is>
          <t>​ ​ ​ ​ ​ ​ ​ 2023 2022 ​ ​ US$'000 ​ US$'000 Balance at January 1, ​ (21,871) ​ (18,358) Additions ​ (16,707) ​ (14,979) Disposals and other ​ 946 ​ 713 Interest ​ (1,715) ​ (1,587) Lease payments ​ 11,363 ​ 11,590 Exchange differences ​ (403) ​ 750 Balance at December 31, ​ (28,387) ​ (21,871)</t>
        </is>
      </c>
    </row>
    <row r="7">
      <c r="A7" s="4" t="inlineStr">
        <is>
          <t>Schedule of leases presented in the statement of financial position</t>
        </is>
      </c>
      <c r="B7" s="4" t="inlineStr">
        <is>
          <t>​ ​ ​ ​ ​ ​ ​ 2023 2022 ​ ​ US$'000 ​ US$'000 Non-current assets (Note 8) ​ ​ ​ ​ Leased land and buildings ​ 26,071 ​ 21,245 Leased plant and machinery ​ 41,314 ​ 31,358 Accumulated depreciation ​ (42,540) ​ (34,622) ​ ​ ​ ​ ​ Non-current liabilities ​ ​ ​ ​ Lease liabilities ​ (20,304) ​ (12,942) ​ ​ ​ ​ ​ Current liabilities ​ ​ ​ ​ Lease liabilities ​ (8,083) ​ (8,929)</t>
        </is>
      </c>
    </row>
    <row r="8">
      <c r="A8" s="4" t="inlineStr">
        <is>
          <t>Schedule of leases presented in the consolidated income statement</t>
        </is>
      </c>
      <c r="B8" s="4" t="inlineStr">
        <is>
          <t>​ ​ ​ ​ ​ ​ ​ 2023 2022 ​ ​ US$'000 ​ US$'000 Depreciation and amortization charges ​ ​ ​ ​ Depreciation of right-of-use assets ​ 7,918 ​ 4,767 ​ ​ ​ ​ ​ Finance costs ​ ​ ​ ​ Interest expense on lease liabilities ​ 1,715 ​ 1,587 ​ ​ ​ ​ ​ Exchange differences ​ ​ ​ ​ Currency translation losses on lease liabilities ​ (403) ​ 750 Currency translation gains on right-of-use assets ​ (69) ​ (812)</t>
        </is>
      </c>
    </row>
    <row r="9">
      <c r="A9" s="4" t="inlineStr">
        <is>
          <t>Schedule of leases presented in the statement of cash flows</t>
        </is>
      </c>
      <c r="B9" s="4" t="inlineStr">
        <is>
          <t>​ ​ ​ ​ ​ ​ ​ 2023 2022 ​ ​ US$'000 ​ US$'000 Payments for: ​ ​ ​ ​ Principal ​ 9,648 ​ 10,003 Interest ​ 1,715 ​ 1,58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instruments (Tables)</t>
        </is>
      </c>
      <c r="B1" s="2" t="inlineStr">
        <is>
          <t>12 Months Ended</t>
        </is>
      </c>
    </row>
    <row r="2">
      <c r="B2" s="2" t="inlineStr">
        <is>
          <t>Dec. 31, 2023</t>
        </is>
      </c>
    </row>
    <row r="3">
      <c r="A3" s="3" t="inlineStr">
        <is>
          <t>Bank borrowings</t>
        </is>
      </c>
      <c r="B3" s="4" t="inlineStr">
        <is>
          <t xml:space="preserve"> </t>
        </is>
      </c>
    </row>
    <row r="4">
      <c r="A4" s="4" t="inlineStr">
        <is>
          <t>Schedule of debt instruments</t>
        </is>
      </c>
      <c r="B4" s="4" t="inlineStr">
        <is>
          <t>Debt instruments comprise the following at December 31: ​ ​ ​ ​ ​ ​ ​ 2023 ​ 2022 ​ US$'000 US$'000 Notes carried at amortized cost (financial liability) ​ ​ ​ ​ Secured Reinstated Senior Notes ​ 150,010 ​ 349,704 Accrued coupon interest ​ 5,805 ​ 13,569 ​ ​ ​ ​ ​ Notes carried at amortized cost (financial asset) ​ ​ ​ ​ Secured Reinstated Senior Notes ​ 995 ​ 19,048 Accrued coupon interest ​ 40 ​ 783 ​ ​ ​ ​ ​ Total net debt instruments ​ 154,780 ​ 343,442 ​ ​ ​ ​ ​ Amount due for settlement within 12 months ​ 5,765 ​ 12,787 Amount due for settlement after 12 months ​ 149,015 ​ 330,655 Total ​ 154,780 ​ 343,4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financial liabilities (Tables)</t>
        </is>
      </c>
      <c r="B1" s="2" t="inlineStr">
        <is>
          <t>12 Months Ended</t>
        </is>
      </c>
    </row>
    <row r="2">
      <c r="B2" s="2" t="inlineStr">
        <is>
          <t>Dec. 31, 2023</t>
        </is>
      </c>
    </row>
    <row r="3">
      <c r="A3" s="3" t="inlineStr">
        <is>
          <t>Fair value measurement</t>
        </is>
      </c>
      <c r="B3" s="4" t="inlineStr">
        <is>
          <t xml:space="preserve"> </t>
        </is>
      </c>
    </row>
    <row r="4">
      <c r="A4" s="4" t="inlineStr">
        <is>
          <t>Schedule of other financial liabilities</t>
        </is>
      </c>
      <c r="B4" s="4" t="inlineStr">
        <is>
          <t>​ ​ ​ ​ ​ ​ ​ ​ ​ ​ ​ ​ ​ ​ ​ ​ 2023 ​ 2022 ​ ​ Non- ​ ​ ​ ​ ​ Non- ​ ​ ​ ​ ​ Current Current Total Current Current Total ​ ​ US$'000 ​ US$'000 ​ US$'000 ​ US$'000 ​ US$'000 ​ US$'000 Financial loans from government agencies: ​ ​ ​ ​ ​ ​ ​ ​ ​ ​ ​ ​ Reindus loan ​ 23,630 ​ 10,797 ​ 34,427 ​ — ​ 58,651 ​ 58,651 SEPI loan ​ 36,147 ​ 1,899 ​ 38,046 ​ 33,657 ​ 1,018 ​ 34,675 Other financial liabilities ​ 3,913 ​ 1,056 ​ 4,969 ​ 4,622 ​ 713 ​ 5,335 Derivative financial instruments (Note 20) ​ 1,541 ​ 2,300 ​ 3,841 ​ — ​ — ​ — Total ​ 65,231 ​ 16,052 ​ 81,283 ​ 38,279 ​ 60,382 ​ 98,66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chedule of net value of the power purchase agreements in consolidated statements of financial position</t>
        </is>
      </c>
      <c r="B4" s="4" t="inlineStr">
        <is>
          <t>The net value of the power purchase agreements as of December 31, 2023 is presented in the consolidated statements of financial position as follows: ​ ​ ​ ​ ​ ​ ​ ​ ​ ​ ​ ​ ​ ​ ​ Other financial assets (Note 9) ​ Other financial liabilities (Note 19) ​ ​ Non- ​ ​ ​ ​ ​ Non- ​ ​ ​ ​ ​ Current Current ​ Total ​ Current Current ​ Total Derivative financial instruments: ​ ​ ​ ​ ​ ​ ​ ​ ​ ​ ​ ​ PPA Adelanta ​ 5,722 ​ — ​ 5,722 ​ — ​ (1,418) ​ (1,418) PPA EnergyaVM ​ ​ ​ — ​ — ​ (1,541) ​ (882) ​ (2,423) Total ​ 5,722 ​ — ​ 5,722 ​ (1,541) ​ (2,300) ​ (3,841)</t>
        </is>
      </c>
    </row>
    <row r="5">
      <c r="A5" s="4" t="inlineStr">
        <is>
          <t>Schedule of unrealized and realized gains (losses) related to the derivative instruments</t>
        </is>
      </c>
      <c r="B5" s="4" t="inlineStr">
        <is>
          <t>​ ​ ​ ​ ​ ​ ​ ​ Unrealized gain (loss) recognized in Other comprehensive loss ​ Realized gain (loss) reclassed from Other comprehensive loss to profit and loss Derivative financial instruments: ​ ​ ​ ​ PPA Adelanta ​ 4,582 ​ — PPA EnergyaVM ​ (2,337) ​ 83 Total ​ 2,245 ​ 83</t>
        </is>
      </c>
    </row>
    <row r="6">
      <c r="A6" s="4" t="inlineStr">
        <is>
          <t>Schedule of purchase commitments.</t>
        </is>
      </c>
      <c r="B6" s="4" t="inlineStr">
        <is>
          <t>​ ​ ​ ​ ​ ​ ​ ​ ​ ​ ​ ​ ​ ​ 2023 ​ ​ Less than 1 year ​ Between 1-2 years ​ Between 2-5 years ​ After 5 years ​ Total ​ US$'000 US$'000 US$'000 US$'000 US$'000 PPA Adelanta ​ 54,857 ​ 92,913 ​ 361,000 ​ 557,056 ​ 1,065,826 PPA Energya VM ​ 30,750 ​ 30,000 ​ 45,000 ​ ​ ​ 105,75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3" customWidth="1" min="5" max="5"/>
    <col width="22" customWidth="1" min="6" max="6"/>
    <col width="20" customWidth="1" min="7" max="7"/>
    <col width="25" customWidth="1" min="8" max="8"/>
    <col width="13" customWidth="1" min="9" max="9"/>
  </cols>
  <sheetData>
    <row r="1">
      <c r="A1" s="1" t="inlineStr">
        <is>
          <t>CONSOLIDATED STATEMENTS OF CHANGES IN EQUITY - USD ($) shares in Thousands, $ in Thousands</t>
        </is>
      </c>
      <c r="B1" s="2" t="inlineStr">
        <is>
          <t>Share Capital</t>
        </is>
      </c>
      <c r="C1" s="2" t="inlineStr">
        <is>
          <t>Reserves</t>
        </is>
      </c>
      <c r="D1" s="2" t="inlineStr">
        <is>
          <t>Share Premium</t>
        </is>
      </c>
      <c r="E1" s="2" t="inlineStr">
        <is>
          <t>Translation Difference</t>
        </is>
      </c>
      <c r="F1" s="2" t="inlineStr">
        <is>
          <t>Valuation Adjustments</t>
        </is>
      </c>
      <c r="G1" s="2" t="inlineStr">
        <is>
          <t>Result for the Year</t>
        </is>
      </c>
      <c r="H1" s="2" t="inlineStr">
        <is>
          <t>Noncontrolling interests</t>
        </is>
      </c>
      <c r="I1" s="2" t="inlineStr">
        <is>
          <t>Total</t>
        </is>
      </c>
    </row>
    <row r="2">
      <c r="A2" s="4" t="inlineStr">
        <is>
          <t>Shares outstanding at beginning of period at Dec. 31, 2020</t>
        </is>
      </c>
      <c r="B2" s="5" t="n">
        <v>17086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at beginning of period at Dec. 31, 2020</t>
        </is>
      </c>
      <c r="B3" s="6" t="n">
        <v>1784</v>
      </c>
      <c r="C3" s="6" t="n">
        <v>696774</v>
      </c>
      <c r="D3" s="4" t="inlineStr">
        <is>
          <t xml:space="preserve"> </t>
        </is>
      </c>
      <c r="E3" s="6" t="n">
        <v>-206759</v>
      </c>
      <c r="F3" s="6" t="n">
        <v>5755</v>
      </c>
      <c r="G3" s="6" t="n">
        <v>-246339</v>
      </c>
      <c r="H3" s="6" t="n">
        <v>114504</v>
      </c>
      <c r="I3" s="6" t="n">
        <v>365719</v>
      </c>
    </row>
    <row r="4">
      <c r="A4" s="4" t="inlineStr">
        <is>
          <t>Comprehensive (loss) income</t>
        </is>
      </c>
      <c r="B4" s="4" t="inlineStr">
        <is>
          <t xml:space="preserve"> </t>
        </is>
      </c>
      <c r="C4" s="4" t="inlineStr">
        <is>
          <t xml:space="preserve"> </t>
        </is>
      </c>
      <c r="D4" s="4" t="inlineStr">
        <is>
          <t xml:space="preserve"> </t>
        </is>
      </c>
      <c r="E4" s="5" t="n">
        <v>-20559</v>
      </c>
      <c r="F4" s="5" t="n">
        <v>-230</v>
      </c>
      <c r="G4" s="5" t="n">
        <v>-110624</v>
      </c>
      <c r="H4" s="5" t="n">
        <v>-2571</v>
      </c>
      <c r="I4" s="5" t="n">
        <v>-133984</v>
      </c>
    </row>
    <row r="5">
      <c r="A5" s="4" t="inlineStr">
        <is>
          <t>Issue of share capital</t>
        </is>
      </c>
      <c r="B5" s="5" t="n">
        <v>178</v>
      </c>
      <c r="C5" s="4" t="inlineStr">
        <is>
          <t xml:space="preserve"> </t>
        </is>
      </c>
      <c r="D5" s="6" t="n">
        <v>86220</v>
      </c>
      <c r="E5" s="4" t="inlineStr">
        <is>
          <t xml:space="preserve"> </t>
        </is>
      </c>
      <c r="F5" s="4" t="inlineStr">
        <is>
          <t xml:space="preserve"> </t>
        </is>
      </c>
      <c r="G5" s="4" t="inlineStr">
        <is>
          <t xml:space="preserve"> </t>
        </is>
      </c>
      <c r="H5" s="4" t="inlineStr">
        <is>
          <t xml:space="preserve"> </t>
        </is>
      </c>
      <c r="I5" s="5" t="n">
        <v>86398</v>
      </c>
    </row>
    <row r="6">
      <c r="A6" s="4" t="inlineStr">
        <is>
          <t>Share-based compensation</t>
        </is>
      </c>
      <c r="B6" s="4" t="inlineStr">
        <is>
          <t xml:space="preserve"> </t>
        </is>
      </c>
      <c r="C6" s="5" t="n">
        <v>3627</v>
      </c>
      <c r="D6" s="4" t="inlineStr">
        <is>
          <t xml:space="preserve"> </t>
        </is>
      </c>
      <c r="E6" s="4" t="inlineStr">
        <is>
          <t xml:space="preserve"> </t>
        </is>
      </c>
      <c r="F6" s="4" t="inlineStr">
        <is>
          <t xml:space="preserve"> </t>
        </is>
      </c>
      <c r="G6" s="4" t="inlineStr">
        <is>
          <t xml:space="preserve"> </t>
        </is>
      </c>
      <c r="H6" s="4" t="inlineStr">
        <is>
          <t xml:space="preserve"> </t>
        </is>
      </c>
      <c r="I6" s="5" t="n">
        <v>3627</v>
      </c>
    </row>
    <row r="7">
      <c r="A7" s="4" t="inlineStr">
        <is>
          <t>Distribution of profit (loss)</t>
        </is>
      </c>
      <c r="B7" s="4" t="inlineStr">
        <is>
          <t xml:space="preserve"> </t>
        </is>
      </c>
      <c r="C7" s="5" t="n">
        <v>-246339</v>
      </c>
      <c r="D7" s="4" t="inlineStr">
        <is>
          <t xml:space="preserve"> </t>
        </is>
      </c>
      <c r="E7" s="4" t="inlineStr">
        <is>
          <t xml:space="preserve"> </t>
        </is>
      </c>
      <c r="F7" s="4" t="inlineStr">
        <is>
          <t xml:space="preserve"> </t>
        </is>
      </c>
      <c r="G7" s="5" t="n">
        <v>246339</v>
      </c>
      <c r="H7" s="4" t="inlineStr">
        <is>
          <t xml:space="preserve"> </t>
        </is>
      </c>
      <c r="I7" s="4" t="inlineStr">
        <is>
          <t xml:space="preserve"> </t>
        </is>
      </c>
    </row>
    <row r="8">
      <c r="A8" s="4" t="inlineStr">
        <is>
          <t>Other changes</t>
        </is>
      </c>
      <c r="B8" s="4" t="inlineStr">
        <is>
          <t xml:space="preserve"> </t>
        </is>
      </c>
      <c r="C8" s="5" t="n">
        <v>4151</v>
      </c>
      <c r="D8" s="4" t="inlineStr">
        <is>
          <t xml:space="preserve"> </t>
        </is>
      </c>
      <c r="E8" s="4" t="inlineStr">
        <is>
          <t xml:space="preserve"> </t>
        </is>
      </c>
      <c r="F8" s="4" t="inlineStr">
        <is>
          <t xml:space="preserve"> </t>
        </is>
      </c>
      <c r="G8" s="4" t="inlineStr">
        <is>
          <t xml:space="preserve"> </t>
        </is>
      </c>
      <c r="H8" s="4" t="inlineStr">
        <is>
          <t xml:space="preserve"> </t>
        </is>
      </c>
      <c r="I8" s="5" t="n">
        <v>4151</v>
      </c>
    </row>
    <row r="9">
      <c r="A9" s="4" t="inlineStr">
        <is>
          <t>Equity at end of period at Dec. 31, 2021</t>
        </is>
      </c>
      <c r="B9" s="6" t="n">
        <v>1962</v>
      </c>
      <c r="C9" s="5" t="n">
        <v>458213</v>
      </c>
      <c r="D9" s="5" t="n">
        <v>86220</v>
      </c>
      <c r="E9" s="5" t="n">
        <v>-227318</v>
      </c>
      <c r="F9" s="5" t="n">
        <v>5525</v>
      </c>
      <c r="G9" s="5" t="n">
        <v>-110624</v>
      </c>
      <c r="H9" s="5" t="n">
        <v>106053</v>
      </c>
      <c r="I9" s="5" t="n">
        <v>320031</v>
      </c>
    </row>
    <row r="10">
      <c r="A10" s="4" t="inlineStr">
        <is>
          <t>Shares outstanding at end of period at Dec. 31, 2021</t>
        </is>
      </c>
      <c r="B10" s="5" t="n">
        <v>1888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shares)</t>
        </is>
      </c>
      <c r="B11" s="5" t="n">
        <v>180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rehensive (loss) income</t>
        </is>
      </c>
      <c r="B12" s="4" t="inlineStr">
        <is>
          <t xml:space="preserve"> </t>
        </is>
      </c>
      <c r="C12" s="4" t="inlineStr">
        <is>
          <t xml:space="preserve"> </t>
        </is>
      </c>
      <c r="D12" s="4" t="inlineStr">
        <is>
          <t xml:space="preserve"> </t>
        </is>
      </c>
      <c r="E12" s="5" t="n">
        <v>-15305</v>
      </c>
      <c r="F12" s="5" t="n">
        <v>5210</v>
      </c>
      <c r="G12" s="5" t="n">
        <v>440314</v>
      </c>
      <c r="H12" s="5" t="n">
        <v>4128</v>
      </c>
      <c r="I12" s="5" t="n">
        <v>434347</v>
      </c>
    </row>
    <row r="13">
      <c r="A13" s="4" t="inlineStr">
        <is>
          <t>Share-based compensation</t>
        </is>
      </c>
      <c r="B13" s="4" t="inlineStr">
        <is>
          <t xml:space="preserve"> </t>
        </is>
      </c>
      <c r="C13" s="5" t="n">
        <v>5825</v>
      </c>
      <c r="D13" s="4" t="inlineStr">
        <is>
          <t xml:space="preserve"> </t>
        </is>
      </c>
      <c r="E13" s="4" t="inlineStr">
        <is>
          <t xml:space="preserve"> </t>
        </is>
      </c>
      <c r="F13" s="4" t="inlineStr">
        <is>
          <t xml:space="preserve"> </t>
        </is>
      </c>
      <c r="G13" s="4" t="inlineStr">
        <is>
          <t xml:space="preserve"> </t>
        </is>
      </c>
      <c r="H13" s="4" t="inlineStr">
        <is>
          <t xml:space="preserve"> </t>
        </is>
      </c>
      <c r="I13" s="5" t="n">
        <v>5825</v>
      </c>
    </row>
    <row r="14">
      <c r="A14" s="4" t="inlineStr">
        <is>
          <t>Distribution of profit (loss)</t>
        </is>
      </c>
      <c r="B14" s="4" t="inlineStr">
        <is>
          <t xml:space="preserve"> </t>
        </is>
      </c>
      <c r="C14" s="5" t="n">
        <v>-110624</v>
      </c>
      <c r="D14" s="4" t="inlineStr">
        <is>
          <t xml:space="preserve"> </t>
        </is>
      </c>
      <c r="E14" s="4" t="inlineStr">
        <is>
          <t xml:space="preserve"> </t>
        </is>
      </c>
      <c r="F14" s="4" t="inlineStr">
        <is>
          <t xml:space="preserve"> </t>
        </is>
      </c>
      <c r="G14" s="5" t="n">
        <v>110624</v>
      </c>
      <c r="H14" s="4" t="inlineStr">
        <is>
          <t xml:space="preserve"> </t>
        </is>
      </c>
      <c r="I14" s="4" t="inlineStr">
        <is>
          <t xml:space="preserve"> </t>
        </is>
      </c>
    </row>
    <row r="15">
      <c r="A15" s="4" t="inlineStr">
        <is>
          <t>Other changes</t>
        </is>
      </c>
      <c r="B15" s="4" t="inlineStr">
        <is>
          <t xml:space="preserve"> </t>
        </is>
      </c>
      <c r="C15" s="5" t="n">
        <v>40</v>
      </c>
      <c r="D15" s="4" t="inlineStr">
        <is>
          <t xml:space="preserve"> </t>
        </is>
      </c>
      <c r="E15" s="4" t="inlineStr">
        <is>
          <t xml:space="preserve"> </t>
        </is>
      </c>
      <c r="F15" s="4" t="inlineStr">
        <is>
          <t xml:space="preserve"> </t>
        </is>
      </c>
      <c r="G15" s="4" t="inlineStr">
        <is>
          <t xml:space="preserve"> </t>
        </is>
      </c>
      <c r="H15" s="4" t="inlineStr">
        <is>
          <t xml:space="preserve"> </t>
        </is>
      </c>
      <c r="I15" s="5" t="n">
        <v>40</v>
      </c>
    </row>
    <row r="16">
      <c r="A16" s="4" t="inlineStr">
        <is>
          <t>Dividends recognised as distributions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430</v>
      </c>
      <c r="I16" s="5" t="n">
        <v>3430</v>
      </c>
    </row>
    <row r="17">
      <c r="A17" s="4" t="inlineStr">
        <is>
          <t>Equity at end of period at Dec. 31, 2022</t>
        </is>
      </c>
      <c r="B17" s="6" t="n">
        <v>1962</v>
      </c>
      <c r="C17" s="5" t="n">
        <v>353454</v>
      </c>
      <c r="D17" s="5" t="n">
        <v>86220</v>
      </c>
      <c r="E17" s="5" t="n">
        <v>-242623</v>
      </c>
      <c r="F17" s="5" t="n">
        <v>10735</v>
      </c>
      <c r="G17" s="5" t="n">
        <v>440314</v>
      </c>
      <c r="H17" s="5" t="n">
        <v>106751</v>
      </c>
      <c r="I17" s="5" t="n">
        <v>756813</v>
      </c>
    </row>
    <row r="18">
      <c r="A18" s="4" t="inlineStr">
        <is>
          <t>Shares outstanding at end of period at Dec. 31, 2022</t>
        </is>
      </c>
      <c r="B18" s="5" t="n">
        <v>1888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prehensive (loss) income</t>
        </is>
      </c>
      <c r="B19" s="4" t="inlineStr">
        <is>
          <t xml:space="preserve"> </t>
        </is>
      </c>
      <c r="C19" s="4" t="inlineStr">
        <is>
          <t xml:space="preserve"> </t>
        </is>
      </c>
      <c r="D19" s="4" t="inlineStr">
        <is>
          <t xml:space="preserve"> </t>
        </is>
      </c>
      <c r="E19" s="5" t="n">
        <v>10824</v>
      </c>
      <c r="F19" s="5" t="n">
        <v>-2381</v>
      </c>
      <c r="G19" s="5" t="n">
        <v>82662</v>
      </c>
      <c r="H19" s="5" t="n">
        <v>16544</v>
      </c>
      <c r="I19" s="5" t="n">
        <v>107649</v>
      </c>
    </row>
    <row r="20">
      <c r="A20" s="4" t="inlineStr">
        <is>
          <t>Share-based compensation</t>
        </is>
      </c>
      <c r="B20" s="4" t="inlineStr">
        <is>
          <t xml:space="preserve"> </t>
        </is>
      </c>
      <c r="C20" s="5" t="n">
        <v>7244</v>
      </c>
      <c r="D20" s="4" t="inlineStr">
        <is>
          <t xml:space="preserve"> </t>
        </is>
      </c>
      <c r="E20" s="4" t="inlineStr">
        <is>
          <t xml:space="preserve"> </t>
        </is>
      </c>
      <c r="F20" s="4" t="inlineStr">
        <is>
          <t xml:space="preserve"> </t>
        </is>
      </c>
      <c r="G20" s="4" t="inlineStr">
        <is>
          <t xml:space="preserve"> </t>
        </is>
      </c>
      <c r="H20" s="4" t="inlineStr">
        <is>
          <t xml:space="preserve"> </t>
        </is>
      </c>
      <c r="I20" s="5" t="n">
        <v>7244</v>
      </c>
    </row>
    <row r="21">
      <c r="A21" s="4" t="inlineStr">
        <is>
          <t>Distribution of profit (loss)</t>
        </is>
      </c>
      <c r="B21" s="4" t="inlineStr">
        <is>
          <t xml:space="preserve"> </t>
        </is>
      </c>
      <c r="C21" s="5" t="n">
        <v>440314</v>
      </c>
      <c r="D21" s="4" t="inlineStr">
        <is>
          <t xml:space="preserve"> </t>
        </is>
      </c>
      <c r="E21" s="4" t="inlineStr">
        <is>
          <t xml:space="preserve"> </t>
        </is>
      </c>
      <c r="F21" s="4" t="inlineStr">
        <is>
          <t xml:space="preserve"> </t>
        </is>
      </c>
      <c r="G21" s="5" t="n">
        <v>-440314</v>
      </c>
      <c r="H21" s="4" t="inlineStr">
        <is>
          <t xml:space="preserve"> </t>
        </is>
      </c>
      <c r="I21" s="4" t="inlineStr">
        <is>
          <t xml:space="preserve"> </t>
        </is>
      </c>
    </row>
    <row r="22">
      <c r="A22" s="4" t="inlineStr">
        <is>
          <t>Other changes</t>
        </is>
      </c>
      <c r="B22" s="4" t="inlineStr">
        <is>
          <t xml:space="preserve"> </t>
        </is>
      </c>
      <c r="C22" s="5" t="n">
        <v>-350</v>
      </c>
      <c r="D22" s="4" t="inlineStr">
        <is>
          <t xml:space="preserve"> </t>
        </is>
      </c>
      <c r="E22" s="4" t="inlineStr">
        <is>
          <t xml:space="preserve"> </t>
        </is>
      </c>
      <c r="F22" s="4" t="inlineStr">
        <is>
          <t xml:space="preserve"> </t>
        </is>
      </c>
      <c r="G22" s="4" t="inlineStr">
        <is>
          <t xml:space="preserve"> </t>
        </is>
      </c>
      <c r="H22" s="4" t="inlineStr">
        <is>
          <t xml:space="preserve"> </t>
        </is>
      </c>
      <c r="I22" s="5" t="n">
        <v>-350</v>
      </c>
    </row>
    <row r="23">
      <c r="A23" s="4" t="inlineStr">
        <is>
          <t>Dividends recognised as distributions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70</v>
      </c>
      <c r="I23" s="5" t="n">
        <v>1470</v>
      </c>
    </row>
    <row r="24">
      <c r="A24" s="4" t="inlineStr">
        <is>
          <t>Equity at end of period at Dec. 31, 2023</t>
        </is>
      </c>
      <c r="B24" s="6" t="n">
        <v>1962</v>
      </c>
      <c r="C24" s="6" t="n">
        <v>800662</v>
      </c>
      <c r="D24" s="6" t="n">
        <v>86220</v>
      </c>
      <c r="E24" s="6" t="n">
        <v>-231799</v>
      </c>
      <c r="F24" s="6" t="n">
        <v>8354</v>
      </c>
      <c r="G24" s="6" t="n">
        <v>82662</v>
      </c>
      <c r="H24" s="6" t="n">
        <v>121825</v>
      </c>
      <c r="I24" s="6" t="n">
        <v>869886</v>
      </c>
    </row>
    <row r="25">
      <c r="A25" s="4" t="inlineStr">
        <is>
          <t>Shares outstanding at end of period at Dec. 31, 2023</t>
        </is>
      </c>
      <c r="B25" s="5" t="n">
        <v>1888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chedule of trade and other payables</t>
        </is>
      </c>
      <c r="B4" s="4" t="inlineStr">
        <is>
          <t>Trade and other payables comprise the following at December 31: ​ ​ ​ ​ ​ ​ 2023 2022 ​ ​ US$'000 ​ US$'000 Payable to suppliers 182,949 219,020 Advances from customers 426 646 Total 183,375 219,66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obligations (Tables)</t>
        </is>
      </c>
      <c r="B1" s="2" t="inlineStr">
        <is>
          <t>12 Months Ended</t>
        </is>
      </c>
    </row>
    <row r="2">
      <c r="B2" s="2" t="inlineStr">
        <is>
          <t>Dec. 31, 2023</t>
        </is>
      </c>
    </row>
    <row r="3">
      <c r="A3" s="3" t="inlineStr">
        <is>
          <t>Other obligations</t>
        </is>
      </c>
      <c r="B3" s="4" t="inlineStr">
        <is>
          <t xml:space="preserve"> </t>
        </is>
      </c>
    </row>
    <row r="4">
      <c r="A4" s="4" t="inlineStr">
        <is>
          <t>Summary of other obligation</t>
        </is>
      </c>
      <c r="B4" s="4" t="inlineStr">
        <is>
          <t>​ ​ ​ ​ ​ ​ ​ ​ ​ ​ ​ ​ ​ ​ ​ ​ 2023 ​ 2022 ​ ​ Non- ​ ​ ​ ​ ​ Non- ​ ​ ​ ​ ​ Current Current Total Current Current Total ​ ​ US$'000 ​ US$'000 ​ US$'000 ​ US$'000 ​ US$'000 ​ US$'000 Payable to non-current asset suppliers ​ 336 ​ 9,791 ​ 10,127 ​ 183 ​ 4,149 ​ 4,332 Guarantees and deposits ​ 14 ​ 330 ​ 344 ​ 12 ​ 235 ​ 247 Contingent consideration ​ 1,353 ​ 379 ​ 1,732 ​ 3,893 ​ 1,945 ​ 5,838 Tolling agreement liability ​ 34,180 ​ 3,683 ​ 37,863 ​ 33,414 ​ 3,251 ​ 36,665 Total ​ 35,883 ​ 14,183 ​ 50,066 ​ 37,502 ​ 9,580 ​ 47,082</t>
        </is>
      </c>
    </row>
    <row r="5">
      <c r="A5" s="4" t="inlineStr">
        <is>
          <t>Summary of roll-forward of lease obligation</t>
        </is>
      </c>
      <c r="B5" s="4" t="inlineStr">
        <is>
          <t>​ ​ ​ ​ ​ 2023 ​ ​ US$'000 Balance at January 1, ​ 36,665 Additions ​ — Disposals and other ​ — Interest ​ 3,484 Lease payments ​ (3,604) Exchange differences ​ 1,318 Balance at December 31, ​ 37,86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chedule of other liabilities</t>
        </is>
      </c>
      <c r="B4" s="4" t="inlineStr">
        <is>
          <t>​ ​ ​ ​ ​ ​ ​ ​ ​ ​ ​ ​ ​ ​ ​ ​ 2023 ​ 2022 ​ ​ Non- ​ ​ ​ ​ ​ Non- ​ ​ ​ ​ ​ Current Current Total Current Current Total ​ ​ US$'000 ​ US$'000 ​ US$'000 ​ US$'000 ​ US$'000 ​ US$'000 Remuneration payable ​ — ​ 63,091 ​ 63,091 ​ — ​ 55,791 ​ 55,791 Tax payables ​ — ​ 27,960 ​ 27,960 ​ — ​ 37,628 ​ 37,628 Other liabilities ​ 199 ​ 10,152 ​ 10,351 ​ 12 ​ 11,113 ​ 11,125 Total ​ 199 ​ 101,203 ​ 101,402 ​ 12 ​ 104,532 ​ 104,544</t>
        </is>
      </c>
    </row>
    <row r="5">
      <c r="A5" s="4" t="inlineStr">
        <is>
          <t>Schedule of tax payables</t>
        </is>
      </c>
      <c r="B5" s="4" t="inlineStr">
        <is>
          <t>​ ​ ​ ​ ​ ​ ​ ​ ​ As of year ended December 31 ​ ​ 2023 2022 ​ ​ US$'000 ​ US$'000 ​ VAT ​ 17,384 ​ 20,905 ​ Accrued social security taxes payable ​ 6,444 ​ 6,195 ​ Personal income tax withholding payable ​ 927 ​ 896 ​ Other ​ 3,205 ​ 9,632 ​ Total ​ 27,960 ​ 37,628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Dec. 31, 2023</t>
        </is>
      </c>
    </row>
    <row r="3">
      <c r="A3" s="3" t="inlineStr">
        <is>
          <t>Tax matters</t>
        </is>
      </c>
      <c r="B3" s="4" t="inlineStr">
        <is>
          <t xml:space="preserve"> </t>
        </is>
      </c>
    </row>
    <row r="4">
      <c r="A4" s="4" t="inlineStr">
        <is>
          <t>Schedule of income taxes</t>
        </is>
      </c>
      <c r="B4" s="4" t="inlineStr">
        <is>
          <t>​ ​ ​ ​ ​ ​ ​ ​ ​ 2023 2022 2021 ​ ​ US$'000 ​ US$'000 ​ US$'000 Consolidated income statement ​ ​ ​ ​ ​ ​ Current income tax ​ ​ ​ ​ ​ ​ Current income tax charge 62,110 144,246 5,284 Adjustments in current income tax in respect of prior years (1,533) (5,681) — Total 60,577 138,565 5,284 ​ ​ ​ ​ ​ ​ ​ ​ ​ ​ ​ ​ ​ ​ Deferred tax ​ ​ ​ ​ ​ ​ Origination and reversal of temporary differences ​ (3,216) ​ 15,032 ​ (9,954) Impact of tax rate changes ​ (555) ​ 460 ​ — Write-down of deferred tax assets ​ — ​ (1,448) ​ — Adjustments in deferred tax in respect of prior years ​ 734 ​ (4,626) ​ 108 Total ​ (3,037) ​ 9,418 ​ (9,846) Income tax expense (benefit) ​ 57,540 ​ 147,983 ​ (4,562)</t>
        </is>
      </c>
    </row>
    <row r="5">
      <c r="A5" s="4" t="inlineStr">
        <is>
          <t>Schedule of statutory income tax rate</t>
        </is>
      </c>
      <c r="B5" s="4" t="inlineStr">
        <is>
          <t>​ ​ ​ ​ ​ ​ ​ ​ ​ 2023 2022 2021 ​ ​ US$'000 ​ US$'000 ​ US$'000 Accounting profit/(loss) before income tax ​ 160,667 ​ 602,660 ​ (119,936) At weighted statutory tax rate of 31% (2022: 26% and 2021: 19%) 50,557 ​ 157,620 ​ (22,650) Non-deductible income/ (expenses) ​ 1,429 ​ (5,920) ​ (11,399) Differing territorial tax rates ​ (555) ​ 591 ​ 2,603 Adjustments in respect of prior periods ​ (799) ​ 1,368 ​ — Other items ​ 7,558 ​ 7,539 ​ 27,884 Elimination of effect of interest in partnerships ​ (1,451) ​ (913) ​ (782) Other permanent differences 95 159 (673) Incentives and deductions 827 (11,740) 88 U.S State taxes ​ (121) (721) 367 Income tax expense (benefit) 57,540 147,983 (4,562) ​</t>
        </is>
      </c>
    </row>
    <row r="6">
      <c r="A6" s="4" t="inlineStr">
        <is>
          <t>Schedule of changes in deferred tax assets and liabilities</t>
        </is>
      </c>
      <c r="B6" s="4" t="inlineStr">
        <is>
          <t>For the year ended December 31, 2023: ​ ​ ​ ​ ​ ​ ​ ​ ​ ​ ​ ​ ​ ​ ​ Opening ​ Recognized in ​ Write-down of ​ Exchange ​ Closing ​ ​ Balance ​ P&amp;L ​ OCI ​ Deferred Tax Assets/Liabilities ​ Differences ​ Balance ​ US$'000 US$'000 US$'000 US$'000 US$'000 US$'000 Intangible assets (13,978) 884 — ​ ​ (488) (13,582) Provisions 38,011 (442) 1,500 ​ (5,836) 869 34,102 Property, plant &amp; equipment (54,730) 3,195 — ​ 5,836 294 (45,405) Inventories 1,186 232 — ​ — (2) 1,416 Hedging Instruments ​ — ​ — ​ (767) ​ — ​ 200 ​ (567) Tax losses 3,259 (1,528) — ​ — — 1,731 Incentives &amp; credits ​ 32 ​ (32) ​ — ​ — ​ — ​ — Other (2,498) ​ 728 ​ — ​ — ​ 253 ​ (1,517) Total (28,718) ​ 3,037 ​ 733 ​ — ​ 1,126 ​ (23,822) ​ For the year ended December 31, 2022: ​ ​ ​ ​ ​ ​ ​ ​ ​ ​ ​ ​ ​ ​ ​ ​ Opening ​ Recognized in ​ Write-down of ​ Exchange ​ Closing ​ ​ Balance ​ P&amp;L ​ OCI ​ Deferred Tax Assets/Liabilities ​ Differences ​ Balance ​ US$'000 US$'000 US$'000 US$'000 US$'000 US$'000 Intangible assets (451) (14,014) — ​ 496 (9) (13,978) Provisions 21,672 9,090 (1,416) ​ 9,347 (682) 38,011 Property, plant &amp; equipment (52,231) 3,920 — ​ (8,089) 1,670 (54,730) Inventories — 480 — ​ 708 (2) 1,186 Tax losses 6,353 (5,894) — ​ 2,595 205 3,259 Incentives &amp; credits ​ 9,333 ​ (254) ​ — ​ (8,542) ​ (505) ​ 32 Partnership interest (8,514) — — ​ 8,514 — — Other 5,703 ​ (2,746) ​ (666) ​ (4,425) ​ (364) ​ (2,498) Total (18,135) ​ (9,418) ​ (2,082) ​ 604 ​ 313 ​ (28,718) ​ Presented in the statement of financial position as follows: ​ ​ ​ ​ ​ ​ 2023 2022 ​ ​ US$'000 ​ US$'000 Deferred tax assets ​ 37,250 ​ 44,644 Deferred tax liabilities (61,072) ​ (73,362) Offset between deferred tax assets and deferred tax liabilities ​ 28,490 ​ 37,508 Total deferred tax assets due to temporary differences recognized in the statement of financial position ​ 8,760 ​ 7,136 Total deferred tax liabilities due to temporary differences recognized in the statement of financial position ​ (32,582) ​ (35,854)</t>
        </is>
      </c>
    </row>
    <row r="7">
      <c r="A7" s="4" t="inlineStr">
        <is>
          <t>Schedule of unrecognized deductible temporary differences, unused tax losses and unused tax credits</t>
        </is>
      </c>
      <c r="B7" s="4" t="inlineStr">
        <is>
          <t>​ ​ ​ ​ ​ ​ ​ ​ ​ ​ ​ ​ ​ ​ 2023 ​ 2022 ​ Spain USA UK Other Total ​ Spain USA UK Other Total Unused tax losses 201,476 235,296 143,750 56,055 636,577 ​ 183,225 252,848 102,800 48,622 587,495 Unused tax credits — — — — — ​ — 6,761 — — 6,761 Unrecognized deductible temporary differences 62,737 — 44,837 9,166 116,741 ​ 75,093 21,433 44,837 66,648 208,011 Total 264,213 235,296 188,587 65,221 753,318 ​ 258,318 281,042 147,637 115,270 802,26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nd balances</t>
        </is>
      </c>
      <c r="B3" s="4" t="inlineStr">
        <is>
          <t xml:space="preserve"> </t>
        </is>
      </c>
    </row>
    <row r="4">
      <c r="A4" s="4" t="inlineStr">
        <is>
          <t>Schedule of balances with related parties</t>
        </is>
      </c>
      <c r="B4" s="4" t="inlineStr">
        <is>
          <t>​ ​ ​ ​ ​ ​ ​ ​ ​ ​ ​ ​ 2023 ​ ​ Receivables ​ Payables ​ Non-Current Current Non-Current Current ​ ​ US$'000 ​ US$'000 ​ US$'000 ​ US$'000 Inmobiliaria Espacio, S.A. ​ — ​ 2,772 ​ — ​ — Enérgya VM Gestión de la Energía, S.L. ​ 1,658 ​ — ​ — ​ 2,429 Total ​ 1,658 ​ 2,772 ​ — ​ 2,429 ​ ​ ​ ​ ​ ​ ​ ​ ​ ​ ​ ​ 2022 ​ ​ Receivables ​ Payables ​ Non-Current Current Non-Current Current ​ ​ US$'000 ​ US$'000 ​ US$'000 ​ US$'000 Inmobiliaria Espacio, S.A. ​ — ​ 2,675 ​ — ​ — Villar Mir Energía, S.L.U. ​ 1,600 ​ — ​ — ​ (10) Enérgya VM Gestión de la Energía, S.L. ​ — ​ — ​ — ​ 1,800 Total ​ 1,600 ​ 2,675 ​ — ​ 1,790</t>
        </is>
      </c>
    </row>
    <row r="5">
      <c r="A5" s="4" t="inlineStr">
        <is>
          <t>Schedule of transactions with related parties and other related parties</t>
        </is>
      </c>
      <c r="B5" s="4" t="inlineStr">
        <is>
          <t>​ ​ ​ ​ ​ ​ ​ ​ 2023 ​ ​ Raw materials ​ Other ​ ​ and energy ​ Operating ​ consumption for production Expenses ​ ​ US$'000 ​ US$'000 Villar Mir Energía, S.L.U. ​ (18) ​ 1 Enérgya VM Gestión de la Energía, S.L. ​ 35,980 ​ 1,137 Other related parties ​ — ​ 55 Total ​ 35,962 ​ 1,193 ​ ​ ​ ​ ​ ​ ​ ​ 2022 ​ ​ Raw materials ​ Other ​ ​ and energy ​ Operating ​ consumption for production Expenses ​ ​ US$'000 ​ US$'000 Villar Mir Energía, S.L.U. ​ 128,211 ​ 1,612 Espacio Information Technology, S.A.U. ​ — ​ 1,008 Enérgya VM Gestión de la Energía, S.L. ​ 4,506 ​ 646 Other related parties ​ — ​ 101 Total ​ 132,717 ​ 3,367 ​ ​ ​ ​ ​ ​ ​ ​ 2021 ​ ​ Raw materials ​ Other ​ ​ and energy ​ Operating ​ consumption for production Expenses ​ ​ US$'000 ​ US$'000 Villar Mir Energía, S.L.U. ​ 132,566 ​ 1,365 Espacio Information Technology, S.A.U. ​ — ​ 3,266 Enérgya VM Gestión de la Energía, S.L. ​ — ​ 120 Aurinka ​ — ​ 111 Other related parties ​ — ​ 68 Total ​ 132,566 ​ 4,9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come and expenses (Tables)</t>
        </is>
      </c>
      <c r="B1" s="2" t="inlineStr">
        <is>
          <t>12 Months Ended</t>
        </is>
      </c>
    </row>
    <row r="2">
      <c r="B2" s="2" t="inlineStr">
        <is>
          <t>Dec. 31, 2023</t>
        </is>
      </c>
    </row>
    <row r="3">
      <c r="A3" s="3" t="inlineStr">
        <is>
          <t>Income and expenses</t>
        </is>
      </c>
      <c r="B3" s="4" t="inlineStr">
        <is>
          <t xml:space="preserve"> </t>
        </is>
      </c>
    </row>
    <row r="4">
      <c r="A4" s="4" t="inlineStr">
        <is>
          <t>Sales by geographical area</t>
        </is>
      </c>
      <c r="B4" s="4" t="inlineStr">
        <is>
          <t>​ ​ ​ ​ ​ ​ ​ ​ ​ 2023 2022 2021 ​ ​ US$'000 ​ US$'000 ​ US$'000 Spain ​ 169,390 ​ 282,387 ​ 251,528 Germany ​ 276,333 ​ 442,331 ​ 292,774 Other European Countries ​ 199,789 ​ 423,002 ​ 383,578 USA ​ 670,854 ​ 966,161 ​ 515,095 Rest of World ​ 333,668 ​ 484,035 ​ 335,933 Total ​ 1,650,034 ​ 2,597,916 ​ 1,778,908</t>
        </is>
      </c>
    </row>
    <row r="5">
      <c r="A5" s="4" t="inlineStr">
        <is>
          <t>Schedule of raw materials and energy consumption for production</t>
        </is>
      </c>
      <c r="B5" s="4" t="inlineStr">
        <is>
          <t>​ ​ ​ ​ ​ ​ ​ ​ ​ 2023 2022 2021 ​ ​ US$'000 ​ US$'000 ​ US$'000 Purchases of raw materials, supplies and goods ​ 732,661 ​ 793,014 ​ 581,991 Changes in inventories ​ 83,033 ​ (163,430) ​ (74,361) Energy ​ (28,651) ​ 324,218 ​ 351,083 Others ​ 78,556 ​ 301,419 ​ 325,088 Write-down of raw materials ​ 2,192 ​ 12,342 ​ — Write-down of finished goods ​ 11,495 ​ 17,523 ​ 1,095 Total ​ 879,286 ​ 1,285,086 ​ 1,184,896</t>
        </is>
      </c>
    </row>
    <row r="6">
      <c r="A6" s="4" t="inlineStr">
        <is>
          <t>Schedule of other operating income</t>
        </is>
      </c>
      <c r="B6" s="4" t="inlineStr">
        <is>
          <t>​ ​ ​ ​ ​ ​ ​ ​ ​ 2023 2022 2021 ​ ​ US$'000 ​ US$'000 ​ US$'000 Energy ​ — ​ 53,802 ​ — Carbon dioxide emissions allowances ​ 80,316 ​ 88,952 ​ 103,044 Others ​ 20,676 ​ 4,602 ​ 7,041 Total ​ 100,992 ​ 147,356 ​ 110,085</t>
        </is>
      </c>
    </row>
    <row r="7">
      <c r="A7" s="4" t="inlineStr">
        <is>
          <t>Schedule of staff costs</t>
        </is>
      </c>
      <c r="B7" s="4" t="inlineStr">
        <is>
          <t>​ ​ ​ ​ ​ ​ ​ ​ ​ 2023 2022 2021 ​ ​ US$'000 ​ US$'000 ​ US$'000 Wages, salaries and similar expenses ​ 220,293 ​ 232,880 ​ 214,374 Pension plan contributions ​ 7,978 ​ 7,977 ​ 7,571 Employee benefit costs ​ 77,588 ​ 73,953 ​ 58,972 Total ​ 305,859 ​ 314,810 ​ 280,917 ​</t>
        </is>
      </c>
    </row>
    <row r="8">
      <c r="A8" s="4" t="inlineStr">
        <is>
          <t>Schedule of Plan awards</t>
        </is>
      </c>
      <c r="B8" s="4" t="inlineStr">
        <is>
          <t>​ ​ ​ ​ ​ Number of awards Outstanding as of December 31, 2020 ​ 3,411,974 Granted during the period ​ 1,307,934 Exercised during the period ​ (309,462) Expired/forfeited during the period ​ (51,010) Outstanding as of December 31, 2021 ​ 4,359,436 Granted during the period ​ 848,710 Exercised during the period ​ (208,076) Expired/forfeited during the period ​ (1,198,364) Outstanding as of December 31, 2022 3,801,706 Granted during the period ​ 1,044,449 Exercised during the period ​ (7,986) Expired/forfeited during the period (277,576) Outstanding as of December 31, 2023 4,560,593 ​ ​ ​ Exercisable as of December 31, 2023 336,399</t>
        </is>
      </c>
    </row>
    <row r="9">
      <c r="A9" s="4" t="inlineStr">
        <is>
          <t>Schedule of share based payment arrangements</t>
        </is>
      </c>
      <c r="B9" s="4" t="inlineStr">
        <is>
          <t>​ ​ ​ ​ ​ ​ ​ ​ ​ ​ ​ ​ ​ ​ ​ ​ ​ ​ ​ ​ Fair Value at ​ ​ ​ ​ Grant Date ​ Performance Period ​ Expiration Date ​ Exercise Price ​ Grant Date 2023 2022 May 30, 2023 ​ December 31, 2025 ​ May 30, 2033 ​ 0.01 ​ $ 6.64 ​ 1,044,449 ​ — September 22, 2022 ​ December 31, 2024 ​ September 22, 2032 ​ 0.01 ​ $ 8.53 ​ 571,134 ​ 848,710 September 9, 2021 ​ December 31, 2021 ​ September 9, 2031 ​ 0.01 ​ $ 8.83 ​ 1,255,824 ​ 1,255,824 December 16, 2020 ​ December 31, 2020 ​ December 16, 2030 ​ nil ​ $ 1.23 ​ 1,352,788 ​ 1,352,788 March 13, 2019 December 31, 2021 ​ March 13, 2029 nil ​ $ 2.69 ​ 129,824 ​ 136,682 June 14, 2018 N/A ​ June 14, 2028 nil ​ $ 9.34 ​ 44,650 ​ 44,650 March 21, 2018 ​ December 31, 2020 ​ March 21, 2028 ​ nil ​ $ 22.56 ​ 51,690 ​ 52,819 June 20, 2017 ​ December 31, 2019 ​ June 20, 2027 ​ nil ​ $ 15.90 ​ — ​ — June 1, 2017 ​ N/A ​ June 1, 2027 ​ nil ​ $ 10.96 ​ — ​ — June 1, 2017 December 31, 2019 ​ June 1, 2027 nil ​ $ 16.77 ​ 77,712 ​ 77,712 November 24, 2016 ​ December 31, 2018 ​ November 24, 2026 nil ​ $ 16.66 ​ 32,522 ​ 32,521 ​ ​ ​ ​ ​ ​ ​ ​ ​ ​ ​ 4,560,593 ​ 3,801,706</t>
        </is>
      </c>
    </row>
    <row r="10">
      <c r="A10" s="4" t="inlineStr">
        <is>
          <t>Schedule of performance condition of share options granted</t>
        </is>
      </c>
      <c r="B10" s="4" t="inlineStr">
        <is>
          <t>​ Vesting Conditions 40% based cumulative earnings before interest and tax (EBIT) 40% based on cumulative operational cash flow 20% based on total shareholder return (TSR) relative to a comparator group</t>
        </is>
      </c>
    </row>
    <row r="11">
      <c r="A11" s="4" t="inlineStr">
        <is>
          <t>Schedule of assumptions used to estimate the fair value of Ferroglobe stock option</t>
        </is>
      </c>
      <c r="B11" s="4" t="inlineStr">
        <is>
          <t>​ ​ ​ ​ ​ ​ ​ ​ ​ ​ ​ ​ ​ ​ ​ ​ Grant date ​ May 30, 2023 ​ September 22, 2022 ​ September 9, 2021 Grant date share price ​ $ 4.50 ​ ​ $ 5.76 ​ ​ $ 8.57 ​ Exercise price ​ ​ 0.01 ​ ​ ​ 0.01 ​ ​ ​ 0.01 ​ Expected volatility ​ ​ 87.7 % ​ ​ 94.28 % ​ ​ 104,75 % Option life ​ ​ 3.00 years ​ ​ 3.00 years ​ ​ 2.31 years Dividend yield ​ ​ — ​ ​ ​ — ​ ​ ​ — ​ Risk-free interest rate ​ ​ 4.13 % ​ ​ 4.12 % ​ ​ 0.28 % Remaining performance period at grant date (years) ​ ​ 3.00 ​ ​ ​ 3.00 ​ ​ ​ 2,31 ​ Company TSR at grant date ​ ​ 0,64 % ​ ​ (27.2) % ​ ​ N/A % Median comparator group TSR at grant date ​ ​ 10.5 ​ ​ ​ 10.5 ​ ​ ​ N/A ​</t>
        </is>
      </c>
    </row>
    <row r="12">
      <c r="A12" s="4" t="inlineStr">
        <is>
          <t>Schedule of other operating expenses</t>
        </is>
      </c>
      <c r="B12" s="4" t="inlineStr">
        <is>
          <t>​ ​ ​ ​ ​ ​ ​ ​ ​ 2023 2022 2021 ​ ​ US$'000 ​ US$'000 ​ US$'000 Carbon dioxide credit ​ 81,870 ​ 100,220 ​ 129,267 Services of independent professionals ​ 40,687 ​ 74,552 ​ 40,891 Freight cost ​ 51,415 ​ 78,245 ​ 56,941 Insurance premiums ​ 15,506 ​ 14,963 ​ 11,019 Tax ​ 11,280 ​ 15,919 ​ 12,892 Other operating expenses ​ 69,332 ​ 62,353 ​ 45,799 Total ​ 270,090 ​ 346,252 ​ 296,809</t>
        </is>
      </c>
    </row>
    <row r="13">
      <c r="A13" s="4" t="inlineStr">
        <is>
          <t>Schedule of depreciation and amortization charges, operating allowances and write-downs</t>
        </is>
      </c>
      <c r="B13" s="4" t="inlineStr">
        <is>
          <t>​ ​ ​ ​ ​ ​ ​ ​ ​ 2023 2022 2021 ​ ​ US$'000 ​ US$'000 ​ US$'000 Amortization of intangible assets (Note 7) ​ 663 ​ 725 ​ 7,241 Depreciation of property, plant and equipment (Note 8) ​ 72,869 ​ 80,834 ​ 90,087 Total ​ 73,532 ​ 81,559 ​ 97,328 ​</t>
        </is>
      </c>
    </row>
    <row r="14">
      <c r="A14" s="4" t="inlineStr">
        <is>
          <t>Schedule of finance income</t>
        </is>
      </c>
      <c r="B14" s="4" t="inlineStr">
        <is>
          <t>​ ​ ​ ​ ​ ​ ​ ​ ​ 2023 2022 2021 ​ ​ US$'000 ​ US$'000 ​ US$'000 Other finance income ​ 5,422 ​ 2,274 ​ 253 Total ​ 5,422 ​ 2,274 ​ 253</t>
        </is>
      </c>
    </row>
    <row r="15">
      <c r="A15" s="4" t="inlineStr">
        <is>
          <t>Schedule of finance costs</t>
        </is>
      </c>
      <c r="B15" s="4" t="inlineStr">
        <is>
          <t>​ ​ ​ ​ ​ ​ ​ ​ ​ 2023 2022 2021 ​ ​ US$'000 ​ US$'000 ​ US$'000 Interest on debt instruments (Note 18) ​ 24,414 ​ 40,913 ​ 42,579 Interest on loans and bank borrowings (Note 16 and Note 19) ​ 3,794 ​ 9,482 ​ 12,584 Interest on leases (Note 17) ​ 1,715 ​ 1,587 ​ 1,100 Interest on note and bill discounting ​ 127 ​ 125 ​ 88 Other finance costs ​ 8,743 ​ 8,908 ​ 92,838 Total ​ 38,793 ​ 61,015 ​ 149,189</t>
        </is>
      </c>
    </row>
    <row r="16">
      <c r="A16" s="4" t="inlineStr">
        <is>
          <t>Schedule of changes in impairment losses</t>
        </is>
      </c>
      <c r="B16" s="4" t="inlineStr">
        <is>
          <t>​ ​ ​ ​ ​ ​ ​ ​ ​ 2023 2022 2021 ​ ​ US$'000 ​ US$'000 ​ US$'000 Impairment of intangible assets (Note 7) — ​ — ​ (1,153) Impairment of property, plant and equipment (Note 8) (25,768) ​ (56,999) ​ 1,663 Impairment of non-current financial assets ​ 478 ​ — ​ (373) Impairment loss (gain) (25,290) (56,999) 13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muneration of key management personnel (Tables)</t>
        </is>
      </c>
      <c r="B1" s="2" t="inlineStr">
        <is>
          <t>12 Months Ended</t>
        </is>
      </c>
    </row>
    <row r="2">
      <c r="B2" s="2" t="inlineStr">
        <is>
          <t>Dec. 31, 2023</t>
        </is>
      </c>
    </row>
    <row r="3">
      <c r="A3" s="3" t="inlineStr">
        <is>
          <t>Remuneration of key management personnel</t>
        </is>
      </c>
      <c r="B3" s="4" t="inlineStr">
        <is>
          <t xml:space="preserve"> </t>
        </is>
      </c>
    </row>
    <row r="4">
      <c r="A4" s="4" t="inlineStr">
        <is>
          <t>Schedule of remuneration of key management personal</t>
        </is>
      </c>
      <c r="B4" s="4" t="inlineStr">
        <is>
          <t>​ ​ ​ ​ ​ ​ ​ ​ ​ 2023 2022 2021 ​ ​ US$'000 ​ US$'000 ​ US$'000 Fixed remuneration ​ 5,894 ​ 5,404 ​ 5,244 Variable remuneration ​ 4,492 ​ 5,199 ​ 1,209 Contributions to pension plans and insurance policies ​ 299 ​ 315 ​ 373 Share-based compensation ​ 7,402 ​ 5,937 ​ 3,627 Termination benefits ​ 262 ​ 316 ​ 119 Other remuneration ​ 18 ​ 16 ​ 17 Total ​ 18,367 ​ 17,187 ​ 10,58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interest bearing financial liabilities</t>
        </is>
      </c>
      <c r="B4" s="4" t="inlineStr">
        <is>
          <t>​ ​ ​ ​ ​ ​ ​ ​ ​ ​ 2023 ​ ​ Fixed rate ​ Floating rate ​ Total ​ U.S.$'000 U.S.$'000 U.S.$'000 Bank borrowings (Note 16) ​ 15,865 ​ 30,683 ​ 46,548 Obligations under leases (Note 17) ​ — ​ 28,387 ​ 28,387 Tolling agreement lease liability (Note 22) ​ 37,863 ​ — ​ 37,863 Debt instruments (Note 18) ​ 154,780 ​ — ​ 154,780 Other financial liabilities (Note 19) ​ 57,218 ​ 20,224 ​ 77,442 ​ ​ 265,726 ​ 79,294 ​ 345,020 ​ ​ ​ ​ ​ ​ ​ ​ ​ ​ 2022 ​ ​ Fixed rate ​ Floating rate ​ Total ​ U.S.$'000 U.S.$'000 U.S.$'000 Bank borrowings (Note 16) ​ 16,857 ​ 60,976 ​ 77,833 Obligations under leases (Note 17) ​ — ​ 21,871 ​ 21,871 Debt instruments (Note 18) ​ 343,442 ​ — ​ 343,442 Other financial liabilities (Note 19) ​ 80,388 ​ 18,273 ​ 98,661 ​ ​ 440,687 ​ 101,120 ​ 541,807</t>
        </is>
      </c>
    </row>
    <row r="5">
      <c r="A5" s="4" t="inlineStr">
        <is>
          <t>Schedule of undiscounted cash flow maturities</t>
        </is>
      </c>
      <c r="B5" s="4" t="inlineStr">
        <is>
          <t>​ ​ ​ ​ ​ ​ ​ ​ ​ ​ ​ ​ ​ ​ 2023 ​ ​ Less than 1 year ​ Between 1-2 years ​ Between 2-5 years ​ After 5 years ​ Total ​ US$'000 US$'000 US$'000 US$'000 US$'000 Bank borrowings ​ 31,635 ​ — ​ 1,683 ​ 13,230 ​ 46,548 Leases ​ 9,240 ​ 6,413 ​ 10,897 ​ 11,939 ​ 38,489 Debt instruments ​ 19,692 ​ 168,705 ​ — ​ — ​ 188,397 Financial loans from government agencies ​ 14,653 ​ 51,243 ​ 15,444 ​ 3,586 ​ 84,926 Payables to related parties ​ 2,198 ​ — ​ — ​ — ​ 2,198 Payable to non-current asset suppliers ​ 9,791 ​ 336 ​ — ​ — ​ 10,127 Contingent consideration ​ 400 ​ 983 ​ 677 ​ — ​ 2,060 Tolling agreement liability ​ 3,683 ​ 7,366 ​ 11,049 ​ 114,172 ​ 136,270 Trade and other payables ​ 183,375 ​ — ​ — ​ — ​ 183,375 ​ ​ 274,667 ​ 235,045 ​ 39,750 ​ 142,927 ​ 692,389 ​ ​ ​ ​ ​ ​ ​ ​ ​ ​ ​ ​ ​ 2022 ​ ​ Less than 1 year ​ Between 1-2 years ​ Between 2-5 years ​ After 5 years ​ Total ​ US$'000 US$'000 US$'000 US$'000 US$'000 Bank borrowings ​ 62,059 ​ — ​ 2,544 ​ 13,230 ​ 77,833 Leases ​ 8,928 ​ 7,349 ​ 6,888 ​ — ​ 23,166 Debt instruments ​ 32,439 ​ 423,235 ​ — ​ — ​ 455,674 Financial loans from government agencies ​ 61,796 ​ 4,336 ​ 41,239 ​ 2,792 ​ 110,163 Payables to related parties ​ 1,790 ​ — ​ — ​ — ​ 1,790 Payable to non-current asset suppliers ​ 4,149 ​ 183 ​ — ​ — ​ 4,332 Contingent consideration ​ 1,945 ​ 3,930 ​ 1,257 ​ — ​ 7,132 Tolling agreement liability ​ 3,555 ​ 7,110 ​ 10,665 ​ 113,759 ​ 135,089 Trade and other payables ​ 219,666 ​ — ​ — ​ — ​ 219,666 ​ ​ 396,327 ​ 446,143 ​ 62,593 ​ 129,781 ​ 1,034,845</t>
        </is>
      </c>
    </row>
    <row r="6">
      <c r="A6" s="4" t="inlineStr">
        <is>
          <t>Schedule of changes in liabilities arising from financing activities</t>
        </is>
      </c>
      <c r="B6" s="4" t="inlineStr">
        <is>
          <t>​ ​ ​ ​ ​ ​ ​ ​ ​ ​ ​ ​ ​ ​ ​ January 1, 2023 Changes from financing cash flows Effect of changes in foreign exchange rates Interest expenses Other changes December 31, 2023 ​ ​ US$'000 ​ US$'000 ​ US$'000 ​ US$'000 ​ US$'000 ​ US$'000 Bank borrowings (Note 16) ​ 77,833 ​ (26,798) ​ 1,716 ​ 2,568 ​ (8,771) ​ 46,548 Obligations under leases (Note 17) ​ 21,871 ​ (11,363) ​ 403 ​ 1,715 ​ 15,761 ​ 28,387 Debt instruments ​ 343,442 ​ (209,245) ​ — ​ 22,989 ​ (2,406) ​ 154,780 Financial loans from government agencies (Note 19) ​ 98,661 ​ (23,740) ​ 2,565 ​ 4,847 ​ (4,891) ​ 77,442 Tolling agreement lease liability (Note 22) ​ 36,665 ​ (3,604) ​ 1,318 ​ 3,484 ​ — ​ 37,863 Total liabilities from financing activities ​ 578,472 ​ (274,750) ​ 6,002 ​ 35,603 ​ (307) ​ 345,020 Other amounts paid due to net financing activities ​ ​ ​ (7,397) ​ ​ ​ ​ ​ ​ ​ ​ Net cash (used) in financing activities ​ ​ ​ (282,147) ​ ​ ​ ​ ​ ​ ​ ​ ​ ​ ​ ​ ​ ​ ​ ​ ​ ​ ​ ​ ​ ​ ​ ​ ​ January 1, 2022 Changes from financing cash flows Effect of changes in foreign exchange rates Changes in fair values Interest expenses Other changes December 31, 2022 ​ ​ US$'000 ​ US$'000 ​ US$'000 ​ US$'000 ​ US$'000 ​ US$'000 ​ US$'000 Bank borrowings (Note 16) ​ 98,967 ​ (24,529) ​ (5,991) ​ — ​ 3,185 ​ 6,201 ​ 77,833 Obligations under leases (Note 17) ​ 18,358 ​ (11,590) ​ (750) ​ — ​ 1,587 ​ 14,266 ​ 21,871 Debt instruments ​ 440,297 ​ (136,260) ​ — ​ 190 ​ 34,404 ​ 4,811 ​ 343,442 Financial loans from government agencies (Note 19) ​ 67,013 ​ 35,924 ​ (5,289) ​ — ​ 5,239 ​ (4,226) ​ 98,661 Total liabilities from financing activities ​ 624,635 ​ (136,455) ​ (12,030) ​ 190 ​ 44,415 ​ 21,052 ​ 541,807 Other amounts paid due to net financing activities ​ ​ ​ (4,003) ​ ​ ​ ​ ​ ​ ​ ​ ​ ​ Net cash (used) in financing activities ​ ​ ​ (140,458) ​ ​ ​ ​ ​ ​ ​ ​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assets and liabilities measured at fair value</t>
        </is>
      </c>
      <c r="B4" s="4" t="inlineStr">
        <is>
          <t>​ ​ ​ ​ ​ ​ ​ ​ ​ ​ ​ ​ December 31, 2023 ​ ​ ​ ​ Quoted prices in active markets ​ Significant observable inputs ​ Significant unobservable inputs ​ Total (Level 1) (Level 2) (Level 3) ​ ​ US$'000 ​ US$'000 ​ US$'000 ​ US$'000 Other financial assets (Note 9): ​ ​ ​ ​ ​ ​ ​ ​ Listed equity securities ​ 1,080 ​ 1,080 ​ — ​ — Other financial liabilities (Note 20): ​ ​ ​ ​ ​ ​ Derivative financial assets - PPA ​ 7,413 ​ — ​ 7,413 ​ — Derivative financial liabilities - PPA ​ (699) ​ — ​ (699) ​ — Other obligations (Note 22): ​ ​ ​ ​ ​ ​ ​ ​ Contingent consideration in a business combination ​ (1,732) ​ — ​ — ​ (1,732) ​ ​ ​ ​ ​ ​ ​ ​ ​ ​ ​ ​ December 31, 2022 ​ ​ ​ ​ Quoted prices in active markets ​ Significant observable inputs ​ Significant unobservable inputs ​ Total (Level 1) (Level 2) (Level 3) ​ ​ US$'000 ​ US$'000 ​ US$'000 ​ US$'000 Other financial assets (Note 9): ​ ​ ​ ​ ​ ​ ​ ​ Listed equity securities ​ 936 ​ 936 ​ — ​ — Other obligations (Note 22): ​ ​ ​ ​ ​ ​ ​ ​ Contingent consideration in a business combination ​ (5,838) ​ — ​ — ​ (5,838) ​</t>
        </is>
      </c>
    </row>
    <row r="5">
      <c r="A5" s="4" t="inlineStr">
        <is>
          <t>Schedule of changes fair value on recurring basis using significant unobservable inputs Level 3</t>
        </is>
      </c>
      <c r="B5" s="4" t="inlineStr">
        <is>
          <t>​ ​ ​ ​ ​ Total Fair value at December 31, 2020 ​ (16,632) Changes in fair value through profit or loss ​ (13,168) Payments ​ 3,273 Fair value at December 31, 2021 ​ (26,527) Changes in fair value through profit or loss ​ 1,758 Payments ​ 18,931 Fair value at December 31, 2022 ​ (5,838) Changes in fair value through profit or loss ​ (717) Payments ​ 4,823 Fair value at December 31, 2023 ​ (1,73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rganization and Subsidiaries - Percentage of ownership (Details)</t>
        </is>
      </c>
      <c r="B1" s="2" t="inlineStr">
        <is>
          <t>12 Months Ended</t>
        </is>
      </c>
    </row>
    <row r="2">
      <c r="B2" s="2" t="inlineStr">
        <is>
          <t>Dec. 31, 2023</t>
        </is>
      </c>
      <c r="C2" s="2" t="inlineStr">
        <is>
          <t>Dec. 31, 2022</t>
        </is>
      </c>
    </row>
    <row r="3">
      <c r="A3" s="4" t="inlineStr">
        <is>
          <t>Alabama Sand and Gravel, Inc | North America Silicon Metal and Alloys</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8" t="n">
        <v>1</v>
      </c>
      <c r="C5" s="8" t="n">
        <v>1</v>
      </c>
    </row>
    <row r="6">
      <c r="A6" s="4" t="inlineStr">
        <is>
          <t>Alden Resources, LLC | North America Silicon Metal and Alloys</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8" t="n">
        <v>1</v>
      </c>
      <c r="C8" s="8" t="n">
        <v>1</v>
      </c>
    </row>
    <row r="9">
      <c r="A9" s="4" t="inlineStr">
        <is>
          <t>Alden Sales Corporation, LLC | North America Silicon Metal and Alloys</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8" t="n">
        <v>1</v>
      </c>
      <c r="C11" s="8" t="n">
        <v>1</v>
      </c>
    </row>
    <row r="12">
      <c r="A12" s="4" t="inlineStr">
        <is>
          <t>ARL Resources, LLC | North America Silicon Metal and Alloys</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8" t="n">
        <v>1</v>
      </c>
      <c r="C14" s="8" t="n">
        <v>1</v>
      </c>
    </row>
    <row r="15">
      <c r="A15" s="4" t="inlineStr">
        <is>
          <t>ARL Services, LLC | North America Silicon Metal and Alloys</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8" t="n">
        <v>1</v>
      </c>
      <c r="C17" s="8" t="n">
        <v>1</v>
      </c>
    </row>
    <row r="18">
      <c r="A18" s="4" t="inlineStr">
        <is>
          <t>Core Metals Group Holdings, LLC | North America Silicon Alloys</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8" t="n">
        <v>1</v>
      </c>
      <c r="C20" s="8" t="n">
        <v>1</v>
      </c>
    </row>
    <row r="21">
      <c r="A21" s="4" t="inlineStr">
        <is>
          <t>Core Metals Group, LLC | North America Silicon Alloys</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8" t="n">
        <v>1</v>
      </c>
      <c r="C23" s="8" t="n">
        <v>1</v>
      </c>
    </row>
    <row r="24">
      <c r="A24" s="4" t="inlineStr">
        <is>
          <t>ECPI, Inc. | North America Silicon Alloys</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8" t="n">
        <v>1</v>
      </c>
      <c r="C26" s="8" t="n">
        <v>1</v>
      </c>
    </row>
    <row r="27">
      <c r="A27" s="4" t="inlineStr">
        <is>
          <t>Gatliff Services, LLC | North America Silicon Metal and Alloys</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8" t="n">
        <v>1</v>
      </c>
      <c r="C29" s="8" t="n">
        <v>1</v>
      </c>
    </row>
    <row r="30">
      <c r="A30" s="4" t="inlineStr">
        <is>
          <t>Globe BG, LLC | North America Silicon Metal and Alloys</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8" t="n">
        <v>1</v>
      </c>
      <c r="C32" s="8" t="n">
        <v>1</v>
      </c>
    </row>
    <row r="33">
      <c r="A33" s="4" t="inlineStr">
        <is>
          <t>GBG Financial LLC | North America Silicon Metal and Alloys</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8" t="n">
        <v>1</v>
      </c>
      <c r="C35" s="8" t="n">
        <v>1</v>
      </c>
    </row>
    <row r="36">
      <c r="A36" s="4" t="inlineStr">
        <is>
          <t>GBG Holdings, LLC | North America Silicon Metal and Alloys</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8" t="n">
        <v>0.9</v>
      </c>
      <c r="C38" s="8" t="n">
        <v>1</v>
      </c>
    </row>
    <row r="39">
      <c r="A39" s="4" t="inlineStr">
        <is>
          <t>Ferroglobe USA Metallurgical, Inc. | North America Silicon Metal and Alloys</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4" t="inlineStr">
        <is>
          <t xml:space="preserve"> </t>
        </is>
      </c>
      <c r="C41" s="8" t="n">
        <v>1</v>
      </c>
    </row>
    <row r="42">
      <c r="A42" s="4" t="inlineStr">
        <is>
          <t>Globe Metals Enterprises, Inc. | North America Silicon Alloys</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8" t="n">
        <v>1</v>
      </c>
      <c r="C44" s="8" t="n">
        <v>1</v>
      </c>
    </row>
    <row r="45">
      <c r="A45" s="4" t="inlineStr">
        <is>
          <t>GSM Alloys I, Inc. | North America Silicon Metal</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t>
        </is>
      </c>
      <c r="B47" s="8" t="n">
        <v>1</v>
      </c>
      <c r="C47" s="8" t="n">
        <v>1</v>
      </c>
    </row>
    <row r="48">
      <c r="A48" s="4" t="inlineStr">
        <is>
          <t>GSM Alloys II, Inc. | North America Silicon Metal</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 in subsidiary</t>
        </is>
      </c>
      <c r="B50" s="8" t="n">
        <v>1</v>
      </c>
      <c r="C50" s="8" t="n">
        <v>1</v>
      </c>
    </row>
    <row r="51">
      <c r="A51" s="4" t="inlineStr">
        <is>
          <t>GSM Enterprises Holdings, Inc. | North America Silicon Metal and Alloys</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 in subsidiary</t>
        </is>
      </c>
      <c r="B53" s="8" t="n">
        <v>1</v>
      </c>
      <c r="C53" s="8" t="n">
        <v>1</v>
      </c>
    </row>
    <row r="54">
      <c r="A54" s="4" t="inlineStr">
        <is>
          <t>GSM Enterprises, LLC | North America Silicon Metal and Alloys</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oportion of ownership interest in subsidiary</t>
        </is>
      </c>
      <c r="B56" s="8" t="n">
        <v>1</v>
      </c>
      <c r="C56" s="8" t="n">
        <v>1</v>
      </c>
    </row>
    <row r="57">
      <c r="A57" s="4" t="inlineStr">
        <is>
          <t>GSM Sales, Inc. | North America Silicon Metal</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roportion of ownership interest in subsidiary</t>
        </is>
      </c>
      <c r="B59" s="8" t="n">
        <v>1</v>
      </c>
      <c r="C59" s="8" t="n">
        <v>1</v>
      </c>
    </row>
    <row r="60">
      <c r="A60" s="4" t="inlineStr">
        <is>
          <t>Laurel Ford Resources, Inc. | North America Silicon Metal and Alloys</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roportion of ownership interest in subsidiary</t>
        </is>
      </c>
      <c r="B62" s="8" t="n">
        <v>1</v>
      </c>
      <c r="C62" s="8" t="n">
        <v>1</v>
      </c>
    </row>
    <row r="63">
      <c r="A63" s="4" t="inlineStr">
        <is>
          <t>LF Resources, Inc. | North America Silicon Metal and Alloys</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roportion of ownership interest in subsidiary</t>
        </is>
      </c>
      <c r="B65" s="8" t="n">
        <v>1</v>
      </c>
      <c r="C65" s="8" t="n">
        <v>1</v>
      </c>
    </row>
    <row r="66">
      <c r="A66" s="4" t="inlineStr">
        <is>
          <t>Metallurgical Process Materials, LLC | North America Silicon Metal and Alloys</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Proportion of ownership interest in subsidiary</t>
        </is>
      </c>
      <c r="B68" s="4" t="inlineStr">
        <is>
          <t xml:space="preserve"> </t>
        </is>
      </c>
      <c r="C68" s="8" t="n">
        <v>1</v>
      </c>
    </row>
    <row r="69">
      <c r="A69" s="4" t="inlineStr">
        <is>
          <t>Metallurgical Process Materials, LLC | North America Silicon Alloys</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Proportion of ownership interest in subsidiary</t>
        </is>
      </c>
      <c r="B71" s="8" t="n">
        <v>1</v>
      </c>
      <c r="C71" s="4" t="inlineStr">
        <is>
          <t xml:space="preserve"> </t>
        </is>
      </c>
    </row>
    <row r="72">
      <c r="A72" s="4" t="inlineStr">
        <is>
          <t>Norchem, Inc. | North America Silicon Metal and Alloys</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Proportion of ownership interest in subsidiary</t>
        </is>
      </c>
      <c r="B74" s="8" t="n">
        <v>1</v>
      </c>
      <c r="C74" s="8" t="n">
        <v>1</v>
      </c>
    </row>
    <row r="75">
      <c r="A75" s="4" t="inlineStr">
        <is>
          <t>QSIP Canada ULC | North America Silicon Metal</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Proportion of ownership interest in subsidiary</t>
        </is>
      </c>
      <c r="B77" s="8" t="n">
        <v>1</v>
      </c>
      <c r="C77" s="8" t="n">
        <v>1</v>
      </c>
    </row>
    <row r="78">
      <c r="A78" s="4" t="inlineStr">
        <is>
          <t>Quebec Silicon General Partner</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Proportion of ownership interest in subsidiary</t>
        </is>
      </c>
      <c r="B80" s="8" t="n">
        <v>0.51</v>
      </c>
      <c r="C80" s="4" t="inlineStr">
        <is>
          <t xml:space="preserve"> </t>
        </is>
      </c>
    </row>
    <row r="81">
      <c r="A81" s="4" t="inlineStr">
        <is>
          <t>Quebec Silicon General Partner | North America Silicon Metal</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Proportion of ownership interest in subsidiary</t>
        </is>
      </c>
      <c r="B83" s="8" t="n">
        <v>0.51</v>
      </c>
      <c r="C83" s="8" t="n">
        <v>0.51</v>
      </c>
    </row>
    <row r="84">
      <c r="A84" s="4" t="inlineStr">
        <is>
          <t>Quebec Silicon Limited Partnership | North America Silicon Metal</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Proportion of ownership interest in subsidiary</t>
        </is>
      </c>
      <c r="B86" s="8" t="n">
        <v>0.51</v>
      </c>
      <c r="C86" s="4" t="inlineStr">
        <is>
          <t xml:space="preserve"> </t>
        </is>
      </c>
    </row>
    <row r="87">
      <c r="A87" s="4" t="inlineStr">
        <is>
          <t>Quebec Silicon LP | North America Silicon Metal</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Proportion of ownership interest in subsidiary</t>
        </is>
      </c>
      <c r="B89" s="4" t="inlineStr">
        <is>
          <t xml:space="preserve"> </t>
        </is>
      </c>
      <c r="C89" s="8" t="n">
        <v>0.51</v>
      </c>
    </row>
    <row r="90">
      <c r="A90" s="4" t="inlineStr">
        <is>
          <t>Tennessee Alloys Company, LLC | North America Silicon Alloys</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Proportion of ownership interest in subsidiary</t>
        </is>
      </c>
      <c r="B92" s="8" t="n">
        <v>1</v>
      </c>
      <c r="C92" s="8" t="n">
        <v>1</v>
      </c>
    </row>
    <row r="93">
      <c r="A93" s="4" t="inlineStr">
        <is>
          <t>West Virginia Alloys, Inc. | North America Silicon Metal and Alloys</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Proportion of ownership interest in subsidiary</t>
        </is>
      </c>
      <c r="B95" s="8" t="n">
        <v>1</v>
      </c>
      <c r="C95" s="8" t="n">
        <v>1</v>
      </c>
    </row>
    <row r="96">
      <c r="A96" s="4" t="inlineStr">
        <is>
          <t>WVA Manufacturing, LLC | North America Silicon Metal</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Proportion of ownership interest in subsidiary</t>
        </is>
      </c>
      <c r="B98" s="8" t="n">
        <v>0.51</v>
      </c>
      <c r="C98" s="8" t="n">
        <v>0.51</v>
      </c>
    </row>
    <row r="99">
      <c r="A99" s="4" t="inlineStr">
        <is>
          <t>Cuarzos Industriales, S.A.U. | Europe Silicon Metal and Alloys</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Proportion of ownership interest in subsidiary</t>
        </is>
      </c>
      <c r="B101" s="8" t="n">
        <v>1</v>
      </c>
      <c r="C101" s="8" t="n">
        <v>1</v>
      </c>
    </row>
    <row r="102">
      <c r="A102" s="4" t="inlineStr">
        <is>
          <t>FerroPem, S.A.S. | Europe Silicon Metal and Alloys</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Proportion of ownership interest in subsidiary</t>
        </is>
      </c>
      <c r="B104" s="8" t="n">
        <v>1</v>
      </c>
      <c r="C104" s="8" t="n">
        <v>1</v>
      </c>
    </row>
    <row r="105">
      <c r="A105" s="4" t="inlineStr">
        <is>
          <t>Rocas, Arcillas y Minerales, S.A. | Europe Silicon Metal and Alloys</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Proportion of ownership interest in subsidiary</t>
        </is>
      </c>
      <c r="B107" s="8" t="n">
        <v>1</v>
      </c>
      <c r="C107" s="8" t="n">
        <v>1</v>
      </c>
    </row>
    <row r="108">
      <c r="A108" s="4" t="inlineStr">
        <is>
          <t>Ferroglobe Advanced Materials II, S.L | Other segments</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Proportion of ownership interest in subsidiary</t>
        </is>
      </c>
      <c r="B110" s="8" t="n">
        <v>1</v>
      </c>
      <c r="C110" s="4" t="inlineStr">
        <is>
          <t xml:space="preserve"> </t>
        </is>
      </c>
    </row>
    <row r="111">
      <c r="A111" s="4" t="inlineStr">
        <is>
          <t>Ferroatlantica del Cinca, S.L. | Europe Manganese</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Proportion of ownership interest in subsidiary</t>
        </is>
      </c>
      <c r="B113" s="9" t="n">
        <v>0.999</v>
      </c>
      <c r="C113" s="9" t="n">
        <v>0.999</v>
      </c>
    </row>
    <row r="114">
      <c r="A114" s="4" t="inlineStr">
        <is>
          <t>Ferroglobe Mangan Norge AS | Europe Manganese</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Proportion of ownership interest in subsidiary</t>
        </is>
      </c>
      <c r="B116" s="8" t="n">
        <v>1</v>
      </c>
      <c r="C116" s="8" t="n">
        <v>1</v>
      </c>
    </row>
    <row r="117">
      <c r="A117" s="4" t="inlineStr">
        <is>
          <t>Ferroglobe Manganese France SAS | Europe Manganese</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Proportion of ownership interest in subsidiary</t>
        </is>
      </c>
      <c r="B119" s="8" t="n">
        <v>1</v>
      </c>
      <c r="C119" s="8" t="n">
        <v>1</v>
      </c>
    </row>
    <row r="120">
      <c r="A120" s="4" t="inlineStr">
        <is>
          <t>Grupo FerroAtlantica, S.A.U | Europe - Manganese and Silicon</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Proportion of ownership interest in subsidiary</t>
        </is>
      </c>
      <c r="B122" s="4" t="inlineStr">
        <is>
          <t xml:space="preserve"> </t>
        </is>
      </c>
      <c r="C122" s="8" t="n">
        <v>1</v>
      </c>
    </row>
    <row r="123">
      <c r="A123" s="4" t="inlineStr">
        <is>
          <t>Grupo FerroAtlantica, S.A.U | Other segments</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Proportion of ownership interest in subsidiary</t>
        </is>
      </c>
      <c r="B125" s="8" t="n">
        <v>1</v>
      </c>
      <c r="C125" s="4" t="inlineStr">
        <is>
          <t xml:space="preserve"> </t>
        </is>
      </c>
    </row>
    <row r="126">
      <c r="A126" s="4" t="inlineStr">
        <is>
          <t>Kintuck (France) SAS | Europe Manganese</t>
        </is>
      </c>
      <c r="B126" s="4" t="inlineStr">
        <is>
          <t xml:space="preserve"> </t>
        </is>
      </c>
      <c r="C126" s="4" t="inlineStr">
        <is>
          <t xml:space="preserve"> </t>
        </is>
      </c>
    </row>
    <row r="127">
      <c r="A127" s="3" t="inlineStr">
        <is>
          <t>Disclosure of subsidiaries [line items]</t>
        </is>
      </c>
      <c r="B127" s="4" t="inlineStr">
        <is>
          <t xml:space="preserve"> </t>
        </is>
      </c>
      <c r="C127" s="4" t="inlineStr">
        <is>
          <t xml:space="preserve"> </t>
        </is>
      </c>
    </row>
    <row r="128">
      <c r="A128" s="4" t="inlineStr">
        <is>
          <t>Proportion of ownership interest in subsidiary</t>
        </is>
      </c>
      <c r="B128" s="8" t="n">
        <v>1</v>
      </c>
      <c r="C128" s="8" t="n">
        <v>1</v>
      </c>
    </row>
    <row r="129">
      <c r="A129" s="4" t="inlineStr">
        <is>
          <t>Kintuck AS | Europe Manganese</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Proportion of ownership interest in subsidiary</t>
        </is>
      </c>
      <c r="B131" s="8" t="n">
        <v>1</v>
      </c>
      <c r="C131" s="8" t="n">
        <v>1</v>
      </c>
    </row>
    <row r="132">
      <c r="A132" s="4" t="inlineStr">
        <is>
          <t>Rebone Mining (Pty.), Ltd. | South Africa Silicon Metal And Alloys</t>
        </is>
      </c>
      <c r="B132" s="4" t="inlineStr">
        <is>
          <t xml:space="preserve"> </t>
        </is>
      </c>
      <c r="C132" s="4" t="inlineStr">
        <is>
          <t xml:space="preserve"> </t>
        </is>
      </c>
    </row>
    <row r="133">
      <c r="A133" s="3" t="inlineStr">
        <is>
          <t>Disclosure of subsidiaries [line items]</t>
        </is>
      </c>
      <c r="B133" s="4" t="inlineStr">
        <is>
          <t xml:space="preserve"> </t>
        </is>
      </c>
      <c r="C133" s="4" t="inlineStr">
        <is>
          <t xml:space="preserve"> </t>
        </is>
      </c>
    </row>
    <row r="134">
      <c r="A134" s="4" t="inlineStr">
        <is>
          <t>Proportion of ownership interest in subsidiary</t>
        </is>
      </c>
      <c r="B134" s="8" t="n">
        <v>0.74</v>
      </c>
      <c r="C134" s="8" t="n">
        <v>0.74</v>
      </c>
    </row>
    <row r="135">
      <c r="A135" s="4" t="inlineStr">
        <is>
          <t>Silicon Smelters (Pty.), Ltd. | South Africa Silicon Metal And Alloys</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Proportion of ownership interest in subsidiary</t>
        </is>
      </c>
      <c r="B137" s="8" t="n">
        <v>1</v>
      </c>
      <c r="C137" s="8" t="n">
        <v>1</v>
      </c>
    </row>
    <row r="138">
      <c r="A138" s="4" t="inlineStr">
        <is>
          <t>Silicon Technology (Pty.), Ltd. | South Africa Silicon Metal And Alloys</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Proportion of ownership interest in subsidiary</t>
        </is>
      </c>
      <c r="B140" s="8" t="n">
        <v>1</v>
      </c>
      <c r="C140" s="8" t="n">
        <v>1</v>
      </c>
    </row>
    <row r="141">
      <c r="A141" s="4" t="inlineStr">
        <is>
          <t>Thaba Chueu Mining (Pty.), Ltd. | South Africa Silicon Metal And Alloys</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Proportion of ownership interest in subsidiary</t>
        </is>
      </c>
      <c r="B143" s="8" t="n">
        <v>0.74</v>
      </c>
      <c r="C143" s="8" t="n">
        <v>0.74</v>
      </c>
    </row>
    <row r="144">
      <c r="A144" s="4" t="inlineStr">
        <is>
          <t>Cuarzos Industriales de Venezuela (Cuarzoven), S.A. | Other segments</t>
        </is>
      </c>
      <c r="B144" s="4" t="inlineStr">
        <is>
          <t xml:space="preserve"> </t>
        </is>
      </c>
      <c r="C144" s="4" t="inlineStr">
        <is>
          <t xml:space="preserve"> </t>
        </is>
      </c>
    </row>
    <row r="145">
      <c r="A145" s="3" t="inlineStr">
        <is>
          <t>Disclosure of subsidiaries [line items]</t>
        </is>
      </c>
      <c r="B145" s="4" t="inlineStr">
        <is>
          <t xml:space="preserve"> </t>
        </is>
      </c>
      <c r="C145" s="4" t="inlineStr">
        <is>
          <t xml:space="preserve"> </t>
        </is>
      </c>
    </row>
    <row r="146">
      <c r="A146" s="4" t="inlineStr">
        <is>
          <t>Proportion of ownership interest in subsidiary</t>
        </is>
      </c>
      <c r="B146" s="8" t="n">
        <v>1</v>
      </c>
      <c r="C146" s="8" t="n">
        <v>1</v>
      </c>
    </row>
    <row r="147">
      <c r="A147" s="4" t="inlineStr">
        <is>
          <t>Emix, S.A.S. | Other segments</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Proportion of ownership interest in subsidiary</t>
        </is>
      </c>
      <c r="B149" s="8" t="n">
        <v>1</v>
      </c>
      <c r="C149" s="8" t="n">
        <v>1</v>
      </c>
    </row>
    <row r="150">
      <c r="A150" s="4" t="inlineStr">
        <is>
          <t>Ferroatlantica de Mexico, S.A. de C.V. | Other segments</t>
        </is>
      </c>
      <c r="B150" s="4" t="inlineStr">
        <is>
          <t xml:space="preserve"> </t>
        </is>
      </c>
      <c r="C150" s="4" t="inlineStr">
        <is>
          <t xml:space="preserve"> </t>
        </is>
      </c>
    </row>
    <row r="151">
      <c r="A151" s="3" t="inlineStr">
        <is>
          <t>Disclosure of subsidiaries [line items]</t>
        </is>
      </c>
      <c r="B151" s="4" t="inlineStr">
        <is>
          <t xml:space="preserve"> </t>
        </is>
      </c>
      <c r="C151" s="4" t="inlineStr">
        <is>
          <t xml:space="preserve"> </t>
        </is>
      </c>
    </row>
    <row r="152">
      <c r="A152" s="4" t="inlineStr">
        <is>
          <t>Proportion of ownership interest in subsidiary</t>
        </is>
      </c>
      <c r="B152" s="8" t="n">
        <v>1</v>
      </c>
      <c r="C152" s="8" t="n">
        <v>1</v>
      </c>
    </row>
    <row r="153">
      <c r="A153" s="4" t="inlineStr">
        <is>
          <t>Grupo FerroAtlantica de Servicios, S.A.U | Europe - Manganese and Silicon</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Proportion of ownership interest in subsidiary</t>
        </is>
      </c>
      <c r="B155" s="8" t="n">
        <v>1</v>
      </c>
      <c r="C155" s="4" t="inlineStr">
        <is>
          <t xml:space="preserve"> </t>
        </is>
      </c>
    </row>
    <row r="156">
      <c r="A156" s="4" t="inlineStr">
        <is>
          <t>Grupo FerroAtlantica de Servicios, S.A.U | Other segments</t>
        </is>
      </c>
      <c r="B156" s="4" t="inlineStr">
        <is>
          <t xml:space="preserve"> </t>
        </is>
      </c>
      <c r="C156" s="4" t="inlineStr">
        <is>
          <t xml:space="preserve"> </t>
        </is>
      </c>
    </row>
    <row r="157">
      <c r="A157" s="3" t="inlineStr">
        <is>
          <t>Disclosure of subsidiaries [line items]</t>
        </is>
      </c>
      <c r="B157" s="4" t="inlineStr">
        <is>
          <t xml:space="preserve"> </t>
        </is>
      </c>
      <c r="C157" s="4" t="inlineStr">
        <is>
          <t xml:space="preserve"> </t>
        </is>
      </c>
    </row>
    <row r="158">
      <c r="A158" s="4" t="inlineStr">
        <is>
          <t>Proportion of ownership interest in subsidiary</t>
        </is>
      </c>
      <c r="B158" s="4" t="inlineStr">
        <is>
          <t xml:space="preserve"> </t>
        </is>
      </c>
      <c r="C158" s="8" t="n">
        <v>1</v>
      </c>
    </row>
    <row r="159">
      <c r="A159" s="4" t="inlineStr">
        <is>
          <t>Ferroatlantica de Venezuela (FerroVen), S.A. | Other segments</t>
        </is>
      </c>
      <c r="B159" s="4" t="inlineStr">
        <is>
          <t xml:space="preserve"> </t>
        </is>
      </c>
      <c r="C159" s="4" t="inlineStr">
        <is>
          <t xml:space="preserve"> </t>
        </is>
      </c>
    </row>
    <row r="160">
      <c r="A160" s="3" t="inlineStr">
        <is>
          <t>Disclosure of subsidiaries [line items]</t>
        </is>
      </c>
      <c r="B160" s="4" t="inlineStr">
        <is>
          <t xml:space="preserve"> </t>
        </is>
      </c>
      <c r="C160" s="4" t="inlineStr">
        <is>
          <t xml:space="preserve"> </t>
        </is>
      </c>
    </row>
    <row r="161">
      <c r="A161" s="4" t="inlineStr">
        <is>
          <t>Proportion of ownership interest in subsidiary</t>
        </is>
      </c>
      <c r="B161" s="9" t="n">
        <v>0.999</v>
      </c>
      <c r="C161" s="9" t="n">
        <v>0.999</v>
      </c>
    </row>
    <row r="162">
      <c r="A162" s="4" t="inlineStr">
        <is>
          <t>Ferroatlantica Deutschland, GmbH | Other segments</t>
        </is>
      </c>
      <c r="B162" s="4" t="inlineStr">
        <is>
          <t xml:space="preserve"> </t>
        </is>
      </c>
      <c r="C162" s="4" t="inlineStr">
        <is>
          <t xml:space="preserve"> </t>
        </is>
      </c>
    </row>
    <row r="163">
      <c r="A163" s="3" t="inlineStr">
        <is>
          <t>Disclosure of subsidiaries [line items]</t>
        </is>
      </c>
      <c r="B163" s="4" t="inlineStr">
        <is>
          <t xml:space="preserve"> </t>
        </is>
      </c>
      <c r="C163" s="4" t="inlineStr">
        <is>
          <t xml:space="preserve"> </t>
        </is>
      </c>
    </row>
    <row r="164">
      <c r="A164" s="4" t="inlineStr">
        <is>
          <t>Proportion of ownership interest in subsidiary</t>
        </is>
      </c>
      <c r="B164" s="8" t="n">
        <v>1</v>
      </c>
      <c r="C164" s="8" t="n">
        <v>1</v>
      </c>
    </row>
    <row r="165">
      <c r="A165" s="4" t="inlineStr">
        <is>
          <t>Ferroatlantica Brasil Mineracao Ltda. | Other segments</t>
        </is>
      </c>
      <c r="B165" s="4" t="inlineStr">
        <is>
          <t xml:space="preserve"> </t>
        </is>
      </c>
      <c r="C165" s="4" t="inlineStr">
        <is>
          <t xml:space="preserve"> </t>
        </is>
      </c>
    </row>
    <row r="166">
      <c r="A166" s="3" t="inlineStr">
        <is>
          <t>Disclosure of subsidiaries [line items]</t>
        </is>
      </c>
      <c r="B166" s="4" t="inlineStr">
        <is>
          <t xml:space="preserve"> </t>
        </is>
      </c>
      <c r="C166" s="4" t="inlineStr">
        <is>
          <t xml:space="preserve"> </t>
        </is>
      </c>
    </row>
    <row r="167">
      <c r="A167" s="4" t="inlineStr">
        <is>
          <t>Proportion of ownership interest in subsidiary</t>
        </is>
      </c>
      <c r="B167" s="8" t="n">
        <v>0.7</v>
      </c>
      <c r="C167" s="8" t="n">
        <v>0.7</v>
      </c>
    </row>
    <row r="168">
      <c r="A168" s="4" t="inlineStr">
        <is>
          <t>Ferroglobe Holding Company, LTD | Other segments</t>
        </is>
      </c>
      <c r="B168" s="4" t="inlineStr">
        <is>
          <t xml:space="preserve"> </t>
        </is>
      </c>
      <c r="C168" s="4" t="inlineStr">
        <is>
          <t xml:space="preserve"> </t>
        </is>
      </c>
    </row>
    <row r="169">
      <c r="A169" s="3" t="inlineStr">
        <is>
          <t>Disclosure of subsidiaries [line items]</t>
        </is>
      </c>
      <c r="B169" s="4" t="inlineStr">
        <is>
          <t xml:space="preserve"> </t>
        </is>
      </c>
      <c r="C169" s="4" t="inlineStr">
        <is>
          <t xml:space="preserve"> </t>
        </is>
      </c>
    </row>
    <row r="170">
      <c r="A170" s="4" t="inlineStr">
        <is>
          <t>Proportion of ownership interest in subsidiary - Direct</t>
        </is>
      </c>
      <c r="B170" s="8" t="n">
        <v>1</v>
      </c>
      <c r="C170" s="8" t="n">
        <v>1</v>
      </c>
    </row>
    <row r="171">
      <c r="A171" s="4" t="inlineStr">
        <is>
          <t>Proportion of ownership interest in subsidiary</t>
        </is>
      </c>
      <c r="B171" s="8" t="n">
        <v>1</v>
      </c>
      <c r="C171" s="8" t="n">
        <v>1</v>
      </c>
    </row>
    <row r="172">
      <c r="A172" s="4" t="inlineStr">
        <is>
          <t>Ferroglobe de Participaciones, S.L.U | Other segments</t>
        </is>
      </c>
      <c r="B172" s="4" t="inlineStr">
        <is>
          <t xml:space="preserve"> </t>
        </is>
      </c>
      <c r="C172" s="4" t="inlineStr">
        <is>
          <t xml:space="preserve"> </t>
        </is>
      </c>
    </row>
    <row r="173">
      <c r="A173" s="3" t="inlineStr">
        <is>
          <t>Disclosure of subsidiaries [line items]</t>
        </is>
      </c>
      <c r="B173" s="4" t="inlineStr">
        <is>
          <t xml:space="preserve"> </t>
        </is>
      </c>
      <c r="C173" s="4" t="inlineStr">
        <is>
          <t xml:space="preserve"> </t>
        </is>
      </c>
    </row>
    <row r="174">
      <c r="A174" s="4" t="inlineStr">
        <is>
          <t>Proportion of ownership interest in subsidiary</t>
        </is>
      </c>
      <c r="B174" s="8" t="n">
        <v>1</v>
      </c>
      <c r="C174" s="4" t="inlineStr">
        <is>
          <t xml:space="preserve"> </t>
        </is>
      </c>
    </row>
    <row r="175">
      <c r="A175" s="4" t="inlineStr">
        <is>
          <t>Ferroglobe Finance Company, PLC | Other segments</t>
        </is>
      </c>
      <c r="B175" s="4" t="inlineStr">
        <is>
          <t xml:space="preserve"> </t>
        </is>
      </c>
      <c r="C175" s="4" t="inlineStr">
        <is>
          <t xml:space="preserve"> </t>
        </is>
      </c>
    </row>
    <row r="176">
      <c r="A176" s="3" t="inlineStr">
        <is>
          <t>Disclosure of subsidiaries [line items]</t>
        </is>
      </c>
      <c r="B176" s="4" t="inlineStr">
        <is>
          <t xml:space="preserve"> </t>
        </is>
      </c>
      <c r="C176" s="4" t="inlineStr">
        <is>
          <t xml:space="preserve"> </t>
        </is>
      </c>
    </row>
    <row r="177">
      <c r="A177" s="4" t="inlineStr">
        <is>
          <t>Proportion of ownership interest in subsidiary</t>
        </is>
      </c>
      <c r="B177" s="8" t="n">
        <v>1</v>
      </c>
      <c r="C177" s="8" t="n">
        <v>1</v>
      </c>
    </row>
    <row r="178">
      <c r="A178" s="4" t="inlineStr">
        <is>
          <t>Ferroglobe Innovation, S.L | Other segments</t>
        </is>
      </c>
      <c r="B178" s="4" t="inlineStr">
        <is>
          <t xml:space="preserve"> </t>
        </is>
      </c>
      <c r="C178" s="4" t="inlineStr">
        <is>
          <t xml:space="preserve"> </t>
        </is>
      </c>
    </row>
    <row r="179">
      <c r="A179" s="3" t="inlineStr">
        <is>
          <t>Disclosure of subsidiaries [line items]</t>
        </is>
      </c>
      <c r="B179" s="4" t="inlineStr">
        <is>
          <t xml:space="preserve"> </t>
        </is>
      </c>
      <c r="C179" s="4" t="inlineStr">
        <is>
          <t xml:space="preserve"> </t>
        </is>
      </c>
    </row>
    <row r="180">
      <c r="A180" s="4" t="inlineStr">
        <is>
          <t>Proportion of ownership interest in subsidiary</t>
        </is>
      </c>
      <c r="B180" s="8" t="n">
        <v>1</v>
      </c>
      <c r="C180" s="4" t="inlineStr">
        <is>
          <t xml:space="preserve"> </t>
        </is>
      </c>
    </row>
    <row r="181">
      <c r="A181" s="4" t="inlineStr">
        <is>
          <t>FerroManganese Mauritania SARL | Other segments</t>
        </is>
      </c>
      <c r="B181" s="4" t="inlineStr">
        <is>
          <t xml:space="preserve"> </t>
        </is>
      </c>
      <c r="C181" s="4" t="inlineStr">
        <is>
          <t xml:space="preserve"> </t>
        </is>
      </c>
    </row>
    <row r="182">
      <c r="A182" s="3" t="inlineStr">
        <is>
          <t>Disclosure of subsidiaries [line items]</t>
        </is>
      </c>
      <c r="B182" s="4" t="inlineStr">
        <is>
          <t xml:space="preserve"> </t>
        </is>
      </c>
      <c r="C182" s="4" t="inlineStr">
        <is>
          <t xml:space="preserve"> </t>
        </is>
      </c>
    </row>
    <row r="183">
      <c r="A183" s="4" t="inlineStr">
        <is>
          <t>Proportion of ownership interest in subsidiary</t>
        </is>
      </c>
      <c r="B183" s="8" t="n">
        <v>1</v>
      </c>
      <c r="C183" s="8" t="n">
        <v>0.9</v>
      </c>
    </row>
    <row r="184">
      <c r="A184" s="4" t="inlineStr">
        <is>
          <t>Ferroquartz Holdings, Ltd (Hong Kong) | Other segments</t>
        </is>
      </c>
      <c r="B184" s="4" t="inlineStr">
        <is>
          <t xml:space="preserve"> </t>
        </is>
      </c>
      <c r="C184" s="4" t="inlineStr">
        <is>
          <t xml:space="preserve"> </t>
        </is>
      </c>
    </row>
    <row r="185">
      <c r="A185" s="3" t="inlineStr">
        <is>
          <t>Disclosure of subsidiaries [line items]</t>
        </is>
      </c>
      <c r="B185" s="4" t="inlineStr">
        <is>
          <t xml:space="preserve"> </t>
        </is>
      </c>
      <c r="C185" s="4" t="inlineStr">
        <is>
          <t xml:space="preserve"> </t>
        </is>
      </c>
    </row>
    <row r="186">
      <c r="A186" s="4" t="inlineStr">
        <is>
          <t>Proportion of ownership interest in subsidiary</t>
        </is>
      </c>
      <c r="B186" s="8" t="n">
        <v>0.9</v>
      </c>
      <c r="C186" s="8" t="n">
        <v>1</v>
      </c>
    </row>
    <row r="187">
      <c r="A187" s="4" t="inlineStr">
        <is>
          <t>FerroQuartz Mauritania SARL | Other segments</t>
        </is>
      </c>
      <c r="B187" s="4" t="inlineStr">
        <is>
          <t xml:space="preserve"> </t>
        </is>
      </c>
      <c r="C187" s="4" t="inlineStr">
        <is>
          <t xml:space="preserve"> </t>
        </is>
      </c>
    </row>
    <row r="188">
      <c r="A188" s="3" t="inlineStr">
        <is>
          <t>Disclosure of subsidiaries [line items]</t>
        </is>
      </c>
      <c r="B188" s="4" t="inlineStr">
        <is>
          <t xml:space="preserve"> </t>
        </is>
      </c>
      <c r="C188" s="4" t="inlineStr">
        <is>
          <t xml:space="preserve"> </t>
        </is>
      </c>
    </row>
    <row r="189">
      <c r="A189" s="4" t="inlineStr">
        <is>
          <t>Proportion of ownership interest in subsidiary</t>
        </is>
      </c>
      <c r="B189" s="8" t="n">
        <v>1</v>
      </c>
      <c r="C189" s="8" t="n">
        <v>0.9</v>
      </c>
    </row>
    <row r="190">
      <c r="A190" s="4" t="inlineStr">
        <is>
          <t>Ferrosolar OPCO Group SL. | Other segments</t>
        </is>
      </c>
      <c r="B190" s="4" t="inlineStr">
        <is>
          <t xml:space="preserve"> </t>
        </is>
      </c>
      <c r="C190" s="4" t="inlineStr">
        <is>
          <t xml:space="preserve"> </t>
        </is>
      </c>
    </row>
    <row r="191">
      <c r="A191" s="3" t="inlineStr">
        <is>
          <t>Disclosure of subsidiaries [line items]</t>
        </is>
      </c>
      <c r="B191" s="4" t="inlineStr">
        <is>
          <t xml:space="preserve"> </t>
        </is>
      </c>
      <c r="C191" s="4" t="inlineStr">
        <is>
          <t xml:space="preserve"> </t>
        </is>
      </c>
    </row>
    <row r="192">
      <c r="A192" s="4" t="inlineStr">
        <is>
          <t>Proportion of ownership interest in subsidiary</t>
        </is>
      </c>
      <c r="B192" s="8" t="n">
        <v>1</v>
      </c>
      <c r="C192" s="8" t="n">
        <v>1</v>
      </c>
    </row>
    <row r="193">
      <c r="A193" s="4" t="inlineStr">
        <is>
          <t>Ferrosolar R&amp;D SL. | Other segments</t>
        </is>
      </c>
      <c r="B193" s="4" t="inlineStr">
        <is>
          <t xml:space="preserve"> </t>
        </is>
      </c>
      <c r="C193" s="4" t="inlineStr">
        <is>
          <t xml:space="preserve"> </t>
        </is>
      </c>
    </row>
    <row r="194">
      <c r="A194" s="3" t="inlineStr">
        <is>
          <t>Disclosure of subsidiaries [line items]</t>
        </is>
      </c>
      <c r="B194" s="4" t="inlineStr">
        <is>
          <t xml:space="preserve"> </t>
        </is>
      </c>
      <c r="C194" s="4" t="inlineStr">
        <is>
          <t xml:space="preserve"> </t>
        </is>
      </c>
    </row>
    <row r="195">
      <c r="A195" s="4" t="inlineStr">
        <is>
          <t>Proportion of ownership interest in subsidiary</t>
        </is>
      </c>
      <c r="B195" s="8" t="n">
        <v>0.9</v>
      </c>
      <c r="C195" s="8" t="n">
        <v>0.5</v>
      </c>
    </row>
    <row r="196">
      <c r="A196" s="4" t="inlineStr">
        <is>
          <t>FerroTambao, SARL | Other segments</t>
        </is>
      </c>
      <c r="B196" s="4" t="inlineStr">
        <is>
          <t xml:space="preserve"> </t>
        </is>
      </c>
      <c r="C196" s="4" t="inlineStr">
        <is>
          <t xml:space="preserve"> </t>
        </is>
      </c>
    </row>
    <row r="197">
      <c r="A197" s="3" t="inlineStr">
        <is>
          <t>Disclosure of subsidiaries [line items]</t>
        </is>
      </c>
      <c r="B197" s="4" t="inlineStr">
        <is>
          <t xml:space="preserve"> </t>
        </is>
      </c>
      <c r="C197" s="4" t="inlineStr">
        <is>
          <t xml:space="preserve"> </t>
        </is>
      </c>
    </row>
    <row r="198">
      <c r="A198" s="4" t="inlineStr">
        <is>
          <t>Proportion of ownership interest in subsidiary</t>
        </is>
      </c>
      <c r="B198" s="8" t="n">
        <v>0.5</v>
      </c>
      <c r="C198" s="8" t="n">
        <v>0.9</v>
      </c>
    </row>
    <row r="199">
      <c r="A199" s="4" t="inlineStr">
        <is>
          <t>Globe Metales S.R.L. | Other segments</t>
        </is>
      </c>
      <c r="B199" s="4" t="inlineStr">
        <is>
          <t xml:space="preserve"> </t>
        </is>
      </c>
      <c r="C199" s="4" t="inlineStr">
        <is>
          <t xml:space="preserve"> </t>
        </is>
      </c>
    </row>
    <row r="200">
      <c r="A200" s="3" t="inlineStr">
        <is>
          <t>Disclosure of subsidiaries [line items]</t>
        </is>
      </c>
      <c r="B200" s="4" t="inlineStr">
        <is>
          <t xml:space="preserve"> </t>
        </is>
      </c>
      <c r="C200" s="4" t="inlineStr">
        <is>
          <t xml:space="preserve"> </t>
        </is>
      </c>
    </row>
    <row r="201">
      <c r="A201" s="4" t="inlineStr">
        <is>
          <t>Proportion of ownership interest in subsidiary</t>
        </is>
      </c>
      <c r="B201" s="8" t="n">
        <v>1</v>
      </c>
      <c r="C201" s="8" t="n">
        <v>1</v>
      </c>
    </row>
    <row r="202">
      <c r="A202" s="4" t="inlineStr">
        <is>
          <t>Globe Specialty Metals, Inc. | Other segments</t>
        </is>
      </c>
      <c r="B202" s="4" t="inlineStr">
        <is>
          <t xml:space="preserve"> </t>
        </is>
      </c>
      <c r="C202" s="4" t="inlineStr">
        <is>
          <t xml:space="preserve"> </t>
        </is>
      </c>
    </row>
    <row r="203">
      <c r="A203" s="3" t="inlineStr">
        <is>
          <t>Disclosure of subsidiaries [line items]</t>
        </is>
      </c>
      <c r="B203" s="4" t="inlineStr">
        <is>
          <t xml:space="preserve"> </t>
        </is>
      </c>
      <c r="C203" s="4" t="inlineStr">
        <is>
          <t xml:space="preserve"> </t>
        </is>
      </c>
    </row>
    <row r="204">
      <c r="A204" s="4" t="inlineStr">
        <is>
          <t>Proportion of ownership interest in subsidiary</t>
        </is>
      </c>
      <c r="B204" s="8" t="n">
        <v>1</v>
      </c>
      <c r="C204" s="8" t="n">
        <v>1</v>
      </c>
    </row>
    <row r="205">
      <c r="A205" s="4" t="inlineStr">
        <is>
          <t>GSM Financial, Inc. | Other segments</t>
        </is>
      </c>
      <c r="B205" s="4" t="inlineStr">
        <is>
          <t xml:space="preserve"> </t>
        </is>
      </c>
      <c r="C205" s="4" t="inlineStr">
        <is>
          <t xml:space="preserve"> </t>
        </is>
      </c>
    </row>
    <row r="206">
      <c r="A206" s="3" t="inlineStr">
        <is>
          <t>Disclosure of subsidiaries [line items]</t>
        </is>
      </c>
      <c r="B206" s="4" t="inlineStr">
        <is>
          <t xml:space="preserve"> </t>
        </is>
      </c>
      <c r="C206" s="4" t="inlineStr">
        <is>
          <t xml:space="preserve"> </t>
        </is>
      </c>
    </row>
    <row r="207">
      <c r="A207" s="4" t="inlineStr">
        <is>
          <t>Proportion of ownership interest in subsidiary</t>
        </is>
      </c>
      <c r="B207" s="8" t="n">
        <v>1</v>
      </c>
      <c r="C207" s="8" t="n">
        <v>1</v>
      </c>
    </row>
    <row r="208">
      <c r="A208" s="4" t="inlineStr">
        <is>
          <t>GSM Netherlands, BV | Other segments</t>
        </is>
      </c>
      <c r="B208" s="4" t="inlineStr">
        <is>
          <t xml:space="preserve"> </t>
        </is>
      </c>
      <c r="C208" s="4" t="inlineStr">
        <is>
          <t xml:space="preserve"> </t>
        </is>
      </c>
    </row>
    <row r="209">
      <c r="A209" s="3" t="inlineStr">
        <is>
          <t>Disclosure of subsidiaries [line items]</t>
        </is>
      </c>
      <c r="B209" s="4" t="inlineStr">
        <is>
          <t xml:space="preserve"> </t>
        </is>
      </c>
      <c r="C209" s="4" t="inlineStr">
        <is>
          <t xml:space="preserve"> </t>
        </is>
      </c>
    </row>
    <row r="210">
      <c r="A210" s="4" t="inlineStr">
        <is>
          <t>Proportion of ownership interest in subsidiary</t>
        </is>
      </c>
      <c r="B210" s="8" t="n">
        <v>1</v>
      </c>
      <c r="C210" s="8" t="n">
        <v>1</v>
      </c>
    </row>
    <row r="211">
      <c r="A211" s="4" t="inlineStr">
        <is>
          <t>Hidroelectricite de Saint Beron, S.A.S | Other segments</t>
        </is>
      </c>
      <c r="B211" s="4" t="inlineStr">
        <is>
          <t xml:space="preserve"> </t>
        </is>
      </c>
      <c r="C211" s="4" t="inlineStr">
        <is>
          <t xml:space="preserve"> </t>
        </is>
      </c>
    </row>
    <row r="212">
      <c r="A212" s="3" t="inlineStr">
        <is>
          <t>Disclosure of subsidiaries [line items]</t>
        </is>
      </c>
      <c r="B212" s="4" t="inlineStr">
        <is>
          <t xml:space="preserve"> </t>
        </is>
      </c>
      <c r="C212" s="4" t="inlineStr">
        <is>
          <t xml:space="preserve"> </t>
        </is>
      </c>
    </row>
    <row r="213">
      <c r="A213" s="4" t="inlineStr">
        <is>
          <t>Proportion of ownership interest in subsidiary</t>
        </is>
      </c>
      <c r="B213" s="4" t="inlineStr">
        <is>
          <t xml:space="preserve"> </t>
        </is>
      </c>
      <c r="C213" s="8" t="n">
        <v>1</v>
      </c>
    </row>
    <row r="214">
      <c r="A214" s="4" t="inlineStr">
        <is>
          <t>Mangshi FerroAtlantica Mining Industry Service Company Ltd | Other segments</t>
        </is>
      </c>
      <c r="B214" s="4" t="inlineStr">
        <is>
          <t xml:space="preserve"> </t>
        </is>
      </c>
      <c r="C214" s="4" t="inlineStr">
        <is>
          <t xml:space="preserve"> </t>
        </is>
      </c>
    </row>
    <row r="215">
      <c r="A215" s="3" t="inlineStr">
        <is>
          <t>Disclosure of subsidiaries [line items]</t>
        </is>
      </c>
      <c r="B215" s="4" t="inlineStr">
        <is>
          <t xml:space="preserve"> </t>
        </is>
      </c>
      <c r="C215" s="4" t="inlineStr">
        <is>
          <t xml:space="preserve"> </t>
        </is>
      </c>
    </row>
    <row r="216">
      <c r="A216" s="4" t="inlineStr">
        <is>
          <t>Proportion of ownership interest in subsidiary</t>
        </is>
      </c>
      <c r="B216" s="8" t="n">
        <v>1</v>
      </c>
      <c r="C216" s="8" t="n">
        <v>1</v>
      </c>
    </row>
    <row r="217">
      <c r="A217" s="4" t="inlineStr">
        <is>
          <t>Globe Metallurgical Inc | North America Silicon Metal and Alloys</t>
        </is>
      </c>
      <c r="B217" s="4" t="inlineStr">
        <is>
          <t xml:space="preserve"> </t>
        </is>
      </c>
      <c r="C217" s="4" t="inlineStr">
        <is>
          <t xml:space="preserve"> </t>
        </is>
      </c>
    </row>
    <row r="218">
      <c r="A218" s="3" t="inlineStr">
        <is>
          <t>Disclosure of subsidiaries [line items]</t>
        </is>
      </c>
      <c r="B218" s="4" t="inlineStr">
        <is>
          <t xml:space="preserve"> </t>
        </is>
      </c>
      <c r="C218" s="4" t="inlineStr">
        <is>
          <t xml:space="preserve"> </t>
        </is>
      </c>
    </row>
    <row r="219">
      <c r="A219" s="4" t="inlineStr">
        <is>
          <t>Proportion of ownership interest in subsidiary</t>
        </is>
      </c>
      <c r="B219" s="8" t="n">
        <v>1</v>
      </c>
      <c r="C219" s="4" t="inlineStr">
        <is>
          <t xml:space="preserve"> </t>
        </is>
      </c>
    </row>
    <row r="220">
      <c r="A220" s="4" t="inlineStr">
        <is>
          <t>Ningxia Yonvey Coal Industrial Co., Ltd. | Other segments</t>
        </is>
      </c>
      <c r="B220" s="4" t="inlineStr">
        <is>
          <t xml:space="preserve"> </t>
        </is>
      </c>
      <c r="C220" s="4" t="inlineStr">
        <is>
          <t xml:space="preserve"> </t>
        </is>
      </c>
    </row>
    <row r="221">
      <c r="A221" s="3" t="inlineStr">
        <is>
          <t>Disclosure of subsidiaries [line items]</t>
        </is>
      </c>
      <c r="B221" s="4" t="inlineStr">
        <is>
          <t xml:space="preserve"> </t>
        </is>
      </c>
      <c r="C221" s="4" t="inlineStr">
        <is>
          <t xml:space="preserve"> </t>
        </is>
      </c>
    </row>
    <row r="222">
      <c r="A222" s="4" t="inlineStr">
        <is>
          <t>Proportion of ownership interest in subsidiary</t>
        </is>
      </c>
      <c r="B222" s="8" t="n">
        <v>0.98</v>
      </c>
      <c r="C222" s="8" t="n">
        <v>0.98</v>
      </c>
    </row>
    <row r="223">
      <c r="A223" s="4" t="inlineStr">
        <is>
          <t>Photosil Industries, SAS | Other segments</t>
        </is>
      </c>
      <c r="B223" s="4" t="inlineStr">
        <is>
          <t xml:space="preserve"> </t>
        </is>
      </c>
      <c r="C223" s="4" t="inlineStr">
        <is>
          <t xml:space="preserve"> </t>
        </is>
      </c>
    </row>
    <row r="224">
      <c r="A224" s="3" t="inlineStr">
        <is>
          <t>Disclosure of subsidiaries [line items]</t>
        </is>
      </c>
      <c r="B224" s="4" t="inlineStr">
        <is>
          <t xml:space="preserve"> </t>
        </is>
      </c>
      <c r="C224" s="4" t="inlineStr">
        <is>
          <t xml:space="preserve"> </t>
        </is>
      </c>
    </row>
    <row r="225">
      <c r="A225" s="4" t="inlineStr">
        <is>
          <t>Proportion of ownership interest in subsidiary</t>
        </is>
      </c>
      <c r="B225" s="4" t="inlineStr">
        <is>
          <t xml:space="preserve"> </t>
        </is>
      </c>
      <c r="C225" s="8" t="n">
        <v>1</v>
      </c>
    </row>
    <row r="226">
      <c r="A226" s="4" t="inlineStr">
        <is>
          <t>Ferroglobe Innovation, S.L.U | Other segments</t>
        </is>
      </c>
      <c r="B226" s="4" t="inlineStr">
        <is>
          <t xml:space="preserve"> </t>
        </is>
      </c>
      <c r="C226" s="4" t="inlineStr">
        <is>
          <t xml:space="preserve"> </t>
        </is>
      </c>
    </row>
    <row r="227">
      <c r="A227" s="3" t="inlineStr">
        <is>
          <t>Disclosure of subsidiaries [line items]</t>
        </is>
      </c>
      <c r="B227" s="4" t="inlineStr">
        <is>
          <t xml:space="preserve"> </t>
        </is>
      </c>
      <c r="C227" s="4" t="inlineStr">
        <is>
          <t xml:space="preserve"> </t>
        </is>
      </c>
    </row>
    <row r="228">
      <c r="A228" s="4" t="inlineStr">
        <is>
          <t>Proportion of ownership interest in subsidiary</t>
        </is>
      </c>
      <c r="B228" s="4" t="inlineStr">
        <is>
          <t xml:space="preserve"> </t>
        </is>
      </c>
      <c r="C228" s="8" t="n">
        <v>1</v>
      </c>
    </row>
    <row r="229">
      <c r="A229" s="4" t="inlineStr">
        <is>
          <t>Solsil, Inc. | Other segments</t>
        </is>
      </c>
      <c r="B229" s="4" t="inlineStr">
        <is>
          <t xml:space="preserve"> </t>
        </is>
      </c>
      <c r="C229" s="4" t="inlineStr">
        <is>
          <t xml:space="preserve"> </t>
        </is>
      </c>
    </row>
    <row r="230">
      <c r="A230" s="3" t="inlineStr">
        <is>
          <t>Disclosure of subsidiaries [line items]</t>
        </is>
      </c>
      <c r="B230" s="4" t="inlineStr">
        <is>
          <t xml:space="preserve"> </t>
        </is>
      </c>
      <c r="C230" s="4" t="inlineStr">
        <is>
          <t xml:space="preserve"> </t>
        </is>
      </c>
    </row>
    <row r="231">
      <c r="A231" s="4" t="inlineStr">
        <is>
          <t>Proportion of ownership interest in subsidiary</t>
        </is>
      </c>
      <c r="B231" s="9" t="n">
        <v>0.924</v>
      </c>
      <c r="C231" s="9" t="n">
        <v>0.924</v>
      </c>
    </row>
    <row r="232">
      <c r="A232" s="4" t="inlineStr">
        <is>
          <t>Ultracore Energy SA | Other segments</t>
        </is>
      </c>
      <c r="B232" s="4" t="inlineStr">
        <is>
          <t xml:space="preserve"> </t>
        </is>
      </c>
      <c r="C232" s="4" t="inlineStr">
        <is>
          <t xml:space="preserve"> </t>
        </is>
      </c>
    </row>
    <row r="233">
      <c r="A233" s="3" t="inlineStr">
        <is>
          <t>Disclosure of subsidiaries [line items]</t>
        </is>
      </c>
      <c r="B233" s="4" t="inlineStr">
        <is>
          <t xml:space="preserve"> </t>
        </is>
      </c>
      <c r="C233" s="4" t="inlineStr">
        <is>
          <t xml:space="preserve"> </t>
        </is>
      </c>
    </row>
    <row r="234">
      <c r="A234" s="4" t="inlineStr">
        <is>
          <t>Proportion of ownership interest in subsidiary</t>
        </is>
      </c>
      <c r="B234" s="8" t="n">
        <v>1</v>
      </c>
      <c r="C234" s="8"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Loss) for the year</t>
        </is>
      </c>
      <c r="B4" s="6" t="n">
        <v>98478</v>
      </c>
      <c r="C4" s="6" t="n">
        <v>443828</v>
      </c>
      <c r="D4" s="6" t="n">
        <v>-115374</v>
      </c>
    </row>
    <row r="5">
      <c r="A5" s="3" t="inlineStr">
        <is>
          <t>Adjustments to reconcile net profit (loss) to net cash provided by operating activities:</t>
        </is>
      </c>
      <c r="B5" s="4" t="inlineStr">
        <is>
          <t xml:space="preserve"> </t>
        </is>
      </c>
      <c r="C5" s="4" t="inlineStr">
        <is>
          <t xml:space="preserve"> </t>
        </is>
      </c>
      <c r="D5" s="4" t="inlineStr">
        <is>
          <t xml:space="preserve"> </t>
        </is>
      </c>
    </row>
    <row r="6">
      <c r="A6" s="4" t="inlineStr">
        <is>
          <t>Income tax expense (benefit)</t>
        </is>
      </c>
      <c r="B6" s="5" t="n">
        <v>57540</v>
      </c>
      <c r="C6" s="5" t="n">
        <v>147983</v>
      </c>
      <c r="D6" s="5" t="n">
        <v>-4562</v>
      </c>
    </row>
    <row r="7">
      <c r="A7" s="4" t="inlineStr">
        <is>
          <t>Depreciation and amortization charges</t>
        </is>
      </c>
      <c r="B7" s="5" t="n">
        <v>73532</v>
      </c>
      <c r="C7" s="5" t="n">
        <v>81559</v>
      </c>
      <c r="D7" s="5" t="n">
        <v>97328</v>
      </c>
    </row>
    <row r="8">
      <c r="A8" s="4" t="inlineStr">
        <is>
          <t>Finance income</t>
        </is>
      </c>
      <c r="B8" s="5" t="n">
        <v>5422</v>
      </c>
      <c r="C8" s="5" t="n">
        <v>2274</v>
      </c>
      <c r="D8" s="5" t="n">
        <v>253</v>
      </c>
    </row>
    <row r="9">
      <c r="A9" s="4" t="inlineStr">
        <is>
          <t>Finance costs</t>
        </is>
      </c>
      <c r="B9" s="5" t="n">
        <v>38793</v>
      </c>
      <c r="C9" s="5" t="n">
        <v>61015</v>
      </c>
      <c r="D9" s="5" t="n">
        <v>149189</v>
      </c>
    </row>
    <row r="10">
      <c r="A10" s="4" t="inlineStr">
        <is>
          <t>Exchange differences</t>
        </is>
      </c>
      <c r="B10" s="5" t="n">
        <v>7551</v>
      </c>
      <c r="C10" s="5" t="n">
        <v>9995</v>
      </c>
      <c r="D10" s="5" t="n">
        <v>2386</v>
      </c>
    </row>
    <row r="11">
      <c r="A11" s="4" t="inlineStr">
        <is>
          <t>Impairment loss (gain)</t>
        </is>
      </c>
      <c r="B11" s="5" t="n">
        <v>25290</v>
      </c>
      <c r="C11" s="5" t="n">
        <v>56999</v>
      </c>
      <c r="D11" s="5" t="n">
        <v>-137</v>
      </c>
    </row>
    <row r="12">
      <c r="A12" s="4" t="inlineStr">
        <is>
          <t>Share-based compensation</t>
        </is>
      </c>
      <c r="B12" s="5" t="n">
        <v>7402</v>
      </c>
      <c r="C12" s="5" t="n">
        <v>5836</v>
      </c>
      <c r="D12" s="5" t="n">
        <v>3627</v>
      </c>
    </row>
    <row r="13">
      <c r="A13" s="4" t="inlineStr">
        <is>
          <t>Other loss (gain)</t>
        </is>
      </c>
      <c r="B13" s="5" t="n">
        <v>29</v>
      </c>
      <c r="C13" s="5" t="n">
        <v>19</v>
      </c>
      <c r="D13" s="5" t="n">
        <v>-2206</v>
      </c>
    </row>
    <row r="14">
      <c r="A14" s="3" t="inlineStr">
        <is>
          <t>Changes in operating assets and liabilities:</t>
        </is>
      </c>
      <c r="B14" s="4" t="inlineStr">
        <is>
          <t xml:space="preserve"> </t>
        </is>
      </c>
      <c r="C14" s="4" t="inlineStr">
        <is>
          <t xml:space="preserve"> </t>
        </is>
      </c>
      <c r="D14" s="4" t="inlineStr">
        <is>
          <t xml:space="preserve"> </t>
        </is>
      </c>
    </row>
    <row r="15">
      <c r="A15" s="4" t="inlineStr">
        <is>
          <t>Decrease (increase) in inventories</t>
        </is>
      </c>
      <c r="B15" s="5" t="n">
        <v>102179</v>
      </c>
      <c r="C15" s="5" t="n">
        <v>-220823</v>
      </c>
      <c r="D15" s="5" t="n">
        <v>-60296</v>
      </c>
    </row>
    <row r="16">
      <c r="A16" s="4" t="inlineStr">
        <is>
          <t>Decrease (increase) in trade and other receivables</t>
        </is>
      </c>
      <c r="B16" s="5" t="n">
        <v>126458</v>
      </c>
      <c r="C16" s="5" t="n">
        <v>-72558</v>
      </c>
      <c r="D16" s="5" t="n">
        <v>-161434</v>
      </c>
    </row>
    <row r="17">
      <c r="A17" s="4" t="inlineStr">
        <is>
          <t>Decrease (Increase) in energy receivable.</t>
        </is>
      </c>
      <c r="B17" s="5" t="n">
        <v>-159807</v>
      </c>
      <c r="C17" s="5" t="n">
        <v>-21684</v>
      </c>
      <c r="D17" s="5" t="n">
        <v>5476</v>
      </c>
    </row>
    <row r="18">
      <c r="A18" s="4" t="inlineStr">
        <is>
          <t>(Decrease) increase in trade and other payables</t>
        </is>
      </c>
      <c r="B18" s="5" t="n">
        <v>-70573</v>
      </c>
      <c r="C18" s="5" t="n">
        <v>30640</v>
      </c>
      <c r="D18" s="5" t="n">
        <v>64382</v>
      </c>
    </row>
    <row r="19">
      <c r="A19" s="4" t="inlineStr">
        <is>
          <t>Other changes in operating assets and liabilities</t>
        </is>
      </c>
      <c r="B19" s="5" t="n">
        <v>-9770</v>
      </c>
      <c r="C19" s="5" t="n">
        <v>-34993</v>
      </c>
      <c r="D19" s="5" t="n">
        <v>24327</v>
      </c>
    </row>
    <row r="20">
      <c r="A20" s="4" t="inlineStr">
        <is>
          <t>Income taxes (paid) received</t>
        </is>
      </c>
      <c r="B20" s="5" t="n">
        <v>-113308</v>
      </c>
      <c r="C20" s="5" t="n">
        <v>-80524</v>
      </c>
      <c r="D20" s="5" t="n">
        <v>-3794</v>
      </c>
    </row>
    <row r="21">
      <c r="A21" s="4" t="inlineStr">
        <is>
          <t>Net cash provided by (used in) operating activities</t>
        </is>
      </c>
      <c r="B21" s="5" t="n">
        <v>178372</v>
      </c>
      <c r="C21" s="5" t="n">
        <v>405018</v>
      </c>
      <c r="D21" s="5" t="n">
        <v>-1341</v>
      </c>
    </row>
    <row r="22">
      <c r="A22" s="3" t="inlineStr">
        <is>
          <t>Cash flows from investing activities:</t>
        </is>
      </c>
      <c r="B22" s="4" t="inlineStr">
        <is>
          <t xml:space="preserve"> </t>
        </is>
      </c>
      <c r="C22" s="4" t="inlineStr">
        <is>
          <t xml:space="preserve"> </t>
        </is>
      </c>
      <c r="D22" s="4" t="inlineStr">
        <is>
          <t xml:space="preserve"> </t>
        </is>
      </c>
    </row>
    <row r="23">
      <c r="A23" s="4" t="inlineStr">
        <is>
          <t>Interest and finance income received</t>
        </is>
      </c>
      <c r="B23" s="5" t="n">
        <v>3725</v>
      </c>
      <c r="C23" s="5" t="n">
        <v>1520</v>
      </c>
      <c r="D23" s="5" t="n">
        <v>207</v>
      </c>
    </row>
    <row r="24">
      <c r="A24" s="3" t="inlineStr">
        <is>
          <t>Payments due to investments:</t>
        </is>
      </c>
      <c r="B24" s="4" t="inlineStr">
        <is>
          <t xml:space="preserve"> </t>
        </is>
      </c>
      <c r="C24" s="4" t="inlineStr">
        <is>
          <t xml:space="preserve"> </t>
        </is>
      </c>
      <c r="D24" s="4" t="inlineStr">
        <is>
          <t xml:space="preserve"> </t>
        </is>
      </c>
    </row>
    <row r="25">
      <c r="A25" s="4" t="inlineStr">
        <is>
          <t>Intangible assets</t>
        </is>
      </c>
      <c r="B25" s="5" t="n">
        <v>-2787</v>
      </c>
      <c r="C25" s="5" t="n">
        <v>-1147</v>
      </c>
      <c r="D25" s="4" t="inlineStr">
        <is>
          <t xml:space="preserve"> </t>
        </is>
      </c>
    </row>
    <row r="26">
      <c r="A26" s="4" t="inlineStr">
        <is>
          <t>Property, plant and equipment</t>
        </is>
      </c>
      <c r="B26" s="5" t="n">
        <v>-83679</v>
      </c>
      <c r="C26" s="5" t="n">
        <v>-52147</v>
      </c>
      <c r="D26" s="5" t="n">
        <v>-27597</v>
      </c>
    </row>
    <row r="27">
      <c r="A27" s="3" t="inlineStr">
        <is>
          <t>Disposals:</t>
        </is>
      </c>
      <c r="B27" s="4" t="inlineStr">
        <is>
          <t xml:space="preserve"> </t>
        </is>
      </c>
      <c r="C27" s="4" t="inlineStr">
        <is>
          <t xml:space="preserve"> </t>
        </is>
      </c>
      <c r="D27" s="4" t="inlineStr">
        <is>
          <t xml:space="preserve"> </t>
        </is>
      </c>
    </row>
    <row r="28">
      <c r="A28" s="4" t="inlineStr">
        <is>
          <t>Other non-current assets</t>
        </is>
      </c>
      <c r="B28" s="5" t="n">
        <v>935</v>
      </c>
      <c r="C28" s="4" t="inlineStr">
        <is>
          <t xml:space="preserve"> </t>
        </is>
      </c>
      <c r="D28" s="5" t="n">
        <v>3542</v>
      </c>
    </row>
    <row r="29">
      <c r="A29" s="4" t="inlineStr">
        <is>
          <t>Net cash used in investing activities</t>
        </is>
      </c>
      <c r="B29" s="5" t="n">
        <v>-81806</v>
      </c>
      <c r="C29" s="5" t="n">
        <v>-51774</v>
      </c>
      <c r="D29" s="5" t="n">
        <v>-23848</v>
      </c>
    </row>
    <row r="30">
      <c r="A30" s="3" t="inlineStr">
        <is>
          <t>Cash flows from financing activities:</t>
        </is>
      </c>
      <c r="B30" s="4" t="inlineStr">
        <is>
          <t xml:space="preserve"> </t>
        </is>
      </c>
      <c r="C30" s="4" t="inlineStr">
        <is>
          <t xml:space="preserve"> </t>
        </is>
      </c>
      <c r="D30" s="4" t="inlineStr">
        <is>
          <t xml:space="preserve"> </t>
        </is>
      </c>
    </row>
    <row r="31">
      <c r="A31" s="4" t="inlineStr">
        <is>
          <t>Payment for debt and equity issuance costs</t>
        </is>
      </c>
      <c r="B31" s="4" t="inlineStr">
        <is>
          <t xml:space="preserve"> </t>
        </is>
      </c>
      <c r="C31" s="5" t="n">
        <v>-853</v>
      </c>
      <c r="D31" s="5" t="n">
        <v>-43755</v>
      </c>
    </row>
    <row r="32">
      <c r="A32" s="4" t="inlineStr">
        <is>
          <t>Proceeds from equity issuance</t>
        </is>
      </c>
      <c r="B32" s="4" t="inlineStr">
        <is>
          <t xml:space="preserve"> </t>
        </is>
      </c>
      <c r="C32" s="4" t="inlineStr">
        <is>
          <t xml:space="preserve"> </t>
        </is>
      </c>
      <c r="D32" s="5" t="n">
        <v>40000</v>
      </c>
    </row>
    <row r="33">
      <c r="A33" s="4" t="inlineStr">
        <is>
          <t>Proceeds from debt issuance</t>
        </is>
      </c>
      <c r="B33" s="4" t="inlineStr">
        <is>
          <t xml:space="preserve"> </t>
        </is>
      </c>
      <c r="C33" s="4" t="inlineStr">
        <is>
          <t xml:space="preserve"> </t>
        </is>
      </c>
      <c r="D33" s="5" t="n">
        <v>60000</v>
      </c>
    </row>
    <row r="34">
      <c r="A34" s="4" t="inlineStr">
        <is>
          <t>Repayment of debt instruments</t>
        </is>
      </c>
      <c r="B34" s="5" t="n">
        <v>-179075</v>
      </c>
      <c r="C34" s="5" t="n">
        <v>-84823</v>
      </c>
      <c r="D34" s="4" t="inlineStr">
        <is>
          <t xml:space="preserve"> </t>
        </is>
      </c>
    </row>
    <row r="35">
      <c r="A35" s="3" t="inlineStr">
        <is>
          <t>Increase (decrease) in bank borrowings:</t>
        </is>
      </c>
      <c r="B35" s="4" t="inlineStr">
        <is>
          <t xml:space="preserve"> </t>
        </is>
      </c>
      <c r="C35" s="4" t="inlineStr">
        <is>
          <t xml:space="preserve"> </t>
        </is>
      </c>
      <c r="D35" s="4" t="inlineStr">
        <is>
          <t xml:space="preserve"> </t>
        </is>
      </c>
    </row>
    <row r="36">
      <c r="A36" s="4" t="inlineStr">
        <is>
          <t>Borrowings</t>
        </is>
      </c>
      <c r="B36" s="5" t="n">
        <v>432274</v>
      </c>
      <c r="C36" s="5" t="n">
        <v>898586</v>
      </c>
      <c r="D36" s="5" t="n">
        <v>659083</v>
      </c>
    </row>
    <row r="37">
      <c r="A37" s="4" t="inlineStr">
        <is>
          <t>Payments</t>
        </is>
      </c>
      <c r="B37" s="5" t="n">
        <v>-456506</v>
      </c>
      <c r="C37" s="5" t="n">
        <v>-919932</v>
      </c>
      <c r="D37" s="5" t="n">
        <v>-671467</v>
      </c>
    </row>
    <row r="38">
      <c r="A38" s="4" t="inlineStr">
        <is>
          <t>Payments for lease liabilities</t>
        </is>
      </c>
      <c r="B38" s="5" t="n">
        <v>-14967</v>
      </c>
      <c r="C38" s="5" t="n">
        <v>-11590</v>
      </c>
      <c r="D38" s="5" t="n">
        <v>-11232</v>
      </c>
    </row>
    <row r="39">
      <c r="A39" s="4" t="inlineStr">
        <is>
          <t>Proceeds from other financing liabilities</t>
        </is>
      </c>
      <c r="B39" s="4" t="inlineStr">
        <is>
          <t xml:space="preserve"> </t>
        </is>
      </c>
      <c r="C39" s="5" t="n">
        <v>38298</v>
      </c>
      <c r="D39" s="4" t="inlineStr">
        <is>
          <t xml:space="preserve"> </t>
        </is>
      </c>
    </row>
    <row r="40">
      <c r="A40" s="4" t="inlineStr">
        <is>
          <t>Other (payments) receipts from financing activities</t>
        </is>
      </c>
      <c r="B40" s="5" t="n">
        <v>-21666</v>
      </c>
      <c r="C40" s="5" t="n">
        <v>678</v>
      </c>
      <c r="D40" s="4" t="inlineStr">
        <is>
          <t xml:space="preserve"> </t>
        </is>
      </c>
    </row>
    <row r="41">
      <c r="A41" s="4" t="inlineStr">
        <is>
          <t>Interest paid</t>
        </is>
      </c>
      <c r="B41" s="5" t="n">
        <v>-42207</v>
      </c>
      <c r="C41" s="5" t="n">
        <v>-60822</v>
      </c>
      <c r="D41" s="5" t="n">
        <v>-22177</v>
      </c>
    </row>
    <row r="42">
      <c r="A42" s="4" t="inlineStr">
        <is>
          <t>Net cash (used in) provided by financing activities</t>
        </is>
      </c>
      <c r="B42" s="5" t="n">
        <v>-282147</v>
      </c>
      <c r="C42" s="5" t="n">
        <v>-140458</v>
      </c>
      <c r="D42" s="5" t="n">
        <v>10452</v>
      </c>
    </row>
    <row r="43">
      <c r="A43" s="4" t="inlineStr">
        <is>
          <t>Total net (decrease) increase in cash and cash equivalents</t>
        </is>
      </c>
      <c r="B43" s="5" t="n">
        <v>-185581</v>
      </c>
      <c r="C43" s="5" t="n">
        <v>212786</v>
      </c>
      <c r="D43" s="5" t="n">
        <v>-14737</v>
      </c>
    </row>
    <row r="44">
      <c r="A44" s="4" t="inlineStr">
        <is>
          <t>Beginning balance of cash and cash equivalents</t>
        </is>
      </c>
      <c r="B44" s="5" t="n">
        <v>322943</v>
      </c>
      <c r="C44" s="5" t="n">
        <v>116663</v>
      </c>
      <c r="D44" s="5" t="n">
        <v>131557</v>
      </c>
    </row>
    <row r="45">
      <c r="A45" s="4" t="inlineStr">
        <is>
          <t>Exchange differences on cash and cash equivalents in foreign currencies</t>
        </is>
      </c>
      <c r="B45" s="5" t="n">
        <v>287</v>
      </c>
      <c r="C45" s="5" t="n">
        <v>-6506</v>
      </c>
      <c r="D45" s="5" t="n">
        <v>-157</v>
      </c>
    </row>
    <row r="46">
      <c r="A46" s="4" t="inlineStr">
        <is>
          <t>Restricted cash and cash equivalents</t>
        </is>
      </c>
      <c r="B46" s="5" t="n">
        <v>1179</v>
      </c>
      <c r="C46" s="5" t="n">
        <v>5008</v>
      </c>
      <c r="D46" s="5" t="n">
        <v>2272</v>
      </c>
    </row>
    <row r="47">
      <c r="A47" s="4" t="inlineStr">
        <is>
          <t>Cash and cash equivalents</t>
        </is>
      </c>
      <c r="B47" s="5" t="n">
        <v>136470</v>
      </c>
      <c r="C47" s="5" t="n">
        <v>317935</v>
      </c>
      <c r="D47" s="5" t="n">
        <v>114391</v>
      </c>
    </row>
    <row r="48">
      <c r="A48" s="4" t="inlineStr">
        <is>
          <t>Ending balance of cash and cash equivalents</t>
        </is>
      </c>
      <c r="B48" s="6" t="n">
        <v>137649</v>
      </c>
      <c r="C48" s="6" t="n">
        <v>322943</v>
      </c>
      <c r="D48" s="6" t="n">
        <v>1166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Accounting policies (Details) - USD ($) $ in Thousands</t>
        </is>
      </c>
      <c r="B1" s="2" t="inlineStr">
        <is>
          <t>12 Months Ended</t>
        </is>
      </c>
    </row>
    <row r="2">
      <c r="B2" s="2" t="inlineStr">
        <is>
          <t>Dec. 31, 2023</t>
        </is>
      </c>
      <c r="C2" s="2" t="inlineStr">
        <is>
          <t>Dec. 31, 2022</t>
        </is>
      </c>
    </row>
    <row r="3">
      <c r="A3" s="3" t="inlineStr">
        <is>
          <t>Useful lives</t>
        </is>
      </c>
      <c r="B3" s="4" t="inlineStr">
        <is>
          <t xml:space="preserve"> </t>
        </is>
      </c>
      <c r="C3" s="4" t="inlineStr">
        <is>
          <t xml:space="preserve"> </t>
        </is>
      </c>
    </row>
    <row r="4">
      <c r="A4" s="4" t="inlineStr">
        <is>
          <t>Cash and cash equivalents in subsidiaries subject to credit agreement restrictions</t>
        </is>
      </c>
      <c r="B4" s="6" t="n">
        <v>90955</v>
      </c>
      <c r="C4" s="6" t="n">
        <v>253085</v>
      </c>
    </row>
    <row r="5">
      <c r="A5" s="4" t="inlineStr">
        <is>
          <t>Minimum | Leased Land And Buildings [Member]</t>
        </is>
      </c>
      <c r="B5" s="4" t="inlineStr">
        <is>
          <t xml:space="preserve"> </t>
        </is>
      </c>
      <c r="C5" s="4" t="inlineStr">
        <is>
          <t xml:space="preserve"> </t>
        </is>
      </c>
    </row>
    <row r="6">
      <c r="A6" s="3" t="inlineStr">
        <is>
          <t>Useful lives</t>
        </is>
      </c>
      <c r="B6" s="4" t="inlineStr">
        <is>
          <t xml:space="preserve"> </t>
        </is>
      </c>
      <c r="C6" s="4" t="inlineStr">
        <is>
          <t xml:space="preserve"> </t>
        </is>
      </c>
    </row>
    <row r="7">
      <c r="A7" s="4" t="inlineStr">
        <is>
          <t>Years of estimated useful life - Leases.</t>
        </is>
      </c>
      <c r="B7" s="4" t="inlineStr">
        <is>
          <t>5 years</t>
        </is>
      </c>
      <c r="C7" s="4" t="inlineStr">
        <is>
          <t xml:space="preserve"> </t>
        </is>
      </c>
    </row>
    <row r="8">
      <c r="A8" s="4" t="inlineStr">
        <is>
          <t>Minimum | Leased Plant And Machinery [Member]</t>
        </is>
      </c>
      <c r="B8" s="4" t="inlineStr">
        <is>
          <t xml:space="preserve"> </t>
        </is>
      </c>
      <c r="C8" s="4" t="inlineStr">
        <is>
          <t xml:space="preserve"> </t>
        </is>
      </c>
    </row>
    <row r="9">
      <c r="A9" s="3" t="inlineStr">
        <is>
          <t>Useful lives</t>
        </is>
      </c>
      <c r="B9" s="4" t="inlineStr">
        <is>
          <t xml:space="preserve"> </t>
        </is>
      </c>
      <c r="C9" s="4" t="inlineStr">
        <is>
          <t xml:space="preserve"> </t>
        </is>
      </c>
    </row>
    <row r="10">
      <c r="A10" s="4" t="inlineStr">
        <is>
          <t>Years of estimated useful life - Leases.</t>
        </is>
      </c>
      <c r="B10" s="4" t="inlineStr">
        <is>
          <t>1 year</t>
        </is>
      </c>
      <c r="C10" s="4" t="inlineStr">
        <is>
          <t xml:space="preserve"> </t>
        </is>
      </c>
    </row>
    <row r="11">
      <c r="A11" s="4" t="inlineStr">
        <is>
          <t>Maximum | Leased Land And Buildings [Member]</t>
        </is>
      </c>
      <c r="B11" s="4" t="inlineStr">
        <is>
          <t xml:space="preserve"> </t>
        </is>
      </c>
      <c r="C11" s="4" t="inlineStr">
        <is>
          <t xml:space="preserve"> </t>
        </is>
      </c>
    </row>
    <row r="12">
      <c r="A12" s="3" t="inlineStr">
        <is>
          <t>Useful lives</t>
        </is>
      </c>
      <c r="B12" s="4" t="inlineStr">
        <is>
          <t xml:space="preserve"> </t>
        </is>
      </c>
      <c r="C12" s="4" t="inlineStr">
        <is>
          <t xml:space="preserve"> </t>
        </is>
      </c>
    </row>
    <row r="13">
      <c r="A13" s="4" t="inlineStr">
        <is>
          <t>Years of estimated useful life - Leases.</t>
        </is>
      </c>
      <c r="B13" s="4" t="inlineStr">
        <is>
          <t>50 years</t>
        </is>
      </c>
      <c r="C13" s="4" t="inlineStr">
        <is>
          <t xml:space="preserve"> </t>
        </is>
      </c>
    </row>
    <row r="14">
      <c r="A14" s="4" t="inlineStr">
        <is>
          <t>Maximum | Leased Plant And Machinery [Member]</t>
        </is>
      </c>
      <c r="B14" s="4" t="inlineStr">
        <is>
          <t xml:space="preserve"> </t>
        </is>
      </c>
      <c r="C14" s="4" t="inlineStr">
        <is>
          <t xml:space="preserve"> </t>
        </is>
      </c>
    </row>
    <row r="15">
      <c r="A15" s="3" t="inlineStr">
        <is>
          <t>Useful lives</t>
        </is>
      </c>
      <c r="B15" s="4" t="inlineStr">
        <is>
          <t xml:space="preserve"> </t>
        </is>
      </c>
      <c r="C15" s="4" t="inlineStr">
        <is>
          <t xml:space="preserve"> </t>
        </is>
      </c>
    </row>
    <row r="16">
      <c r="A16" s="4" t="inlineStr">
        <is>
          <t>Years of estimated useful life - Leases.</t>
        </is>
      </c>
      <c r="B16" s="4" t="inlineStr">
        <is>
          <t>37 years</t>
        </is>
      </c>
      <c r="C16" s="4" t="inlineStr">
        <is>
          <t xml:space="preserve"> </t>
        </is>
      </c>
    </row>
    <row r="17">
      <c r="A17" s="4" t="inlineStr">
        <is>
          <t>Capitalised development expenditure | Minimum</t>
        </is>
      </c>
      <c r="B17" s="4" t="inlineStr">
        <is>
          <t xml:space="preserve"> </t>
        </is>
      </c>
      <c r="C17" s="4" t="inlineStr">
        <is>
          <t xml:space="preserve"> </t>
        </is>
      </c>
    </row>
    <row r="18">
      <c r="A18" s="3" t="inlineStr">
        <is>
          <t>Disclosure of intangible assets material to entity [abstract]</t>
        </is>
      </c>
      <c r="B18" s="4" t="inlineStr">
        <is>
          <t xml:space="preserve"> </t>
        </is>
      </c>
      <c r="C18" s="4" t="inlineStr">
        <is>
          <t xml:space="preserve"> </t>
        </is>
      </c>
    </row>
    <row r="19">
      <c r="A19" s="4" t="inlineStr">
        <is>
          <t>Amortisation period of intangible assets</t>
        </is>
      </c>
      <c r="B19" s="4" t="inlineStr">
        <is>
          <t>4 years</t>
        </is>
      </c>
      <c r="C19" s="4" t="inlineStr">
        <is>
          <t xml:space="preserve"> </t>
        </is>
      </c>
    </row>
    <row r="20">
      <c r="A20" s="4" t="inlineStr">
        <is>
          <t>Capitalised development expenditure | Maximum</t>
        </is>
      </c>
      <c r="B20" s="4" t="inlineStr">
        <is>
          <t xml:space="preserve"> </t>
        </is>
      </c>
      <c r="C20" s="4" t="inlineStr">
        <is>
          <t xml:space="preserve"> </t>
        </is>
      </c>
    </row>
    <row r="21">
      <c r="A21" s="3" t="inlineStr">
        <is>
          <t>Disclosure of intangible assets material to entity [abstract]</t>
        </is>
      </c>
      <c r="B21" s="4" t="inlineStr">
        <is>
          <t xml:space="preserve"> </t>
        </is>
      </c>
      <c r="C21" s="4" t="inlineStr">
        <is>
          <t xml:space="preserve"> </t>
        </is>
      </c>
    </row>
    <row r="22">
      <c r="A22" s="4" t="inlineStr">
        <is>
          <t>Amortisation period of intangible assets</t>
        </is>
      </c>
      <c r="B22" s="4" t="inlineStr">
        <is>
          <t>10 years</t>
        </is>
      </c>
      <c r="C22" s="4" t="inlineStr">
        <is>
          <t xml:space="preserve"> </t>
        </is>
      </c>
    </row>
    <row r="23">
      <c r="A23" s="4" t="inlineStr">
        <is>
          <t>Rights of use | Minimum</t>
        </is>
      </c>
      <c r="B23" s="4" t="inlineStr">
        <is>
          <t xml:space="preserve"> </t>
        </is>
      </c>
      <c r="C23" s="4" t="inlineStr">
        <is>
          <t xml:space="preserve"> </t>
        </is>
      </c>
    </row>
    <row r="24">
      <c r="A24" s="3" t="inlineStr">
        <is>
          <t>Disclosure of intangible assets material to entity [abstract]</t>
        </is>
      </c>
      <c r="B24" s="4" t="inlineStr">
        <is>
          <t xml:space="preserve"> </t>
        </is>
      </c>
      <c r="C24" s="4" t="inlineStr">
        <is>
          <t xml:space="preserve"> </t>
        </is>
      </c>
    </row>
    <row r="25">
      <c r="A25" s="4" t="inlineStr">
        <is>
          <t>Amortisation period of intangible assets</t>
        </is>
      </c>
      <c r="B25" s="4" t="inlineStr">
        <is>
          <t>10 years</t>
        </is>
      </c>
      <c r="C25" s="4" t="inlineStr">
        <is>
          <t xml:space="preserve"> </t>
        </is>
      </c>
    </row>
    <row r="26">
      <c r="A26" s="4" t="inlineStr">
        <is>
          <t>Rights of use | Maximum</t>
        </is>
      </c>
      <c r="B26" s="4" t="inlineStr">
        <is>
          <t xml:space="preserve"> </t>
        </is>
      </c>
      <c r="C26" s="4" t="inlineStr">
        <is>
          <t xml:space="preserve"> </t>
        </is>
      </c>
    </row>
    <row r="27">
      <c r="A27" s="3" t="inlineStr">
        <is>
          <t>Disclosure of intangible assets material to entity [abstract]</t>
        </is>
      </c>
      <c r="B27" s="4" t="inlineStr">
        <is>
          <t xml:space="preserve"> </t>
        </is>
      </c>
      <c r="C27" s="4" t="inlineStr">
        <is>
          <t xml:space="preserve"> </t>
        </is>
      </c>
    </row>
    <row r="28">
      <c r="A28" s="4" t="inlineStr">
        <is>
          <t>Amortisation period of intangible assets</t>
        </is>
      </c>
      <c r="B28" s="4" t="inlineStr">
        <is>
          <t>20 years</t>
        </is>
      </c>
      <c r="C28" s="4" t="inlineStr">
        <is>
          <t xml:space="preserve"> </t>
        </is>
      </c>
    </row>
    <row r="29">
      <c r="A29" s="4" t="inlineStr">
        <is>
          <t>Computer software | Minimum</t>
        </is>
      </c>
      <c r="B29" s="4" t="inlineStr">
        <is>
          <t xml:space="preserve"> </t>
        </is>
      </c>
      <c r="C29" s="4" t="inlineStr">
        <is>
          <t xml:space="preserve"> </t>
        </is>
      </c>
    </row>
    <row r="30">
      <c r="A30" s="3" t="inlineStr">
        <is>
          <t>Disclosure of intangible assets material to entity [abstract]</t>
        </is>
      </c>
      <c r="B30" s="4" t="inlineStr">
        <is>
          <t xml:space="preserve"> </t>
        </is>
      </c>
      <c r="C30" s="4" t="inlineStr">
        <is>
          <t xml:space="preserve"> </t>
        </is>
      </c>
    </row>
    <row r="31">
      <c r="A31" s="4" t="inlineStr">
        <is>
          <t>Amortisation period of intangible assets</t>
        </is>
      </c>
      <c r="B31" s="4" t="inlineStr">
        <is>
          <t>2 years</t>
        </is>
      </c>
      <c r="C31" s="4" t="inlineStr">
        <is>
          <t xml:space="preserve"> </t>
        </is>
      </c>
    </row>
    <row r="32">
      <c r="A32" s="4" t="inlineStr">
        <is>
          <t>Computer software | Maximum</t>
        </is>
      </c>
      <c r="B32" s="4" t="inlineStr">
        <is>
          <t xml:space="preserve"> </t>
        </is>
      </c>
      <c r="C32" s="4" t="inlineStr">
        <is>
          <t xml:space="preserve"> </t>
        </is>
      </c>
    </row>
    <row r="33">
      <c r="A33" s="3" t="inlineStr">
        <is>
          <t>Disclosure of intangible assets material to entity [abstract]</t>
        </is>
      </c>
      <c r="B33" s="4" t="inlineStr">
        <is>
          <t xml:space="preserve"> </t>
        </is>
      </c>
      <c r="C33" s="4" t="inlineStr">
        <is>
          <t xml:space="preserve"> </t>
        </is>
      </c>
    </row>
    <row r="34">
      <c r="A34" s="4" t="inlineStr">
        <is>
          <t>Amortisation period of intangible assets</t>
        </is>
      </c>
      <c r="B34" s="4" t="inlineStr">
        <is>
          <t>5 years</t>
        </is>
      </c>
      <c r="C34" s="4" t="inlineStr">
        <is>
          <t xml:space="preserve"> </t>
        </is>
      </c>
    </row>
    <row r="35">
      <c r="A35" s="4" t="inlineStr">
        <is>
          <t>Buildings | Minimum</t>
        </is>
      </c>
      <c r="B35" s="4" t="inlineStr">
        <is>
          <t xml:space="preserve"> </t>
        </is>
      </c>
      <c r="C35" s="4" t="inlineStr">
        <is>
          <t xml:space="preserve"> </t>
        </is>
      </c>
    </row>
    <row r="36">
      <c r="A36" s="3" t="inlineStr">
        <is>
          <t>Useful lives</t>
        </is>
      </c>
      <c r="B36" s="4" t="inlineStr">
        <is>
          <t xml:space="preserve"> </t>
        </is>
      </c>
      <c r="C36" s="4" t="inlineStr">
        <is>
          <t xml:space="preserve"> </t>
        </is>
      </c>
    </row>
    <row r="37">
      <c r="A37" s="4" t="inlineStr">
        <is>
          <t>Years of Estimated Useful Life</t>
        </is>
      </c>
      <c r="B37" s="4" t="inlineStr">
        <is>
          <t>25 years</t>
        </is>
      </c>
      <c r="C37" s="4" t="inlineStr">
        <is>
          <t xml:space="preserve"> </t>
        </is>
      </c>
    </row>
    <row r="38">
      <c r="A38" s="4" t="inlineStr">
        <is>
          <t>Buildings | Maximum</t>
        </is>
      </c>
      <c r="B38" s="4" t="inlineStr">
        <is>
          <t xml:space="preserve"> </t>
        </is>
      </c>
      <c r="C38" s="4" t="inlineStr">
        <is>
          <t xml:space="preserve"> </t>
        </is>
      </c>
    </row>
    <row r="39">
      <c r="A39" s="3" t="inlineStr">
        <is>
          <t>Useful lives</t>
        </is>
      </c>
      <c r="B39" s="4" t="inlineStr">
        <is>
          <t xml:space="preserve"> </t>
        </is>
      </c>
      <c r="C39" s="4" t="inlineStr">
        <is>
          <t xml:space="preserve"> </t>
        </is>
      </c>
    </row>
    <row r="40">
      <c r="A40" s="4" t="inlineStr">
        <is>
          <t>Years of Estimated Useful Life</t>
        </is>
      </c>
      <c r="B40" s="4" t="inlineStr">
        <is>
          <t>50 years</t>
        </is>
      </c>
      <c r="C40" s="4" t="inlineStr">
        <is>
          <t xml:space="preserve"> </t>
        </is>
      </c>
    </row>
    <row r="41">
      <c r="A41" s="4" t="inlineStr">
        <is>
          <t>Plant and machinery | Minimum</t>
        </is>
      </c>
      <c r="B41" s="4" t="inlineStr">
        <is>
          <t xml:space="preserve"> </t>
        </is>
      </c>
      <c r="C41" s="4" t="inlineStr">
        <is>
          <t xml:space="preserve"> </t>
        </is>
      </c>
    </row>
    <row r="42">
      <c r="A42" s="3" t="inlineStr">
        <is>
          <t>Useful lives</t>
        </is>
      </c>
      <c r="B42" s="4" t="inlineStr">
        <is>
          <t xml:space="preserve"> </t>
        </is>
      </c>
      <c r="C42" s="4" t="inlineStr">
        <is>
          <t xml:space="preserve"> </t>
        </is>
      </c>
    </row>
    <row r="43">
      <c r="A43" s="4" t="inlineStr">
        <is>
          <t>Years of Estimated Useful Life</t>
        </is>
      </c>
      <c r="B43" s="4" t="inlineStr">
        <is>
          <t>8 years</t>
        </is>
      </c>
      <c r="C43" s="4" t="inlineStr">
        <is>
          <t xml:space="preserve"> </t>
        </is>
      </c>
    </row>
    <row r="44">
      <c r="A44" s="4" t="inlineStr">
        <is>
          <t>Plant and machinery | Maximum</t>
        </is>
      </c>
      <c r="B44" s="4" t="inlineStr">
        <is>
          <t xml:space="preserve"> </t>
        </is>
      </c>
      <c r="C44" s="4" t="inlineStr">
        <is>
          <t xml:space="preserve"> </t>
        </is>
      </c>
    </row>
    <row r="45">
      <c r="A45" s="3" t="inlineStr">
        <is>
          <t>Useful lives</t>
        </is>
      </c>
      <c r="B45" s="4" t="inlineStr">
        <is>
          <t xml:space="preserve"> </t>
        </is>
      </c>
      <c r="C45" s="4" t="inlineStr">
        <is>
          <t xml:space="preserve"> </t>
        </is>
      </c>
    </row>
    <row r="46">
      <c r="A46" s="4" t="inlineStr">
        <is>
          <t>Years of Estimated Useful Life</t>
        </is>
      </c>
      <c r="B46" s="4" t="inlineStr">
        <is>
          <t>20 years</t>
        </is>
      </c>
      <c r="C46" s="4" t="inlineStr">
        <is>
          <t xml:space="preserve"> </t>
        </is>
      </c>
    </row>
    <row r="47">
      <c r="A47" s="4" t="inlineStr">
        <is>
          <t>Tools | Minimum</t>
        </is>
      </c>
      <c r="B47" s="4" t="inlineStr">
        <is>
          <t xml:space="preserve"> </t>
        </is>
      </c>
      <c r="C47" s="4" t="inlineStr">
        <is>
          <t xml:space="preserve"> </t>
        </is>
      </c>
    </row>
    <row r="48">
      <c r="A48" s="3" t="inlineStr">
        <is>
          <t>Useful lives</t>
        </is>
      </c>
      <c r="B48" s="4" t="inlineStr">
        <is>
          <t xml:space="preserve"> </t>
        </is>
      </c>
      <c r="C48" s="4" t="inlineStr">
        <is>
          <t xml:space="preserve"> </t>
        </is>
      </c>
    </row>
    <row r="49">
      <c r="A49" s="4" t="inlineStr">
        <is>
          <t>Years of Estimated Useful Life</t>
        </is>
      </c>
      <c r="B49" s="4" t="inlineStr">
        <is>
          <t>12 years 6 months</t>
        </is>
      </c>
      <c r="C49" s="4" t="inlineStr">
        <is>
          <t xml:space="preserve"> </t>
        </is>
      </c>
    </row>
    <row r="50">
      <c r="A50" s="4" t="inlineStr">
        <is>
          <t>Tools | Maximum</t>
        </is>
      </c>
      <c r="B50" s="4" t="inlineStr">
        <is>
          <t xml:space="preserve"> </t>
        </is>
      </c>
      <c r="C50" s="4" t="inlineStr">
        <is>
          <t xml:space="preserve"> </t>
        </is>
      </c>
    </row>
    <row r="51">
      <c r="A51" s="3" t="inlineStr">
        <is>
          <t>Useful lives</t>
        </is>
      </c>
      <c r="B51" s="4" t="inlineStr">
        <is>
          <t xml:space="preserve"> </t>
        </is>
      </c>
      <c r="C51" s="4" t="inlineStr">
        <is>
          <t xml:space="preserve"> </t>
        </is>
      </c>
    </row>
    <row r="52">
      <c r="A52" s="4" t="inlineStr">
        <is>
          <t>Years of Estimated Useful Life</t>
        </is>
      </c>
      <c r="B52" s="4" t="inlineStr">
        <is>
          <t>15 years</t>
        </is>
      </c>
      <c r="C52" s="4" t="inlineStr">
        <is>
          <t xml:space="preserve"> </t>
        </is>
      </c>
    </row>
    <row r="53">
      <c r="A53" s="4" t="inlineStr">
        <is>
          <t>Furniture and fixtures | Minimum</t>
        </is>
      </c>
      <c r="B53" s="4" t="inlineStr">
        <is>
          <t xml:space="preserve"> </t>
        </is>
      </c>
      <c r="C53" s="4" t="inlineStr">
        <is>
          <t xml:space="preserve"> </t>
        </is>
      </c>
    </row>
    <row r="54">
      <c r="A54" s="3" t="inlineStr">
        <is>
          <t>Useful lives</t>
        </is>
      </c>
      <c r="B54" s="4" t="inlineStr">
        <is>
          <t xml:space="preserve"> </t>
        </is>
      </c>
      <c r="C54" s="4" t="inlineStr">
        <is>
          <t xml:space="preserve"> </t>
        </is>
      </c>
    </row>
    <row r="55">
      <c r="A55" s="4" t="inlineStr">
        <is>
          <t>Years of Estimated Useful Life</t>
        </is>
      </c>
      <c r="B55" s="4" t="inlineStr">
        <is>
          <t>10 years</t>
        </is>
      </c>
      <c r="C55" s="4" t="inlineStr">
        <is>
          <t xml:space="preserve"> </t>
        </is>
      </c>
    </row>
    <row r="56">
      <c r="A56" s="4" t="inlineStr">
        <is>
          <t>Furniture and fixtures | Maximum</t>
        </is>
      </c>
      <c r="B56" s="4" t="inlineStr">
        <is>
          <t xml:space="preserve"> </t>
        </is>
      </c>
      <c r="C56" s="4" t="inlineStr">
        <is>
          <t xml:space="preserve"> </t>
        </is>
      </c>
    </row>
    <row r="57">
      <c r="A57" s="3" t="inlineStr">
        <is>
          <t>Useful lives</t>
        </is>
      </c>
      <c r="B57" s="4" t="inlineStr">
        <is>
          <t xml:space="preserve"> </t>
        </is>
      </c>
      <c r="C57" s="4" t="inlineStr">
        <is>
          <t xml:space="preserve"> </t>
        </is>
      </c>
    </row>
    <row r="58">
      <c r="A58" s="4" t="inlineStr">
        <is>
          <t>Years of Estimated Useful Life</t>
        </is>
      </c>
      <c r="B58" s="4" t="inlineStr">
        <is>
          <t>15 years</t>
        </is>
      </c>
      <c r="C58" s="4" t="inlineStr">
        <is>
          <t xml:space="preserve"> </t>
        </is>
      </c>
    </row>
    <row r="59">
      <c r="A59" s="4" t="inlineStr">
        <is>
          <t>Computer hardware | Minimum</t>
        </is>
      </c>
      <c r="B59" s="4" t="inlineStr">
        <is>
          <t xml:space="preserve"> </t>
        </is>
      </c>
      <c r="C59" s="4" t="inlineStr">
        <is>
          <t xml:space="preserve"> </t>
        </is>
      </c>
    </row>
    <row r="60">
      <c r="A60" s="3" t="inlineStr">
        <is>
          <t>Useful lives</t>
        </is>
      </c>
      <c r="B60" s="4" t="inlineStr">
        <is>
          <t xml:space="preserve"> </t>
        </is>
      </c>
      <c r="C60" s="4" t="inlineStr">
        <is>
          <t xml:space="preserve"> </t>
        </is>
      </c>
    </row>
    <row r="61">
      <c r="A61" s="4" t="inlineStr">
        <is>
          <t>Years of Estimated Useful Life</t>
        </is>
      </c>
      <c r="B61" s="4" t="inlineStr">
        <is>
          <t>4 years</t>
        </is>
      </c>
      <c r="C61" s="4" t="inlineStr">
        <is>
          <t xml:space="preserve"> </t>
        </is>
      </c>
    </row>
    <row r="62">
      <c r="A62" s="4" t="inlineStr">
        <is>
          <t>Computer hardware | Maximum</t>
        </is>
      </c>
      <c r="B62" s="4" t="inlineStr">
        <is>
          <t xml:space="preserve"> </t>
        </is>
      </c>
      <c r="C62" s="4" t="inlineStr">
        <is>
          <t xml:space="preserve"> </t>
        </is>
      </c>
    </row>
    <row r="63">
      <c r="A63" s="3" t="inlineStr">
        <is>
          <t>Useful lives</t>
        </is>
      </c>
      <c r="B63" s="4" t="inlineStr">
        <is>
          <t xml:space="preserve"> </t>
        </is>
      </c>
      <c r="C63" s="4" t="inlineStr">
        <is>
          <t xml:space="preserve"> </t>
        </is>
      </c>
    </row>
    <row r="64">
      <c r="A64" s="4" t="inlineStr">
        <is>
          <t>Years of Estimated Useful Life</t>
        </is>
      </c>
      <c r="B64" s="4" t="inlineStr">
        <is>
          <t>8 years</t>
        </is>
      </c>
      <c r="C64" s="4" t="inlineStr">
        <is>
          <t xml:space="preserve"> </t>
        </is>
      </c>
    </row>
    <row r="65">
      <c r="A65" s="4" t="inlineStr">
        <is>
          <t>Transport equipment | Minimum</t>
        </is>
      </c>
      <c r="B65" s="4" t="inlineStr">
        <is>
          <t xml:space="preserve"> </t>
        </is>
      </c>
      <c r="C65" s="4" t="inlineStr">
        <is>
          <t xml:space="preserve"> </t>
        </is>
      </c>
    </row>
    <row r="66">
      <c r="A66" s="3" t="inlineStr">
        <is>
          <t>Useful lives</t>
        </is>
      </c>
      <c r="B66" s="4" t="inlineStr">
        <is>
          <t xml:space="preserve"> </t>
        </is>
      </c>
      <c r="C66" s="4" t="inlineStr">
        <is>
          <t xml:space="preserve"> </t>
        </is>
      </c>
    </row>
    <row r="67">
      <c r="A67" s="4" t="inlineStr">
        <is>
          <t>Years of Estimated Useful Life</t>
        </is>
      </c>
      <c r="B67" s="4" t="inlineStr">
        <is>
          <t>10 years</t>
        </is>
      </c>
      <c r="C67" s="4" t="inlineStr">
        <is>
          <t xml:space="preserve"> </t>
        </is>
      </c>
    </row>
    <row r="68">
      <c r="A68" s="4" t="inlineStr">
        <is>
          <t>Transport equipment | Maximum</t>
        </is>
      </c>
      <c r="B68" s="4" t="inlineStr">
        <is>
          <t xml:space="preserve"> </t>
        </is>
      </c>
      <c r="C68" s="4" t="inlineStr">
        <is>
          <t xml:space="preserve"> </t>
        </is>
      </c>
    </row>
    <row r="69">
      <c r="A69" s="3" t="inlineStr">
        <is>
          <t>Useful lives</t>
        </is>
      </c>
      <c r="B69" s="4" t="inlineStr">
        <is>
          <t xml:space="preserve"> </t>
        </is>
      </c>
      <c r="C69" s="4" t="inlineStr">
        <is>
          <t xml:space="preserve"> </t>
        </is>
      </c>
    </row>
    <row r="70">
      <c r="A70" s="4" t="inlineStr">
        <is>
          <t>Years of Estimated Useful Life</t>
        </is>
      </c>
      <c r="B70" s="4" t="inlineStr">
        <is>
          <t>15 years</t>
        </is>
      </c>
      <c r="C7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nsolidated income statements (Details) - USD ($) $ in Thousands</t>
        </is>
      </c>
      <c r="B1" s="2" t="inlineStr">
        <is>
          <t>12 Months Ended</t>
        </is>
      </c>
    </row>
    <row r="2">
      <c r="B2" s="2" t="inlineStr">
        <is>
          <t>Dec. 31, 2023</t>
        </is>
      </c>
      <c r="C2" s="2" t="inlineStr">
        <is>
          <t>Dec. 31, 2022</t>
        </is>
      </c>
      <c r="D2" s="2" t="inlineStr">
        <is>
          <t>Dec. 31, 2021</t>
        </is>
      </c>
    </row>
    <row r="3">
      <c r="A3" s="3" t="inlineStr">
        <is>
          <t>Profit (loss) [abstract]</t>
        </is>
      </c>
      <c r="B3" s="4" t="inlineStr">
        <is>
          <t xml:space="preserve"> </t>
        </is>
      </c>
      <c r="C3" s="4" t="inlineStr">
        <is>
          <t xml:space="preserve"> </t>
        </is>
      </c>
      <c r="D3" s="4" t="inlineStr">
        <is>
          <t xml:space="preserve"> </t>
        </is>
      </c>
    </row>
    <row r="4">
      <c r="A4" s="4" t="inlineStr">
        <is>
          <t>Sales</t>
        </is>
      </c>
      <c r="B4" s="6" t="n">
        <v>1650034</v>
      </c>
      <c r="C4" s="6" t="n">
        <v>2597916</v>
      </c>
      <c r="D4" s="6" t="n">
        <v>1778908</v>
      </c>
    </row>
    <row r="5">
      <c r="A5" s="4" t="inlineStr">
        <is>
          <t>Raw materials and energy consumption for production</t>
        </is>
      </c>
      <c r="B5" s="5" t="n">
        <v>-879286</v>
      </c>
      <c r="C5" s="5" t="n">
        <v>-1285086</v>
      </c>
      <c r="D5" s="5" t="n">
        <v>-1184896</v>
      </c>
    </row>
    <row r="6">
      <c r="A6" s="4" t="inlineStr">
        <is>
          <t>Other operating income</t>
        </is>
      </c>
      <c r="B6" s="5" t="n">
        <v>100992</v>
      </c>
      <c r="C6" s="5" t="n">
        <v>147356</v>
      </c>
      <c r="D6" s="5" t="n">
        <v>110085</v>
      </c>
    </row>
    <row r="7">
      <c r="A7" s="4" t="inlineStr">
        <is>
          <t>Staff costs</t>
        </is>
      </c>
      <c r="B7" s="5" t="n">
        <v>-305859</v>
      </c>
      <c r="C7" s="5" t="n">
        <v>-314810</v>
      </c>
      <c r="D7" s="5" t="n">
        <v>-280917</v>
      </c>
    </row>
    <row r="8">
      <c r="A8" s="4" t="inlineStr">
        <is>
          <t>Other operating expense</t>
        </is>
      </c>
      <c r="B8" s="5" t="n">
        <v>-270090</v>
      </c>
      <c r="C8" s="5" t="n">
        <v>-346252</v>
      </c>
      <c r="D8" s="5" t="n">
        <v>-296809</v>
      </c>
    </row>
    <row r="9">
      <c r="A9" s="4" t="inlineStr">
        <is>
          <t>Depreciation and amortization charges</t>
        </is>
      </c>
      <c r="B9" s="5" t="n">
        <v>-73532</v>
      </c>
      <c r="C9" s="5" t="n">
        <v>-81559</v>
      </c>
      <c r="D9" s="5" t="n">
        <v>-97328</v>
      </c>
    </row>
    <row r="10">
      <c r="A10" s="4" t="inlineStr">
        <is>
          <t>Impairment (loss) gain</t>
        </is>
      </c>
      <c r="B10" s="5" t="n">
        <v>-25290</v>
      </c>
      <c r="C10" s="5" t="n">
        <v>-56999</v>
      </c>
      <c r="D10" s="5" t="n">
        <v>137</v>
      </c>
    </row>
    <row r="11">
      <c r="A11" s="4" t="inlineStr">
        <is>
          <t>Other (loss) gain</t>
        </is>
      </c>
      <c r="B11" s="5" t="n">
        <v>-29</v>
      </c>
      <c r="C11" s="5" t="n">
        <v>-19</v>
      </c>
      <c r="D11" s="5" t="n">
        <v>2206</v>
      </c>
    </row>
    <row r="12">
      <c r="A12" s="4" t="inlineStr">
        <is>
          <t>Operating profit</t>
        </is>
      </c>
      <c r="B12" s="5" t="n">
        <v>196940</v>
      </c>
      <c r="C12" s="5" t="n">
        <v>660547</v>
      </c>
      <c r="D12" s="5" t="n">
        <v>31386</v>
      </c>
    </row>
    <row r="13">
      <c r="A13" s="4" t="inlineStr">
        <is>
          <t>Operating segments | North America Silicon Metal</t>
        </is>
      </c>
      <c r="B13" s="4" t="inlineStr">
        <is>
          <t xml:space="preserve"> </t>
        </is>
      </c>
      <c r="C13" s="4" t="inlineStr">
        <is>
          <t xml:space="preserve"> </t>
        </is>
      </c>
      <c r="D13" s="4" t="inlineStr">
        <is>
          <t xml:space="preserve"> </t>
        </is>
      </c>
    </row>
    <row r="14">
      <c r="A14" s="3" t="inlineStr">
        <is>
          <t>Profit (loss) [abstract]</t>
        </is>
      </c>
      <c r="B14" s="4" t="inlineStr">
        <is>
          <t xml:space="preserve"> </t>
        </is>
      </c>
      <c r="C14" s="4" t="inlineStr">
        <is>
          <t xml:space="preserve"> </t>
        </is>
      </c>
      <c r="D14" s="4" t="inlineStr">
        <is>
          <t xml:space="preserve"> </t>
        </is>
      </c>
    </row>
    <row r="15">
      <c r="A15" s="4" t="inlineStr">
        <is>
          <t>Sales</t>
        </is>
      </c>
      <c r="B15" s="5" t="n">
        <v>505472</v>
      </c>
      <c r="C15" s="5" t="n">
        <v>671290</v>
      </c>
      <c r="D15" s="5" t="n">
        <v>370109</v>
      </c>
    </row>
    <row r="16">
      <c r="A16" s="4" t="inlineStr">
        <is>
          <t>Raw materials and energy consumption for production</t>
        </is>
      </c>
      <c r="B16" s="5" t="n">
        <v>-313162</v>
      </c>
      <c r="C16" s="5" t="n">
        <v>-305545</v>
      </c>
      <c r="D16" s="5" t="n">
        <v>-265653</v>
      </c>
    </row>
    <row r="17">
      <c r="A17" s="4" t="inlineStr">
        <is>
          <t>Other operating income</t>
        </is>
      </c>
      <c r="B17" s="5" t="n">
        <v>6605</v>
      </c>
      <c r="C17" s="5" t="n">
        <v>6464</v>
      </c>
      <c r="D17" s="5" t="n">
        <v>5089</v>
      </c>
    </row>
    <row r="18">
      <c r="A18" s="4" t="inlineStr">
        <is>
          <t>Staff costs</t>
        </is>
      </c>
      <c r="B18" s="5" t="n">
        <v>-67160</v>
      </c>
      <c r="C18" s="5" t="n">
        <v>-61378</v>
      </c>
      <c r="D18" s="5" t="n">
        <v>-51163</v>
      </c>
    </row>
    <row r="19">
      <c r="A19" s="4" t="inlineStr">
        <is>
          <t>Other operating expense</t>
        </is>
      </c>
      <c r="B19" s="5" t="n">
        <v>-44304</v>
      </c>
      <c r="C19" s="5" t="n">
        <v>-33708</v>
      </c>
      <c r="D19" s="5" t="n">
        <v>-22222</v>
      </c>
    </row>
    <row r="20">
      <c r="A20" s="4" t="inlineStr">
        <is>
          <t>Depreciation and amortization charges</t>
        </is>
      </c>
      <c r="B20" s="5" t="n">
        <v>-32313</v>
      </c>
      <c r="C20" s="5" t="n">
        <v>-33708</v>
      </c>
      <c r="D20" s="5" t="n">
        <v>-40489</v>
      </c>
    </row>
    <row r="21">
      <c r="A21" s="4" t="inlineStr">
        <is>
          <t>Impairment (loss) gain</t>
        </is>
      </c>
      <c r="B21" s="5" t="n">
        <v>-21008</v>
      </c>
      <c r="C21" s="4" t="inlineStr">
        <is>
          <t xml:space="preserve"> </t>
        </is>
      </c>
      <c r="D21" s="4" t="inlineStr">
        <is>
          <t xml:space="preserve"> </t>
        </is>
      </c>
    </row>
    <row r="22">
      <c r="A22" s="4" t="inlineStr">
        <is>
          <t>Other (loss) gain</t>
        </is>
      </c>
      <c r="B22" s="5" t="n">
        <v>-71</v>
      </c>
      <c r="C22" s="5" t="n">
        <v>-522</v>
      </c>
      <c r="D22" s="5" t="n">
        <v>-347</v>
      </c>
    </row>
    <row r="23">
      <c r="A23" s="4" t="inlineStr">
        <is>
          <t>Operating profit</t>
        </is>
      </c>
      <c r="B23" s="5" t="n">
        <v>34059</v>
      </c>
      <c r="C23" s="5" t="n">
        <v>242893</v>
      </c>
      <c r="D23" s="5" t="n">
        <v>-4676</v>
      </c>
    </row>
    <row r="24">
      <c r="A24" s="4" t="inlineStr">
        <is>
          <t>Operating segments | North America Silicon Alloys</t>
        </is>
      </c>
      <c r="B24" s="4" t="inlineStr">
        <is>
          <t xml:space="preserve"> </t>
        </is>
      </c>
      <c r="C24" s="4" t="inlineStr">
        <is>
          <t xml:space="preserve"> </t>
        </is>
      </c>
      <c r="D24" s="4" t="inlineStr">
        <is>
          <t xml:space="preserve"> </t>
        </is>
      </c>
    </row>
    <row r="25">
      <c r="A25" s="3" t="inlineStr">
        <is>
          <t>Profit (loss) [abstract]</t>
        </is>
      </c>
      <c r="B25" s="4" t="inlineStr">
        <is>
          <t xml:space="preserve"> </t>
        </is>
      </c>
      <c r="C25" s="4" t="inlineStr">
        <is>
          <t xml:space="preserve"> </t>
        </is>
      </c>
      <c r="D25" s="4" t="inlineStr">
        <is>
          <t xml:space="preserve"> </t>
        </is>
      </c>
    </row>
    <row r="26">
      <c r="A26" s="4" t="inlineStr">
        <is>
          <t>Sales</t>
        </is>
      </c>
      <c r="B26" s="5" t="n">
        <v>283180</v>
      </c>
      <c r="C26" s="5" t="n">
        <v>339414</v>
      </c>
      <c r="D26" s="5" t="n">
        <v>154699</v>
      </c>
    </row>
    <row r="27">
      <c r="A27" s="4" t="inlineStr">
        <is>
          <t>Raw materials and energy consumption for production</t>
        </is>
      </c>
      <c r="B27" s="5" t="n">
        <v>-165193</v>
      </c>
      <c r="C27" s="5" t="n">
        <v>-68490</v>
      </c>
      <c r="D27" s="5" t="n">
        <v>-57663</v>
      </c>
    </row>
    <row r="28">
      <c r="A28" s="4" t="inlineStr">
        <is>
          <t>Other operating income</t>
        </is>
      </c>
      <c r="B28" s="5" t="n">
        <v>3896</v>
      </c>
      <c r="C28" s="5" t="n">
        <v>122</v>
      </c>
      <c r="D28" s="5" t="n">
        <v>296</v>
      </c>
    </row>
    <row r="29">
      <c r="A29" s="4" t="inlineStr">
        <is>
          <t>Staff costs</t>
        </is>
      </c>
      <c r="B29" s="5" t="n">
        <v>-37744</v>
      </c>
      <c r="C29" s="5" t="n">
        <v>-41923</v>
      </c>
      <c r="D29" s="5" t="n">
        <v>-31300</v>
      </c>
    </row>
    <row r="30">
      <c r="A30" s="4" t="inlineStr">
        <is>
          <t>Other operating expense</t>
        </is>
      </c>
      <c r="B30" s="5" t="n">
        <v>-26840</v>
      </c>
      <c r="C30" s="5" t="n">
        <v>-37859</v>
      </c>
      <c r="D30" s="5" t="n">
        <v>-20848</v>
      </c>
    </row>
    <row r="31">
      <c r="A31" s="4" t="inlineStr">
        <is>
          <t>Depreciation and amortization charges</t>
        </is>
      </c>
      <c r="B31" s="5" t="n">
        <v>-15183</v>
      </c>
      <c r="C31" s="5" t="n">
        <v>-15135</v>
      </c>
      <c r="D31" s="5" t="n">
        <v>-15281</v>
      </c>
    </row>
    <row r="32">
      <c r="A32" s="4" t="inlineStr">
        <is>
          <t>Other (loss) gain</t>
        </is>
      </c>
      <c r="B32" s="5" t="n">
        <v>-115</v>
      </c>
      <c r="C32" s="5" t="n">
        <v>-126</v>
      </c>
      <c r="D32" s="5" t="n">
        <v>741</v>
      </c>
    </row>
    <row r="33">
      <c r="A33" s="4" t="inlineStr">
        <is>
          <t>Operating profit</t>
        </is>
      </c>
      <c r="B33" s="5" t="n">
        <v>42001</v>
      </c>
      <c r="C33" s="5" t="n">
        <v>176003</v>
      </c>
      <c r="D33" s="5" t="n">
        <v>30644</v>
      </c>
    </row>
    <row r="34">
      <c r="A34" s="4" t="inlineStr">
        <is>
          <t>Operating segments | Europe Manganese</t>
        </is>
      </c>
      <c r="B34" s="4" t="inlineStr">
        <is>
          <t xml:space="preserve"> </t>
        </is>
      </c>
      <c r="C34" s="4" t="inlineStr">
        <is>
          <t xml:space="preserve"> </t>
        </is>
      </c>
      <c r="D34" s="4" t="inlineStr">
        <is>
          <t xml:space="preserve"> </t>
        </is>
      </c>
    </row>
    <row r="35">
      <c r="A35" s="3" t="inlineStr">
        <is>
          <t>Profit (loss) [abstract]</t>
        </is>
      </c>
      <c r="B35" s="4" t="inlineStr">
        <is>
          <t xml:space="preserve"> </t>
        </is>
      </c>
      <c r="C35" s="4" t="inlineStr">
        <is>
          <t xml:space="preserve"> </t>
        </is>
      </c>
      <c r="D35" s="4" t="inlineStr">
        <is>
          <t xml:space="preserve"> </t>
        </is>
      </c>
    </row>
    <row r="36">
      <c r="A36" s="4" t="inlineStr">
        <is>
          <t>Sales</t>
        </is>
      </c>
      <c r="B36" s="5" t="n">
        <v>277508</v>
      </c>
      <c r="C36" s="5" t="n">
        <v>701140</v>
      </c>
      <c r="D36" s="5" t="n">
        <v>476287</v>
      </c>
    </row>
    <row r="37">
      <c r="A37" s="4" t="inlineStr">
        <is>
          <t>Raw materials and energy consumption for production</t>
        </is>
      </c>
      <c r="B37" s="5" t="n">
        <v>-183839</v>
      </c>
      <c r="C37" s="5" t="n">
        <v>-541034</v>
      </c>
      <c r="D37" s="5" t="n">
        <v>-326257</v>
      </c>
    </row>
    <row r="38">
      <c r="A38" s="4" t="inlineStr">
        <is>
          <t>Other operating income</t>
        </is>
      </c>
      <c r="B38" s="5" t="n">
        <v>36628</v>
      </c>
      <c r="C38" s="5" t="n">
        <v>42882</v>
      </c>
      <c r="D38" s="5" t="n">
        <v>34142</v>
      </c>
    </row>
    <row r="39">
      <c r="A39" s="4" t="inlineStr">
        <is>
          <t>Staff costs</t>
        </is>
      </c>
      <c r="B39" s="5" t="n">
        <v>-28326</v>
      </c>
      <c r="C39" s="5" t="n">
        <v>-28996</v>
      </c>
      <c r="D39" s="5" t="n">
        <v>-33696</v>
      </c>
    </row>
    <row r="40">
      <c r="A40" s="4" t="inlineStr">
        <is>
          <t>Other operating expense</t>
        </is>
      </c>
      <c r="B40" s="5" t="n">
        <v>-69897</v>
      </c>
      <c r="C40" s="5" t="n">
        <v>-111741</v>
      </c>
      <c r="D40" s="5" t="n">
        <v>-105290</v>
      </c>
    </row>
    <row r="41">
      <c r="A41" s="4" t="inlineStr">
        <is>
          <t>Depreciation and amortization charges</t>
        </is>
      </c>
      <c r="B41" s="5" t="n">
        <v>-7835</v>
      </c>
      <c r="C41" s="5" t="n">
        <v>-13005</v>
      </c>
      <c r="D41" s="5" t="n">
        <v>-18634</v>
      </c>
    </row>
    <row r="42">
      <c r="A42" s="4" t="inlineStr">
        <is>
          <t>Impairment (loss) gain</t>
        </is>
      </c>
      <c r="B42" s="5" t="n">
        <v>-1571</v>
      </c>
      <c r="C42" s="5" t="n">
        <v>-33222</v>
      </c>
      <c r="D42" s="5" t="n">
        <v>-376</v>
      </c>
    </row>
    <row r="43">
      <c r="A43" s="4" t="inlineStr">
        <is>
          <t>Other (loss) gain</t>
        </is>
      </c>
      <c r="B43" s="5" t="n">
        <v>1</v>
      </c>
      <c r="C43" s="5" t="n">
        <v>-178</v>
      </c>
      <c r="D43" s="4" t="inlineStr">
        <is>
          <t xml:space="preserve"> </t>
        </is>
      </c>
    </row>
    <row r="44">
      <c r="A44" s="4" t="inlineStr">
        <is>
          <t>Operating profit</t>
        </is>
      </c>
      <c r="B44" s="5" t="n">
        <v>22669</v>
      </c>
      <c r="C44" s="5" t="n">
        <v>15846</v>
      </c>
      <c r="D44" s="5" t="n">
        <v>26176</v>
      </c>
    </row>
    <row r="45">
      <c r="A45" s="4" t="inlineStr">
        <is>
          <t>Operating segments | Europe Silicon Metals</t>
        </is>
      </c>
      <c r="B45" s="4" t="inlineStr">
        <is>
          <t xml:space="preserve"> </t>
        </is>
      </c>
      <c r="C45" s="4" t="inlineStr">
        <is>
          <t xml:space="preserve"> </t>
        </is>
      </c>
      <c r="D45" s="4" t="inlineStr">
        <is>
          <t xml:space="preserve"> </t>
        </is>
      </c>
    </row>
    <row r="46">
      <c r="A46" s="3" t="inlineStr">
        <is>
          <t>Profit (loss) [abstract]</t>
        </is>
      </c>
      <c r="B46" s="4" t="inlineStr">
        <is>
          <t xml:space="preserve"> </t>
        </is>
      </c>
      <c r="C46" s="4" t="inlineStr">
        <is>
          <t xml:space="preserve"> </t>
        </is>
      </c>
      <c r="D46" s="4" t="inlineStr">
        <is>
          <t xml:space="preserve"> </t>
        </is>
      </c>
    </row>
    <row r="47">
      <c r="A47" s="4" t="inlineStr">
        <is>
          <t>Sales</t>
        </is>
      </c>
      <c r="B47" s="5" t="n">
        <v>307230</v>
      </c>
      <c r="C47" s="5" t="n">
        <v>536753</v>
      </c>
      <c r="D47" s="5" t="n">
        <v>437533</v>
      </c>
    </row>
    <row r="48">
      <c r="A48" s="4" t="inlineStr">
        <is>
          <t>Raw materials and energy consumption for production</t>
        </is>
      </c>
      <c r="B48" s="5" t="n">
        <v>-103304</v>
      </c>
      <c r="C48" s="5" t="n">
        <v>-241936</v>
      </c>
      <c r="D48" s="5" t="n">
        <v>-303811</v>
      </c>
    </row>
    <row r="49">
      <c r="A49" s="4" t="inlineStr">
        <is>
          <t>Other operating income</t>
        </is>
      </c>
      <c r="B49" s="5" t="n">
        <v>40321</v>
      </c>
      <c r="C49" s="5" t="n">
        <v>76255</v>
      </c>
      <c r="D49" s="5" t="n">
        <v>48828</v>
      </c>
    </row>
    <row r="50">
      <c r="A50" s="4" t="inlineStr">
        <is>
          <t>Staff costs</t>
        </is>
      </c>
      <c r="B50" s="5" t="n">
        <v>-79114</v>
      </c>
      <c r="C50" s="5" t="n">
        <v>-81175</v>
      </c>
      <c r="D50" s="5" t="n">
        <v>-77608</v>
      </c>
    </row>
    <row r="51">
      <c r="A51" s="4" t="inlineStr">
        <is>
          <t>Other operating expense</t>
        </is>
      </c>
      <c r="B51" s="5" t="n">
        <v>-71632</v>
      </c>
      <c r="C51" s="5" t="n">
        <v>-99513</v>
      </c>
      <c r="D51" s="5" t="n">
        <v>-105712</v>
      </c>
    </row>
    <row r="52">
      <c r="A52" s="4" t="inlineStr">
        <is>
          <t>Depreciation and amortization charges</t>
        </is>
      </c>
      <c r="B52" s="5" t="n">
        <v>-6325</v>
      </c>
      <c r="C52" s="5" t="n">
        <v>-4605</v>
      </c>
      <c r="D52" s="5" t="n">
        <v>-7330</v>
      </c>
    </row>
    <row r="53">
      <c r="A53" s="4" t="inlineStr">
        <is>
          <t>Impairment (loss) gain</t>
        </is>
      </c>
      <c r="B53" s="4" t="inlineStr">
        <is>
          <t xml:space="preserve"> </t>
        </is>
      </c>
      <c r="C53" s="4" t="inlineStr">
        <is>
          <t xml:space="preserve"> </t>
        </is>
      </c>
      <c r="D53" s="5" t="n">
        <v>14</v>
      </c>
    </row>
    <row r="54">
      <c r="A54" s="4" t="inlineStr">
        <is>
          <t>Other (loss) gain</t>
        </is>
      </c>
      <c r="B54" s="5" t="n">
        <v>79</v>
      </c>
      <c r="C54" s="5" t="n">
        <v>230</v>
      </c>
      <c r="D54" s="5" t="n">
        <v>733</v>
      </c>
    </row>
    <row r="55">
      <c r="A55" s="4" t="inlineStr">
        <is>
          <t>Operating profit</t>
        </is>
      </c>
      <c r="B55" s="5" t="n">
        <v>87255</v>
      </c>
      <c r="C55" s="5" t="n">
        <v>186009</v>
      </c>
      <c r="D55" s="5" t="n">
        <v>-7353</v>
      </c>
    </row>
    <row r="56">
      <c r="A56" s="4" t="inlineStr">
        <is>
          <t>Operating segments | Europe Silicon Alloys</t>
        </is>
      </c>
      <c r="B56" s="4" t="inlineStr">
        <is>
          <t xml:space="preserve"> </t>
        </is>
      </c>
      <c r="C56" s="4" t="inlineStr">
        <is>
          <t xml:space="preserve"> </t>
        </is>
      </c>
      <c r="D56" s="4" t="inlineStr">
        <is>
          <t xml:space="preserve"> </t>
        </is>
      </c>
    </row>
    <row r="57">
      <c r="A57" s="3" t="inlineStr">
        <is>
          <t>Profit (loss) [abstract]</t>
        </is>
      </c>
      <c r="B57" s="4" t="inlineStr">
        <is>
          <t xml:space="preserve"> </t>
        </is>
      </c>
      <c r="C57" s="4" t="inlineStr">
        <is>
          <t xml:space="preserve"> </t>
        </is>
      </c>
      <c r="D57" s="4" t="inlineStr">
        <is>
          <t xml:space="preserve"> </t>
        </is>
      </c>
    </row>
    <row r="58">
      <c r="A58" s="4" t="inlineStr">
        <is>
          <t>Sales</t>
        </is>
      </c>
      <c r="B58" s="5" t="n">
        <v>216465</v>
      </c>
      <c r="C58" s="5" t="n">
        <v>259419</v>
      </c>
      <c r="D58" s="5" t="n">
        <v>227804</v>
      </c>
    </row>
    <row r="59">
      <c r="A59" s="4" t="inlineStr">
        <is>
          <t>Raw materials and energy consumption for production</t>
        </is>
      </c>
      <c r="B59" s="5" t="n">
        <v>-108409</v>
      </c>
      <c r="C59" s="5" t="n">
        <v>-139687</v>
      </c>
      <c r="D59" s="5" t="n">
        <v>-170073</v>
      </c>
    </row>
    <row r="60">
      <c r="A60" s="4" t="inlineStr">
        <is>
          <t>Other operating income</t>
        </is>
      </c>
      <c r="B60" s="5" t="n">
        <v>21149</v>
      </c>
      <c r="C60" s="5" t="n">
        <v>23622</v>
      </c>
      <c r="D60" s="5" t="n">
        <v>16924</v>
      </c>
    </row>
    <row r="61">
      <c r="A61" s="4" t="inlineStr">
        <is>
          <t>Staff costs</t>
        </is>
      </c>
      <c r="B61" s="5" t="n">
        <v>-42069</v>
      </c>
      <c r="C61" s="5" t="n">
        <v>-50467</v>
      </c>
      <c r="D61" s="5" t="n">
        <v>-42679</v>
      </c>
    </row>
    <row r="62">
      <c r="A62" s="4" t="inlineStr">
        <is>
          <t>Other operating expense</t>
        </is>
      </c>
      <c r="B62" s="5" t="n">
        <v>-44132</v>
      </c>
      <c r="C62" s="5" t="n">
        <v>-33265</v>
      </c>
      <c r="D62" s="5" t="n">
        <v>-23043</v>
      </c>
    </row>
    <row r="63">
      <c r="A63" s="4" t="inlineStr">
        <is>
          <t>Depreciation and amortization charges</t>
        </is>
      </c>
      <c r="B63" s="5" t="n">
        <v>-3005</v>
      </c>
      <c r="C63" s="5" t="n">
        <v>-8086</v>
      </c>
      <c r="D63" s="5" t="n">
        <v>-9522</v>
      </c>
    </row>
    <row r="64">
      <c r="A64" s="4" t="inlineStr">
        <is>
          <t>Impairment (loss) gain</t>
        </is>
      </c>
      <c r="B64" s="5" t="n">
        <v>-3619</v>
      </c>
      <c r="C64" s="5" t="n">
        <v>-26028</v>
      </c>
      <c r="D64" s="5" t="n">
        <v>-455</v>
      </c>
    </row>
    <row r="65">
      <c r="A65" s="4" t="inlineStr">
        <is>
          <t>Other (loss) gain</t>
        </is>
      </c>
      <c r="B65" s="5" t="n">
        <v>47</v>
      </c>
      <c r="C65" s="5" t="n">
        <v>82</v>
      </c>
      <c r="D65" s="5" t="n">
        <v>295</v>
      </c>
    </row>
    <row r="66">
      <c r="A66" s="4" t="inlineStr">
        <is>
          <t>Operating profit</t>
        </is>
      </c>
      <c r="B66" s="5" t="n">
        <v>36427</v>
      </c>
      <c r="C66" s="5" t="n">
        <v>25590</v>
      </c>
      <c r="D66" s="5" t="n">
        <v>-750</v>
      </c>
    </row>
    <row r="67">
      <c r="A67" s="4" t="inlineStr">
        <is>
          <t>Operating segments | South Africa Silicon Metals</t>
        </is>
      </c>
      <c r="B67" s="4" t="inlineStr">
        <is>
          <t xml:space="preserve"> </t>
        </is>
      </c>
      <c r="C67" s="4" t="inlineStr">
        <is>
          <t xml:space="preserve"> </t>
        </is>
      </c>
      <c r="D67" s="4" t="inlineStr">
        <is>
          <t xml:space="preserve"> </t>
        </is>
      </c>
    </row>
    <row r="68">
      <c r="A68" s="3" t="inlineStr">
        <is>
          <t>Profit (loss) [abstract]</t>
        </is>
      </c>
      <c r="B68" s="4" t="inlineStr">
        <is>
          <t xml:space="preserve"> </t>
        </is>
      </c>
      <c r="C68" s="4" t="inlineStr">
        <is>
          <t xml:space="preserve"> </t>
        </is>
      </c>
      <c r="D68" s="4" t="inlineStr">
        <is>
          <t xml:space="preserve"> </t>
        </is>
      </c>
    </row>
    <row r="69">
      <c r="A69" s="4" t="inlineStr">
        <is>
          <t>Sales</t>
        </is>
      </c>
      <c r="B69" s="5" t="n">
        <v>50071</v>
      </c>
      <c r="C69" s="5" t="n">
        <v>17337</v>
      </c>
      <c r="D69" s="5" t="n">
        <v>12604</v>
      </c>
    </row>
    <row r="70">
      <c r="A70" s="4" t="inlineStr">
        <is>
          <t>Raw materials and energy consumption for production</t>
        </is>
      </c>
      <c r="B70" s="5" t="n">
        <v>-44003</v>
      </c>
      <c r="C70" s="5" t="n">
        <v>-9270</v>
      </c>
      <c r="D70" s="5" t="n">
        <v>-8240</v>
      </c>
    </row>
    <row r="71">
      <c r="A71" s="4" t="inlineStr">
        <is>
          <t>Other operating income</t>
        </is>
      </c>
      <c r="B71" s="5" t="n">
        <v>594</v>
      </c>
      <c r="C71" s="5" t="n">
        <v>156</v>
      </c>
      <c r="D71" s="5" t="n">
        <v>278</v>
      </c>
    </row>
    <row r="72">
      <c r="A72" s="4" t="inlineStr">
        <is>
          <t>Staff costs</t>
        </is>
      </c>
      <c r="B72" s="5" t="n">
        <v>-5007</v>
      </c>
      <c r="C72" s="5" t="n">
        <v>-1736</v>
      </c>
      <c r="D72" s="5" t="n">
        <v>-1542</v>
      </c>
    </row>
    <row r="73">
      <c r="A73" s="4" t="inlineStr">
        <is>
          <t>Other operating expense</t>
        </is>
      </c>
      <c r="B73" s="5" t="n">
        <v>-11223</v>
      </c>
      <c r="C73" s="5" t="n">
        <v>-2649</v>
      </c>
      <c r="D73" s="5" t="n">
        <v>-1904</v>
      </c>
    </row>
    <row r="74">
      <c r="A74" s="4" t="inlineStr">
        <is>
          <t>Depreciation and amortization charges</t>
        </is>
      </c>
      <c r="B74" s="5" t="n">
        <v>-1840</v>
      </c>
      <c r="C74" s="5" t="n">
        <v>-748</v>
      </c>
      <c r="D74" s="5" t="n">
        <v>-546</v>
      </c>
    </row>
    <row r="75">
      <c r="A75" s="4" t="inlineStr">
        <is>
          <t>Impairment (loss) gain</t>
        </is>
      </c>
      <c r="B75" s="5" t="n">
        <v>478</v>
      </c>
      <c r="C75" s="5" t="n">
        <v>5357</v>
      </c>
      <c r="D75" s="5" t="n">
        <v>288</v>
      </c>
    </row>
    <row r="76">
      <c r="A76" s="4" t="inlineStr">
        <is>
          <t>Operating profit</t>
        </is>
      </c>
      <c r="B76" s="5" t="n">
        <v>-10930</v>
      </c>
      <c r="C76" s="5" t="n">
        <v>8447</v>
      </c>
      <c r="D76" s="5" t="n">
        <v>938</v>
      </c>
    </row>
    <row r="77">
      <c r="A77" s="4" t="inlineStr">
        <is>
          <t>Operating segments | South Africa Silicon Alloys</t>
        </is>
      </c>
      <c r="B77" s="4" t="inlineStr">
        <is>
          <t xml:space="preserve"> </t>
        </is>
      </c>
      <c r="C77" s="4" t="inlineStr">
        <is>
          <t xml:space="preserve"> </t>
        </is>
      </c>
      <c r="D77" s="4" t="inlineStr">
        <is>
          <t xml:space="preserve"> </t>
        </is>
      </c>
    </row>
    <row r="78">
      <c r="A78" s="3" t="inlineStr">
        <is>
          <t>Profit (loss) [abstract]</t>
        </is>
      </c>
      <c r="B78" s="4" t="inlineStr">
        <is>
          <t xml:space="preserve"> </t>
        </is>
      </c>
      <c r="C78" s="4" t="inlineStr">
        <is>
          <t xml:space="preserve"> </t>
        </is>
      </c>
      <c r="D78" s="4" t="inlineStr">
        <is>
          <t xml:space="preserve"> </t>
        </is>
      </c>
    </row>
    <row r="79">
      <c r="A79" s="4" t="inlineStr">
        <is>
          <t>Sales</t>
        </is>
      </c>
      <c r="B79" s="5" t="n">
        <v>109684</v>
      </c>
      <c r="C79" s="5" t="n">
        <v>122262</v>
      </c>
      <c r="D79" s="5" t="n">
        <v>104591</v>
      </c>
    </row>
    <row r="80">
      <c r="A80" s="4" t="inlineStr">
        <is>
          <t>Raw materials and energy consumption for production</t>
        </is>
      </c>
      <c r="B80" s="5" t="n">
        <v>-82201</v>
      </c>
      <c r="C80" s="5" t="n">
        <v>-65373</v>
      </c>
      <c r="D80" s="5" t="n">
        <v>-68377</v>
      </c>
    </row>
    <row r="81">
      <c r="A81" s="4" t="inlineStr">
        <is>
          <t>Other operating income</t>
        </is>
      </c>
      <c r="B81" s="5" t="n">
        <v>-142</v>
      </c>
      <c r="C81" s="5" t="n">
        <v>66</v>
      </c>
      <c r="D81" s="5" t="n">
        <v>485</v>
      </c>
    </row>
    <row r="82">
      <c r="A82" s="4" t="inlineStr">
        <is>
          <t>Staff costs</t>
        </is>
      </c>
      <c r="B82" s="5" t="n">
        <v>-10412</v>
      </c>
      <c r="C82" s="5" t="n">
        <v>-11652</v>
      </c>
      <c r="D82" s="5" t="n">
        <v>-11726</v>
      </c>
    </row>
    <row r="83">
      <c r="A83" s="4" t="inlineStr">
        <is>
          <t>Other operating expense</t>
        </is>
      </c>
      <c r="B83" s="5" t="n">
        <v>-10718</v>
      </c>
      <c r="C83" s="5" t="n">
        <v>-13193</v>
      </c>
      <c r="D83" s="5" t="n">
        <v>-11352</v>
      </c>
    </row>
    <row r="84">
      <c r="A84" s="4" t="inlineStr">
        <is>
          <t>Depreciation and amortization charges</t>
        </is>
      </c>
      <c r="B84" s="5" t="n">
        <v>-4056</v>
      </c>
      <c r="C84" s="5" t="n">
        <v>-5278</v>
      </c>
      <c r="D84" s="5" t="n">
        <v>-4535</v>
      </c>
    </row>
    <row r="85">
      <c r="A85" s="4" t="inlineStr">
        <is>
          <t>Impairment (loss) gain</t>
        </is>
      </c>
      <c r="B85" s="4" t="inlineStr">
        <is>
          <t xml:space="preserve"> </t>
        </is>
      </c>
      <c r="C85" s="5" t="n">
        <v>2408</v>
      </c>
      <c r="D85" s="5" t="n">
        <v>2396</v>
      </c>
    </row>
    <row r="86">
      <c r="A86" s="4" t="inlineStr">
        <is>
          <t>Operating profit</t>
        </is>
      </c>
      <c r="B86" s="5" t="n">
        <v>2155</v>
      </c>
      <c r="C86" s="5" t="n">
        <v>29240</v>
      </c>
      <c r="D86" s="5" t="n">
        <v>11482</v>
      </c>
    </row>
    <row r="87">
      <c r="A87" s="4" t="inlineStr">
        <is>
          <t>Operating segments | Other segments</t>
        </is>
      </c>
      <c r="B87" s="4" t="inlineStr">
        <is>
          <t xml:space="preserve"> </t>
        </is>
      </c>
      <c r="C87" s="4" t="inlineStr">
        <is>
          <t xml:space="preserve"> </t>
        </is>
      </c>
      <c r="D87" s="4" t="inlineStr">
        <is>
          <t xml:space="preserve"> </t>
        </is>
      </c>
    </row>
    <row r="88">
      <c r="A88" s="3" t="inlineStr">
        <is>
          <t>Profit (loss) [abstract]</t>
        </is>
      </c>
      <c r="B88" s="4" t="inlineStr">
        <is>
          <t xml:space="preserve"> </t>
        </is>
      </c>
      <c r="C88" s="4" t="inlineStr">
        <is>
          <t xml:space="preserve"> </t>
        </is>
      </c>
      <c r="D88" s="4" t="inlineStr">
        <is>
          <t xml:space="preserve"> </t>
        </is>
      </c>
    </row>
    <row r="89">
      <c r="A89" s="4" t="inlineStr">
        <is>
          <t>Sales</t>
        </is>
      </c>
      <c r="B89" s="5" t="n">
        <v>54921</v>
      </c>
      <c r="C89" s="5" t="n">
        <v>81560</v>
      </c>
      <c r="D89" s="5" t="n">
        <v>43568</v>
      </c>
    </row>
    <row r="90">
      <c r="A90" s="4" t="inlineStr">
        <is>
          <t>Raw materials and energy consumption for production</t>
        </is>
      </c>
      <c r="B90" s="5" t="n">
        <v>-35280</v>
      </c>
      <c r="C90" s="5" t="n">
        <v>-46759</v>
      </c>
      <c r="D90" s="5" t="n">
        <v>-33445</v>
      </c>
    </row>
    <row r="91">
      <c r="A91" s="4" t="inlineStr">
        <is>
          <t>Other operating income</t>
        </is>
      </c>
      <c r="B91" s="5" t="n">
        <v>50655</v>
      </c>
      <c r="C91" s="5" t="n">
        <v>59840</v>
      </c>
      <c r="D91" s="5" t="n">
        <v>49901</v>
      </c>
    </row>
    <row r="92">
      <c r="A92" s="4" t="inlineStr">
        <is>
          <t>Staff costs</t>
        </is>
      </c>
      <c r="B92" s="5" t="n">
        <v>-36027</v>
      </c>
      <c r="C92" s="5" t="n">
        <v>-37483</v>
      </c>
      <c r="D92" s="5" t="n">
        <v>-31203</v>
      </c>
    </row>
    <row r="93">
      <c r="A93" s="4" t="inlineStr">
        <is>
          <t>Other operating expense</t>
        </is>
      </c>
      <c r="B93" s="5" t="n">
        <v>-48309</v>
      </c>
      <c r="C93" s="5" t="n">
        <v>-74626</v>
      </c>
      <c r="D93" s="5" t="n">
        <v>-51960</v>
      </c>
    </row>
    <row r="94">
      <c r="A94" s="4" t="inlineStr">
        <is>
          <t>Depreciation and amortization charges</t>
        </is>
      </c>
      <c r="B94" s="5" t="n">
        <v>-2975</v>
      </c>
      <c r="C94" s="5" t="n">
        <v>-994</v>
      </c>
      <c r="D94" s="5" t="n">
        <v>-991</v>
      </c>
    </row>
    <row r="95">
      <c r="A95" s="4" t="inlineStr">
        <is>
          <t>Impairment (loss) gain</t>
        </is>
      </c>
      <c r="B95" s="5" t="n">
        <v>430</v>
      </c>
      <c r="C95" s="5" t="n">
        <v>-5514</v>
      </c>
      <c r="D95" s="5" t="n">
        <v>-1730</v>
      </c>
    </row>
    <row r="96">
      <c r="A96" s="4" t="inlineStr">
        <is>
          <t>Other (loss) gain</t>
        </is>
      </c>
      <c r="B96" s="5" t="n">
        <v>30</v>
      </c>
      <c r="C96" s="5" t="n">
        <v>495</v>
      </c>
      <c r="D96" s="5" t="n">
        <v>784</v>
      </c>
    </row>
    <row r="97">
      <c r="A97" s="4" t="inlineStr">
        <is>
          <t>Operating profit</t>
        </is>
      </c>
      <c r="B97" s="5" t="n">
        <v>-16555</v>
      </c>
      <c r="C97" s="5" t="n">
        <v>-23481</v>
      </c>
      <c r="D97" s="5" t="n">
        <v>-25013</v>
      </c>
    </row>
    <row r="98">
      <c r="A98" s="4" t="inlineStr">
        <is>
          <t>Adjustments/Eliminations</t>
        </is>
      </c>
      <c r="B98" s="4" t="inlineStr">
        <is>
          <t xml:space="preserve"> </t>
        </is>
      </c>
      <c r="C98" s="4" t="inlineStr">
        <is>
          <t xml:space="preserve"> </t>
        </is>
      </c>
      <c r="D98" s="4" t="inlineStr">
        <is>
          <t xml:space="preserve"> </t>
        </is>
      </c>
    </row>
    <row r="99">
      <c r="A99" s="3" t="inlineStr">
        <is>
          <t>Profit (loss) [abstract]</t>
        </is>
      </c>
      <c r="B99" s="4" t="inlineStr">
        <is>
          <t xml:space="preserve"> </t>
        </is>
      </c>
      <c r="C99" s="4" t="inlineStr">
        <is>
          <t xml:space="preserve"> </t>
        </is>
      </c>
      <c r="D99" s="4" t="inlineStr">
        <is>
          <t xml:space="preserve"> </t>
        </is>
      </c>
    </row>
    <row r="100">
      <c r="A100" s="4" t="inlineStr">
        <is>
          <t>Sales</t>
        </is>
      </c>
      <c r="B100" s="5" t="n">
        <v>-154497</v>
      </c>
      <c r="C100" s="5" t="n">
        <v>-131259</v>
      </c>
      <c r="D100" s="5" t="n">
        <v>-48287</v>
      </c>
    </row>
    <row r="101">
      <c r="A101" s="4" t="inlineStr">
        <is>
          <t>Raw materials and energy consumption for production</t>
        </is>
      </c>
      <c r="B101" s="5" t="n">
        <v>156105</v>
      </c>
      <c r="C101" s="5" t="n">
        <v>133008</v>
      </c>
      <c r="D101" s="5" t="n">
        <v>48623</v>
      </c>
    </row>
    <row r="102">
      <c r="A102" s="4" t="inlineStr">
        <is>
          <t>Other operating income</t>
        </is>
      </c>
      <c r="B102" s="5" t="n">
        <v>-58714</v>
      </c>
      <c r="C102" s="5" t="n">
        <v>-62051</v>
      </c>
      <c r="D102" s="5" t="n">
        <v>-45858</v>
      </c>
    </row>
    <row r="103">
      <c r="A103" s="4" t="inlineStr">
        <is>
          <t>Other Operating Expense Adjustment</t>
        </is>
      </c>
      <c r="B103" s="5" t="n">
        <v>56965</v>
      </c>
      <c r="C103" s="6" t="n">
        <v>60302</v>
      </c>
      <c r="D103" s="6" t="n">
        <v>45522</v>
      </c>
    </row>
    <row r="104">
      <c r="A104" s="4" t="inlineStr">
        <is>
          <t>Operating profit</t>
        </is>
      </c>
      <c r="B104" s="6" t="n">
        <v>-141</v>
      </c>
      <c r="C104" s="4" t="inlineStr">
        <is>
          <t xml:space="preserve"> </t>
        </is>
      </c>
      <c r="D10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Sales by product line (Details) - USD ($) $ in Thousands</t>
        </is>
      </c>
      <c r="B1" s="2" t="inlineStr">
        <is>
          <t>12 Months Ended</t>
        </is>
      </c>
    </row>
    <row r="2">
      <c r="B2" s="2" t="inlineStr">
        <is>
          <t>Dec. 31, 2023</t>
        </is>
      </c>
      <c r="C2" s="2" t="inlineStr">
        <is>
          <t>Dec. 31, 2022</t>
        </is>
      </c>
      <c r="D2" s="2" t="inlineStr">
        <is>
          <t>Dec. 31, 2021</t>
        </is>
      </c>
    </row>
    <row r="3">
      <c r="A3" s="3" t="inlineStr">
        <is>
          <t>Disclosure of products and services [abstract]</t>
        </is>
      </c>
      <c r="B3" s="4" t="inlineStr">
        <is>
          <t xml:space="preserve"> </t>
        </is>
      </c>
      <c r="C3" s="4" t="inlineStr">
        <is>
          <t xml:space="preserve"> </t>
        </is>
      </c>
      <c r="D3" s="4" t="inlineStr">
        <is>
          <t xml:space="preserve"> </t>
        </is>
      </c>
    </row>
    <row r="4">
      <c r="A4" s="4" t="inlineStr">
        <is>
          <t>Sales</t>
        </is>
      </c>
      <c r="B4" s="6" t="n">
        <v>1650034</v>
      </c>
      <c r="C4" s="6" t="n">
        <v>2597916</v>
      </c>
      <c r="D4" s="6" t="n">
        <v>1778908</v>
      </c>
    </row>
    <row r="5">
      <c r="A5" s="4" t="inlineStr">
        <is>
          <t>Silicon Metal Product Line</t>
        </is>
      </c>
      <c r="B5" s="4" t="inlineStr">
        <is>
          <t xml:space="preserve"> </t>
        </is>
      </c>
      <c r="C5" s="4" t="inlineStr">
        <is>
          <t xml:space="preserve"> </t>
        </is>
      </c>
      <c r="D5" s="4" t="inlineStr">
        <is>
          <t xml:space="preserve"> </t>
        </is>
      </c>
    </row>
    <row r="6">
      <c r="A6" s="3" t="inlineStr">
        <is>
          <t>Disclosure of products and services [abstract]</t>
        </is>
      </c>
      <c r="B6" s="4" t="inlineStr">
        <is>
          <t xml:space="preserve"> </t>
        </is>
      </c>
      <c r="C6" s="4" t="inlineStr">
        <is>
          <t xml:space="preserve"> </t>
        </is>
      </c>
      <c r="D6" s="4" t="inlineStr">
        <is>
          <t xml:space="preserve"> </t>
        </is>
      </c>
    </row>
    <row r="7">
      <c r="A7" s="4" t="inlineStr">
        <is>
          <t>Sales</t>
        </is>
      </c>
      <c r="B7" s="5" t="n">
        <v>722226</v>
      </c>
      <c r="C7" s="5" t="n">
        <v>1116193</v>
      </c>
      <c r="D7" s="5" t="n">
        <v>637695</v>
      </c>
    </row>
    <row r="8">
      <c r="A8" s="4" t="inlineStr">
        <is>
          <t>Manganese Alloys Product Line</t>
        </is>
      </c>
      <c r="B8" s="4" t="inlineStr">
        <is>
          <t xml:space="preserve"> </t>
        </is>
      </c>
      <c r="C8" s="4" t="inlineStr">
        <is>
          <t xml:space="preserve"> </t>
        </is>
      </c>
      <c r="D8" s="4" t="inlineStr">
        <is>
          <t xml:space="preserve"> </t>
        </is>
      </c>
    </row>
    <row r="9">
      <c r="A9" s="3" t="inlineStr">
        <is>
          <t>Disclosure of products and services [abstract]</t>
        </is>
      </c>
      <c r="B9" s="4" t="inlineStr">
        <is>
          <t xml:space="preserve"> </t>
        </is>
      </c>
      <c r="C9" s="4" t="inlineStr">
        <is>
          <t xml:space="preserve"> </t>
        </is>
      </c>
      <c r="D9" s="4" t="inlineStr">
        <is>
          <t xml:space="preserve"> </t>
        </is>
      </c>
    </row>
    <row r="10">
      <c r="A10" s="4" t="inlineStr">
        <is>
          <t>Sales</t>
        </is>
      </c>
      <c r="B10" s="5" t="n">
        <v>259197</v>
      </c>
      <c r="C10" s="5" t="n">
        <v>525483</v>
      </c>
      <c r="D10" s="5" t="n">
        <v>469138</v>
      </c>
    </row>
    <row r="11">
      <c r="A11" s="4" t="inlineStr">
        <is>
          <t>Ferrosilicon Product Line</t>
        </is>
      </c>
      <c r="B11" s="4" t="inlineStr">
        <is>
          <t xml:space="preserve"> </t>
        </is>
      </c>
      <c r="C11" s="4" t="inlineStr">
        <is>
          <t xml:space="preserve"> </t>
        </is>
      </c>
      <c r="D11" s="4" t="inlineStr">
        <is>
          <t xml:space="preserve"> </t>
        </is>
      </c>
    </row>
    <row r="12">
      <c r="A12" s="3" t="inlineStr">
        <is>
          <t>Disclosure of products and services [abstract]</t>
        </is>
      </c>
      <c r="B12" s="4" t="inlineStr">
        <is>
          <t xml:space="preserve"> </t>
        </is>
      </c>
      <c r="C12" s="4" t="inlineStr">
        <is>
          <t xml:space="preserve"> </t>
        </is>
      </c>
      <c r="D12" s="4" t="inlineStr">
        <is>
          <t xml:space="preserve"> </t>
        </is>
      </c>
    </row>
    <row r="13">
      <c r="A13" s="4" t="inlineStr">
        <is>
          <t>Sales</t>
        </is>
      </c>
      <c r="B13" s="5" t="n">
        <v>330946</v>
      </c>
      <c r="C13" s="5" t="n">
        <v>561539</v>
      </c>
      <c r="D13" s="5" t="n">
        <v>337833</v>
      </c>
    </row>
    <row r="14">
      <c r="A14" s="4" t="inlineStr">
        <is>
          <t>Other Silicon Based Alloys Product Line</t>
        </is>
      </c>
      <c r="B14" s="4" t="inlineStr">
        <is>
          <t xml:space="preserve"> </t>
        </is>
      </c>
      <c r="C14" s="4" t="inlineStr">
        <is>
          <t xml:space="preserve"> </t>
        </is>
      </c>
      <c r="D14" s="4" t="inlineStr">
        <is>
          <t xml:space="preserve"> </t>
        </is>
      </c>
    </row>
    <row r="15">
      <c r="A15" s="3" t="inlineStr">
        <is>
          <t>Disclosure of products and services [abstract]</t>
        </is>
      </c>
      <c r="B15" s="4" t="inlineStr">
        <is>
          <t xml:space="preserve"> </t>
        </is>
      </c>
      <c r="C15" s="4" t="inlineStr">
        <is>
          <t xml:space="preserve"> </t>
        </is>
      </c>
      <c r="D15" s="4" t="inlineStr">
        <is>
          <t xml:space="preserve"> </t>
        </is>
      </c>
    </row>
    <row r="16">
      <c r="A16" s="4" t="inlineStr">
        <is>
          <t>Sales</t>
        </is>
      </c>
      <c r="B16" s="5" t="n">
        <v>159441</v>
      </c>
      <c r="C16" s="5" t="n">
        <v>192409</v>
      </c>
      <c r="D16" s="5" t="n">
        <v>161750</v>
      </c>
    </row>
    <row r="17">
      <c r="A17" s="4" t="inlineStr">
        <is>
          <t>Silica Fume Product Line</t>
        </is>
      </c>
      <c r="B17" s="4" t="inlineStr">
        <is>
          <t xml:space="preserve"> </t>
        </is>
      </c>
      <c r="C17" s="4" t="inlineStr">
        <is>
          <t xml:space="preserve"> </t>
        </is>
      </c>
      <c r="D17" s="4" t="inlineStr">
        <is>
          <t xml:space="preserve"> </t>
        </is>
      </c>
    </row>
    <row r="18">
      <c r="A18" s="3" t="inlineStr">
        <is>
          <t>Disclosure of products and services [abstract]</t>
        </is>
      </c>
      <c r="B18" s="4" t="inlineStr">
        <is>
          <t xml:space="preserve"> </t>
        </is>
      </c>
      <c r="C18" s="4" t="inlineStr">
        <is>
          <t xml:space="preserve"> </t>
        </is>
      </c>
      <c r="D18" s="4" t="inlineStr">
        <is>
          <t xml:space="preserve"> </t>
        </is>
      </c>
    </row>
    <row r="19">
      <c r="A19" s="4" t="inlineStr">
        <is>
          <t>Sales</t>
        </is>
      </c>
      <c r="B19" s="5" t="n">
        <v>33804</v>
      </c>
      <c r="C19" s="5" t="n">
        <v>32290</v>
      </c>
      <c r="D19" s="5" t="n">
        <v>32409</v>
      </c>
    </row>
    <row r="20">
      <c r="A20" s="4" t="inlineStr">
        <is>
          <t>Other Product Lines</t>
        </is>
      </c>
      <c r="B20" s="4" t="inlineStr">
        <is>
          <t xml:space="preserve"> </t>
        </is>
      </c>
      <c r="C20" s="4" t="inlineStr">
        <is>
          <t xml:space="preserve"> </t>
        </is>
      </c>
      <c r="D20" s="4" t="inlineStr">
        <is>
          <t xml:space="preserve"> </t>
        </is>
      </c>
    </row>
    <row r="21">
      <c r="A21" s="3" t="inlineStr">
        <is>
          <t>Disclosure of products and services [abstract]</t>
        </is>
      </c>
      <c r="B21" s="4" t="inlineStr">
        <is>
          <t xml:space="preserve"> </t>
        </is>
      </c>
      <c r="C21" s="4" t="inlineStr">
        <is>
          <t xml:space="preserve"> </t>
        </is>
      </c>
      <c r="D21" s="4" t="inlineStr">
        <is>
          <t xml:space="preserve"> </t>
        </is>
      </c>
    </row>
    <row r="22">
      <c r="A22" s="4" t="inlineStr">
        <is>
          <t>Sales</t>
        </is>
      </c>
      <c r="B22" s="6" t="n">
        <v>144420</v>
      </c>
      <c r="C22" s="6" t="n">
        <v>170002</v>
      </c>
      <c r="D22" s="6" t="n">
        <v>1400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Major customers (Details) - USD ($) $ in Thousands</t>
        </is>
      </c>
      <c r="B1" s="2" t="inlineStr">
        <is>
          <t>12 Months Ended</t>
        </is>
      </c>
    </row>
    <row r="2">
      <c r="B2" s="2" t="inlineStr">
        <is>
          <t>Dec. 31, 2023</t>
        </is>
      </c>
      <c r="C2" s="2" t="inlineStr">
        <is>
          <t>Dec. 31, 2022</t>
        </is>
      </c>
      <c r="D2" s="2" t="inlineStr">
        <is>
          <t>Dec. 31, 2021</t>
        </is>
      </c>
    </row>
    <row r="3">
      <c r="A3" s="3" t="inlineStr">
        <is>
          <t>Disclosure of major customers [abstract]</t>
        </is>
      </c>
      <c r="B3" s="4" t="inlineStr">
        <is>
          <t xml:space="preserve"> </t>
        </is>
      </c>
      <c r="C3" s="4" t="inlineStr">
        <is>
          <t xml:space="preserve"> </t>
        </is>
      </c>
      <c r="D3" s="4" t="inlineStr">
        <is>
          <t xml:space="preserve"> </t>
        </is>
      </c>
    </row>
    <row r="4">
      <c r="A4" s="4" t="inlineStr">
        <is>
          <t>Sales</t>
        </is>
      </c>
      <c r="B4" s="6" t="n">
        <v>1650034</v>
      </c>
      <c r="C4" s="6" t="n">
        <v>2597916</v>
      </c>
      <c r="D4" s="6" t="n">
        <v>1778908</v>
      </c>
    </row>
    <row r="5">
      <c r="A5" s="4" t="inlineStr">
        <is>
          <t>Top Ten Customers</t>
        </is>
      </c>
      <c r="B5" s="4" t="inlineStr">
        <is>
          <t xml:space="preserve"> </t>
        </is>
      </c>
      <c r="C5" s="4" t="inlineStr">
        <is>
          <t xml:space="preserve"> </t>
        </is>
      </c>
      <c r="D5" s="4" t="inlineStr">
        <is>
          <t xml:space="preserve"> </t>
        </is>
      </c>
    </row>
    <row r="6">
      <c r="A6" s="3" t="inlineStr">
        <is>
          <t>Disclosure of major customers [abstract]</t>
        </is>
      </c>
      <c r="B6" s="4" t="inlineStr">
        <is>
          <t xml:space="preserve"> </t>
        </is>
      </c>
      <c r="C6" s="4" t="inlineStr">
        <is>
          <t xml:space="preserve"> </t>
        </is>
      </c>
      <c r="D6" s="4" t="inlineStr">
        <is>
          <t xml:space="preserve"> </t>
        </is>
      </c>
    </row>
    <row r="7">
      <c r="A7" s="4" t="inlineStr">
        <is>
          <t>Sales</t>
        </is>
      </c>
      <c r="B7" s="6" t="n">
        <v>840705</v>
      </c>
      <c r="C7" s="6" t="n">
        <v>1322724</v>
      </c>
      <c r="D7" s="6" t="n">
        <v>870039</v>
      </c>
    </row>
    <row r="8">
      <c r="A8" s="4" t="inlineStr">
        <is>
          <t>Dow Silicones Corporation</t>
        </is>
      </c>
      <c r="B8" s="4" t="inlineStr">
        <is>
          <t xml:space="preserve"> </t>
        </is>
      </c>
      <c r="C8" s="4" t="inlineStr">
        <is>
          <t xml:space="preserve"> </t>
        </is>
      </c>
      <c r="D8" s="4" t="inlineStr">
        <is>
          <t xml:space="preserve"> </t>
        </is>
      </c>
    </row>
    <row r="9">
      <c r="A9" s="3" t="inlineStr">
        <is>
          <t>Disclosure of major customers [abstract]</t>
        </is>
      </c>
      <c r="B9" s="4" t="inlineStr">
        <is>
          <t xml:space="preserve"> </t>
        </is>
      </c>
      <c r="C9" s="4" t="inlineStr">
        <is>
          <t xml:space="preserve"> </t>
        </is>
      </c>
      <c r="D9" s="4" t="inlineStr">
        <is>
          <t xml:space="preserve"> </t>
        </is>
      </c>
    </row>
    <row r="10">
      <c r="A10" s="4" t="inlineStr">
        <is>
          <t>Percentage of Company's sales</t>
        </is>
      </c>
      <c r="B10" s="8" t="n">
        <v>0.17</v>
      </c>
      <c r="C10" s="9" t="n">
        <v>0.168</v>
      </c>
      <c r="D10" s="9" t="n">
        <v>0.122</v>
      </c>
    </row>
    <row r="11">
      <c r="A11" s="4" t="inlineStr">
        <is>
          <t>Accounts receivables</t>
        </is>
      </c>
      <c r="B11" s="6" t="n">
        <v>29161</v>
      </c>
      <c r="C11" s="6" t="n">
        <v>10612</v>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Non-current assets by Geographical Area (Details) - USD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Non-Current Assets Segment Reporting</t>
        </is>
      </c>
      <c r="B3" s="6" t="n">
        <v>713049</v>
      </c>
      <c r="C3" s="6" t="n">
        <v>663883</v>
      </c>
    </row>
    <row r="4">
      <c r="A4" s="4" t="inlineStr">
        <is>
          <t>US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 Segment Reporting</t>
        </is>
      </c>
      <c r="B6" s="5" t="n">
        <v>213663</v>
      </c>
      <c r="C6" s="5" t="n">
        <v>231565</v>
      </c>
    </row>
    <row r="7">
      <c r="A7" s="4" t="inlineStr">
        <is>
          <t>United Kingdom</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 Segment Reporting</t>
        </is>
      </c>
      <c r="B9" s="5" t="n">
        <v>462</v>
      </c>
      <c r="C9" s="5" t="n">
        <v>946</v>
      </c>
    </row>
    <row r="10">
      <c r="A10" s="4" t="inlineStr">
        <is>
          <t>Europe</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 Segment Reporting</t>
        </is>
      </c>
      <c r="B12" s="5" t="n">
        <v>360819</v>
      </c>
      <c r="C12" s="5" t="n">
        <v>299278</v>
      </c>
    </row>
    <row r="13">
      <c r="A13" s="4" t="inlineStr">
        <is>
          <t>Spain</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Non-Current Assets Segment Reporting</t>
        </is>
      </c>
      <c r="B15" s="5" t="n">
        <v>151200</v>
      </c>
      <c r="C15" s="5" t="n">
        <v>109759</v>
      </c>
    </row>
    <row r="16">
      <c r="A16" s="4" t="inlineStr">
        <is>
          <t>France</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Non-Current Assets Segment Reporting</t>
        </is>
      </c>
      <c r="B18" s="5" t="n">
        <v>151880</v>
      </c>
      <c r="C18" s="5" t="n">
        <v>133684</v>
      </c>
    </row>
    <row r="19">
      <c r="A19" s="4" t="inlineStr">
        <is>
          <t>Other EU Countries</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Non-Current Assets Segment Reporting</t>
        </is>
      </c>
      <c r="B21" s="5" t="n">
        <v>57739</v>
      </c>
      <c r="C21" s="5" t="n">
        <v>55835</v>
      </c>
    </row>
    <row r="22">
      <c r="A22" s="4" t="inlineStr">
        <is>
          <t>Rest of World</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Non-Current Assets Segment Reporting</t>
        </is>
      </c>
      <c r="B24" s="6" t="n">
        <v>138105</v>
      </c>
      <c r="C24" s="6" t="n">
        <v>1320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and impairment testing (Details) - USD ($) $ in Thousands</t>
        </is>
      </c>
      <c r="B1" s="2" t="inlineStr">
        <is>
          <t>12 Months Ended</t>
        </is>
      </c>
    </row>
    <row r="2">
      <c r="B2" s="2" t="inlineStr">
        <is>
          <t>Dec. 31, 2023</t>
        </is>
      </c>
      <c r="C2" s="2" t="inlineStr">
        <is>
          <t>Dec. 31, 2022</t>
        </is>
      </c>
    </row>
    <row r="3">
      <c r="A3" s="3" t="inlineStr">
        <is>
          <t>Reconciliation of changes in goodwill [abstract]</t>
        </is>
      </c>
      <c r="B3" s="4" t="inlineStr">
        <is>
          <t xml:space="preserve"> </t>
        </is>
      </c>
      <c r="C3" s="4" t="inlineStr">
        <is>
          <t xml:space="preserve"> </t>
        </is>
      </c>
    </row>
    <row r="4">
      <c r="A4" s="4" t="inlineStr">
        <is>
          <t>Goodwill at beginning of period</t>
        </is>
      </c>
      <c r="B4" s="6" t="n">
        <v>29702</v>
      </c>
      <c r="C4" s="6" t="n">
        <v>29702</v>
      </c>
    </row>
    <row r="5">
      <c r="A5" s="4" t="inlineStr">
        <is>
          <t>Impairment</t>
        </is>
      </c>
      <c r="B5" s="5" t="n">
        <v>0</v>
      </c>
      <c r="C5" s="5" t="n">
        <v>0</v>
      </c>
    </row>
    <row r="6">
      <c r="A6" s="4" t="inlineStr">
        <is>
          <t>Exchange differences</t>
        </is>
      </c>
      <c r="B6" s="5" t="n">
        <v>0</v>
      </c>
      <c r="C6" s="5" t="n">
        <v>0</v>
      </c>
    </row>
    <row r="7">
      <c r="A7" s="4" t="inlineStr">
        <is>
          <t>Goodwill at end of period</t>
        </is>
      </c>
      <c r="B7" s="5" t="n">
        <v>29702</v>
      </c>
      <c r="C7" s="5" t="n">
        <v>29702</v>
      </c>
    </row>
    <row r="8">
      <c r="A8" s="4" t="inlineStr">
        <is>
          <t>U.S. Silicon Metal</t>
        </is>
      </c>
      <c r="B8" s="4" t="inlineStr">
        <is>
          <t xml:space="preserve"> </t>
        </is>
      </c>
      <c r="C8" s="4" t="inlineStr">
        <is>
          <t xml:space="preserve"> </t>
        </is>
      </c>
    </row>
    <row r="9">
      <c r="A9" s="3" t="inlineStr">
        <is>
          <t>Reconciliation of changes in goodwill [abstract]</t>
        </is>
      </c>
      <c r="B9" s="4" t="inlineStr">
        <is>
          <t xml:space="preserve"> </t>
        </is>
      </c>
      <c r="C9" s="4" t="inlineStr">
        <is>
          <t xml:space="preserve"> </t>
        </is>
      </c>
    </row>
    <row r="10">
      <c r="A10" s="4" t="inlineStr">
        <is>
          <t>Goodwill at beginning of period</t>
        </is>
      </c>
      <c r="B10" s="5" t="n">
        <v>17230</v>
      </c>
      <c r="C10" s="5" t="n">
        <v>17230</v>
      </c>
    </row>
    <row r="11">
      <c r="A11" s="4" t="inlineStr">
        <is>
          <t>Impairment</t>
        </is>
      </c>
      <c r="B11" s="5" t="n">
        <v>0</v>
      </c>
      <c r="C11" s="5" t="n">
        <v>0</v>
      </c>
    </row>
    <row r="12">
      <c r="A12" s="4" t="inlineStr">
        <is>
          <t>Exchange differences</t>
        </is>
      </c>
      <c r="B12" s="5" t="n">
        <v>0</v>
      </c>
      <c r="C12" s="5" t="n">
        <v>0</v>
      </c>
    </row>
    <row r="13">
      <c r="A13" s="4" t="inlineStr">
        <is>
          <t>Goodwill at end of period</t>
        </is>
      </c>
      <c r="B13" s="5" t="n">
        <v>17230</v>
      </c>
      <c r="C13" s="5" t="n">
        <v>17230</v>
      </c>
    </row>
    <row r="14">
      <c r="A14" s="4" t="inlineStr">
        <is>
          <t>U.S. Silicon Based Alloys</t>
        </is>
      </c>
      <c r="B14" s="4" t="inlineStr">
        <is>
          <t xml:space="preserve"> </t>
        </is>
      </c>
      <c r="C14" s="4" t="inlineStr">
        <is>
          <t xml:space="preserve"> </t>
        </is>
      </c>
    </row>
    <row r="15">
      <c r="A15" s="3" t="inlineStr">
        <is>
          <t>Reconciliation of changes in goodwill [abstract]</t>
        </is>
      </c>
      <c r="B15" s="4" t="inlineStr">
        <is>
          <t xml:space="preserve"> </t>
        </is>
      </c>
      <c r="C15" s="4" t="inlineStr">
        <is>
          <t xml:space="preserve"> </t>
        </is>
      </c>
    </row>
    <row r="16">
      <c r="A16" s="4" t="inlineStr">
        <is>
          <t>Goodwill at beginning of period</t>
        </is>
      </c>
      <c r="B16" s="5" t="n">
        <v>12472</v>
      </c>
      <c r="C16" s="5" t="n">
        <v>12472</v>
      </c>
    </row>
    <row r="17">
      <c r="A17" s="4" t="inlineStr">
        <is>
          <t>Impairment</t>
        </is>
      </c>
      <c r="B17" s="5" t="n">
        <v>0</v>
      </c>
      <c r="C17" s="5" t="n">
        <v>0</v>
      </c>
    </row>
    <row r="18">
      <c r="A18" s="4" t="inlineStr">
        <is>
          <t>Exchange differences</t>
        </is>
      </c>
      <c r="B18" s="5" t="n">
        <v>0</v>
      </c>
      <c r="C18" s="5" t="n">
        <v>0</v>
      </c>
    </row>
    <row r="19">
      <c r="A19" s="4" t="inlineStr">
        <is>
          <t>Goodwill at end of period</t>
        </is>
      </c>
      <c r="B19" s="6" t="n">
        <v>12472</v>
      </c>
      <c r="C19" s="6" t="n">
        <v>124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Key assumptions used in the determination of recoverable value (Details)</t>
        </is>
      </c>
      <c r="B1" s="2" t="inlineStr">
        <is>
          <t>Dec. 31, 2023</t>
        </is>
      </c>
      <c r="C1" s="2" t="inlineStr">
        <is>
          <t>Dec. 31, 2022</t>
        </is>
      </c>
      <c r="D1" s="2" t="inlineStr">
        <is>
          <t>Dec. 31, 2021</t>
        </is>
      </c>
    </row>
    <row r="2">
      <c r="A2" s="3" t="inlineStr">
        <is>
          <t>Disclosure of significant unobservable inputs used in fair value measurement of assets [line items]</t>
        </is>
      </c>
      <c r="B2" s="4" t="inlineStr">
        <is>
          <t xml:space="preserve"> </t>
        </is>
      </c>
      <c r="C2" s="4" t="inlineStr">
        <is>
          <t xml:space="preserve"> </t>
        </is>
      </c>
      <c r="D2" s="4" t="inlineStr">
        <is>
          <t xml:space="preserve"> </t>
        </is>
      </c>
    </row>
    <row r="3">
      <c r="A3" s="4" t="inlineStr">
        <is>
          <t>Growth rate used to extrapolate cash flow projections</t>
        </is>
      </c>
      <c r="B3" s="9" t="n">
        <v>0.023</v>
      </c>
      <c r="C3" s="4" t="inlineStr">
        <is>
          <t xml:space="preserve"> </t>
        </is>
      </c>
      <c r="D3" s="4" t="inlineStr">
        <is>
          <t xml:space="preserve"> </t>
        </is>
      </c>
    </row>
    <row r="4">
      <c r="A4" s="4" t="inlineStr">
        <is>
          <t>Discount rate</t>
        </is>
      </c>
      <c r="B4" s="4" t="inlineStr">
        <is>
          <t xml:space="preserve"> </t>
        </is>
      </c>
      <c r="C4" s="4" t="inlineStr">
        <is>
          <t xml:space="preserve"> </t>
        </is>
      </c>
      <c r="D4" s="4" t="inlineStr">
        <is>
          <t xml:space="preserve"> </t>
        </is>
      </c>
    </row>
    <row r="5">
      <c r="A5" s="3" t="inlineStr">
        <is>
          <t>Disclosure of significant unobservable inputs used in fair value measurement of assets [line items]</t>
        </is>
      </c>
      <c r="B5" s="4" t="inlineStr">
        <is>
          <t xml:space="preserve"> </t>
        </is>
      </c>
      <c r="C5" s="4" t="inlineStr">
        <is>
          <t xml:space="preserve"> </t>
        </is>
      </c>
      <c r="D5" s="4" t="inlineStr">
        <is>
          <t xml:space="preserve"> </t>
        </is>
      </c>
    </row>
    <row r="6">
      <c r="A6" s="4" t="inlineStr">
        <is>
          <t>Discount rate</t>
        </is>
      </c>
      <c r="B6" s="9" t="n">
        <v>0.141</v>
      </c>
      <c r="C6" s="9" t="n">
        <v>0.146</v>
      </c>
      <c r="D6" s="9" t="n">
        <v>0.132</v>
      </c>
    </row>
    <row r="7">
      <c r="A7" s="4" t="inlineStr">
        <is>
          <t>Long-term Growth Rate [Member]</t>
        </is>
      </c>
      <c r="B7" s="4" t="inlineStr">
        <is>
          <t xml:space="preserve"> </t>
        </is>
      </c>
      <c r="C7" s="4" t="inlineStr">
        <is>
          <t xml:space="preserve"> </t>
        </is>
      </c>
      <c r="D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c r="D8" s="4" t="inlineStr">
        <is>
          <t xml:space="preserve"> </t>
        </is>
      </c>
    </row>
    <row r="9">
      <c r="A9" s="4" t="inlineStr">
        <is>
          <t>Growth rate used to extrapolate cash flow projections</t>
        </is>
      </c>
      <c r="B9" s="9" t="n">
        <v>0.023</v>
      </c>
      <c r="C9" s="8" t="n">
        <v>0.02</v>
      </c>
      <c r="D9" s="9" t="n">
        <v>0.023</v>
      </c>
    </row>
    <row r="10">
      <c r="A10" s="4" t="inlineStr">
        <is>
          <t>Silicon Metal [Member]</t>
        </is>
      </c>
      <c r="B10" s="4" t="inlineStr">
        <is>
          <t xml:space="preserve"> </t>
        </is>
      </c>
      <c r="C10" s="4" t="inlineStr">
        <is>
          <t xml:space="preserve"> </t>
        </is>
      </c>
      <c r="D10" s="4" t="inlineStr">
        <is>
          <t xml:space="preserve"> </t>
        </is>
      </c>
    </row>
    <row r="11">
      <c r="A11" s="3" t="inlineStr">
        <is>
          <t>Disclosure of significant unobservable inputs used in fair value measurement of assets [line items]</t>
        </is>
      </c>
      <c r="B11" s="4" t="inlineStr">
        <is>
          <t xml:space="preserve"> </t>
        </is>
      </c>
      <c r="C11" s="4" t="inlineStr">
        <is>
          <t xml:space="preserve"> </t>
        </is>
      </c>
      <c r="D11" s="4" t="inlineStr">
        <is>
          <t xml:space="preserve"> </t>
        </is>
      </c>
    </row>
    <row r="12">
      <c r="A12" s="4" t="inlineStr">
        <is>
          <t>Average Operating Profit Margin</t>
        </is>
      </c>
      <c r="B12" s="9" t="n">
        <v>0.241</v>
      </c>
      <c r="C12" s="4" t="inlineStr">
        <is>
          <t xml:space="preserve"> </t>
        </is>
      </c>
      <c r="D12" s="4" t="inlineStr">
        <is>
          <t xml:space="preserve"> </t>
        </is>
      </c>
    </row>
    <row r="13">
      <c r="A13" s="4" t="inlineStr">
        <is>
          <t>Compound Annual Growth Rate</t>
        </is>
      </c>
      <c r="B13" s="8" t="n">
        <v>0.06</v>
      </c>
      <c r="C13" s="4" t="inlineStr">
        <is>
          <t xml:space="preserve"> </t>
        </is>
      </c>
      <c r="D13" s="4" t="inlineStr">
        <is>
          <t xml:space="preserve"> </t>
        </is>
      </c>
    </row>
    <row r="14">
      <c r="A14" s="4" t="inlineStr">
        <is>
          <t>Silicon Based Alloys [Member]</t>
        </is>
      </c>
      <c r="B14" s="4" t="inlineStr">
        <is>
          <t xml:space="preserve"> </t>
        </is>
      </c>
      <c r="C14" s="4" t="inlineStr">
        <is>
          <t xml:space="preserve"> </t>
        </is>
      </c>
      <c r="D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c r="D15" s="4" t="inlineStr">
        <is>
          <t xml:space="preserve"> </t>
        </is>
      </c>
    </row>
    <row r="16">
      <c r="A16" s="4" t="inlineStr">
        <is>
          <t>Average Operating Profit Margin</t>
        </is>
      </c>
      <c r="B16" s="9" t="n">
        <v>0.323</v>
      </c>
      <c r="C16" s="4" t="inlineStr">
        <is>
          <t xml:space="preserve"> </t>
        </is>
      </c>
      <c r="D16" s="4" t="inlineStr">
        <is>
          <t xml:space="preserve"> </t>
        </is>
      </c>
    </row>
    <row r="17">
      <c r="A17" s="4" t="inlineStr">
        <is>
          <t>Compound Annual Growth Rate</t>
        </is>
      </c>
      <c r="B17" s="9" t="n">
        <v>0.118</v>
      </c>
      <c r="C17" s="4" t="inlineStr">
        <is>
          <t xml:space="preserve"> </t>
        </is>
      </c>
      <c r="D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ensitivity to changes in assumptions (Details). - USD ($) $ in Thousands</t>
        </is>
      </c>
      <c r="B1" s="2" t="inlineStr">
        <is>
          <t>12 Months Ended</t>
        </is>
      </c>
    </row>
    <row r="2">
      <c r="B2" s="2" t="inlineStr">
        <is>
          <t>Dec. 31, 2023</t>
        </is>
      </c>
      <c r="C2" s="2" t="inlineStr">
        <is>
          <t>Dec. 31, 2022</t>
        </is>
      </c>
      <c r="D2" s="2" t="inlineStr">
        <is>
          <t>Dec. 31, 2021</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Goodwill</t>
        </is>
      </c>
      <c r="B4" s="6" t="n">
        <v>29702</v>
      </c>
      <c r="C4" s="6" t="n">
        <v>29702</v>
      </c>
      <c r="D4" s="6" t="n">
        <v>29702</v>
      </c>
    </row>
    <row r="5">
      <c r="A5" s="4" t="inlineStr">
        <is>
          <t>Excess of recoverable value over carrying value</t>
        </is>
      </c>
      <c r="B5" s="5" t="n">
        <v>378206</v>
      </c>
      <c r="C5" s="4" t="inlineStr">
        <is>
          <t xml:space="preserve"> </t>
        </is>
      </c>
      <c r="D5" s="4" t="inlineStr">
        <is>
          <t xml:space="preserve"> </t>
        </is>
      </c>
    </row>
    <row r="6">
      <c r="A6" s="4" t="inlineStr">
        <is>
          <t>Silicon Metal [Member]</t>
        </is>
      </c>
      <c r="B6" s="4" t="inlineStr">
        <is>
          <t xml:space="preserve"> </t>
        </is>
      </c>
      <c r="C6" s="4" t="inlineStr">
        <is>
          <t xml:space="preserve"> </t>
        </is>
      </c>
      <c r="D6" s="4" t="inlineStr">
        <is>
          <t xml:space="preserve"> </t>
        </is>
      </c>
    </row>
    <row r="7">
      <c r="A7" s="3" t="inlineStr">
        <is>
          <t>Disclosure of significant unobservable inputs used in fair value measurement of assets [line items]</t>
        </is>
      </c>
      <c r="B7" s="4" t="inlineStr">
        <is>
          <t xml:space="preserve"> </t>
        </is>
      </c>
      <c r="C7" s="4" t="inlineStr">
        <is>
          <t xml:space="preserve"> </t>
        </is>
      </c>
      <c r="D7" s="4" t="inlineStr">
        <is>
          <t xml:space="preserve"> </t>
        </is>
      </c>
    </row>
    <row r="8">
      <c r="A8" s="4" t="inlineStr">
        <is>
          <t>Goodwill</t>
        </is>
      </c>
      <c r="B8" s="5" t="n">
        <v>17230</v>
      </c>
      <c r="C8" s="4" t="inlineStr">
        <is>
          <t xml:space="preserve"> </t>
        </is>
      </c>
      <c r="D8" s="4" t="inlineStr">
        <is>
          <t xml:space="preserve"> </t>
        </is>
      </c>
    </row>
    <row r="9">
      <c r="A9" s="4" t="inlineStr">
        <is>
          <t>Excess of recoverable value over carrying value</t>
        </is>
      </c>
      <c r="B9" s="5" t="n">
        <v>87454</v>
      </c>
      <c r="C9" s="4" t="inlineStr">
        <is>
          <t xml:space="preserve"> </t>
        </is>
      </c>
      <c r="D9" s="4" t="inlineStr">
        <is>
          <t xml:space="preserve"> </t>
        </is>
      </c>
    </row>
    <row r="10">
      <c r="A10" s="4" t="inlineStr">
        <is>
          <t>Silicon Metal [Member] | Discount rate</t>
        </is>
      </c>
      <c r="B10" s="4" t="inlineStr">
        <is>
          <t xml:space="preserve"> </t>
        </is>
      </c>
      <c r="C10" s="4" t="inlineStr">
        <is>
          <t xml:space="preserve"> </t>
        </is>
      </c>
      <c r="D10" s="4" t="inlineStr">
        <is>
          <t xml:space="preserve"> </t>
        </is>
      </c>
    </row>
    <row r="11">
      <c r="A11" s="3" t="inlineStr">
        <is>
          <t>Disclosure of significant unobservable inputs used in fair value measurement of assets [line items]</t>
        </is>
      </c>
      <c r="B11" s="4" t="inlineStr">
        <is>
          <t xml:space="preserve"> </t>
        </is>
      </c>
      <c r="C11" s="4" t="inlineStr">
        <is>
          <t xml:space="preserve"> </t>
        </is>
      </c>
      <c r="D11" s="4" t="inlineStr">
        <is>
          <t xml:space="preserve"> </t>
        </is>
      </c>
    </row>
    <row r="12">
      <c r="A12" s="4" t="inlineStr">
        <is>
          <t>Increase (decrease) in fair value measurement due to reasonably possible increase in unobservable input, assets</t>
        </is>
      </c>
      <c r="B12" s="5" t="n">
        <v>-45666</v>
      </c>
      <c r="C12" s="4" t="inlineStr">
        <is>
          <t xml:space="preserve"> </t>
        </is>
      </c>
      <c r="D12" s="4" t="inlineStr">
        <is>
          <t xml:space="preserve"> </t>
        </is>
      </c>
    </row>
    <row r="13">
      <c r="A13" s="4" t="inlineStr">
        <is>
          <t>Increase (decrease) in fair value measurement due to reasonably possible decrease in unobservable input, assets</t>
        </is>
      </c>
      <c r="B13" s="5" t="n">
        <v>57487</v>
      </c>
      <c r="C13" s="4" t="inlineStr">
        <is>
          <t xml:space="preserve"> </t>
        </is>
      </c>
      <c r="D13" s="4" t="inlineStr">
        <is>
          <t xml:space="preserve"> </t>
        </is>
      </c>
    </row>
    <row r="14">
      <c r="A14" s="4" t="inlineStr">
        <is>
          <t>Silicon Metal [Member] | Long-term Growth Rate [Member]</t>
        </is>
      </c>
      <c r="B14" s="4" t="inlineStr">
        <is>
          <t xml:space="preserve"> </t>
        </is>
      </c>
      <c r="C14" s="4" t="inlineStr">
        <is>
          <t xml:space="preserve"> </t>
        </is>
      </c>
      <c r="D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c r="D15" s="4" t="inlineStr">
        <is>
          <t xml:space="preserve"> </t>
        </is>
      </c>
    </row>
    <row r="16">
      <c r="A16" s="4" t="inlineStr">
        <is>
          <t>Increase (decrease) in fair value measurement due to reasonably possible increase in unobservable input, assets</t>
        </is>
      </c>
      <c r="B16" s="5" t="n">
        <v>3937</v>
      </c>
      <c r="C16" s="4" t="inlineStr">
        <is>
          <t xml:space="preserve"> </t>
        </is>
      </c>
      <c r="D16" s="4" t="inlineStr">
        <is>
          <t xml:space="preserve"> </t>
        </is>
      </c>
    </row>
    <row r="17">
      <c r="A17" s="4" t="inlineStr">
        <is>
          <t>Increase (decrease) in fair value measurement due to reasonably possible decrease in unobservable input, assets</t>
        </is>
      </c>
      <c r="B17" s="5" t="n">
        <v>-3749</v>
      </c>
      <c r="C17" s="4" t="inlineStr">
        <is>
          <t xml:space="preserve"> </t>
        </is>
      </c>
      <c r="D17" s="4" t="inlineStr">
        <is>
          <t xml:space="preserve"> </t>
        </is>
      </c>
    </row>
    <row r="18">
      <c r="A18" s="4" t="inlineStr">
        <is>
          <t>Silicon Metal [Member] | EBITDA</t>
        </is>
      </c>
      <c r="B18" s="4" t="inlineStr">
        <is>
          <t xml:space="preserve"> </t>
        </is>
      </c>
      <c r="C18" s="4" t="inlineStr">
        <is>
          <t xml:space="preserve"> </t>
        </is>
      </c>
      <c r="D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c r="D19" s="4" t="inlineStr">
        <is>
          <t xml:space="preserve"> </t>
        </is>
      </c>
    </row>
    <row r="20">
      <c r="A20" s="4" t="inlineStr">
        <is>
          <t>Increase (decrease) in fair value measurement due to reasonably possible increase in unobservable input, assets</t>
        </is>
      </c>
      <c r="B20" s="5" t="n">
        <v>75506</v>
      </c>
      <c r="C20" s="4" t="inlineStr">
        <is>
          <t xml:space="preserve"> </t>
        </is>
      </c>
      <c r="D20" s="4" t="inlineStr">
        <is>
          <t xml:space="preserve"> </t>
        </is>
      </c>
    </row>
    <row r="21">
      <c r="A21" s="4" t="inlineStr">
        <is>
          <t>Increase (decrease) in fair value measurement due to reasonably possible decrease in unobservable input, assets</t>
        </is>
      </c>
      <c r="B21" s="5" t="n">
        <v>-75506</v>
      </c>
      <c r="C21" s="4" t="inlineStr">
        <is>
          <t xml:space="preserve"> </t>
        </is>
      </c>
      <c r="D21" s="4" t="inlineStr">
        <is>
          <t xml:space="preserve"> </t>
        </is>
      </c>
    </row>
    <row r="22">
      <c r="A22" s="4" t="inlineStr">
        <is>
          <t>Silicon Based Alloys [Member]</t>
        </is>
      </c>
      <c r="B22" s="4" t="inlineStr">
        <is>
          <t xml:space="preserve"> </t>
        </is>
      </c>
      <c r="C22" s="4" t="inlineStr">
        <is>
          <t xml:space="preserve"> </t>
        </is>
      </c>
      <c r="D22" s="4" t="inlineStr">
        <is>
          <t xml:space="preserve"> </t>
        </is>
      </c>
    </row>
    <row r="23">
      <c r="A23" s="3" t="inlineStr">
        <is>
          <t>Disclosure of significant unobservable inputs used in fair value measurement of assets [line items]</t>
        </is>
      </c>
      <c r="B23" s="4" t="inlineStr">
        <is>
          <t xml:space="preserve"> </t>
        </is>
      </c>
      <c r="C23" s="4" t="inlineStr">
        <is>
          <t xml:space="preserve"> </t>
        </is>
      </c>
      <c r="D23" s="4" t="inlineStr">
        <is>
          <t xml:space="preserve"> </t>
        </is>
      </c>
    </row>
    <row r="24">
      <c r="A24" s="4" t="inlineStr">
        <is>
          <t>Goodwill</t>
        </is>
      </c>
      <c r="B24" s="5" t="n">
        <v>12472</v>
      </c>
      <c r="C24" s="4" t="inlineStr">
        <is>
          <t xml:space="preserve"> </t>
        </is>
      </c>
      <c r="D24" s="4" t="inlineStr">
        <is>
          <t xml:space="preserve"> </t>
        </is>
      </c>
    </row>
    <row r="25">
      <c r="A25" s="4" t="inlineStr">
        <is>
          <t>Excess of recoverable value over carrying value</t>
        </is>
      </c>
      <c r="B25" s="5" t="n">
        <v>290752</v>
      </c>
      <c r="C25" s="4" t="inlineStr">
        <is>
          <t xml:space="preserve"> </t>
        </is>
      </c>
      <c r="D25" s="4" t="inlineStr">
        <is>
          <t xml:space="preserve"> </t>
        </is>
      </c>
    </row>
    <row r="26">
      <c r="A26" s="4" t="inlineStr">
        <is>
          <t>Silicon Based Alloys [Member] | Discount rate</t>
        </is>
      </c>
      <c r="B26" s="4" t="inlineStr">
        <is>
          <t xml:space="preserve"> </t>
        </is>
      </c>
      <c r="C26" s="4" t="inlineStr">
        <is>
          <t xml:space="preserve"> </t>
        </is>
      </c>
      <c r="D26" s="4" t="inlineStr">
        <is>
          <t xml:space="preserve"> </t>
        </is>
      </c>
    </row>
    <row r="27">
      <c r="A27" s="3" t="inlineStr">
        <is>
          <t>Disclosure of significant unobservable inputs used in fair value measurement of assets [line items]</t>
        </is>
      </c>
      <c r="B27" s="4" t="inlineStr">
        <is>
          <t xml:space="preserve"> </t>
        </is>
      </c>
      <c r="C27" s="4" t="inlineStr">
        <is>
          <t xml:space="preserve"> </t>
        </is>
      </c>
      <c r="D27" s="4" t="inlineStr">
        <is>
          <t xml:space="preserve"> </t>
        </is>
      </c>
    </row>
    <row r="28">
      <c r="A28" s="4" t="inlineStr">
        <is>
          <t>Increase (decrease) in fair value measurement due to reasonably possible increase in unobservable input, assets</t>
        </is>
      </c>
      <c r="B28" s="5" t="n">
        <v>-68244</v>
      </c>
      <c r="C28" s="4" t="inlineStr">
        <is>
          <t xml:space="preserve"> </t>
        </is>
      </c>
      <c r="D28" s="4" t="inlineStr">
        <is>
          <t xml:space="preserve"> </t>
        </is>
      </c>
    </row>
    <row r="29">
      <c r="A29" s="4" t="inlineStr">
        <is>
          <t>Increase (decrease) in fair value measurement due to reasonably possible decrease in unobservable input, assets</t>
        </is>
      </c>
      <c r="B29" s="5" t="n">
        <v>85147</v>
      </c>
      <c r="C29" s="4" t="inlineStr">
        <is>
          <t xml:space="preserve"> </t>
        </is>
      </c>
      <c r="D29" s="4" t="inlineStr">
        <is>
          <t xml:space="preserve"> </t>
        </is>
      </c>
    </row>
    <row r="30">
      <c r="A30" s="4" t="inlineStr">
        <is>
          <t>Silicon Based Alloys [Member] | Long-term Growth Rate [Member]</t>
        </is>
      </c>
      <c r="B30" s="4" t="inlineStr">
        <is>
          <t xml:space="preserve"> </t>
        </is>
      </c>
      <c r="C30" s="4" t="inlineStr">
        <is>
          <t xml:space="preserve"> </t>
        </is>
      </c>
      <c r="D30" s="4" t="inlineStr">
        <is>
          <t xml:space="preserve"> </t>
        </is>
      </c>
    </row>
    <row r="31">
      <c r="A31" s="3" t="inlineStr">
        <is>
          <t>Disclosure of significant unobservable inputs used in fair value measurement of assets [line items]</t>
        </is>
      </c>
      <c r="B31" s="4" t="inlineStr">
        <is>
          <t xml:space="preserve"> </t>
        </is>
      </c>
      <c r="C31" s="4" t="inlineStr">
        <is>
          <t xml:space="preserve"> </t>
        </is>
      </c>
      <c r="D31" s="4" t="inlineStr">
        <is>
          <t xml:space="preserve"> </t>
        </is>
      </c>
    </row>
    <row r="32">
      <c r="A32" s="4" t="inlineStr">
        <is>
          <t>Increase (decrease) in fair value measurement due to reasonably possible increase in unobservable input, assets</t>
        </is>
      </c>
      <c r="B32" s="5" t="n">
        <v>7648</v>
      </c>
      <c r="C32" s="4" t="inlineStr">
        <is>
          <t xml:space="preserve"> </t>
        </is>
      </c>
      <c r="D32" s="4" t="inlineStr">
        <is>
          <t xml:space="preserve"> </t>
        </is>
      </c>
    </row>
    <row r="33">
      <c r="A33" s="4" t="inlineStr">
        <is>
          <t>Increase (decrease) in fair value measurement due to reasonably possible decrease in unobservable input, assets</t>
        </is>
      </c>
      <c r="B33" s="5" t="n">
        <v>-7283</v>
      </c>
      <c r="C33" s="4" t="inlineStr">
        <is>
          <t xml:space="preserve"> </t>
        </is>
      </c>
      <c r="D33" s="4" t="inlineStr">
        <is>
          <t xml:space="preserve"> </t>
        </is>
      </c>
    </row>
    <row r="34">
      <c r="A34" s="4" t="inlineStr">
        <is>
          <t>Silicon Based Alloys [Member] | EBITDA</t>
        </is>
      </c>
      <c r="B34" s="4" t="inlineStr">
        <is>
          <t xml:space="preserve"> </t>
        </is>
      </c>
      <c r="C34" s="4" t="inlineStr">
        <is>
          <t xml:space="preserve"> </t>
        </is>
      </c>
      <c r="D34" s="4" t="inlineStr">
        <is>
          <t xml:space="preserve"> </t>
        </is>
      </c>
    </row>
    <row r="35">
      <c r="A35" s="3" t="inlineStr">
        <is>
          <t>Disclosure of significant unobservable inputs used in fair value measurement of assets [line items]</t>
        </is>
      </c>
      <c r="B35" s="4" t="inlineStr">
        <is>
          <t xml:space="preserve"> </t>
        </is>
      </c>
      <c r="C35" s="4" t="inlineStr">
        <is>
          <t xml:space="preserve"> </t>
        </is>
      </c>
      <c r="D35" s="4" t="inlineStr">
        <is>
          <t xml:space="preserve"> </t>
        </is>
      </c>
    </row>
    <row r="36">
      <c r="A36" s="4" t="inlineStr">
        <is>
          <t>Increase (decrease) in fair value measurement due to reasonably possible increase in unobservable input, assets</t>
        </is>
      </c>
      <c r="B36" s="5" t="n">
        <v>102254</v>
      </c>
      <c r="C36" s="4" t="inlineStr">
        <is>
          <t xml:space="preserve"> </t>
        </is>
      </c>
      <c r="D36" s="4" t="inlineStr">
        <is>
          <t xml:space="preserve"> </t>
        </is>
      </c>
    </row>
    <row r="37">
      <c r="A37" s="4" t="inlineStr">
        <is>
          <t>Increase (decrease) in fair value measurement due to reasonably possible decrease in unobservable input, assets</t>
        </is>
      </c>
      <c r="B37" s="6" t="n">
        <v>-102254</v>
      </c>
      <c r="C37" s="4" t="inlineStr">
        <is>
          <t xml:space="preserve"> </t>
        </is>
      </c>
      <c r="D3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Other intangible assets at beginning of the year</t>
        </is>
      </c>
      <c r="B4" s="6" t="n">
        <v>111797</v>
      </c>
      <c r="C4" s="6" t="n">
        <v>100642</v>
      </c>
      <c r="D4" s="4" t="inlineStr">
        <is>
          <t xml:space="preserve"> </t>
        </is>
      </c>
    </row>
    <row r="5">
      <c r="A5" s="4" t="inlineStr">
        <is>
          <t>Additions</t>
        </is>
      </c>
      <c r="B5" s="5" t="n">
        <v>116921</v>
      </c>
      <c r="C5" s="5" t="n">
        <v>113889</v>
      </c>
      <c r="D5" s="4" t="inlineStr">
        <is>
          <t xml:space="preserve"> </t>
        </is>
      </c>
    </row>
    <row r="6">
      <c r="A6" s="4" t="inlineStr">
        <is>
          <t>Disposals</t>
        </is>
      </c>
      <c r="B6" s="5" t="n">
        <v>-96369</v>
      </c>
      <c r="C6" s="5" t="n">
        <v>-96869</v>
      </c>
      <c r="D6" s="4" t="inlineStr">
        <is>
          <t xml:space="preserve"> </t>
        </is>
      </c>
    </row>
    <row r="7">
      <c r="A7" s="4" t="inlineStr">
        <is>
          <t>Transfers from/(to) other accounts</t>
        </is>
      </c>
      <c r="B7" s="5" t="n">
        <v>2153</v>
      </c>
      <c r="C7" s="4" t="inlineStr">
        <is>
          <t xml:space="preserve"> </t>
        </is>
      </c>
      <c r="D7" s="4" t="inlineStr">
        <is>
          <t xml:space="preserve"> </t>
        </is>
      </c>
    </row>
    <row r="8">
      <c r="A8" s="4" t="inlineStr">
        <is>
          <t>Exchange differences</t>
        </is>
      </c>
      <c r="B8" s="5" t="n">
        <v>3843</v>
      </c>
      <c r="C8" s="5" t="n">
        <v>-5865</v>
      </c>
      <c r="D8" s="4" t="inlineStr">
        <is>
          <t xml:space="preserve"> </t>
        </is>
      </c>
    </row>
    <row r="9">
      <c r="A9" s="4" t="inlineStr">
        <is>
          <t>Other intangible assets at end of the year</t>
        </is>
      </c>
      <c r="B9" s="5" t="n">
        <v>138345</v>
      </c>
      <c r="C9" s="5" t="n">
        <v>111797</v>
      </c>
      <c r="D9" s="6" t="n">
        <v>100642</v>
      </c>
    </row>
    <row r="10">
      <c r="A10" s="4" t="inlineStr">
        <is>
          <t>Impairment charge related to intangible assets</t>
        </is>
      </c>
      <c r="B10" s="4" t="inlineStr">
        <is>
          <t xml:space="preserve"> </t>
        </is>
      </c>
      <c r="C10" s="4" t="inlineStr">
        <is>
          <t xml:space="preserve"> </t>
        </is>
      </c>
      <c r="D10" s="5" t="n">
        <v>1153</v>
      </c>
    </row>
    <row r="11">
      <c r="A11" s="4" t="inlineStr">
        <is>
          <t>Gross carrying amount</t>
        </is>
      </c>
      <c r="B11" s="4" t="inlineStr">
        <is>
          <t xml:space="preserve"> </t>
        </is>
      </c>
      <c r="C11" s="4" t="inlineStr">
        <is>
          <t xml:space="preserve"> </t>
        </is>
      </c>
      <c r="D11" s="4" t="inlineStr">
        <is>
          <t xml:space="preserve"> </t>
        </is>
      </c>
    </row>
    <row r="12">
      <c r="A12" s="3" t="inlineStr">
        <is>
          <t>Reconciliation of changes in intangible assets other than goodwill [abstract]</t>
        </is>
      </c>
      <c r="B12" s="4" t="inlineStr">
        <is>
          <t xml:space="preserve"> </t>
        </is>
      </c>
      <c r="C12" s="4" t="inlineStr">
        <is>
          <t xml:space="preserve"> </t>
        </is>
      </c>
      <c r="D12" s="4" t="inlineStr">
        <is>
          <t xml:space="preserve"> </t>
        </is>
      </c>
    </row>
    <row r="13">
      <c r="A13" s="4" t="inlineStr">
        <is>
          <t>Other intangible assets at end of the year</t>
        </is>
      </c>
      <c r="B13" s="5" t="n">
        <v>53590</v>
      </c>
      <c r="C13" s="4" t="inlineStr">
        <is>
          <t xml:space="preserve"> </t>
        </is>
      </c>
      <c r="D13" s="4" t="inlineStr">
        <is>
          <t xml:space="preserve"> </t>
        </is>
      </c>
    </row>
    <row r="14">
      <c r="A14" s="4" t="inlineStr">
        <is>
          <t>Accumulated Amortization</t>
        </is>
      </c>
      <c r="B14" s="4" t="inlineStr">
        <is>
          <t xml:space="preserve"> </t>
        </is>
      </c>
      <c r="C14" s="4" t="inlineStr">
        <is>
          <t xml:space="preserve"> </t>
        </is>
      </c>
      <c r="D14" s="4" t="inlineStr">
        <is>
          <t xml:space="preserve"> </t>
        </is>
      </c>
    </row>
    <row r="15">
      <c r="A15" s="3" t="inlineStr">
        <is>
          <t>Reconciliation of changes in intangible assets other than goodwill [abstract]</t>
        </is>
      </c>
      <c r="B15" s="4" t="inlineStr">
        <is>
          <t xml:space="preserve"> </t>
        </is>
      </c>
      <c r="C15" s="4" t="inlineStr">
        <is>
          <t xml:space="preserve"> </t>
        </is>
      </c>
      <c r="D15" s="4" t="inlineStr">
        <is>
          <t xml:space="preserve"> </t>
        </is>
      </c>
    </row>
    <row r="16">
      <c r="A16" s="4" t="inlineStr">
        <is>
          <t>Other intangible assets at beginning of the year</t>
        </is>
      </c>
      <c r="B16" s="5" t="n">
        <v>-94309</v>
      </c>
      <c r="C16" s="5" t="n">
        <v>-96140</v>
      </c>
      <c r="D16" s="4" t="inlineStr">
        <is>
          <t xml:space="preserve"> </t>
        </is>
      </c>
    </row>
    <row r="17">
      <c r="A17" s="4" t="inlineStr">
        <is>
          <t>Additions</t>
        </is>
      </c>
      <c r="B17" s="5" t="n">
        <v>-663</v>
      </c>
      <c r="C17" s="5" t="n">
        <v>-725</v>
      </c>
      <c r="D17" s="4" t="inlineStr">
        <is>
          <t xml:space="preserve"> </t>
        </is>
      </c>
    </row>
    <row r="18">
      <c r="A18" s="4" t="inlineStr">
        <is>
          <t>Disposals</t>
        </is>
      </c>
      <c r="B18" s="5" t="n">
        <v>82</v>
      </c>
      <c r="C18" s="5" t="n">
        <v>20</v>
      </c>
      <c r="D18" s="4" t="inlineStr">
        <is>
          <t xml:space="preserve"> </t>
        </is>
      </c>
    </row>
    <row r="19">
      <c r="A19" s="4" t="inlineStr">
        <is>
          <t>Transfers from/(to) other accounts</t>
        </is>
      </c>
      <c r="B19" s="5" t="n">
        <v>-26</v>
      </c>
      <c r="C19" s="4" t="inlineStr">
        <is>
          <t xml:space="preserve"> </t>
        </is>
      </c>
      <c r="D19" s="4" t="inlineStr">
        <is>
          <t xml:space="preserve"> </t>
        </is>
      </c>
    </row>
    <row r="20">
      <c r="A20" s="4" t="inlineStr">
        <is>
          <t>Exchange differences</t>
        </is>
      </c>
      <c r="B20" s="5" t="n">
        <v>-1170</v>
      </c>
      <c r="C20" s="5" t="n">
        <v>2536</v>
      </c>
      <c r="D20" s="4" t="inlineStr">
        <is>
          <t xml:space="preserve"> </t>
        </is>
      </c>
    </row>
    <row r="21">
      <c r="A21" s="4" t="inlineStr">
        <is>
          <t>Other intangible assets at end of the year</t>
        </is>
      </c>
      <c r="B21" s="5" t="n">
        <v>-96086</v>
      </c>
      <c r="C21" s="5" t="n">
        <v>-94309</v>
      </c>
      <c r="D21" s="5" t="n">
        <v>-96140</v>
      </c>
    </row>
    <row r="22">
      <c r="A22" s="4" t="inlineStr">
        <is>
          <t>Impairment</t>
        </is>
      </c>
      <c r="B22" s="4" t="inlineStr">
        <is>
          <t xml:space="preserve"> </t>
        </is>
      </c>
      <c r="C22" s="4" t="inlineStr">
        <is>
          <t xml:space="preserve"> </t>
        </is>
      </c>
      <c r="D22" s="4" t="inlineStr">
        <is>
          <t xml:space="preserve"> </t>
        </is>
      </c>
    </row>
    <row r="23">
      <c r="A23" s="3" t="inlineStr">
        <is>
          <t>Reconciliation of changes in intangible assets other than goodwill [abstract]</t>
        </is>
      </c>
      <c r="B23" s="4" t="inlineStr">
        <is>
          <t xml:space="preserve"> </t>
        </is>
      </c>
      <c r="C23" s="4" t="inlineStr">
        <is>
          <t xml:space="preserve"> </t>
        </is>
      </c>
      <c r="D23" s="4" t="inlineStr">
        <is>
          <t xml:space="preserve"> </t>
        </is>
      </c>
    </row>
    <row r="24">
      <c r="A24" s="4" t="inlineStr">
        <is>
          <t>Other intangible assets at beginning of the year</t>
        </is>
      </c>
      <c r="B24" s="5" t="n">
        <v>-16097</v>
      </c>
      <c r="C24" s="5" t="n">
        <v>-16927</v>
      </c>
      <c r="D24" s="4" t="inlineStr">
        <is>
          <t xml:space="preserve"> </t>
        </is>
      </c>
    </row>
    <row r="25">
      <c r="A25" s="4" t="inlineStr">
        <is>
          <t>Transfers from/(to) other accounts</t>
        </is>
      </c>
      <c r="B25" s="5" t="n">
        <v>261</v>
      </c>
      <c r="C25" s="4" t="inlineStr">
        <is>
          <t xml:space="preserve"> </t>
        </is>
      </c>
      <c r="D25" s="4" t="inlineStr">
        <is>
          <t xml:space="preserve"> </t>
        </is>
      </c>
    </row>
    <row r="26">
      <c r="A26" s="4" t="inlineStr">
        <is>
          <t>Exchange differences</t>
        </is>
      </c>
      <c r="B26" s="5" t="n">
        <v>-440</v>
      </c>
      <c r="C26" s="5" t="n">
        <v>830</v>
      </c>
      <c r="D26" s="4" t="inlineStr">
        <is>
          <t xml:space="preserve"> </t>
        </is>
      </c>
    </row>
    <row r="27">
      <c r="A27" s="4" t="inlineStr">
        <is>
          <t>Other intangible assets at end of the year</t>
        </is>
      </c>
      <c r="B27" s="5" t="n">
        <v>-16276</v>
      </c>
      <c r="C27" s="5" t="n">
        <v>-16097</v>
      </c>
      <c r="D27" s="5" t="n">
        <v>-16927</v>
      </c>
    </row>
    <row r="28">
      <c r="A28" s="4" t="inlineStr">
        <is>
          <t>Development Expenditure | Gross carrying amount</t>
        </is>
      </c>
      <c r="B28" s="4" t="inlineStr">
        <is>
          <t xml:space="preserve"> </t>
        </is>
      </c>
      <c r="C28" s="4" t="inlineStr">
        <is>
          <t xml:space="preserve"> </t>
        </is>
      </c>
      <c r="D28" s="4" t="inlineStr">
        <is>
          <t xml:space="preserve"> </t>
        </is>
      </c>
    </row>
    <row r="29">
      <c r="A29" s="3" t="inlineStr">
        <is>
          <t>Reconciliation of changes in intangible assets other than goodwill [abstract]</t>
        </is>
      </c>
      <c r="B29" s="4" t="inlineStr">
        <is>
          <t xml:space="preserve"> </t>
        </is>
      </c>
      <c r="C29" s="4" t="inlineStr">
        <is>
          <t xml:space="preserve"> </t>
        </is>
      </c>
      <c r="D29" s="4" t="inlineStr">
        <is>
          <t xml:space="preserve"> </t>
        </is>
      </c>
    </row>
    <row r="30">
      <c r="A30" s="4" t="inlineStr">
        <is>
          <t>Other intangible assets at beginning of the year</t>
        </is>
      </c>
      <c r="B30" s="5" t="n">
        <v>49694</v>
      </c>
      <c r="C30" s="5" t="n">
        <v>51698</v>
      </c>
      <c r="D30" s="4" t="inlineStr">
        <is>
          <t xml:space="preserve"> </t>
        </is>
      </c>
    </row>
    <row r="31">
      <c r="A31" s="4" t="inlineStr">
        <is>
          <t>Additions</t>
        </is>
      </c>
      <c r="B31" s="5" t="n">
        <v>1210</v>
      </c>
      <c r="C31" s="5" t="n">
        <v>910</v>
      </c>
      <c r="D31" s="4" t="inlineStr">
        <is>
          <t xml:space="preserve"> </t>
        </is>
      </c>
    </row>
    <row r="32">
      <c r="A32" s="4" t="inlineStr">
        <is>
          <t>Transfers from/(to) other accounts</t>
        </is>
      </c>
      <c r="B32" s="5" t="n">
        <v>825</v>
      </c>
      <c r="C32" s="4" t="inlineStr">
        <is>
          <t xml:space="preserve"> </t>
        </is>
      </c>
      <c r="D32" s="4" t="inlineStr">
        <is>
          <t xml:space="preserve"> </t>
        </is>
      </c>
    </row>
    <row r="33">
      <c r="A33" s="4" t="inlineStr">
        <is>
          <t>Exchange differences</t>
        </is>
      </c>
      <c r="B33" s="5" t="n">
        <v>1861</v>
      </c>
      <c r="C33" s="5" t="n">
        <v>-2914</v>
      </c>
      <c r="D33" s="4" t="inlineStr">
        <is>
          <t xml:space="preserve"> </t>
        </is>
      </c>
    </row>
    <row r="34">
      <c r="A34" s="4" t="inlineStr">
        <is>
          <t>Other intangible assets at end of the year</t>
        </is>
      </c>
      <c r="B34" s="5" t="n">
        <v>53590</v>
      </c>
      <c r="C34" s="5" t="n">
        <v>49694</v>
      </c>
      <c r="D34" s="5" t="n">
        <v>51698</v>
      </c>
    </row>
    <row r="35">
      <c r="A35" s="4" t="inlineStr">
        <is>
          <t>Development Expenditure | Accumulated Amortization</t>
        </is>
      </c>
      <c r="B35" s="4" t="inlineStr">
        <is>
          <t xml:space="preserve"> </t>
        </is>
      </c>
      <c r="C35" s="4" t="inlineStr">
        <is>
          <t xml:space="preserve"> </t>
        </is>
      </c>
      <c r="D35" s="4" t="inlineStr">
        <is>
          <t xml:space="preserve"> </t>
        </is>
      </c>
    </row>
    <row r="36">
      <c r="A36" s="3" t="inlineStr">
        <is>
          <t>Reconciliation of changes in intangible assets other than goodwill [abstract]</t>
        </is>
      </c>
      <c r="B36" s="4" t="inlineStr">
        <is>
          <t xml:space="preserve"> </t>
        </is>
      </c>
      <c r="C36" s="4" t="inlineStr">
        <is>
          <t xml:space="preserve"> </t>
        </is>
      </c>
      <c r="D36" s="4" t="inlineStr">
        <is>
          <t xml:space="preserve"> </t>
        </is>
      </c>
    </row>
    <row r="37">
      <c r="A37" s="4" t="inlineStr">
        <is>
          <t>Other intangible assets at end of the year</t>
        </is>
      </c>
      <c r="B37" s="5" t="n">
        <v>-36185</v>
      </c>
      <c r="C37" s="4" t="inlineStr">
        <is>
          <t xml:space="preserve"> </t>
        </is>
      </c>
      <c r="D37" s="4" t="inlineStr">
        <is>
          <t xml:space="preserve"> </t>
        </is>
      </c>
    </row>
    <row r="38">
      <c r="A38" s="4" t="inlineStr">
        <is>
          <t>Development Expenditure | Impairment</t>
        </is>
      </c>
      <c r="B38" s="4" t="inlineStr">
        <is>
          <t xml:space="preserve"> </t>
        </is>
      </c>
      <c r="C38" s="4" t="inlineStr">
        <is>
          <t xml:space="preserve"> </t>
        </is>
      </c>
      <c r="D38" s="4" t="inlineStr">
        <is>
          <t xml:space="preserve"> </t>
        </is>
      </c>
    </row>
    <row r="39">
      <c r="A39" s="3" t="inlineStr">
        <is>
          <t>Reconciliation of changes in intangible assets other than goodwill [abstract]</t>
        </is>
      </c>
      <c r="B39" s="4" t="inlineStr">
        <is>
          <t xml:space="preserve"> </t>
        </is>
      </c>
      <c r="C39" s="4" t="inlineStr">
        <is>
          <t xml:space="preserve"> </t>
        </is>
      </c>
      <c r="D39" s="4" t="inlineStr">
        <is>
          <t xml:space="preserve"> </t>
        </is>
      </c>
    </row>
    <row r="40">
      <c r="A40" s="4" t="inlineStr">
        <is>
          <t>Other intangible assets at end of the year</t>
        </is>
      </c>
      <c r="B40" s="5" t="n">
        <v>-13990</v>
      </c>
      <c r="C40" s="4" t="inlineStr">
        <is>
          <t xml:space="preserve"> </t>
        </is>
      </c>
      <c r="D40" s="4" t="inlineStr">
        <is>
          <t xml:space="preserve"> </t>
        </is>
      </c>
    </row>
    <row r="41">
      <c r="A41" s="4" t="inlineStr">
        <is>
          <t>Power Supply Agreements | Gross carrying amount</t>
        </is>
      </c>
      <c r="B41" s="4" t="inlineStr">
        <is>
          <t xml:space="preserve"> </t>
        </is>
      </c>
      <c r="C41" s="4" t="inlineStr">
        <is>
          <t xml:space="preserve"> </t>
        </is>
      </c>
      <c r="D41" s="4" t="inlineStr">
        <is>
          <t xml:space="preserve"> </t>
        </is>
      </c>
    </row>
    <row r="42">
      <c r="A42" s="3" t="inlineStr">
        <is>
          <t>Reconciliation of changes in intangible assets other than goodwill [abstract]</t>
        </is>
      </c>
      <c r="B42" s="4" t="inlineStr">
        <is>
          <t xml:space="preserve"> </t>
        </is>
      </c>
      <c r="C42" s="4" t="inlineStr">
        <is>
          <t xml:space="preserve"> </t>
        </is>
      </c>
      <c r="D42" s="4" t="inlineStr">
        <is>
          <t xml:space="preserve"> </t>
        </is>
      </c>
    </row>
    <row r="43">
      <c r="A43" s="4" t="inlineStr">
        <is>
          <t>Other intangible assets at beginning of the year</t>
        </is>
      </c>
      <c r="B43" s="5" t="n">
        <v>37836</v>
      </c>
      <c r="C43" s="5" t="n">
        <v>37836</v>
      </c>
      <c r="D43" s="4" t="inlineStr">
        <is>
          <t xml:space="preserve"> </t>
        </is>
      </c>
    </row>
    <row r="44">
      <c r="A44" s="4" t="inlineStr">
        <is>
          <t>Other intangible assets at end of the year</t>
        </is>
      </c>
      <c r="B44" s="5" t="n">
        <v>37836</v>
      </c>
      <c r="C44" s="5" t="n">
        <v>37836</v>
      </c>
      <c r="D44" s="5" t="n">
        <v>37836</v>
      </c>
    </row>
    <row r="45">
      <c r="A45" s="4" t="inlineStr">
        <is>
          <t>Rights of Use | Gross carrying amount</t>
        </is>
      </c>
      <c r="B45" s="4" t="inlineStr">
        <is>
          <t xml:space="preserve"> </t>
        </is>
      </c>
      <c r="C45" s="4" t="inlineStr">
        <is>
          <t xml:space="preserve"> </t>
        </is>
      </c>
      <c r="D45" s="4" t="inlineStr">
        <is>
          <t xml:space="preserve"> </t>
        </is>
      </c>
    </row>
    <row r="46">
      <c r="A46" s="3" t="inlineStr">
        <is>
          <t>Reconciliation of changes in intangible assets other than goodwill [abstract]</t>
        </is>
      </c>
      <c r="B46" s="4" t="inlineStr">
        <is>
          <t xml:space="preserve"> </t>
        </is>
      </c>
      <c r="C46" s="4" t="inlineStr">
        <is>
          <t xml:space="preserve"> </t>
        </is>
      </c>
      <c r="D46" s="4" t="inlineStr">
        <is>
          <t xml:space="preserve"> </t>
        </is>
      </c>
    </row>
    <row r="47">
      <c r="A47" s="4" t="inlineStr">
        <is>
          <t>Other intangible assets at beginning of the year</t>
        </is>
      </c>
      <c r="B47" s="5" t="n">
        <v>13239</v>
      </c>
      <c r="C47" s="5" t="n">
        <v>13369</v>
      </c>
      <c r="D47" s="4" t="inlineStr">
        <is>
          <t xml:space="preserve"> </t>
        </is>
      </c>
    </row>
    <row r="48">
      <c r="A48" s="4" t="inlineStr">
        <is>
          <t>Additions</t>
        </is>
      </c>
      <c r="B48" s="4" t="inlineStr">
        <is>
          <t xml:space="preserve"> </t>
        </is>
      </c>
      <c r="C48" s="5" t="n">
        <v>23</v>
      </c>
      <c r="D48" s="4" t="inlineStr">
        <is>
          <t xml:space="preserve"> </t>
        </is>
      </c>
    </row>
    <row r="49">
      <c r="A49" s="4" t="inlineStr">
        <is>
          <t>Exchange differences</t>
        </is>
      </c>
      <c r="B49" s="5" t="n">
        <v>90</v>
      </c>
      <c r="C49" s="5" t="n">
        <v>-153</v>
      </c>
      <c r="D49" s="4" t="inlineStr">
        <is>
          <t xml:space="preserve"> </t>
        </is>
      </c>
    </row>
    <row r="50">
      <c r="A50" s="4" t="inlineStr">
        <is>
          <t>Other intangible assets at end of the year</t>
        </is>
      </c>
      <c r="B50" s="5" t="n">
        <v>13329</v>
      </c>
      <c r="C50" s="5" t="n">
        <v>13239</v>
      </c>
      <c r="D50" s="5" t="n">
        <v>13369</v>
      </c>
    </row>
    <row r="51">
      <c r="A51" s="4" t="inlineStr">
        <is>
          <t>Computer Software | Gross carrying amount</t>
        </is>
      </c>
      <c r="B51" s="4" t="inlineStr">
        <is>
          <t xml:space="preserve"> </t>
        </is>
      </c>
      <c r="C51" s="4" t="inlineStr">
        <is>
          <t xml:space="preserve"> </t>
        </is>
      </c>
      <c r="D51" s="4" t="inlineStr">
        <is>
          <t xml:space="preserve"> </t>
        </is>
      </c>
    </row>
    <row r="52">
      <c r="A52" s="3" t="inlineStr">
        <is>
          <t>Reconciliation of changes in intangible assets other than goodwill [abstract]</t>
        </is>
      </c>
      <c r="B52" s="4" t="inlineStr">
        <is>
          <t xml:space="preserve"> </t>
        </is>
      </c>
      <c r="C52" s="4" t="inlineStr">
        <is>
          <t xml:space="preserve"> </t>
        </is>
      </c>
      <c r="D52" s="4" t="inlineStr">
        <is>
          <t xml:space="preserve"> </t>
        </is>
      </c>
    </row>
    <row r="53">
      <c r="A53" s="4" t="inlineStr">
        <is>
          <t>Other intangible assets at beginning of the year</t>
        </is>
      </c>
      <c r="B53" s="5" t="n">
        <v>5530</v>
      </c>
      <c r="C53" s="5" t="n">
        <v>5090</v>
      </c>
      <c r="D53" s="4" t="inlineStr">
        <is>
          <t xml:space="preserve"> </t>
        </is>
      </c>
    </row>
    <row r="54">
      <c r="A54" s="4" t="inlineStr">
        <is>
          <t>Additions</t>
        </is>
      </c>
      <c r="B54" s="5" t="n">
        <v>3273</v>
      </c>
      <c r="C54" s="5" t="n">
        <v>522</v>
      </c>
      <c r="D54" s="4" t="inlineStr">
        <is>
          <t xml:space="preserve"> </t>
        </is>
      </c>
    </row>
    <row r="55">
      <c r="A55" s="4" t="inlineStr">
        <is>
          <t>Disposals</t>
        </is>
      </c>
      <c r="B55" s="4" t="inlineStr">
        <is>
          <t xml:space="preserve"> </t>
        </is>
      </c>
      <c r="C55" s="5" t="n">
        <v>-20</v>
      </c>
      <c r="D55" s="4" t="inlineStr">
        <is>
          <t xml:space="preserve"> </t>
        </is>
      </c>
    </row>
    <row r="56">
      <c r="A56" s="4" t="inlineStr">
        <is>
          <t>Transfers from/(to) other accounts</t>
        </is>
      </c>
      <c r="B56" s="5" t="n">
        <v>1489</v>
      </c>
      <c r="C56" s="4" t="inlineStr">
        <is>
          <t xml:space="preserve"> </t>
        </is>
      </c>
      <c r="D56" s="4" t="inlineStr">
        <is>
          <t xml:space="preserve"> </t>
        </is>
      </c>
    </row>
    <row r="57">
      <c r="A57" s="4" t="inlineStr">
        <is>
          <t>Exchange differences</t>
        </is>
      </c>
      <c r="B57" s="5" t="n">
        <v>104</v>
      </c>
      <c r="C57" s="5" t="n">
        <v>-62</v>
      </c>
      <c r="D57" s="4" t="inlineStr">
        <is>
          <t xml:space="preserve"> </t>
        </is>
      </c>
    </row>
    <row r="58">
      <c r="A58" s="4" t="inlineStr">
        <is>
          <t>Other intangible assets at end of the year</t>
        </is>
      </c>
      <c r="B58" s="5" t="n">
        <v>10396</v>
      </c>
      <c r="C58" s="5" t="n">
        <v>5530</v>
      </c>
      <c r="D58" s="5" t="n">
        <v>5090</v>
      </c>
    </row>
    <row r="59">
      <c r="A59" s="4" t="inlineStr">
        <is>
          <t>Greenhouse Gasses (CO2) [member]</t>
        </is>
      </c>
      <c r="B59" s="4" t="inlineStr">
        <is>
          <t xml:space="preserve"> </t>
        </is>
      </c>
      <c r="C59" s="4" t="inlineStr">
        <is>
          <t xml:space="preserve"> </t>
        </is>
      </c>
      <c r="D59" s="4" t="inlineStr">
        <is>
          <t xml:space="preserve"> </t>
        </is>
      </c>
    </row>
    <row r="60">
      <c r="A60" s="3" t="inlineStr">
        <is>
          <t>Reconciliation of changes in intangible assets other than goodwill [abstract]</t>
        </is>
      </c>
      <c r="B60" s="4" t="inlineStr">
        <is>
          <t xml:space="preserve"> </t>
        </is>
      </c>
      <c r="C60" s="4" t="inlineStr">
        <is>
          <t xml:space="preserve"> </t>
        </is>
      </c>
      <c r="D60" s="4" t="inlineStr">
        <is>
          <t xml:space="preserve"> </t>
        </is>
      </c>
    </row>
    <row r="61">
      <c r="A61" s="4" t="inlineStr">
        <is>
          <t>Other intangible assets at beginning of the year</t>
        </is>
      </c>
      <c r="B61" s="5" t="n">
        <v>107770</v>
      </c>
      <c r="C61" s="5" t="n">
        <v>97596</v>
      </c>
      <c r="D61" s="4" t="inlineStr">
        <is>
          <t xml:space="preserve"> </t>
        </is>
      </c>
    </row>
    <row r="62">
      <c r="A62" s="4" t="inlineStr">
        <is>
          <t>Additions</t>
        </is>
      </c>
      <c r="B62" s="5" t="n">
        <v>113101</v>
      </c>
      <c r="C62" s="5" t="n">
        <v>112775</v>
      </c>
      <c r="D62" s="4" t="inlineStr">
        <is>
          <t xml:space="preserve"> </t>
        </is>
      </c>
    </row>
    <row r="63">
      <c r="A63" s="4" t="inlineStr">
        <is>
          <t>Disposals</t>
        </is>
      </c>
      <c r="B63" s="4" t="inlineStr">
        <is>
          <t xml:space="preserve"> </t>
        </is>
      </c>
      <c r="C63" s="5" t="n">
        <v>-96869</v>
      </c>
      <c r="D63" s="4" t="inlineStr">
        <is>
          <t xml:space="preserve"> </t>
        </is>
      </c>
    </row>
    <row r="64">
      <c r="A64" s="4" t="inlineStr">
        <is>
          <t>Disposal Intangible Assets before accumulated amortization</t>
        </is>
      </c>
      <c r="B64" s="5" t="n">
        <v>-96451</v>
      </c>
      <c r="C64" s="4" t="inlineStr">
        <is>
          <t xml:space="preserve"> </t>
        </is>
      </c>
      <c r="D64" s="4" t="inlineStr">
        <is>
          <t xml:space="preserve"> </t>
        </is>
      </c>
    </row>
    <row r="65">
      <c r="A65" s="4" t="inlineStr">
        <is>
          <t>Exchange differences</t>
        </is>
      </c>
      <c r="B65" s="5" t="n">
        <v>3756</v>
      </c>
      <c r="C65" s="5" t="n">
        <v>-5732</v>
      </c>
      <c r="D65" s="4" t="inlineStr">
        <is>
          <t xml:space="preserve"> </t>
        </is>
      </c>
    </row>
    <row r="66">
      <c r="A66" s="4" t="inlineStr">
        <is>
          <t>Other intangible assets at end of the year</t>
        </is>
      </c>
      <c r="B66" s="5" t="n">
        <v>128176</v>
      </c>
      <c r="C66" s="5" t="n">
        <v>107770</v>
      </c>
      <c r="D66" s="5" t="n">
        <v>97596</v>
      </c>
    </row>
    <row r="67">
      <c r="A67" s="4" t="inlineStr">
        <is>
          <t>Greenhouse Gasses Purchase Rights</t>
        </is>
      </c>
      <c r="B67" s="4" t="inlineStr">
        <is>
          <t xml:space="preserve"> </t>
        </is>
      </c>
      <c r="C67" s="5" t="n">
        <v>25035</v>
      </c>
      <c r="D67" s="4" t="inlineStr">
        <is>
          <t xml:space="preserve"> </t>
        </is>
      </c>
    </row>
    <row r="68">
      <c r="A68" s="4" t="inlineStr">
        <is>
          <t>Other Intangible Assets | Gross carrying amount</t>
        </is>
      </c>
      <c r="B68" s="4" t="inlineStr">
        <is>
          <t xml:space="preserve"> </t>
        </is>
      </c>
      <c r="C68" s="4" t="inlineStr">
        <is>
          <t xml:space="preserve"> </t>
        </is>
      </c>
      <c r="D68" s="4" t="inlineStr">
        <is>
          <t xml:space="preserve"> </t>
        </is>
      </c>
    </row>
    <row r="69">
      <c r="A69" s="3" t="inlineStr">
        <is>
          <t>Reconciliation of changes in intangible assets other than goodwill [abstract]</t>
        </is>
      </c>
      <c r="B69" s="4" t="inlineStr">
        <is>
          <t xml:space="preserve"> </t>
        </is>
      </c>
      <c r="C69" s="4" t="inlineStr">
        <is>
          <t xml:space="preserve"> </t>
        </is>
      </c>
      <c r="D69" s="4" t="inlineStr">
        <is>
          <t xml:space="preserve"> </t>
        </is>
      </c>
    </row>
    <row r="70">
      <c r="A70" s="4" t="inlineStr">
        <is>
          <t>Other intangible assets at beginning of the year</t>
        </is>
      </c>
      <c r="B70" s="5" t="n">
        <v>8134</v>
      </c>
      <c r="C70" s="5" t="n">
        <v>8120</v>
      </c>
      <c r="D70" s="4" t="inlineStr">
        <is>
          <t xml:space="preserve"> </t>
        </is>
      </c>
    </row>
    <row r="71">
      <c r="A71" s="4" t="inlineStr">
        <is>
          <t>Additions</t>
        </is>
      </c>
      <c r="B71" s="4" t="inlineStr">
        <is>
          <t xml:space="preserve"> </t>
        </is>
      </c>
      <c r="C71" s="5" t="n">
        <v>384</v>
      </c>
      <c r="D71" s="4" t="inlineStr">
        <is>
          <t xml:space="preserve"> </t>
        </is>
      </c>
    </row>
    <row r="72">
      <c r="A72" s="4" t="inlineStr">
        <is>
          <t>Transfers from/(to) other accounts</t>
        </is>
      </c>
      <c r="B72" s="5" t="n">
        <v>-396</v>
      </c>
      <c r="C72" s="4" t="inlineStr">
        <is>
          <t xml:space="preserve"> </t>
        </is>
      </c>
      <c r="D72" s="4" t="inlineStr">
        <is>
          <t xml:space="preserve"> </t>
        </is>
      </c>
    </row>
    <row r="73">
      <c r="A73" s="4" t="inlineStr">
        <is>
          <t>Exchange differences</t>
        </is>
      </c>
      <c r="B73" s="5" t="n">
        <v>-358</v>
      </c>
      <c r="C73" s="5" t="n">
        <v>-370</v>
      </c>
      <c r="D73" s="4" t="inlineStr">
        <is>
          <t xml:space="preserve"> </t>
        </is>
      </c>
    </row>
    <row r="74">
      <c r="A74" s="4" t="inlineStr">
        <is>
          <t>Other intangible assets at end of the year</t>
        </is>
      </c>
      <c r="B74" s="6" t="n">
        <v>7380</v>
      </c>
      <c r="C74" s="6" t="n">
        <v>8134</v>
      </c>
      <c r="D74" s="6" t="n">
        <v>81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tail net of accumulated depreciation and impairment (Details) - USD ($) $ in Thousand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the year</t>
        </is>
      </c>
      <c r="B4" s="6" t="n">
        <v>486247</v>
      </c>
      <c r="C4" s="6" t="n">
        <v>554914</v>
      </c>
    </row>
    <row r="5">
      <c r="A5" s="4" t="inlineStr">
        <is>
          <t>Additions</t>
        </is>
      </c>
      <c r="B5" s="5" t="n">
        <v>19920</v>
      </c>
      <c r="C5" s="5" t="n">
        <v>47450</v>
      </c>
    </row>
    <row r="6">
      <c r="A6" s="4" t="inlineStr">
        <is>
          <t>Disposals and other</t>
        </is>
      </c>
      <c r="B6" s="5" t="n">
        <v>-5840</v>
      </c>
      <c r="C6" s="5" t="n">
        <v>-1666</v>
      </c>
    </row>
    <row r="7">
      <c r="A7" s="4" t="inlineStr">
        <is>
          <t>Transfers from/(to) other accounts</t>
        </is>
      </c>
      <c r="B7" s="5" t="n">
        <v>-2153</v>
      </c>
      <c r="C7" s="4" t="inlineStr">
        <is>
          <t xml:space="preserve"> </t>
        </is>
      </c>
    </row>
    <row r="8">
      <c r="A8" s="4" t="inlineStr">
        <is>
          <t>Exchange differences</t>
        </is>
      </c>
      <c r="B8" s="5" t="n">
        <v>3222</v>
      </c>
      <c r="C8" s="5" t="n">
        <v>-18484</v>
      </c>
    </row>
    <row r="9">
      <c r="A9" s="4" t="inlineStr">
        <is>
          <t>Transfer to assets and disposal groups classified as held for sale</t>
        </is>
      </c>
      <c r="B9" s="4" t="inlineStr">
        <is>
          <t xml:space="preserve"> </t>
        </is>
      </c>
      <c r="C9" s="5" t="n">
        <v>-1067</v>
      </c>
    </row>
    <row r="10">
      <c r="A10" s="4" t="inlineStr">
        <is>
          <t>Property, plant and equipment at end of the year</t>
        </is>
      </c>
      <c r="B10" s="5" t="n">
        <v>501396</v>
      </c>
      <c r="C10" s="5" t="n">
        <v>486247</v>
      </c>
    </row>
    <row r="11">
      <c r="A11" s="4" t="inlineStr">
        <is>
          <t>High Purity Quartz Purchase Price Allocated To Land And Buildings</t>
        </is>
      </c>
      <c r="B11" s="5" t="n">
        <v>2700</v>
      </c>
      <c r="C11" s="4" t="inlineStr">
        <is>
          <t xml:space="preserve"> </t>
        </is>
      </c>
    </row>
    <row r="12">
      <c r="A12" s="4" t="inlineStr">
        <is>
          <t>Total High Purity Quartz Purchase Price</t>
        </is>
      </c>
      <c r="B12" s="5" t="n">
        <v>11000</v>
      </c>
      <c r="C12" s="4" t="inlineStr">
        <is>
          <t xml:space="preserve"> </t>
        </is>
      </c>
    </row>
    <row r="13">
      <c r="A13" s="4" t="inlineStr">
        <is>
          <t>Gross carrying amount</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Additions</t>
        </is>
      </c>
      <c r="B15" s="5" t="n">
        <v>118642</v>
      </c>
      <c r="C15" s="5" t="n">
        <v>90383</v>
      </c>
    </row>
    <row r="16">
      <c r="A16" s="4" t="inlineStr">
        <is>
          <t>Gross carrying amount | Land and Buildings</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Property, plant and equipment at beginning of the year</t>
        </is>
      </c>
      <c r="B18" s="5" t="n">
        <v>175490</v>
      </c>
      <c r="C18" s="5" t="n">
        <v>197214</v>
      </c>
    </row>
    <row r="19">
      <c r="A19" s="4" t="inlineStr">
        <is>
          <t>Additions</t>
        </is>
      </c>
      <c r="B19" s="5" t="n">
        <v>2886</v>
      </c>
      <c r="C19" s="5" t="n">
        <v>3170</v>
      </c>
    </row>
    <row r="20">
      <c r="A20" s="4" t="inlineStr">
        <is>
          <t>Disposals and other</t>
        </is>
      </c>
      <c r="B20" s="5" t="n">
        <v>-1743</v>
      </c>
      <c r="C20" s="4" t="inlineStr">
        <is>
          <t xml:space="preserve"> </t>
        </is>
      </c>
    </row>
    <row r="21">
      <c r="A21" s="4" t="inlineStr">
        <is>
          <t>Transfers from/(to) other accounts</t>
        </is>
      </c>
      <c r="B21" s="5" t="n">
        <v>1289</v>
      </c>
      <c r="C21" s="5" t="n">
        <v>505</v>
      </c>
    </row>
    <row r="22">
      <c r="A22" s="4" t="inlineStr">
        <is>
          <t>Exchange differences</t>
        </is>
      </c>
      <c r="B22" s="5" t="n">
        <v>3115</v>
      </c>
      <c r="C22" s="5" t="n">
        <v>-7291</v>
      </c>
    </row>
    <row r="23">
      <c r="A23" s="4" t="inlineStr">
        <is>
          <t>Transfer to assets and disposal groups classified as held for sale</t>
        </is>
      </c>
      <c r="B23" s="4" t="inlineStr">
        <is>
          <t xml:space="preserve"> </t>
        </is>
      </c>
      <c r="C23" s="5" t="n">
        <v>-18108</v>
      </c>
    </row>
    <row r="24">
      <c r="A24" s="4" t="inlineStr">
        <is>
          <t>Property, plant and equipment at end of the year</t>
        </is>
      </c>
      <c r="B24" s="5" t="n">
        <v>181037</v>
      </c>
      <c r="C24" s="5" t="n">
        <v>175490</v>
      </c>
    </row>
    <row r="25">
      <c r="A25" s="4" t="inlineStr">
        <is>
          <t>Gross carrying amount | Plant and Machinery</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Property, plant and equipment at beginning of the year</t>
        </is>
      </c>
      <c r="B27" s="5" t="n">
        <v>1122855</v>
      </c>
      <c r="C27" s="5" t="n">
        <v>1202624</v>
      </c>
    </row>
    <row r="28">
      <c r="A28" s="4" t="inlineStr">
        <is>
          <t>Additions</t>
        </is>
      </c>
      <c r="B28" s="5" t="n">
        <v>11263</v>
      </c>
      <c r="C28" s="5" t="n">
        <v>15329</v>
      </c>
    </row>
    <row r="29">
      <c r="A29" s="4" t="inlineStr">
        <is>
          <t>Disposals and other</t>
        </is>
      </c>
      <c r="B29" s="5" t="n">
        <v>-19621</v>
      </c>
      <c r="C29" s="5" t="n">
        <v>-18544</v>
      </c>
    </row>
    <row r="30">
      <c r="A30" s="4" t="inlineStr">
        <is>
          <t>Transfers from/(to) other accounts</t>
        </is>
      </c>
      <c r="B30" s="5" t="n">
        <v>69560</v>
      </c>
      <c r="C30" s="5" t="n">
        <v>28295</v>
      </c>
    </row>
    <row r="31">
      <c r="A31" s="4" t="inlineStr">
        <is>
          <t>Exchange differences</t>
        </is>
      </c>
      <c r="B31" s="5" t="n">
        <v>13405</v>
      </c>
      <c r="C31" s="5" t="n">
        <v>-48278</v>
      </c>
    </row>
    <row r="32">
      <c r="A32" s="4" t="inlineStr">
        <is>
          <t>Transfer to assets and disposal groups classified as held for sale</t>
        </is>
      </c>
      <c r="B32" s="4" t="inlineStr">
        <is>
          <t xml:space="preserve"> </t>
        </is>
      </c>
      <c r="C32" s="5" t="n">
        <v>-56571</v>
      </c>
    </row>
    <row r="33">
      <c r="A33" s="4" t="inlineStr">
        <is>
          <t>Property, plant and equipment at end of the year</t>
        </is>
      </c>
      <c r="B33" s="5" t="n">
        <v>1197462</v>
      </c>
      <c r="C33" s="5" t="n">
        <v>1122855</v>
      </c>
    </row>
    <row r="34">
      <c r="A34" s="4" t="inlineStr">
        <is>
          <t>Gross carrying amount | Other Fixtures, Tools and Furniture</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Property, plant and equipment at beginning of the year</t>
        </is>
      </c>
      <c r="B36" s="5" t="n">
        <v>8690</v>
      </c>
      <c r="C36" s="5" t="n">
        <v>7479</v>
      </c>
    </row>
    <row r="37">
      <c r="A37" s="4" t="inlineStr">
        <is>
          <t>Additions</t>
        </is>
      </c>
      <c r="B37" s="5" t="n">
        <v>118</v>
      </c>
      <c r="C37" s="5" t="n">
        <v>2883</v>
      </c>
    </row>
    <row r="38">
      <c r="A38" s="4" t="inlineStr">
        <is>
          <t>Disposals and other</t>
        </is>
      </c>
      <c r="B38" s="5" t="n">
        <v>-1051</v>
      </c>
      <c r="C38" s="5" t="n">
        <v>-122</v>
      </c>
    </row>
    <row r="39">
      <c r="A39" s="4" t="inlineStr">
        <is>
          <t>Transfers from/(to) other accounts</t>
        </is>
      </c>
      <c r="B39" s="5" t="n">
        <v>-376</v>
      </c>
      <c r="C39" s="5" t="n">
        <v>-349</v>
      </c>
    </row>
    <row r="40">
      <c r="A40" s="4" t="inlineStr">
        <is>
          <t>Exchange differences</t>
        </is>
      </c>
      <c r="B40" s="5" t="n">
        <v>-176</v>
      </c>
      <c r="C40" s="5" t="n">
        <v>-731</v>
      </c>
    </row>
    <row r="41">
      <c r="A41" s="4" t="inlineStr">
        <is>
          <t>Transfer to assets and disposal groups classified as held for sale</t>
        </is>
      </c>
      <c r="B41" s="4" t="inlineStr">
        <is>
          <t xml:space="preserve"> </t>
        </is>
      </c>
      <c r="C41" s="5" t="n">
        <v>-470</v>
      </c>
    </row>
    <row r="42">
      <c r="A42" s="4" t="inlineStr">
        <is>
          <t>Property, plant and equipment at end of the year</t>
        </is>
      </c>
      <c r="B42" s="5" t="n">
        <v>7205</v>
      </c>
      <c r="C42" s="5" t="n">
        <v>8690</v>
      </c>
    </row>
    <row r="43">
      <c r="A43" s="4" t="inlineStr">
        <is>
          <t>Gross carrying amount | Property, Plant and Equipment in the Course of Construction</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Property, plant and equipment at beginning of the year</t>
        </is>
      </c>
      <c r="B45" s="5" t="n">
        <v>133073</v>
      </c>
      <c r="C45" s="5" t="n">
        <v>113962</v>
      </c>
    </row>
    <row r="46">
      <c r="A46" s="4" t="inlineStr">
        <is>
          <t>Additions</t>
        </is>
      </c>
      <c r="B46" s="5" t="n">
        <v>81457</v>
      </c>
      <c r="C46" s="5" t="n">
        <v>59532</v>
      </c>
    </row>
    <row r="47">
      <c r="A47" s="4" t="inlineStr">
        <is>
          <t>Disposals and other</t>
        </is>
      </c>
      <c r="B47" s="5" t="n">
        <v>-128</v>
      </c>
      <c r="C47" s="5" t="n">
        <v>-595</v>
      </c>
    </row>
    <row r="48">
      <c r="A48" s="4" t="inlineStr">
        <is>
          <t>Transfers from/(to) other accounts</t>
        </is>
      </c>
      <c r="B48" s="5" t="n">
        <v>-73312</v>
      </c>
      <c r="C48" s="5" t="n">
        <v>-33485</v>
      </c>
    </row>
    <row r="49">
      <c r="A49" s="4" t="inlineStr">
        <is>
          <t>Exchange differences</t>
        </is>
      </c>
      <c r="B49" s="5" t="n">
        <v>4116</v>
      </c>
      <c r="C49" s="5" t="n">
        <v>-6021</v>
      </c>
    </row>
    <row r="50">
      <c r="A50" s="4" t="inlineStr">
        <is>
          <t>Transfer to assets and disposal groups classified as held for sale</t>
        </is>
      </c>
      <c r="B50" s="4" t="inlineStr">
        <is>
          <t xml:space="preserve"> </t>
        </is>
      </c>
      <c r="C50" s="5" t="n">
        <v>-320</v>
      </c>
    </row>
    <row r="51">
      <c r="A51" s="4" t="inlineStr">
        <is>
          <t>Property, plant and equipment at end of the year</t>
        </is>
      </c>
      <c r="B51" s="5" t="n">
        <v>145206</v>
      </c>
      <c r="C51" s="5" t="n">
        <v>133073</v>
      </c>
    </row>
    <row r="52">
      <c r="A52" s="4" t="inlineStr">
        <is>
          <t>Gross carrying amount | Mineral Reserves</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Property, plant and equipment at beginning of the year</t>
        </is>
      </c>
      <c r="B54" s="5" t="n">
        <v>58804</v>
      </c>
      <c r="C54" s="5" t="n">
        <v>59019</v>
      </c>
    </row>
    <row r="55">
      <c r="A55" s="4" t="inlineStr">
        <is>
          <t>Additions</t>
        </is>
      </c>
      <c r="B55" s="5" t="n">
        <v>8550</v>
      </c>
      <c r="C55" s="4" t="inlineStr">
        <is>
          <t xml:space="preserve"> </t>
        </is>
      </c>
    </row>
    <row r="56">
      <c r="A56" s="4" t="inlineStr">
        <is>
          <t>Exchange differences</t>
        </is>
      </c>
      <c r="B56" s="5" t="n">
        <v>-263</v>
      </c>
      <c r="C56" s="5" t="n">
        <v>-215</v>
      </c>
    </row>
    <row r="57">
      <c r="A57" s="4" t="inlineStr">
        <is>
          <t>Property, plant and equipment at end of the year</t>
        </is>
      </c>
      <c r="B57" s="5" t="n">
        <v>67091</v>
      </c>
      <c r="C57" s="5" t="n">
        <v>58804</v>
      </c>
    </row>
    <row r="58">
      <c r="A58" s="4" t="inlineStr">
        <is>
          <t>Gross carrying amount | Other Items of Property, Plant and Equipment</t>
        </is>
      </c>
      <c r="B58" s="4" t="inlineStr">
        <is>
          <t xml:space="preserve"> </t>
        </is>
      </c>
      <c r="C58" s="4" t="inlineStr">
        <is>
          <t xml:space="preserve"> </t>
        </is>
      </c>
    </row>
    <row r="59">
      <c r="A59" s="3" t="inlineStr">
        <is>
          <t>Reconciliation of changes in property, plant and equipment [abstract]</t>
        </is>
      </c>
      <c r="B59" s="4" t="inlineStr">
        <is>
          <t xml:space="preserve"> </t>
        </is>
      </c>
      <c r="C59" s="4" t="inlineStr">
        <is>
          <t xml:space="preserve"> </t>
        </is>
      </c>
    </row>
    <row r="60">
      <c r="A60" s="4" t="inlineStr">
        <is>
          <t>Property, plant and equipment at beginning of the year</t>
        </is>
      </c>
      <c r="B60" s="5" t="n">
        <v>34207</v>
      </c>
      <c r="C60" s="5" t="n">
        <v>33589</v>
      </c>
    </row>
    <row r="61">
      <c r="A61" s="4" t="inlineStr">
        <is>
          <t>Additions</t>
        </is>
      </c>
      <c r="B61" s="4" t="inlineStr">
        <is>
          <t xml:space="preserve"> </t>
        </is>
      </c>
      <c r="C61" s="5" t="n">
        <v>131</v>
      </c>
    </row>
    <row r="62">
      <c r="A62" s="4" t="inlineStr">
        <is>
          <t>Transfers from/(to) other accounts</t>
        </is>
      </c>
      <c r="B62" s="5" t="n">
        <v>61</v>
      </c>
      <c r="C62" s="5" t="n">
        <v>1212</v>
      </c>
    </row>
    <row r="63">
      <c r="A63" s="4" t="inlineStr">
        <is>
          <t>Exchange differences</t>
        </is>
      </c>
      <c r="B63" s="5" t="n">
        <v>-562</v>
      </c>
      <c r="C63" s="5" t="n">
        <v>-725</v>
      </c>
    </row>
    <row r="64">
      <c r="A64" s="4" t="inlineStr">
        <is>
          <t>Property, plant and equipment at end of the year</t>
        </is>
      </c>
      <c r="B64" s="5" t="n">
        <v>33706</v>
      </c>
      <c r="C64" s="5" t="n">
        <v>34207</v>
      </c>
    </row>
    <row r="65">
      <c r="A65" s="4" t="inlineStr">
        <is>
          <t>Gross carrying amount | Other Items of Leased Plant and machinery</t>
        </is>
      </c>
      <c r="B65" s="4" t="inlineStr">
        <is>
          <t xml:space="preserve"> </t>
        </is>
      </c>
      <c r="C65" s="4" t="inlineStr">
        <is>
          <t xml:space="preserve"> </t>
        </is>
      </c>
    </row>
    <row r="66">
      <c r="A66" s="3" t="inlineStr">
        <is>
          <t>Reconciliation of changes in property, plant and equipment [abstract]</t>
        </is>
      </c>
      <c r="B66" s="4" t="inlineStr">
        <is>
          <t xml:space="preserve"> </t>
        </is>
      </c>
      <c r="C66" s="4" t="inlineStr">
        <is>
          <t xml:space="preserve"> </t>
        </is>
      </c>
    </row>
    <row r="67">
      <c r="A67" s="4" t="inlineStr">
        <is>
          <t>Property, plant and equipment at beginning of the year</t>
        </is>
      </c>
      <c r="B67" s="5" t="n">
        <v>31358</v>
      </c>
      <c r="C67" s="5" t="n">
        <v>27762</v>
      </c>
    </row>
    <row r="68">
      <c r="A68" s="4" t="inlineStr">
        <is>
          <t>Additions</t>
        </is>
      </c>
      <c r="B68" s="5" t="n">
        <v>9623</v>
      </c>
      <c r="C68" s="5" t="n">
        <v>4624</v>
      </c>
    </row>
    <row r="69">
      <c r="A69" s="4" t="inlineStr">
        <is>
          <t>Disposals and other</t>
        </is>
      </c>
      <c r="B69" s="5" t="n">
        <v>-766</v>
      </c>
      <c r="C69" s="4" t="inlineStr">
        <is>
          <t xml:space="preserve"> </t>
        </is>
      </c>
    </row>
    <row r="70">
      <c r="A70" s="4" t="inlineStr">
        <is>
          <t>Transfers from/(to) other accounts</t>
        </is>
      </c>
      <c r="B70" s="5" t="n">
        <v>767</v>
      </c>
      <c r="C70" s="4" t="inlineStr">
        <is>
          <t xml:space="preserve"> </t>
        </is>
      </c>
    </row>
    <row r="71">
      <c r="A71" s="4" t="inlineStr">
        <is>
          <t>Exchange differences</t>
        </is>
      </c>
      <c r="B71" s="5" t="n">
        <v>332</v>
      </c>
      <c r="C71" s="5" t="n">
        <v>-1028</v>
      </c>
    </row>
    <row r="72">
      <c r="A72" s="4" t="inlineStr">
        <is>
          <t>Property, plant and equipment at end of the year</t>
        </is>
      </c>
      <c r="B72" s="5" t="n">
        <v>41314</v>
      </c>
      <c r="C72" s="5" t="n">
        <v>31358</v>
      </c>
    </row>
    <row r="73">
      <c r="A73" s="4" t="inlineStr">
        <is>
          <t>Gross carrying amount | Other Items of Leased Land and Buildings</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Property, plant and equipment at beginning of the year</t>
        </is>
      </c>
      <c r="B75" s="5" t="n">
        <v>21245</v>
      </c>
      <c r="C75" s="5" t="n">
        <v>17156</v>
      </c>
    </row>
    <row r="76">
      <c r="A76" s="4" t="inlineStr">
        <is>
          <t>Additions</t>
        </is>
      </c>
      <c r="B76" s="5" t="n">
        <v>4660</v>
      </c>
      <c r="C76" s="5" t="n">
        <v>4714</v>
      </c>
    </row>
    <row r="77">
      <c r="A77" s="4" t="inlineStr">
        <is>
          <t>Disposals and other</t>
        </is>
      </c>
      <c r="B77" s="5" t="n">
        <v>-470</v>
      </c>
      <c r="C77" s="4" t="inlineStr">
        <is>
          <t xml:space="preserve"> </t>
        </is>
      </c>
    </row>
    <row r="78">
      <c r="A78" s="4" t="inlineStr">
        <is>
          <t>Transfers from/(to) other accounts</t>
        </is>
      </c>
      <c r="B78" s="5" t="n">
        <v>2</v>
      </c>
      <c r="C78" s="4" t="inlineStr">
        <is>
          <t xml:space="preserve"> </t>
        </is>
      </c>
    </row>
    <row r="79">
      <c r="A79" s="4" t="inlineStr">
        <is>
          <t>Exchange differences</t>
        </is>
      </c>
      <c r="B79" s="5" t="n">
        <v>634</v>
      </c>
      <c r="C79" s="5" t="n">
        <v>-625</v>
      </c>
    </row>
    <row r="80">
      <c r="A80" s="4" t="inlineStr">
        <is>
          <t>Property, plant and equipment at end of the year</t>
        </is>
      </c>
      <c r="B80" s="5" t="n">
        <v>26071</v>
      </c>
      <c r="C80" s="5" t="n">
        <v>21245</v>
      </c>
    </row>
    <row r="81">
      <c r="A81" s="4" t="inlineStr">
        <is>
          <t>Accumulated Depreciation</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Property, plant and equipment at beginning of the year</t>
        </is>
      </c>
      <c r="B83" s="5" t="n">
        <v>-922951</v>
      </c>
      <c r="C83" s="5" t="n">
        <v>-962078</v>
      </c>
    </row>
    <row r="84">
      <c r="A84" s="4" t="inlineStr">
        <is>
          <t>Additions</t>
        </is>
      </c>
      <c r="B84" s="5" t="n">
        <v>-72869</v>
      </c>
      <c r="C84" s="5" t="n">
        <v>-80834</v>
      </c>
    </row>
    <row r="85">
      <c r="A85" s="4" t="inlineStr">
        <is>
          <t>Disposals and other</t>
        </is>
      </c>
      <c r="B85" s="5" t="n">
        <v>12970</v>
      </c>
      <c r="C85" s="5" t="n">
        <v>17685</v>
      </c>
    </row>
    <row r="86">
      <c r="A86" s="4" t="inlineStr">
        <is>
          <t>Transfers from/(to) other accounts</t>
        </is>
      </c>
      <c r="B86" s="4" t="inlineStr">
        <is>
          <t xml:space="preserve"> </t>
        </is>
      </c>
      <c r="C86" s="5" t="n">
        <v>3822</v>
      </c>
    </row>
    <row r="87">
      <c r="A87" s="4" t="inlineStr">
        <is>
          <t>Exchange differences</t>
        </is>
      </c>
      <c r="B87" s="5" t="n">
        <v>-14276</v>
      </c>
      <c r="C87" s="5" t="n">
        <v>42157</v>
      </c>
    </row>
    <row r="88">
      <c r="A88" s="4" t="inlineStr">
        <is>
          <t>Transfer to assets and disposal groups classified as held for sale</t>
        </is>
      </c>
      <c r="B88" s="4" t="inlineStr">
        <is>
          <t xml:space="preserve"> </t>
        </is>
      </c>
      <c r="C88" s="5" t="n">
        <v>56297</v>
      </c>
    </row>
    <row r="89">
      <c r="A89" s="4" t="inlineStr">
        <is>
          <t>Property, plant and equipment at end of the year</t>
        </is>
      </c>
      <c r="B89" s="5" t="n">
        <v>-997126</v>
      </c>
      <c r="C89" s="5" t="n">
        <v>-922951</v>
      </c>
    </row>
    <row r="90">
      <c r="A90" s="4" t="inlineStr">
        <is>
          <t>Impairment</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Property, plant and equipment at beginning of the year</t>
        </is>
      </c>
      <c r="B92" s="5" t="n">
        <v>-176522</v>
      </c>
      <c r="C92" s="5" t="n">
        <v>-141811</v>
      </c>
    </row>
    <row r="93">
      <c r="A93" s="4" t="inlineStr">
        <is>
          <t>Additions</t>
        </is>
      </c>
      <c r="B93" s="5" t="n">
        <v>-25768</v>
      </c>
      <c r="C93" s="5" t="n">
        <v>-56999</v>
      </c>
    </row>
    <row r="94">
      <c r="A94" s="4" t="inlineStr">
        <is>
          <t>Disposals and other</t>
        </is>
      </c>
      <c r="B94" s="5" t="n">
        <v>4969</v>
      </c>
      <c r="C94" s="5" t="n">
        <v>90</v>
      </c>
    </row>
    <row r="95">
      <c r="A95" s="4" t="inlineStr">
        <is>
          <t>Transfers from/(to) other accounts</t>
        </is>
      </c>
      <c r="B95" s="5" t="n">
        <v>-144</v>
      </c>
      <c r="C95" s="4" t="inlineStr">
        <is>
          <t xml:space="preserve"> </t>
        </is>
      </c>
    </row>
    <row r="96">
      <c r="A96" s="4" t="inlineStr">
        <is>
          <t>Exchange differences</t>
        </is>
      </c>
      <c r="B96" s="5" t="n">
        <v>-3103</v>
      </c>
      <c r="C96" s="5" t="n">
        <v>4273</v>
      </c>
    </row>
    <row r="97">
      <c r="A97" s="4" t="inlineStr">
        <is>
          <t>Transfer to assets and disposal groups classified as held for sale</t>
        </is>
      </c>
      <c r="B97" s="4" t="inlineStr">
        <is>
          <t xml:space="preserve"> </t>
        </is>
      </c>
      <c r="C97" s="5" t="n">
        <v>18105</v>
      </c>
    </row>
    <row r="98">
      <c r="A98" s="4" t="inlineStr">
        <is>
          <t>Property, plant and equipment at end of the year</t>
        </is>
      </c>
      <c r="B98" s="6" t="n">
        <v>-200568</v>
      </c>
      <c r="C98" s="6" t="n">
        <v>-1765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1. General information Ferroglobe PLC and its subsidiaries (collectively the “Company”, “Ferroglobe”, “we”, “our”, “us”) is among the world’s largest producers of silicon metal and silicon-based alloys, important ingredients in a variety of industrial and consumer products. The Company’s customers include major silicone chemical producers, aluminum and steel manufacturers, auto companies and their suppliers, ductile iron foundries, manufacturers of photovoltaic solar cells and computer chips, and concrete producers. Additionally, the Company operates hydroelectric plants in France. Ferroglobe PLC (the “Parent Company” or “the Parent”) is a public limited company that was incorporated in the United Kingdom on February 5, 2015 (formerly named ‘Velonewco Limited’). The Parent’s registered office is 5 Fleet Place, London EC4M 7RD (United Kingdom). In 2015, Ferroglobe PLC consummated the acquisition (“Business Combination”) of Ferroglobe U.S.A, Inc (formerly Globe Specialty Metals, Inc) and subsidiaries and Ferroglobe Spain Metals, S.A.U. (formerly Grupo FerroAtlántica, S.A.U.), forming Ferroglobe. In 2023, the Company commenced a rebranding of its subsidiary corporation names to align under a “one Ferroglobe” approac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Impairment, disposals and pledged as security (Details) - USD ($) $ in Thousands</t>
        </is>
      </c>
      <c r="B1" s="2" t="inlineStr">
        <is>
          <t>12 Months Ended</t>
        </is>
      </c>
    </row>
    <row r="2">
      <c r="B2" s="2" t="inlineStr">
        <is>
          <t>Dec. 31, 2023</t>
        </is>
      </c>
      <c r="C2" s="2" t="inlineStr">
        <is>
          <t>Dec. 31, 2022</t>
        </is>
      </c>
    </row>
    <row r="3">
      <c r="A3" s="3" t="inlineStr">
        <is>
          <t>Disclosure of impairment loss and reversal of impairment loss [abstract]</t>
        </is>
      </c>
      <c r="B3" s="4" t="inlineStr">
        <is>
          <t xml:space="preserve"> </t>
        </is>
      </c>
      <c r="C3" s="4" t="inlineStr">
        <is>
          <t xml:space="preserve"> </t>
        </is>
      </c>
    </row>
    <row r="4">
      <c r="A4" s="4" t="inlineStr">
        <is>
          <t>Impairment Loss Reversal Of Impairment Loss Recognized In Profit Or Loss Excluding Non Current Financial Assets</t>
        </is>
      </c>
      <c r="B4" s="6" t="n">
        <v>25768</v>
      </c>
      <c r="C4" s="6" t="n">
        <v>56999</v>
      </c>
    </row>
    <row r="5">
      <c r="A5" s="4" t="inlineStr">
        <is>
          <t>Growth rate used to extrapolate cash flow projections</t>
        </is>
      </c>
      <c r="B5" s="9" t="n">
        <v>0.023</v>
      </c>
      <c r="C5" s="4" t="inlineStr">
        <is>
          <t xml:space="preserve"> </t>
        </is>
      </c>
    </row>
    <row r="6">
      <c r="A6" s="4" t="inlineStr">
        <is>
          <t>Property, plant and equipment pledged as security for outstanding bank loans and other payables</t>
        </is>
      </c>
      <c r="B6" s="6" t="n">
        <v>284012</v>
      </c>
      <c r="C6" s="5" t="n">
        <v>278796</v>
      </c>
    </row>
    <row r="7">
      <c r="A7" s="4" t="inlineStr">
        <is>
          <t>Minimum</t>
        </is>
      </c>
      <c r="B7" s="4" t="inlineStr">
        <is>
          <t xml:space="preserve"> </t>
        </is>
      </c>
      <c r="C7" s="4" t="inlineStr">
        <is>
          <t xml:space="preserve"> </t>
        </is>
      </c>
    </row>
    <row r="8">
      <c r="A8" s="3" t="inlineStr">
        <is>
          <t>Disclosure of impairment loss and reversal of impairment loss [abstract]</t>
        </is>
      </c>
      <c r="B8" s="4" t="inlineStr">
        <is>
          <t xml:space="preserve"> </t>
        </is>
      </c>
      <c r="C8" s="4" t="inlineStr">
        <is>
          <t xml:space="preserve"> </t>
        </is>
      </c>
    </row>
    <row r="9">
      <c r="A9" s="4" t="inlineStr">
        <is>
          <t>EBITDA Margin</t>
        </is>
      </c>
      <c r="B9" s="8" t="n">
        <v>0.03</v>
      </c>
      <c r="C9" s="4" t="inlineStr">
        <is>
          <t xml:space="preserve"> </t>
        </is>
      </c>
    </row>
    <row r="10">
      <c r="A10" s="4" t="inlineStr">
        <is>
          <t>Maximum</t>
        </is>
      </c>
      <c r="B10" s="4" t="inlineStr">
        <is>
          <t xml:space="preserve"> </t>
        </is>
      </c>
      <c r="C10" s="4" t="inlineStr">
        <is>
          <t xml:space="preserve"> </t>
        </is>
      </c>
    </row>
    <row r="11">
      <c r="A11" s="3" t="inlineStr">
        <is>
          <t>Disclosure of impairment loss and reversal of impairment loss [abstract]</t>
        </is>
      </c>
      <c r="B11" s="4" t="inlineStr">
        <is>
          <t xml:space="preserve"> </t>
        </is>
      </c>
      <c r="C11" s="4" t="inlineStr">
        <is>
          <t xml:space="preserve"> </t>
        </is>
      </c>
    </row>
    <row r="12">
      <c r="A12" s="4" t="inlineStr">
        <is>
          <t>EBITDA Margin</t>
        </is>
      </c>
      <c r="B12" s="8" t="n">
        <v>0.27</v>
      </c>
      <c r="C12" s="4" t="inlineStr">
        <is>
          <t xml:space="preserve"> </t>
        </is>
      </c>
    </row>
    <row r="13">
      <c r="A13" s="4" t="inlineStr">
        <is>
          <t>Puertollano silicon metal project</t>
        </is>
      </c>
      <c r="B13" s="4" t="inlineStr">
        <is>
          <t xml:space="preserve"> </t>
        </is>
      </c>
      <c r="C13" s="4" t="inlineStr">
        <is>
          <t xml:space="preserve"> </t>
        </is>
      </c>
    </row>
    <row r="14">
      <c r="A14" s="3" t="inlineStr">
        <is>
          <t>Disclosure of impairment loss and reversal of impairment loss [abstract]</t>
        </is>
      </c>
      <c r="B14" s="4" t="inlineStr">
        <is>
          <t xml:space="preserve"> </t>
        </is>
      </c>
      <c r="C14" s="4" t="inlineStr">
        <is>
          <t xml:space="preserve"> </t>
        </is>
      </c>
    </row>
    <row r="15">
      <c r="A15" s="4" t="inlineStr">
        <is>
          <t>Carrying value of facility before impairment analysis</t>
        </is>
      </c>
      <c r="B15" s="6" t="n">
        <v>30039</v>
      </c>
      <c r="C15" s="4" t="inlineStr">
        <is>
          <t xml:space="preserve"> </t>
        </is>
      </c>
    </row>
    <row r="16">
      <c r="A16" s="4" t="inlineStr">
        <is>
          <t>Impairment Loss Reversal Of Impairment Loss Recognized In Profit Or Loss Excluding Non Current Financial Assets</t>
        </is>
      </c>
      <c r="B16" s="4" t="inlineStr">
        <is>
          <t xml:space="preserve"> </t>
        </is>
      </c>
      <c r="C16" s="5" t="n">
        <v>5515</v>
      </c>
    </row>
    <row r="17">
      <c r="A17" s="4" t="inlineStr">
        <is>
          <t>Puertollano silicon metal project | Accumulated impairment</t>
        </is>
      </c>
      <c r="B17" s="4" t="inlineStr">
        <is>
          <t xml:space="preserve"> </t>
        </is>
      </c>
      <c r="C17" s="4" t="inlineStr">
        <is>
          <t xml:space="preserve"> </t>
        </is>
      </c>
    </row>
    <row r="18">
      <c r="A18" s="3" t="inlineStr">
        <is>
          <t>Disclosure of impairment loss and reversal of impairment loss [abstract]</t>
        </is>
      </c>
      <c r="B18" s="4" t="inlineStr">
        <is>
          <t xml:space="preserve"> </t>
        </is>
      </c>
      <c r="C18" s="4" t="inlineStr">
        <is>
          <t xml:space="preserve"> </t>
        </is>
      </c>
    </row>
    <row r="19">
      <c r="A19" s="4" t="inlineStr">
        <is>
          <t>Recoverable amount of asset or cash-generating unit</t>
        </is>
      </c>
      <c r="B19" s="6" t="n">
        <v>56100</v>
      </c>
      <c r="C19" s="4" t="inlineStr">
        <is>
          <t xml:space="preserve"> </t>
        </is>
      </c>
    </row>
    <row r="20">
      <c r="A20" s="4" t="inlineStr">
        <is>
          <t>Polokwane facility</t>
        </is>
      </c>
      <c r="B20" s="4" t="inlineStr">
        <is>
          <t xml:space="preserve"> </t>
        </is>
      </c>
      <c r="C20" s="4" t="inlineStr">
        <is>
          <t xml:space="preserve"> </t>
        </is>
      </c>
    </row>
    <row r="21">
      <c r="A21" s="3" t="inlineStr">
        <is>
          <t>Disclosure of impairment loss and reversal of impairment loss [abstract]</t>
        </is>
      </c>
      <c r="B21" s="4" t="inlineStr">
        <is>
          <t xml:space="preserve"> </t>
        </is>
      </c>
      <c r="C21" s="4" t="inlineStr">
        <is>
          <t xml:space="preserve"> </t>
        </is>
      </c>
    </row>
    <row r="22">
      <c r="A22" s="4" t="inlineStr">
        <is>
          <t>Impairment Loss Reversal Of Impairment Loss Recognized In Profit Or Loss Excluding Non Current Financial Assets</t>
        </is>
      </c>
      <c r="B22" s="4" t="inlineStr">
        <is>
          <t xml:space="preserve"> </t>
        </is>
      </c>
      <c r="C22" s="5" t="n">
        <v>-5017</v>
      </c>
    </row>
    <row r="23">
      <c r="A23" s="4" t="inlineStr">
        <is>
          <t>Discount rate</t>
        </is>
      </c>
      <c r="B23" s="9" t="n">
        <v>0.231</v>
      </c>
      <c r="C23" s="4" t="inlineStr">
        <is>
          <t xml:space="preserve"> </t>
        </is>
      </c>
    </row>
    <row r="24">
      <c r="A24" s="4" t="inlineStr">
        <is>
          <t>Cee Facility</t>
        </is>
      </c>
      <c r="B24" s="4" t="inlineStr">
        <is>
          <t xml:space="preserve"> </t>
        </is>
      </c>
      <c r="C24" s="4" t="inlineStr">
        <is>
          <t xml:space="preserve"> </t>
        </is>
      </c>
    </row>
    <row r="25">
      <c r="A25" s="3" t="inlineStr">
        <is>
          <t>Disclosure of impairment loss and reversal of impairment loss [abstract]</t>
        </is>
      </c>
      <c r="B25" s="4" t="inlineStr">
        <is>
          <t xml:space="preserve"> </t>
        </is>
      </c>
      <c r="C25" s="4" t="inlineStr">
        <is>
          <t xml:space="preserve"> </t>
        </is>
      </c>
    </row>
    <row r="26">
      <c r="A26" s="4" t="inlineStr">
        <is>
          <t>Impairment Loss Reversal Of Impairment Loss Recognized In Profit Or Loss Excluding Non Current Financial Assets</t>
        </is>
      </c>
      <c r="B26" s="6" t="n">
        <v>3619</v>
      </c>
      <c r="C26" s="5" t="n">
        <v>20034</v>
      </c>
    </row>
    <row r="27">
      <c r="A27" s="4" t="inlineStr">
        <is>
          <t>Boo Facility</t>
        </is>
      </c>
      <c r="B27" s="4" t="inlineStr">
        <is>
          <t xml:space="preserve"> </t>
        </is>
      </c>
      <c r="C27" s="4" t="inlineStr">
        <is>
          <t xml:space="preserve"> </t>
        </is>
      </c>
    </row>
    <row r="28">
      <c r="A28" s="3" t="inlineStr">
        <is>
          <t>Disclosure of impairment loss and reversal of impairment loss [abstract]</t>
        </is>
      </c>
      <c r="B28" s="4" t="inlineStr">
        <is>
          <t xml:space="preserve"> </t>
        </is>
      </c>
      <c r="C28" s="4" t="inlineStr">
        <is>
          <t xml:space="preserve"> </t>
        </is>
      </c>
    </row>
    <row r="29">
      <c r="A29" s="4" t="inlineStr">
        <is>
          <t>Impairment Loss Reversal Of Impairment Loss Recognized In Profit Or Loss Excluding Non Current Financial Assets</t>
        </is>
      </c>
      <c r="B29" s="5" t="n">
        <v>1570</v>
      </c>
      <c r="C29" s="5" t="n">
        <v>11559</v>
      </c>
    </row>
    <row r="30">
      <c r="A30" s="4" t="inlineStr">
        <is>
          <t>Moi Rana Facility</t>
        </is>
      </c>
      <c r="B30" s="4" t="inlineStr">
        <is>
          <t xml:space="preserve"> </t>
        </is>
      </c>
      <c r="C30" s="4" t="inlineStr">
        <is>
          <t xml:space="preserve"> </t>
        </is>
      </c>
    </row>
    <row r="31">
      <c r="A31" s="3" t="inlineStr">
        <is>
          <t>Disclosure of impairment loss and reversal of impairment loss [abstract]</t>
        </is>
      </c>
      <c r="B31" s="4" t="inlineStr">
        <is>
          <t xml:space="preserve"> </t>
        </is>
      </c>
      <c r="C31" s="4" t="inlineStr">
        <is>
          <t xml:space="preserve"> </t>
        </is>
      </c>
    </row>
    <row r="32">
      <c r="A32" s="4" t="inlineStr">
        <is>
          <t>Impairment Loss Reversal Of Impairment Loss Recognized In Profit Or Loss Excluding Non Current Financial Assets</t>
        </is>
      </c>
      <c r="B32" s="4" t="inlineStr">
        <is>
          <t xml:space="preserve"> </t>
        </is>
      </c>
      <c r="C32" s="5" t="n">
        <v>15749</v>
      </c>
    </row>
    <row r="33">
      <c r="A33" s="4" t="inlineStr">
        <is>
          <t>Monzon Facility</t>
        </is>
      </c>
      <c r="B33" s="4" t="inlineStr">
        <is>
          <t xml:space="preserve"> </t>
        </is>
      </c>
      <c r="C33" s="4" t="inlineStr">
        <is>
          <t xml:space="preserve"> </t>
        </is>
      </c>
    </row>
    <row r="34">
      <c r="A34" s="3" t="inlineStr">
        <is>
          <t>Disclosure of impairment loss and reversal of impairment loss [abstract]</t>
        </is>
      </c>
      <c r="B34" s="4" t="inlineStr">
        <is>
          <t xml:space="preserve"> </t>
        </is>
      </c>
      <c r="C34" s="4" t="inlineStr">
        <is>
          <t xml:space="preserve"> </t>
        </is>
      </c>
    </row>
    <row r="35">
      <c r="A35" s="4" t="inlineStr">
        <is>
          <t>Impairment Loss Reversal Of Impairment Loss Recognized In Profit Or Loss Excluding Non Current Financial Assets</t>
        </is>
      </c>
      <c r="B35" s="4" t="inlineStr">
        <is>
          <t xml:space="preserve"> </t>
        </is>
      </c>
      <c r="C35" s="5" t="n">
        <v>5915</v>
      </c>
    </row>
    <row r="36">
      <c r="A36" s="4" t="inlineStr">
        <is>
          <t>Chateau Feuillet Facility</t>
        </is>
      </c>
      <c r="B36" s="4" t="inlineStr">
        <is>
          <t xml:space="preserve"> </t>
        </is>
      </c>
      <c r="C36" s="4" t="inlineStr">
        <is>
          <t xml:space="preserve"> </t>
        </is>
      </c>
    </row>
    <row r="37">
      <c r="A37" s="3" t="inlineStr">
        <is>
          <t>Disclosure of impairment loss and reversal of impairment loss [abstract]</t>
        </is>
      </c>
      <c r="B37" s="4" t="inlineStr">
        <is>
          <t xml:space="preserve"> </t>
        </is>
      </c>
      <c r="C37" s="4" t="inlineStr">
        <is>
          <t xml:space="preserve"> </t>
        </is>
      </c>
    </row>
    <row r="38">
      <c r="A38" s="4" t="inlineStr">
        <is>
          <t>Impairment charges</t>
        </is>
      </c>
      <c r="B38" s="4" t="inlineStr">
        <is>
          <t xml:space="preserve"> </t>
        </is>
      </c>
      <c r="C38" s="5" t="n">
        <v>5994</v>
      </c>
    </row>
    <row r="39">
      <c r="A39" s="4" t="inlineStr">
        <is>
          <t>Impairment Loss Reversal Of Impairment Loss Recognized In Profit Or Loss Excluding Non Current Financial Assets</t>
        </is>
      </c>
      <c r="B39" s="4" t="inlineStr">
        <is>
          <t xml:space="preserve"> </t>
        </is>
      </c>
      <c r="C39" s="5" t="n">
        <v>5994</v>
      </c>
    </row>
    <row r="40">
      <c r="A40" s="4" t="inlineStr">
        <is>
          <t>Selma [Member]</t>
        </is>
      </c>
      <c r="B40" s="4" t="inlineStr">
        <is>
          <t xml:space="preserve"> </t>
        </is>
      </c>
      <c r="C40" s="4" t="inlineStr">
        <is>
          <t xml:space="preserve"> </t>
        </is>
      </c>
    </row>
    <row r="41">
      <c r="A41" s="3" t="inlineStr">
        <is>
          <t>Disclosure of impairment loss and reversal of impairment loss [abstract]</t>
        </is>
      </c>
      <c r="B41" s="4" t="inlineStr">
        <is>
          <t xml:space="preserve"> </t>
        </is>
      </c>
      <c r="C41" s="4" t="inlineStr">
        <is>
          <t xml:space="preserve"> </t>
        </is>
      </c>
    </row>
    <row r="42">
      <c r="A42" s="4" t="inlineStr">
        <is>
          <t>Impairment Loss Reversal Of Impairment Loss Recognized In Profit Or Loss Excluding Non Current Financial Assets</t>
        </is>
      </c>
      <c r="B42" s="5" t="n">
        <v>21008</v>
      </c>
      <c r="C42" s="4" t="inlineStr">
        <is>
          <t xml:space="preserve"> </t>
        </is>
      </c>
    </row>
    <row r="43">
      <c r="A43" s="4" t="inlineStr">
        <is>
          <t>Thaba [Member]</t>
        </is>
      </c>
      <c r="B43" s="4" t="inlineStr">
        <is>
          <t xml:space="preserve"> </t>
        </is>
      </c>
      <c r="C43" s="4" t="inlineStr">
        <is>
          <t xml:space="preserve"> </t>
        </is>
      </c>
    </row>
    <row r="44">
      <c r="A44" s="3" t="inlineStr">
        <is>
          <t>Disclosure of impairment loss and reversal of impairment loss [abstract]</t>
        </is>
      </c>
      <c r="B44" s="4" t="inlineStr">
        <is>
          <t xml:space="preserve"> </t>
        </is>
      </c>
      <c r="C44" s="4" t="inlineStr">
        <is>
          <t xml:space="preserve"> </t>
        </is>
      </c>
    </row>
    <row r="45">
      <c r="A45" s="4" t="inlineStr">
        <is>
          <t>Impairment Loss Reversal Of Impairment Loss Recognized In Profit Or Loss Excluding Non Current Financial Assets</t>
        </is>
      </c>
      <c r="B45" s="4" t="inlineStr">
        <is>
          <t xml:space="preserve"> </t>
        </is>
      </c>
      <c r="C45" s="6" t="n">
        <v>-2750</v>
      </c>
    </row>
    <row r="46">
      <c r="A46" s="4" t="inlineStr">
        <is>
          <t>Other [Member]</t>
        </is>
      </c>
      <c r="B46" s="4" t="inlineStr">
        <is>
          <t xml:space="preserve"> </t>
        </is>
      </c>
      <c r="C46" s="4" t="inlineStr">
        <is>
          <t xml:space="preserve"> </t>
        </is>
      </c>
    </row>
    <row r="47">
      <c r="A47" s="3" t="inlineStr">
        <is>
          <t>Disclosure of impairment loss and reversal of impairment loss [abstract]</t>
        </is>
      </c>
      <c r="B47" s="4" t="inlineStr">
        <is>
          <t xml:space="preserve"> </t>
        </is>
      </c>
      <c r="C47" s="4" t="inlineStr">
        <is>
          <t xml:space="preserve"> </t>
        </is>
      </c>
    </row>
    <row r="48">
      <c r="A48" s="4" t="inlineStr">
        <is>
          <t>Impairment Loss Reversal Of Impairment Loss Recognized In Profit Or Loss Excluding Non Current Financial Assets</t>
        </is>
      </c>
      <c r="B48" s="6" t="n">
        <v>-429</v>
      </c>
      <c r="C4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 Commitments (Details) - USD ($) $ in Thousands</t>
        </is>
      </c>
      <c r="B1" s="2" t="inlineStr">
        <is>
          <t>Dec. 31, 2023</t>
        </is>
      </c>
      <c r="C1" s="2" t="inlineStr">
        <is>
          <t>Dec. 31, 2022</t>
        </is>
      </c>
    </row>
    <row r="2">
      <c r="A2" s="3" t="inlineStr">
        <is>
          <t>Disclosure of joint ventures [abstract]</t>
        </is>
      </c>
      <c r="B2" s="4" t="inlineStr">
        <is>
          <t xml:space="preserve"> </t>
        </is>
      </c>
      <c r="C2" s="4" t="inlineStr">
        <is>
          <t xml:space="preserve"> </t>
        </is>
      </c>
    </row>
    <row r="3">
      <c r="A3" s="4" t="inlineStr">
        <is>
          <t>Capital expenditure commitments</t>
        </is>
      </c>
      <c r="B3" s="6" t="n">
        <v>16019</v>
      </c>
      <c r="C3" s="6" t="n">
        <v>166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ensitivity to changes in assumptions (Details) $ in Thousands</t>
        </is>
      </c>
      <c r="B1" s="2" t="inlineStr">
        <is>
          <t>12 Months Ended</t>
        </is>
      </c>
    </row>
    <row r="2">
      <c r="B2" s="2" t="inlineStr">
        <is>
          <t>Dec. 31, 2023 USD ($)</t>
        </is>
      </c>
    </row>
    <row r="3">
      <c r="A3" s="3" t="inlineStr">
        <is>
          <t>Disclosure of information for impairment loss recognised or reversed for individual asset or cash-generating unit [line items]</t>
        </is>
      </c>
      <c r="B3" s="4" t="inlineStr">
        <is>
          <t xml:space="preserve"> </t>
        </is>
      </c>
    </row>
    <row r="4">
      <c r="A4" s="4" t="inlineStr">
        <is>
          <t>Excess of recoverable value over carrying value</t>
        </is>
      </c>
      <c r="B4" s="6" t="n">
        <v>378206</v>
      </c>
    </row>
    <row r="5">
      <c r="A5" s="4" t="inlineStr">
        <is>
          <t>Polokwane Facility [Member]</t>
        </is>
      </c>
      <c r="B5" s="4" t="inlineStr">
        <is>
          <t xml:space="preserve"> </t>
        </is>
      </c>
    </row>
    <row r="6">
      <c r="A6" s="3" t="inlineStr">
        <is>
          <t>Disclosure of information for impairment loss recognised or reversed for individual asset or cash-generating unit [line items]</t>
        </is>
      </c>
      <c r="B6" s="4" t="inlineStr">
        <is>
          <t xml:space="preserve"> </t>
        </is>
      </c>
    </row>
    <row r="7">
      <c r="A7" s="4" t="inlineStr">
        <is>
          <t>Excess of recoverable value over carrying value</t>
        </is>
      </c>
      <c r="B7" s="5" t="n">
        <v>9213</v>
      </c>
    </row>
    <row r="8">
      <c r="A8" s="4" t="inlineStr">
        <is>
          <t>Carrying Value</t>
        </is>
      </c>
      <c r="B8" s="5" t="n">
        <v>13582</v>
      </c>
    </row>
    <row r="9">
      <c r="A9" s="4" t="inlineStr">
        <is>
          <t>Polokwane Facility [Member] | Discount rate</t>
        </is>
      </c>
      <c r="B9" s="4" t="inlineStr">
        <is>
          <t xml:space="preserve"> </t>
        </is>
      </c>
    </row>
    <row r="10">
      <c r="A10" s="3" t="inlineStr">
        <is>
          <t>Disclosure of information for impairment loss recognised or reversed for individual asset or cash-generating unit [line items]</t>
        </is>
      </c>
      <c r="B10" s="4" t="inlineStr">
        <is>
          <t xml:space="preserve"> </t>
        </is>
      </c>
    </row>
    <row r="11">
      <c r="A11" s="4" t="inlineStr">
        <is>
          <t>Increase (decrease) in fair value measurement due to reasonably possible increase in unobservable input, assets</t>
        </is>
      </c>
      <c r="B11" s="5" t="n">
        <v>-7135</v>
      </c>
    </row>
    <row r="12">
      <c r="A12" s="4" t="inlineStr">
        <is>
          <t>Increase (decrease) in fair value measurement due to reasonably possible decrease in unobservable input, assets</t>
        </is>
      </c>
      <c r="B12" s="5" t="n">
        <v>8955</v>
      </c>
    </row>
    <row r="13">
      <c r="A13" s="4" t="inlineStr">
        <is>
          <t>Polokwane Facility [Member] | Long-term Growth Rate [Member]</t>
        </is>
      </c>
      <c r="B13" s="4" t="inlineStr">
        <is>
          <t xml:space="preserve"> </t>
        </is>
      </c>
    </row>
    <row r="14">
      <c r="A14" s="3" t="inlineStr">
        <is>
          <t>Disclosure of information for impairment loss recognised or reversed for individual asset or cash-generating unit [line items]</t>
        </is>
      </c>
      <c r="B14" s="4" t="inlineStr">
        <is>
          <t xml:space="preserve"> </t>
        </is>
      </c>
    </row>
    <row r="15">
      <c r="A15" s="4" t="inlineStr">
        <is>
          <t>Increase (decrease) in fair value measurement due to reasonably possible increase in unobservable input, assets</t>
        </is>
      </c>
      <c r="B15" s="5" t="n">
        <v>-850</v>
      </c>
    </row>
    <row r="16">
      <c r="A16" s="4" t="inlineStr">
        <is>
          <t>Increase (decrease) in fair value measurement due to reasonably possible decrease in unobservable input, assets</t>
        </is>
      </c>
      <c r="B16" s="5" t="n">
        <v>822</v>
      </c>
    </row>
    <row r="17">
      <c r="A17" s="4" t="inlineStr">
        <is>
          <t>Polokwane Facility [Member] | EBITDA</t>
        </is>
      </c>
      <c r="B17" s="4" t="inlineStr">
        <is>
          <t xml:space="preserve"> </t>
        </is>
      </c>
    </row>
    <row r="18">
      <c r="A18" s="3" t="inlineStr">
        <is>
          <t>Disclosure of information for impairment loss recognised or reversed for individual asset or cash-generating unit [line items]</t>
        </is>
      </c>
      <c r="B18" s="4" t="inlineStr">
        <is>
          <t xml:space="preserve"> </t>
        </is>
      </c>
    </row>
    <row r="19">
      <c r="A19" s="4" t="inlineStr">
        <is>
          <t>Increase (decrease) in fair value measurement due to reasonably possible increase in unobservable input, assets</t>
        </is>
      </c>
      <c r="B19" s="5" t="n">
        <v>15022</v>
      </c>
    </row>
    <row r="20">
      <c r="A20" s="4" t="inlineStr">
        <is>
          <t>Increase (decrease) in fair value measurement due to reasonably possible decrease in unobservable input, assets</t>
        </is>
      </c>
      <c r="B20" s="6" t="n">
        <v>-1502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other receivables - Financial assets (Details) - USD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otal financial assets</t>
        </is>
      </c>
      <c r="B3" s="6" t="n">
        <v>472116</v>
      </c>
      <c r="C3" s="6" t="n">
        <v>766881</v>
      </c>
    </row>
    <row r="4">
      <c r="A4" s="4" t="inlineStr">
        <is>
          <t>Other financial asse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financial assets</t>
        </is>
      </c>
      <c r="B6" s="5" t="n">
        <v>19794</v>
      </c>
      <c r="C6" s="5" t="n">
        <v>14189</v>
      </c>
    </row>
    <row r="7">
      <c r="A7" s="4" t="inlineStr">
        <is>
          <t>Receivables from related parti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financial assets</t>
        </is>
      </c>
      <c r="B9" s="5" t="n">
        <v>4430</v>
      </c>
      <c r="C9" s="5" t="n">
        <v>4275</v>
      </c>
    </row>
    <row r="10">
      <c r="A10" s="4" t="inlineStr">
        <is>
          <t>Trade receivabl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financial assets</t>
        </is>
      </c>
      <c r="B12" s="5" t="n">
        <v>310243</v>
      </c>
      <c r="C12" s="5" t="n">
        <v>425474</v>
      </c>
    </row>
    <row r="13">
      <c r="A13" s="4" t="inlineStr">
        <is>
          <t>Cash and cash equivalent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 financial assets</t>
        </is>
      </c>
      <c r="B15" s="5" t="n">
        <v>1179</v>
      </c>
      <c r="C15" s="5" t="n">
        <v>5008</v>
      </c>
    </row>
    <row r="16">
      <c r="A16" s="4" t="inlineStr">
        <is>
          <t>Restricted cash</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otal financial assets</t>
        </is>
      </c>
      <c r="B18" s="5" t="n">
        <v>136470</v>
      </c>
      <c r="C18" s="5" t="n">
        <v>317935</v>
      </c>
    </row>
    <row r="19">
      <c r="A19" s="4" t="inlineStr">
        <is>
          <t>Amortized cost</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 financial assets</t>
        </is>
      </c>
      <c r="B21" s="5" t="n">
        <v>465314</v>
      </c>
      <c r="C21" s="5" t="n">
        <v>765945</v>
      </c>
    </row>
    <row r="22">
      <c r="A22" s="4" t="inlineStr">
        <is>
          <t>Amortized cost | Other financial asset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otal financial assets</t>
        </is>
      </c>
      <c r="B24" s="5" t="n">
        <v>12992</v>
      </c>
      <c r="C24" s="5" t="n">
        <v>13253</v>
      </c>
    </row>
    <row r="25">
      <c r="A25" s="4" t="inlineStr">
        <is>
          <t>Amortized cost | Receivables from related partie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otal financial assets</t>
        </is>
      </c>
      <c r="B27" s="5" t="n">
        <v>4430</v>
      </c>
      <c r="C27" s="5" t="n">
        <v>4275</v>
      </c>
    </row>
    <row r="28">
      <c r="A28" s="4" t="inlineStr">
        <is>
          <t>Amortized cost | Trade receivable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Total financial assets</t>
        </is>
      </c>
      <c r="B30" s="5" t="n">
        <v>310243</v>
      </c>
      <c r="C30" s="5" t="n">
        <v>425474</v>
      </c>
    </row>
    <row r="31">
      <c r="A31" s="4" t="inlineStr">
        <is>
          <t>Amortized cost | Cash and cash equivalent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Total financial assets</t>
        </is>
      </c>
      <c r="B33" s="5" t="n">
        <v>1179</v>
      </c>
      <c r="C33" s="5" t="n">
        <v>5008</v>
      </c>
    </row>
    <row r="34">
      <c r="A34" s="4" t="inlineStr">
        <is>
          <t>Amortized cost | Restricted cash</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Total financial assets</t>
        </is>
      </c>
      <c r="B36" s="5" t="n">
        <v>136470</v>
      </c>
      <c r="C36" s="5" t="n">
        <v>317935</v>
      </c>
    </row>
    <row r="37">
      <c r="A37" s="4" t="inlineStr">
        <is>
          <t>Fair value through profit or loss - mandatorily measured</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Total financial assets</t>
        </is>
      </c>
      <c r="B39" s="5" t="n">
        <v>1080</v>
      </c>
      <c r="C39" s="5" t="n">
        <v>936</v>
      </c>
    </row>
    <row r="40">
      <c r="A40" s="4" t="inlineStr">
        <is>
          <t>Fair value through profit or loss - mandatorily measured | Other financial asset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Total financial assets</t>
        </is>
      </c>
      <c r="B42" s="5" t="n">
        <v>1080</v>
      </c>
      <c r="C42" s="6" t="n">
        <v>936</v>
      </c>
    </row>
    <row r="43">
      <c r="A43" s="4" t="inlineStr">
        <is>
          <t>Fair value through other comprehensive income - designated</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Total financial assets</t>
        </is>
      </c>
      <c r="B45" s="5" t="n">
        <v>5722</v>
      </c>
      <c r="C45" s="4" t="inlineStr">
        <is>
          <t xml:space="preserve"> </t>
        </is>
      </c>
    </row>
    <row r="46">
      <c r="A46" s="4" t="inlineStr">
        <is>
          <t>Fair value through other comprehensive income - designated | Other financial assets</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Total financial assets</t>
        </is>
      </c>
      <c r="B48" s="6" t="n">
        <v>5722</v>
      </c>
      <c r="C4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other receivables -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Financial assets and other receivabl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6470</v>
      </c>
      <c r="C3" s="6" t="n">
        <v>317935</v>
      </c>
      <c r="D3" s="6" t="n">
        <v>114391</v>
      </c>
      <c r="E3" s="4" t="inlineStr">
        <is>
          <t xml:space="preserve"> </t>
        </is>
      </c>
    </row>
    <row r="4">
      <c r="A4" s="4" t="inlineStr">
        <is>
          <t>Non Current restricted cash presented as Cash.</t>
        </is>
      </c>
      <c r="B4" s="4" t="inlineStr">
        <is>
          <t xml:space="preserve"> </t>
        </is>
      </c>
      <c r="C4" s="5" t="n">
        <v>2133</v>
      </c>
      <c r="D4" s="4" t="inlineStr">
        <is>
          <t xml:space="preserve"> </t>
        </is>
      </c>
      <c r="E4" s="4" t="inlineStr">
        <is>
          <t xml:space="preserve"> </t>
        </is>
      </c>
    </row>
    <row r="5">
      <c r="A5" s="4" t="inlineStr">
        <is>
          <t>Restricted cash and cash equivalents</t>
        </is>
      </c>
      <c r="B5" s="5" t="n">
        <v>1179</v>
      </c>
      <c r="C5" s="5" t="n">
        <v>2875</v>
      </c>
      <c r="D5" s="4" t="inlineStr">
        <is>
          <t xml:space="preserve"> </t>
        </is>
      </c>
      <c r="E5" s="4" t="inlineStr">
        <is>
          <t xml:space="preserve"> </t>
        </is>
      </c>
    </row>
    <row r="6">
      <c r="A6" s="4" t="inlineStr">
        <is>
          <t>Total</t>
        </is>
      </c>
      <c r="B6" s="6" t="n">
        <v>137649</v>
      </c>
      <c r="C6" s="6" t="n">
        <v>322943</v>
      </c>
      <c r="D6" s="6" t="n">
        <v>116663</v>
      </c>
      <c r="E6" s="6" t="n">
        <v>1315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receivables - Other financial assets (Details) - USD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Other financial assets</t>
        </is>
      </c>
      <c r="B4" s="6" t="n">
        <v>19792</v>
      </c>
      <c r="C4" s="6" t="n">
        <v>14186</v>
      </c>
    </row>
    <row r="5">
      <c r="A5" s="4" t="inlineStr">
        <is>
          <t>Other current financial assets</t>
        </is>
      </c>
      <c r="B5" s="5" t="n">
        <v>2</v>
      </c>
      <c r="C5" s="5" t="n">
        <v>3</v>
      </c>
    </row>
    <row r="6">
      <c r="A6" s="4" t="inlineStr">
        <is>
          <t>Other total financial assets held with third parties</t>
        </is>
      </c>
      <c r="B6" s="5" t="n">
        <v>19794</v>
      </c>
      <c r="C6" s="5" t="n">
        <v>14189</v>
      </c>
    </row>
    <row r="7">
      <c r="A7" s="4" t="inlineStr">
        <is>
          <t>Bank borrowings</t>
        </is>
      </c>
      <c r="B7" s="5" t="n">
        <v>46548</v>
      </c>
      <c r="C7" s="5" t="n">
        <v>77833</v>
      </c>
    </row>
    <row r="8">
      <c r="A8" s="4" t="inlineStr">
        <is>
          <t>Federal Grant received</t>
        </is>
      </c>
      <c r="B8" s="5" t="n">
        <v>1179</v>
      </c>
      <c r="C8" s="5" t="n">
        <v>2875</v>
      </c>
    </row>
    <row r="9">
      <c r="A9" s="4" t="inlineStr">
        <is>
          <t>Other financial asset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Other total financial assets held with third parties</t>
        </is>
      </c>
      <c r="B11" s="5" t="n">
        <v>9909</v>
      </c>
      <c r="C11" s="4" t="inlineStr">
        <is>
          <t xml:space="preserve"> </t>
        </is>
      </c>
    </row>
    <row r="12">
      <c r="A12" s="4" t="inlineStr">
        <is>
          <t>NMTC Program</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Amount allocated for reactivation</t>
        </is>
      </c>
      <c r="B14" s="4" t="inlineStr">
        <is>
          <t xml:space="preserve"> </t>
        </is>
      </c>
      <c r="C14" s="5" t="n">
        <v>13230</v>
      </c>
    </row>
    <row r="15">
      <c r="A15" s="4" t="inlineStr">
        <is>
          <t>Amortized cost | Other financial asset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Other financial assets</t>
        </is>
      </c>
      <c r="B17" s="5" t="n">
        <v>12992</v>
      </c>
      <c r="C17" s="5" t="n">
        <v>13253</v>
      </c>
    </row>
    <row r="18">
      <c r="A18" s="4" t="inlineStr">
        <is>
          <t>Other total financial assets held with third parties</t>
        </is>
      </c>
      <c r="B18" s="5" t="n">
        <v>12992</v>
      </c>
      <c r="C18" s="5" t="n">
        <v>13253</v>
      </c>
    </row>
    <row r="19">
      <c r="A19" s="4" t="inlineStr">
        <is>
          <t>Amortized cost | Other financial assets | FerroPem SA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Deposits given to the French government</t>
        </is>
      </c>
      <c r="B21" s="6" t="n">
        <v>3024</v>
      </c>
      <c r="C21" s="5" t="n">
        <v>2770</v>
      </c>
    </row>
    <row r="22">
      <c r="A22" s="4" t="inlineStr">
        <is>
          <t>Period for return of deposits</t>
        </is>
      </c>
      <c r="B22" s="4" t="inlineStr">
        <is>
          <t>20 years</t>
        </is>
      </c>
      <c r="C22" s="4" t="inlineStr">
        <is>
          <t xml:space="preserve"> </t>
        </is>
      </c>
    </row>
    <row r="23">
      <c r="A23" s="4" t="inlineStr">
        <is>
          <t>Fair value through other comprehensive income - designated | Equity securitie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Other financial assets</t>
        </is>
      </c>
      <c r="B25" s="6" t="n">
        <v>1078</v>
      </c>
      <c r="C25" s="4" t="inlineStr">
        <is>
          <t xml:space="preserve"> </t>
        </is>
      </c>
    </row>
    <row r="26">
      <c r="A26" s="4" t="inlineStr">
        <is>
          <t>Equity securities</t>
        </is>
      </c>
      <c r="B26" s="4" t="inlineStr">
        <is>
          <t xml:space="preserve"> </t>
        </is>
      </c>
      <c r="C26" s="5" t="n">
        <v>933</v>
      </c>
    </row>
    <row r="27">
      <c r="A27" s="4" t="inlineStr">
        <is>
          <t>Other current financial assets</t>
        </is>
      </c>
      <c r="B27" s="5" t="n">
        <v>2</v>
      </c>
      <c r="C27" s="5" t="n">
        <v>3</v>
      </c>
    </row>
    <row r="28">
      <c r="A28" s="4" t="inlineStr">
        <is>
          <t>Other total financial assets held with third parties</t>
        </is>
      </c>
      <c r="B28" s="5" t="n">
        <v>1080</v>
      </c>
      <c r="C28" s="6" t="n">
        <v>936</v>
      </c>
    </row>
    <row r="29">
      <c r="A29" s="4" t="inlineStr">
        <is>
          <t>Fair value through profit or loss - mandatorily measured | Derivative financial instrumen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Other financial assets</t>
        </is>
      </c>
      <c r="B31" s="5" t="n">
        <v>5722</v>
      </c>
      <c r="C31" s="4" t="inlineStr">
        <is>
          <t xml:space="preserve"> </t>
        </is>
      </c>
    </row>
    <row r="32">
      <c r="A32" s="4" t="inlineStr">
        <is>
          <t>Other total financial assets held with third parties</t>
        </is>
      </c>
      <c r="B32" s="6" t="n">
        <v>5722</v>
      </c>
      <c r="C3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other receivables - Trade and other receivables (Details) - USD ($) $ in Thousands</t>
        </is>
      </c>
      <c r="B1" s="2" t="inlineStr">
        <is>
          <t>Dec. 31, 2023</t>
        </is>
      </c>
      <c r="C1" s="2" t="inlineStr">
        <is>
          <t>Dec. 31, 2022</t>
        </is>
      </c>
      <c r="D1" s="2" t="inlineStr">
        <is>
          <t>Dec. 31, 2021</t>
        </is>
      </c>
    </row>
    <row r="2">
      <c r="A2" s="3" t="inlineStr">
        <is>
          <t>Trade and other current receivables [abstract]</t>
        </is>
      </c>
      <c r="B2" s="4" t="inlineStr">
        <is>
          <t xml:space="preserve"> </t>
        </is>
      </c>
      <c r="C2" s="4" t="inlineStr">
        <is>
          <t xml:space="preserve"> </t>
        </is>
      </c>
      <c r="D2" s="4" t="inlineStr">
        <is>
          <t xml:space="preserve"> </t>
        </is>
      </c>
    </row>
    <row r="3">
      <c r="A3" s="4" t="inlineStr">
        <is>
          <t>Trade receivables, net</t>
        </is>
      </c>
      <c r="B3" s="6" t="n">
        <v>220330</v>
      </c>
      <c r="C3" s="6" t="n">
        <v>294491</v>
      </c>
      <c r="D3" s="4" t="inlineStr">
        <is>
          <t xml:space="preserve"> </t>
        </is>
      </c>
    </row>
    <row r="4">
      <c r="A4" s="4" t="inlineStr">
        <is>
          <t>Financial assets</t>
        </is>
      </c>
      <c r="B4" s="5" t="n">
        <v>472116</v>
      </c>
      <c r="C4" s="5" t="n">
        <v>766881</v>
      </c>
      <c r="D4" s="4" t="inlineStr">
        <is>
          <t xml:space="preserve"> </t>
        </is>
      </c>
    </row>
    <row r="5">
      <c r="A5" s="4" t="inlineStr">
        <is>
          <t>Tax receivables(1)</t>
        </is>
      </c>
      <c r="B5" s="5" t="n">
        <v>26779</v>
      </c>
      <c r="C5" s="5" t="n">
        <v>36852</v>
      </c>
      <c r="D5" s="4" t="inlineStr">
        <is>
          <t xml:space="preserve"> </t>
        </is>
      </c>
    </row>
    <row r="6">
      <c r="A6" s="4" t="inlineStr">
        <is>
          <t>Government grant receivables</t>
        </is>
      </c>
      <c r="B6" s="5" t="n">
        <v>62417</v>
      </c>
      <c r="C6" s="5" t="n">
        <v>88092</v>
      </c>
      <c r="D6" s="4" t="inlineStr">
        <is>
          <t xml:space="preserve"> </t>
        </is>
      </c>
    </row>
    <row r="7">
      <c r="A7" s="4" t="inlineStr">
        <is>
          <t>Other receivables</t>
        </is>
      </c>
      <c r="B7" s="5" t="n">
        <v>717</v>
      </c>
      <c r="C7" s="5" t="n">
        <v>6039</v>
      </c>
      <c r="D7" s="4" t="inlineStr">
        <is>
          <t xml:space="preserve"> </t>
        </is>
      </c>
    </row>
    <row r="8">
      <c r="A8" s="4" t="inlineStr">
        <is>
          <t>Trade and other receivables</t>
        </is>
      </c>
      <c r="B8" s="5" t="n">
        <v>310243</v>
      </c>
      <c r="C8" s="5" t="n">
        <v>425474</v>
      </c>
      <c r="D8" s="4" t="inlineStr">
        <is>
          <t xml:space="preserve"> </t>
        </is>
      </c>
    </row>
    <row r="9">
      <c r="A9" s="4" t="inlineStr">
        <is>
          <t>Gross carrying amount</t>
        </is>
      </c>
      <c r="B9" s="4" t="inlineStr">
        <is>
          <t xml:space="preserve"> </t>
        </is>
      </c>
      <c r="C9" s="4" t="inlineStr">
        <is>
          <t xml:space="preserve"> </t>
        </is>
      </c>
      <c r="D9" s="4" t="inlineStr">
        <is>
          <t xml:space="preserve"> </t>
        </is>
      </c>
    </row>
    <row r="10">
      <c r="A10" s="3" t="inlineStr">
        <is>
          <t>Trade and other current receivables [abstract]</t>
        </is>
      </c>
      <c r="B10" s="4" t="inlineStr">
        <is>
          <t xml:space="preserve"> </t>
        </is>
      </c>
      <c r="C10" s="4" t="inlineStr">
        <is>
          <t xml:space="preserve"> </t>
        </is>
      </c>
      <c r="D10" s="4" t="inlineStr">
        <is>
          <t xml:space="preserve"> </t>
        </is>
      </c>
    </row>
    <row r="11">
      <c r="A11" s="4" t="inlineStr">
        <is>
          <t>Trade receivables, net</t>
        </is>
      </c>
      <c r="B11" s="5" t="n">
        <v>223236</v>
      </c>
      <c r="C11" s="5" t="n">
        <v>295678</v>
      </c>
      <c r="D11" s="4" t="inlineStr">
        <is>
          <t xml:space="preserve"> </t>
        </is>
      </c>
    </row>
    <row r="12">
      <c r="A12" s="4" t="inlineStr">
        <is>
          <t>Accumulated impairment</t>
        </is>
      </c>
      <c r="B12" s="4" t="inlineStr">
        <is>
          <t xml:space="preserve"> </t>
        </is>
      </c>
      <c r="C12" s="4" t="inlineStr">
        <is>
          <t xml:space="preserve"> </t>
        </is>
      </c>
      <c r="D12" s="4" t="inlineStr">
        <is>
          <t xml:space="preserve"> </t>
        </is>
      </c>
    </row>
    <row r="13">
      <c r="A13" s="3" t="inlineStr">
        <is>
          <t>Trade and other current receivables [abstract]</t>
        </is>
      </c>
      <c r="B13" s="4" t="inlineStr">
        <is>
          <t xml:space="preserve"> </t>
        </is>
      </c>
      <c r="C13" s="4" t="inlineStr">
        <is>
          <t xml:space="preserve"> </t>
        </is>
      </c>
      <c r="D13" s="4" t="inlineStr">
        <is>
          <t xml:space="preserve"> </t>
        </is>
      </c>
    </row>
    <row r="14">
      <c r="A14" s="4" t="inlineStr">
        <is>
          <t>Trade receivables, net</t>
        </is>
      </c>
      <c r="B14" s="5" t="n">
        <v>-2906</v>
      </c>
      <c r="C14" s="5" t="n">
        <v>-1187</v>
      </c>
      <c r="D14" s="4" t="inlineStr">
        <is>
          <t xml:space="preserve"> </t>
        </is>
      </c>
    </row>
    <row r="15">
      <c r="A15" s="4" t="inlineStr">
        <is>
          <t>Financial assets</t>
        </is>
      </c>
      <c r="B15" s="6" t="n">
        <v>-2906</v>
      </c>
      <c r="C15" s="6" t="n">
        <v>-1187</v>
      </c>
      <c r="D15" s="6" t="n">
        <v>-10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receivables - Changes in impairment losses (Details) - USD ($) $ in Thousands</t>
        </is>
      </c>
      <c r="B1" s="2" t="inlineStr">
        <is>
          <t>12 Months Ended</t>
        </is>
      </c>
    </row>
    <row r="2">
      <c r="B2" s="2" t="inlineStr">
        <is>
          <t>Dec. 31, 2023</t>
        </is>
      </c>
      <c r="C2" s="2" t="inlineStr">
        <is>
          <t>Dec. 31,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Financial assets at beginning of period</t>
        </is>
      </c>
      <c r="B4" s="6" t="n">
        <v>-766881</v>
      </c>
      <c r="C4" s="4" t="inlineStr">
        <is>
          <t xml:space="preserve"> </t>
        </is>
      </c>
    </row>
    <row r="5">
      <c r="A5" s="4" t="inlineStr">
        <is>
          <t>Financial assets at end of period</t>
        </is>
      </c>
      <c r="B5" s="5" t="n">
        <v>-472116</v>
      </c>
      <c r="C5" s="6" t="n">
        <v>-766881</v>
      </c>
    </row>
    <row r="6">
      <c r="A6" s="4" t="inlineStr">
        <is>
          <t>Accumulated impairment</t>
        </is>
      </c>
      <c r="B6" s="4" t="inlineStr">
        <is>
          <t xml:space="preserve"> </t>
        </is>
      </c>
      <c r="C6" s="4" t="inlineStr">
        <is>
          <t xml:space="preserve"> </t>
        </is>
      </c>
    </row>
    <row r="7">
      <c r="A7" s="3" t="inlineStr">
        <is>
          <t>Reconciliation of changes in allowance account for credit losses of financial assets [abstract]</t>
        </is>
      </c>
      <c r="B7" s="4" t="inlineStr">
        <is>
          <t xml:space="preserve"> </t>
        </is>
      </c>
      <c r="C7" s="4" t="inlineStr">
        <is>
          <t xml:space="preserve"> </t>
        </is>
      </c>
    </row>
    <row r="8">
      <c r="A8" s="4" t="inlineStr">
        <is>
          <t>Financial assets at beginning of period</t>
        </is>
      </c>
      <c r="B8" s="5" t="n">
        <v>1187</v>
      </c>
      <c r="C8" s="5" t="n">
        <v>1006</v>
      </c>
    </row>
    <row r="9">
      <c r="A9" s="4" t="inlineStr">
        <is>
          <t>Collection of previously written off balances</t>
        </is>
      </c>
      <c r="B9" s="5" t="n">
        <v>-300</v>
      </c>
      <c r="C9" s="4" t="inlineStr">
        <is>
          <t xml:space="preserve"> </t>
        </is>
      </c>
    </row>
    <row r="10">
      <c r="A10" s="4" t="inlineStr">
        <is>
          <t>Amounts used credited to income</t>
        </is>
      </c>
      <c r="B10" s="4" t="inlineStr">
        <is>
          <t xml:space="preserve"> </t>
        </is>
      </c>
      <c r="C10" s="5" t="n">
        <v>-124</v>
      </c>
    </row>
    <row r="11">
      <c r="A11" s="4" t="inlineStr">
        <is>
          <t>Exchange differences</t>
        </is>
      </c>
      <c r="B11" s="5" t="n">
        <v>49</v>
      </c>
      <c r="C11" s="5" t="n">
        <v>-56</v>
      </c>
    </row>
    <row r="12">
      <c r="A12" s="4" t="inlineStr">
        <is>
          <t>Impairment losses/(reversal) recognized</t>
        </is>
      </c>
      <c r="B12" s="5" t="n">
        <v>-1970</v>
      </c>
      <c r="C12" s="5" t="n">
        <v>-361</v>
      </c>
    </row>
    <row r="13">
      <c r="A13" s="4" t="inlineStr">
        <is>
          <t>Financial assets at end of period</t>
        </is>
      </c>
      <c r="B13" s="6" t="n">
        <v>2906</v>
      </c>
      <c r="C13" s="6" t="n">
        <v>118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assets and other receivables - Factoring of trade receivables (Details) € in Thousands, $ in Thousands</t>
        </is>
      </c>
      <c r="C1" s="2" t="inlineStr">
        <is>
          <t>1 Months Ended</t>
        </is>
      </c>
      <c r="D1" s="2" t="inlineStr">
        <is>
          <t>12 Months Ended</t>
        </is>
      </c>
    </row>
    <row r="2">
      <c r="B2" s="2" t="inlineStr">
        <is>
          <t>Oct. 02, 2020 EUR (€)</t>
        </is>
      </c>
      <c r="C2" s="2" t="inlineStr">
        <is>
          <t>Feb. 28, 2022 USD ($)</t>
        </is>
      </c>
      <c r="D2" s="2" t="inlineStr">
        <is>
          <t>Dec. 31, 2023 USD ($)</t>
        </is>
      </c>
      <c r="E2" s="2" t="inlineStr">
        <is>
          <t>Dec. 31, 2022 USD ($)</t>
        </is>
      </c>
      <c r="F2" s="2" t="inlineStr">
        <is>
          <t>Dec. 31, 2021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id</t>
        </is>
      </c>
      <c r="B4" s="4" t="inlineStr">
        <is>
          <t xml:space="preserve"> </t>
        </is>
      </c>
      <c r="C4" s="4" t="inlineStr">
        <is>
          <t xml:space="preserve"> </t>
        </is>
      </c>
      <c r="D4" s="6" t="n">
        <v>456506</v>
      </c>
      <c r="E4" s="6" t="n">
        <v>919932</v>
      </c>
      <c r="F4" s="6" t="n">
        <v>671467</v>
      </c>
    </row>
    <row r="5">
      <c r="A5" s="4" t="inlineStr">
        <is>
          <t>Borrowings</t>
        </is>
      </c>
      <c r="B5" s="4" t="inlineStr">
        <is>
          <t xml:space="preserve"> </t>
        </is>
      </c>
      <c r="C5" s="4" t="inlineStr">
        <is>
          <t xml:space="preserve"> </t>
        </is>
      </c>
      <c r="D5" s="5" t="n">
        <v>46548</v>
      </c>
      <c r="E5" s="5" t="n">
        <v>77833</v>
      </c>
      <c r="F5" s="4" t="inlineStr">
        <is>
          <t xml:space="preserve"> </t>
        </is>
      </c>
    </row>
    <row r="6">
      <c r="A6" s="4" t="inlineStr">
        <is>
          <t>Finance costs</t>
        </is>
      </c>
      <c r="B6" s="4" t="inlineStr">
        <is>
          <t xml:space="preserve"> </t>
        </is>
      </c>
      <c r="C6" s="4" t="inlineStr">
        <is>
          <t xml:space="preserve"> </t>
        </is>
      </c>
      <c r="D6" s="5" t="n">
        <v>38793</v>
      </c>
      <c r="E6" s="5" t="n">
        <v>61015</v>
      </c>
      <c r="F6" s="6" t="n">
        <v>149189</v>
      </c>
    </row>
    <row r="7">
      <c r="A7" s="4" t="inlineStr">
        <is>
          <t>Factoring of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pfront Cash Consideration</t>
        </is>
      </c>
      <c r="B9" s="4" t="inlineStr">
        <is>
          <t xml:space="preserve"> </t>
        </is>
      </c>
      <c r="C9" s="4" t="inlineStr">
        <is>
          <t xml:space="preserve"> </t>
        </is>
      </c>
      <c r="D9" s="5" t="n">
        <v>431274</v>
      </c>
      <c r="E9" s="5" t="n">
        <v>895264</v>
      </c>
      <c r="F9" s="4" t="inlineStr">
        <is>
          <t xml:space="preserve"> </t>
        </is>
      </c>
    </row>
    <row r="10">
      <c r="A10" s="4" t="inlineStr">
        <is>
          <t>Cash consideration advanced for the financing facility</t>
        </is>
      </c>
      <c r="B10" s="10" t="n">
        <v>60000</v>
      </c>
      <c r="C10" s="6" t="n">
        <v>30000</v>
      </c>
      <c r="D10" s="4" t="inlineStr">
        <is>
          <t xml:space="preserve"> </t>
        </is>
      </c>
      <c r="E10" s="4" t="inlineStr">
        <is>
          <t xml:space="preserve"> </t>
        </is>
      </c>
      <c r="F10" s="4" t="inlineStr">
        <is>
          <t xml:space="preserve"> </t>
        </is>
      </c>
    </row>
    <row r="11">
      <c r="A11" s="4" t="inlineStr">
        <is>
          <t>Percentage of accounts receivable</t>
        </is>
      </c>
      <c r="B11" s="8" t="n">
        <v>0.1</v>
      </c>
      <c r="C11" s="4" t="inlineStr">
        <is>
          <t xml:space="preserve"> </t>
        </is>
      </c>
      <c r="D11" s="4" t="inlineStr">
        <is>
          <t xml:space="preserve"> </t>
        </is>
      </c>
      <c r="E11" s="4" t="inlineStr">
        <is>
          <t xml:space="preserve"> </t>
        </is>
      </c>
      <c r="F11" s="4" t="inlineStr">
        <is>
          <t xml:space="preserve"> </t>
        </is>
      </c>
    </row>
    <row r="12">
      <c r="A12" s="4" t="inlineStr">
        <is>
          <t>Repaid</t>
        </is>
      </c>
      <c r="B12" s="4" t="inlineStr">
        <is>
          <t xml:space="preserve"> </t>
        </is>
      </c>
      <c r="C12" s="4" t="inlineStr">
        <is>
          <t xml:space="preserve"> </t>
        </is>
      </c>
      <c r="D12" s="5" t="n">
        <v>454576</v>
      </c>
      <c r="E12" s="5" t="n">
        <v>918070</v>
      </c>
      <c r="F12" s="4" t="inlineStr">
        <is>
          <t xml:space="preserve"> </t>
        </is>
      </c>
    </row>
    <row r="13">
      <c r="A13" s="4" t="inlineStr">
        <is>
          <t>Borrowings</t>
        </is>
      </c>
      <c r="B13" s="4" t="inlineStr">
        <is>
          <t xml:space="preserve"> </t>
        </is>
      </c>
      <c r="C13" s="4" t="inlineStr">
        <is>
          <t xml:space="preserve"> </t>
        </is>
      </c>
      <c r="D13" s="5" t="n">
        <v>30683</v>
      </c>
      <c r="E13" s="5" t="n">
        <v>60976</v>
      </c>
      <c r="F13" s="4" t="inlineStr">
        <is>
          <t xml:space="preserve"> </t>
        </is>
      </c>
    </row>
    <row r="14">
      <c r="A14" s="4" t="inlineStr">
        <is>
          <t>Bad debt losses | €</t>
        </is>
      </c>
      <c r="B14" s="10" t="n">
        <v>5000</v>
      </c>
      <c r="C14" s="4" t="inlineStr">
        <is>
          <t xml:space="preserve"> </t>
        </is>
      </c>
      <c r="D14" s="4" t="inlineStr">
        <is>
          <t xml:space="preserve"> </t>
        </is>
      </c>
      <c r="E14" s="4" t="inlineStr">
        <is>
          <t xml:space="preserve"> </t>
        </is>
      </c>
      <c r="F14" s="4" t="inlineStr">
        <is>
          <t xml:space="preserve"> </t>
        </is>
      </c>
    </row>
    <row r="15">
      <c r="A15" s="4" t="inlineStr">
        <is>
          <t>Accounts receivables</t>
        </is>
      </c>
      <c r="B15" s="4" t="inlineStr">
        <is>
          <t xml:space="preserve"> </t>
        </is>
      </c>
      <c r="C15" s="4" t="inlineStr">
        <is>
          <t xml:space="preserve"> </t>
        </is>
      </c>
      <c r="D15" s="5" t="n">
        <v>35504</v>
      </c>
      <c r="E15" s="5" t="n">
        <v>80112</v>
      </c>
      <c r="F15" s="4" t="inlineStr">
        <is>
          <t xml:space="preserve"> </t>
        </is>
      </c>
    </row>
    <row r="16">
      <c r="A16" s="4" t="inlineStr">
        <is>
          <t>Finance costs</t>
        </is>
      </c>
      <c r="B16" s="4" t="inlineStr">
        <is>
          <t xml:space="preserve"> </t>
        </is>
      </c>
      <c r="C16" s="4" t="inlineStr">
        <is>
          <t xml:space="preserve"> </t>
        </is>
      </c>
      <c r="D16" s="6" t="n">
        <v>2568</v>
      </c>
      <c r="E16" s="6" t="n">
        <v>3426</v>
      </c>
      <c r="F16" s="4" t="inlineStr">
        <is>
          <t xml:space="preserve"> </t>
        </is>
      </c>
    </row>
    <row r="17">
      <c r="A17" s="4" t="inlineStr">
        <is>
          <t>Receivable service fee</t>
        </is>
      </c>
      <c r="B17" s="4" t="inlineStr">
        <is>
          <t xml:space="preserve"> </t>
        </is>
      </c>
      <c r="C17" s="9" t="n">
        <v>0.0025</v>
      </c>
      <c r="D17" s="4" t="inlineStr">
        <is>
          <t xml:space="preserve"> </t>
        </is>
      </c>
      <c r="E17" s="4" t="inlineStr">
        <is>
          <t xml:space="preserve"> </t>
        </is>
      </c>
      <c r="F17" s="4" t="inlineStr">
        <is>
          <t xml:space="preserve"> </t>
        </is>
      </c>
    </row>
    <row r="18">
      <c r="A18" s="4" t="inlineStr">
        <is>
          <t>Financing closing fees</t>
        </is>
      </c>
      <c r="B18" s="4" t="inlineStr">
        <is>
          <t xml:space="preserve"> </t>
        </is>
      </c>
      <c r="C18" s="9" t="n">
        <v>0.0025</v>
      </c>
      <c r="D18" s="4" t="inlineStr">
        <is>
          <t xml:space="preserve"> </t>
        </is>
      </c>
      <c r="E18" s="4" t="inlineStr">
        <is>
          <t xml:space="preserve"> </t>
        </is>
      </c>
      <c r="F18" s="4" t="inlineStr">
        <is>
          <t xml:space="preserve"> </t>
        </is>
      </c>
    </row>
    <row r="19">
      <c r="A19" s="4" t="inlineStr">
        <is>
          <t>Annual renewal fee percentage</t>
        </is>
      </c>
      <c r="B19" s="4" t="inlineStr">
        <is>
          <t xml:space="preserve"> </t>
        </is>
      </c>
      <c r="C19" s="9" t="n">
        <v>0.0025</v>
      </c>
      <c r="D19" s="4" t="inlineStr">
        <is>
          <t xml:space="preserve"> </t>
        </is>
      </c>
      <c r="E19" s="4" t="inlineStr">
        <is>
          <t xml:space="preserve"> </t>
        </is>
      </c>
      <c r="F19" s="4" t="inlineStr">
        <is>
          <t xml:space="preserve"> </t>
        </is>
      </c>
    </row>
    <row r="20">
      <c r="A20" s="4" t="inlineStr">
        <is>
          <t>Factoring of receivable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annual agent fee</t>
        </is>
      </c>
      <c r="B22" s="9" t="n">
        <v>0.0018</v>
      </c>
      <c r="C22" s="4" t="inlineStr">
        <is>
          <t xml:space="preserve"> </t>
        </is>
      </c>
      <c r="D22" s="4" t="inlineStr">
        <is>
          <t xml:space="preserve"> </t>
        </is>
      </c>
      <c r="E22" s="4" t="inlineStr">
        <is>
          <t xml:space="preserve"> </t>
        </is>
      </c>
      <c r="F22" s="4" t="inlineStr">
        <is>
          <t xml:space="preserve"> </t>
        </is>
      </c>
    </row>
    <row r="23">
      <c r="A23" s="4" t="inlineStr">
        <is>
          <t>Factoring of receivable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annual agent fee</t>
        </is>
      </c>
      <c r="B25" s="9" t="n">
        <v>0.0025</v>
      </c>
      <c r="C25" s="4" t="inlineStr">
        <is>
          <t xml:space="preserve"> </t>
        </is>
      </c>
      <c r="D25" s="4" t="inlineStr">
        <is>
          <t xml:space="preserve"> </t>
        </is>
      </c>
      <c r="E25" s="4" t="inlineStr">
        <is>
          <t xml:space="preserve"> </t>
        </is>
      </c>
      <c r="F25" s="4" t="inlineStr">
        <is>
          <t xml:space="preserve"> </t>
        </is>
      </c>
    </row>
    <row r="26">
      <c r="A26" s="4" t="inlineStr">
        <is>
          <t>Factoring of receivables | EUR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cost percentage</t>
        </is>
      </c>
      <c r="B28" s="4" t="inlineStr">
        <is>
          <t xml:space="preserve"> </t>
        </is>
      </c>
      <c r="C28" s="8" t="n">
        <v>0.01</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receivables - Government Grants (Details) - USD ($) $ in Thousands</t>
        </is>
      </c>
      <c r="B1" s="2" t="inlineStr">
        <is>
          <t>12 Months Ended</t>
        </is>
      </c>
    </row>
    <row r="2">
      <c r="B2" s="2" t="inlineStr">
        <is>
          <t>Dec. 31, 2023</t>
        </is>
      </c>
      <c r="C2" s="2" t="inlineStr">
        <is>
          <t>Dec. 31, 2022</t>
        </is>
      </c>
    </row>
    <row r="3">
      <c r="A3" s="3" t="inlineStr">
        <is>
          <t>Financial assets and other receivables</t>
        </is>
      </c>
      <c r="B3" s="4" t="inlineStr">
        <is>
          <t xml:space="preserve"> </t>
        </is>
      </c>
      <c r="C3" s="4" t="inlineStr">
        <is>
          <t xml:space="preserve"> </t>
        </is>
      </c>
    </row>
    <row r="4">
      <c r="A4" s="4" t="inlineStr">
        <is>
          <t>Income from government grants</t>
        </is>
      </c>
      <c r="B4" s="6" t="n">
        <v>84047</v>
      </c>
      <c r="C4" s="6" t="n">
        <v>722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ganization and Subsidiaries</t>
        </is>
      </c>
      <c r="B1" s="2" t="inlineStr">
        <is>
          <t>12 Months Ended</t>
        </is>
      </c>
    </row>
    <row r="2">
      <c r="B2" s="2" t="inlineStr">
        <is>
          <t>Dec. 31, 2023</t>
        </is>
      </c>
    </row>
    <row r="3">
      <c r="A3" s="3" t="inlineStr">
        <is>
          <t>Organization and Subsidiaries</t>
        </is>
      </c>
      <c r="B3" s="4" t="inlineStr">
        <is>
          <t xml:space="preserve"> </t>
        </is>
      </c>
    </row>
    <row r="4">
      <c r="A4" s="4" t="inlineStr">
        <is>
          <t>Organization and Subsidiaries</t>
        </is>
      </c>
      <c r="B4" s="4" t="inlineStr">
        <is>
          <t>2. Organization and Subsidiaries Ferroglobe has a diversified production base consisting of production facilities across North America, Europe, South America, South Africa and Asia. The subsidiaries of Ferroglobe PLC as of December 31, 2023 and 2022, classified by reporting segments, were as follows: 2023 Subsidiaries ​ ​ ​ ​ ​ ​ ​ ​ ​ ​ ​ ​ Percentage of Ownership ​ ​ ​ ​ Direct Total Reporting Segment Registered ARL Services, LLC ​ — 100.0 North America – Silicon Metal and Alloys ​ Delaware - U.S.A Core Metals Group Holdings, LLC — 100.0 North America – Silicon Alloys ​ Delaware - U.S.A Cuarzos Industriales de Venezuela, S.A. — 100.0 Other segments ​ Venezuela Emix, S.A.S. — 100.0 Other segments ​ France Ferroatlántica de México, S.A. de C.V. — 100.0 Other segments ​ Nueva León - Mexico Ferroatlántica de Venezuela (FerroVen), S.A. — 99.9 Other segments ​ Venezuela Ferroatlántica Deutschland, GmbH — 100.0 Other segments ​ Germany Ferroatlántica do Brasil Mineraçao Ltda. — 70.0 Other segments ​ Brazil Ferroglobe Advanced Materials II, S.L. ​ — ​ 100.0 ​ Other segments ​ Spain Ferroglobe Advanced Materials, S.L. (formerly Ferrosolar OPCO Group S.L. ) ​ — ​ 100.0 ​ Other segments ​ Spain Ferroglobe Argentina, S.R.L (formerly Globe Metales S.R.L) — 100.0 Other segments ​ Argentina Ferroglobe Canada ULC (formerly QSIP Canada ULC ) — 100.0 North America – Silicon Metal ​ Canada Ferroglobe Corporate Services, S.L.U. (formerly Grupo FerroAtlántica de Servicios, S.L.U.) ​ — ​ 100.0 Other segments ​ Madrid - Spain Ferroglobe Cuarzos Industriales Mining, S.A.U. (formerly Cuarzos Industriales, S.A.U.) — 100.0 Europe – Silicon Metal and Alloys ​ A Coruña - Spain Ferroglobe de Participaciones, S.L.U. ​ — 100.0 ​ Other segments ​ Madrid - Spain Ferroglobe Finance Company, PLC ​ — 100.0 ​ Other segments ​ United Kingdom Ferroglobe France SAS (formerly FerroPem, S.A.S.) — 100.0 Europe – Silicon Metal and Alloys ​ France Ferroglobe Holding Company, LTD ​ 100 100.0 ​ Other segments ​ United Kingdom Ferroglobe Innovation, S.L. ​ — ​ 100.0 Other segments ​ Spain Ferroglobe Mangan Norge A.S. ​ — 100.0 ​ Europe – Manganese ​ Norway Ferroglobe Manganese France S.A.S. ​ — 100.0 ​ Europe – Manganese ​ France Ferroglobe Monzón, S.L. (formerly Ferroatlántica del Cinca, S.L.) ​ — 99.9 Europe – Manganese ​ Madrid - Spain Ferroglobe Netherlands, B.V. (formerly GSM Netherlands, B.V.) — 100.0 Other segments ​ Netherlands Ferroglobe RAMSA Mining, S.A. (formerly Rocas, Arcillas y Minerales, S.A.) — 100.0 Europe – Silicon Metal and Alloys ​ A Coruña - Spain Ferroglobe South Africa (Pty) Ltd (formerly Silicon Smelters (Pty.), Ltd.) — 100.0 South Africa – Silicon Metal and Alloys ​ Polokwane - South Africa Ferroglobe Spain Metals, S.A.U. (formerly Grupo FerroAtlántica, S.A.U.) — 100.0 Europe – Manganese and Silicon Metal ​ Madrid - Spain Ferroglobe U.S.A Alloys I, Inc (formerly GSM Alloys I, Inc.) ​ — 100.0 North America – Silicon Metal ​ Delaware - U.S.A Ferroglobe U.S.A ARLR, LLC (formerly ARL Resources, LLC) ​ — ​ 100.0 North America – Silicon Metal and Alloys ​ Delaware - U.S.A Ferroglobe U.S.A BG, LLC (formerly Globe BG, LLC) — 100.0 North America – Silicon Metal and Alloys ​ Delaware - U.S.A Ferroglobe U.S.A Bridgeport, LLC (formerly Tennessee Alloys Company, LLC) ​ — ​ 100.0 ​ North America – Silicon Alloys ​ Delaware - U.S.A Ferroglobe U.S.A ECPI, Inc. (formerly ECPI, Inc.) ​ — ​ 100.0 North America – Silicon Alloys ​ Delaware - U.S.A Ferroglobe U.S.A Financial, Inc. (formerly GSM Financial, Inc.) ​ — ​ 100.0 Other segments ​ Delaware - U.S.A Ferroglobe U.S.A GBG Financial (formerly GBG Financial LLC) — 100.0 North America – Silicon Metal and Alloys ​ Delaware - U.S.A Ferroglobe U.S.A LF Resources, Inc (formerly LF Resources, Inc.) ​ — ​ 100.0 North America – Silicon Metal and Alloys ​ Delaware - U.S.A Ferroglobe U.S.A LFR, IN (formerly Laurel Ford Resources, Inc.) — 100.0 North America – Silicon Metal and Alloys ​ Delaware - U.S.A Ferroglobe U.S.A Metallurgical, Inc. (formerly Globe Metallurgical Inc.) — 100.0 North America – Silicon Metal and Alloys ​ Delaware - U.S.A Ferroglobe U.S.A Metals, LLC. (formerly Core Metals Group, LLC) — 100.0 North America – Silicon Alloys ​ Delaware - U.S.A Ferroglobe U.S.A Mining Sales, LLC (formerly Alden Sales Corporation, LLC ) — 100.0 North America – Silicon Metal and Alloys ​ Delaware - U.S.A Ferroglobe U.S.A Mining Services, LLC (formerly Gatliff Services, LLC) ​ — 100.0 North America – Silicon Metal and Alloys ​ Delaware - U.S.A Ferroglobe U.S.A Mining, LLC (formerly Alden Resources, LLC) — 100.0 North America – Silicon Metal and Alloys ​ Delaware - U.S.A Ferroglobe U.S.A MPM, LLC (formerly Metallurgical Process Materials, LLC) ​ — 100.0 North America – Silicon Alloys ​ Delaware - U.S.A Ferroglobe U.S.A Quartz, Inc. (formerly Alabama Sand and Gravel, Inc.) — 100.0 North America – Silicon Metal and Alloys ​ Delaware - U.S.A Ferroglobe U.S.A Sales, Inc. (formerly GSM Sales, Inc.) — 100.0 North America – Silicon Metal ​ Delaware - U.S.A Ferroglobe U.S.A, Inc (formerly Globe Specialty Metals, Inc.) — 100.0 Other segments ​ Delaware - U.S.A Ferroglobe USA Silica Fume Sales, Inc. (formerly Norchem, Inc.) — 100.0 North America – Silicon Metal and Alloys ​ Florida - U.S.A FerroManganese Mauritania S.A.R.L. — 90.0 Other segments ​ Mauritania Ferroquartz Holdings, Ltd. (Hong Kong) — 100.0 Other segments ​ Hong Kong FerroQuartz Mauritania S.A.R.L. ​ — ​ 90.0 ​ Other segments ​ Mauritania Ferrosolar R&amp;D S.L. — 50.0 Other segments ​ Spain FerroTambao, S.A.R.L. ​ — ​ 90.0 Other segments ​ Burkina Faso GBG Holdings, LLC — 100.0 North America – Silicon Metal and Alloys ​ Delaware - U.S.A Globe Metals Enterprises, Inc. — 100.0 North America – Silicon Alloys ​ Delaware - U.S.A GSM Alloys II, Inc. (formerly Ferroglobe U.S.A Alloys II, Inc.) — 100.0 North America – Silicon Metal ​ Delaware - U.S.A GSM Enterprises Holdings, Inc. ​ — 100.0 North America – Silicon Metal and Alloys ​ Delaware - U.S.A GSM Enterprises, LLC ​ — ​ 100.0 North America – Silicon Metal and Alloys ​ Delaware - U.S.A Kintuck (France) S.A.S. ​ — 100.0 ​ Europe – Manganese ​ France Kintuck A.S. ​ — 100.0 ​ Europe – Manganese ​ Norway Mangshi FerroAtlántica Mining Industry Service Company Limited — 100.0 Other segments ​ Mangshi, Dehong -Yunnan -China Ningxia Yonvey Coal Industrial Co., Ltd. — 98.0 Other segments ​ China Quebec Silicon General Partner ​ — 51.0 North America – Silicon Metal ​ Canada Quebec Silicon Limited Partnership — 51.0 North America – Silicon Metal ​ Canada Rebone Mining (Pty.), Ltd. — 74.0 South Africa – Silicon Metal and Alloys ​ Polokwane - South Africa Silicon Technology (Pty.), Ltd. — 100.0 South Africa – Silicon Metal and Alloys ​ South Africa Solsil, Inc. ​ — ​ 92.4 ​ Other segments ​ Delaware - U.S.A Thaba Chueu Mining (Pty.), Ltd. — 74.0 South Africa – Silicon Metal and Alloys ​ Polokwane - South Africa Ultracore Energy S.A. ​ — ​ 100.0 Other segments ​ Argentina West Virginia Alloys, Inc. — 100.0 North America – Silicon Metal and Alloys ​ Delaware - U.S.A WVA Manufacturing, LLC — 51.0 North America – Silicon Metal ​ Delaware - U.S.A ​ 2022 Subsidiaries ​ ​ ​ ​ ​ ​ ​ ​ ​ ​ ​ Percentage of Ownership ​ ​ ​ ​ Direct Total Reporting Segment Registered Alabama Sand and Gravel, Inc. — 100.0 North America – Silicon Metal and Alloys ​ Delaware - U.S.A Alden Resources, LLC — 100.0 North America – Silicon Metal and Alloys ​ Delaware - U.S.A Alden Sales Corporation, LLC — 100.0 North America – Silicon Metal and Alloys ​ Delaware - U.S.A ARL Resources, LLC ​ — 100.0 North America – Silicon Metal and Alloys ​ Delaware - U.S.A ARL Services, LLC ​ — 100.0 North America – Silicon Metal and Alloys ​ Delaware - U.S.A Core Metals Group Holdings, LLC — 100.0 North America – Silicon Alloys ​ Delaware - U.S.A Core Metals Group, LLC — 100.0 North America – Silicon Alloys ​ Delaware - U.S.A ECPI, Inc. ​ — ​ 100.0 ​ North America – Silicon Alloys ​ Delaware - U.S.A Gatliff Services, LLC — 100.0 North America – Silicon Metal and Alloys ​ Delaware - U.S.A Globe BG, LLC ​ — ​ 100.0 North America – Silicon Metal and Alloys ​ Delaware - U.S.A GBG Financial LLC ​ — ​ 100.0 North America – Silicon Metal and Alloys ​ Delaware - U.S.A GBG Holdings, LLC ​ — ​ 100.0 North America – Silicon Metal and Alloys ​ Delaware - U.S.A Globe Metallurgical Inc. — 100.0 North America – Silicon Metal and Alloys ​ Delaware - U.S.A Globe Metals Enterprises, Inc. — 100.0 North America – Silicon Alloys ​ Delaware - U.S.A GSM Alloys I, Inc. — 100.0 North America – Silicon Metal ​ Delaware - U.S.A GSM Alloys II, Inc. — 100.0 North America – Silicon Metal ​ Delaware - U.S.A GSM Enterprises Holdings, Inc. — 100.0 North America – Silicon Metal and Alloys ​ Delaware - U.S.A GSM Enterprises, LLC ​ — 100.0 North America – Silicon Metal and Alloys ​ Delaware - U.S.A GSM Sales, Inc. ​ — 100.0 North America – Silicon Metal ​ Delaware - U.S.A Laurel Ford Resources, Inc. ​ — ​ 100.0 North America – Silicon Metal and Alloys ​ Delaware - U.S.A LF Resources, Inc. — 100.0 North America – Silicon Metal and Alloys ​ Delaware - U.S.A Metallurgical Process Materials, LLC ​ — 100.0 North America – Silicon Alloys ​ Delaware - U.S.A Norchem, Inc. — 100.0 North America – Silicon Metal and Alloys ​ Florida - U.S.A QSIP Canada ULC — 100.0 North America – Silicon Metal ​ Canada Quebec Silicon General Partner ​ — 51.0 North America – Silicon Metal ​ Canada Quebec Silicon Limited Partnership — 51.0 North America – Silicon Metal ​ Canada Tennessee Alloys Company, LLC — 100.0 North America – Silicon Alloys ​ Delaware - U.S.A West Virginia Alloys, Inc. — 100.0 North America – Silicon Metal and Alloys ​ Delaware - U.S.A WVA Manufacturing, LLC — 51.0 North America – Silicon Metal ​ Delaware - U.S.A Cuarzos Industriales, S.A.U. — 100.0 Europe – Silicon Metal and Alloys ​ A Coruña - Spain Ferroatlántica del Cinca, S.L. ​ — 99.9 Europe – Manganese ​ Madrid - Spain Ferroglobe Mangan Norge A.S. ​ — 100.0 Europe – Manganese ​ Norway Ferroglobe Manganese France S.A.S. ​ — 100.0 ​ Europe – Manganese ​ France FerroPem, S.A.S. ​ — 100.0 ​ Europe – Silicon Metal and Alloys ​ France Grupo FerroAtlántica, S.A.U. — 100.0 Europe – Manganese and Silicon Metal ​ Madrid - Spain Grupo FerroAtlántica de Servicios, S.L.U. — 100.0 Other segments ​ Madrid - Spain Kintuck (France) S.A.S. ​ — ​ 100.0 Europe – Manganese ​ France Kintuck A.S. ​ — 100.0 ​ Europe – Manganese ​ Norway Rocas, Arcillas y Minerales, S.A. ​ — 100.0 ​ Europe – Silicon Metal and Alloys ​ A Coruña - Spain Rebone Mining (Pty.), Ltd. — 74.0 South Africa – Silicon Metal and Alloys ​ Polokwane - South Africa Silicon Smelters (Pty.), Ltd. — 100.0 South Africa – Silicon Metal and Alloys ​ Polokwane - South Africa Silicon Technology (Pty.), Ltd. — 100.0 South Africa – Silicon Metal and Alloys ​ South Africa Thaba Chueu Mining (Pty.), Ltd. — 74.0 South Africa – Silicon Metal and Alloys ​ Polokwane - South Africa Cuarzos Industriales de Venezuela, S.A. — 100.0 Other segments ​ Venezuela Emix, S.A.S. — 100.0 Other segments ​ France Ferroatlántica de México, S.A. de C.V. — 100.0 Other segments ​ Nueva León - Mexico Ferroatlántica de Venezuela (FerroVen), S.A. — 99.9 Other segments ​ Venezuela Ferroatlántica Deutschland, GmbH — 100.0 Other segments ​ Germany Ferroatlántica do Brasil Mineraçao Ltda. — 70.0 Other segments ​ Brazil Ferroglobe Holding Company, LTD 100 100.0 Other segments ​ United Kingdom Ferroglobe Finance Company, PLC ​ — 100.0 ​ Other segments ​ United Kingdom FerroManganese Mauritania S.A.R.L. ​ — 90.0 ​ Other segments ​ Mauritania Ferroquartz Holdings, Ltd. (Hong Kong) — 100.0 Other segments ​ Hong Kong FerroQuartz Mauritania S.A.R.L. — 90.0 Other segments ​ Mauritania Ferrosolar OPCO Group S.L. — 100.0 Other segments ​ Spain Ferrosolar R&amp;D S.L. ​ — ​ 50.0 ​ Other segments ​ Spain FerroTambao, S.A.R.L. ​ — ​ 90.0 ​ Other segments ​ Burkina Faso Globe Metales S.R.L. — 100.0 Other segments ​ Argentina Globe Specialty Metals, Inc. ​ — ​ 100.0 Other segments ​ Delaware - U.S.A GSM Financial, Inc. — 100.0 Other segments ​ Delaware - U.S.A GSM Netherlands, B.V. — 100.0 Other segments ​ Netherlands Hidroelectricité de Saint Beron, S.A.S. ​ — ​ 100.0 Other segments ​ France Mangshi FerroAtlántica Mining Industry Service Company Limited ​ — ​ 100.0 Other segments ​ Mangshi, Dehong -Yunnan -China Ningxia Yonvey Coal Industrial Co., Ltd. ​ — ​ 98.0 Other segments ​ China Photosil Industries, S.A.S. — 100.0 Other segments ​ France Ferroglobe Innovation, S.L.U — 100.0 Other segments ​ Spain Solsil, Inc. ​ — ​ 92.4 Other segments ​ Delaware - U.S.A Ultracore Energy S.A. ​ — ​ 100.0 Other segments ​ Argentina ​ ​ ​ ​ ​ ​ ​ ​ ​ ​ ​ ​ ​ ​ ​ ​ ​ ​ Subsidiaries are all companies over which Ferroglobe has control. Control is achieved when the Company: ● has power over the investee; ● is exposed, or has rights, to variable returns from its involvement with the investee; and ● has the ability to use its power over the investee to affect the amount of the investor’s returns. The Company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total voting rights held by the Company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ese decisions need to be made, including voting patterns at previous shareholders’ meetings. Consolidation of a subsidiary begins when the Company obtains control over the subsidiary and ceases when the Company loses control of the subsidiary. The Company uses the acquisition method to account for the acquisition of subsidiaries. According to this method, the consideration transferred for the acquisition of a subsidiary corresponds to the fair value of the assets transferred, the liabilities incurred and the equity interests issued by the Company. The consideration transferred also includes the fair value of any asset or liability resulting from a contingent consideration arrangement. Any contingent consideration transferred by the Company is recognized at fair value at the date of acquisition. Subsequent changes in the fair value of the contingent consideration classified as an asset or a liability are recognized in accordance with IFRS 9 in the consolidated income statements. The costs related to the acquisition are recognized as expenses in the years incurred. The identifiable assets acquired and the liabilities and contingent liabilities assumed in a business combination are initially recognized at their fair value at the date of acquisition. Non-controlling interests in the subsidiaries’ equity and results are shown separately in the consolidated statements of financial position, consolidated income statements, consolidated statements of comprehensive income and consolidated statements of changes in equity. Additionally, the Company attributes total comprehensive income (loss) to the Parent of the Company and to the non-controlling interests even if the profit or loss of the non-controlling interests gives rise to a balance receivable. Accounting policies of subsidiaries are consistent with the policies adopted by the Company. Should differences arise, an adjustment is performed in the consolidation process. All assets and liabilities, equity, income, expenses and cash flows relating to transactions between subsidiaries are eliminated in full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Finished goods</t>
        </is>
      </c>
      <c r="B3" s="6" t="n">
        <v>162962</v>
      </c>
      <c r="C3" s="6" t="n">
        <v>169956</v>
      </c>
    </row>
    <row r="4">
      <c r="A4" s="4" t="inlineStr">
        <is>
          <t>Raw materials in progress and industrial supplies</t>
        </is>
      </c>
      <c r="B4" s="5" t="n">
        <v>182612</v>
      </c>
      <c r="C4" s="5" t="n">
        <v>266348</v>
      </c>
    </row>
    <row r="5">
      <c r="A5" s="4" t="inlineStr">
        <is>
          <t>Other inventories</t>
        </is>
      </c>
      <c r="B5" s="5" t="n">
        <v>38267</v>
      </c>
      <c r="C5" s="5" t="n">
        <v>44257</v>
      </c>
    </row>
    <row r="6">
      <c r="A6" s="4" t="inlineStr">
        <is>
          <t>Advances to suppliers</t>
        </is>
      </c>
      <c r="B6" s="4" t="inlineStr">
        <is>
          <t xml:space="preserve"> </t>
        </is>
      </c>
      <c r="C6" s="5" t="n">
        <v>19519</v>
      </c>
    </row>
    <row r="7">
      <c r="A7" s="4" t="inlineStr">
        <is>
          <t>Total inventories.</t>
        </is>
      </c>
      <c r="B7" s="6" t="n">
        <v>383841</v>
      </c>
      <c r="C7" s="6" t="n">
        <v>5000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3</t>
        </is>
      </c>
      <c r="C2" s="2" t="inlineStr">
        <is>
          <t>Dec. 31, 2022</t>
        </is>
      </c>
      <c r="D2" s="2" t="inlineStr">
        <is>
          <t>Dec. 31, 2021</t>
        </is>
      </c>
    </row>
    <row r="3">
      <c r="A3" s="3" t="inlineStr">
        <is>
          <t>Write-downs (reversals of write-downs) of inventories [abstract]</t>
        </is>
      </c>
      <c r="B3" s="4" t="inlineStr">
        <is>
          <t xml:space="preserve"> </t>
        </is>
      </c>
      <c r="C3" s="4" t="inlineStr">
        <is>
          <t xml:space="preserve"> </t>
        </is>
      </c>
      <c r="D3" s="4" t="inlineStr">
        <is>
          <t xml:space="preserve"> </t>
        </is>
      </c>
    </row>
    <row r="4">
      <c r="A4" s="4" t="inlineStr">
        <is>
          <t>Balance at beginning of period</t>
        </is>
      </c>
      <c r="B4" s="6" t="n">
        <v>-500080</v>
      </c>
      <c r="C4" s="4" t="inlineStr">
        <is>
          <t xml:space="preserve"> </t>
        </is>
      </c>
      <c r="D4" s="4" t="inlineStr">
        <is>
          <t xml:space="preserve"> </t>
        </is>
      </c>
    </row>
    <row r="5">
      <c r="A5" s="4" t="inlineStr">
        <is>
          <t>Inventory write-down</t>
        </is>
      </c>
      <c r="B5" s="5" t="n">
        <v>13687</v>
      </c>
      <c r="C5" s="6" t="n">
        <v>29865</v>
      </c>
      <c r="D5" s="4" t="inlineStr">
        <is>
          <t xml:space="preserve"> </t>
        </is>
      </c>
    </row>
    <row r="6">
      <c r="A6" s="4" t="inlineStr">
        <is>
          <t>Inventory write-down finished goods</t>
        </is>
      </c>
      <c r="B6" s="5" t="n">
        <v>11495</v>
      </c>
      <c r="C6" s="5" t="n">
        <v>17523</v>
      </c>
      <c r="D6" s="6" t="n">
        <v>1095</v>
      </c>
    </row>
    <row r="7">
      <c r="A7" s="4" t="inlineStr">
        <is>
          <t>Inventory write-down raw materials</t>
        </is>
      </c>
      <c r="B7" s="5" t="n">
        <v>2192</v>
      </c>
      <c r="C7" s="5" t="n">
        <v>12342</v>
      </c>
      <c r="D7" s="4" t="inlineStr">
        <is>
          <t xml:space="preserve"> </t>
        </is>
      </c>
    </row>
    <row r="8">
      <c r="A8" s="4" t="inlineStr">
        <is>
          <t>Balance at end of period</t>
        </is>
      </c>
      <c r="B8" s="5" t="n">
        <v>-383841</v>
      </c>
      <c r="C8" s="5" t="n">
        <v>-500080</v>
      </c>
      <c r="D8" s="4" t="inlineStr">
        <is>
          <t xml:space="preserve"> </t>
        </is>
      </c>
    </row>
    <row r="9">
      <c r="A9" s="3" t="inlineStr">
        <is>
          <t>Purchase Commitments And Collateral [Abstract]</t>
        </is>
      </c>
      <c r="B9" s="4" t="inlineStr">
        <is>
          <t xml:space="preserve"> </t>
        </is>
      </c>
      <c r="C9" s="4" t="inlineStr">
        <is>
          <t xml:space="preserve"> </t>
        </is>
      </c>
      <c r="D9" s="4" t="inlineStr">
        <is>
          <t xml:space="preserve"> </t>
        </is>
      </c>
    </row>
    <row r="10">
      <c r="A10" s="4" t="inlineStr">
        <is>
          <t>Inventories pledged as collateral</t>
        </is>
      </c>
      <c r="B10" s="6" t="n">
        <v>314681</v>
      </c>
      <c r="C10" s="6" t="n">
        <v>435347</v>
      </c>
      <c r="D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2" customWidth="1" min="2" max="2"/>
    <col width="22" customWidth="1" min="3" max="3"/>
    <col width="31" customWidth="1" min="4" max="4"/>
  </cols>
  <sheetData>
    <row r="1">
      <c r="A1" s="1" t="inlineStr">
        <is>
          <t>Other assets - Non-current and current assets (Details)</t>
        </is>
      </c>
      <c r="B1" s="2" t="inlineStr">
        <is>
          <t>3 Months Ended</t>
        </is>
      </c>
      <c r="C1" s="2" t="inlineStr">
        <is>
          <t>12 Months Ended</t>
        </is>
      </c>
    </row>
    <row r="2">
      <c r="B2" s="2" t="inlineStr">
        <is>
          <t>Mar. 31, 2024 USD ($)</t>
        </is>
      </c>
      <c r="C2" s="2" t="inlineStr">
        <is>
          <t>Dec. 31, 2023 USD ($)</t>
        </is>
      </c>
      <c r="D2" s="2" t="inlineStr">
        <is>
          <t>Dec. 31, 2022 USD ($) employee</t>
        </is>
      </c>
    </row>
    <row r="3">
      <c r="A3" s="3" t="inlineStr">
        <is>
          <t>Other assets</t>
        </is>
      </c>
      <c r="B3" s="4" t="inlineStr">
        <is>
          <t xml:space="preserve"> </t>
        </is>
      </c>
      <c r="C3" s="4" t="inlineStr">
        <is>
          <t xml:space="preserve"> </t>
        </is>
      </c>
      <c r="D3" s="4" t="inlineStr">
        <is>
          <t xml:space="preserve"> </t>
        </is>
      </c>
    </row>
    <row r="4">
      <c r="A4" s="4" t="inlineStr">
        <is>
          <t>Guarantees and deposits given - Non-Current</t>
        </is>
      </c>
      <c r="B4" s="4" t="inlineStr">
        <is>
          <t xml:space="preserve"> </t>
        </is>
      </c>
      <c r="C4" s="6" t="n">
        <v>21530000</v>
      </c>
      <c r="D4" s="6" t="n">
        <v>17492000</v>
      </c>
    </row>
    <row r="5">
      <c r="A5" s="4" t="inlineStr">
        <is>
          <t>Guarantees and deposits given - Current</t>
        </is>
      </c>
      <c r="B5" s="4" t="inlineStr">
        <is>
          <t xml:space="preserve"> </t>
        </is>
      </c>
      <c r="C5" s="5" t="n">
        <v>420000</v>
      </c>
      <c r="D5" s="5" t="n">
        <v>293000</v>
      </c>
    </row>
    <row r="6">
      <c r="A6" s="4" t="inlineStr">
        <is>
          <t>Guarantees and deposits given - Total</t>
        </is>
      </c>
      <c r="B6" s="4" t="inlineStr">
        <is>
          <t xml:space="preserve"> </t>
        </is>
      </c>
      <c r="C6" s="5" t="n">
        <v>21950000</v>
      </c>
      <c r="D6" s="5" t="n">
        <v>17785000</v>
      </c>
    </row>
    <row r="7">
      <c r="A7" s="4" t="inlineStr">
        <is>
          <t>Prepayments and accrued income - Non-Current</t>
        </is>
      </c>
      <c r="B7" s="4" t="inlineStr">
        <is>
          <t xml:space="preserve"> </t>
        </is>
      </c>
      <c r="C7" s="5" t="n">
        <v>11000</v>
      </c>
      <c r="D7" s="5" t="n">
        <v>37000</v>
      </c>
    </row>
    <row r="8">
      <c r="A8" s="4" t="inlineStr">
        <is>
          <t>Prepayments and accrued income - Current</t>
        </is>
      </c>
      <c r="B8" s="4" t="inlineStr">
        <is>
          <t xml:space="preserve"> </t>
        </is>
      </c>
      <c r="C8" s="5" t="n">
        <v>5694000</v>
      </c>
      <c r="D8" s="5" t="n">
        <v>5925000</v>
      </c>
    </row>
    <row r="9">
      <c r="A9" s="4" t="inlineStr">
        <is>
          <t>Prepayments and accrued income - Total</t>
        </is>
      </c>
      <c r="B9" s="4" t="inlineStr">
        <is>
          <t xml:space="preserve"> </t>
        </is>
      </c>
      <c r="C9" s="5" t="n">
        <v>5705000</v>
      </c>
      <c r="D9" s="5" t="n">
        <v>5962000</v>
      </c>
    </row>
    <row r="10">
      <c r="A10" s="4" t="inlineStr">
        <is>
          <t>Advances To Suppliers Current</t>
        </is>
      </c>
      <c r="B10" s="4" t="inlineStr">
        <is>
          <t xml:space="preserve"> </t>
        </is>
      </c>
      <c r="C10" s="5" t="n">
        <v>11296000</v>
      </c>
      <c r="D10" s="4" t="inlineStr">
        <is>
          <t xml:space="preserve"> </t>
        </is>
      </c>
    </row>
    <row r="11">
      <c r="A11" s="4" t="inlineStr">
        <is>
          <t>Advances To Suppliers Total</t>
        </is>
      </c>
      <c r="B11" s="4" t="inlineStr">
        <is>
          <t xml:space="preserve"> </t>
        </is>
      </c>
      <c r="C11" s="5" t="n">
        <v>11296000</v>
      </c>
      <c r="D11" s="4" t="inlineStr">
        <is>
          <t xml:space="preserve"> </t>
        </is>
      </c>
    </row>
    <row r="12">
      <c r="A12" s="4" t="inlineStr">
        <is>
          <t>Other assets - Non-Current</t>
        </is>
      </c>
      <c r="B12" s="4" t="inlineStr">
        <is>
          <t xml:space="preserve"> </t>
        </is>
      </c>
      <c r="C12" s="5" t="n">
        <v>615000</v>
      </c>
      <c r="D12" s="5" t="n">
        <v>689000</v>
      </c>
    </row>
    <row r="13">
      <c r="A13" s="4" t="inlineStr">
        <is>
          <t>Other assets - Current</t>
        </is>
      </c>
      <c r="B13" s="4" t="inlineStr">
        <is>
          <t xml:space="preserve"> </t>
        </is>
      </c>
      <c r="C13" s="5" t="n">
        <v>169067000</v>
      </c>
      <c r="D13" s="5" t="n">
        <v>24390000</v>
      </c>
    </row>
    <row r="14">
      <c r="A14" s="4" t="inlineStr">
        <is>
          <t>Other assets - Total</t>
        </is>
      </c>
      <c r="B14" s="4" t="inlineStr">
        <is>
          <t xml:space="preserve"> </t>
        </is>
      </c>
      <c r="C14" s="5" t="n">
        <v>169682000</v>
      </c>
      <c r="D14" s="5" t="n">
        <v>25079000</v>
      </c>
    </row>
    <row r="15">
      <c r="A15" s="4" t="inlineStr">
        <is>
          <t>Non-Current</t>
        </is>
      </c>
      <c r="B15" s="4" t="inlineStr">
        <is>
          <t xml:space="preserve"> </t>
        </is>
      </c>
      <c r="C15" s="5" t="n">
        <v>22156000</v>
      </c>
      <c r="D15" s="5" t="n">
        <v>18218000</v>
      </c>
    </row>
    <row r="16">
      <c r="A16" s="4" t="inlineStr">
        <is>
          <t>Current</t>
        </is>
      </c>
      <c r="B16" s="4" t="inlineStr">
        <is>
          <t xml:space="preserve"> </t>
        </is>
      </c>
      <c r="C16" s="5" t="n">
        <v>186477000</v>
      </c>
      <c r="D16" s="5" t="n">
        <v>30608000</v>
      </c>
    </row>
    <row r="17">
      <c r="A17" s="4" t="inlineStr">
        <is>
          <t>Total</t>
        </is>
      </c>
      <c r="B17" s="4" t="inlineStr">
        <is>
          <t xml:space="preserve"> </t>
        </is>
      </c>
      <c r="C17" s="5" t="n">
        <v>208633000</v>
      </c>
      <c r="D17" s="5" t="n">
        <v>48826000</v>
      </c>
    </row>
    <row r="18">
      <c r="A18" s="4" t="inlineStr">
        <is>
          <t>Provisions</t>
        </is>
      </c>
      <c r="B18" s="4" t="inlineStr">
        <is>
          <t xml:space="preserve"> </t>
        </is>
      </c>
      <c r="C18" s="5" t="n">
        <v>122757000</v>
      </c>
      <c r="D18" s="5" t="n">
        <v>145327000</v>
      </c>
    </row>
    <row r="19">
      <c r="A19" s="4" t="inlineStr">
        <is>
          <t>Proceeds From Nuclear Energy Program</t>
        </is>
      </c>
      <c r="B19" s="6" t="n">
        <v>164259</v>
      </c>
      <c r="C19" s="4" t="inlineStr">
        <is>
          <t xml:space="preserve"> </t>
        </is>
      </c>
      <c r="D19" s="4" t="inlineStr">
        <is>
          <t xml:space="preserve"> </t>
        </is>
      </c>
    </row>
    <row r="20">
      <c r="A20" s="4" t="inlineStr">
        <is>
          <t>Increase In Other Assets</t>
        </is>
      </c>
      <c r="B20" s="4" t="inlineStr">
        <is>
          <t xml:space="preserve"> </t>
        </is>
      </c>
      <c r="C20" s="5" t="n">
        <v>164259</v>
      </c>
      <c r="D20" s="4" t="inlineStr">
        <is>
          <t xml:space="preserve"> </t>
        </is>
      </c>
    </row>
    <row r="21">
      <c r="A21" s="4" t="inlineStr">
        <is>
          <t>Provisions for litigation [member]</t>
        </is>
      </c>
      <c r="B21" s="4" t="inlineStr">
        <is>
          <t xml:space="preserve"> </t>
        </is>
      </c>
      <c r="C21" s="4" t="inlineStr">
        <is>
          <t xml:space="preserve"> </t>
        </is>
      </c>
      <c r="D21" s="4" t="inlineStr">
        <is>
          <t xml:space="preserve"> </t>
        </is>
      </c>
    </row>
    <row r="22">
      <c r="A22" s="3" t="inlineStr">
        <is>
          <t>Other assets</t>
        </is>
      </c>
      <c r="B22" s="4" t="inlineStr">
        <is>
          <t xml:space="preserve"> </t>
        </is>
      </c>
      <c r="C22" s="4" t="inlineStr">
        <is>
          <t xml:space="preserve"> </t>
        </is>
      </c>
      <c r="D22" s="4" t="inlineStr">
        <is>
          <t xml:space="preserve"> </t>
        </is>
      </c>
    </row>
    <row r="23">
      <c r="A23" s="4" t="inlineStr">
        <is>
          <t>Provisions</t>
        </is>
      </c>
      <c r="B23" s="4" t="inlineStr">
        <is>
          <t xml:space="preserve"> </t>
        </is>
      </c>
      <c r="C23" s="6" t="n">
        <v>7913000</v>
      </c>
      <c r="D23" s="6" t="n">
        <v>23142000</v>
      </c>
    </row>
    <row r="24">
      <c r="A24" s="4" t="inlineStr">
        <is>
          <t>Provisions for litigation [member] | Ferroglobe USA Metallurgical, Inc.</t>
        </is>
      </c>
      <c r="B24" s="4" t="inlineStr">
        <is>
          <t xml:space="preserve"> </t>
        </is>
      </c>
      <c r="C24" s="4" t="inlineStr">
        <is>
          <t xml:space="preserve"> </t>
        </is>
      </c>
      <c r="D24" s="4" t="inlineStr">
        <is>
          <t xml:space="preserve"> </t>
        </is>
      </c>
    </row>
    <row r="25">
      <c r="A25" s="3" t="inlineStr">
        <is>
          <t>Other assets</t>
        </is>
      </c>
      <c r="B25" s="4" t="inlineStr">
        <is>
          <t xml:space="preserve"> </t>
        </is>
      </c>
      <c r="C25" s="4" t="inlineStr">
        <is>
          <t xml:space="preserve"> </t>
        </is>
      </c>
      <c r="D25" s="4" t="inlineStr">
        <is>
          <t xml:space="preserve"> </t>
        </is>
      </c>
    </row>
    <row r="26">
      <c r="A26" s="4" t="inlineStr">
        <is>
          <t>Number of employees impacted | employee</t>
        </is>
      </c>
      <c r="B26" s="4" t="inlineStr">
        <is>
          <t xml:space="preserve"> </t>
        </is>
      </c>
      <c r="C26" s="4" t="inlineStr">
        <is>
          <t xml:space="preserve"> </t>
        </is>
      </c>
      <c r="D26" s="5" t="n">
        <v>2</v>
      </c>
    </row>
    <row r="27">
      <c r="A27" s="4" t="inlineStr">
        <is>
          <t>Provisions</t>
        </is>
      </c>
      <c r="B27" s="4" t="inlineStr">
        <is>
          <t xml:space="preserve"> </t>
        </is>
      </c>
      <c r="C27" s="4" t="inlineStr">
        <is>
          <t xml:space="preserve"> </t>
        </is>
      </c>
      <c r="D27" s="6" t="n">
        <v>18000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 Share capital (Details) - USD ($)</t>
        </is>
      </c>
      <c r="C1" s="2" t="inlineStr">
        <is>
          <t>12 Months Ended</t>
        </is>
      </c>
    </row>
    <row r="2">
      <c r="B2" s="2" t="inlineStr">
        <is>
          <t>Oct. 06, 2021</t>
        </is>
      </c>
      <c r="C2" s="2" t="inlineStr">
        <is>
          <t>Dec. 31, 2023</t>
        </is>
      </c>
      <c r="D2" s="2" t="inlineStr">
        <is>
          <t>Dec. 31, 2022</t>
        </is>
      </c>
      <c r="E2" s="2" t="inlineStr">
        <is>
          <t>Dec. 31, 2021</t>
        </is>
      </c>
      <c r="F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of equity</t>
        </is>
      </c>
      <c r="B4" s="4" t="inlineStr">
        <is>
          <t xml:space="preserve"> </t>
        </is>
      </c>
      <c r="C4" s="4" t="inlineStr">
        <is>
          <t xml:space="preserve"> </t>
        </is>
      </c>
      <c r="D4" s="4" t="inlineStr">
        <is>
          <t xml:space="preserve"> </t>
        </is>
      </c>
      <c r="E4" s="6" t="n">
        <v>86398000</v>
      </c>
      <c r="F4" s="4" t="inlineStr">
        <is>
          <t xml:space="preserve"> </t>
        </is>
      </c>
    </row>
    <row r="5">
      <c r="A5" s="4" t="inlineStr">
        <is>
          <t>Treasury shares</t>
        </is>
      </c>
      <c r="B5" s="4" t="inlineStr">
        <is>
          <t xml:space="preserve"> </t>
        </is>
      </c>
      <c r="C5" s="5" t="n">
        <v>1440787</v>
      </c>
      <c r="D5" s="5" t="n">
        <v>1448773</v>
      </c>
      <c r="E5" s="4" t="inlineStr">
        <is>
          <t xml:space="preserve"> </t>
        </is>
      </c>
      <c r="F5" s="4" t="inlineStr">
        <is>
          <t xml:space="preserve"> </t>
        </is>
      </c>
    </row>
    <row r="6">
      <c r="A6" s="4" t="inlineStr">
        <is>
          <t>Issued capital</t>
        </is>
      </c>
      <c r="B6" s="4" t="inlineStr">
        <is>
          <t xml:space="preserve"> </t>
        </is>
      </c>
      <c r="C6" s="6" t="n">
        <v>1962000</v>
      </c>
      <c r="D6" s="6" t="n">
        <v>1962000</v>
      </c>
      <c r="E6" s="4" t="inlineStr">
        <is>
          <t xml:space="preserve"> </t>
        </is>
      </c>
      <c r="F6" s="4" t="inlineStr">
        <is>
          <t xml:space="preserve"> </t>
        </is>
      </c>
    </row>
    <row r="7">
      <c r="A7" s="4" t="inlineStr">
        <is>
          <t>Issue of equity work fee and bondholder equity stake</t>
        </is>
      </c>
      <c r="B7" s="4" t="inlineStr">
        <is>
          <t xml:space="preserve"> </t>
        </is>
      </c>
      <c r="C7" s="5" t="n">
        <v>187441529</v>
      </c>
      <c r="D7" s="4" t="inlineStr">
        <is>
          <t xml:space="preserve"> </t>
        </is>
      </c>
      <c r="E7" s="4" t="inlineStr">
        <is>
          <t xml:space="preserve"> </t>
        </is>
      </c>
      <c r="F7" s="4" t="inlineStr">
        <is>
          <t xml:space="preserve"> </t>
        </is>
      </c>
    </row>
    <row r="8">
      <c r="A8" s="4" t="inlineStr">
        <is>
          <t>Equity</t>
        </is>
      </c>
      <c r="B8" s="4" t="inlineStr">
        <is>
          <t xml:space="preserve"> </t>
        </is>
      </c>
      <c r="C8" s="6" t="n">
        <v>869886000</v>
      </c>
      <c r="D8" s="5" t="n">
        <v>756813000</v>
      </c>
      <c r="E8" s="6" t="n">
        <v>320031000</v>
      </c>
      <c r="F8" s="6" t="n">
        <v>365719000</v>
      </c>
    </row>
    <row r="9">
      <c r="A9" s="4" t="inlineStr">
        <is>
          <t>Outstanding shares owned by main shareholders (as a percentage)</t>
        </is>
      </c>
      <c r="B9" s="4" t="inlineStr">
        <is>
          <t xml:space="preserve"> </t>
        </is>
      </c>
      <c r="C9" s="8" t="n">
        <v>1</v>
      </c>
      <c r="D9" s="4" t="inlineStr">
        <is>
          <t xml:space="preserve"> </t>
        </is>
      </c>
      <c r="E9" s="4" t="inlineStr">
        <is>
          <t xml:space="preserve"> </t>
        </is>
      </c>
      <c r="F9" s="4" t="inlineStr">
        <is>
          <t xml:space="preserve"> </t>
        </is>
      </c>
    </row>
    <row r="10">
      <c r="A10" s="4" t="inlineStr">
        <is>
          <t>Dividends paid to non-controlling interests</t>
        </is>
      </c>
      <c r="B10" s="4" t="inlineStr">
        <is>
          <t xml:space="preserve"> </t>
        </is>
      </c>
      <c r="C10" s="6" t="n">
        <v>1470000</v>
      </c>
      <c r="D10" s="6" t="n">
        <v>3430000</v>
      </c>
      <c r="E10" s="4" t="inlineStr">
        <is>
          <t xml:space="preserve"> </t>
        </is>
      </c>
      <c r="F10" s="4" t="inlineStr">
        <is>
          <t xml:space="preserve"> </t>
        </is>
      </c>
    </row>
    <row r="11">
      <c r="A11" s="4" t="inlineStr">
        <is>
          <t>Number Of Unissued Shares</t>
        </is>
      </c>
      <c r="B11" s="4" t="inlineStr">
        <is>
          <t xml:space="preserve"> </t>
        </is>
      </c>
      <c r="C11" s="5" t="n">
        <v>17425391</v>
      </c>
      <c r="D11" s="4" t="inlineStr">
        <is>
          <t xml:space="preserve"> </t>
        </is>
      </c>
      <c r="E11" s="4" t="inlineStr">
        <is>
          <t xml:space="preserve"> </t>
        </is>
      </c>
      <c r="F11" s="4" t="inlineStr">
        <is>
          <t xml:space="preserve"> </t>
        </is>
      </c>
    </row>
    <row r="12">
      <c r="A12" s="4" t="inlineStr">
        <is>
          <t>Equity Distribution Agreement With B. Riley Securities, Inc. and Cantor Fitzgerald &amp; Co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e of equity</t>
        </is>
      </c>
      <c r="B14" s="6" t="n">
        <v>100000000</v>
      </c>
      <c r="C14" s="4" t="inlineStr">
        <is>
          <t xml:space="preserve"> </t>
        </is>
      </c>
      <c r="D14" s="4" t="inlineStr">
        <is>
          <t xml:space="preserve"> </t>
        </is>
      </c>
      <c r="E14" s="4" t="inlineStr">
        <is>
          <t xml:space="preserve"> </t>
        </is>
      </c>
      <c r="F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r value per share</t>
        </is>
      </c>
      <c r="B17" s="4" t="inlineStr">
        <is>
          <t xml:space="preserve"> </t>
        </is>
      </c>
      <c r="C17" s="7" t="n">
        <v>0.01</v>
      </c>
      <c r="D17" s="7" t="n">
        <v>0.01</v>
      </c>
      <c r="E17" s="4" t="inlineStr">
        <is>
          <t xml:space="preserve"> </t>
        </is>
      </c>
      <c r="F17" s="4" t="inlineStr">
        <is>
          <t xml:space="preserve"> </t>
        </is>
      </c>
    </row>
    <row r="18">
      <c r="A18" s="4" t="inlineStr">
        <is>
          <t>Number of shares outstanding</t>
        </is>
      </c>
      <c r="B18" s="4" t="inlineStr">
        <is>
          <t xml:space="preserve"> </t>
        </is>
      </c>
      <c r="C18" s="5" t="n">
        <v>187441529</v>
      </c>
      <c r="D18" s="5" t="n">
        <v>188882316</v>
      </c>
      <c r="E18" s="4" t="inlineStr">
        <is>
          <t xml:space="preserve"> </t>
        </is>
      </c>
      <c r="F18" s="4" t="inlineStr">
        <is>
          <t xml:space="preserve"> </t>
        </is>
      </c>
    </row>
    <row r="19">
      <c r="A19" s="4" t="inlineStr">
        <is>
          <t>Number of shares outstanding, including treasury shares</t>
        </is>
      </c>
      <c r="B19" s="4" t="inlineStr">
        <is>
          <t xml:space="preserve"> </t>
        </is>
      </c>
      <c r="C19" s="5" t="n">
        <v>188882316</v>
      </c>
      <c r="D19" s="4" t="inlineStr">
        <is>
          <t xml:space="preserve"> </t>
        </is>
      </c>
      <c r="E19" s="4" t="inlineStr">
        <is>
          <t xml:space="preserve"> </t>
        </is>
      </c>
      <c r="F19" s="4" t="inlineStr">
        <is>
          <t xml:space="preserve"> </t>
        </is>
      </c>
    </row>
    <row r="20">
      <c r="A20" s="4" t="inlineStr">
        <is>
          <t>Issued capital</t>
        </is>
      </c>
      <c r="B20" s="4" t="inlineStr">
        <is>
          <t xml:space="preserve"> </t>
        </is>
      </c>
      <c r="C20" s="6" t="n">
        <v>1962000</v>
      </c>
      <c r="D20" s="6" t="n">
        <v>1962000</v>
      </c>
      <c r="E20" s="4" t="inlineStr">
        <is>
          <t xml:space="preserve"> </t>
        </is>
      </c>
      <c r="F20" s="4" t="inlineStr">
        <is>
          <t xml:space="preserve"> </t>
        </is>
      </c>
    </row>
    <row r="21">
      <c r="A21" s="4" t="inlineStr">
        <is>
          <t>Outstanding shares.</t>
        </is>
      </c>
      <c r="B21" s="4" t="inlineStr">
        <is>
          <t xml:space="preserve"> </t>
        </is>
      </c>
      <c r="C21" s="5" t="n">
        <v>187441529</v>
      </c>
      <c r="D21" s="5" t="n">
        <v>188882316</v>
      </c>
      <c r="E21" s="4" t="inlineStr">
        <is>
          <t xml:space="preserve"> </t>
        </is>
      </c>
      <c r="F21" s="4" t="inlineStr">
        <is>
          <t xml:space="preserve"> </t>
        </is>
      </c>
    </row>
    <row r="22">
      <c r="A22" s="4" t="inlineStr">
        <is>
          <t>Ordinary shares [member] | Equity Distribution Agreement With B. Riley Securities, Inc. and Cantor Fitzgerald &amp; C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in shares)</t>
        </is>
      </c>
      <c r="B24" s="4" t="inlineStr">
        <is>
          <t xml:space="preserve"> </t>
        </is>
      </c>
      <c r="C24" s="5" t="n">
        <v>186053</v>
      </c>
      <c r="D24" s="4" t="inlineStr">
        <is>
          <t xml:space="preserve"> </t>
        </is>
      </c>
      <c r="E24" s="4" t="inlineStr">
        <is>
          <t xml:space="preserve"> </t>
        </is>
      </c>
      <c r="F24" s="4" t="inlineStr">
        <is>
          <t xml:space="preserve"> </t>
        </is>
      </c>
    </row>
    <row r="25">
      <c r="A25" s="4" t="inlineStr">
        <is>
          <t>Net Proceeds From Ordinary Shares.</t>
        </is>
      </c>
      <c r="B25" s="4" t="inlineStr">
        <is>
          <t xml:space="preserve"> </t>
        </is>
      </c>
      <c r="C25" s="6" t="n">
        <v>1400000</v>
      </c>
      <c r="D25" s="4" t="inlineStr">
        <is>
          <t xml:space="preserve"> </t>
        </is>
      </c>
      <c r="E25" s="4" t="inlineStr">
        <is>
          <t xml:space="preserve"> </t>
        </is>
      </c>
      <c r="F25" s="4" t="inlineStr">
        <is>
          <t xml:space="preserve"> </t>
        </is>
      </c>
    </row>
    <row r="26">
      <c r="A26" s="4" t="inlineStr">
        <is>
          <t>Grupo Villar Mir SAU</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e of equity work fee and bondholder equity stake</t>
        </is>
      </c>
      <c r="B28" s="4" t="inlineStr">
        <is>
          <t xml:space="preserve"> </t>
        </is>
      </c>
      <c r="C28" s="6" t="n">
        <v>75265434</v>
      </c>
      <c r="D28" s="4" t="inlineStr">
        <is>
          <t xml:space="preserve"> </t>
        </is>
      </c>
      <c r="E28" s="4" t="inlineStr">
        <is>
          <t xml:space="preserve"> </t>
        </is>
      </c>
      <c r="F28" s="4" t="inlineStr">
        <is>
          <t xml:space="preserve"> </t>
        </is>
      </c>
    </row>
    <row r="29">
      <c r="A29" s="4" t="inlineStr">
        <is>
          <t>Outstanding shares owned by main shareholders (as a percentage)</t>
        </is>
      </c>
      <c r="B29" s="4" t="inlineStr">
        <is>
          <t xml:space="preserve"> </t>
        </is>
      </c>
      <c r="C29" s="9" t="n">
        <v>0.401</v>
      </c>
      <c r="D29" s="4" t="inlineStr">
        <is>
          <t xml:space="preserve"> </t>
        </is>
      </c>
      <c r="E29" s="4" t="inlineStr">
        <is>
          <t xml:space="preserve"> </t>
        </is>
      </c>
      <c r="F29" s="4" t="inlineStr">
        <is>
          <t xml:space="preserve"> </t>
        </is>
      </c>
    </row>
    <row r="30">
      <c r="A30" s="4" t="inlineStr">
        <is>
          <t>Cooper Creek Partners Management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e of equity work fee and bondholder equity stake</t>
        </is>
      </c>
      <c r="B32" s="4" t="inlineStr">
        <is>
          <t xml:space="preserve"> </t>
        </is>
      </c>
      <c r="C32" s="6" t="n">
        <v>12986178</v>
      </c>
      <c r="D32" s="4" t="inlineStr">
        <is>
          <t xml:space="preserve"> </t>
        </is>
      </c>
      <c r="E32" s="4" t="inlineStr">
        <is>
          <t xml:space="preserve"> </t>
        </is>
      </c>
      <c r="F32" s="4" t="inlineStr">
        <is>
          <t xml:space="preserve"> </t>
        </is>
      </c>
    </row>
    <row r="33">
      <c r="A33" s="4" t="inlineStr">
        <is>
          <t>Outstanding shares owned by main shareholders (as a percentage)</t>
        </is>
      </c>
      <c r="B33" s="4" t="inlineStr">
        <is>
          <t xml:space="preserve"> </t>
        </is>
      </c>
      <c r="C33" s="9" t="n">
        <v>0.06900000000000001</v>
      </c>
      <c r="D33" s="4" t="inlineStr">
        <is>
          <t xml:space="preserve"> </t>
        </is>
      </c>
      <c r="E33" s="4" t="inlineStr">
        <is>
          <t xml:space="preserve"> </t>
        </is>
      </c>
      <c r="F33" s="4" t="inlineStr">
        <is>
          <t xml:space="preserve"> </t>
        </is>
      </c>
    </row>
    <row r="34">
      <c r="A34" s="4" t="inlineStr">
        <is>
          <t>Wolf Hill Capital Management, L.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e of equity work fee and bondholder equity stake</t>
        </is>
      </c>
      <c r="B36" s="4" t="inlineStr">
        <is>
          <t xml:space="preserve"> </t>
        </is>
      </c>
      <c r="C36" s="6" t="n">
        <v>10313097</v>
      </c>
      <c r="D36" s="4" t="inlineStr">
        <is>
          <t xml:space="preserve"> </t>
        </is>
      </c>
      <c r="E36" s="4" t="inlineStr">
        <is>
          <t xml:space="preserve"> </t>
        </is>
      </c>
      <c r="F36" s="4" t="inlineStr">
        <is>
          <t xml:space="preserve"> </t>
        </is>
      </c>
    </row>
    <row r="37">
      <c r="A37" s="4" t="inlineStr">
        <is>
          <t>Outstanding shares owned by main shareholders (as a percentage)</t>
        </is>
      </c>
      <c r="B37" s="4" t="inlineStr">
        <is>
          <t xml:space="preserve"> </t>
        </is>
      </c>
      <c r="C37" s="9" t="n">
        <v>0.055</v>
      </c>
      <c r="D37" s="4" t="inlineStr">
        <is>
          <t xml:space="preserve"> </t>
        </is>
      </c>
      <c r="E37" s="4" t="inlineStr">
        <is>
          <t xml:space="preserve"> </t>
        </is>
      </c>
      <c r="F37" s="4" t="inlineStr">
        <is>
          <t xml:space="preserve"> </t>
        </is>
      </c>
    </row>
    <row r="38">
      <c r="A38" s="4" t="inlineStr">
        <is>
          <t>Othe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e of equity work fee and bondholder equity stake</t>
        </is>
      </c>
      <c r="B40" s="4" t="inlineStr">
        <is>
          <t xml:space="preserve"> </t>
        </is>
      </c>
      <c r="C40" s="6" t="n">
        <v>90317607</v>
      </c>
      <c r="D40" s="4" t="inlineStr">
        <is>
          <t xml:space="preserve"> </t>
        </is>
      </c>
      <c r="E40" s="4" t="inlineStr">
        <is>
          <t xml:space="preserve"> </t>
        </is>
      </c>
      <c r="F40" s="4" t="inlineStr">
        <is>
          <t xml:space="preserve"> </t>
        </is>
      </c>
    </row>
    <row r="41">
      <c r="A41" s="4" t="inlineStr">
        <is>
          <t>Outstanding shares owned by main shareholders (as a percentage)</t>
        </is>
      </c>
      <c r="B41" s="4" t="inlineStr">
        <is>
          <t xml:space="preserve"> </t>
        </is>
      </c>
      <c r="C41" s="9" t="n">
        <v>0.475</v>
      </c>
      <c r="D41" s="4" t="inlineStr">
        <is>
          <t xml:space="preserve"> </t>
        </is>
      </c>
      <c r="E41" s="4" t="inlineStr">
        <is>
          <t xml:space="preserve"> </t>
        </is>
      </c>
      <c r="F41" s="4" t="inlineStr">
        <is>
          <t xml:space="preserve"> </t>
        </is>
      </c>
    </row>
    <row r="42">
      <c r="A42" s="4" t="inlineStr">
        <is>
          <t>Shares In Treasur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e of equity work fee and bondholder equity stake</t>
        </is>
      </c>
      <c r="B44" s="4" t="inlineStr">
        <is>
          <t xml:space="preserve"> </t>
        </is>
      </c>
      <c r="C44" s="6" t="n">
        <v>-1440787</v>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Valuation adjustments (Details) - USD ($) $ in Thousand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Actuarial gains and losses</t>
        </is>
      </c>
      <c r="B3" s="6" t="n">
        <v>5292</v>
      </c>
      <c r="C3" s="6" t="n">
        <v>12817</v>
      </c>
    </row>
    <row r="4">
      <c r="A4" s="4" t="inlineStr">
        <is>
          <t>Hedging instruments and other</t>
        </is>
      </c>
      <c r="B4" s="5" t="n">
        <v>2329</v>
      </c>
      <c r="C4" s="4" t="inlineStr">
        <is>
          <t xml:space="preserve"> </t>
        </is>
      </c>
    </row>
    <row r="5">
      <c r="A5" s="4" t="inlineStr">
        <is>
          <t>Deferred Tax Income</t>
        </is>
      </c>
      <c r="B5" s="5" t="n">
        <v>733</v>
      </c>
      <c r="C5" s="5" t="n">
        <v>-2082</v>
      </c>
    </row>
    <row r="6">
      <c r="A6" s="4" t="inlineStr">
        <is>
          <t>Valuation adjustments</t>
        </is>
      </c>
      <c r="B6" s="6" t="n">
        <v>8354</v>
      </c>
      <c r="C6" s="6" t="n">
        <v>107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non-controlling interests (Details) - USD ($) $ in Thousands</t>
        </is>
      </c>
      <c r="B1" s="2" t="inlineStr">
        <is>
          <t>12 Months Ended</t>
        </is>
      </c>
    </row>
    <row r="2">
      <c r="B2" s="2" t="inlineStr">
        <is>
          <t>Dec. 31, 2023</t>
        </is>
      </c>
      <c r="C2" s="2" t="inlineStr">
        <is>
          <t>Dec. 31, 2022</t>
        </is>
      </c>
      <c r="D2" s="2" t="inlineStr">
        <is>
          <t>Dec. 31, 2021</t>
        </is>
      </c>
    </row>
    <row r="3">
      <c r="A3" s="4" t="inlineStr">
        <is>
          <t>Equity at beginning of period</t>
        </is>
      </c>
      <c r="B3" s="6" t="n">
        <v>756813</v>
      </c>
      <c r="C3" s="6" t="n">
        <v>320031</v>
      </c>
      <c r="D3" s="6" t="n">
        <v>365719</v>
      </c>
    </row>
    <row r="4">
      <c r="A4" s="4" t="inlineStr">
        <is>
          <t>(Loss) Profit for the year</t>
        </is>
      </c>
      <c r="B4" s="5" t="n">
        <v>15816</v>
      </c>
      <c r="C4" s="5" t="n">
        <v>3514</v>
      </c>
      <c r="D4" s="5" t="n">
        <v>-4750</v>
      </c>
    </row>
    <row r="5">
      <c r="A5" s="4" t="inlineStr">
        <is>
          <t>Dividends paid to joint venture partner</t>
        </is>
      </c>
      <c r="B5" s="4" t="inlineStr">
        <is>
          <t xml:space="preserve"> </t>
        </is>
      </c>
      <c r="C5" s="4" t="inlineStr">
        <is>
          <t xml:space="preserve"> </t>
        </is>
      </c>
      <c r="D5" s="5" t="n">
        <v>-5880</v>
      </c>
    </row>
    <row r="6">
      <c r="A6" s="4" t="inlineStr">
        <is>
          <t>Increase (decrease) through other changes, equity</t>
        </is>
      </c>
      <c r="B6" s="5" t="n">
        <v>-350</v>
      </c>
      <c r="C6" s="5" t="n">
        <v>40</v>
      </c>
      <c r="D6" s="5" t="n">
        <v>4151</v>
      </c>
    </row>
    <row r="7">
      <c r="A7" s="4" t="inlineStr">
        <is>
          <t>Equity at end of period</t>
        </is>
      </c>
      <c r="B7" s="5" t="n">
        <v>869886</v>
      </c>
      <c r="C7" s="5" t="n">
        <v>756813</v>
      </c>
      <c r="D7" s="5" t="n">
        <v>320031</v>
      </c>
    </row>
    <row r="8">
      <c r="A8" s="4" t="inlineStr">
        <is>
          <t>Noncontrolling interests</t>
        </is>
      </c>
      <c r="B8" s="4" t="inlineStr">
        <is>
          <t xml:space="preserve"> </t>
        </is>
      </c>
      <c r="C8" s="4" t="inlineStr">
        <is>
          <t xml:space="preserve"> </t>
        </is>
      </c>
      <c r="D8" s="4" t="inlineStr">
        <is>
          <t xml:space="preserve"> </t>
        </is>
      </c>
    </row>
    <row r="9">
      <c r="A9" s="4" t="inlineStr">
        <is>
          <t>Equity at beginning of period</t>
        </is>
      </c>
      <c r="B9" s="5" t="n">
        <v>106751</v>
      </c>
      <c r="C9" s="5" t="n">
        <v>106053</v>
      </c>
      <c r="D9" s="5" t="n">
        <v>114504</v>
      </c>
    </row>
    <row r="10">
      <c r="A10" s="4" t="inlineStr">
        <is>
          <t>(Loss) Profit for the year</t>
        </is>
      </c>
      <c r="B10" s="5" t="n">
        <v>15816</v>
      </c>
      <c r="C10" s="5" t="n">
        <v>3514</v>
      </c>
      <c r="D10" s="4" t="inlineStr">
        <is>
          <t xml:space="preserve"> </t>
        </is>
      </c>
    </row>
    <row r="11">
      <c r="A11" s="4" t="inlineStr">
        <is>
          <t>Dividends paid to joint venture partner</t>
        </is>
      </c>
      <c r="B11" s="5" t="n">
        <v>-1470</v>
      </c>
      <c r="C11" s="5" t="n">
        <v>-3430</v>
      </c>
      <c r="D11" s="5" t="n">
        <v>-5880</v>
      </c>
    </row>
    <row r="12">
      <c r="A12" s="4" t="inlineStr">
        <is>
          <t>Translation differences</t>
        </is>
      </c>
      <c r="B12" s="5" t="n">
        <v>906</v>
      </c>
      <c r="C12" s="5" t="n">
        <v>-1873</v>
      </c>
      <c r="D12" s="4" t="inlineStr">
        <is>
          <t xml:space="preserve"> </t>
        </is>
      </c>
    </row>
    <row r="13">
      <c r="A13" s="4" t="inlineStr">
        <is>
          <t>Other</t>
        </is>
      </c>
      <c r="B13" s="5" t="n">
        <v>-178</v>
      </c>
      <c r="C13" s="5" t="n">
        <v>2487</v>
      </c>
      <c r="D13" s="4" t="inlineStr">
        <is>
          <t xml:space="preserve"> </t>
        </is>
      </c>
    </row>
    <row r="14">
      <c r="A14" s="4" t="inlineStr">
        <is>
          <t>Equity at end of period</t>
        </is>
      </c>
      <c r="B14" s="6" t="n">
        <v>121825</v>
      </c>
      <c r="C14" s="6" t="n">
        <v>106751</v>
      </c>
      <c r="D14" s="6" t="n">
        <v>1060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quity - Non-controlling interests financial information (Details)</t>
        </is>
      </c>
      <c r="C1" s="2" t="inlineStr">
        <is>
          <t>12 Months Ended</t>
        </is>
      </c>
    </row>
    <row r="2">
      <c r="B2" s="2" t="inlineStr">
        <is>
          <t>Nov. 05, 2009 USD ($)</t>
        </is>
      </c>
      <c r="C2" s="2" t="inlineStr">
        <is>
          <t>Dec. 31, 2023 USD ($)</t>
        </is>
      </c>
      <c r="D2" s="2" t="inlineStr">
        <is>
          <t>Dec. 31, 2023 CAD ($)</t>
        </is>
      </c>
      <c r="E2" s="2" t="inlineStr">
        <is>
          <t>Dec. 31, 2022 USD ($)</t>
        </is>
      </c>
      <c r="F2" s="2" t="inlineStr">
        <is>
          <t>Dec. 31, 2021 USD ($)</t>
        </is>
      </c>
    </row>
    <row r="3">
      <c r="A3" s="3" t="inlineStr">
        <is>
          <t>CONSOLIDATED STATEMENTS OF FINANCIAL PO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assets</t>
        </is>
      </c>
      <c r="B4" s="4" t="inlineStr">
        <is>
          <t xml:space="preserve"> </t>
        </is>
      </c>
      <c r="C4" s="6" t="n">
        <v>721809000</v>
      </c>
      <c r="D4" s="4" t="inlineStr">
        <is>
          <t xml:space="preserve"> </t>
        </is>
      </c>
      <c r="E4" s="6" t="n">
        <v>671019000</v>
      </c>
      <c r="F4" s="4" t="inlineStr">
        <is>
          <t xml:space="preserve"> </t>
        </is>
      </c>
    </row>
    <row r="5">
      <c r="A5" s="4" t="inlineStr">
        <is>
          <t>Current assets</t>
        </is>
      </c>
      <c r="B5" s="4" t="inlineStr">
        <is>
          <t xml:space="preserve"> </t>
        </is>
      </c>
      <c r="C5" s="5" t="n">
        <v>1036961000</v>
      </c>
      <c r="D5" s="4" t="inlineStr">
        <is>
          <t xml:space="preserve"> </t>
        </is>
      </c>
      <c r="E5" s="5" t="n">
        <v>1286821000</v>
      </c>
      <c r="F5" s="4" t="inlineStr">
        <is>
          <t xml:space="preserve"> </t>
        </is>
      </c>
    </row>
    <row r="6">
      <c r="A6" s="4" t="inlineStr">
        <is>
          <t>Non-current liabilities</t>
        </is>
      </c>
      <c r="B6" s="4" t="inlineStr">
        <is>
          <t xml:space="preserve"> </t>
        </is>
      </c>
      <c r="C6" s="5" t="n">
        <v>394882000</v>
      </c>
      <c r="D6" s="4" t="inlineStr">
        <is>
          <t xml:space="preserve"> </t>
        </is>
      </c>
      <c r="E6" s="5" t="n">
        <v>522530000</v>
      </c>
      <c r="F6" s="4" t="inlineStr">
        <is>
          <t xml:space="preserve"> </t>
        </is>
      </c>
    </row>
    <row r="7">
      <c r="A7" s="4" t="inlineStr">
        <is>
          <t>Current liabilities</t>
        </is>
      </c>
      <c r="B7" s="4" t="inlineStr">
        <is>
          <t xml:space="preserve"> </t>
        </is>
      </c>
      <c r="C7" s="5" t="n">
        <v>494002000</v>
      </c>
      <c r="D7" s="4" t="inlineStr">
        <is>
          <t xml:space="preserve"> </t>
        </is>
      </c>
      <c r="E7" s="5" t="n">
        <v>678497000</v>
      </c>
      <c r="F7" s="4" t="inlineStr">
        <is>
          <t xml:space="preserve"> </t>
        </is>
      </c>
    </row>
    <row r="8">
      <c r="A8" s="3" t="inlineStr">
        <is>
          <t>CONSOLIDATED INCOME STAT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t>
        </is>
      </c>
      <c r="B9" s="4" t="inlineStr">
        <is>
          <t xml:space="preserve"> </t>
        </is>
      </c>
      <c r="C9" s="5" t="n">
        <v>1650034000</v>
      </c>
      <c r="D9" s="4" t="inlineStr">
        <is>
          <t xml:space="preserve"> </t>
        </is>
      </c>
      <c r="E9" s="5" t="n">
        <v>2597916000</v>
      </c>
      <c r="F9" s="6" t="n">
        <v>1778908000</v>
      </c>
    </row>
    <row r="10">
      <c r="A10" s="4" t="inlineStr">
        <is>
          <t>Operating profit</t>
        </is>
      </c>
      <c r="B10" s="4" t="inlineStr">
        <is>
          <t xml:space="preserve"> </t>
        </is>
      </c>
      <c r="C10" s="5" t="n">
        <v>196940000</v>
      </c>
      <c r="D10" s="4" t="inlineStr">
        <is>
          <t xml:space="preserve"> </t>
        </is>
      </c>
      <c r="E10" s="5" t="n">
        <v>660547000</v>
      </c>
      <c r="F10" s="5" t="n">
        <v>31386000</v>
      </c>
    </row>
    <row r="11">
      <c r="A11" s="4" t="inlineStr">
        <is>
          <t>Profit before taxes</t>
        </is>
      </c>
      <c r="B11" s="4" t="inlineStr">
        <is>
          <t xml:space="preserve"> </t>
        </is>
      </c>
      <c r="C11" s="5" t="n">
        <v>156018000</v>
      </c>
      <c r="D11" s="4" t="inlineStr">
        <is>
          <t xml:space="preserve"> </t>
        </is>
      </c>
      <c r="E11" s="5" t="n">
        <v>591811000</v>
      </c>
      <c r="F11" s="5" t="n">
        <v>-119936000</v>
      </c>
    </row>
    <row r="12">
      <c r="A12" s="4" t="inlineStr">
        <is>
          <t>Total Profit (Loss) for the year</t>
        </is>
      </c>
      <c r="B12" s="4" t="inlineStr">
        <is>
          <t xml:space="preserve"> </t>
        </is>
      </c>
      <c r="C12" s="5" t="n">
        <v>98478000</v>
      </c>
      <c r="D12" s="4" t="inlineStr">
        <is>
          <t xml:space="preserve"> </t>
        </is>
      </c>
      <c r="E12" s="5" t="n">
        <v>443828000</v>
      </c>
      <c r="F12" s="5" t="n">
        <v>-115374000</v>
      </c>
    </row>
    <row r="13">
      <c r="A13" s="3" t="inlineStr">
        <is>
          <t>CONSOLIDATED STATEMENTS OF CASH FLOW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flows from operating activities</t>
        </is>
      </c>
      <c r="B14" s="4" t="inlineStr">
        <is>
          <t xml:space="preserve"> </t>
        </is>
      </c>
      <c r="C14" s="5" t="n">
        <v>178372000</v>
      </c>
      <c r="D14" s="4" t="inlineStr">
        <is>
          <t xml:space="preserve"> </t>
        </is>
      </c>
      <c r="E14" s="5" t="n">
        <v>405018000</v>
      </c>
      <c r="F14" s="5" t="n">
        <v>-1341000</v>
      </c>
    </row>
    <row r="15">
      <c r="A15" s="4" t="inlineStr">
        <is>
          <t>Cash flows from investing activities</t>
        </is>
      </c>
      <c r="B15" s="4" t="inlineStr">
        <is>
          <t xml:space="preserve"> </t>
        </is>
      </c>
      <c r="C15" s="5" t="n">
        <v>-81806000</v>
      </c>
      <c r="D15" s="4" t="inlineStr">
        <is>
          <t xml:space="preserve"> </t>
        </is>
      </c>
      <c r="E15" s="5" t="n">
        <v>-51774000</v>
      </c>
      <c r="F15" s="5" t="n">
        <v>-23848000</v>
      </c>
    </row>
    <row r="16">
      <c r="A16" s="4" t="inlineStr">
        <is>
          <t>Cash flows from financing activities</t>
        </is>
      </c>
      <c r="B16" s="4" t="inlineStr">
        <is>
          <t xml:space="preserve"> </t>
        </is>
      </c>
      <c r="C16" s="5" t="n">
        <v>-282147000</v>
      </c>
      <c r="D16" s="4" t="inlineStr">
        <is>
          <t xml:space="preserve"> </t>
        </is>
      </c>
      <c r="E16" s="5" t="n">
        <v>-140458000</v>
      </c>
      <c r="F16" s="5" t="n">
        <v>10452000</v>
      </c>
    </row>
    <row r="17">
      <c r="A17" s="4" t="inlineStr">
        <is>
          <t>Exchange differences on cash and cash equivalents in foreign currencies</t>
        </is>
      </c>
      <c r="B17" s="4" t="inlineStr">
        <is>
          <t xml:space="preserve"> </t>
        </is>
      </c>
      <c r="C17" s="5" t="n">
        <v>287000</v>
      </c>
      <c r="D17" s="4" t="inlineStr">
        <is>
          <t xml:space="preserve"> </t>
        </is>
      </c>
      <c r="E17" s="5" t="n">
        <v>-6506000</v>
      </c>
      <c r="F17" s="5" t="n">
        <v>-157000</v>
      </c>
    </row>
    <row r="18">
      <c r="A18" s="4" t="inlineStr">
        <is>
          <t>Beginning balance of cash and cash equivalents</t>
        </is>
      </c>
      <c r="B18" s="4" t="inlineStr">
        <is>
          <t xml:space="preserve"> </t>
        </is>
      </c>
      <c r="C18" s="5" t="n">
        <v>317935000</v>
      </c>
      <c r="D18" s="4" t="inlineStr">
        <is>
          <t xml:space="preserve"> </t>
        </is>
      </c>
      <c r="E18" s="5" t="n">
        <v>114391000</v>
      </c>
      <c r="F18" s="4" t="inlineStr">
        <is>
          <t xml:space="preserve"> </t>
        </is>
      </c>
    </row>
    <row r="19">
      <c r="A19" s="4" t="inlineStr">
        <is>
          <t>Ending balance of cash and cash equivalents</t>
        </is>
      </c>
      <c r="B19" s="4" t="inlineStr">
        <is>
          <t xml:space="preserve"> </t>
        </is>
      </c>
      <c r="C19" s="5" t="n">
        <v>136470000</v>
      </c>
      <c r="D19" s="4" t="inlineStr">
        <is>
          <t xml:space="preserve"> </t>
        </is>
      </c>
      <c r="E19" s="5" t="n">
        <v>317935000</v>
      </c>
      <c r="F19" s="5" t="n">
        <v>114391000</v>
      </c>
    </row>
    <row r="20">
      <c r="A20" s="4" t="inlineStr">
        <is>
          <t>Non-controlling interests</t>
        </is>
      </c>
      <c r="B20" s="4" t="inlineStr">
        <is>
          <t xml:space="preserve"> </t>
        </is>
      </c>
      <c r="C20" s="6" t="n">
        <v>121825000</v>
      </c>
      <c r="D20" s="4" t="inlineStr">
        <is>
          <t xml:space="preserve"> </t>
        </is>
      </c>
      <c r="E20" s="5" t="n">
        <v>106751000</v>
      </c>
      <c r="F20" s="4" t="inlineStr">
        <is>
          <t xml:space="preserve"> </t>
        </is>
      </c>
    </row>
    <row r="21">
      <c r="A21" s="4" t="inlineStr">
        <is>
          <t>Quebec Silicon General Partn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SOLIDATED STATEMENTS OF CASH FLOW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cost per operating agreement</t>
        </is>
      </c>
      <c r="B23" s="4" t="inlineStr">
        <is>
          <t xml:space="preserve"> </t>
        </is>
      </c>
      <c r="C23" s="4" t="inlineStr">
        <is>
          <t xml:space="preserve"> </t>
        </is>
      </c>
      <c r="D23" s="6" t="n">
        <v>250</v>
      </c>
      <c r="E23" s="4" t="inlineStr">
        <is>
          <t xml:space="preserve"> </t>
        </is>
      </c>
      <c r="F23" s="4" t="inlineStr">
        <is>
          <t xml:space="preserve"> </t>
        </is>
      </c>
    </row>
    <row r="24">
      <c r="A24" s="4" t="inlineStr">
        <is>
          <t>Proportion of ownership interest in subsidiary</t>
        </is>
      </c>
      <c r="B24" s="4" t="inlineStr">
        <is>
          <t xml:space="preserve"> </t>
        </is>
      </c>
      <c r="C24" s="8" t="n">
        <v>0.51</v>
      </c>
      <c r="D24" s="8" t="n">
        <v>0.51</v>
      </c>
      <c r="E24" s="4" t="inlineStr">
        <is>
          <t xml:space="preserve"> </t>
        </is>
      </c>
      <c r="F24" s="4" t="inlineStr">
        <is>
          <t xml:space="preserve"> </t>
        </is>
      </c>
    </row>
    <row r="25">
      <c r="A25" s="4" t="inlineStr">
        <is>
          <t>WVA Manufacturing,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SOLIDATED STATEMENTS OF CASH FLOW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cost per operating agreement</t>
        </is>
      </c>
      <c r="B27" s="6" t="n">
        <v>100</v>
      </c>
      <c r="C27" s="4" t="inlineStr">
        <is>
          <t xml:space="preserve"> </t>
        </is>
      </c>
      <c r="D27" s="4" t="inlineStr">
        <is>
          <t xml:space="preserve"> </t>
        </is>
      </c>
      <c r="E27" s="4" t="inlineStr">
        <is>
          <t xml:space="preserve"> </t>
        </is>
      </c>
      <c r="F27" s="4" t="inlineStr">
        <is>
          <t xml:space="preserve"> </t>
        </is>
      </c>
    </row>
    <row r="28">
      <c r="A28" s="4" t="inlineStr">
        <is>
          <t>WVA Manufacturing, LLC | Globe Specialty Metals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SOLIDATED STATEMENTS OF CASH FLOW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ontrolling interests</t>
        </is>
      </c>
      <c r="B30" s="4" t="inlineStr">
        <is>
          <t xml:space="preserve"> </t>
        </is>
      </c>
      <c r="C30" s="6" t="n">
        <v>68020000</v>
      </c>
      <c r="D30" s="4" t="inlineStr">
        <is>
          <t xml:space="preserve"> </t>
        </is>
      </c>
      <c r="E30" s="5" t="n">
        <v>62630000</v>
      </c>
      <c r="F30" s="4" t="inlineStr">
        <is>
          <t xml:space="preserve"> </t>
        </is>
      </c>
    </row>
    <row r="31">
      <c r="A31" s="4" t="inlineStr">
        <is>
          <t>Production output sold (as a percentage)</t>
        </is>
      </c>
      <c r="B31" s="8" t="n">
        <v>0.51</v>
      </c>
      <c r="C31" s="4" t="inlineStr">
        <is>
          <t xml:space="preserve"> </t>
        </is>
      </c>
      <c r="D31" s="4" t="inlineStr">
        <is>
          <t xml:space="preserve"> </t>
        </is>
      </c>
      <c r="E31" s="4" t="inlineStr">
        <is>
          <t xml:space="preserve"> </t>
        </is>
      </c>
      <c r="F31" s="4" t="inlineStr">
        <is>
          <t xml:space="preserve"> </t>
        </is>
      </c>
    </row>
    <row r="32">
      <c r="A32" s="4" t="inlineStr">
        <is>
          <t>WVA Manufacturing, LLC | Globe Specialty Metals Inc |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OLIDATED STATEMENTS OF FINANCIAL POS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current assets</t>
        </is>
      </c>
      <c r="B34" s="4" t="inlineStr">
        <is>
          <t xml:space="preserve"> </t>
        </is>
      </c>
      <c r="C34" s="5" t="n">
        <v>87698000</v>
      </c>
      <c r="D34" s="4" t="inlineStr">
        <is>
          <t xml:space="preserve"> </t>
        </is>
      </c>
      <c r="E34" s="5" t="n">
        <v>78992000</v>
      </c>
      <c r="F34" s="5" t="n">
        <v>83176000</v>
      </c>
    </row>
    <row r="35">
      <c r="A35" s="4" t="inlineStr">
        <is>
          <t>Current assets</t>
        </is>
      </c>
      <c r="B35" s="4" t="inlineStr">
        <is>
          <t xml:space="preserve"> </t>
        </is>
      </c>
      <c r="C35" s="5" t="n">
        <v>71329000</v>
      </c>
      <c r="D35" s="4" t="inlineStr">
        <is>
          <t xml:space="preserve"> </t>
        </is>
      </c>
      <c r="E35" s="5" t="n">
        <v>86847000</v>
      </c>
      <c r="F35" s="5" t="n">
        <v>73883000</v>
      </c>
    </row>
    <row r="36">
      <c r="A36" s="4" t="inlineStr">
        <is>
          <t>Non-current liabilities</t>
        </is>
      </c>
      <c r="B36" s="4" t="inlineStr">
        <is>
          <t xml:space="preserve"> </t>
        </is>
      </c>
      <c r="C36" s="5" t="n">
        <v>6660000</v>
      </c>
      <c r="D36" s="4" t="inlineStr">
        <is>
          <t xml:space="preserve"> </t>
        </is>
      </c>
      <c r="E36" s="5" t="n">
        <v>7108000</v>
      </c>
      <c r="F36" s="5" t="n">
        <v>8654000</v>
      </c>
    </row>
    <row r="37">
      <c r="A37" s="4" t="inlineStr">
        <is>
          <t>Current liabilities</t>
        </is>
      </c>
      <c r="B37" s="4" t="inlineStr">
        <is>
          <t xml:space="preserve"> </t>
        </is>
      </c>
      <c r="C37" s="5" t="n">
        <v>26770000</v>
      </c>
      <c r="D37" s="4" t="inlineStr">
        <is>
          <t xml:space="preserve"> </t>
        </is>
      </c>
      <c r="E37" s="5" t="n">
        <v>53680000</v>
      </c>
      <c r="F37" s="5" t="n">
        <v>43577000</v>
      </c>
    </row>
    <row r="38">
      <c r="A38" s="3" t="inlineStr">
        <is>
          <t>CONSOLIDATED INCOME STAT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t>
        </is>
      </c>
      <c r="B39" s="4" t="inlineStr">
        <is>
          <t xml:space="preserve"> </t>
        </is>
      </c>
      <c r="C39" s="5" t="n">
        <v>211118000</v>
      </c>
      <c r="D39" s="4" t="inlineStr">
        <is>
          <t xml:space="preserve"> </t>
        </is>
      </c>
      <c r="E39" s="5" t="n">
        <v>187854000</v>
      </c>
      <c r="F39" s="5" t="n">
        <v>165660000</v>
      </c>
    </row>
    <row r="40">
      <c r="A40" s="4" t="inlineStr">
        <is>
          <t>Operating profit</t>
        </is>
      </c>
      <c r="B40" s="4" t="inlineStr">
        <is>
          <t xml:space="preserve"> </t>
        </is>
      </c>
      <c r="C40" s="5" t="n">
        <v>13513000</v>
      </c>
      <c r="D40" s="4" t="inlineStr">
        <is>
          <t xml:space="preserve"> </t>
        </is>
      </c>
      <c r="E40" s="5" t="n">
        <v>8306000</v>
      </c>
      <c r="F40" s="5" t="n">
        <v>-4871000</v>
      </c>
    </row>
    <row r="41">
      <c r="A41" s="4" t="inlineStr">
        <is>
          <t>Profit before taxes</t>
        </is>
      </c>
      <c r="B41" s="4" t="inlineStr">
        <is>
          <t xml:space="preserve"> </t>
        </is>
      </c>
      <c r="C41" s="5" t="n">
        <v>13513000</v>
      </c>
      <c r="D41" s="4" t="inlineStr">
        <is>
          <t xml:space="preserve"> </t>
        </is>
      </c>
      <c r="E41" s="5" t="n">
        <v>8155000</v>
      </c>
      <c r="F41" s="5" t="n">
        <v>-5062000</v>
      </c>
    </row>
    <row r="42">
      <c r="A42" s="4" t="inlineStr">
        <is>
          <t>Total Profit (Loss) for the year</t>
        </is>
      </c>
      <c r="B42" s="4" t="inlineStr">
        <is>
          <t xml:space="preserve"> </t>
        </is>
      </c>
      <c r="C42" s="5" t="n">
        <v>5466000</v>
      </c>
      <c r="D42" s="4" t="inlineStr">
        <is>
          <t xml:space="preserve"> </t>
        </is>
      </c>
      <c r="E42" s="5" t="n">
        <v>3075000</v>
      </c>
      <c r="F42" s="5" t="n">
        <v>-3362000</v>
      </c>
    </row>
    <row r="43">
      <c r="A43" s="3" t="inlineStr">
        <is>
          <t>CONSOLIDATED STATEMENTS OF CASH FLOW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flows from operating activities</t>
        </is>
      </c>
      <c r="B44" s="4" t="inlineStr">
        <is>
          <t xml:space="preserve"> </t>
        </is>
      </c>
      <c r="C44" s="5" t="n">
        <v>18712000</v>
      </c>
      <c r="D44" s="4" t="inlineStr">
        <is>
          <t xml:space="preserve"> </t>
        </is>
      </c>
      <c r="E44" s="5" t="n">
        <v>-5934000</v>
      </c>
      <c r="F44" s="5" t="n">
        <v>11981000</v>
      </c>
    </row>
    <row r="45">
      <c r="A45" s="4" t="inlineStr">
        <is>
          <t>Cash flows from investing activities</t>
        </is>
      </c>
      <c r="B45" s="4" t="inlineStr">
        <is>
          <t xml:space="preserve"> </t>
        </is>
      </c>
      <c r="C45" s="5" t="n">
        <v>-13107000</v>
      </c>
      <c r="D45" s="4" t="inlineStr">
        <is>
          <t xml:space="preserve"> </t>
        </is>
      </c>
      <c r="E45" s="5" t="n">
        <v>-8304000</v>
      </c>
      <c r="F45" s="5" t="n">
        <v>-3893000</v>
      </c>
    </row>
    <row r="46">
      <c r="A46" s="4" t="inlineStr">
        <is>
          <t>Beginning balance of cash and cash equivalents</t>
        </is>
      </c>
      <c r="B46" s="4" t="inlineStr">
        <is>
          <t xml:space="preserve"> </t>
        </is>
      </c>
      <c r="C46" s="5" t="n">
        <v>21122000</v>
      </c>
      <c r="D46" s="4" t="inlineStr">
        <is>
          <t xml:space="preserve"> </t>
        </is>
      </c>
      <c r="E46" s="5" t="n">
        <v>35360000</v>
      </c>
      <c r="F46" s="5" t="n">
        <v>27272000</v>
      </c>
    </row>
    <row r="47">
      <c r="A47" s="4" t="inlineStr">
        <is>
          <t>Ending balance of cash and cash equivalents</t>
        </is>
      </c>
      <c r="B47" s="4" t="inlineStr">
        <is>
          <t xml:space="preserve"> </t>
        </is>
      </c>
      <c r="C47" s="5" t="n">
        <v>26727000</v>
      </c>
      <c r="D47" s="4" t="inlineStr">
        <is>
          <t xml:space="preserve"> </t>
        </is>
      </c>
      <c r="E47" s="5" t="n">
        <v>21122000</v>
      </c>
      <c r="F47" s="5" t="n">
        <v>35360000</v>
      </c>
    </row>
    <row r="48">
      <c r="A48" s="4" t="inlineStr">
        <is>
          <t>WVA Manufacturing, LLC | Dow Corning Corpora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SOLIDATED STATEMENTS OF CASH FLOW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duction output sold (as a percentage)</t>
        </is>
      </c>
      <c r="B50" s="8" t="n">
        <v>0.49</v>
      </c>
      <c r="C50" s="4" t="inlineStr">
        <is>
          <t xml:space="preserve"> </t>
        </is>
      </c>
      <c r="D50" s="4" t="inlineStr">
        <is>
          <t xml:space="preserve"> </t>
        </is>
      </c>
      <c r="E50" s="4" t="inlineStr">
        <is>
          <t xml:space="preserve"> </t>
        </is>
      </c>
      <c r="F50" s="4" t="inlineStr">
        <is>
          <t xml:space="preserve"> </t>
        </is>
      </c>
    </row>
    <row r="51">
      <c r="A51" s="4" t="inlineStr">
        <is>
          <t>WVA Manufacturing, LLC | Dow Corning Corporation [Member] | Globe Specialty Metals In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SOLIDATED STATEMENTS OF CASH FLOW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embership interest sold (as a percentage)</t>
        </is>
      </c>
      <c r="B53" s="8" t="n">
        <v>0.49</v>
      </c>
      <c r="C53" s="4" t="inlineStr">
        <is>
          <t xml:space="preserve"> </t>
        </is>
      </c>
      <c r="D53" s="4" t="inlineStr">
        <is>
          <t xml:space="preserve"> </t>
        </is>
      </c>
      <c r="E53" s="4" t="inlineStr">
        <is>
          <t xml:space="preserve"> </t>
        </is>
      </c>
      <c r="F53" s="4" t="inlineStr">
        <is>
          <t xml:space="preserve"> </t>
        </is>
      </c>
    </row>
    <row r="54">
      <c r="A54" s="4" t="inlineStr">
        <is>
          <t>Quebec Silicon Limited Partnership [Member] | Globe Specialty Metals In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SOLIDATED STATEMENTS OF CASH FLOW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n-controlling interests</t>
        </is>
      </c>
      <c r="B56" s="4" t="inlineStr">
        <is>
          <t xml:space="preserve"> </t>
        </is>
      </c>
      <c r="C56" s="6" t="n">
        <v>50786000</v>
      </c>
      <c r="D56" s="4" t="inlineStr">
        <is>
          <t xml:space="preserve"> </t>
        </is>
      </c>
      <c r="E56" s="5" t="n">
        <v>39023000</v>
      </c>
      <c r="F56" s="4" t="inlineStr">
        <is>
          <t xml:space="preserve"> </t>
        </is>
      </c>
    </row>
    <row r="57">
      <c r="A57" s="4" t="inlineStr">
        <is>
          <t>Production output sold (as a percentage)</t>
        </is>
      </c>
      <c r="B57" s="4" t="inlineStr">
        <is>
          <t xml:space="preserve"> </t>
        </is>
      </c>
      <c r="C57" s="8" t="n">
        <v>0.51</v>
      </c>
      <c r="D57" s="8" t="n">
        <v>0.51</v>
      </c>
      <c r="E57" s="4" t="inlineStr">
        <is>
          <t xml:space="preserve"> </t>
        </is>
      </c>
      <c r="F57" s="4" t="inlineStr">
        <is>
          <t xml:space="preserve"> </t>
        </is>
      </c>
    </row>
    <row r="58">
      <c r="A58" s="4" t="inlineStr">
        <is>
          <t>Quebec Silicon Limited Partnership [Member] | Globe Specialty Metals Inc |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SOLIDATED STATEMENTS OF FINANCIAL POSI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current assets</t>
        </is>
      </c>
      <c r="B60" s="4" t="inlineStr">
        <is>
          <t xml:space="preserve"> </t>
        </is>
      </c>
      <c r="C60" s="6" t="n">
        <v>39543000</v>
      </c>
      <c r="D60" s="4" t="inlineStr">
        <is>
          <t xml:space="preserve"> </t>
        </is>
      </c>
      <c r="E60" s="5" t="n">
        <v>64291000</v>
      </c>
      <c r="F60" s="5" t="n">
        <v>63088000</v>
      </c>
    </row>
    <row r="61">
      <c r="A61" s="4" t="inlineStr">
        <is>
          <t>Current assets</t>
        </is>
      </c>
      <c r="B61" s="4" t="inlineStr">
        <is>
          <t xml:space="preserve"> </t>
        </is>
      </c>
      <c r="C61" s="5" t="n">
        <v>68073000</v>
      </c>
      <c r="D61" s="4" t="inlineStr">
        <is>
          <t xml:space="preserve"> </t>
        </is>
      </c>
      <c r="E61" s="5" t="n">
        <v>53830000</v>
      </c>
      <c r="F61" s="5" t="n">
        <v>46186000</v>
      </c>
    </row>
    <row r="62">
      <c r="A62" s="4" t="inlineStr">
        <is>
          <t>Non-current liabilities</t>
        </is>
      </c>
      <c r="B62" s="4" t="inlineStr">
        <is>
          <t xml:space="preserve"> </t>
        </is>
      </c>
      <c r="C62" s="5" t="n">
        <v>11908000</v>
      </c>
      <c r="D62" s="4" t="inlineStr">
        <is>
          <t xml:space="preserve"> </t>
        </is>
      </c>
      <c r="E62" s="5" t="n">
        <v>18719000</v>
      </c>
      <c r="F62" s="5" t="n">
        <v>19005000</v>
      </c>
    </row>
    <row r="63">
      <c r="A63" s="4" t="inlineStr">
        <is>
          <t>Current liabilities</t>
        </is>
      </c>
      <c r="B63" s="4" t="inlineStr">
        <is>
          <t xml:space="preserve"> </t>
        </is>
      </c>
      <c r="C63" s="5" t="n">
        <v>26378000</v>
      </c>
      <c r="D63" s="4" t="inlineStr">
        <is>
          <t xml:space="preserve"> </t>
        </is>
      </c>
      <c r="E63" s="5" t="n">
        <v>21201000</v>
      </c>
      <c r="F63" s="5" t="n">
        <v>14671000</v>
      </c>
    </row>
    <row r="64">
      <c r="A64" s="3" t="inlineStr">
        <is>
          <t>CONSOLIDATED INCOME STATE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ales</t>
        </is>
      </c>
      <c r="B65" s="4" t="inlineStr">
        <is>
          <t xml:space="preserve"> </t>
        </is>
      </c>
      <c r="C65" s="5" t="n">
        <v>148313000</v>
      </c>
      <c r="D65" s="4" t="inlineStr">
        <is>
          <t xml:space="preserve"> </t>
        </is>
      </c>
      <c r="E65" s="5" t="n">
        <v>102865000</v>
      </c>
      <c r="F65" s="5" t="n">
        <v>89446000</v>
      </c>
    </row>
    <row r="66">
      <c r="A66" s="4" t="inlineStr">
        <is>
          <t>Operating profit</t>
        </is>
      </c>
      <c r="B66" s="4" t="inlineStr">
        <is>
          <t xml:space="preserve"> </t>
        </is>
      </c>
      <c r="C66" s="5" t="n">
        <v>22151000</v>
      </c>
      <c r="D66" s="4" t="inlineStr">
        <is>
          <t xml:space="preserve"> </t>
        </is>
      </c>
      <c r="E66" s="5" t="n">
        <v>2897000</v>
      </c>
      <c r="F66" s="5" t="n">
        <v>2093000</v>
      </c>
    </row>
    <row r="67">
      <c r="A67" s="4" t="inlineStr">
        <is>
          <t>Profit before taxes</t>
        </is>
      </c>
      <c r="B67" s="4" t="inlineStr">
        <is>
          <t xml:space="preserve"> </t>
        </is>
      </c>
      <c r="C67" s="5" t="n">
        <v>21561000</v>
      </c>
      <c r="D67" s="4" t="inlineStr">
        <is>
          <t xml:space="preserve"> </t>
        </is>
      </c>
      <c r="E67" s="5" t="n">
        <v>2195000</v>
      </c>
      <c r="F67" s="5" t="n">
        <v>1237000</v>
      </c>
    </row>
    <row r="68">
      <c r="A68" s="4" t="inlineStr">
        <is>
          <t>Total Profit (Loss) for the year</t>
        </is>
      </c>
      <c r="B68" s="4" t="inlineStr">
        <is>
          <t xml:space="preserve"> </t>
        </is>
      </c>
      <c r="C68" s="5" t="n">
        <v>10679000</v>
      </c>
      <c r="D68" s="4" t="inlineStr">
        <is>
          <t xml:space="preserve"> </t>
        </is>
      </c>
      <c r="E68" s="5" t="n">
        <v>1015000</v>
      </c>
      <c r="F68" s="5" t="n">
        <v>613000</v>
      </c>
    </row>
    <row r="69">
      <c r="A69" s="3" t="inlineStr">
        <is>
          <t>CONSOLIDATED STATEMENTS OF CASH FLOW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ash flows from operating activities</t>
        </is>
      </c>
      <c r="B70" s="4" t="inlineStr">
        <is>
          <t xml:space="preserve"> </t>
        </is>
      </c>
      <c r="C70" s="5" t="n">
        <v>31000000</v>
      </c>
      <c r="D70" s="4" t="inlineStr">
        <is>
          <t xml:space="preserve"> </t>
        </is>
      </c>
      <c r="E70" s="5" t="n">
        <v>-10037000</v>
      </c>
      <c r="F70" s="5" t="n">
        <v>8997000</v>
      </c>
    </row>
    <row r="71">
      <c r="A71" s="4" t="inlineStr">
        <is>
          <t>Cash flows from investing activities</t>
        </is>
      </c>
      <c r="B71" s="4" t="inlineStr">
        <is>
          <t xml:space="preserve"> </t>
        </is>
      </c>
      <c r="C71" s="5" t="n">
        <v>-6725000</v>
      </c>
      <c r="D71" s="4" t="inlineStr">
        <is>
          <t xml:space="preserve"> </t>
        </is>
      </c>
      <c r="E71" s="5" t="n">
        <v>-1525000</v>
      </c>
      <c r="F71" s="5" t="n">
        <v>-4956000</v>
      </c>
    </row>
    <row r="72">
      <c r="A72" s="4" t="inlineStr">
        <is>
          <t>Cash flows from financing activities</t>
        </is>
      </c>
      <c r="B72" s="4" t="inlineStr">
        <is>
          <t xml:space="preserve"> </t>
        </is>
      </c>
      <c r="C72" s="4" t="inlineStr">
        <is>
          <t xml:space="preserve"> </t>
        </is>
      </c>
      <c r="D72" s="4" t="inlineStr">
        <is>
          <t xml:space="preserve"> </t>
        </is>
      </c>
      <c r="E72" s="5" t="n">
        <v>905000</v>
      </c>
      <c r="F72" s="4" t="inlineStr">
        <is>
          <t xml:space="preserve"> </t>
        </is>
      </c>
    </row>
    <row r="73">
      <c r="A73" s="4" t="inlineStr">
        <is>
          <t>Exchange differences on cash and cash equivalents in foreign currencies</t>
        </is>
      </c>
      <c r="B73" s="4" t="inlineStr">
        <is>
          <t xml:space="preserve"> </t>
        </is>
      </c>
      <c r="C73" s="4" t="inlineStr">
        <is>
          <t xml:space="preserve"> </t>
        </is>
      </c>
      <c r="D73" s="4" t="inlineStr">
        <is>
          <t xml:space="preserve"> </t>
        </is>
      </c>
      <c r="E73" s="5" t="n">
        <v>10000</v>
      </c>
      <c r="F73" s="5" t="n">
        <v>31000</v>
      </c>
    </row>
    <row r="74">
      <c r="A74" s="4" t="inlineStr">
        <is>
          <t>Beginning balance of cash and cash equivalents</t>
        </is>
      </c>
      <c r="B74" s="4" t="inlineStr">
        <is>
          <t xml:space="preserve"> </t>
        </is>
      </c>
      <c r="C74" s="5" t="n">
        <v>5949000</v>
      </c>
      <c r="D74" s="4" t="inlineStr">
        <is>
          <t xml:space="preserve"> </t>
        </is>
      </c>
      <c r="E74" s="5" t="n">
        <v>16596000</v>
      </c>
      <c r="F74" s="5" t="n">
        <v>12524000</v>
      </c>
    </row>
    <row r="75">
      <c r="A75" s="4" t="inlineStr">
        <is>
          <t>Ending balance of cash and cash equivalents</t>
        </is>
      </c>
      <c r="B75" s="4" t="inlineStr">
        <is>
          <t xml:space="preserve"> </t>
        </is>
      </c>
      <c r="C75" s="6" t="n">
        <v>30224000</v>
      </c>
      <c r="D75" s="4" t="inlineStr">
        <is>
          <t xml:space="preserve"> </t>
        </is>
      </c>
      <c r="E75" s="6" t="n">
        <v>5949000</v>
      </c>
      <c r="F75" s="6" t="n">
        <v>16596000</v>
      </c>
    </row>
    <row r="76">
      <c r="A76" s="4" t="inlineStr">
        <is>
          <t>Quebec Silicon Limited Partnership [Member] | Dow Corning Corporation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ONSOLIDATED STATEMENTS OF CASH FLOW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duction output sold (as a percentage)</t>
        </is>
      </c>
      <c r="B78" s="4" t="inlineStr">
        <is>
          <t xml:space="preserve"> </t>
        </is>
      </c>
      <c r="C78" s="8" t="n">
        <v>0.49</v>
      </c>
      <c r="D78" s="8" t="n">
        <v>0.49</v>
      </c>
      <c r="E78" s="4" t="inlineStr">
        <is>
          <t xml:space="preserve"> </t>
        </is>
      </c>
      <c r="F78" s="4" t="inlineStr">
        <is>
          <t xml:space="preserve"> </t>
        </is>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ordinary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Continued And Discontinued Operations [Abstract]</t>
        </is>
      </c>
      <c r="B3" s="4" t="inlineStr">
        <is>
          <t xml:space="preserve"> </t>
        </is>
      </c>
      <c r="C3" s="4" t="inlineStr">
        <is>
          <t xml:space="preserve"> </t>
        </is>
      </c>
      <c r="D3" s="4" t="inlineStr">
        <is>
          <t xml:space="preserve"> </t>
        </is>
      </c>
    </row>
    <row r="4">
      <c r="A4" s="4" t="inlineStr">
        <is>
          <t>Total Profit (Loss) for the year</t>
        </is>
      </c>
      <c r="B4" s="6" t="n">
        <v>98478</v>
      </c>
      <c r="C4" s="6" t="n">
        <v>443828</v>
      </c>
      <c r="D4" s="6" t="n">
        <v>-115374</v>
      </c>
    </row>
    <row r="5">
      <c r="A5" s="4" t="inlineStr">
        <is>
          <t>Profit (loss) attributable to the Parent (US$'000)</t>
        </is>
      </c>
      <c r="B5" s="5" t="n">
        <v>82662</v>
      </c>
      <c r="C5" s="5" t="n">
        <v>440314</v>
      </c>
      <c r="D5" s="5" t="n">
        <v>-110624</v>
      </c>
    </row>
    <row r="6">
      <c r="A6" s="4" t="inlineStr">
        <is>
          <t>Profit (loss) attributable to non-controlling interests</t>
        </is>
      </c>
      <c r="B6" s="5" t="n">
        <v>15816</v>
      </c>
      <c r="C6" s="5" t="n">
        <v>3514</v>
      </c>
      <c r="D6" s="5" t="n">
        <v>-4750</v>
      </c>
    </row>
    <row r="7">
      <c r="A7" s="3" t="inlineStr">
        <is>
          <t>Numerator:</t>
        </is>
      </c>
      <c r="B7" s="4" t="inlineStr">
        <is>
          <t xml:space="preserve"> </t>
        </is>
      </c>
      <c r="C7" s="4" t="inlineStr">
        <is>
          <t xml:space="preserve"> </t>
        </is>
      </c>
      <c r="D7" s="4" t="inlineStr">
        <is>
          <t xml:space="preserve"> </t>
        </is>
      </c>
    </row>
    <row r="8">
      <c r="A8" s="4" t="inlineStr">
        <is>
          <t>Profit (loss) attributable to the Parent (US$'000)</t>
        </is>
      </c>
      <c r="B8" s="6" t="n">
        <v>82662</v>
      </c>
      <c r="C8" s="6" t="n">
        <v>440314</v>
      </c>
      <c r="D8" s="6" t="n">
        <v>-110624</v>
      </c>
    </row>
    <row r="9">
      <c r="A9" s="3" t="inlineStr">
        <is>
          <t>Denominator:</t>
        </is>
      </c>
      <c r="B9" s="4" t="inlineStr">
        <is>
          <t xml:space="preserve"> </t>
        </is>
      </c>
      <c r="C9" s="4" t="inlineStr">
        <is>
          <t xml:space="preserve"> </t>
        </is>
      </c>
      <c r="D9" s="4" t="inlineStr">
        <is>
          <t xml:space="preserve"> </t>
        </is>
      </c>
    </row>
    <row r="10">
      <c r="A10" s="4" t="inlineStr">
        <is>
          <t>Weighted average number of basic shares outstanding</t>
        </is>
      </c>
      <c r="B10" s="5" t="n">
        <v>187872191</v>
      </c>
      <c r="C10" s="5" t="n">
        <v>187815672</v>
      </c>
      <c r="D10" s="5" t="n">
        <v>176508144</v>
      </c>
    </row>
    <row r="11">
      <c r="A11" s="4" t="inlineStr">
        <is>
          <t>Weighted average number of diluted shares outstanding</t>
        </is>
      </c>
      <c r="B11" s="5" t="n">
        <v>187872191</v>
      </c>
      <c r="C11" s="5" t="n">
        <v>187815672</v>
      </c>
      <c r="D11" s="5" t="n">
        <v>176508144</v>
      </c>
    </row>
    <row r="12">
      <c r="A12" s="4" t="inlineStr">
        <is>
          <t>Effect of dilutive securities from equity incentive plans</t>
        </is>
      </c>
      <c r="B12" s="5" t="n">
        <v>2417617</v>
      </c>
      <c r="C12" s="5" t="n">
        <v>1809523</v>
      </c>
      <c r="D12" s="4" t="inlineStr">
        <is>
          <t xml:space="preserve"> </t>
        </is>
      </c>
    </row>
    <row r="13">
      <c r="A13" s="4" t="inlineStr">
        <is>
          <t>Weighted-average number of shares outstanding - diluted to equity holders</t>
        </is>
      </c>
      <c r="B13" s="5" t="n">
        <v>190289808</v>
      </c>
      <c r="C13" s="5" t="n">
        <v>189625195</v>
      </c>
      <c r="D13" s="5" t="n">
        <v>176508144</v>
      </c>
    </row>
    <row r="14">
      <c r="A14" s="4" t="inlineStr">
        <is>
          <t>Basic earnings (loss) per ordinary share (U.S.$)</t>
        </is>
      </c>
      <c r="B14" s="7" t="n">
        <v>0.44</v>
      </c>
      <c r="C14" s="7" t="n">
        <v>2.34</v>
      </c>
      <c r="D14" s="7" t="n">
        <v>-0.63</v>
      </c>
    </row>
    <row r="15">
      <c r="A15" s="4" t="inlineStr">
        <is>
          <t>Diluted earnings (loss) per ordinary share (U.S.$)</t>
        </is>
      </c>
      <c r="B15" s="7" t="n">
        <v>0.43</v>
      </c>
      <c r="C15" s="7" t="n">
        <v>2.32</v>
      </c>
      <c r="D15" s="7" t="n">
        <v>-0.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arnings (loss) per ordinary share - Antidilutive (Details) - shares</t>
        </is>
      </c>
      <c r="B1" s="2" t="inlineStr">
        <is>
          <t>12 Months Ended</t>
        </is>
      </c>
      <c r="C1" s="2" t="inlineStr">
        <is>
          <t>24 Months Ended</t>
        </is>
      </c>
    </row>
    <row r="2">
      <c r="B2" s="2" t="inlineStr">
        <is>
          <t>Dec. 31, 2021</t>
        </is>
      </c>
      <c r="C2" s="2" t="inlineStr">
        <is>
          <t>Dec. 31, 2022</t>
        </is>
      </c>
    </row>
    <row r="3">
      <c r="A3" s="3" t="inlineStr">
        <is>
          <t>Earnings (loss) per ordinary share</t>
        </is>
      </c>
      <c r="B3" s="4" t="inlineStr">
        <is>
          <t xml:space="preserve"> </t>
        </is>
      </c>
      <c r="C3" s="4" t="inlineStr">
        <is>
          <t xml:space="preserve"> </t>
        </is>
      </c>
    </row>
    <row r="4">
      <c r="A4" s="4" t="inlineStr">
        <is>
          <t>Potential ordinary shares excluded from calculation of diluted (loss) earnings per share because their effect would be anti-dilutive</t>
        </is>
      </c>
      <c r="B4" s="5" t="n">
        <v>4359436</v>
      </c>
      <c r="C4"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ferred income - General information (Details) - USD ($) $ in Thousands</t>
        </is>
      </c>
      <c r="B1" s="2" t="inlineStr">
        <is>
          <t>Dec. 31, 2023</t>
        </is>
      </c>
      <c r="C1" s="2" t="inlineStr">
        <is>
          <t>Dec. 31, 2022</t>
        </is>
      </c>
    </row>
    <row r="2">
      <c r="A2" s="3" t="inlineStr">
        <is>
          <t>Deferred income.</t>
        </is>
      </c>
      <c r="B2" s="4" t="inlineStr">
        <is>
          <t xml:space="preserve"> </t>
        </is>
      </c>
      <c r="C2" s="4" t="inlineStr">
        <is>
          <t xml:space="preserve"> </t>
        </is>
      </c>
    </row>
    <row r="3">
      <c r="A3" s="4" t="inlineStr">
        <is>
          <t>Carbon Dioxide Emissions Allowances</t>
        </is>
      </c>
      <c r="B3" s="6" t="n">
        <v>24965</v>
      </c>
      <c r="C3" s="4" t="inlineStr">
        <is>
          <t xml:space="preserve"> </t>
        </is>
      </c>
    </row>
    <row r="4">
      <c r="A4" s="4" t="inlineStr">
        <is>
          <t>Government grant</t>
        </is>
      </c>
      <c r="B4" s="5" t="n">
        <v>2015</v>
      </c>
      <c r="C4" s="6" t="n">
        <v>3842</v>
      </c>
    </row>
    <row r="5">
      <c r="A5" s="4" t="inlineStr">
        <is>
          <t>Total</t>
        </is>
      </c>
      <c r="B5" s="6" t="n">
        <v>26980</v>
      </c>
      <c r="C5" s="6" t="n">
        <v>38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1:31:05Z</dcterms:created>
  <dcterms:modified xmlns:dcterms="http://purl.org/dc/terms/" xmlns:xsi="http://www.w3.org/2001/XMLSchema-instance" xsi:type="dcterms:W3CDTF">2024-05-13T11:31:05Z</dcterms:modified>
</cp:coreProperties>
</file>